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STATEME" sheetId="3" r:id="rId3"/>
    <sheet name="CONDENSED_CONSOLIDATED_STATEME1" sheetId="4" r:id="rId4"/>
    <sheet name="CONDENSED_CONSOLIDATED_STATEME2" sheetId="24" r:id="rId5"/>
    <sheet name="CONDENSED_CONSOLIDATED_STATEME3" sheetId="6" r:id="rId6"/>
    <sheet name="Significant_Accounting_Policie" sheetId="25" r:id="rId7"/>
    <sheet name="Earnings_Per_Share" sheetId="26" r:id="rId8"/>
    <sheet name="LongTerm_Debt" sheetId="27" r:id="rId9"/>
    <sheet name="Fair_Value_of_Financial_Instru" sheetId="28" r:id="rId10"/>
    <sheet name="Condensed_Consolidating_Guaran" sheetId="29" r:id="rId11"/>
    <sheet name="Significant_Accounting_Policie1" sheetId="30" r:id="rId12"/>
    <sheet name="Earnings_Per_Share_Tables" sheetId="31" r:id="rId13"/>
    <sheet name="Condensed_Consolidating_Guaran1" sheetId="32" r:id="rId14"/>
    <sheet name="Significant_Accounting_Policie2" sheetId="33" r:id="rId15"/>
    <sheet name="Earnings_Per_Share_Details" sheetId="16" r:id="rId16"/>
    <sheet name="LongTerm_Debt_Narrative_Detail" sheetId="17" r:id="rId17"/>
    <sheet name="Fair_Value_of_Financial_Instru1" sheetId="18" r:id="rId18"/>
    <sheet name="Condensed_Consolidating_Guaran2" sheetId="19" r:id="rId19"/>
    <sheet name="Condensed_Consolidating_Guaran3" sheetId="34" r:id="rId20"/>
    <sheet name="Condensed_Consolidating_Guaran4" sheetId="21" r:id="rId21"/>
    <sheet name="Condensed_Consolidating_Guaran5"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79" uniqueCount="353">
  <si>
    <t>Document and Entity Information</t>
  </si>
  <si>
    <t>3 Months Ended</t>
  </si>
  <si>
    <t>Mar. 31, 2015</t>
  </si>
  <si>
    <t>Apr. 20, 2015</t>
  </si>
  <si>
    <t>Document and Entity Information [Abstract]</t>
  </si>
  <si>
    <t>Entity Registrant Name</t>
  </si>
  <si>
    <t>FIRST CASH FINANCIAL SERVI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Mar. 31, 2014</t>
  </si>
  <si>
    <t>Dec. 31, 2013</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 net</t>
  </si>
  <si>
    <t>Other non-current assets</t>
  </si>
  <si>
    <t>Total assets</t>
  </si>
  <si>
    <t>LIABILITIES AND STOCKHOLDERSâ€™ EQUITY</t>
  </si>
  <si>
    <t>Accounts payable and accrued liabilities</t>
  </si>
  <si>
    <t>Income taxes payable</t>
  </si>
  <si>
    <t>Total current liabilities</t>
  </si>
  <si>
    <t>Revolving unsecured credit facilities</t>
  </si>
  <si>
    <t>Senior unsecured notes</t>
  </si>
  <si>
    <t>Deferred tax liabilities</t>
  </si>
  <si>
    <t>Total liabilities</t>
  </si>
  <si>
    <t>Stockholdersâ€™ equity:</t>
  </si>
  <si>
    <t>Preferred stock</t>
  </si>
  <si>
    <t>Common stock</t>
  </si>
  <si>
    <t>Additional paid-in capital</t>
  </si>
  <si>
    <t>Retained earnings</t>
  </si>
  <si>
    <t>Accumulated other comprehensive loss</t>
  </si>
  <si>
    <t>Common stock held in treasury, at cost</t>
  </si>
  <si>
    <t>Total stockholdersâ€™ equity</t>
  </si>
  <si>
    <t>Total liabilities and stockholdersâ€™ equity</t>
  </si>
  <si>
    <t>CONDENSED CONSOLIDATED STATEMENTS OF INCOME (USD $)</t>
  </si>
  <si>
    <t>In Thousands, except Per Share data, unless otherwise specifi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in dollars per share)</t>
  </si>
  <si>
    <t>Income from discontinued operations (in dollars per share)</t>
  </si>
  <si>
    <t>Net income per basic share (in dollars per share)</t>
  </si>
  <si>
    <t>Diluted income per share:</t>
  </si>
  <si>
    <t>Net income per diluted share (in dollars per share)</t>
  </si>
  <si>
    <t>CONDENSED CONSOLIDATED STATEMENTS OF COMPREHENSIVE INCOME (USD $)</t>
  </si>
  <si>
    <t>Statement of Comprehensive Income [Abstract]</t>
  </si>
  <si>
    <t>Other comprehensive income (loss):</t>
  </si>
  <si>
    <t>Currency translation adjustment, gross</t>
  </si>
  <si>
    <t>Tax benefit</t>
  </si>
  <si>
    <t>Comprehensive income</t>
  </si>
  <si>
    <t>CONDENSED CONSOLIDATED STATEMENTS OF STOCKHOLDERS' EQUITY (USD $)</t>
  </si>
  <si>
    <t>Total</t>
  </si>
  <si>
    <t>Preferred Stock</t>
  </si>
  <si>
    <t>Common Stock</t>
  </si>
  <si>
    <t>Additional Paid-In Capital</t>
  </si>
  <si>
    <t>Retained Earnings</t>
  </si>
  <si>
    <t>Accumulated Other Comprehensive Loss</t>
  </si>
  <si>
    <t>Common Stock Held in Treasury</t>
  </si>
  <si>
    <t>Balance at beginning of period (value) at Dec. 31, 2013</t>
  </si>
  <si>
    <t>Balance at beginning of period (shares) at Dec. 31, 2013</t>
  </si>
  <si>
    <t>Increase (Decrease) in Stockholders' Equity [Roll Forward]</t>
  </si>
  <si>
    <t>Shares issued under share-based compensation plan (shares)</t>
  </si>
  <si>
    <t>Shares issued under share-based compensation plan (value)</t>
  </si>
  <si>
    <t>Share-based compensation expense (value)</t>
  </si>
  <si>
    <t>Currency translation adjustment, net of tax expense or benefit</t>
  </si>
  <si>
    <t>Repurchases of treasury stock (shares)</t>
  </si>
  <si>
    <t>Repurchases of treasury stock (value)</t>
  </si>
  <si>
    <t>Balance at end of period (value) at Mar. 31, 2014</t>
  </si>
  <si>
    <t>Balance at end of period (shares) at Mar. 31, 2014</t>
  </si>
  <si>
    <t>Balance at beginning of period (value) at Dec. 31, 2014</t>
  </si>
  <si>
    <t>Balance at beginning of period (shares) at Dec. 31, 2014</t>
  </si>
  <si>
    <t>Exercise of stock options (shares)</t>
  </si>
  <si>
    <t>Exercise of stock options (value)</t>
  </si>
  <si>
    <t>Income tax benefit from exercise of stock options and warrants (value)</t>
  </si>
  <si>
    <t>Balance at end of period (value) at Mar. 31, 2015</t>
  </si>
  <si>
    <t>Balance at end of period (shares) at Mar. 31, 2015</t>
  </si>
  <si>
    <t>CONDENSED CONSOLIDATED STATEMENTS OF CASH FLOWS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Acquisitions of pawn stores, net of cash acquired</t>
  </si>
  <si>
    <t>Net cash flow provided by (used in) investing activities</t>
  </si>
  <si>
    <t>Cash flow from financing activities:</t>
  </si>
  <si>
    <t>Borrowings from revolving credit facilities</t>
  </si>
  <si>
    <t>Repayments of revolving credit facilities</t>
  </si>
  <si>
    <t>Repayments of notes payable</t>
  </si>
  <si>
    <t>Issuance of senior unsecured notes</t>
  </si>
  <si>
    <t>Debt issuance costs paid</t>
  </si>
  <si>
    <t>Purchases of treasury stock</t>
  </si>
  <si>
    <t>Proceeds from exercise of share-based compensation awards</t>
  </si>
  <si>
    <t>Income tax benefit from exercise of stock options</t>
  </si>
  <si>
    <t>Net cash flow provided by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r>
      <t>Significant Accounting Policies</t>
    </r>
    <r>
      <rPr>
        <sz val="10"/>
        <color theme="1"/>
        <rFont val="Inherit"/>
      </rPr>
      <t xml:space="preserve"> </t>
    </r>
  </si>
  <si>
    <t>Basis of Presentation</t>
  </si>
  <si>
    <r>
      <t xml:space="preserve">The accompanying condensed consolidated balance sheet at </t>
    </r>
    <r>
      <rPr>
        <sz val="10"/>
        <color rgb="FF000000"/>
        <rFont val="Inherit"/>
      </rPr>
      <t>December 31, 2014</t>
    </r>
    <r>
      <rPr>
        <sz val="10"/>
        <color theme="1"/>
        <rFont val="Inherit"/>
      </rPr>
      <t>,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t>
    </r>
  </si>
  <si>
    <r>
      <t xml:space="preserve">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for the year ended </t>
    </r>
    <r>
      <rPr>
        <sz val="10"/>
        <color rgb="FF000000"/>
        <rFont val="Inherit"/>
      </rPr>
      <t>December 31, 2014</t>
    </r>
    <r>
      <rPr>
        <sz val="10"/>
        <color theme="1"/>
        <rFont val="Inherit"/>
      </rPr>
      <t xml:space="preserve">, on Form 10-K filed with the Securities and Exchange Commission (the “SEC”) on </t>
    </r>
    <r>
      <rPr>
        <sz val="10"/>
        <color rgb="FF000000"/>
        <rFont val="Inherit"/>
      </rPr>
      <t>February 12, 2015</t>
    </r>
    <r>
      <rPr>
        <sz val="10"/>
        <color theme="1"/>
        <rFont val="Inherit"/>
      </rPr>
      <t xml:space="preserve">. The condensed consolidated financial statemen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for the </t>
    </r>
    <r>
      <rPr>
        <sz val="10"/>
        <color rgb="FF000000"/>
        <rFont val="Inherit"/>
      </rPr>
      <t>three month</t>
    </r>
    <r>
      <rPr>
        <sz val="10"/>
        <color theme="1"/>
        <rFont val="Inherit"/>
      </rPr>
      <t xml:space="preserv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but in management’s opinion, include all adjustments (consisting of only normal recurring adjustments) considered necessary to present fairly the financial position, results of operations and cash flow for such interim periods. Operating results for the period ended </t>
    </r>
    <r>
      <rPr>
        <sz val="10"/>
        <color rgb="FF000000"/>
        <rFont val="Inherit"/>
      </rPr>
      <t>March 31, 2015</t>
    </r>
    <r>
      <rPr>
        <sz val="10"/>
        <color theme="1"/>
        <rFont val="Inherit"/>
      </rPr>
      <t xml:space="preserve"> are not necessarily indicative of the results that may be expected for the full fiscal year.</t>
    </r>
  </si>
  <si>
    <r>
      <t xml:space="preserve">The Company manages its pawn and consumer loan operations under </t>
    </r>
    <r>
      <rPr>
        <sz val="10"/>
        <color rgb="FF000000"/>
        <rFont val="Inherit"/>
      </rPr>
      <t>three</t>
    </r>
    <r>
      <rPr>
        <sz val="10"/>
        <color theme="1"/>
        <rFont val="Inherit"/>
      </rPr>
      <t xml:space="preserve"> operating segments: U.S. pawn operations, U.S. consumer loan operations and Mexico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operate in similar regulatory environments and are supported by a single, centralized administrative support platform.</t>
    </r>
  </si>
  <si>
    <t>The Company has significant operations in Mexico where the functional currency for the Company’s operating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year-to-date periods.</t>
  </si>
  <si>
    <r>
      <t xml:space="preserve">Certain amounts in prior year comparative presentations have been reclassified in order to conform to the </t>
    </r>
    <r>
      <rPr>
        <sz val="10"/>
        <color rgb="FF000000"/>
        <rFont val="Inherit"/>
      </rPr>
      <t>2015</t>
    </r>
    <r>
      <rPr>
        <sz val="10"/>
        <color theme="1"/>
        <rFont val="Inherit"/>
      </rPr>
      <t xml:space="preserve"> presentation.</t>
    </r>
  </si>
  <si>
    <t>Recent Accounting Pronouncements</t>
  </si>
  <si>
    <t>In April 2014, the Financial Accounting Standards Board issued ASU No. 2014-08, “Presentation of Financial Statements (Topic 205) and Property, Plant, and Equipment (Topic 360)” (“ASU 2014-08”).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adoption of ASU 2014-08 did not have a material effect on the Company’s current financial position, results of operations or financial statement disclosures, however, it may impact the reporting of future discontinued operations if and when they occur.</t>
  </si>
  <si>
    <t xml:space="preserve">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t>
  </si>
  <si>
    <t>periods, and interim periods within that period, beginning after December 15, 2016. In April 2015, the Financial Accounting Standards Board voted for a one-year deferral of the effective date of ASU 2014-09 and is expected to issue an exposure draft during the second quarter of 2015. The Company does not expect ASU 2014-09 to have a material effect on the Company’s current financial position or results of operations, however, it may impact the reporting of future financial statement disclosures.</t>
  </si>
  <si>
    <t>In April 2015, the Financial Accounting Standards Board issued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t>
  </si>
  <si>
    <t>Earnings Per Share</t>
  </si>
  <si>
    <t>Earnings Per Share [Abstract]</t>
  </si>
  <si>
    <r>
      <t>Earnings Per Share</t>
    </r>
    <r>
      <rPr>
        <b/>
        <sz val="10"/>
        <color theme="1"/>
        <rFont val="Inherit"/>
      </rPr>
      <t xml:space="preserve"> </t>
    </r>
  </si>
  <si>
    <t>The following table sets forth the computation of basic and diluted earnings per share (unaudited, in thousands, except per share data):</t>
  </si>
  <si>
    <t>Three Months Ended</t>
  </si>
  <si>
    <t>March 31,</t>
  </si>
  <si>
    <t>Numerator:</t>
  </si>
  <si>
    <t>Income from continuing operations for calculating basic and diluted earnings per share</t>
  </si>
  <si>
    <t>$</t>
  </si>
  <si>
    <t>Loss from discontinued operations</t>
  </si>
  <si>
    <t>—</t>
  </si>
  <si>
    <t>(272</t>
  </si>
  <si>
    <t>)</t>
  </si>
  <si>
    <t>Net income for calculating basic and diluted earnings per share</t>
  </si>
  <si>
    <t>Denominator:</t>
  </si>
  <si>
    <t>Weighted-average common shares for calculating basic earnings per share</t>
  </si>
  <si>
    <t>Effect of dilutive securities:</t>
  </si>
  <si>
    <t>Stock options and nonvested awards</t>
  </si>
  <si>
    <t>Weighted-average common shares for calculating diluted earnings per share</t>
  </si>
  <si>
    <t>Basic earnings per share:</t>
  </si>
  <si>
    <t>(0.01</t>
  </si>
  <si>
    <t>Net income per basic share</t>
  </si>
  <si>
    <t>Diluted earnings per share:</t>
  </si>
  <si>
    <t>Net income per diluted share</t>
  </si>
  <si>
    <t>Long-Term Debt</t>
  </si>
  <si>
    <t>Debt Disclosure [Abstract]</t>
  </si>
  <si>
    <r>
      <t>Long-Term Debt</t>
    </r>
    <r>
      <rPr>
        <b/>
        <sz val="10"/>
        <color theme="1"/>
        <rFont val="Inherit"/>
      </rPr>
      <t xml:space="preserve"> </t>
    </r>
  </si>
  <si>
    <t>Senior Unsecured Notes</t>
  </si>
  <si>
    <t>On March 24, 2014, the Company issued $200,000,000 of 6.75% senior notes due on April 1, 2021 (the “Notes”). Interest on the Notes is payable semi-annually in arrears on April 1 and October 1, commencing on October 1, 2014. The Notes allow the Company to repurchase shares of its stock and to pay cash dividends within certain parameters.</t>
  </si>
  <si>
    <t>Revolving Credit Facilities</t>
  </si>
  <si>
    <t>At March 31, 2015, the Company maintained a line of credit with a group of U.S. based commercial lenders (the “2014 Credit Facility”) in the amount of $160,000,000, which matures in February 2019. At March 31, 2015, the Company had $14,500,000 outstanding under the 2014 Credit Facility and $145,500,000 was available for borrowings. The 2014 Credit Facility bears interest, at the Company’s option, at either (i) the prevailing London Interbank Offered Rate (“LIBOR”) (with interest periods of 1, 2, 3 or 6 months at the Company’s option) plus a fixed spread of 2.5% or (ii) the prevailing prime or base rate plus a fixed spread of 1.5%. The interest rate on amounts outstanding under the 2014 Credit Facility at March 31, 2015 was 2.69% based on the prevailing 30-day LIBOR rate. The 2014 Credit Facility allows the Company to repurchase shares of its stock and to pay cash dividends within certain parameters and requires the Company to maintain certain financial ratios and comply with certain financial covenants. The Company was in compliance with the requirements and covenants of the 2014 Credit Facility as of March 31, 2015. During the three months ended March 31, 2015, the Company made net payments of $7,900,000 on the 2014 Credit Facility.</t>
  </si>
  <si>
    <t>On March 9, 2015, the Company entered into an agreement with a bank in Mexico to establish a revolving credit facility (the “Mexico Credit Facility”) in the amount of $10,000,000. The Mexico Credit Facility bears interest at the prevailing 30-day LIBOR rate plus a fixed spread of 2.0% and matures in December 2017. Under the terms of the Mexico Credit Facility, the Company is required to maintain certain financial ratios and comply with certain financial covenants. The Company was in compliance with the requirements and covenants of the Mexico Credit Facility as of March 31, 2015. The Company is required to pay a one-time commitment fee of $25,000 due when the first amount is drawn/borrowed. At March 31, 2015, the Company had no amount outstanding under the Mexico Credit Facility and $10,000,000 was available for borrowings.</t>
  </si>
  <si>
    <t>Fair Value of Financial Instruments</t>
  </si>
  <si>
    <t>Fair Value Disclosures [Abstract]</t>
  </si>
  <si>
    <t xml:space="preserve">Fair Value of Financial Instruments </t>
  </si>
  <si>
    <t>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levels are (from highest to lowest):</t>
  </si>
  <si>
    <t xml:space="preserve">Level 1: Quoted market prices in active markets for identical assets or liabilities. </t>
  </si>
  <si>
    <t xml:space="preserve">Level 2: Observable market-based inputs or unobservable inputs that are corroborated by market data. </t>
  </si>
  <si>
    <t xml:space="preserve">Level 3: Unobservable inputs that are not corroborated by market data. </t>
  </si>
  <si>
    <t xml:space="preserve">As cash and cash equivalents have maturities of less than three months, the carrying values of cash and cash equivalents approximate fair value (Level 1 of the fair value hierarchy). Due to their short-term maturities, pawn loans, consumer loans (net), pawn loan fees and service charges receivable approximate fair value (Level 3 of the fair value hierarchy). </t>
  </si>
  <si>
    <r>
      <t xml:space="preserve">The carrying value of the Company’s credit facilities (as described in Note 3) approximated fair value for all periods presented. The fair value of the Notes was approximately $206,000,000, $200,000,000 and $207,000,000 as of </t>
    </r>
    <r>
      <rPr>
        <sz val="10"/>
        <color rgb="FF000000"/>
        <rFont val="Inherit"/>
      </rPr>
      <t>March 31, 2015</t>
    </r>
    <r>
      <rPr>
        <sz val="10"/>
        <color theme="1"/>
        <rFont val="Inherit"/>
      </rPr>
      <t>, 2014 and December 31, 2014, respectively, compared to a carrying value of $200,000,000.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r>
  </si>
  <si>
    <t>Condensed Consolidating Guarantor Financial Statements</t>
  </si>
  <si>
    <t>Organization, Consolidation and Presentation of Financial Statements [Abstract]</t>
  </si>
  <si>
    <t xml:space="preserve">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and statements of cash flows of First Cash Financial Services, Inc. (the “Parent Company”), the Guarantor Subsidiaries and the Parent Company’s other subsidiaries (the “Non-Guarantor Subsidiaries”). </t>
  </si>
  <si>
    <t>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t>
  </si>
  <si>
    <t>Condensed Consolidating Balance Sheet</t>
  </si>
  <si>
    <t>(unaudited, in thousands)</t>
  </si>
  <si>
    <t>Parent</t>
  </si>
  <si>
    <t>Company</t>
  </si>
  <si>
    <t>Guarantor</t>
  </si>
  <si>
    <t>Subsidiaries</t>
  </si>
  <si>
    <t>Non-Guarantor</t>
  </si>
  <si>
    <t>Consolidating</t>
  </si>
  <si>
    <t>Eliminations</t>
  </si>
  <si>
    <t>Consolidated</t>
  </si>
  <si>
    <t>(490</t>
  </si>
  <si>
    <t>(19,499</t>
  </si>
  <si>
    <t>Intercompany receivable</t>
  </si>
  <si>
    <t>(172,866</t>
  </si>
  <si>
    <t>Investments in subsidiaries</t>
  </si>
  <si>
    <t>(826,784</t>
  </si>
  <si>
    <t>(1,019,639</t>
  </si>
  <si>
    <t>LIABILITIES AND STOCKHOLDERS’ EQUITY</t>
  </si>
  <si>
    <t>Intercompany payable</t>
  </si>
  <si>
    <t>(192,855</t>
  </si>
  <si>
    <t>Stockholders’ equity:</t>
  </si>
  <si>
    <t>(30,717</t>
  </si>
  <si>
    <t>(313,608</t>
  </si>
  <si>
    <t>Total stockholders’ equity</t>
  </si>
  <si>
    <t>Total liabilities and stockholders’ equity</t>
  </si>
  <si>
    <t>(7,249</t>
  </si>
  <si>
    <t>(161,272</t>
  </si>
  <si>
    <t>(748,735</t>
  </si>
  <si>
    <t>(917,256</t>
  </si>
  <si>
    <t>(168,521</t>
  </si>
  <si>
    <t>(8,006</t>
  </si>
  <si>
    <t>(252,687</t>
  </si>
  <si>
    <t>(17,127</t>
  </si>
  <si>
    <t>(170,132</t>
  </si>
  <si>
    <t>(837,486</t>
  </si>
  <si>
    <t>(1,024,745</t>
  </si>
  <si>
    <t>Revolving unsecured credit facility</t>
  </si>
  <si>
    <t>(187,259</t>
  </si>
  <si>
    <t>(26,168</t>
  </si>
  <si>
    <t>(296,634</t>
  </si>
  <si>
    <t>Condensed Consolidating Statement of Comprehensive Income</t>
  </si>
  <si>
    <t>Three Months Ended March 31, 2015</t>
  </si>
  <si>
    <t>(1</t>
  </si>
  <si>
    <t>(343</t>
  </si>
  <si>
    <t>(344</t>
  </si>
  <si>
    <t>Income (loss) before income taxes</t>
  </si>
  <si>
    <t>(10,810</t>
  </si>
  <si>
    <t>(3,718</t>
  </si>
  <si>
    <t>Net income (loss)</t>
  </si>
  <si>
    <t>(7,092</t>
  </si>
  <si>
    <t>(4,549</t>
  </si>
  <si>
    <t>Comprehensive income (loss)</t>
  </si>
  <si>
    <t>Three Months Ended March 31, 2014</t>
  </si>
  <si>
    <t>(4</t>
  </si>
  <si>
    <t>(77</t>
  </si>
  <si>
    <t>(81</t>
  </si>
  <si>
    <t>Income (loss) from continuing operations before income taxes</t>
  </si>
  <si>
    <t>(8,748</t>
  </si>
  <si>
    <t>(6,497</t>
  </si>
  <si>
    <t>Income (loss) from continuing operations</t>
  </si>
  <si>
    <t>(2,251</t>
  </si>
  <si>
    <t>(255</t>
  </si>
  <si>
    <t>Condensed Consolidating Statement of Cash Flows</t>
  </si>
  <si>
    <t>Net cash flow provided by (used in) operating activities</t>
  </si>
  <si>
    <t>(10,584</t>
  </si>
  <si>
    <t>(3,545</t>
  </si>
  <si>
    <t>(138</t>
  </si>
  <si>
    <t>(1,179</t>
  </si>
  <si>
    <t>(3,069</t>
  </si>
  <si>
    <t>(4,386</t>
  </si>
  <si>
    <t>(519</t>
  </si>
  <si>
    <t>(1,031</t>
  </si>
  <si>
    <t>(1,550</t>
  </si>
  <si>
    <t>Investing activity with subsidiaries</t>
  </si>
  <si>
    <t>(2,734</t>
  </si>
  <si>
    <t>(10,379</t>
  </si>
  <si>
    <t>(29,455</t>
  </si>
  <si>
    <t>(16,974</t>
  </si>
  <si>
    <t>Net cash flow used in financing activities</t>
  </si>
  <si>
    <t>(20,356</t>
  </si>
  <si>
    <t>(1,639</t>
  </si>
  <si>
    <t>(425</t>
  </si>
  <si>
    <t>(8,648</t>
  </si>
  <si>
    <t>(7,838</t>
  </si>
  <si>
    <t>(135</t>
  </si>
  <si>
    <t>(1,502</t>
  </si>
  <si>
    <t>(4,037</t>
  </si>
  <si>
    <t>(5,674</t>
  </si>
  <si>
    <t>(4,889</t>
  </si>
  <si>
    <t>(4,478</t>
  </si>
  <si>
    <t>(16,353</t>
  </si>
  <si>
    <t>(4,790</t>
  </si>
  <si>
    <t>(184,500</t>
  </si>
  <si>
    <t>(8,352</t>
  </si>
  <si>
    <t>Issuance of senior notes</t>
  </si>
  <si>
    <t>(5,508</t>
  </si>
  <si>
    <t>Net cash flow provided by financing activities</t>
  </si>
  <si>
    <t>(257</t>
  </si>
  <si>
    <t>(1,428</t>
  </si>
  <si>
    <t>(1,218</t>
  </si>
  <si>
    <t>Significant Accounting Policies (Policies)</t>
  </si>
  <si>
    <t>Earnings Per Share (Tables)</t>
  </si>
  <si>
    <t>Computation of basic and diluted earnings per share</t>
  </si>
  <si>
    <t>Condensed Consolidating Guarantor Financial Statements (Tables)</t>
  </si>
  <si>
    <t>Condensed Financial Statements</t>
  </si>
  <si>
    <t>Significant Accounting Policies (Details)</t>
  </si>
  <si>
    <t>segment</t>
  </si>
  <si>
    <t>Number of operating segments</t>
  </si>
  <si>
    <t>Earnings Per Share (Details) (USD $)</t>
  </si>
  <si>
    <t>Long-Term Debt Narrative (Details) (USD $)</t>
  </si>
  <si>
    <t>0 Months Ended</t>
  </si>
  <si>
    <t>Mar. 09, 2015</t>
  </si>
  <si>
    <t>Mar. 24, 2014</t>
  </si>
  <si>
    <t>Debt Instrument [Line Items]</t>
  </si>
  <si>
    <t>Face amount</t>
  </si>
  <si>
    <t>Senior Notes</t>
  </si>
  <si>
    <t>Stated interest rate (percent)</t>
  </si>
  <si>
    <t>Line of Credit | 2014 Credit Facility</t>
  </si>
  <si>
    <t>Maximum borrowing capacity</t>
  </si>
  <si>
    <t>Expiration date</t>
  </si>
  <si>
    <t>Amount outstanding</t>
  </si>
  <si>
    <t>Remaining borrowing capacity</t>
  </si>
  <si>
    <t>Interest rate at end of period (percent)</t>
  </si>
  <si>
    <t>Net payments</t>
  </si>
  <si>
    <t>Line of Credit | 2014 Credit Facility | 30-day LIBOR</t>
  </si>
  <si>
    <t>Basis spread on variable rate (percent)</t>
  </si>
  <si>
    <t>Line of Credit | 2014 Credit Facility | Prime Rate</t>
  </si>
  <si>
    <t>Line of Credit | Mexico Credit Facility</t>
  </si>
  <si>
    <t>Commitment fee amount</t>
  </si>
  <si>
    <t>Line of Credit | Mexico Credit Facility | 30-day LIBOR</t>
  </si>
  <si>
    <t>Fair Value of Financial Instruments (Details) (USD $)</t>
  </si>
  <si>
    <t>Senior unsecured notes payable</t>
  </si>
  <si>
    <t>Condensed Consolidating Guarantor Financial Statements (Details)</t>
  </si>
  <si>
    <t>Ownership percentage</t>
  </si>
  <si>
    <t>Condensed Consolidating Guarantor Financial Statements Details BS (Details) (USD $)</t>
  </si>
  <si>
    <t>Notes payable, net of current portion</t>
  </si>
  <si>
    <t>Parent Company</t>
  </si>
  <si>
    <t>Guarantor Subsidiaries</t>
  </si>
  <si>
    <t>Non-Guarantor Subsidiaries</t>
  </si>
  <si>
    <t>Consolidating Eliminations</t>
  </si>
  <si>
    <t>Condensed Consolidating Guarantor Financial Statements Details IS (Details) (USD $)</t>
  </si>
  <si>
    <t>Condensed Consolidating Guarantor Financial Statements Details SCF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u/>
      <sz val="10"/>
      <color theme="1"/>
      <name val="Inherit"/>
    </font>
    <font>
      <sz val="10"/>
      <color rgb="FF000000"/>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4"/>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wrapText="1" indent="4"/>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4048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8195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28515625" bestFit="1" customWidth="1"/>
    <col min="2" max="2" width="36.5703125" bestFit="1" customWidth="1"/>
  </cols>
  <sheetData>
    <row r="1" spans="1:2">
      <c r="A1" s="7" t="s">
        <v>198</v>
      </c>
      <c r="B1" s="1" t="s">
        <v>1</v>
      </c>
    </row>
    <row r="2" spans="1:2">
      <c r="A2" s="7"/>
      <c r="B2" s="1" t="s">
        <v>2</v>
      </c>
    </row>
    <row r="3" spans="1:2">
      <c r="A3" s="3" t="s">
        <v>199</v>
      </c>
      <c r="B3" s="4"/>
    </row>
    <row r="4" spans="1:2">
      <c r="A4" s="13" t="s">
        <v>198</v>
      </c>
      <c r="B4" s="81" t="s">
        <v>200</v>
      </c>
    </row>
    <row r="5" spans="1:2">
      <c r="A5" s="13"/>
      <c r="B5" s="4"/>
    </row>
    <row r="6" spans="1:2" ht="192">
      <c r="A6" s="13"/>
      <c r="B6" s="12" t="s">
        <v>201</v>
      </c>
    </row>
    <row r="7" spans="1:2" ht="26.25">
      <c r="A7" s="13"/>
      <c r="B7" s="12" t="s">
        <v>202</v>
      </c>
    </row>
    <row r="8" spans="1:2" ht="39">
      <c r="A8" s="13"/>
      <c r="B8" s="12" t="s">
        <v>203</v>
      </c>
    </row>
    <row r="9" spans="1:2" ht="26.25">
      <c r="A9" s="13"/>
      <c r="B9" s="12" t="s">
        <v>204</v>
      </c>
    </row>
    <row r="10" spans="1:2">
      <c r="A10" s="13"/>
      <c r="B10" s="4"/>
    </row>
    <row r="11" spans="1:2" ht="128.25">
      <c r="A11" s="13"/>
      <c r="B11" s="12" t="s">
        <v>205</v>
      </c>
    </row>
    <row r="12" spans="1:2">
      <c r="A12" s="13"/>
      <c r="B12" s="4"/>
    </row>
    <row r="13" spans="1:2" ht="230.25">
      <c r="A13" s="13"/>
      <c r="B13" s="12" t="s">
        <v>20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5"/>
  <sheetViews>
    <sheetView showGridLines="0" workbookViewId="0"/>
  </sheetViews>
  <sheetFormatPr defaultRowHeight="15"/>
  <cols>
    <col min="1" max="2" width="36.5703125" bestFit="1" customWidth="1"/>
    <col min="3" max="3" width="36.5703125" customWidth="1"/>
    <col min="4" max="4" width="8" customWidth="1"/>
    <col min="5" max="5" width="30.5703125" customWidth="1"/>
    <col min="6" max="6" width="6.28515625" customWidth="1"/>
    <col min="7" max="7" width="36.5703125" customWidth="1"/>
    <col min="8" max="8" width="8" customWidth="1"/>
    <col min="9" max="9" width="30.5703125" customWidth="1"/>
    <col min="10" max="10" width="6.28515625" customWidth="1"/>
    <col min="11" max="11" width="36.5703125" customWidth="1"/>
    <col min="12" max="12" width="8" customWidth="1"/>
    <col min="13" max="13" width="30.5703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0.5703125" customWidth="1"/>
    <col min="22" max="22" width="6.28515625" customWidth="1"/>
  </cols>
  <sheetData>
    <row r="1" spans="1:22" ht="15" customHeight="1">
      <c r="A1" s="7" t="s">
        <v>2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08</v>
      </c>
      <c r="B3" s="77"/>
      <c r="C3" s="77"/>
      <c r="D3" s="77"/>
      <c r="E3" s="77"/>
      <c r="F3" s="77"/>
      <c r="G3" s="77"/>
      <c r="H3" s="77"/>
      <c r="I3" s="77"/>
      <c r="J3" s="77"/>
      <c r="K3" s="77"/>
      <c r="L3" s="77"/>
      <c r="M3" s="77"/>
      <c r="N3" s="77"/>
      <c r="O3" s="77"/>
      <c r="P3" s="77"/>
      <c r="Q3" s="77"/>
      <c r="R3" s="77"/>
      <c r="S3" s="77"/>
      <c r="T3" s="77"/>
      <c r="U3" s="77"/>
      <c r="V3" s="77"/>
    </row>
    <row r="4" spans="1:22">
      <c r="A4" s="13" t="s">
        <v>207</v>
      </c>
      <c r="B4" s="103" t="s">
        <v>207</v>
      </c>
      <c r="C4" s="103"/>
      <c r="D4" s="103"/>
      <c r="E4" s="103"/>
      <c r="F4" s="103"/>
      <c r="G4" s="103"/>
      <c r="H4" s="103"/>
      <c r="I4" s="103"/>
      <c r="J4" s="103"/>
      <c r="K4" s="103"/>
      <c r="L4" s="103"/>
      <c r="M4" s="103"/>
      <c r="N4" s="103"/>
      <c r="O4" s="103"/>
      <c r="P4" s="103"/>
      <c r="Q4" s="103"/>
      <c r="R4" s="103"/>
      <c r="S4" s="103"/>
      <c r="T4" s="103"/>
      <c r="U4" s="103"/>
      <c r="V4" s="103"/>
    </row>
    <row r="5" spans="1:22">
      <c r="A5" s="13"/>
      <c r="B5" s="77"/>
      <c r="C5" s="77"/>
      <c r="D5" s="77"/>
      <c r="E5" s="77"/>
      <c r="F5" s="77"/>
      <c r="G5" s="77"/>
      <c r="H5" s="77"/>
      <c r="I5" s="77"/>
      <c r="J5" s="77"/>
      <c r="K5" s="77"/>
      <c r="L5" s="77"/>
      <c r="M5" s="77"/>
      <c r="N5" s="77"/>
      <c r="O5" s="77"/>
      <c r="P5" s="77"/>
      <c r="Q5" s="77"/>
      <c r="R5" s="77"/>
      <c r="S5" s="77"/>
      <c r="T5" s="77"/>
      <c r="U5" s="77"/>
      <c r="V5" s="77"/>
    </row>
    <row r="6" spans="1:22" ht="25.5" customHeight="1">
      <c r="A6" s="13"/>
      <c r="B6" s="79" t="s">
        <v>209</v>
      </c>
      <c r="C6" s="79"/>
      <c r="D6" s="79"/>
      <c r="E6" s="79"/>
      <c r="F6" s="79"/>
      <c r="G6" s="79"/>
      <c r="H6" s="79"/>
      <c r="I6" s="79"/>
      <c r="J6" s="79"/>
      <c r="K6" s="79"/>
      <c r="L6" s="79"/>
      <c r="M6" s="79"/>
      <c r="N6" s="79"/>
      <c r="O6" s="79"/>
      <c r="P6" s="79"/>
      <c r="Q6" s="79"/>
      <c r="R6" s="79"/>
      <c r="S6" s="79"/>
      <c r="T6" s="79"/>
      <c r="U6" s="79"/>
      <c r="V6" s="79"/>
    </row>
    <row r="7" spans="1:22">
      <c r="A7" s="13"/>
      <c r="B7" s="77"/>
      <c r="C7" s="77"/>
      <c r="D7" s="77"/>
      <c r="E7" s="77"/>
      <c r="F7" s="77"/>
      <c r="G7" s="77"/>
      <c r="H7" s="77"/>
      <c r="I7" s="77"/>
      <c r="J7" s="77"/>
      <c r="K7" s="77"/>
      <c r="L7" s="77"/>
      <c r="M7" s="77"/>
      <c r="N7" s="77"/>
      <c r="O7" s="77"/>
      <c r="P7" s="77"/>
      <c r="Q7" s="77"/>
      <c r="R7" s="77"/>
      <c r="S7" s="77"/>
      <c r="T7" s="77"/>
      <c r="U7" s="77"/>
      <c r="V7" s="77"/>
    </row>
    <row r="8" spans="1:22" ht="25.5" customHeight="1">
      <c r="A8" s="13"/>
      <c r="B8" s="79" t="s">
        <v>210</v>
      </c>
      <c r="C8" s="79"/>
      <c r="D8" s="79"/>
      <c r="E8" s="79"/>
      <c r="F8" s="79"/>
      <c r="G8" s="79"/>
      <c r="H8" s="79"/>
      <c r="I8" s="79"/>
      <c r="J8" s="79"/>
      <c r="K8" s="79"/>
      <c r="L8" s="79"/>
      <c r="M8" s="79"/>
      <c r="N8" s="79"/>
      <c r="O8" s="79"/>
      <c r="P8" s="79"/>
      <c r="Q8" s="79"/>
      <c r="R8" s="79"/>
      <c r="S8" s="79"/>
      <c r="T8" s="79"/>
      <c r="U8" s="79"/>
      <c r="V8" s="79"/>
    </row>
    <row r="9" spans="1:22">
      <c r="A9" s="13"/>
      <c r="B9" s="21"/>
      <c r="C9" s="21"/>
      <c r="D9" s="21"/>
      <c r="E9" s="21"/>
      <c r="F9" s="21"/>
      <c r="G9" s="21"/>
      <c r="H9" s="21"/>
      <c r="I9" s="21"/>
      <c r="J9" s="21"/>
      <c r="K9" s="21"/>
      <c r="L9" s="21"/>
      <c r="M9" s="21"/>
      <c r="N9" s="21"/>
      <c r="O9" s="21"/>
      <c r="P9" s="21"/>
      <c r="Q9" s="21"/>
      <c r="R9" s="21"/>
      <c r="S9" s="21"/>
      <c r="T9" s="21"/>
      <c r="U9" s="21"/>
      <c r="V9" s="21"/>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c r="A11" s="13"/>
      <c r="B11" s="83" t="s">
        <v>211</v>
      </c>
      <c r="C11" s="83"/>
      <c r="D11" s="83"/>
      <c r="E11" s="83"/>
      <c r="F11" s="83"/>
      <c r="G11" s="83"/>
      <c r="H11" s="83"/>
      <c r="I11" s="83"/>
      <c r="J11" s="83"/>
      <c r="K11" s="83"/>
      <c r="L11" s="83"/>
      <c r="M11" s="83"/>
      <c r="N11" s="83"/>
      <c r="O11" s="83"/>
      <c r="P11" s="83"/>
      <c r="Q11" s="83"/>
      <c r="R11" s="83"/>
      <c r="S11" s="83"/>
      <c r="T11" s="83"/>
      <c r="U11" s="83"/>
      <c r="V11" s="83"/>
    </row>
    <row r="12" spans="1:22">
      <c r="A12" s="13"/>
      <c r="B12" s="84">
        <v>42094</v>
      </c>
      <c r="C12" s="84"/>
      <c r="D12" s="84"/>
      <c r="E12" s="84"/>
      <c r="F12" s="84"/>
      <c r="G12" s="84"/>
      <c r="H12" s="84"/>
      <c r="I12" s="84"/>
      <c r="J12" s="84"/>
      <c r="K12" s="84"/>
      <c r="L12" s="84"/>
      <c r="M12" s="84"/>
      <c r="N12" s="84"/>
      <c r="O12" s="84"/>
      <c r="P12" s="84"/>
      <c r="Q12" s="84"/>
      <c r="R12" s="84"/>
      <c r="S12" s="84"/>
      <c r="T12" s="84"/>
      <c r="U12" s="84"/>
      <c r="V12" s="84"/>
    </row>
    <row r="13" spans="1:22">
      <c r="A13" s="13"/>
      <c r="B13" s="22" t="s">
        <v>212</v>
      </c>
      <c r="C13" s="22"/>
      <c r="D13" s="22"/>
      <c r="E13" s="22"/>
      <c r="F13" s="22"/>
      <c r="G13" s="22"/>
      <c r="H13" s="22"/>
      <c r="I13" s="22"/>
      <c r="J13" s="22"/>
      <c r="K13" s="22"/>
      <c r="L13" s="22"/>
      <c r="M13" s="22"/>
      <c r="N13" s="22"/>
      <c r="O13" s="22"/>
      <c r="P13" s="22"/>
      <c r="Q13" s="22"/>
      <c r="R13" s="22"/>
      <c r="S13" s="22"/>
      <c r="T13" s="22"/>
      <c r="U13" s="22"/>
      <c r="V13" s="22"/>
    </row>
    <row r="14" spans="1:22">
      <c r="A14" s="13"/>
      <c r="B14" s="15"/>
      <c r="C14" s="15"/>
      <c r="D14" s="28"/>
      <c r="E14" s="28"/>
      <c r="F14" s="28"/>
      <c r="G14" s="15"/>
      <c r="H14" s="28"/>
      <c r="I14" s="28"/>
      <c r="J14" s="28"/>
      <c r="K14" s="15"/>
      <c r="L14" s="28"/>
      <c r="M14" s="28"/>
      <c r="N14" s="28"/>
      <c r="O14" s="15"/>
      <c r="P14" s="28"/>
      <c r="Q14" s="28"/>
      <c r="R14" s="28"/>
      <c r="S14" s="15"/>
      <c r="T14" s="28"/>
      <c r="U14" s="28"/>
      <c r="V14" s="28"/>
    </row>
    <row r="15" spans="1:22">
      <c r="A15" s="13"/>
      <c r="B15" s="28"/>
      <c r="C15" s="28"/>
      <c r="D15" s="22" t="s">
        <v>213</v>
      </c>
      <c r="E15" s="22"/>
      <c r="F15" s="22"/>
      <c r="G15" s="28"/>
      <c r="H15" s="22" t="s">
        <v>215</v>
      </c>
      <c r="I15" s="22"/>
      <c r="J15" s="22"/>
      <c r="K15" s="28"/>
      <c r="L15" s="22" t="s">
        <v>217</v>
      </c>
      <c r="M15" s="22"/>
      <c r="N15" s="22"/>
      <c r="O15" s="28"/>
      <c r="P15" s="22" t="s">
        <v>218</v>
      </c>
      <c r="Q15" s="22"/>
      <c r="R15" s="22"/>
      <c r="S15" s="28"/>
      <c r="T15" s="22" t="s">
        <v>220</v>
      </c>
      <c r="U15" s="22"/>
      <c r="V15" s="22"/>
    </row>
    <row r="16" spans="1:22" ht="15.75" thickBot="1">
      <c r="A16" s="13"/>
      <c r="B16" s="28"/>
      <c r="C16" s="28"/>
      <c r="D16" s="23" t="s">
        <v>214</v>
      </c>
      <c r="E16" s="23"/>
      <c r="F16" s="23"/>
      <c r="G16" s="28"/>
      <c r="H16" s="23" t="s">
        <v>216</v>
      </c>
      <c r="I16" s="23"/>
      <c r="J16" s="23"/>
      <c r="K16" s="28"/>
      <c r="L16" s="23" t="s">
        <v>216</v>
      </c>
      <c r="M16" s="23"/>
      <c r="N16" s="23"/>
      <c r="O16" s="28"/>
      <c r="P16" s="23" t="s">
        <v>219</v>
      </c>
      <c r="Q16" s="23"/>
      <c r="R16" s="23"/>
      <c r="S16" s="28"/>
      <c r="T16" s="23"/>
      <c r="U16" s="23"/>
      <c r="V16" s="23"/>
    </row>
    <row r="17" spans="1:22">
      <c r="A17" s="13"/>
      <c r="B17" s="82" t="s">
        <v>24</v>
      </c>
      <c r="C17" s="18"/>
      <c r="D17" s="68"/>
      <c r="E17" s="68"/>
      <c r="F17" s="68"/>
      <c r="G17" s="18"/>
      <c r="H17" s="66"/>
      <c r="I17" s="66"/>
      <c r="J17" s="66"/>
      <c r="K17" s="18"/>
      <c r="L17" s="66"/>
      <c r="M17" s="66"/>
      <c r="N17" s="66"/>
      <c r="O17" s="18"/>
      <c r="P17" s="66"/>
      <c r="Q17" s="66"/>
      <c r="R17" s="66"/>
      <c r="S17" s="18"/>
      <c r="T17" s="66"/>
      <c r="U17" s="66"/>
      <c r="V17" s="66"/>
    </row>
    <row r="18" spans="1:22">
      <c r="A18" s="13"/>
      <c r="B18" s="31" t="s">
        <v>25</v>
      </c>
      <c r="C18" s="28"/>
      <c r="D18" s="31" t="s">
        <v>174</v>
      </c>
      <c r="E18" s="32">
        <v>13136</v>
      </c>
      <c r="F18" s="28"/>
      <c r="G18" s="28"/>
      <c r="H18" s="31" t="s">
        <v>174</v>
      </c>
      <c r="I18" s="32">
        <v>2481</v>
      </c>
      <c r="J18" s="28"/>
      <c r="K18" s="28"/>
      <c r="L18" s="31" t="s">
        <v>174</v>
      </c>
      <c r="M18" s="32">
        <v>60186</v>
      </c>
      <c r="N18" s="28"/>
      <c r="O18" s="28"/>
      <c r="P18" s="31" t="s">
        <v>174</v>
      </c>
      <c r="Q18" s="59" t="s">
        <v>176</v>
      </c>
      <c r="R18" s="28"/>
      <c r="S18" s="28"/>
      <c r="T18" s="31" t="s">
        <v>174</v>
      </c>
      <c r="U18" s="32">
        <v>75803</v>
      </c>
      <c r="V18" s="28"/>
    </row>
    <row r="19" spans="1:22">
      <c r="A19" s="13"/>
      <c r="B19" s="31"/>
      <c r="C19" s="28"/>
      <c r="D19" s="31"/>
      <c r="E19" s="32"/>
      <c r="F19" s="28"/>
      <c r="G19" s="28"/>
      <c r="H19" s="31"/>
      <c r="I19" s="32"/>
      <c r="J19" s="28"/>
      <c r="K19" s="28"/>
      <c r="L19" s="31"/>
      <c r="M19" s="32"/>
      <c r="N19" s="28"/>
      <c r="O19" s="28"/>
      <c r="P19" s="31"/>
      <c r="Q19" s="59"/>
      <c r="R19" s="28"/>
      <c r="S19" s="28"/>
      <c r="T19" s="31"/>
      <c r="U19" s="32"/>
      <c r="V19" s="28"/>
    </row>
    <row r="20" spans="1:22">
      <c r="A20" s="13"/>
      <c r="B20" s="33" t="s">
        <v>26</v>
      </c>
      <c r="C20" s="34"/>
      <c r="D20" s="38" t="s">
        <v>176</v>
      </c>
      <c r="E20" s="38"/>
      <c r="F20" s="34"/>
      <c r="G20" s="34"/>
      <c r="H20" s="53">
        <v>5860</v>
      </c>
      <c r="I20" s="53"/>
      <c r="J20" s="34"/>
      <c r="K20" s="34"/>
      <c r="L20" s="53">
        <v>10372</v>
      </c>
      <c r="M20" s="53"/>
      <c r="N20" s="34"/>
      <c r="O20" s="34"/>
      <c r="P20" s="38" t="s">
        <v>176</v>
      </c>
      <c r="Q20" s="38"/>
      <c r="R20" s="34"/>
      <c r="S20" s="34"/>
      <c r="T20" s="53">
        <v>16232</v>
      </c>
      <c r="U20" s="53"/>
      <c r="V20" s="34"/>
    </row>
    <row r="21" spans="1:22">
      <c r="A21" s="13"/>
      <c r="B21" s="33"/>
      <c r="C21" s="34"/>
      <c r="D21" s="38"/>
      <c r="E21" s="38"/>
      <c r="F21" s="34"/>
      <c r="G21" s="34"/>
      <c r="H21" s="53"/>
      <c r="I21" s="53"/>
      <c r="J21" s="34"/>
      <c r="K21" s="34"/>
      <c r="L21" s="53"/>
      <c r="M21" s="53"/>
      <c r="N21" s="34"/>
      <c r="O21" s="34"/>
      <c r="P21" s="38"/>
      <c r="Q21" s="38"/>
      <c r="R21" s="34"/>
      <c r="S21" s="34"/>
      <c r="T21" s="53"/>
      <c r="U21" s="53"/>
      <c r="V21" s="34"/>
    </row>
    <row r="22" spans="1:22">
      <c r="A22" s="13"/>
      <c r="B22" s="31" t="s">
        <v>27</v>
      </c>
      <c r="C22" s="28"/>
      <c r="D22" s="59" t="s">
        <v>176</v>
      </c>
      <c r="E22" s="59"/>
      <c r="F22" s="28"/>
      <c r="G22" s="28"/>
      <c r="H22" s="32">
        <v>47433</v>
      </c>
      <c r="I22" s="32"/>
      <c r="J22" s="28"/>
      <c r="K22" s="28"/>
      <c r="L22" s="32">
        <v>66873</v>
      </c>
      <c r="M22" s="32"/>
      <c r="N22" s="28"/>
      <c r="O22" s="28"/>
      <c r="P22" s="59" t="s">
        <v>176</v>
      </c>
      <c r="Q22" s="59"/>
      <c r="R22" s="28"/>
      <c r="S22" s="28"/>
      <c r="T22" s="32">
        <v>114306</v>
      </c>
      <c r="U22" s="32"/>
      <c r="V22" s="28"/>
    </row>
    <row r="23" spans="1:22">
      <c r="A23" s="13"/>
      <c r="B23" s="31"/>
      <c r="C23" s="28"/>
      <c r="D23" s="59"/>
      <c r="E23" s="59"/>
      <c r="F23" s="28"/>
      <c r="G23" s="28"/>
      <c r="H23" s="32"/>
      <c r="I23" s="32"/>
      <c r="J23" s="28"/>
      <c r="K23" s="28"/>
      <c r="L23" s="32"/>
      <c r="M23" s="32"/>
      <c r="N23" s="28"/>
      <c r="O23" s="28"/>
      <c r="P23" s="59"/>
      <c r="Q23" s="59"/>
      <c r="R23" s="28"/>
      <c r="S23" s="28"/>
      <c r="T23" s="32"/>
      <c r="U23" s="32"/>
      <c r="V23" s="28"/>
    </row>
    <row r="24" spans="1:22">
      <c r="A24" s="13"/>
      <c r="B24" s="26" t="s">
        <v>28</v>
      </c>
      <c r="C24" s="34"/>
      <c r="D24" s="38" t="s">
        <v>176</v>
      </c>
      <c r="E24" s="38"/>
      <c r="F24" s="34"/>
      <c r="G24" s="34"/>
      <c r="H24" s="38">
        <v>411</v>
      </c>
      <c r="I24" s="38"/>
      <c r="J24" s="34"/>
      <c r="K24" s="34"/>
      <c r="L24" s="38">
        <v>566</v>
      </c>
      <c r="M24" s="38"/>
      <c r="N24" s="34"/>
      <c r="O24" s="34"/>
      <c r="P24" s="38" t="s">
        <v>176</v>
      </c>
      <c r="Q24" s="38"/>
      <c r="R24" s="34"/>
      <c r="S24" s="34"/>
      <c r="T24" s="38">
        <v>977</v>
      </c>
      <c r="U24" s="38"/>
      <c r="V24" s="34"/>
    </row>
    <row r="25" spans="1:22">
      <c r="A25" s="13"/>
      <c r="B25" s="26"/>
      <c r="C25" s="34"/>
      <c r="D25" s="38"/>
      <c r="E25" s="38"/>
      <c r="F25" s="34"/>
      <c r="G25" s="34"/>
      <c r="H25" s="38"/>
      <c r="I25" s="38"/>
      <c r="J25" s="34"/>
      <c r="K25" s="34"/>
      <c r="L25" s="38"/>
      <c r="M25" s="38"/>
      <c r="N25" s="34"/>
      <c r="O25" s="34"/>
      <c r="P25" s="38"/>
      <c r="Q25" s="38"/>
      <c r="R25" s="34"/>
      <c r="S25" s="34"/>
      <c r="T25" s="38"/>
      <c r="U25" s="38"/>
      <c r="V25" s="34"/>
    </row>
    <row r="26" spans="1:22">
      <c r="A26" s="13"/>
      <c r="B26" s="31" t="s">
        <v>29</v>
      </c>
      <c r="C26" s="28"/>
      <c r="D26" s="59" t="s">
        <v>176</v>
      </c>
      <c r="E26" s="59"/>
      <c r="F26" s="28"/>
      <c r="G26" s="28"/>
      <c r="H26" s="32">
        <v>30718</v>
      </c>
      <c r="I26" s="32"/>
      <c r="J26" s="28"/>
      <c r="K26" s="28"/>
      <c r="L26" s="32">
        <v>51836</v>
      </c>
      <c r="M26" s="32"/>
      <c r="N26" s="28"/>
      <c r="O26" s="28"/>
      <c r="P26" s="59" t="s">
        <v>176</v>
      </c>
      <c r="Q26" s="59"/>
      <c r="R26" s="28"/>
      <c r="S26" s="28"/>
      <c r="T26" s="32">
        <v>82554</v>
      </c>
      <c r="U26" s="32"/>
      <c r="V26" s="28"/>
    </row>
    <row r="27" spans="1:22">
      <c r="A27" s="13"/>
      <c r="B27" s="31"/>
      <c r="C27" s="28"/>
      <c r="D27" s="59"/>
      <c r="E27" s="59"/>
      <c r="F27" s="28"/>
      <c r="G27" s="28"/>
      <c r="H27" s="32"/>
      <c r="I27" s="32"/>
      <c r="J27" s="28"/>
      <c r="K27" s="28"/>
      <c r="L27" s="32"/>
      <c r="M27" s="32"/>
      <c r="N27" s="28"/>
      <c r="O27" s="28"/>
      <c r="P27" s="59"/>
      <c r="Q27" s="59"/>
      <c r="R27" s="28"/>
      <c r="S27" s="28"/>
      <c r="T27" s="32"/>
      <c r="U27" s="32"/>
      <c r="V27" s="28"/>
    </row>
    <row r="28" spans="1:22">
      <c r="A28" s="13"/>
      <c r="B28" s="33" t="s">
        <v>30</v>
      </c>
      <c r="C28" s="34"/>
      <c r="D28" s="53">
        <v>1647</v>
      </c>
      <c r="E28" s="53"/>
      <c r="F28" s="34"/>
      <c r="G28" s="34"/>
      <c r="H28" s="38" t="s">
        <v>176</v>
      </c>
      <c r="I28" s="38"/>
      <c r="J28" s="34"/>
      <c r="K28" s="34"/>
      <c r="L28" s="53">
        <v>2145</v>
      </c>
      <c r="M28" s="53"/>
      <c r="N28" s="34"/>
      <c r="O28" s="34"/>
      <c r="P28" s="38" t="s">
        <v>221</v>
      </c>
      <c r="Q28" s="38"/>
      <c r="R28" s="26" t="s">
        <v>178</v>
      </c>
      <c r="S28" s="34"/>
      <c r="T28" s="53">
        <v>3302</v>
      </c>
      <c r="U28" s="53"/>
      <c r="V28" s="34"/>
    </row>
    <row r="29" spans="1:22">
      <c r="A29" s="13"/>
      <c r="B29" s="33"/>
      <c r="C29" s="34"/>
      <c r="D29" s="53"/>
      <c r="E29" s="53"/>
      <c r="F29" s="34"/>
      <c r="G29" s="34"/>
      <c r="H29" s="38"/>
      <c r="I29" s="38"/>
      <c r="J29" s="34"/>
      <c r="K29" s="34"/>
      <c r="L29" s="53"/>
      <c r="M29" s="53"/>
      <c r="N29" s="34"/>
      <c r="O29" s="34"/>
      <c r="P29" s="38"/>
      <c r="Q29" s="38"/>
      <c r="R29" s="26"/>
      <c r="S29" s="34"/>
      <c r="T29" s="53"/>
      <c r="U29" s="53"/>
      <c r="V29" s="34"/>
    </row>
    <row r="30" spans="1:22">
      <c r="A30" s="13"/>
      <c r="B30" s="31" t="s">
        <v>31</v>
      </c>
      <c r="C30" s="28"/>
      <c r="D30" s="32">
        <v>1069</v>
      </c>
      <c r="E30" s="32"/>
      <c r="F30" s="28"/>
      <c r="G30" s="28"/>
      <c r="H30" s="59" t="s">
        <v>176</v>
      </c>
      <c r="I30" s="59"/>
      <c r="J30" s="28"/>
      <c r="K30" s="28"/>
      <c r="L30" s="32">
        <v>5987</v>
      </c>
      <c r="M30" s="32"/>
      <c r="N30" s="28"/>
      <c r="O30" s="28"/>
      <c r="P30" s="59" t="s">
        <v>176</v>
      </c>
      <c r="Q30" s="59"/>
      <c r="R30" s="28"/>
      <c r="S30" s="28"/>
      <c r="T30" s="32">
        <v>7056</v>
      </c>
      <c r="U30" s="32"/>
      <c r="V30" s="28"/>
    </row>
    <row r="31" spans="1:22" ht="15.75" thickBot="1">
      <c r="A31" s="13"/>
      <c r="B31" s="31"/>
      <c r="C31" s="28"/>
      <c r="D31" s="85"/>
      <c r="E31" s="85"/>
      <c r="F31" s="58"/>
      <c r="G31" s="28"/>
      <c r="H31" s="60"/>
      <c r="I31" s="60"/>
      <c r="J31" s="58"/>
      <c r="K31" s="28"/>
      <c r="L31" s="85"/>
      <c r="M31" s="85"/>
      <c r="N31" s="58"/>
      <c r="O31" s="28"/>
      <c r="P31" s="60"/>
      <c r="Q31" s="60"/>
      <c r="R31" s="58"/>
      <c r="S31" s="28"/>
      <c r="T31" s="85"/>
      <c r="U31" s="85"/>
      <c r="V31" s="58"/>
    </row>
    <row r="32" spans="1:22">
      <c r="A32" s="13"/>
      <c r="B32" s="86" t="s">
        <v>32</v>
      </c>
      <c r="C32" s="34"/>
      <c r="D32" s="87">
        <v>15852</v>
      </c>
      <c r="E32" s="87"/>
      <c r="F32" s="66"/>
      <c r="G32" s="34"/>
      <c r="H32" s="87">
        <v>86903</v>
      </c>
      <c r="I32" s="87"/>
      <c r="J32" s="66"/>
      <c r="K32" s="34"/>
      <c r="L32" s="87">
        <v>197965</v>
      </c>
      <c r="M32" s="87"/>
      <c r="N32" s="66"/>
      <c r="O32" s="34"/>
      <c r="P32" s="70" t="s">
        <v>221</v>
      </c>
      <c r="Q32" s="70"/>
      <c r="R32" s="68" t="s">
        <v>178</v>
      </c>
      <c r="S32" s="34"/>
      <c r="T32" s="87">
        <v>300230</v>
      </c>
      <c r="U32" s="87"/>
      <c r="V32" s="66"/>
    </row>
    <row r="33" spans="1:22">
      <c r="A33" s="13"/>
      <c r="B33" s="86"/>
      <c r="C33" s="34"/>
      <c r="D33" s="53"/>
      <c r="E33" s="53"/>
      <c r="F33" s="34"/>
      <c r="G33" s="34"/>
      <c r="H33" s="53"/>
      <c r="I33" s="53"/>
      <c r="J33" s="34"/>
      <c r="K33" s="34"/>
      <c r="L33" s="53"/>
      <c r="M33" s="53"/>
      <c r="N33" s="34"/>
      <c r="O33" s="34"/>
      <c r="P33" s="38"/>
      <c r="Q33" s="38"/>
      <c r="R33" s="26"/>
      <c r="S33" s="34"/>
      <c r="T33" s="53"/>
      <c r="U33" s="53"/>
      <c r="V33" s="34"/>
    </row>
    <row r="34" spans="1:22">
      <c r="A34" s="13"/>
      <c r="B34" s="15"/>
      <c r="C34" s="15"/>
      <c r="D34" s="28"/>
      <c r="E34" s="28"/>
      <c r="F34" s="28"/>
      <c r="G34" s="15"/>
      <c r="H34" s="28"/>
      <c r="I34" s="28"/>
      <c r="J34" s="28"/>
      <c r="K34" s="15"/>
      <c r="L34" s="28"/>
      <c r="M34" s="28"/>
      <c r="N34" s="28"/>
      <c r="O34" s="15"/>
      <c r="P34" s="28"/>
      <c r="Q34" s="28"/>
      <c r="R34" s="28"/>
      <c r="S34" s="15"/>
      <c r="T34" s="28"/>
      <c r="U34" s="28"/>
      <c r="V34" s="28"/>
    </row>
    <row r="35" spans="1:22">
      <c r="A35" s="13"/>
      <c r="B35" s="26" t="s">
        <v>33</v>
      </c>
      <c r="C35" s="34"/>
      <c r="D35" s="53">
        <v>3916</v>
      </c>
      <c r="E35" s="53"/>
      <c r="F35" s="34"/>
      <c r="G35" s="34"/>
      <c r="H35" s="53">
        <v>50099</v>
      </c>
      <c r="I35" s="53"/>
      <c r="J35" s="34"/>
      <c r="K35" s="34"/>
      <c r="L35" s="53">
        <v>58572</v>
      </c>
      <c r="M35" s="53"/>
      <c r="N35" s="34"/>
      <c r="O35" s="34"/>
      <c r="P35" s="38" t="s">
        <v>176</v>
      </c>
      <c r="Q35" s="38"/>
      <c r="R35" s="34"/>
      <c r="S35" s="34"/>
      <c r="T35" s="53">
        <v>112587</v>
      </c>
      <c r="U35" s="53"/>
      <c r="V35" s="34"/>
    </row>
    <row r="36" spans="1:22">
      <c r="A36" s="13"/>
      <c r="B36" s="26"/>
      <c r="C36" s="34"/>
      <c r="D36" s="53"/>
      <c r="E36" s="53"/>
      <c r="F36" s="34"/>
      <c r="G36" s="34"/>
      <c r="H36" s="53"/>
      <c r="I36" s="53"/>
      <c r="J36" s="34"/>
      <c r="K36" s="34"/>
      <c r="L36" s="53"/>
      <c r="M36" s="53"/>
      <c r="N36" s="34"/>
      <c r="O36" s="34"/>
      <c r="P36" s="38"/>
      <c r="Q36" s="38"/>
      <c r="R36" s="34"/>
      <c r="S36" s="34"/>
      <c r="T36" s="53"/>
      <c r="U36" s="53"/>
      <c r="V36" s="34"/>
    </row>
    <row r="37" spans="1:22">
      <c r="A37" s="13"/>
      <c r="B37" s="31" t="s">
        <v>34</v>
      </c>
      <c r="C37" s="28"/>
      <c r="D37" s="59" t="s">
        <v>176</v>
      </c>
      <c r="E37" s="59"/>
      <c r="F37" s="28"/>
      <c r="G37" s="28"/>
      <c r="H37" s="32">
        <v>158568</v>
      </c>
      <c r="I37" s="32"/>
      <c r="J37" s="28"/>
      <c r="K37" s="28"/>
      <c r="L37" s="32">
        <v>117977</v>
      </c>
      <c r="M37" s="32"/>
      <c r="N37" s="28"/>
      <c r="O37" s="28"/>
      <c r="P37" s="59" t="s">
        <v>176</v>
      </c>
      <c r="Q37" s="59"/>
      <c r="R37" s="28"/>
      <c r="S37" s="28"/>
      <c r="T37" s="32">
        <v>276545</v>
      </c>
      <c r="U37" s="32"/>
      <c r="V37" s="28"/>
    </row>
    <row r="38" spans="1:22">
      <c r="A38" s="13"/>
      <c r="B38" s="31"/>
      <c r="C38" s="28"/>
      <c r="D38" s="59"/>
      <c r="E38" s="59"/>
      <c r="F38" s="28"/>
      <c r="G38" s="28"/>
      <c r="H38" s="32"/>
      <c r="I38" s="32"/>
      <c r="J38" s="28"/>
      <c r="K38" s="28"/>
      <c r="L38" s="32"/>
      <c r="M38" s="32"/>
      <c r="N38" s="28"/>
      <c r="O38" s="28"/>
      <c r="P38" s="59"/>
      <c r="Q38" s="59"/>
      <c r="R38" s="28"/>
      <c r="S38" s="28"/>
      <c r="T38" s="32"/>
      <c r="U38" s="32"/>
      <c r="V38" s="28"/>
    </row>
    <row r="39" spans="1:22">
      <c r="A39" s="13"/>
      <c r="B39" s="26" t="s">
        <v>35</v>
      </c>
      <c r="C39" s="34"/>
      <c r="D39" s="53">
        <v>5711</v>
      </c>
      <c r="E39" s="53"/>
      <c r="F39" s="34"/>
      <c r="G39" s="34"/>
      <c r="H39" s="53">
        <v>4518</v>
      </c>
      <c r="I39" s="53"/>
      <c r="J39" s="34"/>
      <c r="K39" s="34"/>
      <c r="L39" s="53">
        <v>5249</v>
      </c>
      <c r="M39" s="53"/>
      <c r="N39" s="34"/>
      <c r="O39" s="34"/>
      <c r="P39" s="38" t="s">
        <v>176</v>
      </c>
      <c r="Q39" s="38"/>
      <c r="R39" s="34"/>
      <c r="S39" s="34"/>
      <c r="T39" s="53">
        <v>15478</v>
      </c>
      <c r="U39" s="53"/>
      <c r="V39" s="34"/>
    </row>
    <row r="40" spans="1:22">
      <c r="A40" s="13"/>
      <c r="B40" s="26"/>
      <c r="C40" s="34"/>
      <c r="D40" s="53"/>
      <c r="E40" s="53"/>
      <c r="F40" s="34"/>
      <c r="G40" s="34"/>
      <c r="H40" s="53"/>
      <c r="I40" s="53"/>
      <c r="J40" s="34"/>
      <c r="K40" s="34"/>
      <c r="L40" s="53"/>
      <c r="M40" s="53"/>
      <c r="N40" s="34"/>
      <c r="O40" s="34"/>
      <c r="P40" s="38"/>
      <c r="Q40" s="38"/>
      <c r="R40" s="34"/>
      <c r="S40" s="34"/>
      <c r="T40" s="53"/>
      <c r="U40" s="53"/>
      <c r="V40" s="34"/>
    </row>
    <row r="41" spans="1:22">
      <c r="A41" s="13"/>
      <c r="B41" s="31" t="s">
        <v>31</v>
      </c>
      <c r="C41" s="28"/>
      <c r="D41" s="59">
        <v>531</v>
      </c>
      <c r="E41" s="59"/>
      <c r="F41" s="28"/>
      <c r="G41" s="28"/>
      <c r="H41" s="59" t="s">
        <v>176</v>
      </c>
      <c r="I41" s="59"/>
      <c r="J41" s="28"/>
      <c r="K41" s="28"/>
      <c r="L41" s="32">
        <v>19416</v>
      </c>
      <c r="M41" s="32"/>
      <c r="N41" s="28"/>
      <c r="O41" s="28"/>
      <c r="P41" s="59" t="s">
        <v>222</v>
      </c>
      <c r="Q41" s="59"/>
      <c r="R41" s="31" t="s">
        <v>178</v>
      </c>
      <c r="S41" s="28"/>
      <c r="T41" s="59">
        <v>448</v>
      </c>
      <c r="U41" s="59"/>
      <c r="V41" s="28"/>
    </row>
    <row r="42" spans="1:22">
      <c r="A42" s="13"/>
      <c r="B42" s="31"/>
      <c r="C42" s="28"/>
      <c r="D42" s="59"/>
      <c r="E42" s="59"/>
      <c r="F42" s="28"/>
      <c r="G42" s="28"/>
      <c r="H42" s="59"/>
      <c r="I42" s="59"/>
      <c r="J42" s="28"/>
      <c r="K42" s="28"/>
      <c r="L42" s="32"/>
      <c r="M42" s="32"/>
      <c r="N42" s="28"/>
      <c r="O42" s="28"/>
      <c r="P42" s="59"/>
      <c r="Q42" s="59"/>
      <c r="R42" s="31"/>
      <c r="S42" s="28"/>
      <c r="T42" s="59"/>
      <c r="U42" s="59"/>
      <c r="V42" s="28"/>
    </row>
    <row r="43" spans="1:22">
      <c r="A43" s="13"/>
      <c r="B43" s="26" t="s">
        <v>223</v>
      </c>
      <c r="C43" s="34"/>
      <c r="D43" s="38" t="s">
        <v>176</v>
      </c>
      <c r="E43" s="38"/>
      <c r="F43" s="34"/>
      <c r="G43" s="34"/>
      <c r="H43" s="38" t="s">
        <v>176</v>
      </c>
      <c r="I43" s="38"/>
      <c r="J43" s="34"/>
      <c r="K43" s="34"/>
      <c r="L43" s="53">
        <v>172866</v>
      </c>
      <c r="M43" s="53"/>
      <c r="N43" s="34"/>
      <c r="O43" s="34"/>
      <c r="P43" s="38" t="s">
        <v>224</v>
      </c>
      <c r="Q43" s="38"/>
      <c r="R43" s="26" t="s">
        <v>178</v>
      </c>
      <c r="S43" s="34"/>
      <c r="T43" s="38" t="s">
        <v>176</v>
      </c>
      <c r="U43" s="38"/>
      <c r="V43" s="34"/>
    </row>
    <row r="44" spans="1:22">
      <c r="A44" s="13"/>
      <c r="B44" s="26"/>
      <c r="C44" s="34"/>
      <c r="D44" s="38"/>
      <c r="E44" s="38"/>
      <c r="F44" s="34"/>
      <c r="G44" s="34"/>
      <c r="H44" s="38"/>
      <c r="I44" s="38"/>
      <c r="J44" s="34"/>
      <c r="K44" s="34"/>
      <c r="L44" s="53"/>
      <c r="M44" s="53"/>
      <c r="N44" s="34"/>
      <c r="O44" s="34"/>
      <c r="P44" s="38"/>
      <c r="Q44" s="38"/>
      <c r="R44" s="26"/>
      <c r="S44" s="34"/>
      <c r="T44" s="38"/>
      <c r="U44" s="38"/>
      <c r="V44" s="34"/>
    </row>
    <row r="45" spans="1:22">
      <c r="A45" s="13"/>
      <c r="B45" s="31" t="s">
        <v>225</v>
      </c>
      <c r="C45" s="28"/>
      <c r="D45" s="32">
        <v>826784</v>
      </c>
      <c r="E45" s="32"/>
      <c r="F45" s="28"/>
      <c r="G45" s="28"/>
      <c r="H45" s="59" t="s">
        <v>176</v>
      </c>
      <c r="I45" s="59"/>
      <c r="J45" s="28"/>
      <c r="K45" s="28"/>
      <c r="L45" s="59" t="s">
        <v>176</v>
      </c>
      <c r="M45" s="59"/>
      <c r="N45" s="28"/>
      <c r="O45" s="28"/>
      <c r="P45" s="59" t="s">
        <v>226</v>
      </c>
      <c r="Q45" s="59"/>
      <c r="R45" s="31" t="s">
        <v>178</v>
      </c>
      <c r="S45" s="28"/>
      <c r="T45" s="59" t="s">
        <v>176</v>
      </c>
      <c r="U45" s="59"/>
      <c r="V45" s="28"/>
    </row>
    <row r="46" spans="1:22" ht="15.75" thickBot="1">
      <c r="A46" s="13"/>
      <c r="B46" s="31"/>
      <c r="C46" s="28"/>
      <c r="D46" s="85"/>
      <c r="E46" s="85"/>
      <c r="F46" s="58"/>
      <c r="G46" s="28"/>
      <c r="H46" s="60"/>
      <c r="I46" s="60"/>
      <c r="J46" s="58"/>
      <c r="K46" s="28"/>
      <c r="L46" s="60"/>
      <c r="M46" s="60"/>
      <c r="N46" s="58"/>
      <c r="O46" s="28"/>
      <c r="P46" s="60"/>
      <c r="Q46" s="60"/>
      <c r="R46" s="61"/>
      <c r="S46" s="28"/>
      <c r="T46" s="60"/>
      <c r="U46" s="60"/>
      <c r="V46" s="58"/>
    </row>
    <row r="47" spans="1:22">
      <c r="A47" s="13"/>
      <c r="B47" s="86" t="s">
        <v>36</v>
      </c>
      <c r="C47" s="34"/>
      <c r="D47" s="68" t="s">
        <v>174</v>
      </c>
      <c r="E47" s="87">
        <v>852794</v>
      </c>
      <c r="F47" s="66"/>
      <c r="G47" s="34"/>
      <c r="H47" s="68" t="s">
        <v>174</v>
      </c>
      <c r="I47" s="87">
        <v>300088</v>
      </c>
      <c r="J47" s="66"/>
      <c r="K47" s="34"/>
      <c r="L47" s="68" t="s">
        <v>174</v>
      </c>
      <c r="M47" s="87">
        <v>572045</v>
      </c>
      <c r="N47" s="66"/>
      <c r="O47" s="34"/>
      <c r="P47" s="68" t="s">
        <v>174</v>
      </c>
      <c r="Q47" s="70" t="s">
        <v>227</v>
      </c>
      <c r="R47" s="68" t="s">
        <v>178</v>
      </c>
      <c r="S47" s="34"/>
      <c r="T47" s="68" t="s">
        <v>174</v>
      </c>
      <c r="U47" s="87">
        <v>705288</v>
      </c>
      <c r="V47" s="66"/>
    </row>
    <row r="48" spans="1:22" ht="15.75" thickBot="1">
      <c r="A48" s="13"/>
      <c r="B48" s="86"/>
      <c r="C48" s="34"/>
      <c r="D48" s="69"/>
      <c r="E48" s="88"/>
      <c r="F48" s="67"/>
      <c r="G48" s="34"/>
      <c r="H48" s="69"/>
      <c r="I48" s="88"/>
      <c r="J48" s="67"/>
      <c r="K48" s="34"/>
      <c r="L48" s="69"/>
      <c r="M48" s="88"/>
      <c r="N48" s="67"/>
      <c r="O48" s="34"/>
      <c r="P48" s="69"/>
      <c r="Q48" s="71"/>
      <c r="R48" s="69"/>
      <c r="S48" s="34"/>
      <c r="T48" s="69"/>
      <c r="U48" s="88"/>
      <c r="V48" s="67"/>
    </row>
    <row r="49" spans="1:22" ht="15.75" thickTop="1">
      <c r="A49" s="13"/>
      <c r="B49" s="15"/>
      <c r="C49" s="15"/>
      <c r="D49" s="72"/>
      <c r="E49" s="72"/>
      <c r="F49" s="72"/>
      <c r="G49" s="15"/>
      <c r="H49" s="72"/>
      <c r="I49" s="72"/>
      <c r="J49" s="72"/>
      <c r="K49" s="15"/>
      <c r="L49" s="72"/>
      <c r="M49" s="72"/>
      <c r="N49" s="72"/>
      <c r="O49" s="15"/>
      <c r="P49" s="72"/>
      <c r="Q49" s="72"/>
      <c r="R49" s="72"/>
      <c r="S49" s="15"/>
      <c r="T49" s="72"/>
      <c r="U49" s="72"/>
      <c r="V49" s="72"/>
    </row>
    <row r="50" spans="1:22" ht="26.25">
      <c r="A50" s="13"/>
      <c r="B50" s="82" t="s">
        <v>228</v>
      </c>
      <c r="C50" s="18"/>
      <c r="D50" s="26"/>
      <c r="E50" s="26"/>
      <c r="F50" s="26"/>
      <c r="G50" s="18"/>
      <c r="H50" s="26"/>
      <c r="I50" s="26"/>
      <c r="J50" s="26"/>
      <c r="K50" s="18"/>
      <c r="L50" s="26"/>
      <c r="M50" s="26"/>
      <c r="N50" s="26"/>
      <c r="O50" s="18"/>
      <c r="P50" s="26"/>
      <c r="Q50" s="26"/>
      <c r="R50" s="26"/>
      <c r="S50" s="18"/>
      <c r="T50" s="26"/>
      <c r="U50" s="26"/>
      <c r="V50" s="26"/>
    </row>
    <row r="51" spans="1:22">
      <c r="A51" s="13"/>
      <c r="B51" s="27" t="s">
        <v>38</v>
      </c>
      <c r="C51" s="28"/>
      <c r="D51" s="31" t="s">
        <v>174</v>
      </c>
      <c r="E51" s="32">
        <v>15854</v>
      </c>
      <c r="F51" s="28"/>
      <c r="G51" s="28"/>
      <c r="H51" s="31" t="s">
        <v>174</v>
      </c>
      <c r="I51" s="32">
        <v>6850</v>
      </c>
      <c r="J51" s="28"/>
      <c r="K51" s="28"/>
      <c r="L51" s="31" t="s">
        <v>174</v>
      </c>
      <c r="M51" s="32">
        <v>19000</v>
      </c>
      <c r="N51" s="28"/>
      <c r="O51" s="28"/>
      <c r="P51" s="31" t="s">
        <v>174</v>
      </c>
      <c r="Q51" s="59" t="s">
        <v>176</v>
      </c>
      <c r="R51" s="28"/>
      <c r="S51" s="28"/>
      <c r="T51" s="31" t="s">
        <v>174</v>
      </c>
      <c r="U51" s="32">
        <v>41704</v>
      </c>
      <c r="V51" s="28"/>
    </row>
    <row r="52" spans="1:22">
      <c r="A52" s="13"/>
      <c r="B52" s="27"/>
      <c r="C52" s="28"/>
      <c r="D52" s="31"/>
      <c r="E52" s="32"/>
      <c r="F52" s="28"/>
      <c r="G52" s="28"/>
      <c r="H52" s="31"/>
      <c r="I52" s="32"/>
      <c r="J52" s="28"/>
      <c r="K52" s="28"/>
      <c r="L52" s="31"/>
      <c r="M52" s="32"/>
      <c r="N52" s="28"/>
      <c r="O52" s="28"/>
      <c r="P52" s="31"/>
      <c r="Q52" s="59"/>
      <c r="R52" s="28"/>
      <c r="S52" s="28"/>
      <c r="T52" s="31"/>
      <c r="U52" s="32"/>
      <c r="V52" s="28"/>
    </row>
    <row r="53" spans="1:22">
      <c r="A53" s="13"/>
      <c r="B53" s="26" t="s">
        <v>39</v>
      </c>
      <c r="C53" s="34"/>
      <c r="D53" s="38">
        <v>540</v>
      </c>
      <c r="E53" s="38"/>
      <c r="F53" s="34"/>
      <c r="G53" s="34"/>
      <c r="H53" s="38" t="s">
        <v>176</v>
      </c>
      <c r="I53" s="38"/>
      <c r="J53" s="34"/>
      <c r="K53" s="34"/>
      <c r="L53" s="38" t="s">
        <v>176</v>
      </c>
      <c r="M53" s="38"/>
      <c r="N53" s="34"/>
      <c r="O53" s="34"/>
      <c r="P53" s="38" t="s">
        <v>221</v>
      </c>
      <c r="Q53" s="38"/>
      <c r="R53" s="26" t="s">
        <v>178</v>
      </c>
      <c r="S53" s="34"/>
      <c r="T53" s="38">
        <v>50</v>
      </c>
      <c r="U53" s="38"/>
      <c r="V53" s="34"/>
    </row>
    <row r="54" spans="1:22" ht="15.75" thickBot="1">
      <c r="A54" s="13"/>
      <c r="B54" s="26"/>
      <c r="C54" s="34"/>
      <c r="D54" s="39"/>
      <c r="E54" s="39"/>
      <c r="F54" s="37"/>
      <c r="G54" s="34"/>
      <c r="H54" s="39"/>
      <c r="I54" s="39"/>
      <c r="J54" s="37"/>
      <c r="K54" s="34"/>
      <c r="L54" s="39"/>
      <c r="M54" s="39"/>
      <c r="N54" s="37"/>
      <c r="O54" s="34"/>
      <c r="P54" s="39"/>
      <c r="Q54" s="39"/>
      <c r="R54" s="40"/>
      <c r="S54" s="34"/>
      <c r="T54" s="39"/>
      <c r="U54" s="39"/>
      <c r="V54" s="37"/>
    </row>
    <row r="55" spans="1:22">
      <c r="A55" s="13"/>
      <c r="B55" s="89" t="s">
        <v>40</v>
      </c>
      <c r="C55" s="28"/>
      <c r="D55" s="49">
        <v>16394</v>
      </c>
      <c r="E55" s="49"/>
      <c r="F55" s="45"/>
      <c r="G55" s="28"/>
      <c r="H55" s="49">
        <v>6850</v>
      </c>
      <c r="I55" s="49"/>
      <c r="J55" s="45"/>
      <c r="K55" s="28"/>
      <c r="L55" s="49">
        <v>19000</v>
      </c>
      <c r="M55" s="49"/>
      <c r="N55" s="45"/>
      <c r="O55" s="28"/>
      <c r="P55" s="75" t="s">
        <v>221</v>
      </c>
      <c r="Q55" s="75"/>
      <c r="R55" s="47" t="s">
        <v>178</v>
      </c>
      <c r="S55" s="28"/>
      <c r="T55" s="49">
        <v>41754</v>
      </c>
      <c r="U55" s="49"/>
      <c r="V55" s="45"/>
    </row>
    <row r="56" spans="1:22">
      <c r="A56" s="13"/>
      <c r="B56" s="89"/>
      <c r="C56" s="28"/>
      <c r="D56" s="90"/>
      <c r="E56" s="90"/>
      <c r="F56" s="91"/>
      <c r="G56" s="28"/>
      <c r="H56" s="90"/>
      <c r="I56" s="90"/>
      <c r="J56" s="91"/>
      <c r="K56" s="28"/>
      <c r="L56" s="90"/>
      <c r="M56" s="90"/>
      <c r="N56" s="91"/>
      <c r="O56" s="28"/>
      <c r="P56" s="92"/>
      <c r="Q56" s="92"/>
      <c r="R56" s="93"/>
      <c r="S56" s="28"/>
      <c r="T56" s="90"/>
      <c r="U56" s="90"/>
      <c r="V56" s="91"/>
    </row>
    <row r="57" spans="1:22">
      <c r="A57" s="13"/>
      <c r="B57" s="18"/>
      <c r="C57" s="18"/>
      <c r="D57" s="34"/>
      <c r="E57" s="34"/>
      <c r="F57" s="34"/>
      <c r="G57" s="18"/>
      <c r="H57" s="34"/>
      <c r="I57" s="34"/>
      <c r="J57" s="34"/>
      <c r="K57" s="18"/>
      <c r="L57" s="34"/>
      <c r="M57" s="34"/>
      <c r="N57" s="34"/>
      <c r="O57" s="18"/>
      <c r="P57" s="34"/>
      <c r="Q57" s="34"/>
      <c r="R57" s="34"/>
      <c r="S57" s="18"/>
      <c r="T57" s="34"/>
      <c r="U57" s="34"/>
      <c r="V57" s="34"/>
    </row>
    <row r="58" spans="1:22">
      <c r="A58" s="13"/>
      <c r="B58" s="27" t="s">
        <v>41</v>
      </c>
      <c r="C58" s="28"/>
      <c r="D58" s="32">
        <v>14500</v>
      </c>
      <c r="E58" s="32"/>
      <c r="F58" s="28"/>
      <c r="G58" s="28"/>
      <c r="H58" s="59" t="s">
        <v>176</v>
      </c>
      <c r="I58" s="59"/>
      <c r="J58" s="28"/>
      <c r="K58" s="28"/>
      <c r="L58" s="59" t="s">
        <v>176</v>
      </c>
      <c r="M58" s="59"/>
      <c r="N58" s="28"/>
      <c r="O58" s="28"/>
      <c r="P58" s="59" t="s">
        <v>176</v>
      </c>
      <c r="Q58" s="59"/>
      <c r="R58" s="28"/>
      <c r="S58" s="28"/>
      <c r="T58" s="32">
        <v>14500</v>
      </c>
      <c r="U58" s="32"/>
      <c r="V58" s="28"/>
    </row>
    <row r="59" spans="1:22">
      <c r="A59" s="13"/>
      <c r="B59" s="27"/>
      <c r="C59" s="28"/>
      <c r="D59" s="32"/>
      <c r="E59" s="32"/>
      <c r="F59" s="28"/>
      <c r="G59" s="28"/>
      <c r="H59" s="59"/>
      <c r="I59" s="59"/>
      <c r="J59" s="28"/>
      <c r="K59" s="28"/>
      <c r="L59" s="59"/>
      <c r="M59" s="59"/>
      <c r="N59" s="28"/>
      <c r="O59" s="28"/>
      <c r="P59" s="59"/>
      <c r="Q59" s="59"/>
      <c r="R59" s="28"/>
      <c r="S59" s="28"/>
      <c r="T59" s="32"/>
      <c r="U59" s="32"/>
      <c r="V59" s="28"/>
    </row>
    <row r="60" spans="1:22">
      <c r="A60" s="13"/>
      <c r="B60" s="26" t="s">
        <v>42</v>
      </c>
      <c r="C60" s="34"/>
      <c r="D60" s="53">
        <v>200000</v>
      </c>
      <c r="E60" s="53"/>
      <c r="F60" s="34"/>
      <c r="G60" s="34"/>
      <c r="H60" s="38" t="s">
        <v>176</v>
      </c>
      <c r="I60" s="38"/>
      <c r="J60" s="34"/>
      <c r="K60" s="34"/>
      <c r="L60" s="38" t="s">
        <v>176</v>
      </c>
      <c r="M60" s="38"/>
      <c r="N60" s="34"/>
      <c r="O60" s="34"/>
      <c r="P60" s="38" t="s">
        <v>176</v>
      </c>
      <c r="Q60" s="38"/>
      <c r="R60" s="34"/>
      <c r="S60" s="34"/>
      <c r="T60" s="53">
        <v>200000</v>
      </c>
      <c r="U60" s="53"/>
      <c r="V60" s="34"/>
    </row>
    <row r="61" spans="1:22">
      <c r="A61" s="13"/>
      <c r="B61" s="26"/>
      <c r="C61" s="34"/>
      <c r="D61" s="53"/>
      <c r="E61" s="53"/>
      <c r="F61" s="34"/>
      <c r="G61" s="34"/>
      <c r="H61" s="38"/>
      <c r="I61" s="38"/>
      <c r="J61" s="34"/>
      <c r="K61" s="34"/>
      <c r="L61" s="38"/>
      <c r="M61" s="38"/>
      <c r="N61" s="34"/>
      <c r="O61" s="34"/>
      <c r="P61" s="38"/>
      <c r="Q61" s="38"/>
      <c r="R61" s="34"/>
      <c r="S61" s="34"/>
      <c r="T61" s="53"/>
      <c r="U61" s="53"/>
      <c r="V61" s="34"/>
    </row>
    <row r="62" spans="1:22">
      <c r="A62" s="13"/>
      <c r="B62" s="31" t="s">
        <v>43</v>
      </c>
      <c r="C62" s="28"/>
      <c r="D62" s="59" t="s">
        <v>176</v>
      </c>
      <c r="E62" s="59"/>
      <c r="F62" s="28"/>
      <c r="G62" s="28"/>
      <c r="H62" s="32">
        <v>15108</v>
      </c>
      <c r="I62" s="32"/>
      <c r="J62" s="28"/>
      <c r="K62" s="28"/>
      <c r="L62" s="32">
        <v>4391</v>
      </c>
      <c r="M62" s="32"/>
      <c r="N62" s="28"/>
      <c r="O62" s="28"/>
      <c r="P62" s="59" t="s">
        <v>222</v>
      </c>
      <c r="Q62" s="59"/>
      <c r="R62" s="31" t="s">
        <v>178</v>
      </c>
      <c r="S62" s="28"/>
      <c r="T62" s="59" t="s">
        <v>176</v>
      </c>
      <c r="U62" s="59"/>
      <c r="V62" s="28"/>
    </row>
    <row r="63" spans="1:22">
      <c r="A63" s="13"/>
      <c r="B63" s="31"/>
      <c r="C63" s="28"/>
      <c r="D63" s="59"/>
      <c r="E63" s="59"/>
      <c r="F63" s="28"/>
      <c r="G63" s="28"/>
      <c r="H63" s="32"/>
      <c r="I63" s="32"/>
      <c r="J63" s="28"/>
      <c r="K63" s="28"/>
      <c r="L63" s="32"/>
      <c r="M63" s="32"/>
      <c r="N63" s="28"/>
      <c r="O63" s="28"/>
      <c r="P63" s="59"/>
      <c r="Q63" s="59"/>
      <c r="R63" s="31"/>
      <c r="S63" s="28"/>
      <c r="T63" s="59"/>
      <c r="U63" s="59"/>
      <c r="V63" s="28"/>
    </row>
    <row r="64" spans="1:22">
      <c r="A64" s="13"/>
      <c r="B64" s="26" t="s">
        <v>229</v>
      </c>
      <c r="C64" s="34"/>
      <c r="D64" s="53">
        <v>172866</v>
      </c>
      <c r="E64" s="53"/>
      <c r="F64" s="34"/>
      <c r="G64" s="34"/>
      <c r="H64" s="38" t="s">
        <v>176</v>
      </c>
      <c r="I64" s="38"/>
      <c r="J64" s="34"/>
      <c r="K64" s="34"/>
      <c r="L64" s="38" t="s">
        <v>176</v>
      </c>
      <c r="M64" s="38"/>
      <c r="N64" s="34"/>
      <c r="O64" s="34"/>
      <c r="P64" s="38" t="s">
        <v>224</v>
      </c>
      <c r="Q64" s="38"/>
      <c r="R64" s="26" t="s">
        <v>178</v>
      </c>
      <c r="S64" s="34"/>
      <c r="T64" s="38" t="s">
        <v>176</v>
      </c>
      <c r="U64" s="38"/>
      <c r="V64" s="34"/>
    </row>
    <row r="65" spans="1:22" ht="15.75" thickBot="1">
      <c r="A65" s="13"/>
      <c r="B65" s="26"/>
      <c r="C65" s="34"/>
      <c r="D65" s="94"/>
      <c r="E65" s="94"/>
      <c r="F65" s="37"/>
      <c r="G65" s="34"/>
      <c r="H65" s="39"/>
      <c r="I65" s="39"/>
      <c r="J65" s="37"/>
      <c r="K65" s="34"/>
      <c r="L65" s="39"/>
      <c r="M65" s="39"/>
      <c r="N65" s="37"/>
      <c r="O65" s="34"/>
      <c r="P65" s="39"/>
      <c r="Q65" s="39"/>
      <c r="R65" s="40"/>
      <c r="S65" s="34"/>
      <c r="T65" s="39"/>
      <c r="U65" s="39"/>
      <c r="V65" s="37"/>
    </row>
    <row r="66" spans="1:22">
      <c r="A66" s="13"/>
      <c r="B66" s="89" t="s">
        <v>44</v>
      </c>
      <c r="C66" s="28"/>
      <c r="D66" s="49">
        <v>403760</v>
      </c>
      <c r="E66" s="49"/>
      <c r="F66" s="45"/>
      <c r="G66" s="28"/>
      <c r="H66" s="49">
        <v>21958</v>
      </c>
      <c r="I66" s="49"/>
      <c r="J66" s="45"/>
      <c r="K66" s="28"/>
      <c r="L66" s="49">
        <v>23391</v>
      </c>
      <c r="M66" s="49"/>
      <c r="N66" s="45"/>
      <c r="O66" s="28"/>
      <c r="P66" s="75" t="s">
        <v>230</v>
      </c>
      <c r="Q66" s="75"/>
      <c r="R66" s="47" t="s">
        <v>178</v>
      </c>
      <c r="S66" s="28"/>
      <c r="T66" s="49">
        <v>256254</v>
      </c>
      <c r="U66" s="49"/>
      <c r="V66" s="45"/>
    </row>
    <row r="67" spans="1:22" ht="15.75" thickBot="1">
      <c r="A67" s="13"/>
      <c r="B67" s="89"/>
      <c r="C67" s="28"/>
      <c r="D67" s="85"/>
      <c r="E67" s="85"/>
      <c r="F67" s="58"/>
      <c r="G67" s="28"/>
      <c r="H67" s="85"/>
      <c r="I67" s="85"/>
      <c r="J67" s="58"/>
      <c r="K67" s="28"/>
      <c r="L67" s="85"/>
      <c r="M67" s="85"/>
      <c r="N67" s="58"/>
      <c r="O67" s="28"/>
      <c r="P67" s="60"/>
      <c r="Q67" s="60"/>
      <c r="R67" s="61"/>
      <c r="S67" s="28"/>
      <c r="T67" s="85"/>
      <c r="U67" s="85"/>
      <c r="V67" s="58"/>
    </row>
    <row r="68" spans="1:22">
      <c r="A68" s="13"/>
      <c r="B68" s="18"/>
      <c r="C68" s="18"/>
      <c r="D68" s="66"/>
      <c r="E68" s="66"/>
      <c r="F68" s="66"/>
      <c r="G68" s="18"/>
      <c r="H68" s="66"/>
      <c r="I68" s="66"/>
      <c r="J68" s="66"/>
      <c r="K68" s="18"/>
      <c r="L68" s="66"/>
      <c r="M68" s="66"/>
      <c r="N68" s="66"/>
      <c r="O68" s="18"/>
      <c r="P68" s="66"/>
      <c r="Q68" s="66"/>
      <c r="R68" s="66"/>
      <c r="S68" s="18"/>
      <c r="T68" s="66"/>
      <c r="U68" s="66"/>
      <c r="V68" s="66"/>
    </row>
    <row r="69" spans="1:22">
      <c r="A69" s="13"/>
      <c r="B69" s="16" t="s">
        <v>231</v>
      </c>
      <c r="C69" s="15"/>
      <c r="D69" s="31"/>
      <c r="E69" s="31"/>
      <c r="F69" s="31"/>
      <c r="G69" s="15"/>
      <c r="H69" s="31"/>
      <c r="I69" s="31"/>
      <c r="J69" s="31"/>
      <c r="K69" s="15"/>
      <c r="L69" s="31"/>
      <c r="M69" s="31"/>
      <c r="N69" s="31"/>
      <c r="O69" s="15"/>
      <c r="P69" s="31"/>
      <c r="Q69" s="31"/>
      <c r="R69" s="31"/>
      <c r="S69" s="15"/>
      <c r="T69" s="31"/>
      <c r="U69" s="31"/>
      <c r="V69" s="31"/>
    </row>
    <row r="70" spans="1:22">
      <c r="A70" s="13"/>
      <c r="B70" s="33" t="s">
        <v>46</v>
      </c>
      <c r="C70" s="34"/>
      <c r="D70" s="38" t="s">
        <v>176</v>
      </c>
      <c r="E70" s="38"/>
      <c r="F70" s="34"/>
      <c r="G70" s="34"/>
      <c r="H70" s="38" t="s">
        <v>176</v>
      </c>
      <c r="I70" s="38"/>
      <c r="J70" s="34"/>
      <c r="K70" s="34"/>
      <c r="L70" s="38" t="s">
        <v>176</v>
      </c>
      <c r="M70" s="38"/>
      <c r="N70" s="34"/>
      <c r="O70" s="34"/>
      <c r="P70" s="38" t="s">
        <v>176</v>
      </c>
      <c r="Q70" s="38"/>
      <c r="R70" s="34"/>
      <c r="S70" s="34"/>
      <c r="T70" s="38" t="s">
        <v>176</v>
      </c>
      <c r="U70" s="38"/>
      <c r="V70" s="34"/>
    </row>
    <row r="71" spans="1:22">
      <c r="A71" s="13"/>
      <c r="B71" s="33"/>
      <c r="C71" s="34"/>
      <c r="D71" s="38"/>
      <c r="E71" s="38"/>
      <c r="F71" s="34"/>
      <c r="G71" s="34"/>
      <c r="H71" s="38"/>
      <c r="I71" s="38"/>
      <c r="J71" s="34"/>
      <c r="K71" s="34"/>
      <c r="L71" s="38"/>
      <c r="M71" s="38"/>
      <c r="N71" s="34"/>
      <c r="O71" s="34"/>
      <c r="P71" s="38"/>
      <c r="Q71" s="38"/>
      <c r="R71" s="34"/>
      <c r="S71" s="34"/>
      <c r="T71" s="38"/>
      <c r="U71" s="38"/>
      <c r="V71" s="34"/>
    </row>
    <row r="72" spans="1:22">
      <c r="A72" s="13"/>
      <c r="B72" s="27" t="s">
        <v>47</v>
      </c>
      <c r="C72" s="28"/>
      <c r="D72" s="59">
        <v>399</v>
      </c>
      <c r="E72" s="59"/>
      <c r="F72" s="28"/>
      <c r="G72" s="28"/>
      <c r="H72" s="59" t="s">
        <v>176</v>
      </c>
      <c r="I72" s="59"/>
      <c r="J72" s="28"/>
      <c r="K72" s="28"/>
      <c r="L72" s="59" t="s">
        <v>176</v>
      </c>
      <c r="M72" s="59"/>
      <c r="N72" s="28"/>
      <c r="O72" s="28"/>
      <c r="P72" s="59" t="s">
        <v>176</v>
      </c>
      <c r="Q72" s="59"/>
      <c r="R72" s="28"/>
      <c r="S72" s="28"/>
      <c r="T72" s="59">
        <v>399</v>
      </c>
      <c r="U72" s="59"/>
      <c r="V72" s="28"/>
    </row>
    <row r="73" spans="1:22">
      <c r="A73" s="13"/>
      <c r="B73" s="27"/>
      <c r="C73" s="28"/>
      <c r="D73" s="59"/>
      <c r="E73" s="59"/>
      <c r="F73" s="28"/>
      <c r="G73" s="28"/>
      <c r="H73" s="59"/>
      <c r="I73" s="59"/>
      <c r="J73" s="28"/>
      <c r="K73" s="28"/>
      <c r="L73" s="59"/>
      <c r="M73" s="59"/>
      <c r="N73" s="28"/>
      <c r="O73" s="28"/>
      <c r="P73" s="59"/>
      <c r="Q73" s="59"/>
      <c r="R73" s="28"/>
      <c r="S73" s="28"/>
      <c r="T73" s="59"/>
      <c r="U73" s="59"/>
      <c r="V73" s="28"/>
    </row>
    <row r="74" spans="1:22">
      <c r="A74" s="13"/>
      <c r="B74" s="33" t="s">
        <v>48</v>
      </c>
      <c r="C74" s="34"/>
      <c r="D74" s="53">
        <v>193278</v>
      </c>
      <c r="E74" s="53"/>
      <c r="F74" s="34"/>
      <c r="G74" s="34"/>
      <c r="H74" s="38" t="s">
        <v>176</v>
      </c>
      <c r="I74" s="38"/>
      <c r="J74" s="34"/>
      <c r="K74" s="34"/>
      <c r="L74" s="38" t="s">
        <v>176</v>
      </c>
      <c r="M74" s="38"/>
      <c r="N74" s="34"/>
      <c r="O74" s="34"/>
      <c r="P74" s="38" t="s">
        <v>176</v>
      </c>
      <c r="Q74" s="38"/>
      <c r="R74" s="34"/>
      <c r="S74" s="34"/>
      <c r="T74" s="53">
        <v>193278</v>
      </c>
      <c r="U74" s="53"/>
      <c r="V74" s="34"/>
    </row>
    <row r="75" spans="1:22">
      <c r="A75" s="13"/>
      <c r="B75" s="33"/>
      <c r="C75" s="34"/>
      <c r="D75" s="53"/>
      <c r="E75" s="53"/>
      <c r="F75" s="34"/>
      <c r="G75" s="34"/>
      <c r="H75" s="38"/>
      <c r="I75" s="38"/>
      <c r="J75" s="34"/>
      <c r="K75" s="34"/>
      <c r="L75" s="38"/>
      <c r="M75" s="38"/>
      <c r="N75" s="34"/>
      <c r="O75" s="34"/>
      <c r="P75" s="38"/>
      <c r="Q75" s="38"/>
      <c r="R75" s="34"/>
      <c r="S75" s="34"/>
      <c r="T75" s="53"/>
      <c r="U75" s="53"/>
      <c r="V75" s="34"/>
    </row>
    <row r="76" spans="1:22">
      <c r="A76" s="13"/>
      <c r="B76" s="27" t="s">
        <v>49</v>
      </c>
      <c r="C76" s="28"/>
      <c r="D76" s="32">
        <v>568965</v>
      </c>
      <c r="E76" s="32"/>
      <c r="F76" s="28"/>
      <c r="G76" s="28"/>
      <c r="H76" s="32">
        <v>278130</v>
      </c>
      <c r="I76" s="32"/>
      <c r="J76" s="28"/>
      <c r="K76" s="28"/>
      <c r="L76" s="32">
        <v>579371</v>
      </c>
      <c r="M76" s="32"/>
      <c r="N76" s="28"/>
      <c r="O76" s="28"/>
      <c r="P76" s="59" t="s">
        <v>226</v>
      </c>
      <c r="Q76" s="59"/>
      <c r="R76" s="31" t="s">
        <v>178</v>
      </c>
      <c r="S76" s="28"/>
      <c r="T76" s="32">
        <v>599682</v>
      </c>
      <c r="U76" s="32"/>
      <c r="V76" s="28"/>
    </row>
    <row r="77" spans="1:22">
      <c r="A77" s="13"/>
      <c r="B77" s="27"/>
      <c r="C77" s="28"/>
      <c r="D77" s="32"/>
      <c r="E77" s="32"/>
      <c r="F77" s="28"/>
      <c r="G77" s="28"/>
      <c r="H77" s="32"/>
      <c r="I77" s="32"/>
      <c r="J77" s="28"/>
      <c r="K77" s="28"/>
      <c r="L77" s="32"/>
      <c r="M77" s="32"/>
      <c r="N77" s="28"/>
      <c r="O77" s="28"/>
      <c r="P77" s="59"/>
      <c r="Q77" s="59"/>
      <c r="R77" s="31"/>
      <c r="S77" s="28"/>
      <c r="T77" s="32"/>
      <c r="U77" s="32"/>
      <c r="V77" s="28"/>
    </row>
    <row r="78" spans="1:22">
      <c r="A78" s="13"/>
      <c r="B78" s="33" t="s">
        <v>50</v>
      </c>
      <c r="C78" s="34"/>
      <c r="D78" s="38" t="s">
        <v>176</v>
      </c>
      <c r="E78" s="38"/>
      <c r="F78" s="34"/>
      <c r="G78" s="34"/>
      <c r="H78" s="38" t="s">
        <v>176</v>
      </c>
      <c r="I78" s="38"/>
      <c r="J78" s="34"/>
      <c r="K78" s="34"/>
      <c r="L78" s="38" t="s">
        <v>232</v>
      </c>
      <c r="M78" s="38"/>
      <c r="N78" s="26" t="s">
        <v>178</v>
      </c>
      <c r="O78" s="34"/>
      <c r="P78" s="38" t="s">
        <v>176</v>
      </c>
      <c r="Q78" s="38"/>
      <c r="R78" s="34"/>
      <c r="S78" s="34"/>
      <c r="T78" s="38" t="s">
        <v>232</v>
      </c>
      <c r="U78" s="38"/>
      <c r="V78" s="26" t="s">
        <v>178</v>
      </c>
    </row>
    <row r="79" spans="1:22">
      <c r="A79" s="13"/>
      <c r="B79" s="33"/>
      <c r="C79" s="34"/>
      <c r="D79" s="38"/>
      <c r="E79" s="38"/>
      <c r="F79" s="34"/>
      <c r="G79" s="34"/>
      <c r="H79" s="38"/>
      <c r="I79" s="38"/>
      <c r="J79" s="34"/>
      <c r="K79" s="34"/>
      <c r="L79" s="38"/>
      <c r="M79" s="38"/>
      <c r="N79" s="26"/>
      <c r="O79" s="34"/>
      <c r="P79" s="38"/>
      <c r="Q79" s="38"/>
      <c r="R79" s="34"/>
      <c r="S79" s="34"/>
      <c r="T79" s="38"/>
      <c r="U79" s="38"/>
      <c r="V79" s="26"/>
    </row>
    <row r="80" spans="1:22">
      <c r="A80" s="13"/>
      <c r="B80" s="27" t="s">
        <v>51</v>
      </c>
      <c r="C80" s="28"/>
      <c r="D80" s="59" t="s">
        <v>233</v>
      </c>
      <c r="E80" s="59"/>
      <c r="F80" s="31" t="s">
        <v>178</v>
      </c>
      <c r="G80" s="28"/>
      <c r="H80" s="59" t="s">
        <v>176</v>
      </c>
      <c r="I80" s="59"/>
      <c r="J80" s="28"/>
      <c r="K80" s="28"/>
      <c r="L80" s="59" t="s">
        <v>176</v>
      </c>
      <c r="M80" s="59"/>
      <c r="N80" s="28"/>
      <c r="O80" s="28"/>
      <c r="P80" s="59" t="s">
        <v>176</v>
      </c>
      <c r="Q80" s="59"/>
      <c r="R80" s="28"/>
      <c r="S80" s="28"/>
      <c r="T80" s="59" t="s">
        <v>233</v>
      </c>
      <c r="U80" s="59"/>
      <c r="V80" s="31" t="s">
        <v>178</v>
      </c>
    </row>
    <row r="81" spans="1:22" ht="15.75" thickBot="1">
      <c r="A81" s="13"/>
      <c r="B81" s="27"/>
      <c r="C81" s="28"/>
      <c r="D81" s="60"/>
      <c r="E81" s="60"/>
      <c r="F81" s="61"/>
      <c r="G81" s="28"/>
      <c r="H81" s="60"/>
      <c r="I81" s="60"/>
      <c r="J81" s="58"/>
      <c r="K81" s="28"/>
      <c r="L81" s="60"/>
      <c r="M81" s="60"/>
      <c r="N81" s="58"/>
      <c r="O81" s="28"/>
      <c r="P81" s="60"/>
      <c r="Q81" s="60"/>
      <c r="R81" s="58"/>
      <c r="S81" s="28"/>
      <c r="T81" s="60"/>
      <c r="U81" s="60"/>
      <c r="V81" s="61"/>
    </row>
    <row r="82" spans="1:22">
      <c r="A82" s="13"/>
      <c r="B82" s="86" t="s">
        <v>234</v>
      </c>
      <c r="C82" s="34"/>
      <c r="D82" s="87">
        <v>449034</v>
      </c>
      <c r="E82" s="87"/>
      <c r="F82" s="66"/>
      <c r="G82" s="34"/>
      <c r="H82" s="87">
        <v>278130</v>
      </c>
      <c r="I82" s="87"/>
      <c r="J82" s="66"/>
      <c r="K82" s="34"/>
      <c r="L82" s="87">
        <v>548654</v>
      </c>
      <c r="M82" s="87"/>
      <c r="N82" s="66"/>
      <c r="O82" s="34"/>
      <c r="P82" s="70" t="s">
        <v>226</v>
      </c>
      <c r="Q82" s="70"/>
      <c r="R82" s="68" t="s">
        <v>178</v>
      </c>
      <c r="S82" s="34"/>
      <c r="T82" s="87">
        <v>449034</v>
      </c>
      <c r="U82" s="87"/>
      <c r="V82" s="66"/>
    </row>
    <row r="83" spans="1:22" ht="15.75" thickBot="1">
      <c r="A83" s="13"/>
      <c r="B83" s="86"/>
      <c r="C83" s="34"/>
      <c r="D83" s="94"/>
      <c r="E83" s="94"/>
      <c r="F83" s="37"/>
      <c r="G83" s="34"/>
      <c r="H83" s="94"/>
      <c r="I83" s="94"/>
      <c r="J83" s="37"/>
      <c r="K83" s="34"/>
      <c r="L83" s="94"/>
      <c r="M83" s="94"/>
      <c r="N83" s="37"/>
      <c r="O83" s="34"/>
      <c r="P83" s="39"/>
      <c r="Q83" s="39"/>
      <c r="R83" s="40"/>
      <c r="S83" s="34"/>
      <c r="T83" s="94"/>
      <c r="U83" s="94"/>
      <c r="V83" s="37"/>
    </row>
    <row r="84" spans="1:22">
      <c r="A84" s="13"/>
      <c r="B84" s="27" t="s">
        <v>235</v>
      </c>
      <c r="C84" s="28"/>
      <c r="D84" s="47" t="s">
        <v>174</v>
      </c>
      <c r="E84" s="49">
        <v>852794</v>
      </c>
      <c r="F84" s="45"/>
      <c r="G84" s="28"/>
      <c r="H84" s="47" t="s">
        <v>174</v>
      </c>
      <c r="I84" s="49">
        <v>300088</v>
      </c>
      <c r="J84" s="45"/>
      <c r="K84" s="28"/>
      <c r="L84" s="47" t="s">
        <v>174</v>
      </c>
      <c r="M84" s="49">
        <v>572045</v>
      </c>
      <c r="N84" s="45"/>
      <c r="O84" s="28"/>
      <c r="P84" s="47" t="s">
        <v>174</v>
      </c>
      <c r="Q84" s="75" t="s">
        <v>227</v>
      </c>
      <c r="R84" s="47" t="s">
        <v>178</v>
      </c>
      <c r="S84" s="28"/>
      <c r="T84" s="47" t="s">
        <v>174</v>
      </c>
      <c r="U84" s="49">
        <v>705288</v>
      </c>
      <c r="V84" s="45"/>
    </row>
    <row r="85" spans="1:22" ht="15.75" thickBot="1">
      <c r="A85" s="13"/>
      <c r="B85" s="27"/>
      <c r="C85" s="28"/>
      <c r="D85" s="48"/>
      <c r="E85" s="50"/>
      <c r="F85" s="46"/>
      <c r="G85" s="28"/>
      <c r="H85" s="48"/>
      <c r="I85" s="50"/>
      <c r="J85" s="46"/>
      <c r="K85" s="28"/>
      <c r="L85" s="48"/>
      <c r="M85" s="50"/>
      <c r="N85" s="46"/>
      <c r="O85" s="28"/>
      <c r="P85" s="48"/>
      <c r="Q85" s="76"/>
      <c r="R85" s="48"/>
      <c r="S85" s="28"/>
      <c r="T85" s="48"/>
      <c r="U85" s="50"/>
      <c r="V85" s="46"/>
    </row>
    <row r="86" spans="1:22" ht="15.75" thickTop="1">
      <c r="A86" s="13"/>
      <c r="B86" s="21"/>
      <c r="C86" s="21"/>
      <c r="D86" s="21"/>
      <c r="E86" s="21"/>
      <c r="F86" s="21"/>
      <c r="G86" s="21"/>
      <c r="H86" s="21"/>
      <c r="I86" s="21"/>
      <c r="J86" s="21"/>
      <c r="K86" s="21"/>
      <c r="L86" s="21"/>
      <c r="M86" s="21"/>
      <c r="N86" s="21"/>
      <c r="O86" s="21"/>
      <c r="P86" s="21"/>
      <c r="Q86" s="21"/>
      <c r="R86" s="21"/>
      <c r="S86" s="21"/>
      <c r="T86" s="21"/>
      <c r="U86" s="21"/>
      <c r="V86" s="21"/>
    </row>
    <row r="87" spans="1:22">
      <c r="A87" s="13"/>
      <c r="B87" s="21"/>
      <c r="C87" s="21"/>
      <c r="D87" s="21"/>
      <c r="E87" s="21"/>
      <c r="F87" s="21"/>
      <c r="G87" s="21"/>
      <c r="H87" s="21"/>
      <c r="I87" s="21"/>
      <c r="J87" s="21"/>
      <c r="K87" s="21"/>
      <c r="L87" s="21"/>
      <c r="M87" s="21"/>
      <c r="N87" s="21"/>
      <c r="O87" s="21"/>
      <c r="P87" s="21"/>
      <c r="Q87" s="21"/>
      <c r="R87" s="21"/>
      <c r="S87" s="21"/>
      <c r="T87" s="21"/>
      <c r="U87" s="21"/>
      <c r="V87" s="21"/>
    </row>
    <row r="88" spans="1:22">
      <c r="A88" s="13"/>
      <c r="B88" s="14"/>
      <c r="C88" s="14"/>
      <c r="D88" s="14"/>
      <c r="E88" s="14"/>
      <c r="F88" s="14"/>
      <c r="G88" s="14"/>
      <c r="H88" s="14"/>
      <c r="I88" s="14"/>
      <c r="J88" s="14"/>
      <c r="K88" s="14"/>
      <c r="L88" s="14"/>
      <c r="M88" s="14"/>
      <c r="N88" s="14"/>
      <c r="O88" s="14"/>
      <c r="P88" s="14"/>
      <c r="Q88" s="14"/>
      <c r="R88" s="14"/>
      <c r="S88" s="14"/>
      <c r="T88" s="14"/>
      <c r="U88" s="14"/>
      <c r="V88" s="14"/>
    </row>
    <row r="89" spans="1:22">
      <c r="A89" s="13"/>
      <c r="B89" s="83" t="s">
        <v>211</v>
      </c>
      <c r="C89" s="83"/>
      <c r="D89" s="83"/>
      <c r="E89" s="83"/>
      <c r="F89" s="83"/>
      <c r="G89" s="83"/>
      <c r="H89" s="83"/>
      <c r="I89" s="83"/>
      <c r="J89" s="83"/>
      <c r="K89" s="83"/>
      <c r="L89" s="83"/>
      <c r="M89" s="83"/>
      <c r="N89" s="83"/>
      <c r="O89" s="83"/>
      <c r="P89" s="83"/>
      <c r="Q89" s="83"/>
      <c r="R89" s="83"/>
      <c r="S89" s="83"/>
      <c r="T89" s="83"/>
      <c r="U89" s="83"/>
      <c r="V89" s="83"/>
    </row>
    <row r="90" spans="1:22">
      <c r="A90" s="13"/>
      <c r="B90" s="84">
        <v>41729</v>
      </c>
      <c r="C90" s="84"/>
      <c r="D90" s="84"/>
      <c r="E90" s="84"/>
      <c r="F90" s="84"/>
      <c r="G90" s="84"/>
      <c r="H90" s="84"/>
      <c r="I90" s="84"/>
      <c r="J90" s="84"/>
      <c r="K90" s="84"/>
      <c r="L90" s="84"/>
      <c r="M90" s="84"/>
      <c r="N90" s="84"/>
      <c r="O90" s="84"/>
      <c r="P90" s="84"/>
      <c r="Q90" s="84"/>
      <c r="R90" s="84"/>
      <c r="S90" s="84"/>
      <c r="T90" s="84"/>
      <c r="U90" s="84"/>
      <c r="V90" s="84"/>
    </row>
    <row r="91" spans="1:22">
      <c r="A91" s="13"/>
      <c r="B91" s="22" t="s">
        <v>212</v>
      </c>
      <c r="C91" s="22"/>
      <c r="D91" s="22"/>
      <c r="E91" s="22"/>
      <c r="F91" s="22"/>
      <c r="G91" s="22"/>
      <c r="H91" s="22"/>
      <c r="I91" s="22"/>
      <c r="J91" s="22"/>
      <c r="K91" s="22"/>
      <c r="L91" s="22"/>
      <c r="M91" s="22"/>
      <c r="N91" s="22"/>
      <c r="O91" s="22"/>
      <c r="P91" s="22"/>
      <c r="Q91" s="22"/>
      <c r="R91" s="22"/>
      <c r="S91" s="22"/>
      <c r="T91" s="22"/>
      <c r="U91" s="22"/>
      <c r="V91" s="22"/>
    </row>
    <row r="92" spans="1:22">
      <c r="A92" s="13"/>
      <c r="B92" s="15"/>
      <c r="C92" s="15"/>
      <c r="D92" s="28"/>
      <c r="E92" s="28"/>
      <c r="F92" s="28"/>
      <c r="G92" s="15"/>
      <c r="H92" s="28"/>
      <c r="I92" s="28"/>
      <c r="J92" s="28"/>
      <c r="K92" s="15"/>
      <c r="L92" s="28"/>
      <c r="M92" s="28"/>
      <c r="N92" s="28"/>
      <c r="O92" s="15"/>
      <c r="P92" s="28"/>
      <c r="Q92" s="28"/>
      <c r="R92" s="28"/>
      <c r="S92" s="15"/>
      <c r="T92" s="28"/>
      <c r="U92" s="28"/>
      <c r="V92" s="28"/>
    </row>
    <row r="93" spans="1:22">
      <c r="A93" s="13"/>
      <c r="B93" s="28"/>
      <c r="C93" s="28"/>
      <c r="D93" s="22" t="s">
        <v>213</v>
      </c>
      <c r="E93" s="22"/>
      <c r="F93" s="22"/>
      <c r="G93" s="28"/>
      <c r="H93" s="22" t="s">
        <v>215</v>
      </c>
      <c r="I93" s="22"/>
      <c r="J93" s="22"/>
      <c r="K93" s="28"/>
      <c r="L93" s="22" t="s">
        <v>217</v>
      </c>
      <c r="M93" s="22"/>
      <c r="N93" s="22"/>
      <c r="O93" s="28"/>
      <c r="P93" s="22" t="s">
        <v>218</v>
      </c>
      <c r="Q93" s="22"/>
      <c r="R93" s="22"/>
      <c r="S93" s="28"/>
      <c r="T93" s="22" t="s">
        <v>220</v>
      </c>
      <c r="U93" s="22"/>
      <c r="V93" s="22"/>
    </row>
    <row r="94" spans="1:22" ht="15.75" thickBot="1">
      <c r="A94" s="13"/>
      <c r="B94" s="28"/>
      <c r="C94" s="28"/>
      <c r="D94" s="23" t="s">
        <v>214</v>
      </c>
      <c r="E94" s="23"/>
      <c r="F94" s="23"/>
      <c r="G94" s="28"/>
      <c r="H94" s="23" t="s">
        <v>216</v>
      </c>
      <c r="I94" s="23"/>
      <c r="J94" s="23"/>
      <c r="K94" s="28"/>
      <c r="L94" s="23" t="s">
        <v>216</v>
      </c>
      <c r="M94" s="23"/>
      <c r="N94" s="23"/>
      <c r="O94" s="28"/>
      <c r="P94" s="23" t="s">
        <v>219</v>
      </c>
      <c r="Q94" s="23"/>
      <c r="R94" s="23"/>
      <c r="S94" s="28"/>
      <c r="T94" s="23"/>
      <c r="U94" s="23"/>
      <c r="V94" s="23"/>
    </row>
    <row r="95" spans="1:22">
      <c r="A95" s="13"/>
      <c r="B95" s="82" t="s">
        <v>24</v>
      </c>
      <c r="C95" s="18"/>
      <c r="D95" s="68"/>
      <c r="E95" s="68"/>
      <c r="F95" s="68"/>
      <c r="G95" s="18"/>
      <c r="H95" s="66"/>
      <c r="I95" s="66"/>
      <c r="J95" s="66"/>
      <c r="K95" s="18"/>
      <c r="L95" s="66"/>
      <c r="M95" s="66"/>
      <c r="N95" s="66"/>
      <c r="O95" s="18"/>
      <c r="P95" s="66"/>
      <c r="Q95" s="66"/>
      <c r="R95" s="66"/>
      <c r="S95" s="18"/>
      <c r="T95" s="66"/>
      <c r="U95" s="66"/>
      <c r="V95" s="66"/>
    </row>
    <row r="96" spans="1:22">
      <c r="A96" s="13"/>
      <c r="B96" s="31" t="s">
        <v>25</v>
      </c>
      <c r="C96" s="28"/>
      <c r="D96" s="31" t="s">
        <v>174</v>
      </c>
      <c r="E96" s="32">
        <v>51606</v>
      </c>
      <c r="F96" s="28"/>
      <c r="G96" s="28"/>
      <c r="H96" s="31" t="s">
        <v>174</v>
      </c>
      <c r="I96" s="32">
        <v>2812</v>
      </c>
      <c r="J96" s="28"/>
      <c r="K96" s="28"/>
      <c r="L96" s="31" t="s">
        <v>174</v>
      </c>
      <c r="M96" s="32">
        <v>40511</v>
      </c>
      <c r="N96" s="28"/>
      <c r="O96" s="28"/>
      <c r="P96" s="31" t="s">
        <v>174</v>
      </c>
      <c r="Q96" s="59" t="s">
        <v>176</v>
      </c>
      <c r="R96" s="28"/>
      <c r="S96" s="28"/>
      <c r="T96" s="31" t="s">
        <v>174</v>
      </c>
      <c r="U96" s="32">
        <v>94929</v>
      </c>
      <c r="V96" s="28"/>
    </row>
    <row r="97" spans="1:22">
      <c r="A97" s="13"/>
      <c r="B97" s="31"/>
      <c r="C97" s="28"/>
      <c r="D97" s="31"/>
      <c r="E97" s="32"/>
      <c r="F97" s="28"/>
      <c r="G97" s="28"/>
      <c r="H97" s="31"/>
      <c r="I97" s="32"/>
      <c r="J97" s="28"/>
      <c r="K97" s="28"/>
      <c r="L97" s="31"/>
      <c r="M97" s="32"/>
      <c r="N97" s="28"/>
      <c r="O97" s="28"/>
      <c r="P97" s="31"/>
      <c r="Q97" s="59"/>
      <c r="R97" s="28"/>
      <c r="S97" s="28"/>
      <c r="T97" s="31"/>
      <c r="U97" s="32"/>
      <c r="V97" s="28"/>
    </row>
    <row r="98" spans="1:22">
      <c r="A98" s="13"/>
      <c r="B98" s="33" t="s">
        <v>26</v>
      </c>
      <c r="C98" s="34"/>
      <c r="D98" s="38" t="s">
        <v>176</v>
      </c>
      <c r="E98" s="38"/>
      <c r="F98" s="34"/>
      <c r="G98" s="34"/>
      <c r="H98" s="53">
        <v>6278</v>
      </c>
      <c r="I98" s="53"/>
      <c r="J98" s="34"/>
      <c r="K98" s="34"/>
      <c r="L98" s="53">
        <v>10261</v>
      </c>
      <c r="M98" s="53"/>
      <c r="N98" s="34"/>
      <c r="O98" s="34"/>
      <c r="P98" s="38" t="s">
        <v>176</v>
      </c>
      <c r="Q98" s="38"/>
      <c r="R98" s="34"/>
      <c r="S98" s="34"/>
      <c r="T98" s="53">
        <v>16539</v>
      </c>
      <c r="U98" s="53"/>
      <c r="V98" s="34"/>
    </row>
    <row r="99" spans="1:22">
      <c r="A99" s="13"/>
      <c r="B99" s="33"/>
      <c r="C99" s="34"/>
      <c r="D99" s="38"/>
      <c r="E99" s="38"/>
      <c r="F99" s="34"/>
      <c r="G99" s="34"/>
      <c r="H99" s="53"/>
      <c r="I99" s="53"/>
      <c r="J99" s="34"/>
      <c r="K99" s="34"/>
      <c r="L99" s="53"/>
      <c r="M99" s="53"/>
      <c r="N99" s="34"/>
      <c r="O99" s="34"/>
      <c r="P99" s="38"/>
      <c r="Q99" s="38"/>
      <c r="R99" s="34"/>
      <c r="S99" s="34"/>
      <c r="T99" s="53"/>
      <c r="U99" s="53"/>
      <c r="V99" s="34"/>
    </row>
    <row r="100" spans="1:22">
      <c r="A100" s="13"/>
      <c r="B100" s="31" t="s">
        <v>27</v>
      </c>
      <c r="C100" s="28"/>
      <c r="D100" s="59" t="s">
        <v>176</v>
      </c>
      <c r="E100" s="59"/>
      <c r="F100" s="28"/>
      <c r="G100" s="28"/>
      <c r="H100" s="32">
        <v>47361</v>
      </c>
      <c r="I100" s="32"/>
      <c r="J100" s="28"/>
      <c r="K100" s="28"/>
      <c r="L100" s="32">
        <v>66577</v>
      </c>
      <c r="M100" s="32"/>
      <c r="N100" s="28"/>
      <c r="O100" s="28"/>
      <c r="P100" s="59" t="s">
        <v>176</v>
      </c>
      <c r="Q100" s="59"/>
      <c r="R100" s="28"/>
      <c r="S100" s="28"/>
      <c r="T100" s="32">
        <v>113938</v>
      </c>
      <c r="U100" s="32"/>
      <c r="V100" s="28"/>
    </row>
    <row r="101" spans="1:22">
      <c r="A101" s="13"/>
      <c r="B101" s="31"/>
      <c r="C101" s="28"/>
      <c r="D101" s="59"/>
      <c r="E101" s="59"/>
      <c r="F101" s="28"/>
      <c r="G101" s="28"/>
      <c r="H101" s="32"/>
      <c r="I101" s="32"/>
      <c r="J101" s="28"/>
      <c r="K101" s="28"/>
      <c r="L101" s="32"/>
      <c r="M101" s="32"/>
      <c r="N101" s="28"/>
      <c r="O101" s="28"/>
      <c r="P101" s="59"/>
      <c r="Q101" s="59"/>
      <c r="R101" s="28"/>
      <c r="S101" s="28"/>
      <c r="T101" s="32"/>
      <c r="U101" s="32"/>
      <c r="V101" s="28"/>
    </row>
    <row r="102" spans="1:22">
      <c r="A102" s="13"/>
      <c r="B102" s="26" t="s">
        <v>28</v>
      </c>
      <c r="C102" s="34"/>
      <c r="D102" s="38" t="s">
        <v>176</v>
      </c>
      <c r="E102" s="38"/>
      <c r="F102" s="34"/>
      <c r="G102" s="34"/>
      <c r="H102" s="38">
        <v>518</v>
      </c>
      <c r="I102" s="38"/>
      <c r="J102" s="34"/>
      <c r="K102" s="34"/>
      <c r="L102" s="38">
        <v>721</v>
      </c>
      <c r="M102" s="38"/>
      <c r="N102" s="34"/>
      <c r="O102" s="34"/>
      <c r="P102" s="38" t="s">
        <v>176</v>
      </c>
      <c r="Q102" s="38"/>
      <c r="R102" s="34"/>
      <c r="S102" s="34"/>
      <c r="T102" s="53">
        <v>1239</v>
      </c>
      <c r="U102" s="53"/>
      <c r="V102" s="34"/>
    </row>
    <row r="103" spans="1:22">
      <c r="A103" s="13"/>
      <c r="B103" s="26"/>
      <c r="C103" s="34"/>
      <c r="D103" s="38"/>
      <c r="E103" s="38"/>
      <c r="F103" s="34"/>
      <c r="G103" s="34"/>
      <c r="H103" s="38"/>
      <c r="I103" s="38"/>
      <c r="J103" s="34"/>
      <c r="K103" s="34"/>
      <c r="L103" s="38"/>
      <c r="M103" s="38"/>
      <c r="N103" s="34"/>
      <c r="O103" s="34"/>
      <c r="P103" s="38"/>
      <c r="Q103" s="38"/>
      <c r="R103" s="34"/>
      <c r="S103" s="34"/>
      <c r="T103" s="53"/>
      <c r="U103" s="53"/>
      <c r="V103" s="34"/>
    </row>
    <row r="104" spans="1:22">
      <c r="A104" s="13"/>
      <c r="B104" s="31" t="s">
        <v>29</v>
      </c>
      <c r="C104" s="28"/>
      <c r="D104" s="59" t="s">
        <v>176</v>
      </c>
      <c r="E104" s="59"/>
      <c r="F104" s="28"/>
      <c r="G104" s="28"/>
      <c r="H104" s="32">
        <v>29770</v>
      </c>
      <c r="I104" s="32"/>
      <c r="J104" s="28"/>
      <c r="K104" s="28"/>
      <c r="L104" s="32">
        <v>42509</v>
      </c>
      <c r="M104" s="32"/>
      <c r="N104" s="28"/>
      <c r="O104" s="28"/>
      <c r="P104" s="59" t="s">
        <v>176</v>
      </c>
      <c r="Q104" s="59"/>
      <c r="R104" s="28"/>
      <c r="S104" s="28"/>
      <c r="T104" s="32">
        <v>72279</v>
      </c>
      <c r="U104" s="32"/>
      <c r="V104" s="28"/>
    </row>
    <row r="105" spans="1:22">
      <c r="A105" s="13"/>
      <c r="B105" s="31"/>
      <c r="C105" s="28"/>
      <c r="D105" s="59"/>
      <c r="E105" s="59"/>
      <c r="F105" s="28"/>
      <c r="G105" s="28"/>
      <c r="H105" s="32"/>
      <c r="I105" s="32"/>
      <c r="J105" s="28"/>
      <c r="K105" s="28"/>
      <c r="L105" s="32"/>
      <c r="M105" s="32"/>
      <c r="N105" s="28"/>
      <c r="O105" s="28"/>
      <c r="P105" s="59"/>
      <c r="Q105" s="59"/>
      <c r="R105" s="28"/>
      <c r="S105" s="28"/>
      <c r="T105" s="32"/>
      <c r="U105" s="32"/>
      <c r="V105" s="28"/>
    </row>
    <row r="106" spans="1:22">
      <c r="A106" s="13"/>
      <c r="B106" s="33" t="s">
        <v>30</v>
      </c>
      <c r="C106" s="34"/>
      <c r="D106" s="53">
        <v>1365</v>
      </c>
      <c r="E106" s="53"/>
      <c r="F106" s="34"/>
      <c r="G106" s="34"/>
      <c r="H106" s="38" t="s">
        <v>176</v>
      </c>
      <c r="I106" s="38"/>
      <c r="J106" s="34"/>
      <c r="K106" s="34"/>
      <c r="L106" s="53">
        <v>1060</v>
      </c>
      <c r="M106" s="53"/>
      <c r="N106" s="34"/>
      <c r="O106" s="34"/>
      <c r="P106" s="38" t="s">
        <v>176</v>
      </c>
      <c r="Q106" s="38"/>
      <c r="R106" s="34"/>
      <c r="S106" s="34"/>
      <c r="T106" s="53">
        <v>2425</v>
      </c>
      <c r="U106" s="53"/>
      <c r="V106" s="34"/>
    </row>
    <row r="107" spans="1:22">
      <c r="A107" s="13"/>
      <c r="B107" s="33"/>
      <c r="C107" s="34"/>
      <c r="D107" s="53"/>
      <c r="E107" s="53"/>
      <c r="F107" s="34"/>
      <c r="G107" s="34"/>
      <c r="H107" s="38"/>
      <c r="I107" s="38"/>
      <c r="J107" s="34"/>
      <c r="K107" s="34"/>
      <c r="L107" s="53"/>
      <c r="M107" s="53"/>
      <c r="N107" s="34"/>
      <c r="O107" s="34"/>
      <c r="P107" s="38"/>
      <c r="Q107" s="38"/>
      <c r="R107" s="34"/>
      <c r="S107" s="34"/>
      <c r="T107" s="53"/>
      <c r="U107" s="53"/>
      <c r="V107" s="34"/>
    </row>
    <row r="108" spans="1:22">
      <c r="A108" s="13"/>
      <c r="B108" s="31" t="s">
        <v>31</v>
      </c>
      <c r="C108" s="28"/>
      <c r="D108" s="59">
        <v>906</v>
      </c>
      <c r="E108" s="59"/>
      <c r="F108" s="28"/>
      <c r="G108" s="28"/>
      <c r="H108" s="59" t="s">
        <v>176</v>
      </c>
      <c r="I108" s="59"/>
      <c r="J108" s="28"/>
      <c r="K108" s="28"/>
      <c r="L108" s="32">
        <v>4284</v>
      </c>
      <c r="M108" s="32"/>
      <c r="N108" s="28"/>
      <c r="O108" s="28"/>
      <c r="P108" s="59" t="s">
        <v>176</v>
      </c>
      <c r="Q108" s="59"/>
      <c r="R108" s="28"/>
      <c r="S108" s="28"/>
      <c r="T108" s="32">
        <v>5190</v>
      </c>
      <c r="U108" s="32"/>
      <c r="V108" s="28"/>
    </row>
    <row r="109" spans="1:22" ht="15.75" thickBot="1">
      <c r="A109" s="13"/>
      <c r="B109" s="31"/>
      <c r="C109" s="28"/>
      <c r="D109" s="60"/>
      <c r="E109" s="60"/>
      <c r="F109" s="58"/>
      <c r="G109" s="28"/>
      <c r="H109" s="60"/>
      <c r="I109" s="60"/>
      <c r="J109" s="58"/>
      <c r="K109" s="28"/>
      <c r="L109" s="85"/>
      <c r="M109" s="85"/>
      <c r="N109" s="58"/>
      <c r="O109" s="28"/>
      <c r="P109" s="60"/>
      <c r="Q109" s="60"/>
      <c r="R109" s="58"/>
      <c r="S109" s="28"/>
      <c r="T109" s="85"/>
      <c r="U109" s="85"/>
      <c r="V109" s="58"/>
    </row>
    <row r="110" spans="1:22">
      <c r="A110" s="13"/>
      <c r="B110" s="86" t="s">
        <v>32</v>
      </c>
      <c r="C110" s="34"/>
      <c r="D110" s="87">
        <v>53877</v>
      </c>
      <c r="E110" s="87"/>
      <c r="F110" s="66"/>
      <c r="G110" s="34"/>
      <c r="H110" s="87">
        <v>86739</v>
      </c>
      <c r="I110" s="87"/>
      <c r="J110" s="66"/>
      <c r="K110" s="34"/>
      <c r="L110" s="87">
        <v>165923</v>
      </c>
      <c r="M110" s="87"/>
      <c r="N110" s="66"/>
      <c r="O110" s="34"/>
      <c r="P110" s="70" t="s">
        <v>176</v>
      </c>
      <c r="Q110" s="70"/>
      <c r="R110" s="66"/>
      <c r="S110" s="34"/>
      <c r="T110" s="87">
        <v>306539</v>
      </c>
      <c r="U110" s="87"/>
      <c r="V110" s="66"/>
    </row>
    <row r="111" spans="1:22">
      <c r="A111" s="13"/>
      <c r="B111" s="86"/>
      <c r="C111" s="34"/>
      <c r="D111" s="53"/>
      <c r="E111" s="53"/>
      <c r="F111" s="34"/>
      <c r="G111" s="34"/>
      <c r="H111" s="53"/>
      <c r="I111" s="53"/>
      <c r="J111" s="34"/>
      <c r="K111" s="34"/>
      <c r="L111" s="53"/>
      <c r="M111" s="53"/>
      <c r="N111" s="34"/>
      <c r="O111" s="34"/>
      <c r="P111" s="38"/>
      <c r="Q111" s="38"/>
      <c r="R111" s="34"/>
      <c r="S111" s="34"/>
      <c r="T111" s="53"/>
      <c r="U111" s="53"/>
      <c r="V111" s="34"/>
    </row>
    <row r="112" spans="1:22">
      <c r="A112" s="13"/>
      <c r="B112" s="15"/>
      <c r="C112" s="15"/>
      <c r="D112" s="28"/>
      <c r="E112" s="28"/>
      <c r="F112" s="28"/>
      <c r="G112" s="15"/>
      <c r="H112" s="28"/>
      <c r="I112" s="28"/>
      <c r="J112" s="28"/>
      <c r="K112" s="15"/>
      <c r="L112" s="28"/>
      <c r="M112" s="28"/>
      <c r="N112" s="28"/>
      <c r="O112" s="15"/>
      <c r="P112" s="28"/>
      <c r="Q112" s="28"/>
      <c r="R112" s="28"/>
      <c r="S112" s="15"/>
      <c r="T112" s="28"/>
      <c r="U112" s="28"/>
      <c r="V112" s="28"/>
    </row>
    <row r="113" spans="1:22">
      <c r="A113" s="13"/>
      <c r="B113" s="26" t="s">
        <v>33</v>
      </c>
      <c r="C113" s="34"/>
      <c r="D113" s="53">
        <v>4025</v>
      </c>
      <c r="E113" s="53"/>
      <c r="F113" s="34"/>
      <c r="G113" s="34"/>
      <c r="H113" s="53">
        <v>47687</v>
      </c>
      <c r="I113" s="53"/>
      <c r="J113" s="34"/>
      <c r="K113" s="34"/>
      <c r="L113" s="53">
        <v>58170</v>
      </c>
      <c r="M113" s="53"/>
      <c r="N113" s="34"/>
      <c r="O113" s="34"/>
      <c r="P113" s="38" t="s">
        <v>176</v>
      </c>
      <c r="Q113" s="38"/>
      <c r="R113" s="34"/>
      <c r="S113" s="34"/>
      <c r="T113" s="53">
        <v>109882</v>
      </c>
      <c r="U113" s="53"/>
      <c r="V113" s="34"/>
    </row>
    <row r="114" spans="1:22">
      <c r="A114" s="13"/>
      <c r="B114" s="26"/>
      <c r="C114" s="34"/>
      <c r="D114" s="53"/>
      <c r="E114" s="53"/>
      <c r="F114" s="34"/>
      <c r="G114" s="34"/>
      <c r="H114" s="53"/>
      <c r="I114" s="53"/>
      <c r="J114" s="34"/>
      <c r="K114" s="34"/>
      <c r="L114" s="53"/>
      <c r="M114" s="53"/>
      <c r="N114" s="34"/>
      <c r="O114" s="34"/>
      <c r="P114" s="38"/>
      <c r="Q114" s="38"/>
      <c r="R114" s="34"/>
      <c r="S114" s="34"/>
      <c r="T114" s="53"/>
      <c r="U114" s="53"/>
      <c r="V114" s="34"/>
    </row>
    <row r="115" spans="1:22">
      <c r="A115" s="13"/>
      <c r="B115" s="31" t="s">
        <v>34</v>
      </c>
      <c r="C115" s="28"/>
      <c r="D115" s="59" t="s">
        <v>176</v>
      </c>
      <c r="E115" s="59"/>
      <c r="F115" s="28"/>
      <c r="G115" s="28"/>
      <c r="H115" s="32">
        <v>152981</v>
      </c>
      <c r="I115" s="32"/>
      <c r="J115" s="28"/>
      <c r="K115" s="28"/>
      <c r="L115" s="32">
        <v>101809</v>
      </c>
      <c r="M115" s="32"/>
      <c r="N115" s="28"/>
      <c r="O115" s="28"/>
      <c r="P115" s="59" t="s">
        <v>176</v>
      </c>
      <c r="Q115" s="59"/>
      <c r="R115" s="28"/>
      <c r="S115" s="28"/>
      <c r="T115" s="32">
        <v>254790</v>
      </c>
      <c r="U115" s="32"/>
      <c r="V115" s="28"/>
    </row>
    <row r="116" spans="1:22">
      <c r="A116" s="13"/>
      <c r="B116" s="31"/>
      <c r="C116" s="28"/>
      <c r="D116" s="59"/>
      <c r="E116" s="59"/>
      <c r="F116" s="28"/>
      <c r="G116" s="28"/>
      <c r="H116" s="32"/>
      <c r="I116" s="32"/>
      <c r="J116" s="28"/>
      <c r="K116" s="28"/>
      <c r="L116" s="32"/>
      <c r="M116" s="32"/>
      <c r="N116" s="28"/>
      <c r="O116" s="28"/>
      <c r="P116" s="59"/>
      <c r="Q116" s="59"/>
      <c r="R116" s="28"/>
      <c r="S116" s="28"/>
      <c r="T116" s="32"/>
      <c r="U116" s="32"/>
      <c r="V116" s="28"/>
    </row>
    <row r="117" spans="1:22">
      <c r="A117" s="13"/>
      <c r="B117" s="26" t="s">
        <v>35</v>
      </c>
      <c r="C117" s="34"/>
      <c r="D117" s="53">
        <v>6805</v>
      </c>
      <c r="E117" s="53"/>
      <c r="F117" s="34"/>
      <c r="G117" s="34"/>
      <c r="H117" s="53">
        <v>4037</v>
      </c>
      <c r="I117" s="53"/>
      <c r="J117" s="34"/>
      <c r="K117" s="34"/>
      <c r="L117" s="53">
        <v>5136</v>
      </c>
      <c r="M117" s="53"/>
      <c r="N117" s="34"/>
      <c r="O117" s="34"/>
      <c r="P117" s="38" t="s">
        <v>176</v>
      </c>
      <c r="Q117" s="38"/>
      <c r="R117" s="34"/>
      <c r="S117" s="34"/>
      <c r="T117" s="53">
        <v>15978</v>
      </c>
      <c r="U117" s="53"/>
      <c r="V117" s="34"/>
    </row>
    <row r="118" spans="1:22">
      <c r="A118" s="13"/>
      <c r="B118" s="26"/>
      <c r="C118" s="34"/>
      <c r="D118" s="53"/>
      <c r="E118" s="53"/>
      <c r="F118" s="34"/>
      <c r="G118" s="34"/>
      <c r="H118" s="53"/>
      <c r="I118" s="53"/>
      <c r="J118" s="34"/>
      <c r="K118" s="34"/>
      <c r="L118" s="53"/>
      <c r="M118" s="53"/>
      <c r="N118" s="34"/>
      <c r="O118" s="34"/>
      <c r="P118" s="38"/>
      <c r="Q118" s="38"/>
      <c r="R118" s="34"/>
      <c r="S118" s="34"/>
      <c r="T118" s="53"/>
      <c r="U118" s="53"/>
      <c r="V118" s="34"/>
    </row>
    <row r="119" spans="1:22">
      <c r="A119" s="13"/>
      <c r="B119" s="31" t="s">
        <v>31</v>
      </c>
      <c r="C119" s="28"/>
      <c r="D119" s="59" t="s">
        <v>176</v>
      </c>
      <c r="E119" s="59"/>
      <c r="F119" s="28"/>
      <c r="G119" s="28"/>
      <c r="H119" s="59" t="s">
        <v>176</v>
      </c>
      <c r="I119" s="59"/>
      <c r="J119" s="28"/>
      <c r="K119" s="28"/>
      <c r="L119" s="32">
        <v>7249</v>
      </c>
      <c r="M119" s="32"/>
      <c r="N119" s="28"/>
      <c r="O119" s="28"/>
      <c r="P119" s="59" t="s">
        <v>236</v>
      </c>
      <c r="Q119" s="59"/>
      <c r="R119" s="31" t="s">
        <v>178</v>
      </c>
      <c r="S119" s="28"/>
      <c r="T119" s="59" t="s">
        <v>176</v>
      </c>
      <c r="U119" s="59"/>
      <c r="V119" s="28"/>
    </row>
    <row r="120" spans="1:22">
      <c r="A120" s="13"/>
      <c r="B120" s="31"/>
      <c r="C120" s="28"/>
      <c r="D120" s="59"/>
      <c r="E120" s="59"/>
      <c r="F120" s="28"/>
      <c r="G120" s="28"/>
      <c r="H120" s="59"/>
      <c r="I120" s="59"/>
      <c r="J120" s="28"/>
      <c r="K120" s="28"/>
      <c r="L120" s="32"/>
      <c r="M120" s="32"/>
      <c r="N120" s="28"/>
      <c r="O120" s="28"/>
      <c r="P120" s="59"/>
      <c r="Q120" s="59"/>
      <c r="R120" s="31"/>
      <c r="S120" s="28"/>
      <c r="T120" s="59"/>
      <c r="U120" s="59"/>
      <c r="V120" s="28"/>
    </row>
    <row r="121" spans="1:22">
      <c r="A121" s="13"/>
      <c r="B121" s="26" t="s">
        <v>223</v>
      </c>
      <c r="C121" s="34"/>
      <c r="D121" s="38" t="s">
        <v>176</v>
      </c>
      <c r="E121" s="38"/>
      <c r="F121" s="34"/>
      <c r="G121" s="34"/>
      <c r="H121" s="38" t="s">
        <v>176</v>
      </c>
      <c r="I121" s="38"/>
      <c r="J121" s="34"/>
      <c r="K121" s="34"/>
      <c r="L121" s="53">
        <v>161272</v>
      </c>
      <c r="M121" s="53"/>
      <c r="N121" s="34"/>
      <c r="O121" s="34"/>
      <c r="P121" s="38" t="s">
        <v>237</v>
      </c>
      <c r="Q121" s="38"/>
      <c r="R121" s="26" t="s">
        <v>178</v>
      </c>
      <c r="S121" s="34"/>
      <c r="T121" s="38" t="s">
        <v>176</v>
      </c>
      <c r="U121" s="38"/>
      <c r="V121" s="34"/>
    </row>
    <row r="122" spans="1:22">
      <c r="A122" s="13"/>
      <c r="B122" s="26"/>
      <c r="C122" s="34"/>
      <c r="D122" s="38"/>
      <c r="E122" s="38"/>
      <c r="F122" s="34"/>
      <c r="G122" s="34"/>
      <c r="H122" s="38"/>
      <c r="I122" s="38"/>
      <c r="J122" s="34"/>
      <c r="K122" s="34"/>
      <c r="L122" s="53"/>
      <c r="M122" s="53"/>
      <c r="N122" s="34"/>
      <c r="O122" s="34"/>
      <c r="P122" s="38"/>
      <c r="Q122" s="38"/>
      <c r="R122" s="26"/>
      <c r="S122" s="34"/>
      <c r="T122" s="38"/>
      <c r="U122" s="38"/>
      <c r="V122" s="34"/>
    </row>
    <row r="123" spans="1:22">
      <c r="A123" s="13"/>
      <c r="B123" s="31" t="s">
        <v>225</v>
      </c>
      <c r="C123" s="28"/>
      <c r="D123" s="32">
        <v>748735</v>
      </c>
      <c r="E123" s="32"/>
      <c r="F123" s="28"/>
      <c r="G123" s="28"/>
      <c r="H123" s="59" t="s">
        <v>176</v>
      </c>
      <c r="I123" s="59"/>
      <c r="J123" s="28"/>
      <c r="K123" s="28"/>
      <c r="L123" s="59" t="s">
        <v>176</v>
      </c>
      <c r="M123" s="59"/>
      <c r="N123" s="28"/>
      <c r="O123" s="28"/>
      <c r="P123" s="59" t="s">
        <v>238</v>
      </c>
      <c r="Q123" s="59"/>
      <c r="R123" s="31" t="s">
        <v>178</v>
      </c>
      <c r="S123" s="28"/>
      <c r="T123" s="59" t="s">
        <v>176</v>
      </c>
      <c r="U123" s="59"/>
      <c r="V123" s="28"/>
    </row>
    <row r="124" spans="1:22" ht="15.75" thickBot="1">
      <c r="A124" s="13"/>
      <c r="B124" s="31"/>
      <c r="C124" s="28"/>
      <c r="D124" s="85"/>
      <c r="E124" s="85"/>
      <c r="F124" s="58"/>
      <c r="G124" s="28"/>
      <c r="H124" s="60"/>
      <c r="I124" s="60"/>
      <c r="J124" s="58"/>
      <c r="K124" s="28"/>
      <c r="L124" s="60"/>
      <c r="M124" s="60"/>
      <c r="N124" s="58"/>
      <c r="O124" s="28"/>
      <c r="P124" s="60"/>
      <c r="Q124" s="60"/>
      <c r="R124" s="61"/>
      <c r="S124" s="28"/>
      <c r="T124" s="60"/>
      <c r="U124" s="60"/>
      <c r="V124" s="58"/>
    </row>
    <row r="125" spans="1:22">
      <c r="A125" s="13"/>
      <c r="B125" s="86" t="s">
        <v>36</v>
      </c>
      <c r="C125" s="34"/>
      <c r="D125" s="68" t="s">
        <v>174</v>
      </c>
      <c r="E125" s="87">
        <v>813442</v>
      </c>
      <c r="F125" s="66"/>
      <c r="G125" s="34"/>
      <c r="H125" s="68" t="s">
        <v>174</v>
      </c>
      <c r="I125" s="87">
        <v>291444</v>
      </c>
      <c r="J125" s="66"/>
      <c r="K125" s="34"/>
      <c r="L125" s="68" t="s">
        <v>174</v>
      </c>
      <c r="M125" s="87">
        <v>499559</v>
      </c>
      <c r="N125" s="66"/>
      <c r="O125" s="34"/>
      <c r="P125" s="68" t="s">
        <v>174</v>
      </c>
      <c r="Q125" s="70" t="s">
        <v>239</v>
      </c>
      <c r="R125" s="68" t="s">
        <v>178</v>
      </c>
      <c r="S125" s="34"/>
      <c r="T125" s="68" t="s">
        <v>174</v>
      </c>
      <c r="U125" s="87">
        <v>687189</v>
      </c>
      <c r="V125" s="66"/>
    </row>
    <row r="126" spans="1:22" ht="15.75" thickBot="1">
      <c r="A126" s="13"/>
      <c r="B126" s="86"/>
      <c r="C126" s="34"/>
      <c r="D126" s="69"/>
      <c r="E126" s="88"/>
      <c r="F126" s="67"/>
      <c r="G126" s="34"/>
      <c r="H126" s="69"/>
      <c r="I126" s="88"/>
      <c r="J126" s="67"/>
      <c r="K126" s="34"/>
      <c r="L126" s="69"/>
      <c r="M126" s="88"/>
      <c r="N126" s="67"/>
      <c r="O126" s="34"/>
      <c r="P126" s="69"/>
      <c r="Q126" s="71"/>
      <c r="R126" s="69"/>
      <c r="S126" s="34"/>
      <c r="T126" s="69"/>
      <c r="U126" s="88"/>
      <c r="V126" s="67"/>
    </row>
    <row r="127" spans="1:22" ht="15.75" thickTop="1">
      <c r="A127" s="13"/>
      <c r="B127" s="15"/>
      <c r="C127" s="15"/>
      <c r="D127" s="72"/>
      <c r="E127" s="72"/>
      <c r="F127" s="72"/>
      <c r="G127" s="15"/>
      <c r="H127" s="72"/>
      <c r="I127" s="72"/>
      <c r="J127" s="72"/>
      <c r="K127" s="15"/>
      <c r="L127" s="72"/>
      <c r="M127" s="72"/>
      <c r="N127" s="72"/>
      <c r="O127" s="15"/>
      <c r="P127" s="72"/>
      <c r="Q127" s="72"/>
      <c r="R127" s="72"/>
      <c r="S127" s="15"/>
      <c r="T127" s="72"/>
      <c r="U127" s="72"/>
      <c r="V127" s="72"/>
    </row>
    <row r="128" spans="1:22" ht="26.25">
      <c r="A128" s="13"/>
      <c r="B128" s="82" t="s">
        <v>228</v>
      </c>
      <c r="C128" s="18"/>
      <c r="D128" s="26"/>
      <c r="E128" s="26"/>
      <c r="F128" s="26"/>
      <c r="G128" s="18"/>
      <c r="H128" s="26"/>
      <c r="I128" s="26"/>
      <c r="J128" s="26"/>
      <c r="K128" s="18"/>
      <c r="L128" s="26"/>
      <c r="M128" s="26"/>
      <c r="N128" s="26"/>
      <c r="O128" s="18"/>
      <c r="P128" s="26"/>
      <c r="Q128" s="26"/>
      <c r="R128" s="26"/>
      <c r="S128" s="18"/>
      <c r="T128" s="26"/>
      <c r="U128" s="26"/>
      <c r="V128" s="26"/>
    </row>
    <row r="129" spans="1:22">
      <c r="A129" s="13"/>
      <c r="B129" s="27" t="s">
        <v>38</v>
      </c>
      <c r="C129" s="28"/>
      <c r="D129" s="31" t="s">
        <v>174</v>
      </c>
      <c r="E129" s="32">
        <v>12064</v>
      </c>
      <c r="F129" s="28"/>
      <c r="G129" s="28"/>
      <c r="H129" s="31" t="s">
        <v>174</v>
      </c>
      <c r="I129" s="32">
        <v>7217</v>
      </c>
      <c r="J129" s="28"/>
      <c r="K129" s="28"/>
      <c r="L129" s="31" t="s">
        <v>174</v>
      </c>
      <c r="M129" s="32">
        <v>17903</v>
      </c>
      <c r="N129" s="28"/>
      <c r="O129" s="28"/>
      <c r="P129" s="31" t="s">
        <v>174</v>
      </c>
      <c r="Q129" s="59" t="s">
        <v>176</v>
      </c>
      <c r="R129" s="28"/>
      <c r="S129" s="28"/>
      <c r="T129" s="31" t="s">
        <v>174</v>
      </c>
      <c r="U129" s="32">
        <v>37184</v>
      </c>
      <c r="V129" s="28"/>
    </row>
    <row r="130" spans="1:22">
      <c r="A130" s="13"/>
      <c r="B130" s="27"/>
      <c r="C130" s="28"/>
      <c r="D130" s="31"/>
      <c r="E130" s="32"/>
      <c r="F130" s="28"/>
      <c r="G130" s="28"/>
      <c r="H130" s="31"/>
      <c r="I130" s="32"/>
      <c r="J130" s="28"/>
      <c r="K130" s="28"/>
      <c r="L130" s="31"/>
      <c r="M130" s="32"/>
      <c r="N130" s="28"/>
      <c r="O130" s="28"/>
      <c r="P130" s="31"/>
      <c r="Q130" s="59"/>
      <c r="R130" s="28"/>
      <c r="S130" s="28"/>
      <c r="T130" s="31"/>
      <c r="U130" s="32"/>
      <c r="V130" s="28"/>
    </row>
    <row r="131" spans="1:22">
      <c r="A131" s="13"/>
      <c r="B131" s="26" t="s">
        <v>39</v>
      </c>
      <c r="C131" s="34"/>
      <c r="D131" s="53">
        <v>1887</v>
      </c>
      <c r="E131" s="53"/>
      <c r="F131" s="34"/>
      <c r="G131" s="34"/>
      <c r="H131" s="38" t="s">
        <v>176</v>
      </c>
      <c r="I131" s="38"/>
      <c r="J131" s="34"/>
      <c r="K131" s="34"/>
      <c r="L131" s="53">
        <v>1490</v>
      </c>
      <c r="M131" s="53"/>
      <c r="N131" s="34"/>
      <c r="O131" s="34"/>
      <c r="P131" s="38" t="s">
        <v>176</v>
      </c>
      <c r="Q131" s="38"/>
      <c r="R131" s="34"/>
      <c r="S131" s="34"/>
      <c r="T131" s="53">
        <v>3377</v>
      </c>
      <c r="U131" s="53"/>
      <c r="V131" s="34"/>
    </row>
    <row r="132" spans="1:22" ht="15.75" thickBot="1">
      <c r="A132" s="13"/>
      <c r="B132" s="26"/>
      <c r="C132" s="34"/>
      <c r="D132" s="94"/>
      <c r="E132" s="94"/>
      <c r="F132" s="37"/>
      <c r="G132" s="34"/>
      <c r="H132" s="39"/>
      <c r="I132" s="39"/>
      <c r="J132" s="37"/>
      <c r="K132" s="34"/>
      <c r="L132" s="94"/>
      <c r="M132" s="94"/>
      <c r="N132" s="37"/>
      <c r="O132" s="34"/>
      <c r="P132" s="39"/>
      <c r="Q132" s="39"/>
      <c r="R132" s="37"/>
      <c r="S132" s="34"/>
      <c r="T132" s="94"/>
      <c r="U132" s="94"/>
      <c r="V132" s="37"/>
    </row>
    <row r="133" spans="1:22">
      <c r="A133" s="13"/>
      <c r="B133" s="89" t="s">
        <v>40</v>
      </c>
      <c r="C133" s="28"/>
      <c r="D133" s="49">
        <v>13951</v>
      </c>
      <c r="E133" s="49"/>
      <c r="F133" s="45"/>
      <c r="G133" s="28"/>
      <c r="H133" s="49">
        <v>7217</v>
      </c>
      <c r="I133" s="49"/>
      <c r="J133" s="45"/>
      <c r="K133" s="28"/>
      <c r="L133" s="49">
        <v>19393</v>
      </c>
      <c r="M133" s="49"/>
      <c r="N133" s="45"/>
      <c r="O133" s="28"/>
      <c r="P133" s="75" t="s">
        <v>176</v>
      </c>
      <c r="Q133" s="75"/>
      <c r="R133" s="45"/>
      <c r="S133" s="28"/>
      <c r="T133" s="49">
        <v>40561</v>
      </c>
      <c r="U133" s="49"/>
      <c r="V133" s="45"/>
    </row>
    <row r="134" spans="1:22">
      <c r="A134" s="13"/>
      <c r="B134" s="89"/>
      <c r="C134" s="28"/>
      <c r="D134" s="90"/>
      <c r="E134" s="90"/>
      <c r="F134" s="91"/>
      <c r="G134" s="28"/>
      <c r="H134" s="90"/>
      <c r="I134" s="90"/>
      <c r="J134" s="91"/>
      <c r="K134" s="28"/>
      <c r="L134" s="90"/>
      <c r="M134" s="90"/>
      <c r="N134" s="91"/>
      <c r="O134" s="28"/>
      <c r="P134" s="92"/>
      <c r="Q134" s="92"/>
      <c r="R134" s="91"/>
      <c r="S134" s="28"/>
      <c r="T134" s="90"/>
      <c r="U134" s="90"/>
      <c r="V134" s="91"/>
    </row>
    <row r="135" spans="1:22">
      <c r="A135" s="13"/>
      <c r="B135" s="18"/>
      <c r="C135" s="18"/>
      <c r="D135" s="34"/>
      <c r="E135" s="34"/>
      <c r="F135" s="34"/>
      <c r="G135" s="18"/>
      <c r="H135" s="34"/>
      <c r="I135" s="34"/>
      <c r="J135" s="34"/>
      <c r="K135" s="18"/>
      <c r="L135" s="34"/>
      <c r="M135" s="34"/>
      <c r="N135" s="34"/>
      <c r="O135" s="18"/>
      <c r="P135" s="34"/>
      <c r="Q135" s="34"/>
      <c r="R135" s="34"/>
      <c r="S135" s="18"/>
      <c r="T135" s="34"/>
      <c r="U135" s="34"/>
      <c r="V135" s="34"/>
    </row>
    <row r="136" spans="1:22">
      <c r="A136" s="13"/>
      <c r="B136" s="31" t="s">
        <v>42</v>
      </c>
      <c r="C136" s="28"/>
      <c r="D136" s="32">
        <v>200000</v>
      </c>
      <c r="E136" s="32"/>
      <c r="F136" s="28"/>
      <c r="G136" s="28"/>
      <c r="H136" s="59" t="s">
        <v>176</v>
      </c>
      <c r="I136" s="59"/>
      <c r="J136" s="28"/>
      <c r="K136" s="28"/>
      <c r="L136" s="59" t="s">
        <v>176</v>
      </c>
      <c r="M136" s="59"/>
      <c r="N136" s="28"/>
      <c r="O136" s="28"/>
      <c r="P136" s="59" t="s">
        <v>176</v>
      </c>
      <c r="Q136" s="59"/>
      <c r="R136" s="28"/>
      <c r="S136" s="28"/>
      <c r="T136" s="32">
        <v>200000</v>
      </c>
      <c r="U136" s="32"/>
      <c r="V136" s="28"/>
    </row>
    <row r="137" spans="1:22">
      <c r="A137" s="13"/>
      <c r="B137" s="31"/>
      <c r="C137" s="28"/>
      <c r="D137" s="32"/>
      <c r="E137" s="32"/>
      <c r="F137" s="28"/>
      <c r="G137" s="28"/>
      <c r="H137" s="59"/>
      <c r="I137" s="59"/>
      <c r="J137" s="28"/>
      <c r="K137" s="28"/>
      <c r="L137" s="59"/>
      <c r="M137" s="59"/>
      <c r="N137" s="28"/>
      <c r="O137" s="28"/>
      <c r="P137" s="59"/>
      <c r="Q137" s="59"/>
      <c r="R137" s="28"/>
      <c r="S137" s="28"/>
      <c r="T137" s="32"/>
      <c r="U137" s="32"/>
      <c r="V137" s="28"/>
    </row>
    <row r="138" spans="1:22">
      <c r="A138" s="13"/>
      <c r="B138" s="26" t="s">
        <v>43</v>
      </c>
      <c r="C138" s="34"/>
      <c r="D138" s="38">
        <v>883</v>
      </c>
      <c r="E138" s="38"/>
      <c r="F138" s="34"/>
      <c r="G138" s="34"/>
      <c r="H138" s="53">
        <v>10689</v>
      </c>
      <c r="I138" s="53"/>
      <c r="J138" s="34"/>
      <c r="K138" s="34"/>
      <c r="L138" s="53">
        <v>4969</v>
      </c>
      <c r="M138" s="53"/>
      <c r="N138" s="34"/>
      <c r="O138" s="34"/>
      <c r="P138" s="38" t="s">
        <v>236</v>
      </c>
      <c r="Q138" s="38"/>
      <c r="R138" s="26" t="s">
        <v>178</v>
      </c>
      <c r="S138" s="34"/>
      <c r="T138" s="53">
        <v>9292</v>
      </c>
      <c r="U138" s="53"/>
      <c r="V138" s="34"/>
    </row>
    <row r="139" spans="1:22">
      <c r="A139" s="13"/>
      <c r="B139" s="26"/>
      <c r="C139" s="34"/>
      <c r="D139" s="38"/>
      <c r="E139" s="38"/>
      <c r="F139" s="34"/>
      <c r="G139" s="34"/>
      <c r="H139" s="53"/>
      <c r="I139" s="53"/>
      <c r="J139" s="34"/>
      <c r="K139" s="34"/>
      <c r="L139" s="53"/>
      <c r="M139" s="53"/>
      <c r="N139" s="34"/>
      <c r="O139" s="34"/>
      <c r="P139" s="38"/>
      <c r="Q139" s="38"/>
      <c r="R139" s="26"/>
      <c r="S139" s="34"/>
      <c r="T139" s="53"/>
      <c r="U139" s="53"/>
      <c r="V139" s="34"/>
    </row>
    <row r="140" spans="1:22">
      <c r="A140" s="13"/>
      <c r="B140" s="31" t="s">
        <v>229</v>
      </c>
      <c r="C140" s="28"/>
      <c r="D140" s="32">
        <v>161272</v>
      </c>
      <c r="E140" s="32"/>
      <c r="F140" s="28"/>
      <c r="G140" s="28"/>
      <c r="H140" s="59" t="s">
        <v>176</v>
      </c>
      <c r="I140" s="59"/>
      <c r="J140" s="28"/>
      <c r="K140" s="28"/>
      <c r="L140" s="59" t="s">
        <v>176</v>
      </c>
      <c r="M140" s="59"/>
      <c r="N140" s="28"/>
      <c r="O140" s="28"/>
      <c r="P140" s="59" t="s">
        <v>237</v>
      </c>
      <c r="Q140" s="59"/>
      <c r="R140" s="31" t="s">
        <v>178</v>
      </c>
      <c r="S140" s="28"/>
      <c r="T140" s="59" t="s">
        <v>176</v>
      </c>
      <c r="U140" s="59"/>
      <c r="V140" s="28"/>
    </row>
    <row r="141" spans="1:22" ht="15.75" thickBot="1">
      <c r="A141" s="13"/>
      <c r="B141" s="31"/>
      <c r="C141" s="28"/>
      <c r="D141" s="85"/>
      <c r="E141" s="85"/>
      <c r="F141" s="58"/>
      <c r="G141" s="28"/>
      <c r="H141" s="60"/>
      <c r="I141" s="60"/>
      <c r="J141" s="58"/>
      <c r="K141" s="28"/>
      <c r="L141" s="60"/>
      <c r="M141" s="60"/>
      <c r="N141" s="58"/>
      <c r="O141" s="28"/>
      <c r="P141" s="60"/>
      <c r="Q141" s="60"/>
      <c r="R141" s="61"/>
      <c r="S141" s="28"/>
      <c r="T141" s="60"/>
      <c r="U141" s="60"/>
      <c r="V141" s="58"/>
    </row>
    <row r="142" spans="1:22">
      <c r="A142" s="13"/>
      <c r="B142" s="86" t="s">
        <v>44</v>
      </c>
      <c r="C142" s="34"/>
      <c r="D142" s="87">
        <v>376106</v>
      </c>
      <c r="E142" s="87"/>
      <c r="F142" s="66"/>
      <c r="G142" s="34"/>
      <c r="H142" s="87">
        <v>17906</v>
      </c>
      <c r="I142" s="87"/>
      <c r="J142" s="66"/>
      <c r="K142" s="34"/>
      <c r="L142" s="87">
        <v>24362</v>
      </c>
      <c r="M142" s="87"/>
      <c r="N142" s="66"/>
      <c r="O142" s="34"/>
      <c r="P142" s="70" t="s">
        <v>240</v>
      </c>
      <c r="Q142" s="70"/>
      <c r="R142" s="68" t="s">
        <v>178</v>
      </c>
      <c r="S142" s="34"/>
      <c r="T142" s="87">
        <v>249853</v>
      </c>
      <c r="U142" s="87"/>
      <c r="V142" s="66"/>
    </row>
    <row r="143" spans="1:22" ht="15.75" thickBot="1">
      <c r="A143" s="13"/>
      <c r="B143" s="86"/>
      <c r="C143" s="34"/>
      <c r="D143" s="94"/>
      <c r="E143" s="94"/>
      <c r="F143" s="37"/>
      <c r="G143" s="34"/>
      <c r="H143" s="94"/>
      <c r="I143" s="94"/>
      <c r="J143" s="37"/>
      <c r="K143" s="34"/>
      <c r="L143" s="94"/>
      <c r="M143" s="94"/>
      <c r="N143" s="37"/>
      <c r="O143" s="34"/>
      <c r="P143" s="39"/>
      <c r="Q143" s="39"/>
      <c r="R143" s="40"/>
      <c r="S143" s="34"/>
      <c r="T143" s="94"/>
      <c r="U143" s="94"/>
      <c r="V143" s="37"/>
    </row>
    <row r="144" spans="1:22">
      <c r="A144" s="13"/>
      <c r="B144" s="15"/>
      <c r="C144" s="15"/>
      <c r="D144" s="45"/>
      <c r="E144" s="45"/>
      <c r="F144" s="45"/>
      <c r="G144" s="15"/>
      <c r="H144" s="45"/>
      <c r="I144" s="45"/>
      <c r="J144" s="45"/>
      <c r="K144" s="15"/>
      <c r="L144" s="45"/>
      <c r="M144" s="45"/>
      <c r="N144" s="45"/>
      <c r="O144" s="15"/>
      <c r="P144" s="45"/>
      <c r="Q144" s="45"/>
      <c r="R144" s="45"/>
      <c r="S144" s="15"/>
      <c r="T144" s="45"/>
      <c r="U144" s="45"/>
      <c r="V144" s="45"/>
    </row>
    <row r="145" spans="1:22">
      <c r="A145" s="13"/>
      <c r="B145" s="17" t="s">
        <v>231</v>
      </c>
      <c r="C145" s="18"/>
      <c r="D145" s="26"/>
      <c r="E145" s="26"/>
      <c r="F145" s="26"/>
      <c r="G145" s="18"/>
      <c r="H145" s="26"/>
      <c r="I145" s="26"/>
      <c r="J145" s="26"/>
      <c r="K145" s="18"/>
      <c r="L145" s="26"/>
      <c r="M145" s="26"/>
      <c r="N145" s="26"/>
      <c r="O145" s="18"/>
      <c r="P145" s="26"/>
      <c r="Q145" s="26"/>
      <c r="R145" s="26"/>
      <c r="S145" s="18"/>
      <c r="T145" s="26"/>
      <c r="U145" s="26"/>
      <c r="V145" s="26"/>
    </row>
    <row r="146" spans="1:22">
      <c r="A146" s="13"/>
      <c r="B146" s="27" t="s">
        <v>46</v>
      </c>
      <c r="C146" s="28"/>
      <c r="D146" s="59" t="s">
        <v>176</v>
      </c>
      <c r="E146" s="59"/>
      <c r="F146" s="28"/>
      <c r="G146" s="28"/>
      <c r="H146" s="59" t="s">
        <v>176</v>
      </c>
      <c r="I146" s="59"/>
      <c r="J146" s="28"/>
      <c r="K146" s="28"/>
      <c r="L146" s="59" t="s">
        <v>176</v>
      </c>
      <c r="M146" s="59"/>
      <c r="N146" s="28"/>
      <c r="O146" s="28"/>
      <c r="P146" s="59" t="s">
        <v>176</v>
      </c>
      <c r="Q146" s="59"/>
      <c r="R146" s="28"/>
      <c r="S146" s="28"/>
      <c r="T146" s="59" t="s">
        <v>176</v>
      </c>
      <c r="U146" s="59"/>
      <c r="V146" s="28"/>
    </row>
    <row r="147" spans="1:22">
      <c r="A147" s="13"/>
      <c r="B147" s="27"/>
      <c r="C147" s="28"/>
      <c r="D147" s="59"/>
      <c r="E147" s="59"/>
      <c r="F147" s="28"/>
      <c r="G147" s="28"/>
      <c r="H147" s="59"/>
      <c r="I147" s="59"/>
      <c r="J147" s="28"/>
      <c r="K147" s="28"/>
      <c r="L147" s="59"/>
      <c r="M147" s="59"/>
      <c r="N147" s="28"/>
      <c r="O147" s="28"/>
      <c r="P147" s="59"/>
      <c r="Q147" s="59"/>
      <c r="R147" s="28"/>
      <c r="S147" s="28"/>
      <c r="T147" s="59"/>
      <c r="U147" s="59"/>
      <c r="V147" s="28"/>
    </row>
    <row r="148" spans="1:22">
      <c r="A148" s="13"/>
      <c r="B148" s="33" t="s">
        <v>47</v>
      </c>
      <c r="C148" s="34"/>
      <c r="D148" s="38">
        <v>394</v>
      </c>
      <c r="E148" s="38"/>
      <c r="F148" s="34"/>
      <c r="G148" s="34"/>
      <c r="H148" s="38" t="s">
        <v>176</v>
      </c>
      <c r="I148" s="38"/>
      <c r="J148" s="34"/>
      <c r="K148" s="34"/>
      <c r="L148" s="38" t="s">
        <v>176</v>
      </c>
      <c r="M148" s="38"/>
      <c r="N148" s="34"/>
      <c r="O148" s="34"/>
      <c r="P148" s="38" t="s">
        <v>176</v>
      </c>
      <c r="Q148" s="38"/>
      <c r="R148" s="34"/>
      <c r="S148" s="34"/>
      <c r="T148" s="38">
        <v>394</v>
      </c>
      <c r="U148" s="38"/>
      <c r="V148" s="34"/>
    </row>
    <row r="149" spans="1:22">
      <c r="A149" s="13"/>
      <c r="B149" s="33"/>
      <c r="C149" s="34"/>
      <c r="D149" s="38"/>
      <c r="E149" s="38"/>
      <c r="F149" s="34"/>
      <c r="G149" s="34"/>
      <c r="H149" s="38"/>
      <c r="I149" s="38"/>
      <c r="J149" s="34"/>
      <c r="K149" s="34"/>
      <c r="L149" s="38"/>
      <c r="M149" s="38"/>
      <c r="N149" s="34"/>
      <c r="O149" s="34"/>
      <c r="P149" s="38"/>
      <c r="Q149" s="38"/>
      <c r="R149" s="34"/>
      <c r="S149" s="34"/>
      <c r="T149" s="38"/>
      <c r="U149" s="38"/>
      <c r="V149" s="34"/>
    </row>
    <row r="150" spans="1:22">
      <c r="A150" s="13"/>
      <c r="B150" s="27" t="s">
        <v>48</v>
      </c>
      <c r="C150" s="28"/>
      <c r="D150" s="32">
        <v>177225</v>
      </c>
      <c r="E150" s="32"/>
      <c r="F150" s="28"/>
      <c r="G150" s="28"/>
      <c r="H150" s="59" t="s">
        <v>176</v>
      </c>
      <c r="I150" s="59"/>
      <c r="J150" s="28"/>
      <c r="K150" s="28"/>
      <c r="L150" s="59" t="s">
        <v>176</v>
      </c>
      <c r="M150" s="59"/>
      <c r="N150" s="28"/>
      <c r="O150" s="28"/>
      <c r="P150" s="59" t="s">
        <v>176</v>
      </c>
      <c r="Q150" s="59"/>
      <c r="R150" s="28"/>
      <c r="S150" s="28"/>
      <c r="T150" s="32">
        <v>177225</v>
      </c>
      <c r="U150" s="32"/>
      <c r="V150" s="28"/>
    </row>
    <row r="151" spans="1:22">
      <c r="A151" s="13"/>
      <c r="B151" s="27"/>
      <c r="C151" s="28"/>
      <c r="D151" s="32"/>
      <c r="E151" s="32"/>
      <c r="F151" s="28"/>
      <c r="G151" s="28"/>
      <c r="H151" s="59"/>
      <c r="I151" s="59"/>
      <c r="J151" s="28"/>
      <c r="K151" s="28"/>
      <c r="L151" s="59"/>
      <c r="M151" s="59"/>
      <c r="N151" s="28"/>
      <c r="O151" s="28"/>
      <c r="P151" s="59"/>
      <c r="Q151" s="59"/>
      <c r="R151" s="28"/>
      <c r="S151" s="28"/>
      <c r="T151" s="32"/>
      <c r="U151" s="32"/>
      <c r="V151" s="28"/>
    </row>
    <row r="152" spans="1:22">
      <c r="A152" s="13"/>
      <c r="B152" s="33" t="s">
        <v>49</v>
      </c>
      <c r="C152" s="34"/>
      <c r="D152" s="53">
        <v>512404</v>
      </c>
      <c r="E152" s="53"/>
      <c r="F152" s="34"/>
      <c r="G152" s="34"/>
      <c r="H152" s="53">
        <v>273538</v>
      </c>
      <c r="I152" s="53"/>
      <c r="J152" s="34"/>
      <c r="K152" s="34"/>
      <c r="L152" s="53">
        <v>483203</v>
      </c>
      <c r="M152" s="53"/>
      <c r="N152" s="34"/>
      <c r="O152" s="34"/>
      <c r="P152" s="38" t="s">
        <v>238</v>
      </c>
      <c r="Q152" s="38"/>
      <c r="R152" s="26" t="s">
        <v>178</v>
      </c>
      <c r="S152" s="34"/>
      <c r="T152" s="53">
        <v>520410</v>
      </c>
      <c r="U152" s="53"/>
      <c r="V152" s="34"/>
    </row>
    <row r="153" spans="1:22">
      <c r="A153" s="13"/>
      <c r="B153" s="33"/>
      <c r="C153" s="34"/>
      <c r="D153" s="53"/>
      <c r="E153" s="53"/>
      <c r="F153" s="34"/>
      <c r="G153" s="34"/>
      <c r="H153" s="53"/>
      <c r="I153" s="53"/>
      <c r="J153" s="34"/>
      <c r="K153" s="34"/>
      <c r="L153" s="53"/>
      <c r="M153" s="53"/>
      <c r="N153" s="34"/>
      <c r="O153" s="34"/>
      <c r="P153" s="38"/>
      <c r="Q153" s="38"/>
      <c r="R153" s="26"/>
      <c r="S153" s="34"/>
      <c r="T153" s="53"/>
      <c r="U153" s="53"/>
      <c r="V153" s="34"/>
    </row>
    <row r="154" spans="1:22">
      <c r="A154" s="13"/>
      <c r="B154" s="27" t="s">
        <v>50</v>
      </c>
      <c r="C154" s="28"/>
      <c r="D154" s="59" t="s">
        <v>176</v>
      </c>
      <c r="E154" s="59"/>
      <c r="F154" s="28"/>
      <c r="G154" s="28"/>
      <c r="H154" s="59" t="s">
        <v>176</v>
      </c>
      <c r="I154" s="59"/>
      <c r="J154" s="28"/>
      <c r="K154" s="28"/>
      <c r="L154" s="59" t="s">
        <v>241</v>
      </c>
      <c r="M154" s="59"/>
      <c r="N154" s="31" t="s">
        <v>178</v>
      </c>
      <c r="O154" s="28"/>
      <c r="P154" s="59" t="s">
        <v>176</v>
      </c>
      <c r="Q154" s="59"/>
      <c r="R154" s="28"/>
      <c r="S154" s="28"/>
      <c r="T154" s="59" t="s">
        <v>241</v>
      </c>
      <c r="U154" s="59"/>
      <c r="V154" s="31" t="s">
        <v>178</v>
      </c>
    </row>
    <row r="155" spans="1:22">
      <c r="A155" s="13"/>
      <c r="B155" s="27"/>
      <c r="C155" s="28"/>
      <c r="D155" s="59"/>
      <c r="E155" s="59"/>
      <c r="F155" s="28"/>
      <c r="G155" s="28"/>
      <c r="H155" s="59"/>
      <c r="I155" s="59"/>
      <c r="J155" s="28"/>
      <c r="K155" s="28"/>
      <c r="L155" s="59"/>
      <c r="M155" s="59"/>
      <c r="N155" s="31"/>
      <c r="O155" s="28"/>
      <c r="P155" s="59"/>
      <c r="Q155" s="59"/>
      <c r="R155" s="28"/>
      <c r="S155" s="28"/>
      <c r="T155" s="59"/>
      <c r="U155" s="59"/>
      <c r="V155" s="31"/>
    </row>
    <row r="156" spans="1:22">
      <c r="A156" s="13"/>
      <c r="B156" s="33" t="s">
        <v>51</v>
      </c>
      <c r="C156" s="34"/>
      <c r="D156" s="38" t="s">
        <v>242</v>
      </c>
      <c r="E156" s="38"/>
      <c r="F156" s="26" t="s">
        <v>178</v>
      </c>
      <c r="G156" s="34"/>
      <c r="H156" s="38" t="s">
        <v>176</v>
      </c>
      <c r="I156" s="38"/>
      <c r="J156" s="34"/>
      <c r="K156" s="34"/>
      <c r="L156" s="38" t="s">
        <v>176</v>
      </c>
      <c r="M156" s="38"/>
      <c r="N156" s="34"/>
      <c r="O156" s="34"/>
      <c r="P156" s="38" t="s">
        <v>176</v>
      </c>
      <c r="Q156" s="38"/>
      <c r="R156" s="34"/>
      <c r="S156" s="34"/>
      <c r="T156" s="38" t="s">
        <v>242</v>
      </c>
      <c r="U156" s="38"/>
      <c r="V156" s="26" t="s">
        <v>178</v>
      </c>
    </row>
    <row r="157" spans="1:22" ht="15.75" thickBot="1">
      <c r="A157" s="13"/>
      <c r="B157" s="33"/>
      <c r="C157" s="34"/>
      <c r="D157" s="39"/>
      <c r="E157" s="39"/>
      <c r="F157" s="40"/>
      <c r="G157" s="34"/>
      <c r="H157" s="39"/>
      <c r="I157" s="39"/>
      <c r="J157" s="37"/>
      <c r="K157" s="34"/>
      <c r="L157" s="39"/>
      <c r="M157" s="39"/>
      <c r="N157" s="37"/>
      <c r="O157" s="34"/>
      <c r="P157" s="39"/>
      <c r="Q157" s="39"/>
      <c r="R157" s="37"/>
      <c r="S157" s="34"/>
      <c r="T157" s="39"/>
      <c r="U157" s="39"/>
      <c r="V157" s="40"/>
    </row>
    <row r="158" spans="1:22">
      <c r="A158" s="13"/>
      <c r="B158" s="89" t="s">
        <v>234</v>
      </c>
      <c r="C158" s="28"/>
      <c r="D158" s="49">
        <v>437336</v>
      </c>
      <c r="E158" s="49"/>
      <c r="F158" s="45"/>
      <c r="G158" s="28"/>
      <c r="H158" s="49">
        <v>273538</v>
      </c>
      <c r="I158" s="49"/>
      <c r="J158" s="45"/>
      <c r="K158" s="28"/>
      <c r="L158" s="49">
        <v>475197</v>
      </c>
      <c r="M158" s="49"/>
      <c r="N158" s="45"/>
      <c r="O158" s="28"/>
      <c r="P158" s="75" t="s">
        <v>238</v>
      </c>
      <c r="Q158" s="75"/>
      <c r="R158" s="47" t="s">
        <v>178</v>
      </c>
      <c r="S158" s="28"/>
      <c r="T158" s="49">
        <v>437336</v>
      </c>
      <c r="U158" s="49"/>
      <c r="V158" s="45"/>
    </row>
    <row r="159" spans="1:22" ht="15.75" thickBot="1">
      <c r="A159" s="13"/>
      <c r="B159" s="89"/>
      <c r="C159" s="28"/>
      <c r="D159" s="85"/>
      <c r="E159" s="85"/>
      <c r="F159" s="58"/>
      <c r="G159" s="28"/>
      <c r="H159" s="85"/>
      <c r="I159" s="85"/>
      <c r="J159" s="58"/>
      <c r="K159" s="28"/>
      <c r="L159" s="85"/>
      <c r="M159" s="85"/>
      <c r="N159" s="58"/>
      <c r="O159" s="28"/>
      <c r="P159" s="60"/>
      <c r="Q159" s="60"/>
      <c r="R159" s="61"/>
      <c r="S159" s="28"/>
      <c r="T159" s="85"/>
      <c r="U159" s="85"/>
      <c r="V159" s="58"/>
    </row>
    <row r="160" spans="1:22">
      <c r="A160" s="13"/>
      <c r="B160" s="33" t="s">
        <v>235</v>
      </c>
      <c r="C160" s="34"/>
      <c r="D160" s="68" t="s">
        <v>174</v>
      </c>
      <c r="E160" s="87">
        <v>813442</v>
      </c>
      <c r="F160" s="66"/>
      <c r="G160" s="34"/>
      <c r="H160" s="68" t="s">
        <v>174</v>
      </c>
      <c r="I160" s="87">
        <v>291444</v>
      </c>
      <c r="J160" s="66"/>
      <c r="K160" s="34"/>
      <c r="L160" s="68" t="s">
        <v>174</v>
      </c>
      <c r="M160" s="87">
        <v>499559</v>
      </c>
      <c r="N160" s="66"/>
      <c r="O160" s="34"/>
      <c r="P160" s="68" t="s">
        <v>174</v>
      </c>
      <c r="Q160" s="70" t="s">
        <v>239</v>
      </c>
      <c r="R160" s="68" t="s">
        <v>178</v>
      </c>
      <c r="S160" s="34"/>
      <c r="T160" s="68" t="s">
        <v>174</v>
      </c>
      <c r="U160" s="87">
        <v>687189</v>
      </c>
      <c r="V160" s="66"/>
    </row>
    <row r="161" spans="1:22" ht="15.75" thickBot="1">
      <c r="A161" s="13"/>
      <c r="B161" s="33"/>
      <c r="C161" s="34"/>
      <c r="D161" s="69"/>
      <c r="E161" s="88"/>
      <c r="F161" s="67"/>
      <c r="G161" s="34"/>
      <c r="H161" s="69"/>
      <c r="I161" s="88"/>
      <c r="J161" s="67"/>
      <c r="K161" s="34"/>
      <c r="L161" s="69"/>
      <c r="M161" s="88"/>
      <c r="N161" s="67"/>
      <c r="O161" s="34"/>
      <c r="P161" s="69"/>
      <c r="Q161" s="71"/>
      <c r="R161" s="69"/>
      <c r="S161" s="34"/>
      <c r="T161" s="69"/>
      <c r="U161" s="88"/>
      <c r="V161" s="67"/>
    </row>
    <row r="162" spans="1:22" ht="15.75" thickTop="1">
      <c r="A162" s="13"/>
      <c r="B162" s="21"/>
      <c r="C162" s="21"/>
      <c r="D162" s="21"/>
      <c r="E162" s="21"/>
      <c r="F162" s="21"/>
      <c r="G162" s="21"/>
      <c r="H162" s="21"/>
      <c r="I162" s="21"/>
      <c r="J162" s="21"/>
      <c r="K162" s="21"/>
      <c r="L162" s="21"/>
      <c r="M162" s="21"/>
      <c r="N162" s="21"/>
      <c r="O162" s="21"/>
      <c r="P162" s="21"/>
      <c r="Q162" s="21"/>
      <c r="R162" s="21"/>
      <c r="S162" s="21"/>
      <c r="T162" s="21"/>
      <c r="U162" s="21"/>
      <c r="V162" s="21"/>
    </row>
    <row r="163" spans="1:22">
      <c r="A163" s="13"/>
      <c r="B163" s="14"/>
      <c r="C163" s="14"/>
      <c r="D163" s="14"/>
      <c r="E163" s="14"/>
      <c r="F163" s="14"/>
      <c r="G163" s="14"/>
      <c r="H163" s="14"/>
      <c r="I163" s="14"/>
      <c r="J163" s="14"/>
      <c r="K163" s="14"/>
      <c r="L163" s="14"/>
      <c r="M163" s="14"/>
      <c r="N163" s="14"/>
      <c r="O163" s="14"/>
      <c r="P163" s="14"/>
      <c r="Q163" s="14"/>
      <c r="R163" s="14"/>
      <c r="S163" s="14"/>
      <c r="T163" s="14"/>
      <c r="U163" s="14"/>
      <c r="V163" s="14"/>
    </row>
    <row r="164" spans="1:22">
      <c r="A164" s="13"/>
      <c r="B164" s="83" t="s">
        <v>211</v>
      </c>
      <c r="C164" s="83"/>
      <c r="D164" s="83"/>
      <c r="E164" s="83"/>
      <c r="F164" s="83"/>
      <c r="G164" s="83"/>
      <c r="H164" s="83"/>
      <c r="I164" s="83"/>
      <c r="J164" s="83"/>
      <c r="K164" s="83"/>
      <c r="L164" s="83"/>
      <c r="M164" s="83"/>
      <c r="N164" s="83"/>
      <c r="O164" s="83"/>
      <c r="P164" s="83"/>
      <c r="Q164" s="83"/>
      <c r="R164" s="83"/>
      <c r="S164" s="83"/>
      <c r="T164" s="83"/>
      <c r="U164" s="83"/>
      <c r="V164" s="83"/>
    </row>
    <row r="165" spans="1:22">
      <c r="A165" s="13"/>
      <c r="B165" s="84">
        <v>42004</v>
      </c>
      <c r="C165" s="84"/>
      <c r="D165" s="84"/>
      <c r="E165" s="84"/>
      <c r="F165" s="84"/>
      <c r="G165" s="84"/>
      <c r="H165" s="84"/>
      <c r="I165" s="84"/>
      <c r="J165" s="84"/>
      <c r="K165" s="84"/>
      <c r="L165" s="84"/>
      <c r="M165" s="84"/>
      <c r="N165" s="84"/>
      <c r="O165" s="84"/>
      <c r="P165" s="84"/>
      <c r="Q165" s="84"/>
      <c r="R165" s="84"/>
      <c r="S165" s="84"/>
      <c r="T165" s="84"/>
      <c r="U165" s="84"/>
      <c r="V165" s="84"/>
    </row>
    <row r="166" spans="1:22">
      <c r="A166" s="13"/>
      <c r="B166" s="22" t="s">
        <v>212</v>
      </c>
      <c r="C166" s="22"/>
      <c r="D166" s="22"/>
      <c r="E166" s="22"/>
      <c r="F166" s="22"/>
      <c r="G166" s="22"/>
      <c r="H166" s="22"/>
      <c r="I166" s="22"/>
      <c r="J166" s="22"/>
      <c r="K166" s="22"/>
      <c r="L166" s="22"/>
      <c r="M166" s="22"/>
      <c r="N166" s="22"/>
      <c r="O166" s="22"/>
      <c r="P166" s="22"/>
      <c r="Q166" s="22"/>
      <c r="R166" s="22"/>
      <c r="S166" s="22"/>
      <c r="T166" s="22"/>
      <c r="U166" s="22"/>
      <c r="V166" s="22"/>
    </row>
    <row r="167" spans="1:22">
      <c r="A167" s="13"/>
      <c r="B167" s="15"/>
      <c r="C167" s="15"/>
      <c r="D167" s="28"/>
      <c r="E167" s="28"/>
      <c r="F167" s="28"/>
      <c r="G167" s="15"/>
      <c r="H167" s="28"/>
      <c r="I167" s="28"/>
      <c r="J167" s="28"/>
      <c r="K167" s="15"/>
      <c r="L167" s="28"/>
      <c r="M167" s="28"/>
      <c r="N167" s="28"/>
      <c r="O167" s="15"/>
      <c r="P167" s="28"/>
      <c r="Q167" s="28"/>
      <c r="R167" s="28"/>
      <c r="S167" s="15"/>
      <c r="T167" s="28"/>
      <c r="U167" s="28"/>
      <c r="V167" s="28"/>
    </row>
    <row r="168" spans="1:22">
      <c r="A168" s="13"/>
      <c r="B168" s="28"/>
      <c r="C168" s="28"/>
      <c r="D168" s="22" t="s">
        <v>213</v>
      </c>
      <c r="E168" s="22"/>
      <c r="F168" s="22"/>
      <c r="G168" s="28"/>
      <c r="H168" s="22" t="s">
        <v>215</v>
      </c>
      <c r="I168" s="22"/>
      <c r="J168" s="22"/>
      <c r="K168" s="28"/>
      <c r="L168" s="22" t="s">
        <v>217</v>
      </c>
      <c r="M168" s="22"/>
      <c r="N168" s="22"/>
      <c r="O168" s="28"/>
      <c r="P168" s="22" t="s">
        <v>218</v>
      </c>
      <c r="Q168" s="22"/>
      <c r="R168" s="22"/>
      <c r="S168" s="28"/>
      <c r="T168" s="22" t="s">
        <v>220</v>
      </c>
      <c r="U168" s="22"/>
      <c r="V168" s="22"/>
    </row>
    <row r="169" spans="1:22" ht="15.75" thickBot="1">
      <c r="A169" s="13"/>
      <c r="B169" s="28"/>
      <c r="C169" s="28"/>
      <c r="D169" s="23" t="s">
        <v>214</v>
      </c>
      <c r="E169" s="23"/>
      <c r="F169" s="23"/>
      <c r="G169" s="28"/>
      <c r="H169" s="23" t="s">
        <v>216</v>
      </c>
      <c r="I169" s="23"/>
      <c r="J169" s="23"/>
      <c r="K169" s="28"/>
      <c r="L169" s="23" t="s">
        <v>216</v>
      </c>
      <c r="M169" s="23"/>
      <c r="N169" s="23"/>
      <c r="O169" s="28"/>
      <c r="P169" s="23" t="s">
        <v>219</v>
      </c>
      <c r="Q169" s="23"/>
      <c r="R169" s="23"/>
      <c r="S169" s="28"/>
      <c r="T169" s="23"/>
      <c r="U169" s="23"/>
      <c r="V169" s="23"/>
    </row>
    <row r="170" spans="1:22">
      <c r="A170" s="13"/>
      <c r="B170" s="82" t="s">
        <v>24</v>
      </c>
      <c r="C170" s="18"/>
      <c r="D170" s="68"/>
      <c r="E170" s="68"/>
      <c r="F170" s="68"/>
      <c r="G170" s="18"/>
      <c r="H170" s="66"/>
      <c r="I170" s="66"/>
      <c r="J170" s="66"/>
      <c r="K170" s="18"/>
      <c r="L170" s="66"/>
      <c r="M170" s="66"/>
      <c r="N170" s="66"/>
      <c r="O170" s="18"/>
      <c r="P170" s="66"/>
      <c r="Q170" s="66"/>
      <c r="R170" s="66"/>
      <c r="S170" s="18"/>
      <c r="T170" s="66"/>
      <c r="U170" s="66"/>
      <c r="V170" s="66"/>
    </row>
    <row r="171" spans="1:22">
      <c r="A171" s="13"/>
      <c r="B171" s="31" t="s">
        <v>25</v>
      </c>
      <c r="C171" s="28"/>
      <c r="D171" s="31" t="s">
        <v>174</v>
      </c>
      <c r="E171" s="32">
        <v>7799</v>
      </c>
      <c r="F171" s="28"/>
      <c r="G171" s="28"/>
      <c r="H171" s="31" t="s">
        <v>174</v>
      </c>
      <c r="I171" s="32">
        <v>2906</v>
      </c>
      <c r="J171" s="28"/>
      <c r="K171" s="28"/>
      <c r="L171" s="31" t="s">
        <v>174</v>
      </c>
      <c r="M171" s="32">
        <v>57287</v>
      </c>
      <c r="N171" s="28"/>
      <c r="O171" s="28"/>
      <c r="P171" s="31" t="s">
        <v>174</v>
      </c>
      <c r="Q171" s="59" t="s">
        <v>176</v>
      </c>
      <c r="R171" s="28"/>
      <c r="S171" s="28"/>
      <c r="T171" s="31" t="s">
        <v>174</v>
      </c>
      <c r="U171" s="32">
        <v>67992</v>
      </c>
      <c r="V171" s="28"/>
    </row>
    <row r="172" spans="1:22">
      <c r="A172" s="13"/>
      <c r="B172" s="31"/>
      <c r="C172" s="28"/>
      <c r="D172" s="31"/>
      <c r="E172" s="32"/>
      <c r="F172" s="28"/>
      <c r="G172" s="28"/>
      <c r="H172" s="31"/>
      <c r="I172" s="32"/>
      <c r="J172" s="28"/>
      <c r="K172" s="28"/>
      <c r="L172" s="31"/>
      <c r="M172" s="32"/>
      <c r="N172" s="28"/>
      <c r="O172" s="28"/>
      <c r="P172" s="31"/>
      <c r="Q172" s="59"/>
      <c r="R172" s="28"/>
      <c r="S172" s="28"/>
      <c r="T172" s="31"/>
      <c r="U172" s="32"/>
      <c r="V172" s="28"/>
    </row>
    <row r="173" spans="1:22">
      <c r="A173" s="13"/>
      <c r="B173" s="33" t="s">
        <v>26</v>
      </c>
      <c r="C173" s="34"/>
      <c r="D173" s="38" t="s">
        <v>176</v>
      </c>
      <c r="E173" s="38"/>
      <c r="F173" s="34"/>
      <c r="G173" s="34"/>
      <c r="H173" s="53">
        <v>7120</v>
      </c>
      <c r="I173" s="53"/>
      <c r="J173" s="34"/>
      <c r="K173" s="34"/>
      <c r="L173" s="53">
        <v>9806</v>
      </c>
      <c r="M173" s="53"/>
      <c r="N173" s="34"/>
      <c r="O173" s="34"/>
      <c r="P173" s="38" t="s">
        <v>176</v>
      </c>
      <c r="Q173" s="38"/>
      <c r="R173" s="34"/>
      <c r="S173" s="34"/>
      <c r="T173" s="53">
        <v>16926</v>
      </c>
      <c r="U173" s="53"/>
      <c r="V173" s="34"/>
    </row>
    <row r="174" spans="1:22">
      <c r="A174" s="13"/>
      <c r="B174" s="33"/>
      <c r="C174" s="34"/>
      <c r="D174" s="38"/>
      <c r="E174" s="38"/>
      <c r="F174" s="34"/>
      <c r="G174" s="34"/>
      <c r="H174" s="53"/>
      <c r="I174" s="53"/>
      <c r="J174" s="34"/>
      <c r="K174" s="34"/>
      <c r="L174" s="53"/>
      <c r="M174" s="53"/>
      <c r="N174" s="34"/>
      <c r="O174" s="34"/>
      <c r="P174" s="38"/>
      <c r="Q174" s="38"/>
      <c r="R174" s="34"/>
      <c r="S174" s="34"/>
      <c r="T174" s="53"/>
      <c r="U174" s="53"/>
      <c r="V174" s="34"/>
    </row>
    <row r="175" spans="1:22">
      <c r="A175" s="13"/>
      <c r="B175" s="31" t="s">
        <v>27</v>
      </c>
      <c r="C175" s="28"/>
      <c r="D175" s="59" t="s">
        <v>176</v>
      </c>
      <c r="E175" s="59"/>
      <c r="F175" s="28"/>
      <c r="G175" s="28"/>
      <c r="H175" s="32">
        <v>55709</v>
      </c>
      <c r="I175" s="32"/>
      <c r="J175" s="28"/>
      <c r="K175" s="28"/>
      <c r="L175" s="32">
        <v>62827</v>
      </c>
      <c r="M175" s="32"/>
      <c r="N175" s="28"/>
      <c r="O175" s="28"/>
      <c r="P175" s="59" t="s">
        <v>176</v>
      </c>
      <c r="Q175" s="59"/>
      <c r="R175" s="28"/>
      <c r="S175" s="28"/>
      <c r="T175" s="32">
        <v>118536</v>
      </c>
      <c r="U175" s="32"/>
      <c r="V175" s="28"/>
    </row>
    <row r="176" spans="1:22">
      <c r="A176" s="13"/>
      <c r="B176" s="31"/>
      <c r="C176" s="28"/>
      <c r="D176" s="59"/>
      <c r="E176" s="59"/>
      <c r="F176" s="28"/>
      <c r="G176" s="28"/>
      <c r="H176" s="32"/>
      <c r="I176" s="32"/>
      <c r="J176" s="28"/>
      <c r="K176" s="28"/>
      <c r="L176" s="32"/>
      <c r="M176" s="32"/>
      <c r="N176" s="28"/>
      <c r="O176" s="28"/>
      <c r="P176" s="59"/>
      <c r="Q176" s="59"/>
      <c r="R176" s="28"/>
      <c r="S176" s="28"/>
      <c r="T176" s="32"/>
      <c r="U176" s="32"/>
      <c r="V176" s="28"/>
    </row>
    <row r="177" spans="1:22">
      <c r="A177" s="13"/>
      <c r="B177" s="26" t="s">
        <v>28</v>
      </c>
      <c r="C177" s="34"/>
      <c r="D177" s="38" t="s">
        <v>176</v>
      </c>
      <c r="E177" s="38"/>
      <c r="F177" s="34"/>
      <c r="G177" s="34"/>
      <c r="H177" s="38">
        <v>655</v>
      </c>
      <c r="I177" s="38"/>
      <c r="J177" s="34"/>
      <c r="K177" s="34"/>
      <c r="L177" s="38">
        <v>586</v>
      </c>
      <c r="M177" s="38"/>
      <c r="N177" s="34"/>
      <c r="O177" s="34"/>
      <c r="P177" s="38" t="s">
        <v>176</v>
      </c>
      <c r="Q177" s="38"/>
      <c r="R177" s="34"/>
      <c r="S177" s="34"/>
      <c r="T177" s="53">
        <v>1241</v>
      </c>
      <c r="U177" s="53"/>
      <c r="V177" s="34"/>
    </row>
    <row r="178" spans="1:22">
      <c r="A178" s="13"/>
      <c r="B178" s="26"/>
      <c r="C178" s="34"/>
      <c r="D178" s="38"/>
      <c r="E178" s="38"/>
      <c r="F178" s="34"/>
      <c r="G178" s="34"/>
      <c r="H178" s="38"/>
      <c r="I178" s="38"/>
      <c r="J178" s="34"/>
      <c r="K178" s="34"/>
      <c r="L178" s="38"/>
      <c r="M178" s="38"/>
      <c r="N178" s="34"/>
      <c r="O178" s="34"/>
      <c r="P178" s="38"/>
      <c r="Q178" s="38"/>
      <c r="R178" s="34"/>
      <c r="S178" s="34"/>
      <c r="T178" s="53"/>
      <c r="U178" s="53"/>
      <c r="V178" s="34"/>
    </row>
    <row r="179" spans="1:22">
      <c r="A179" s="13"/>
      <c r="B179" s="31" t="s">
        <v>29</v>
      </c>
      <c r="C179" s="28"/>
      <c r="D179" s="59" t="s">
        <v>176</v>
      </c>
      <c r="E179" s="59"/>
      <c r="F179" s="28"/>
      <c r="G179" s="28"/>
      <c r="H179" s="32">
        <v>35206</v>
      </c>
      <c r="I179" s="32"/>
      <c r="J179" s="28"/>
      <c r="K179" s="28"/>
      <c r="L179" s="32">
        <v>55882</v>
      </c>
      <c r="M179" s="32"/>
      <c r="N179" s="28"/>
      <c r="O179" s="28"/>
      <c r="P179" s="59" t="s">
        <v>176</v>
      </c>
      <c r="Q179" s="59"/>
      <c r="R179" s="28"/>
      <c r="S179" s="28"/>
      <c r="T179" s="32">
        <v>91088</v>
      </c>
      <c r="U179" s="32"/>
      <c r="V179" s="28"/>
    </row>
    <row r="180" spans="1:22">
      <c r="A180" s="13"/>
      <c r="B180" s="31"/>
      <c r="C180" s="28"/>
      <c r="D180" s="59"/>
      <c r="E180" s="59"/>
      <c r="F180" s="28"/>
      <c r="G180" s="28"/>
      <c r="H180" s="32"/>
      <c r="I180" s="32"/>
      <c r="J180" s="28"/>
      <c r="K180" s="28"/>
      <c r="L180" s="32"/>
      <c r="M180" s="32"/>
      <c r="N180" s="28"/>
      <c r="O180" s="28"/>
      <c r="P180" s="59"/>
      <c r="Q180" s="59"/>
      <c r="R180" s="28"/>
      <c r="S180" s="28"/>
      <c r="T180" s="32"/>
      <c r="U180" s="32"/>
      <c r="V180" s="28"/>
    </row>
    <row r="181" spans="1:22">
      <c r="A181" s="13"/>
      <c r="B181" s="33" t="s">
        <v>30</v>
      </c>
      <c r="C181" s="34"/>
      <c r="D181" s="53">
        <v>1881</v>
      </c>
      <c r="E181" s="53"/>
      <c r="F181" s="34"/>
      <c r="G181" s="34"/>
      <c r="H181" s="38" t="s">
        <v>176</v>
      </c>
      <c r="I181" s="38"/>
      <c r="J181" s="34"/>
      <c r="K181" s="34"/>
      <c r="L181" s="53">
        <v>3089</v>
      </c>
      <c r="M181" s="53"/>
      <c r="N181" s="34"/>
      <c r="O181" s="34"/>
      <c r="P181" s="38" t="s">
        <v>176</v>
      </c>
      <c r="Q181" s="38"/>
      <c r="R181" s="34"/>
      <c r="S181" s="34"/>
      <c r="T181" s="53">
        <v>4970</v>
      </c>
      <c r="U181" s="53"/>
      <c r="V181" s="34"/>
    </row>
    <row r="182" spans="1:22">
      <c r="A182" s="13"/>
      <c r="B182" s="33"/>
      <c r="C182" s="34"/>
      <c r="D182" s="53"/>
      <c r="E182" s="53"/>
      <c r="F182" s="34"/>
      <c r="G182" s="34"/>
      <c r="H182" s="38"/>
      <c r="I182" s="38"/>
      <c r="J182" s="34"/>
      <c r="K182" s="34"/>
      <c r="L182" s="53"/>
      <c r="M182" s="53"/>
      <c r="N182" s="34"/>
      <c r="O182" s="34"/>
      <c r="P182" s="38"/>
      <c r="Q182" s="38"/>
      <c r="R182" s="34"/>
      <c r="S182" s="34"/>
      <c r="T182" s="53"/>
      <c r="U182" s="53"/>
      <c r="V182" s="34"/>
    </row>
    <row r="183" spans="1:22">
      <c r="A183" s="13"/>
      <c r="B183" s="31" t="s">
        <v>31</v>
      </c>
      <c r="C183" s="28"/>
      <c r="D183" s="32">
        <v>1069</v>
      </c>
      <c r="E183" s="32"/>
      <c r="F183" s="28"/>
      <c r="G183" s="28"/>
      <c r="H183" s="59" t="s">
        <v>176</v>
      </c>
      <c r="I183" s="59"/>
      <c r="J183" s="28"/>
      <c r="K183" s="28"/>
      <c r="L183" s="32">
        <v>6053</v>
      </c>
      <c r="M183" s="32"/>
      <c r="N183" s="28"/>
      <c r="O183" s="28"/>
      <c r="P183" s="59" t="s">
        <v>176</v>
      </c>
      <c r="Q183" s="59"/>
      <c r="R183" s="28"/>
      <c r="S183" s="28"/>
      <c r="T183" s="32">
        <v>7122</v>
      </c>
      <c r="U183" s="32"/>
      <c r="V183" s="28"/>
    </row>
    <row r="184" spans="1:22" ht="15.75" thickBot="1">
      <c r="A184" s="13"/>
      <c r="B184" s="31"/>
      <c r="C184" s="28"/>
      <c r="D184" s="85"/>
      <c r="E184" s="85"/>
      <c r="F184" s="58"/>
      <c r="G184" s="28"/>
      <c r="H184" s="60"/>
      <c r="I184" s="60"/>
      <c r="J184" s="58"/>
      <c r="K184" s="28"/>
      <c r="L184" s="85"/>
      <c r="M184" s="85"/>
      <c r="N184" s="58"/>
      <c r="O184" s="28"/>
      <c r="P184" s="60"/>
      <c r="Q184" s="60"/>
      <c r="R184" s="58"/>
      <c r="S184" s="28"/>
      <c r="T184" s="85"/>
      <c r="U184" s="85"/>
      <c r="V184" s="58"/>
    </row>
    <row r="185" spans="1:22">
      <c r="A185" s="13"/>
      <c r="B185" s="86" t="s">
        <v>32</v>
      </c>
      <c r="C185" s="34"/>
      <c r="D185" s="87">
        <v>10749</v>
      </c>
      <c r="E185" s="87"/>
      <c r="F185" s="66"/>
      <c r="G185" s="34"/>
      <c r="H185" s="87">
        <v>101596</v>
      </c>
      <c r="I185" s="87"/>
      <c r="J185" s="66"/>
      <c r="K185" s="34"/>
      <c r="L185" s="87">
        <v>195530</v>
      </c>
      <c r="M185" s="87"/>
      <c r="N185" s="66"/>
      <c r="O185" s="34"/>
      <c r="P185" s="70" t="s">
        <v>176</v>
      </c>
      <c r="Q185" s="70"/>
      <c r="R185" s="66"/>
      <c r="S185" s="34"/>
      <c r="T185" s="87">
        <v>307875</v>
      </c>
      <c r="U185" s="87"/>
      <c r="V185" s="66"/>
    </row>
    <row r="186" spans="1:22">
      <c r="A186" s="13"/>
      <c r="B186" s="86"/>
      <c r="C186" s="34"/>
      <c r="D186" s="53"/>
      <c r="E186" s="53"/>
      <c r="F186" s="34"/>
      <c r="G186" s="34"/>
      <c r="H186" s="53"/>
      <c r="I186" s="53"/>
      <c r="J186" s="34"/>
      <c r="K186" s="34"/>
      <c r="L186" s="53"/>
      <c r="M186" s="53"/>
      <c r="N186" s="34"/>
      <c r="O186" s="34"/>
      <c r="P186" s="38"/>
      <c r="Q186" s="38"/>
      <c r="R186" s="34"/>
      <c r="S186" s="34"/>
      <c r="T186" s="53"/>
      <c r="U186" s="53"/>
      <c r="V186" s="34"/>
    </row>
    <row r="187" spans="1:22">
      <c r="A187" s="13"/>
      <c r="B187" s="15"/>
      <c r="C187" s="15"/>
      <c r="D187" s="28"/>
      <c r="E187" s="28"/>
      <c r="F187" s="28"/>
      <c r="G187" s="15"/>
      <c r="H187" s="28"/>
      <c r="I187" s="28"/>
      <c r="J187" s="28"/>
      <c r="K187" s="15"/>
      <c r="L187" s="28"/>
      <c r="M187" s="28"/>
      <c r="N187" s="28"/>
      <c r="O187" s="15"/>
      <c r="P187" s="28"/>
      <c r="Q187" s="28"/>
      <c r="R187" s="28"/>
      <c r="S187" s="15"/>
      <c r="T187" s="28"/>
      <c r="U187" s="28"/>
      <c r="V187" s="28"/>
    </row>
    <row r="188" spans="1:22">
      <c r="A188" s="13"/>
      <c r="B188" s="26" t="s">
        <v>33</v>
      </c>
      <c r="C188" s="34"/>
      <c r="D188" s="53">
        <v>3997</v>
      </c>
      <c r="E188" s="53"/>
      <c r="F188" s="34"/>
      <c r="G188" s="34"/>
      <c r="H188" s="53">
        <v>50184</v>
      </c>
      <c r="I188" s="53"/>
      <c r="J188" s="34"/>
      <c r="K188" s="34"/>
      <c r="L188" s="53">
        <v>59569</v>
      </c>
      <c r="M188" s="53"/>
      <c r="N188" s="34"/>
      <c r="O188" s="34"/>
      <c r="P188" s="38" t="s">
        <v>176</v>
      </c>
      <c r="Q188" s="38"/>
      <c r="R188" s="34"/>
      <c r="S188" s="34"/>
      <c r="T188" s="53">
        <v>113750</v>
      </c>
      <c r="U188" s="53"/>
      <c r="V188" s="34"/>
    </row>
    <row r="189" spans="1:22">
      <c r="A189" s="13"/>
      <c r="B189" s="26"/>
      <c r="C189" s="34"/>
      <c r="D189" s="53"/>
      <c r="E189" s="53"/>
      <c r="F189" s="34"/>
      <c r="G189" s="34"/>
      <c r="H189" s="53"/>
      <c r="I189" s="53"/>
      <c r="J189" s="34"/>
      <c r="K189" s="34"/>
      <c r="L189" s="53"/>
      <c r="M189" s="53"/>
      <c r="N189" s="34"/>
      <c r="O189" s="34"/>
      <c r="P189" s="38"/>
      <c r="Q189" s="38"/>
      <c r="R189" s="34"/>
      <c r="S189" s="34"/>
      <c r="T189" s="53"/>
      <c r="U189" s="53"/>
      <c r="V189" s="34"/>
    </row>
    <row r="190" spans="1:22">
      <c r="A190" s="13"/>
      <c r="B190" s="31" t="s">
        <v>34</v>
      </c>
      <c r="C190" s="28"/>
      <c r="D190" s="59" t="s">
        <v>176</v>
      </c>
      <c r="E190" s="59"/>
      <c r="F190" s="28"/>
      <c r="G190" s="28"/>
      <c r="H190" s="32">
        <v>158308</v>
      </c>
      <c r="I190" s="32"/>
      <c r="J190" s="28"/>
      <c r="K190" s="28"/>
      <c r="L190" s="32">
        <v>118574</v>
      </c>
      <c r="M190" s="32"/>
      <c r="N190" s="28"/>
      <c r="O190" s="28"/>
      <c r="P190" s="59" t="s">
        <v>176</v>
      </c>
      <c r="Q190" s="59"/>
      <c r="R190" s="28"/>
      <c r="S190" s="28"/>
      <c r="T190" s="32">
        <v>276882</v>
      </c>
      <c r="U190" s="32"/>
      <c r="V190" s="28"/>
    </row>
    <row r="191" spans="1:22">
      <c r="A191" s="13"/>
      <c r="B191" s="31"/>
      <c r="C191" s="28"/>
      <c r="D191" s="59"/>
      <c r="E191" s="59"/>
      <c r="F191" s="28"/>
      <c r="G191" s="28"/>
      <c r="H191" s="32"/>
      <c r="I191" s="32"/>
      <c r="J191" s="28"/>
      <c r="K191" s="28"/>
      <c r="L191" s="32"/>
      <c r="M191" s="32"/>
      <c r="N191" s="28"/>
      <c r="O191" s="28"/>
      <c r="P191" s="59"/>
      <c r="Q191" s="59"/>
      <c r="R191" s="28"/>
      <c r="S191" s="28"/>
      <c r="T191" s="32"/>
      <c r="U191" s="32"/>
      <c r="V191" s="28"/>
    </row>
    <row r="192" spans="1:22">
      <c r="A192" s="13"/>
      <c r="B192" s="26" t="s">
        <v>35</v>
      </c>
      <c r="C192" s="34"/>
      <c r="D192" s="53">
        <v>5967</v>
      </c>
      <c r="E192" s="53"/>
      <c r="F192" s="34"/>
      <c r="G192" s="34"/>
      <c r="H192" s="53">
        <v>4744</v>
      </c>
      <c r="I192" s="53"/>
      <c r="J192" s="34"/>
      <c r="K192" s="34"/>
      <c r="L192" s="53">
        <v>5457</v>
      </c>
      <c r="M192" s="53"/>
      <c r="N192" s="34"/>
      <c r="O192" s="34"/>
      <c r="P192" s="38" t="s">
        <v>176</v>
      </c>
      <c r="Q192" s="38"/>
      <c r="R192" s="34"/>
      <c r="S192" s="34"/>
      <c r="T192" s="53">
        <v>16168</v>
      </c>
      <c r="U192" s="53"/>
      <c r="V192" s="34"/>
    </row>
    <row r="193" spans="1:22">
      <c r="A193" s="13"/>
      <c r="B193" s="26"/>
      <c r="C193" s="34"/>
      <c r="D193" s="53"/>
      <c r="E193" s="53"/>
      <c r="F193" s="34"/>
      <c r="G193" s="34"/>
      <c r="H193" s="53"/>
      <c r="I193" s="53"/>
      <c r="J193" s="34"/>
      <c r="K193" s="34"/>
      <c r="L193" s="53"/>
      <c r="M193" s="53"/>
      <c r="N193" s="34"/>
      <c r="O193" s="34"/>
      <c r="P193" s="38"/>
      <c r="Q193" s="38"/>
      <c r="R193" s="34"/>
      <c r="S193" s="34"/>
      <c r="T193" s="53"/>
      <c r="U193" s="53"/>
      <c r="V193" s="34"/>
    </row>
    <row r="194" spans="1:22">
      <c r="A194" s="13"/>
      <c r="B194" s="31" t="s">
        <v>31</v>
      </c>
      <c r="C194" s="28"/>
      <c r="D194" s="59" t="s">
        <v>176</v>
      </c>
      <c r="E194" s="59"/>
      <c r="F194" s="28"/>
      <c r="G194" s="28"/>
      <c r="H194" s="59" t="s">
        <v>176</v>
      </c>
      <c r="I194" s="59"/>
      <c r="J194" s="28"/>
      <c r="K194" s="28"/>
      <c r="L194" s="32">
        <v>17127</v>
      </c>
      <c r="M194" s="32"/>
      <c r="N194" s="28"/>
      <c r="O194" s="28"/>
      <c r="P194" s="59" t="s">
        <v>243</v>
      </c>
      <c r="Q194" s="59"/>
      <c r="R194" s="31" t="s">
        <v>178</v>
      </c>
      <c r="S194" s="28"/>
      <c r="T194" s="59" t="s">
        <v>176</v>
      </c>
      <c r="U194" s="59"/>
      <c r="V194" s="28"/>
    </row>
    <row r="195" spans="1:22">
      <c r="A195" s="13"/>
      <c r="B195" s="31"/>
      <c r="C195" s="28"/>
      <c r="D195" s="59"/>
      <c r="E195" s="59"/>
      <c r="F195" s="28"/>
      <c r="G195" s="28"/>
      <c r="H195" s="59"/>
      <c r="I195" s="59"/>
      <c r="J195" s="28"/>
      <c r="K195" s="28"/>
      <c r="L195" s="32"/>
      <c r="M195" s="32"/>
      <c r="N195" s="28"/>
      <c r="O195" s="28"/>
      <c r="P195" s="59"/>
      <c r="Q195" s="59"/>
      <c r="R195" s="31"/>
      <c r="S195" s="28"/>
      <c r="T195" s="59"/>
      <c r="U195" s="59"/>
      <c r="V195" s="28"/>
    </row>
    <row r="196" spans="1:22">
      <c r="A196" s="13"/>
      <c r="B196" s="26" t="s">
        <v>223</v>
      </c>
      <c r="C196" s="34"/>
      <c r="D196" s="38" t="s">
        <v>176</v>
      </c>
      <c r="E196" s="38"/>
      <c r="F196" s="34"/>
      <c r="G196" s="34"/>
      <c r="H196" s="38" t="s">
        <v>176</v>
      </c>
      <c r="I196" s="38"/>
      <c r="J196" s="34"/>
      <c r="K196" s="34"/>
      <c r="L196" s="53">
        <v>170132</v>
      </c>
      <c r="M196" s="53"/>
      <c r="N196" s="34"/>
      <c r="O196" s="34"/>
      <c r="P196" s="38" t="s">
        <v>244</v>
      </c>
      <c r="Q196" s="38"/>
      <c r="R196" s="26" t="s">
        <v>178</v>
      </c>
      <c r="S196" s="34"/>
      <c r="T196" s="38" t="s">
        <v>176</v>
      </c>
      <c r="U196" s="38"/>
      <c r="V196" s="34"/>
    </row>
    <row r="197" spans="1:22">
      <c r="A197" s="13"/>
      <c r="B197" s="26"/>
      <c r="C197" s="34"/>
      <c r="D197" s="38"/>
      <c r="E197" s="38"/>
      <c r="F197" s="34"/>
      <c r="G197" s="34"/>
      <c r="H197" s="38"/>
      <c r="I197" s="38"/>
      <c r="J197" s="34"/>
      <c r="K197" s="34"/>
      <c r="L197" s="53"/>
      <c r="M197" s="53"/>
      <c r="N197" s="34"/>
      <c r="O197" s="34"/>
      <c r="P197" s="38"/>
      <c r="Q197" s="38"/>
      <c r="R197" s="26"/>
      <c r="S197" s="34"/>
      <c r="T197" s="38"/>
      <c r="U197" s="38"/>
      <c r="V197" s="34"/>
    </row>
    <row r="198" spans="1:22">
      <c r="A198" s="13"/>
      <c r="B198" s="31" t="s">
        <v>225</v>
      </c>
      <c r="C198" s="28"/>
      <c r="D198" s="32">
        <v>837486</v>
      </c>
      <c r="E198" s="32"/>
      <c r="F198" s="28"/>
      <c r="G198" s="28"/>
      <c r="H198" s="59" t="s">
        <v>176</v>
      </c>
      <c r="I198" s="59"/>
      <c r="J198" s="28"/>
      <c r="K198" s="28"/>
      <c r="L198" s="59" t="s">
        <v>176</v>
      </c>
      <c r="M198" s="59"/>
      <c r="N198" s="28"/>
      <c r="O198" s="28"/>
      <c r="P198" s="59" t="s">
        <v>245</v>
      </c>
      <c r="Q198" s="59"/>
      <c r="R198" s="31" t="s">
        <v>178</v>
      </c>
      <c r="S198" s="28"/>
      <c r="T198" s="59" t="s">
        <v>176</v>
      </c>
      <c r="U198" s="59"/>
      <c r="V198" s="28"/>
    </row>
    <row r="199" spans="1:22" ht="15.75" thickBot="1">
      <c r="A199" s="13"/>
      <c r="B199" s="31"/>
      <c r="C199" s="28"/>
      <c r="D199" s="85"/>
      <c r="E199" s="85"/>
      <c r="F199" s="58"/>
      <c r="G199" s="28"/>
      <c r="H199" s="60"/>
      <c r="I199" s="60"/>
      <c r="J199" s="58"/>
      <c r="K199" s="28"/>
      <c r="L199" s="60"/>
      <c r="M199" s="60"/>
      <c r="N199" s="58"/>
      <c r="O199" s="28"/>
      <c r="P199" s="60"/>
      <c r="Q199" s="60"/>
      <c r="R199" s="61"/>
      <c r="S199" s="28"/>
      <c r="T199" s="60"/>
      <c r="U199" s="60"/>
      <c r="V199" s="58"/>
    </row>
    <row r="200" spans="1:22">
      <c r="A200" s="13"/>
      <c r="B200" s="86" t="s">
        <v>36</v>
      </c>
      <c r="C200" s="34"/>
      <c r="D200" s="68" t="s">
        <v>174</v>
      </c>
      <c r="E200" s="87">
        <v>858199</v>
      </c>
      <c r="F200" s="66"/>
      <c r="G200" s="34"/>
      <c r="H200" s="68" t="s">
        <v>174</v>
      </c>
      <c r="I200" s="87">
        <v>314832</v>
      </c>
      <c r="J200" s="66"/>
      <c r="K200" s="34"/>
      <c r="L200" s="68" t="s">
        <v>174</v>
      </c>
      <c r="M200" s="87">
        <v>566389</v>
      </c>
      <c r="N200" s="66"/>
      <c r="O200" s="34"/>
      <c r="P200" s="68" t="s">
        <v>174</v>
      </c>
      <c r="Q200" s="70" t="s">
        <v>246</v>
      </c>
      <c r="R200" s="68" t="s">
        <v>178</v>
      </c>
      <c r="S200" s="34"/>
      <c r="T200" s="68" t="s">
        <v>174</v>
      </c>
      <c r="U200" s="87">
        <v>714675</v>
      </c>
      <c r="V200" s="66"/>
    </row>
    <row r="201" spans="1:22" ht="15.75" thickBot="1">
      <c r="A201" s="13"/>
      <c r="B201" s="86"/>
      <c r="C201" s="34"/>
      <c r="D201" s="69"/>
      <c r="E201" s="88"/>
      <c r="F201" s="67"/>
      <c r="G201" s="34"/>
      <c r="H201" s="69"/>
      <c r="I201" s="88"/>
      <c r="J201" s="67"/>
      <c r="K201" s="34"/>
      <c r="L201" s="69"/>
      <c r="M201" s="88"/>
      <c r="N201" s="67"/>
      <c r="O201" s="34"/>
      <c r="P201" s="69"/>
      <c r="Q201" s="71"/>
      <c r="R201" s="69"/>
      <c r="S201" s="34"/>
      <c r="T201" s="69"/>
      <c r="U201" s="88"/>
      <c r="V201" s="67"/>
    </row>
    <row r="202" spans="1:22" ht="15.75" thickTop="1">
      <c r="A202" s="13"/>
      <c r="B202" s="15"/>
      <c r="C202" s="15"/>
      <c r="D202" s="72"/>
      <c r="E202" s="72"/>
      <c r="F202" s="72"/>
      <c r="G202" s="15"/>
      <c r="H202" s="72"/>
      <c r="I202" s="72"/>
      <c r="J202" s="72"/>
      <c r="K202" s="15"/>
      <c r="L202" s="72"/>
      <c r="M202" s="72"/>
      <c r="N202" s="72"/>
      <c r="O202" s="15"/>
      <c r="P202" s="72"/>
      <c r="Q202" s="72"/>
      <c r="R202" s="72"/>
      <c r="S202" s="15"/>
      <c r="T202" s="72"/>
      <c r="U202" s="72"/>
      <c r="V202" s="72"/>
    </row>
    <row r="203" spans="1:22" ht="26.25">
      <c r="A203" s="13"/>
      <c r="B203" s="82" t="s">
        <v>228</v>
      </c>
      <c r="C203" s="18"/>
      <c r="D203" s="26"/>
      <c r="E203" s="26"/>
      <c r="F203" s="26"/>
      <c r="G203" s="18"/>
      <c r="H203" s="26"/>
      <c r="I203" s="26"/>
      <c r="J203" s="26"/>
      <c r="K203" s="18"/>
      <c r="L203" s="26"/>
      <c r="M203" s="26"/>
      <c r="N203" s="26"/>
      <c r="O203" s="18"/>
      <c r="P203" s="26"/>
      <c r="Q203" s="26"/>
      <c r="R203" s="26"/>
      <c r="S203" s="18"/>
      <c r="T203" s="26"/>
      <c r="U203" s="26"/>
      <c r="V203" s="26"/>
    </row>
    <row r="204" spans="1:22">
      <c r="A204" s="13"/>
      <c r="B204" s="27" t="s">
        <v>38</v>
      </c>
      <c r="C204" s="28"/>
      <c r="D204" s="31" t="s">
        <v>174</v>
      </c>
      <c r="E204" s="32">
        <v>16940</v>
      </c>
      <c r="F204" s="28"/>
      <c r="G204" s="28"/>
      <c r="H204" s="31" t="s">
        <v>174</v>
      </c>
      <c r="I204" s="32">
        <v>6459</v>
      </c>
      <c r="J204" s="28"/>
      <c r="K204" s="28"/>
      <c r="L204" s="31" t="s">
        <v>174</v>
      </c>
      <c r="M204" s="32">
        <v>19160</v>
      </c>
      <c r="N204" s="28"/>
      <c r="O204" s="28"/>
      <c r="P204" s="31" t="s">
        <v>174</v>
      </c>
      <c r="Q204" s="59" t="s">
        <v>176</v>
      </c>
      <c r="R204" s="28"/>
      <c r="S204" s="28"/>
      <c r="T204" s="31" t="s">
        <v>174</v>
      </c>
      <c r="U204" s="32">
        <v>42559</v>
      </c>
      <c r="V204" s="28"/>
    </row>
    <row r="205" spans="1:22" ht="15.75" thickBot="1">
      <c r="A205" s="13"/>
      <c r="B205" s="27"/>
      <c r="C205" s="28"/>
      <c r="D205" s="61"/>
      <c r="E205" s="85"/>
      <c r="F205" s="58"/>
      <c r="G205" s="28"/>
      <c r="H205" s="61"/>
      <c r="I205" s="85"/>
      <c r="J205" s="58"/>
      <c r="K205" s="28"/>
      <c r="L205" s="61"/>
      <c r="M205" s="85"/>
      <c r="N205" s="58"/>
      <c r="O205" s="28"/>
      <c r="P205" s="61"/>
      <c r="Q205" s="60"/>
      <c r="R205" s="58"/>
      <c r="S205" s="28"/>
      <c r="T205" s="61"/>
      <c r="U205" s="85"/>
      <c r="V205" s="58"/>
    </row>
    <row r="206" spans="1:22">
      <c r="A206" s="13"/>
      <c r="B206" s="86" t="s">
        <v>40</v>
      </c>
      <c r="C206" s="34"/>
      <c r="D206" s="87">
        <v>16940</v>
      </c>
      <c r="E206" s="87"/>
      <c r="F206" s="66"/>
      <c r="G206" s="34"/>
      <c r="H206" s="87">
        <v>6459</v>
      </c>
      <c r="I206" s="87"/>
      <c r="J206" s="66"/>
      <c r="K206" s="34"/>
      <c r="L206" s="87">
        <v>19160</v>
      </c>
      <c r="M206" s="87"/>
      <c r="N206" s="66"/>
      <c r="O206" s="34"/>
      <c r="P206" s="70" t="s">
        <v>176</v>
      </c>
      <c r="Q206" s="70"/>
      <c r="R206" s="66"/>
      <c r="S206" s="34"/>
      <c r="T206" s="87">
        <v>42559</v>
      </c>
      <c r="U206" s="87"/>
      <c r="V206" s="66"/>
    </row>
    <row r="207" spans="1:22">
      <c r="A207" s="13"/>
      <c r="B207" s="86"/>
      <c r="C207" s="34"/>
      <c r="D207" s="95"/>
      <c r="E207" s="95"/>
      <c r="F207" s="96"/>
      <c r="G207" s="34"/>
      <c r="H207" s="95"/>
      <c r="I207" s="95"/>
      <c r="J207" s="96"/>
      <c r="K207" s="34"/>
      <c r="L207" s="95"/>
      <c r="M207" s="95"/>
      <c r="N207" s="96"/>
      <c r="O207" s="34"/>
      <c r="P207" s="97"/>
      <c r="Q207" s="97"/>
      <c r="R207" s="96"/>
      <c r="S207" s="34"/>
      <c r="T207" s="95"/>
      <c r="U207" s="95"/>
      <c r="V207" s="96"/>
    </row>
    <row r="208" spans="1:22">
      <c r="A208" s="13"/>
      <c r="B208" s="15"/>
      <c r="C208" s="15"/>
      <c r="D208" s="28"/>
      <c r="E208" s="28"/>
      <c r="F208" s="28"/>
      <c r="G208" s="15"/>
      <c r="H208" s="28"/>
      <c r="I208" s="28"/>
      <c r="J208" s="28"/>
      <c r="K208" s="15"/>
      <c r="L208" s="28"/>
      <c r="M208" s="28"/>
      <c r="N208" s="28"/>
      <c r="O208" s="15"/>
      <c r="P208" s="28"/>
      <c r="Q208" s="28"/>
      <c r="R208" s="28"/>
      <c r="S208" s="15"/>
      <c r="T208" s="28"/>
      <c r="U208" s="28"/>
      <c r="V208" s="28"/>
    </row>
    <row r="209" spans="1:22">
      <c r="A209" s="13"/>
      <c r="B209" s="26" t="s">
        <v>247</v>
      </c>
      <c r="C209" s="34"/>
      <c r="D209" s="53">
        <v>22400</v>
      </c>
      <c r="E209" s="53"/>
      <c r="F209" s="34"/>
      <c r="G209" s="34"/>
      <c r="H209" s="38" t="s">
        <v>176</v>
      </c>
      <c r="I209" s="38"/>
      <c r="J209" s="34"/>
      <c r="K209" s="34"/>
      <c r="L209" s="38" t="s">
        <v>176</v>
      </c>
      <c r="M209" s="38"/>
      <c r="N209" s="34"/>
      <c r="O209" s="34"/>
      <c r="P209" s="38" t="s">
        <v>176</v>
      </c>
      <c r="Q209" s="38"/>
      <c r="R209" s="34"/>
      <c r="S209" s="34"/>
      <c r="T209" s="53">
        <v>22400</v>
      </c>
      <c r="U209" s="53"/>
      <c r="V209" s="34"/>
    </row>
    <row r="210" spans="1:22">
      <c r="A210" s="13"/>
      <c r="B210" s="26"/>
      <c r="C210" s="34"/>
      <c r="D210" s="53"/>
      <c r="E210" s="53"/>
      <c r="F210" s="34"/>
      <c r="G210" s="34"/>
      <c r="H210" s="38"/>
      <c r="I210" s="38"/>
      <c r="J210" s="34"/>
      <c r="K210" s="34"/>
      <c r="L210" s="38"/>
      <c r="M210" s="38"/>
      <c r="N210" s="34"/>
      <c r="O210" s="34"/>
      <c r="P210" s="38"/>
      <c r="Q210" s="38"/>
      <c r="R210" s="34"/>
      <c r="S210" s="34"/>
      <c r="T210" s="53"/>
      <c r="U210" s="53"/>
      <c r="V210" s="34"/>
    </row>
    <row r="211" spans="1:22">
      <c r="A211" s="13"/>
      <c r="B211" s="27" t="s">
        <v>42</v>
      </c>
      <c r="C211" s="28"/>
      <c r="D211" s="32">
        <v>200000</v>
      </c>
      <c r="E211" s="32"/>
      <c r="F211" s="28"/>
      <c r="G211" s="28"/>
      <c r="H211" s="59" t="s">
        <v>176</v>
      </c>
      <c r="I211" s="59"/>
      <c r="J211" s="28"/>
      <c r="K211" s="28"/>
      <c r="L211" s="59" t="s">
        <v>176</v>
      </c>
      <c r="M211" s="59"/>
      <c r="N211" s="28"/>
      <c r="O211" s="28"/>
      <c r="P211" s="59" t="s">
        <v>176</v>
      </c>
      <c r="Q211" s="59"/>
      <c r="R211" s="28"/>
      <c r="S211" s="28"/>
      <c r="T211" s="32">
        <v>200000</v>
      </c>
      <c r="U211" s="32"/>
      <c r="V211" s="28"/>
    </row>
    <row r="212" spans="1:22">
      <c r="A212" s="13"/>
      <c r="B212" s="27"/>
      <c r="C212" s="28"/>
      <c r="D212" s="32"/>
      <c r="E212" s="32"/>
      <c r="F212" s="28"/>
      <c r="G212" s="28"/>
      <c r="H212" s="59"/>
      <c r="I212" s="59"/>
      <c r="J212" s="28"/>
      <c r="K212" s="28"/>
      <c r="L212" s="59"/>
      <c r="M212" s="59"/>
      <c r="N212" s="28"/>
      <c r="O212" s="28"/>
      <c r="P212" s="59"/>
      <c r="Q212" s="59"/>
      <c r="R212" s="28"/>
      <c r="S212" s="28"/>
      <c r="T212" s="32"/>
      <c r="U212" s="32"/>
      <c r="V212" s="28"/>
    </row>
    <row r="213" spans="1:22">
      <c r="A213" s="13"/>
      <c r="B213" s="26" t="s">
        <v>43</v>
      </c>
      <c r="C213" s="34"/>
      <c r="D213" s="38">
        <v>176</v>
      </c>
      <c r="E213" s="38"/>
      <c r="F213" s="34"/>
      <c r="G213" s="34"/>
      <c r="H213" s="53">
        <v>14069</v>
      </c>
      <c r="I213" s="53"/>
      <c r="J213" s="34"/>
      <c r="K213" s="34"/>
      <c r="L213" s="53">
        <v>4047</v>
      </c>
      <c r="M213" s="53"/>
      <c r="N213" s="34"/>
      <c r="O213" s="34"/>
      <c r="P213" s="38" t="s">
        <v>243</v>
      </c>
      <c r="Q213" s="38"/>
      <c r="R213" s="26" t="s">
        <v>178</v>
      </c>
      <c r="S213" s="34"/>
      <c r="T213" s="53">
        <v>1165</v>
      </c>
      <c r="U213" s="53"/>
      <c r="V213" s="34"/>
    </row>
    <row r="214" spans="1:22">
      <c r="A214" s="13"/>
      <c r="B214" s="26"/>
      <c r="C214" s="34"/>
      <c r="D214" s="38"/>
      <c r="E214" s="38"/>
      <c r="F214" s="34"/>
      <c r="G214" s="34"/>
      <c r="H214" s="53"/>
      <c r="I214" s="53"/>
      <c r="J214" s="34"/>
      <c r="K214" s="34"/>
      <c r="L214" s="53"/>
      <c r="M214" s="53"/>
      <c r="N214" s="34"/>
      <c r="O214" s="34"/>
      <c r="P214" s="38"/>
      <c r="Q214" s="38"/>
      <c r="R214" s="26"/>
      <c r="S214" s="34"/>
      <c r="T214" s="53"/>
      <c r="U214" s="53"/>
      <c r="V214" s="34"/>
    </row>
    <row r="215" spans="1:22">
      <c r="A215" s="13"/>
      <c r="B215" s="31" t="s">
        <v>229</v>
      </c>
      <c r="C215" s="28"/>
      <c r="D215" s="32">
        <v>170132</v>
      </c>
      <c r="E215" s="32"/>
      <c r="F215" s="28"/>
      <c r="G215" s="28"/>
      <c r="H215" s="59" t="s">
        <v>176</v>
      </c>
      <c r="I215" s="59"/>
      <c r="J215" s="28"/>
      <c r="K215" s="28"/>
      <c r="L215" s="59" t="s">
        <v>176</v>
      </c>
      <c r="M215" s="59"/>
      <c r="N215" s="28"/>
      <c r="O215" s="28"/>
      <c r="P215" s="59" t="s">
        <v>244</v>
      </c>
      <c r="Q215" s="59"/>
      <c r="R215" s="31" t="s">
        <v>178</v>
      </c>
      <c r="S215" s="28"/>
      <c r="T215" s="59" t="s">
        <v>176</v>
      </c>
      <c r="U215" s="59"/>
      <c r="V215" s="28"/>
    </row>
    <row r="216" spans="1:22" ht="15.75" thickBot="1">
      <c r="A216" s="13"/>
      <c r="B216" s="31"/>
      <c r="C216" s="28"/>
      <c r="D216" s="85"/>
      <c r="E216" s="85"/>
      <c r="F216" s="58"/>
      <c r="G216" s="28"/>
      <c r="H216" s="60"/>
      <c r="I216" s="60"/>
      <c r="J216" s="58"/>
      <c r="K216" s="28"/>
      <c r="L216" s="60"/>
      <c r="M216" s="60"/>
      <c r="N216" s="58"/>
      <c r="O216" s="28"/>
      <c r="P216" s="60"/>
      <c r="Q216" s="60"/>
      <c r="R216" s="61"/>
      <c r="S216" s="28"/>
      <c r="T216" s="60"/>
      <c r="U216" s="60"/>
      <c r="V216" s="58"/>
    </row>
    <row r="217" spans="1:22">
      <c r="A217" s="13"/>
      <c r="B217" s="86" t="s">
        <v>44</v>
      </c>
      <c r="C217" s="34"/>
      <c r="D217" s="87">
        <v>409648</v>
      </c>
      <c r="E217" s="87"/>
      <c r="F217" s="66"/>
      <c r="G217" s="34"/>
      <c r="H217" s="87">
        <v>20528</v>
      </c>
      <c r="I217" s="87"/>
      <c r="J217" s="66"/>
      <c r="K217" s="34"/>
      <c r="L217" s="87">
        <v>23207</v>
      </c>
      <c r="M217" s="87"/>
      <c r="N217" s="66"/>
      <c r="O217" s="34"/>
      <c r="P217" s="70" t="s">
        <v>248</v>
      </c>
      <c r="Q217" s="70"/>
      <c r="R217" s="68" t="s">
        <v>178</v>
      </c>
      <c r="S217" s="34"/>
      <c r="T217" s="87">
        <v>266124</v>
      </c>
      <c r="U217" s="87"/>
      <c r="V217" s="66"/>
    </row>
    <row r="218" spans="1:22" ht="15.75" thickBot="1">
      <c r="A218" s="13"/>
      <c r="B218" s="86"/>
      <c r="C218" s="34"/>
      <c r="D218" s="94"/>
      <c r="E218" s="94"/>
      <c r="F218" s="37"/>
      <c r="G218" s="34"/>
      <c r="H218" s="94"/>
      <c r="I218" s="94"/>
      <c r="J218" s="37"/>
      <c r="K218" s="34"/>
      <c r="L218" s="94"/>
      <c r="M218" s="94"/>
      <c r="N218" s="37"/>
      <c r="O218" s="34"/>
      <c r="P218" s="39"/>
      <c r="Q218" s="39"/>
      <c r="R218" s="40"/>
      <c r="S218" s="34"/>
      <c r="T218" s="94"/>
      <c r="U218" s="94"/>
      <c r="V218" s="37"/>
    </row>
    <row r="219" spans="1:22">
      <c r="A219" s="13"/>
      <c r="B219" s="15"/>
      <c r="C219" s="15"/>
      <c r="D219" s="45"/>
      <c r="E219" s="45"/>
      <c r="F219" s="45"/>
      <c r="G219" s="15"/>
      <c r="H219" s="45"/>
      <c r="I219" s="45"/>
      <c r="J219" s="45"/>
      <c r="K219" s="15"/>
      <c r="L219" s="45"/>
      <c r="M219" s="45"/>
      <c r="N219" s="45"/>
      <c r="O219" s="15"/>
      <c r="P219" s="45"/>
      <c r="Q219" s="45"/>
      <c r="R219" s="45"/>
      <c r="S219" s="15"/>
      <c r="T219" s="45"/>
      <c r="U219" s="45"/>
      <c r="V219" s="45"/>
    </row>
    <row r="220" spans="1:22">
      <c r="A220" s="13"/>
      <c r="B220" s="17" t="s">
        <v>231</v>
      </c>
      <c r="C220" s="18"/>
      <c r="D220" s="26"/>
      <c r="E220" s="26"/>
      <c r="F220" s="26"/>
      <c r="G220" s="18"/>
      <c r="H220" s="26"/>
      <c r="I220" s="26"/>
      <c r="J220" s="26"/>
      <c r="K220" s="18"/>
      <c r="L220" s="26"/>
      <c r="M220" s="26"/>
      <c r="N220" s="26"/>
      <c r="O220" s="18"/>
      <c r="P220" s="26"/>
      <c r="Q220" s="26"/>
      <c r="R220" s="26"/>
      <c r="S220" s="18"/>
      <c r="T220" s="26"/>
      <c r="U220" s="26"/>
      <c r="V220" s="26"/>
    </row>
    <row r="221" spans="1:22">
      <c r="A221" s="13"/>
      <c r="B221" s="27" t="s">
        <v>46</v>
      </c>
      <c r="C221" s="28"/>
      <c r="D221" s="59" t="s">
        <v>176</v>
      </c>
      <c r="E221" s="59"/>
      <c r="F221" s="28"/>
      <c r="G221" s="28"/>
      <c r="H221" s="59" t="s">
        <v>176</v>
      </c>
      <c r="I221" s="59"/>
      <c r="J221" s="28"/>
      <c r="K221" s="28"/>
      <c r="L221" s="59" t="s">
        <v>176</v>
      </c>
      <c r="M221" s="59"/>
      <c r="N221" s="28"/>
      <c r="O221" s="28"/>
      <c r="P221" s="59" t="s">
        <v>176</v>
      </c>
      <c r="Q221" s="59"/>
      <c r="R221" s="28"/>
      <c r="S221" s="28"/>
      <c r="T221" s="59" t="s">
        <v>176</v>
      </c>
      <c r="U221" s="59"/>
      <c r="V221" s="28"/>
    </row>
    <row r="222" spans="1:22">
      <c r="A222" s="13"/>
      <c r="B222" s="27"/>
      <c r="C222" s="28"/>
      <c r="D222" s="59"/>
      <c r="E222" s="59"/>
      <c r="F222" s="28"/>
      <c r="G222" s="28"/>
      <c r="H222" s="59"/>
      <c r="I222" s="59"/>
      <c r="J222" s="28"/>
      <c r="K222" s="28"/>
      <c r="L222" s="59"/>
      <c r="M222" s="59"/>
      <c r="N222" s="28"/>
      <c r="O222" s="28"/>
      <c r="P222" s="59"/>
      <c r="Q222" s="59"/>
      <c r="R222" s="28"/>
      <c r="S222" s="28"/>
      <c r="T222" s="59"/>
      <c r="U222" s="59"/>
      <c r="V222" s="28"/>
    </row>
    <row r="223" spans="1:22">
      <c r="A223" s="13"/>
      <c r="B223" s="33" t="s">
        <v>47</v>
      </c>
      <c r="C223" s="34"/>
      <c r="D223" s="38">
        <v>397</v>
      </c>
      <c r="E223" s="38"/>
      <c r="F223" s="34"/>
      <c r="G223" s="34"/>
      <c r="H223" s="38" t="s">
        <v>176</v>
      </c>
      <c r="I223" s="38"/>
      <c r="J223" s="34"/>
      <c r="K223" s="34"/>
      <c r="L223" s="38" t="s">
        <v>176</v>
      </c>
      <c r="M223" s="38"/>
      <c r="N223" s="34"/>
      <c r="O223" s="34"/>
      <c r="P223" s="38" t="s">
        <v>176</v>
      </c>
      <c r="Q223" s="38"/>
      <c r="R223" s="34"/>
      <c r="S223" s="34"/>
      <c r="T223" s="38">
        <v>397</v>
      </c>
      <c r="U223" s="38"/>
      <c r="V223" s="34"/>
    </row>
    <row r="224" spans="1:22">
      <c r="A224" s="13"/>
      <c r="B224" s="33"/>
      <c r="C224" s="34"/>
      <c r="D224" s="38"/>
      <c r="E224" s="38"/>
      <c r="F224" s="34"/>
      <c r="G224" s="34"/>
      <c r="H224" s="38"/>
      <c r="I224" s="38"/>
      <c r="J224" s="34"/>
      <c r="K224" s="34"/>
      <c r="L224" s="38"/>
      <c r="M224" s="38"/>
      <c r="N224" s="34"/>
      <c r="O224" s="34"/>
      <c r="P224" s="38"/>
      <c r="Q224" s="38"/>
      <c r="R224" s="34"/>
      <c r="S224" s="34"/>
      <c r="T224" s="38"/>
      <c r="U224" s="38"/>
      <c r="V224" s="34"/>
    </row>
    <row r="225" spans="1:22">
      <c r="A225" s="13"/>
      <c r="B225" s="27" t="s">
        <v>48</v>
      </c>
      <c r="C225" s="28"/>
      <c r="D225" s="32">
        <v>188062</v>
      </c>
      <c r="E225" s="32"/>
      <c r="F225" s="28"/>
      <c r="G225" s="28"/>
      <c r="H225" s="59" t="s">
        <v>176</v>
      </c>
      <c r="I225" s="59"/>
      <c r="J225" s="28"/>
      <c r="K225" s="28"/>
      <c r="L225" s="59" t="s">
        <v>176</v>
      </c>
      <c r="M225" s="59"/>
      <c r="N225" s="28"/>
      <c r="O225" s="28"/>
      <c r="P225" s="59" t="s">
        <v>176</v>
      </c>
      <c r="Q225" s="59"/>
      <c r="R225" s="28"/>
      <c r="S225" s="28"/>
      <c r="T225" s="32">
        <v>188062</v>
      </c>
      <c r="U225" s="32"/>
      <c r="V225" s="28"/>
    </row>
    <row r="226" spans="1:22">
      <c r="A226" s="13"/>
      <c r="B226" s="27"/>
      <c r="C226" s="28"/>
      <c r="D226" s="32"/>
      <c r="E226" s="32"/>
      <c r="F226" s="28"/>
      <c r="G226" s="28"/>
      <c r="H226" s="59"/>
      <c r="I226" s="59"/>
      <c r="J226" s="28"/>
      <c r="K226" s="28"/>
      <c r="L226" s="59"/>
      <c r="M226" s="59"/>
      <c r="N226" s="28"/>
      <c r="O226" s="28"/>
      <c r="P226" s="59"/>
      <c r="Q226" s="59"/>
      <c r="R226" s="28"/>
      <c r="S226" s="28"/>
      <c r="T226" s="32"/>
      <c r="U226" s="32"/>
      <c r="V226" s="28"/>
    </row>
    <row r="227" spans="1:22">
      <c r="A227" s="13"/>
      <c r="B227" s="33" t="s">
        <v>49</v>
      </c>
      <c r="C227" s="34"/>
      <c r="D227" s="53">
        <v>556726</v>
      </c>
      <c r="E227" s="53"/>
      <c r="F227" s="34"/>
      <c r="G227" s="34"/>
      <c r="H227" s="53">
        <v>294304</v>
      </c>
      <c r="I227" s="53"/>
      <c r="J227" s="34"/>
      <c r="K227" s="34"/>
      <c r="L227" s="53">
        <v>569350</v>
      </c>
      <c r="M227" s="53"/>
      <c r="N227" s="34"/>
      <c r="O227" s="34"/>
      <c r="P227" s="38" t="s">
        <v>245</v>
      </c>
      <c r="Q227" s="38"/>
      <c r="R227" s="26" t="s">
        <v>178</v>
      </c>
      <c r="S227" s="34"/>
      <c r="T227" s="53">
        <v>582894</v>
      </c>
      <c r="U227" s="53"/>
      <c r="V227" s="34"/>
    </row>
    <row r="228" spans="1:22">
      <c r="A228" s="13"/>
      <c r="B228" s="33"/>
      <c r="C228" s="34"/>
      <c r="D228" s="53"/>
      <c r="E228" s="53"/>
      <c r="F228" s="34"/>
      <c r="G228" s="34"/>
      <c r="H228" s="53"/>
      <c r="I228" s="53"/>
      <c r="J228" s="34"/>
      <c r="K228" s="34"/>
      <c r="L228" s="53"/>
      <c r="M228" s="53"/>
      <c r="N228" s="34"/>
      <c r="O228" s="34"/>
      <c r="P228" s="38"/>
      <c r="Q228" s="38"/>
      <c r="R228" s="26"/>
      <c r="S228" s="34"/>
      <c r="T228" s="53"/>
      <c r="U228" s="53"/>
      <c r="V228" s="34"/>
    </row>
    <row r="229" spans="1:22">
      <c r="A229" s="13"/>
      <c r="B229" s="27" t="s">
        <v>50</v>
      </c>
      <c r="C229" s="28"/>
      <c r="D229" s="59" t="s">
        <v>176</v>
      </c>
      <c r="E229" s="59"/>
      <c r="F229" s="28"/>
      <c r="G229" s="28"/>
      <c r="H229" s="59" t="s">
        <v>176</v>
      </c>
      <c r="I229" s="59"/>
      <c r="J229" s="28"/>
      <c r="K229" s="28"/>
      <c r="L229" s="59" t="s">
        <v>249</v>
      </c>
      <c r="M229" s="59"/>
      <c r="N229" s="31" t="s">
        <v>178</v>
      </c>
      <c r="O229" s="28"/>
      <c r="P229" s="59" t="s">
        <v>176</v>
      </c>
      <c r="Q229" s="59"/>
      <c r="R229" s="28"/>
      <c r="S229" s="28"/>
      <c r="T229" s="59" t="s">
        <v>249</v>
      </c>
      <c r="U229" s="59"/>
      <c r="V229" s="31" t="s">
        <v>178</v>
      </c>
    </row>
    <row r="230" spans="1:22">
      <c r="A230" s="13"/>
      <c r="B230" s="27"/>
      <c r="C230" s="28"/>
      <c r="D230" s="59"/>
      <c r="E230" s="59"/>
      <c r="F230" s="28"/>
      <c r="G230" s="28"/>
      <c r="H230" s="59"/>
      <c r="I230" s="59"/>
      <c r="J230" s="28"/>
      <c r="K230" s="28"/>
      <c r="L230" s="59"/>
      <c r="M230" s="59"/>
      <c r="N230" s="31"/>
      <c r="O230" s="28"/>
      <c r="P230" s="59"/>
      <c r="Q230" s="59"/>
      <c r="R230" s="28"/>
      <c r="S230" s="28"/>
      <c r="T230" s="59"/>
      <c r="U230" s="59"/>
      <c r="V230" s="31"/>
    </row>
    <row r="231" spans="1:22">
      <c r="A231" s="13"/>
      <c r="B231" s="33" t="s">
        <v>51</v>
      </c>
      <c r="C231" s="34"/>
      <c r="D231" s="38" t="s">
        <v>250</v>
      </c>
      <c r="E231" s="38"/>
      <c r="F231" s="26" t="s">
        <v>178</v>
      </c>
      <c r="G231" s="34"/>
      <c r="H231" s="38" t="s">
        <v>176</v>
      </c>
      <c r="I231" s="38"/>
      <c r="J231" s="34"/>
      <c r="K231" s="34"/>
      <c r="L231" s="38" t="s">
        <v>176</v>
      </c>
      <c r="M231" s="38"/>
      <c r="N231" s="34"/>
      <c r="O231" s="34"/>
      <c r="P231" s="38" t="s">
        <v>176</v>
      </c>
      <c r="Q231" s="38"/>
      <c r="R231" s="34"/>
      <c r="S231" s="34"/>
      <c r="T231" s="38" t="s">
        <v>250</v>
      </c>
      <c r="U231" s="38"/>
      <c r="V231" s="26" t="s">
        <v>178</v>
      </c>
    </row>
    <row r="232" spans="1:22" ht="15.75" thickBot="1">
      <c r="A232" s="13"/>
      <c r="B232" s="33"/>
      <c r="C232" s="34"/>
      <c r="D232" s="39"/>
      <c r="E232" s="39"/>
      <c r="F232" s="40"/>
      <c r="G232" s="34"/>
      <c r="H232" s="39"/>
      <c r="I232" s="39"/>
      <c r="J232" s="37"/>
      <c r="K232" s="34"/>
      <c r="L232" s="39"/>
      <c r="M232" s="39"/>
      <c r="N232" s="37"/>
      <c r="O232" s="34"/>
      <c r="P232" s="39"/>
      <c r="Q232" s="39"/>
      <c r="R232" s="37"/>
      <c r="S232" s="34"/>
      <c r="T232" s="39"/>
      <c r="U232" s="39"/>
      <c r="V232" s="40"/>
    </row>
    <row r="233" spans="1:22">
      <c r="A233" s="13"/>
      <c r="B233" s="89" t="s">
        <v>234</v>
      </c>
      <c r="C233" s="28"/>
      <c r="D233" s="49">
        <v>448551</v>
      </c>
      <c r="E233" s="49"/>
      <c r="F233" s="45"/>
      <c r="G233" s="28"/>
      <c r="H233" s="49">
        <v>294304</v>
      </c>
      <c r="I233" s="49"/>
      <c r="J233" s="45"/>
      <c r="K233" s="28"/>
      <c r="L233" s="49">
        <v>543182</v>
      </c>
      <c r="M233" s="49"/>
      <c r="N233" s="45"/>
      <c r="O233" s="28"/>
      <c r="P233" s="75" t="s">
        <v>245</v>
      </c>
      <c r="Q233" s="75"/>
      <c r="R233" s="47" t="s">
        <v>178</v>
      </c>
      <c r="S233" s="28"/>
      <c r="T233" s="49">
        <v>448551</v>
      </c>
      <c r="U233" s="49"/>
      <c r="V233" s="45"/>
    </row>
    <row r="234" spans="1:22" ht="15.75" thickBot="1">
      <c r="A234" s="13"/>
      <c r="B234" s="89"/>
      <c r="C234" s="28"/>
      <c r="D234" s="85"/>
      <c r="E234" s="85"/>
      <c r="F234" s="58"/>
      <c r="G234" s="28"/>
      <c r="H234" s="85"/>
      <c r="I234" s="85"/>
      <c r="J234" s="58"/>
      <c r="K234" s="28"/>
      <c r="L234" s="85"/>
      <c r="M234" s="85"/>
      <c r="N234" s="58"/>
      <c r="O234" s="28"/>
      <c r="P234" s="60"/>
      <c r="Q234" s="60"/>
      <c r="R234" s="61"/>
      <c r="S234" s="28"/>
      <c r="T234" s="85"/>
      <c r="U234" s="85"/>
      <c r="V234" s="58"/>
    </row>
    <row r="235" spans="1:22">
      <c r="A235" s="13"/>
      <c r="B235" s="33" t="s">
        <v>235</v>
      </c>
      <c r="C235" s="34"/>
      <c r="D235" s="68" t="s">
        <v>174</v>
      </c>
      <c r="E235" s="87">
        <v>858199</v>
      </c>
      <c r="F235" s="66"/>
      <c r="G235" s="34"/>
      <c r="H235" s="68" t="s">
        <v>174</v>
      </c>
      <c r="I235" s="87">
        <v>314832</v>
      </c>
      <c r="J235" s="66"/>
      <c r="K235" s="34"/>
      <c r="L235" s="68" t="s">
        <v>174</v>
      </c>
      <c r="M235" s="87">
        <v>566389</v>
      </c>
      <c r="N235" s="66"/>
      <c r="O235" s="34"/>
      <c r="P235" s="68" t="s">
        <v>174</v>
      </c>
      <c r="Q235" s="70" t="s">
        <v>246</v>
      </c>
      <c r="R235" s="68" t="s">
        <v>178</v>
      </c>
      <c r="S235" s="34"/>
      <c r="T235" s="68" t="s">
        <v>174</v>
      </c>
      <c r="U235" s="87">
        <v>714675</v>
      </c>
      <c r="V235" s="66"/>
    </row>
    <row r="236" spans="1:22" ht="15.75" thickBot="1">
      <c r="A236" s="13"/>
      <c r="B236" s="33"/>
      <c r="C236" s="34"/>
      <c r="D236" s="69"/>
      <c r="E236" s="88"/>
      <c r="F236" s="67"/>
      <c r="G236" s="34"/>
      <c r="H236" s="69"/>
      <c r="I236" s="88"/>
      <c r="J236" s="67"/>
      <c r="K236" s="34"/>
      <c r="L236" s="69"/>
      <c r="M236" s="88"/>
      <c r="N236" s="67"/>
      <c r="O236" s="34"/>
      <c r="P236" s="69"/>
      <c r="Q236" s="71"/>
      <c r="R236" s="69"/>
      <c r="S236" s="34"/>
      <c r="T236" s="69"/>
      <c r="U236" s="88"/>
      <c r="V236" s="67"/>
    </row>
    <row r="237" spans="1:22" ht="15.75" thickTop="1">
      <c r="A237" s="13"/>
      <c r="B237" s="21"/>
      <c r="C237" s="21"/>
      <c r="D237" s="21"/>
      <c r="E237" s="21"/>
      <c r="F237" s="21"/>
      <c r="G237" s="21"/>
      <c r="H237" s="21"/>
      <c r="I237" s="21"/>
      <c r="J237" s="21"/>
      <c r="K237" s="21"/>
      <c r="L237" s="21"/>
      <c r="M237" s="21"/>
      <c r="N237" s="21"/>
      <c r="O237" s="21"/>
      <c r="P237" s="21"/>
      <c r="Q237" s="21"/>
      <c r="R237" s="21"/>
      <c r="S237" s="21"/>
      <c r="T237" s="21"/>
      <c r="U237" s="21"/>
      <c r="V237" s="21"/>
    </row>
    <row r="238" spans="1:22">
      <c r="A238" s="13"/>
      <c r="B238" s="14"/>
      <c r="C238" s="14"/>
      <c r="D238" s="14"/>
      <c r="E238" s="14"/>
      <c r="F238" s="14"/>
      <c r="G238" s="14"/>
      <c r="H238" s="14"/>
      <c r="I238" s="14"/>
      <c r="J238" s="14"/>
      <c r="K238" s="14"/>
      <c r="L238" s="14"/>
      <c r="M238" s="14"/>
      <c r="N238" s="14"/>
      <c r="O238" s="14"/>
      <c r="P238" s="14"/>
      <c r="Q238" s="14"/>
      <c r="R238" s="14"/>
      <c r="S238" s="14"/>
      <c r="T238" s="14"/>
      <c r="U238" s="14"/>
      <c r="V238" s="14"/>
    </row>
    <row r="239" spans="1:22">
      <c r="A239" s="13"/>
      <c r="B239" s="98" t="s">
        <v>251</v>
      </c>
      <c r="C239" s="98"/>
      <c r="D239" s="98"/>
      <c r="E239" s="98"/>
      <c r="F239" s="98"/>
      <c r="G239" s="98"/>
      <c r="H239" s="98"/>
      <c r="I239" s="98"/>
      <c r="J239" s="98"/>
      <c r="K239" s="98"/>
      <c r="L239" s="98"/>
      <c r="M239" s="98"/>
      <c r="N239" s="98"/>
      <c r="O239" s="98"/>
      <c r="P239" s="98"/>
      <c r="Q239" s="98"/>
      <c r="R239" s="98"/>
      <c r="S239" s="98"/>
      <c r="T239" s="98"/>
      <c r="U239" s="98"/>
      <c r="V239" s="98"/>
    </row>
    <row r="240" spans="1:22">
      <c r="A240" s="13"/>
      <c r="B240" s="98" t="s">
        <v>252</v>
      </c>
      <c r="C240" s="98"/>
      <c r="D240" s="98"/>
      <c r="E240" s="98"/>
      <c r="F240" s="98"/>
      <c r="G240" s="98"/>
      <c r="H240" s="98"/>
      <c r="I240" s="98"/>
      <c r="J240" s="98"/>
      <c r="K240" s="98"/>
      <c r="L240" s="98"/>
      <c r="M240" s="98"/>
      <c r="N240" s="98"/>
      <c r="O240" s="98"/>
      <c r="P240" s="98"/>
      <c r="Q240" s="98"/>
      <c r="R240" s="98"/>
      <c r="S240" s="98"/>
      <c r="T240" s="98"/>
      <c r="U240" s="98"/>
      <c r="V240" s="98"/>
    </row>
    <row r="241" spans="1:22">
      <c r="A241" s="13"/>
      <c r="B241" s="99" t="s">
        <v>212</v>
      </c>
      <c r="C241" s="99"/>
      <c r="D241" s="99"/>
      <c r="E241" s="99"/>
      <c r="F241" s="99"/>
      <c r="G241" s="99"/>
      <c r="H241" s="99"/>
      <c r="I241" s="99"/>
      <c r="J241" s="99"/>
      <c r="K241" s="99"/>
      <c r="L241" s="99"/>
      <c r="M241" s="99"/>
      <c r="N241" s="99"/>
      <c r="O241" s="99"/>
      <c r="P241" s="99"/>
      <c r="Q241" s="99"/>
      <c r="R241" s="99"/>
      <c r="S241" s="99"/>
      <c r="T241" s="99"/>
      <c r="U241" s="99"/>
      <c r="V241" s="99"/>
    </row>
    <row r="242" spans="1:22">
      <c r="A242" s="13"/>
      <c r="B242" s="15"/>
      <c r="C242" s="15"/>
      <c r="D242" s="28"/>
      <c r="E242" s="28"/>
      <c r="F242" s="28"/>
      <c r="G242" s="15"/>
      <c r="H242" s="28"/>
      <c r="I242" s="28"/>
      <c r="J242" s="28"/>
      <c r="K242" s="15"/>
      <c r="L242" s="28"/>
      <c r="M242" s="28"/>
      <c r="N242" s="28"/>
      <c r="O242" s="15"/>
      <c r="P242" s="28"/>
      <c r="Q242" s="28"/>
      <c r="R242" s="28"/>
      <c r="S242" s="15"/>
      <c r="T242" s="28"/>
      <c r="U242" s="28"/>
      <c r="V242" s="28"/>
    </row>
    <row r="243" spans="1:22">
      <c r="A243" s="13"/>
      <c r="B243" s="28"/>
      <c r="C243" s="28"/>
      <c r="D243" s="22" t="s">
        <v>213</v>
      </c>
      <c r="E243" s="22"/>
      <c r="F243" s="22"/>
      <c r="G243" s="28"/>
      <c r="H243" s="22" t="s">
        <v>215</v>
      </c>
      <c r="I243" s="22"/>
      <c r="J243" s="22"/>
      <c r="K243" s="28"/>
      <c r="L243" s="22" t="s">
        <v>217</v>
      </c>
      <c r="M243" s="22"/>
      <c r="N243" s="22"/>
      <c r="O243" s="28"/>
      <c r="P243" s="22" t="s">
        <v>218</v>
      </c>
      <c r="Q243" s="22"/>
      <c r="R243" s="22"/>
      <c r="S243" s="28"/>
      <c r="T243" s="22" t="s">
        <v>220</v>
      </c>
      <c r="U243" s="22"/>
      <c r="V243" s="22"/>
    </row>
    <row r="244" spans="1:22" ht="15.75" thickBot="1">
      <c r="A244" s="13"/>
      <c r="B244" s="28"/>
      <c r="C244" s="28"/>
      <c r="D244" s="23" t="s">
        <v>214</v>
      </c>
      <c r="E244" s="23"/>
      <c r="F244" s="23"/>
      <c r="G244" s="28"/>
      <c r="H244" s="23" t="s">
        <v>216</v>
      </c>
      <c r="I244" s="23"/>
      <c r="J244" s="23"/>
      <c r="K244" s="28"/>
      <c r="L244" s="23" t="s">
        <v>216</v>
      </c>
      <c r="M244" s="23"/>
      <c r="N244" s="23"/>
      <c r="O244" s="28"/>
      <c r="P244" s="23" t="s">
        <v>219</v>
      </c>
      <c r="Q244" s="23"/>
      <c r="R244" s="23"/>
      <c r="S244" s="28"/>
      <c r="T244" s="23"/>
      <c r="U244" s="23"/>
      <c r="V244" s="23"/>
    </row>
    <row r="245" spans="1:22">
      <c r="A245" s="13"/>
      <c r="B245" s="17" t="s">
        <v>56</v>
      </c>
      <c r="C245" s="18"/>
      <c r="D245" s="68"/>
      <c r="E245" s="68"/>
      <c r="F245" s="68"/>
      <c r="G245" s="18"/>
      <c r="H245" s="68"/>
      <c r="I245" s="68"/>
      <c r="J245" s="68"/>
      <c r="K245" s="18"/>
      <c r="L245" s="68"/>
      <c r="M245" s="68"/>
      <c r="N245" s="68"/>
      <c r="O245" s="18"/>
      <c r="P245" s="68"/>
      <c r="Q245" s="68"/>
      <c r="R245" s="68"/>
      <c r="S245" s="18"/>
      <c r="T245" s="66"/>
      <c r="U245" s="66"/>
      <c r="V245" s="66"/>
    </row>
    <row r="246" spans="1:22">
      <c r="A246" s="13"/>
      <c r="B246" s="27" t="s">
        <v>57</v>
      </c>
      <c r="C246" s="28"/>
      <c r="D246" s="31" t="s">
        <v>174</v>
      </c>
      <c r="E246" s="59" t="s">
        <v>176</v>
      </c>
      <c r="F246" s="28"/>
      <c r="G246" s="28"/>
      <c r="H246" s="31" t="s">
        <v>174</v>
      </c>
      <c r="I246" s="32">
        <v>37576</v>
      </c>
      <c r="J246" s="28"/>
      <c r="K246" s="28"/>
      <c r="L246" s="31" t="s">
        <v>174</v>
      </c>
      <c r="M246" s="32">
        <v>72878</v>
      </c>
      <c r="N246" s="28"/>
      <c r="O246" s="28"/>
      <c r="P246" s="31" t="s">
        <v>174</v>
      </c>
      <c r="Q246" s="59" t="s">
        <v>176</v>
      </c>
      <c r="R246" s="28"/>
      <c r="S246" s="28"/>
      <c r="T246" s="31" t="s">
        <v>174</v>
      </c>
      <c r="U246" s="32">
        <v>110454</v>
      </c>
      <c r="V246" s="28"/>
    </row>
    <row r="247" spans="1:22">
      <c r="A247" s="13"/>
      <c r="B247" s="27"/>
      <c r="C247" s="28"/>
      <c r="D247" s="31"/>
      <c r="E247" s="59"/>
      <c r="F247" s="28"/>
      <c r="G247" s="28"/>
      <c r="H247" s="31"/>
      <c r="I247" s="32"/>
      <c r="J247" s="28"/>
      <c r="K247" s="28"/>
      <c r="L247" s="31"/>
      <c r="M247" s="32"/>
      <c r="N247" s="28"/>
      <c r="O247" s="28"/>
      <c r="P247" s="31"/>
      <c r="Q247" s="59"/>
      <c r="R247" s="28"/>
      <c r="S247" s="28"/>
      <c r="T247" s="31"/>
      <c r="U247" s="32"/>
      <c r="V247" s="28"/>
    </row>
    <row r="248" spans="1:22">
      <c r="A248" s="13"/>
      <c r="B248" s="33" t="s">
        <v>58</v>
      </c>
      <c r="C248" s="34"/>
      <c r="D248" s="38" t="s">
        <v>176</v>
      </c>
      <c r="E248" s="38"/>
      <c r="F248" s="34"/>
      <c r="G248" s="34"/>
      <c r="H248" s="53">
        <v>19269</v>
      </c>
      <c r="I248" s="53"/>
      <c r="J248" s="34"/>
      <c r="K248" s="34"/>
      <c r="L248" s="53">
        <v>29385</v>
      </c>
      <c r="M248" s="53"/>
      <c r="N248" s="34"/>
      <c r="O248" s="34"/>
      <c r="P248" s="38" t="s">
        <v>176</v>
      </c>
      <c r="Q248" s="38"/>
      <c r="R248" s="34"/>
      <c r="S248" s="34"/>
      <c r="T248" s="53">
        <v>48654</v>
      </c>
      <c r="U248" s="53"/>
      <c r="V248" s="34"/>
    </row>
    <row r="249" spans="1:22">
      <c r="A249" s="13"/>
      <c r="B249" s="33"/>
      <c r="C249" s="34"/>
      <c r="D249" s="38"/>
      <c r="E249" s="38"/>
      <c r="F249" s="34"/>
      <c r="G249" s="34"/>
      <c r="H249" s="53"/>
      <c r="I249" s="53"/>
      <c r="J249" s="34"/>
      <c r="K249" s="34"/>
      <c r="L249" s="53"/>
      <c r="M249" s="53"/>
      <c r="N249" s="34"/>
      <c r="O249" s="34"/>
      <c r="P249" s="38"/>
      <c r="Q249" s="38"/>
      <c r="R249" s="34"/>
      <c r="S249" s="34"/>
      <c r="T249" s="53"/>
      <c r="U249" s="53"/>
      <c r="V249" s="34"/>
    </row>
    <row r="250" spans="1:22">
      <c r="A250" s="13"/>
      <c r="B250" s="27" t="s">
        <v>59</v>
      </c>
      <c r="C250" s="28"/>
      <c r="D250" s="59" t="s">
        <v>176</v>
      </c>
      <c r="E250" s="59"/>
      <c r="F250" s="28"/>
      <c r="G250" s="28"/>
      <c r="H250" s="32">
        <v>6944</v>
      </c>
      <c r="I250" s="32"/>
      <c r="J250" s="28"/>
      <c r="K250" s="28"/>
      <c r="L250" s="59">
        <v>651</v>
      </c>
      <c r="M250" s="59"/>
      <c r="N250" s="28"/>
      <c r="O250" s="28"/>
      <c r="P250" s="59" t="s">
        <v>176</v>
      </c>
      <c r="Q250" s="59"/>
      <c r="R250" s="28"/>
      <c r="S250" s="28"/>
      <c r="T250" s="32">
        <v>7595</v>
      </c>
      <c r="U250" s="32"/>
      <c r="V250" s="28"/>
    </row>
    <row r="251" spans="1:22">
      <c r="A251" s="13"/>
      <c r="B251" s="27"/>
      <c r="C251" s="28"/>
      <c r="D251" s="59"/>
      <c r="E251" s="59"/>
      <c r="F251" s="28"/>
      <c r="G251" s="28"/>
      <c r="H251" s="32"/>
      <c r="I251" s="32"/>
      <c r="J251" s="28"/>
      <c r="K251" s="28"/>
      <c r="L251" s="59"/>
      <c r="M251" s="59"/>
      <c r="N251" s="28"/>
      <c r="O251" s="28"/>
      <c r="P251" s="59"/>
      <c r="Q251" s="59"/>
      <c r="R251" s="28"/>
      <c r="S251" s="28"/>
      <c r="T251" s="32"/>
      <c r="U251" s="32"/>
      <c r="V251" s="28"/>
    </row>
    <row r="252" spans="1:22">
      <c r="A252" s="13"/>
      <c r="B252" s="33" t="s">
        <v>60</v>
      </c>
      <c r="C252" s="34"/>
      <c r="D252" s="38" t="s">
        <v>176</v>
      </c>
      <c r="E252" s="38"/>
      <c r="F252" s="34"/>
      <c r="G252" s="34"/>
      <c r="H252" s="53">
        <v>4828</v>
      </c>
      <c r="I252" s="53"/>
      <c r="J252" s="34"/>
      <c r="K252" s="34"/>
      <c r="L252" s="53">
        <v>4492</v>
      </c>
      <c r="M252" s="53"/>
      <c r="N252" s="34"/>
      <c r="O252" s="34"/>
      <c r="P252" s="38" t="s">
        <v>176</v>
      </c>
      <c r="Q252" s="38"/>
      <c r="R252" s="34"/>
      <c r="S252" s="34"/>
      <c r="T252" s="53">
        <v>9320</v>
      </c>
      <c r="U252" s="53"/>
      <c r="V252" s="34"/>
    </row>
    <row r="253" spans="1:22" ht="15.75" thickBot="1">
      <c r="A253" s="13"/>
      <c r="B253" s="33"/>
      <c r="C253" s="34"/>
      <c r="D253" s="39"/>
      <c r="E253" s="39"/>
      <c r="F253" s="37"/>
      <c r="G253" s="34"/>
      <c r="H253" s="94"/>
      <c r="I253" s="94"/>
      <c r="J253" s="37"/>
      <c r="K253" s="34"/>
      <c r="L253" s="94"/>
      <c r="M253" s="94"/>
      <c r="N253" s="37"/>
      <c r="O253" s="34"/>
      <c r="P253" s="39"/>
      <c r="Q253" s="39"/>
      <c r="R253" s="37"/>
      <c r="S253" s="34"/>
      <c r="T253" s="94"/>
      <c r="U253" s="94"/>
      <c r="V253" s="37"/>
    </row>
    <row r="254" spans="1:22">
      <c r="A254" s="13"/>
      <c r="B254" s="100" t="s">
        <v>61</v>
      </c>
      <c r="C254" s="28"/>
      <c r="D254" s="75" t="s">
        <v>176</v>
      </c>
      <c r="E254" s="75"/>
      <c r="F254" s="45"/>
      <c r="G254" s="28"/>
      <c r="H254" s="49">
        <v>68617</v>
      </c>
      <c r="I254" s="49"/>
      <c r="J254" s="45"/>
      <c r="K254" s="28"/>
      <c r="L254" s="49">
        <v>107406</v>
      </c>
      <c r="M254" s="49"/>
      <c r="N254" s="45"/>
      <c r="O254" s="28"/>
      <c r="P254" s="75" t="s">
        <v>176</v>
      </c>
      <c r="Q254" s="75"/>
      <c r="R254" s="45"/>
      <c r="S254" s="28"/>
      <c r="T254" s="49">
        <v>176023</v>
      </c>
      <c r="U254" s="49"/>
      <c r="V254" s="45"/>
    </row>
    <row r="255" spans="1:22" ht="15.75" thickBot="1">
      <c r="A255" s="13"/>
      <c r="B255" s="100"/>
      <c r="C255" s="28"/>
      <c r="D255" s="60"/>
      <c r="E255" s="60"/>
      <c r="F255" s="58"/>
      <c r="G255" s="28"/>
      <c r="H255" s="85"/>
      <c r="I255" s="85"/>
      <c r="J255" s="58"/>
      <c r="K255" s="28"/>
      <c r="L255" s="85"/>
      <c r="M255" s="85"/>
      <c r="N255" s="58"/>
      <c r="O255" s="28"/>
      <c r="P255" s="60"/>
      <c r="Q255" s="60"/>
      <c r="R255" s="58"/>
      <c r="S255" s="28"/>
      <c r="T255" s="85"/>
      <c r="U255" s="85"/>
      <c r="V255" s="58"/>
    </row>
    <row r="256" spans="1:22">
      <c r="A256" s="13"/>
      <c r="B256" s="18"/>
      <c r="C256" s="18"/>
      <c r="D256" s="66"/>
      <c r="E256" s="66"/>
      <c r="F256" s="66"/>
      <c r="G256" s="18"/>
      <c r="H256" s="66"/>
      <c r="I256" s="66"/>
      <c r="J256" s="66"/>
      <c r="K256" s="18"/>
      <c r="L256" s="66"/>
      <c r="M256" s="66"/>
      <c r="N256" s="66"/>
      <c r="O256" s="18"/>
      <c r="P256" s="66"/>
      <c r="Q256" s="66"/>
      <c r="R256" s="66"/>
      <c r="S256" s="18"/>
      <c r="T256" s="66"/>
      <c r="U256" s="66"/>
      <c r="V256" s="66"/>
    </row>
    <row r="257" spans="1:22">
      <c r="A257" s="13"/>
      <c r="B257" s="16" t="s">
        <v>62</v>
      </c>
      <c r="C257" s="15"/>
      <c r="D257" s="31"/>
      <c r="E257" s="31"/>
      <c r="F257" s="31"/>
      <c r="G257" s="15"/>
      <c r="H257" s="31"/>
      <c r="I257" s="31"/>
      <c r="J257" s="31"/>
      <c r="K257" s="15"/>
      <c r="L257" s="31"/>
      <c r="M257" s="31"/>
      <c r="N257" s="31"/>
      <c r="O257" s="15"/>
      <c r="P257" s="31"/>
      <c r="Q257" s="31"/>
      <c r="R257" s="31"/>
      <c r="S257" s="15"/>
      <c r="T257" s="31"/>
      <c r="U257" s="31"/>
      <c r="V257" s="31"/>
    </row>
    <row r="258" spans="1:22">
      <c r="A258" s="13"/>
      <c r="B258" s="33" t="s">
        <v>63</v>
      </c>
      <c r="C258" s="34"/>
      <c r="D258" s="38" t="s">
        <v>176</v>
      </c>
      <c r="E258" s="38"/>
      <c r="F258" s="34"/>
      <c r="G258" s="34"/>
      <c r="H258" s="53">
        <v>21459</v>
      </c>
      <c r="I258" s="53"/>
      <c r="J258" s="34"/>
      <c r="K258" s="34"/>
      <c r="L258" s="53">
        <v>46787</v>
      </c>
      <c r="M258" s="53"/>
      <c r="N258" s="34"/>
      <c r="O258" s="34"/>
      <c r="P258" s="38" t="s">
        <v>176</v>
      </c>
      <c r="Q258" s="38"/>
      <c r="R258" s="34"/>
      <c r="S258" s="34"/>
      <c r="T258" s="53">
        <v>68246</v>
      </c>
      <c r="U258" s="53"/>
      <c r="V258" s="34"/>
    </row>
    <row r="259" spans="1:22">
      <c r="A259" s="13"/>
      <c r="B259" s="33"/>
      <c r="C259" s="34"/>
      <c r="D259" s="38"/>
      <c r="E259" s="38"/>
      <c r="F259" s="34"/>
      <c r="G259" s="34"/>
      <c r="H259" s="53"/>
      <c r="I259" s="53"/>
      <c r="J259" s="34"/>
      <c r="K259" s="34"/>
      <c r="L259" s="53"/>
      <c r="M259" s="53"/>
      <c r="N259" s="34"/>
      <c r="O259" s="34"/>
      <c r="P259" s="38"/>
      <c r="Q259" s="38"/>
      <c r="R259" s="34"/>
      <c r="S259" s="34"/>
      <c r="T259" s="53"/>
      <c r="U259" s="53"/>
      <c r="V259" s="34"/>
    </row>
    <row r="260" spans="1:22">
      <c r="A260" s="13"/>
      <c r="B260" s="27" t="s">
        <v>64</v>
      </c>
      <c r="C260" s="28"/>
      <c r="D260" s="59" t="s">
        <v>176</v>
      </c>
      <c r="E260" s="59"/>
      <c r="F260" s="28"/>
      <c r="G260" s="28"/>
      <c r="H260" s="59">
        <v>921</v>
      </c>
      <c r="I260" s="59"/>
      <c r="J260" s="28"/>
      <c r="K260" s="28"/>
      <c r="L260" s="59">
        <v>76</v>
      </c>
      <c r="M260" s="59"/>
      <c r="N260" s="28"/>
      <c r="O260" s="28"/>
      <c r="P260" s="59" t="s">
        <v>176</v>
      </c>
      <c r="Q260" s="59"/>
      <c r="R260" s="28"/>
      <c r="S260" s="28"/>
      <c r="T260" s="59">
        <v>997</v>
      </c>
      <c r="U260" s="59"/>
      <c r="V260" s="28"/>
    </row>
    <row r="261" spans="1:22">
      <c r="A261" s="13"/>
      <c r="B261" s="27"/>
      <c r="C261" s="28"/>
      <c r="D261" s="59"/>
      <c r="E261" s="59"/>
      <c r="F261" s="28"/>
      <c r="G261" s="28"/>
      <c r="H261" s="59"/>
      <c r="I261" s="59"/>
      <c r="J261" s="28"/>
      <c r="K261" s="28"/>
      <c r="L261" s="59"/>
      <c r="M261" s="59"/>
      <c r="N261" s="28"/>
      <c r="O261" s="28"/>
      <c r="P261" s="59"/>
      <c r="Q261" s="59"/>
      <c r="R261" s="28"/>
      <c r="S261" s="28"/>
      <c r="T261" s="59"/>
      <c r="U261" s="59"/>
      <c r="V261" s="28"/>
    </row>
    <row r="262" spans="1:22">
      <c r="A262" s="13"/>
      <c r="B262" s="33" t="s">
        <v>65</v>
      </c>
      <c r="C262" s="34"/>
      <c r="D262" s="38" t="s">
        <v>176</v>
      </c>
      <c r="E262" s="38"/>
      <c r="F262" s="34"/>
      <c r="G262" s="34"/>
      <c r="H262" s="53">
        <v>4417</v>
      </c>
      <c r="I262" s="53"/>
      <c r="J262" s="34"/>
      <c r="K262" s="34"/>
      <c r="L262" s="53">
        <v>3592</v>
      </c>
      <c r="M262" s="53"/>
      <c r="N262" s="34"/>
      <c r="O262" s="34"/>
      <c r="P262" s="38" t="s">
        <v>176</v>
      </c>
      <c r="Q262" s="38"/>
      <c r="R262" s="34"/>
      <c r="S262" s="34"/>
      <c r="T262" s="53">
        <v>8009</v>
      </c>
      <c r="U262" s="53"/>
      <c r="V262" s="34"/>
    </row>
    <row r="263" spans="1:22" ht="15.75" thickBot="1">
      <c r="A263" s="13"/>
      <c r="B263" s="33"/>
      <c r="C263" s="34"/>
      <c r="D263" s="39"/>
      <c r="E263" s="39"/>
      <c r="F263" s="37"/>
      <c r="G263" s="34"/>
      <c r="H263" s="94"/>
      <c r="I263" s="94"/>
      <c r="J263" s="37"/>
      <c r="K263" s="34"/>
      <c r="L263" s="94"/>
      <c r="M263" s="94"/>
      <c r="N263" s="37"/>
      <c r="O263" s="34"/>
      <c r="P263" s="39"/>
      <c r="Q263" s="39"/>
      <c r="R263" s="37"/>
      <c r="S263" s="34"/>
      <c r="T263" s="94"/>
      <c r="U263" s="94"/>
      <c r="V263" s="37"/>
    </row>
    <row r="264" spans="1:22">
      <c r="A264" s="13"/>
      <c r="B264" s="100" t="s">
        <v>66</v>
      </c>
      <c r="C264" s="28"/>
      <c r="D264" s="75" t="s">
        <v>176</v>
      </c>
      <c r="E264" s="75"/>
      <c r="F264" s="45"/>
      <c r="G264" s="28"/>
      <c r="H264" s="49">
        <v>26797</v>
      </c>
      <c r="I264" s="49"/>
      <c r="J264" s="45"/>
      <c r="K264" s="28"/>
      <c r="L264" s="49">
        <v>50455</v>
      </c>
      <c r="M264" s="49"/>
      <c r="N264" s="45"/>
      <c r="O264" s="28"/>
      <c r="P264" s="75" t="s">
        <v>176</v>
      </c>
      <c r="Q264" s="75"/>
      <c r="R264" s="45"/>
      <c r="S264" s="28"/>
      <c r="T264" s="49">
        <v>77252</v>
      </c>
      <c r="U264" s="49"/>
      <c r="V264" s="45"/>
    </row>
    <row r="265" spans="1:22" ht="15.75" thickBot="1">
      <c r="A265" s="13"/>
      <c r="B265" s="100"/>
      <c r="C265" s="28"/>
      <c r="D265" s="60"/>
      <c r="E265" s="60"/>
      <c r="F265" s="58"/>
      <c r="G265" s="28"/>
      <c r="H265" s="85"/>
      <c r="I265" s="85"/>
      <c r="J265" s="58"/>
      <c r="K265" s="28"/>
      <c r="L265" s="85"/>
      <c r="M265" s="85"/>
      <c r="N265" s="58"/>
      <c r="O265" s="28"/>
      <c r="P265" s="60"/>
      <c r="Q265" s="60"/>
      <c r="R265" s="58"/>
      <c r="S265" s="28"/>
      <c r="T265" s="85"/>
      <c r="U265" s="85"/>
      <c r="V265" s="58"/>
    </row>
    <row r="266" spans="1:22">
      <c r="A266" s="13"/>
      <c r="B266" s="18"/>
      <c r="C266" s="18"/>
      <c r="D266" s="66"/>
      <c r="E266" s="66"/>
      <c r="F266" s="66"/>
      <c r="G266" s="18"/>
      <c r="H266" s="66"/>
      <c r="I266" s="66"/>
      <c r="J266" s="66"/>
      <c r="K266" s="18"/>
      <c r="L266" s="66"/>
      <c r="M266" s="66"/>
      <c r="N266" s="66"/>
      <c r="O266" s="18"/>
      <c r="P266" s="66"/>
      <c r="Q266" s="66"/>
      <c r="R266" s="66"/>
      <c r="S266" s="18"/>
      <c r="T266" s="66"/>
      <c r="U266" s="66"/>
      <c r="V266" s="66"/>
    </row>
    <row r="267" spans="1:22">
      <c r="A267" s="13"/>
      <c r="B267" s="31" t="s">
        <v>67</v>
      </c>
      <c r="C267" s="28"/>
      <c r="D267" s="59" t="s">
        <v>176</v>
      </c>
      <c r="E267" s="59"/>
      <c r="F267" s="28"/>
      <c r="G267" s="28"/>
      <c r="H267" s="32">
        <v>41820</v>
      </c>
      <c r="I267" s="32"/>
      <c r="J267" s="28"/>
      <c r="K267" s="28"/>
      <c r="L267" s="32">
        <v>56951</v>
      </c>
      <c r="M267" s="32"/>
      <c r="N267" s="28"/>
      <c r="O267" s="28"/>
      <c r="P267" s="59" t="s">
        <v>176</v>
      </c>
      <c r="Q267" s="59"/>
      <c r="R267" s="28"/>
      <c r="S267" s="28"/>
      <c r="T267" s="32">
        <v>98771</v>
      </c>
      <c r="U267" s="32"/>
      <c r="V267" s="28"/>
    </row>
    <row r="268" spans="1:22" ht="15.75" thickBot="1">
      <c r="A268" s="13"/>
      <c r="B268" s="31"/>
      <c r="C268" s="28"/>
      <c r="D268" s="60"/>
      <c r="E268" s="60"/>
      <c r="F268" s="58"/>
      <c r="G268" s="28"/>
      <c r="H268" s="85"/>
      <c r="I268" s="85"/>
      <c r="J268" s="58"/>
      <c r="K268" s="28"/>
      <c r="L268" s="85"/>
      <c r="M268" s="85"/>
      <c r="N268" s="58"/>
      <c r="O268" s="28"/>
      <c r="P268" s="60"/>
      <c r="Q268" s="60"/>
      <c r="R268" s="58"/>
      <c r="S268" s="28"/>
      <c r="T268" s="85"/>
      <c r="U268" s="85"/>
      <c r="V268" s="58"/>
    </row>
    <row r="269" spans="1:22">
      <c r="A269" s="13"/>
      <c r="B269" s="18"/>
      <c r="C269" s="18"/>
      <c r="D269" s="66"/>
      <c r="E269" s="66"/>
      <c r="F269" s="66"/>
      <c r="G269" s="18"/>
      <c r="H269" s="66"/>
      <c r="I269" s="66"/>
      <c r="J269" s="66"/>
      <c r="K269" s="18"/>
      <c r="L269" s="66"/>
      <c r="M269" s="66"/>
      <c r="N269" s="66"/>
      <c r="O269" s="18"/>
      <c r="P269" s="66"/>
      <c r="Q269" s="66"/>
      <c r="R269" s="66"/>
      <c r="S269" s="18"/>
      <c r="T269" s="66"/>
      <c r="U269" s="66"/>
      <c r="V269" s="66"/>
    </row>
    <row r="270" spans="1:22">
      <c r="A270" s="13"/>
      <c r="B270" s="16" t="s">
        <v>68</v>
      </c>
      <c r="C270" s="15"/>
      <c r="D270" s="31"/>
      <c r="E270" s="31"/>
      <c r="F270" s="31"/>
      <c r="G270" s="15"/>
      <c r="H270" s="31"/>
      <c r="I270" s="31"/>
      <c r="J270" s="31"/>
      <c r="K270" s="15"/>
      <c r="L270" s="31"/>
      <c r="M270" s="31"/>
      <c r="N270" s="31"/>
      <c r="O270" s="15"/>
      <c r="P270" s="31"/>
      <c r="Q270" s="31"/>
      <c r="R270" s="31"/>
      <c r="S270" s="15"/>
      <c r="T270" s="31"/>
      <c r="U270" s="31"/>
      <c r="V270" s="31"/>
    </row>
    <row r="271" spans="1:22">
      <c r="A271" s="13"/>
      <c r="B271" s="33" t="s">
        <v>69</v>
      </c>
      <c r="C271" s="34"/>
      <c r="D271" s="38" t="s">
        <v>176</v>
      </c>
      <c r="E271" s="38"/>
      <c r="F271" s="34"/>
      <c r="G271" s="34"/>
      <c r="H271" s="53">
        <v>20423</v>
      </c>
      <c r="I271" s="53"/>
      <c r="J271" s="34"/>
      <c r="K271" s="34"/>
      <c r="L271" s="53">
        <v>31898</v>
      </c>
      <c r="M271" s="53"/>
      <c r="N271" s="34"/>
      <c r="O271" s="34"/>
      <c r="P271" s="38" t="s">
        <v>176</v>
      </c>
      <c r="Q271" s="38"/>
      <c r="R271" s="34"/>
      <c r="S271" s="34"/>
      <c r="T271" s="53">
        <v>52321</v>
      </c>
      <c r="U271" s="53"/>
      <c r="V271" s="34"/>
    </row>
    <row r="272" spans="1:22">
      <c r="A272" s="13"/>
      <c r="B272" s="33"/>
      <c r="C272" s="34"/>
      <c r="D272" s="38"/>
      <c r="E272" s="38"/>
      <c r="F272" s="34"/>
      <c r="G272" s="34"/>
      <c r="H272" s="53"/>
      <c r="I272" s="53"/>
      <c r="J272" s="34"/>
      <c r="K272" s="34"/>
      <c r="L272" s="53"/>
      <c r="M272" s="53"/>
      <c r="N272" s="34"/>
      <c r="O272" s="34"/>
      <c r="P272" s="38"/>
      <c r="Q272" s="38"/>
      <c r="R272" s="34"/>
      <c r="S272" s="34"/>
      <c r="T272" s="53"/>
      <c r="U272" s="53"/>
      <c r="V272" s="34"/>
    </row>
    <row r="273" spans="1:22">
      <c r="A273" s="13"/>
      <c r="B273" s="27" t="s">
        <v>70</v>
      </c>
      <c r="C273" s="28"/>
      <c r="D273" s="32">
        <v>6572</v>
      </c>
      <c r="E273" s="32"/>
      <c r="F273" s="28"/>
      <c r="G273" s="28"/>
      <c r="H273" s="59" t="s">
        <v>176</v>
      </c>
      <c r="I273" s="59"/>
      <c r="J273" s="28"/>
      <c r="K273" s="28"/>
      <c r="L273" s="32">
        <v>7266</v>
      </c>
      <c r="M273" s="32"/>
      <c r="N273" s="28"/>
      <c r="O273" s="28"/>
      <c r="P273" s="59" t="s">
        <v>176</v>
      </c>
      <c r="Q273" s="59"/>
      <c r="R273" s="28"/>
      <c r="S273" s="28"/>
      <c r="T273" s="32">
        <v>13838</v>
      </c>
      <c r="U273" s="32"/>
      <c r="V273" s="28"/>
    </row>
    <row r="274" spans="1:22">
      <c r="A274" s="13"/>
      <c r="B274" s="27"/>
      <c r="C274" s="28"/>
      <c r="D274" s="32"/>
      <c r="E274" s="32"/>
      <c r="F274" s="28"/>
      <c r="G274" s="28"/>
      <c r="H274" s="59"/>
      <c r="I274" s="59"/>
      <c r="J274" s="28"/>
      <c r="K274" s="28"/>
      <c r="L274" s="32"/>
      <c r="M274" s="32"/>
      <c r="N274" s="28"/>
      <c r="O274" s="28"/>
      <c r="P274" s="59"/>
      <c r="Q274" s="59"/>
      <c r="R274" s="28"/>
      <c r="S274" s="28"/>
      <c r="T274" s="32"/>
      <c r="U274" s="32"/>
      <c r="V274" s="28"/>
    </row>
    <row r="275" spans="1:22">
      <c r="A275" s="13"/>
      <c r="B275" s="33" t="s">
        <v>71</v>
      </c>
      <c r="C275" s="34"/>
      <c r="D275" s="38">
        <v>219</v>
      </c>
      <c r="E275" s="38"/>
      <c r="F275" s="34"/>
      <c r="G275" s="34"/>
      <c r="H275" s="53">
        <v>1521</v>
      </c>
      <c r="I275" s="53"/>
      <c r="J275" s="34"/>
      <c r="K275" s="34"/>
      <c r="L275" s="53">
        <v>2807</v>
      </c>
      <c r="M275" s="53"/>
      <c r="N275" s="34"/>
      <c r="O275" s="34"/>
      <c r="P275" s="38" t="s">
        <v>176</v>
      </c>
      <c r="Q275" s="38"/>
      <c r="R275" s="34"/>
      <c r="S275" s="34"/>
      <c r="T275" s="53">
        <v>4547</v>
      </c>
      <c r="U275" s="53"/>
      <c r="V275" s="34"/>
    </row>
    <row r="276" spans="1:22">
      <c r="A276" s="13"/>
      <c r="B276" s="33"/>
      <c r="C276" s="34"/>
      <c r="D276" s="38"/>
      <c r="E276" s="38"/>
      <c r="F276" s="34"/>
      <c r="G276" s="34"/>
      <c r="H276" s="53"/>
      <c r="I276" s="53"/>
      <c r="J276" s="34"/>
      <c r="K276" s="34"/>
      <c r="L276" s="53"/>
      <c r="M276" s="53"/>
      <c r="N276" s="34"/>
      <c r="O276" s="34"/>
      <c r="P276" s="38"/>
      <c r="Q276" s="38"/>
      <c r="R276" s="34"/>
      <c r="S276" s="34"/>
      <c r="T276" s="53"/>
      <c r="U276" s="53"/>
      <c r="V276" s="34"/>
    </row>
    <row r="277" spans="1:22">
      <c r="A277" s="13"/>
      <c r="B277" s="27" t="s">
        <v>72</v>
      </c>
      <c r="C277" s="28"/>
      <c r="D277" s="32">
        <v>4020</v>
      </c>
      <c r="E277" s="32"/>
      <c r="F277" s="28"/>
      <c r="G277" s="28"/>
      <c r="H277" s="59" t="s">
        <v>176</v>
      </c>
      <c r="I277" s="59"/>
      <c r="J277" s="28"/>
      <c r="K277" s="28"/>
      <c r="L277" s="59" t="s">
        <v>176</v>
      </c>
      <c r="M277" s="59"/>
      <c r="N277" s="28"/>
      <c r="O277" s="28"/>
      <c r="P277" s="59" t="s">
        <v>176</v>
      </c>
      <c r="Q277" s="59"/>
      <c r="R277" s="28"/>
      <c r="S277" s="28"/>
      <c r="T277" s="32">
        <v>4020</v>
      </c>
      <c r="U277" s="32"/>
      <c r="V277" s="28"/>
    </row>
    <row r="278" spans="1:22">
      <c r="A278" s="13"/>
      <c r="B278" s="27"/>
      <c r="C278" s="28"/>
      <c r="D278" s="32"/>
      <c r="E278" s="32"/>
      <c r="F278" s="28"/>
      <c r="G278" s="28"/>
      <c r="H278" s="59"/>
      <c r="I278" s="59"/>
      <c r="J278" s="28"/>
      <c r="K278" s="28"/>
      <c r="L278" s="59"/>
      <c r="M278" s="59"/>
      <c r="N278" s="28"/>
      <c r="O278" s="28"/>
      <c r="P278" s="59"/>
      <c r="Q278" s="59"/>
      <c r="R278" s="28"/>
      <c r="S278" s="28"/>
      <c r="T278" s="32"/>
      <c r="U278" s="32"/>
      <c r="V278" s="28"/>
    </row>
    <row r="279" spans="1:22">
      <c r="A279" s="13"/>
      <c r="B279" s="33" t="s">
        <v>73</v>
      </c>
      <c r="C279" s="34"/>
      <c r="D279" s="38" t="s">
        <v>253</v>
      </c>
      <c r="E279" s="38"/>
      <c r="F279" s="26" t="s">
        <v>178</v>
      </c>
      <c r="G279" s="34"/>
      <c r="H279" s="38" t="s">
        <v>176</v>
      </c>
      <c r="I279" s="38"/>
      <c r="J279" s="34"/>
      <c r="K279" s="34"/>
      <c r="L279" s="38" t="s">
        <v>254</v>
      </c>
      <c r="M279" s="38"/>
      <c r="N279" s="26" t="s">
        <v>178</v>
      </c>
      <c r="O279" s="34"/>
      <c r="P279" s="38" t="s">
        <v>176</v>
      </c>
      <c r="Q279" s="38"/>
      <c r="R279" s="34"/>
      <c r="S279" s="34"/>
      <c r="T279" s="38" t="s">
        <v>255</v>
      </c>
      <c r="U279" s="38"/>
      <c r="V279" s="26" t="s">
        <v>178</v>
      </c>
    </row>
    <row r="280" spans="1:22" ht="15.75" thickBot="1">
      <c r="A280" s="13"/>
      <c r="B280" s="33"/>
      <c r="C280" s="34"/>
      <c r="D280" s="39"/>
      <c r="E280" s="39"/>
      <c r="F280" s="40"/>
      <c r="G280" s="34"/>
      <c r="H280" s="39"/>
      <c r="I280" s="39"/>
      <c r="J280" s="37"/>
      <c r="K280" s="34"/>
      <c r="L280" s="39"/>
      <c r="M280" s="39"/>
      <c r="N280" s="40"/>
      <c r="O280" s="34"/>
      <c r="P280" s="39"/>
      <c r="Q280" s="39"/>
      <c r="R280" s="37"/>
      <c r="S280" s="34"/>
      <c r="T280" s="39"/>
      <c r="U280" s="39"/>
      <c r="V280" s="40"/>
    </row>
    <row r="281" spans="1:22">
      <c r="A281" s="13"/>
      <c r="B281" s="27" t="s">
        <v>74</v>
      </c>
      <c r="C281" s="28"/>
      <c r="D281" s="49">
        <v>10810</v>
      </c>
      <c r="E281" s="49"/>
      <c r="F281" s="45"/>
      <c r="G281" s="28"/>
      <c r="H281" s="49">
        <v>21944</v>
      </c>
      <c r="I281" s="49"/>
      <c r="J281" s="45"/>
      <c r="K281" s="28"/>
      <c r="L281" s="49">
        <v>41628</v>
      </c>
      <c r="M281" s="49"/>
      <c r="N281" s="45"/>
      <c r="O281" s="28"/>
      <c r="P281" s="75" t="s">
        <v>176</v>
      </c>
      <c r="Q281" s="75"/>
      <c r="R281" s="45"/>
      <c r="S281" s="28"/>
      <c r="T281" s="49">
        <v>74382</v>
      </c>
      <c r="U281" s="49"/>
      <c r="V281" s="45"/>
    </row>
    <row r="282" spans="1:22" ht="15.75" thickBot="1">
      <c r="A282" s="13"/>
      <c r="B282" s="27"/>
      <c r="C282" s="28"/>
      <c r="D282" s="85"/>
      <c r="E282" s="85"/>
      <c r="F282" s="58"/>
      <c r="G282" s="28"/>
      <c r="H282" s="85"/>
      <c r="I282" s="85"/>
      <c r="J282" s="58"/>
      <c r="K282" s="28"/>
      <c r="L282" s="85"/>
      <c r="M282" s="85"/>
      <c r="N282" s="58"/>
      <c r="O282" s="28"/>
      <c r="P282" s="60"/>
      <c r="Q282" s="60"/>
      <c r="R282" s="58"/>
      <c r="S282" s="28"/>
      <c r="T282" s="85"/>
      <c r="U282" s="85"/>
      <c r="V282" s="58"/>
    </row>
    <row r="283" spans="1:22">
      <c r="A283" s="13"/>
      <c r="B283" s="18"/>
      <c r="C283" s="18"/>
      <c r="D283" s="66"/>
      <c r="E283" s="66"/>
      <c r="F283" s="66"/>
      <c r="G283" s="18"/>
      <c r="H283" s="66"/>
      <c r="I283" s="66"/>
      <c r="J283" s="66"/>
      <c r="K283" s="18"/>
      <c r="L283" s="66"/>
      <c r="M283" s="66"/>
      <c r="N283" s="66"/>
      <c r="O283" s="18"/>
      <c r="P283" s="66"/>
      <c r="Q283" s="66"/>
      <c r="R283" s="66"/>
      <c r="S283" s="18"/>
      <c r="T283" s="66"/>
      <c r="U283" s="66"/>
      <c r="V283" s="66"/>
    </row>
    <row r="284" spans="1:22">
      <c r="A284" s="13"/>
      <c r="B284" s="27" t="s">
        <v>256</v>
      </c>
      <c r="C284" s="28"/>
      <c r="D284" s="59" t="s">
        <v>257</v>
      </c>
      <c r="E284" s="59"/>
      <c r="F284" s="31" t="s">
        <v>178</v>
      </c>
      <c r="G284" s="28"/>
      <c r="H284" s="32">
        <v>19876</v>
      </c>
      <c r="I284" s="32"/>
      <c r="J284" s="28"/>
      <c r="K284" s="28"/>
      <c r="L284" s="32">
        <v>15323</v>
      </c>
      <c r="M284" s="32"/>
      <c r="N284" s="28"/>
      <c r="O284" s="28"/>
      <c r="P284" s="59" t="s">
        <v>176</v>
      </c>
      <c r="Q284" s="59"/>
      <c r="R284" s="28"/>
      <c r="S284" s="28"/>
      <c r="T284" s="32">
        <v>24389</v>
      </c>
      <c r="U284" s="32"/>
      <c r="V284" s="28"/>
    </row>
    <row r="285" spans="1:22">
      <c r="A285" s="13"/>
      <c r="B285" s="27"/>
      <c r="C285" s="28"/>
      <c r="D285" s="59"/>
      <c r="E285" s="59"/>
      <c r="F285" s="31"/>
      <c r="G285" s="28"/>
      <c r="H285" s="32"/>
      <c r="I285" s="32"/>
      <c r="J285" s="28"/>
      <c r="K285" s="28"/>
      <c r="L285" s="32"/>
      <c r="M285" s="32"/>
      <c r="N285" s="28"/>
      <c r="O285" s="28"/>
      <c r="P285" s="59"/>
      <c r="Q285" s="59"/>
      <c r="R285" s="28"/>
      <c r="S285" s="28"/>
      <c r="T285" s="32"/>
      <c r="U285" s="32"/>
      <c r="V285" s="28"/>
    </row>
    <row r="286" spans="1:22">
      <c r="A286" s="13"/>
      <c r="B286" s="18"/>
      <c r="C286" s="18"/>
      <c r="D286" s="34"/>
      <c r="E286" s="34"/>
      <c r="F286" s="34"/>
      <c r="G286" s="18"/>
      <c r="H286" s="34"/>
      <c r="I286" s="34"/>
      <c r="J286" s="34"/>
      <c r="K286" s="18"/>
      <c r="L286" s="34"/>
      <c r="M286" s="34"/>
      <c r="N286" s="34"/>
      <c r="O286" s="18"/>
      <c r="P286" s="34"/>
      <c r="Q286" s="34"/>
      <c r="R286" s="34"/>
      <c r="S286" s="18"/>
      <c r="T286" s="34"/>
      <c r="U286" s="34"/>
      <c r="V286" s="34"/>
    </row>
    <row r="287" spans="1:22">
      <c r="A287" s="13"/>
      <c r="B287" s="27" t="s">
        <v>76</v>
      </c>
      <c r="C287" s="28"/>
      <c r="D287" s="59" t="s">
        <v>258</v>
      </c>
      <c r="E287" s="59"/>
      <c r="F287" s="31" t="s">
        <v>178</v>
      </c>
      <c r="G287" s="28"/>
      <c r="H287" s="32">
        <v>7354</v>
      </c>
      <c r="I287" s="32"/>
      <c r="J287" s="28"/>
      <c r="K287" s="28"/>
      <c r="L287" s="32">
        <v>3965</v>
      </c>
      <c r="M287" s="32"/>
      <c r="N287" s="28"/>
      <c r="O287" s="28"/>
      <c r="P287" s="59" t="s">
        <v>176</v>
      </c>
      <c r="Q287" s="59"/>
      <c r="R287" s="28"/>
      <c r="S287" s="28"/>
      <c r="T287" s="32">
        <v>7601</v>
      </c>
      <c r="U287" s="32"/>
      <c r="V287" s="28"/>
    </row>
    <row r="288" spans="1:22" ht="15.75" thickBot="1">
      <c r="A288" s="13"/>
      <c r="B288" s="27"/>
      <c r="C288" s="28"/>
      <c r="D288" s="60"/>
      <c r="E288" s="60"/>
      <c r="F288" s="61"/>
      <c r="G288" s="28"/>
      <c r="H288" s="85"/>
      <c r="I288" s="85"/>
      <c r="J288" s="58"/>
      <c r="K288" s="28"/>
      <c r="L288" s="85"/>
      <c r="M288" s="85"/>
      <c r="N288" s="58"/>
      <c r="O288" s="28"/>
      <c r="P288" s="60"/>
      <c r="Q288" s="60"/>
      <c r="R288" s="58"/>
      <c r="S288" s="28"/>
      <c r="T288" s="85"/>
      <c r="U288" s="85"/>
      <c r="V288" s="58"/>
    </row>
    <row r="289" spans="1:22">
      <c r="A289" s="13"/>
      <c r="B289" s="18"/>
      <c r="C289" s="18"/>
      <c r="D289" s="66"/>
      <c r="E289" s="66"/>
      <c r="F289" s="66"/>
      <c r="G289" s="18"/>
      <c r="H289" s="66"/>
      <c r="I289" s="66"/>
      <c r="J289" s="66"/>
      <c r="K289" s="18"/>
      <c r="L289" s="66"/>
      <c r="M289" s="66"/>
      <c r="N289" s="66"/>
      <c r="O289" s="18"/>
      <c r="P289" s="66"/>
      <c r="Q289" s="66"/>
      <c r="R289" s="66"/>
      <c r="S289" s="18"/>
      <c r="T289" s="66"/>
      <c r="U289" s="66"/>
      <c r="V289" s="66"/>
    </row>
    <row r="290" spans="1:22">
      <c r="A290" s="13"/>
      <c r="B290" s="31" t="s">
        <v>259</v>
      </c>
      <c r="C290" s="28"/>
      <c r="D290" s="31" t="s">
        <v>174</v>
      </c>
      <c r="E290" s="59" t="s">
        <v>260</v>
      </c>
      <c r="F290" s="31" t="s">
        <v>178</v>
      </c>
      <c r="G290" s="28"/>
      <c r="H290" s="31" t="s">
        <v>174</v>
      </c>
      <c r="I290" s="32">
        <v>12522</v>
      </c>
      <c r="J290" s="28"/>
      <c r="K290" s="28"/>
      <c r="L290" s="31" t="s">
        <v>174</v>
      </c>
      <c r="M290" s="32">
        <v>11358</v>
      </c>
      <c r="N290" s="28"/>
      <c r="O290" s="28"/>
      <c r="P290" s="31" t="s">
        <v>174</v>
      </c>
      <c r="Q290" s="59" t="s">
        <v>176</v>
      </c>
      <c r="R290" s="28"/>
      <c r="S290" s="28"/>
      <c r="T290" s="31" t="s">
        <v>174</v>
      </c>
      <c r="U290" s="32">
        <v>16788</v>
      </c>
      <c r="V290" s="28"/>
    </row>
    <row r="291" spans="1:22" ht="15.75" thickBot="1">
      <c r="A291" s="13"/>
      <c r="B291" s="31"/>
      <c r="C291" s="28"/>
      <c r="D291" s="48"/>
      <c r="E291" s="76"/>
      <c r="F291" s="48"/>
      <c r="G291" s="28"/>
      <c r="H291" s="48"/>
      <c r="I291" s="50"/>
      <c r="J291" s="46"/>
      <c r="K291" s="28"/>
      <c r="L291" s="48"/>
      <c r="M291" s="50"/>
      <c r="N291" s="46"/>
      <c r="O291" s="28"/>
      <c r="P291" s="48"/>
      <c r="Q291" s="76"/>
      <c r="R291" s="46"/>
      <c r="S291" s="28"/>
      <c r="T291" s="48"/>
      <c r="U291" s="50"/>
      <c r="V291" s="46"/>
    </row>
    <row r="292" spans="1:22" ht="15.75" thickTop="1">
      <c r="A292" s="13"/>
      <c r="B292" s="20" t="s">
        <v>88</v>
      </c>
      <c r="C292" s="18"/>
      <c r="D292" s="101"/>
      <c r="E292" s="101"/>
      <c r="F292" s="101"/>
      <c r="G292" s="18"/>
      <c r="H292" s="101"/>
      <c r="I292" s="101"/>
      <c r="J292" s="101"/>
      <c r="K292" s="18"/>
      <c r="L292" s="101"/>
      <c r="M292" s="101"/>
      <c r="N292" s="101"/>
      <c r="O292" s="18"/>
      <c r="P292" s="101"/>
      <c r="Q292" s="101"/>
      <c r="R292" s="101"/>
      <c r="S292" s="18"/>
      <c r="T292" s="101"/>
      <c r="U292" s="101"/>
      <c r="V292" s="101"/>
    </row>
    <row r="293" spans="1:22">
      <c r="A293" s="13"/>
      <c r="B293" s="27" t="s">
        <v>106</v>
      </c>
      <c r="C293" s="28"/>
      <c r="D293" s="59" t="s">
        <v>176</v>
      </c>
      <c r="E293" s="59"/>
      <c r="F293" s="28"/>
      <c r="G293" s="28"/>
      <c r="H293" s="59" t="s">
        <v>176</v>
      </c>
      <c r="I293" s="59"/>
      <c r="J293" s="28"/>
      <c r="K293" s="28"/>
      <c r="L293" s="59" t="s">
        <v>261</v>
      </c>
      <c r="M293" s="59"/>
      <c r="N293" s="31" t="s">
        <v>178</v>
      </c>
      <c r="O293" s="28"/>
      <c r="P293" s="59" t="s">
        <v>176</v>
      </c>
      <c r="Q293" s="59"/>
      <c r="R293" s="28"/>
      <c r="S293" s="28"/>
      <c r="T293" s="59" t="s">
        <v>261</v>
      </c>
      <c r="U293" s="59"/>
      <c r="V293" s="31" t="s">
        <v>178</v>
      </c>
    </row>
    <row r="294" spans="1:22" ht="15.75" thickBot="1">
      <c r="A294" s="13"/>
      <c r="B294" s="27"/>
      <c r="C294" s="28"/>
      <c r="D294" s="60"/>
      <c r="E294" s="60"/>
      <c r="F294" s="58"/>
      <c r="G294" s="28"/>
      <c r="H294" s="60"/>
      <c r="I294" s="60"/>
      <c r="J294" s="58"/>
      <c r="K294" s="28"/>
      <c r="L294" s="60"/>
      <c r="M294" s="60"/>
      <c r="N294" s="61"/>
      <c r="O294" s="28"/>
      <c r="P294" s="60"/>
      <c r="Q294" s="60"/>
      <c r="R294" s="58"/>
      <c r="S294" s="28"/>
      <c r="T294" s="60"/>
      <c r="U294" s="60"/>
      <c r="V294" s="61"/>
    </row>
    <row r="295" spans="1:22">
      <c r="A295" s="13"/>
      <c r="B295" s="26" t="s">
        <v>262</v>
      </c>
      <c r="C295" s="34"/>
      <c r="D295" s="68" t="s">
        <v>174</v>
      </c>
      <c r="E295" s="70" t="s">
        <v>260</v>
      </c>
      <c r="F295" s="68" t="s">
        <v>178</v>
      </c>
      <c r="G295" s="34"/>
      <c r="H295" s="68" t="s">
        <v>174</v>
      </c>
      <c r="I295" s="87">
        <v>12522</v>
      </c>
      <c r="J295" s="66"/>
      <c r="K295" s="34"/>
      <c r="L295" s="68" t="s">
        <v>174</v>
      </c>
      <c r="M295" s="87">
        <v>6809</v>
      </c>
      <c r="N295" s="66"/>
      <c r="O295" s="34"/>
      <c r="P295" s="68" t="s">
        <v>174</v>
      </c>
      <c r="Q295" s="70" t="s">
        <v>176</v>
      </c>
      <c r="R295" s="66"/>
      <c r="S295" s="34"/>
      <c r="T295" s="68" t="s">
        <v>174</v>
      </c>
      <c r="U295" s="87">
        <v>12239</v>
      </c>
      <c r="V295" s="66"/>
    </row>
    <row r="296" spans="1:22" ht="15.75" thickBot="1">
      <c r="A296" s="13"/>
      <c r="B296" s="26"/>
      <c r="C296" s="34"/>
      <c r="D296" s="69"/>
      <c r="E296" s="71"/>
      <c r="F296" s="69"/>
      <c r="G296" s="34"/>
      <c r="H296" s="69"/>
      <c r="I296" s="88"/>
      <c r="J296" s="67"/>
      <c r="K296" s="34"/>
      <c r="L296" s="69"/>
      <c r="M296" s="88"/>
      <c r="N296" s="67"/>
      <c r="O296" s="34"/>
      <c r="P296" s="69"/>
      <c r="Q296" s="71"/>
      <c r="R296" s="67"/>
      <c r="S296" s="34"/>
      <c r="T296" s="69"/>
      <c r="U296" s="88"/>
      <c r="V296" s="67"/>
    </row>
    <row r="297" spans="1:22" ht="15.75" thickTop="1">
      <c r="A297" s="13"/>
      <c r="B297" s="21"/>
      <c r="C297" s="21"/>
      <c r="D297" s="21"/>
      <c r="E297" s="21"/>
      <c r="F297" s="21"/>
      <c r="G297" s="21"/>
      <c r="H297" s="21"/>
      <c r="I297" s="21"/>
      <c r="J297" s="21"/>
      <c r="K297" s="21"/>
      <c r="L297" s="21"/>
      <c r="M297" s="21"/>
      <c r="N297" s="21"/>
      <c r="O297" s="21"/>
      <c r="P297" s="21"/>
      <c r="Q297" s="21"/>
      <c r="R297" s="21"/>
      <c r="S297" s="21"/>
      <c r="T297" s="21"/>
      <c r="U297" s="21"/>
      <c r="V297" s="21"/>
    </row>
    <row r="298" spans="1:22">
      <c r="A298" s="13"/>
      <c r="B298" s="21"/>
      <c r="C298" s="21"/>
      <c r="D298" s="21"/>
      <c r="E298" s="21"/>
      <c r="F298" s="21"/>
      <c r="G298" s="21"/>
      <c r="H298" s="21"/>
      <c r="I298" s="21"/>
      <c r="J298" s="21"/>
      <c r="K298" s="21"/>
      <c r="L298" s="21"/>
      <c r="M298" s="21"/>
      <c r="N298" s="21"/>
      <c r="O298" s="21"/>
      <c r="P298" s="21"/>
      <c r="Q298" s="21"/>
      <c r="R298" s="21"/>
      <c r="S298" s="21"/>
      <c r="T298" s="21"/>
      <c r="U298" s="21"/>
      <c r="V298" s="21"/>
    </row>
    <row r="299" spans="1:22">
      <c r="A299" s="13"/>
      <c r="B299" s="21"/>
      <c r="C299" s="21"/>
      <c r="D299" s="21"/>
      <c r="E299" s="21"/>
      <c r="F299" s="21"/>
      <c r="G299" s="21"/>
      <c r="H299" s="21"/>
      <c r="I299" s="21"/>
      <c r="J299" s="21"/>
      <c r="K299" s="21"/>
      <c r="L299" s="21"/>
      <c r="M299" s="21"/>
      <c r="N299" s="21"/>
      <c r="O299" s="21"/>
      <c r="P299" s="21"/>
      <c r="Q299" s="21"/>
      <c r="R299" s="21"/>
      <c r="S299" s="21"/>
      <c r="T299" s="21"/>
      <c r="U299" s="21"/>
      <c r="V299" s="21"/>
    </row>
    <row r="300" spans="1:22">
      <c r="A300" s="13"/>
      <c r="B300" s="14"/>
      <c r="C300" s="14"/>
      <c r="D300" s="14"/>
      <c r="E300" s="14"/>
      <c r="F300" s="14"/>
      <c r="G300" s="14"/>
      <c r="H300" s="14"/>
      <c r="I300" s="14"/>
      <c r="J300" s="14"/>
      <c r="K300" s="14"/>
      <c r="L300" s="14"/>
      <c r="M300" s="14"/>
      <c r="N300" s="14"/>
      <c r="O300" s="14"/>
      <c r="P300" s="14"/>
      <c r="Q300" s="14"/>
      <c r="R300" s="14"/>
      <c r="S300" s="14"/>
      <c r="T300" s="14"/>
      <c r="U300" s="14"/>
      <c r="V300" s="14"/>
    </row>
    <row r="301" spans="1:22">
      <c r="A301" s="13"/>
      <c r="B301" s="98" t="s">
        <v>251</v>
      </c>
      <c r="C301" s="98"/>
      <c r="D301" s="98"/>
      <c r="E301" s="98"/>
      <c r="F301" s="98"/>
      <c r="G301" s="98"/>
      <c r="H301" s="98"/>
      <c r="I301" s="98"/>
      <c r="J301" s="98"/>
      <c r="K301" s="98"/>
      <c r="L301" s="98"/>
      <c r="M301" s="98"/>
      <c r="N301" s="98"/>
      <c r="O301" s="98"/>
      <c r="P301" s="98"/>
      <c r="Q301" s="98"/>
      <c r="R301" s="98"/>
      <c r="S301" s="98"/>
      <c r="T301" s="98"/>
      <c r="U301" s="98"/>
      <c r="V301" s="98"/>
    </row>
    <row r="302" spans="1:22">
      <c r="A302" s="13"/>
      <c r="B302" s="98" t="s">
        <v>263</v>
      </c>
      <c r="C302" s="98"/>
      <c r="D302" s="98"/>
      <c r="E302" s="98"/>
      <c r="F302" s="98"/>
      <c r="G302" s="98"/>
      <c r="H302" s="98"/>
      <c r="I302" s="98"/>
      <c r="J302" s="98"/>
      <c r="K302" s="98"/>
      <c r="L302" s="98"/>
      <c r="M302" s="98"/>
      <c r="N302" s="98"/>
      <c r="O302" s="98"/>
      <c r="P302" s="98"/>
      <c r="Q302" s="98"/>
      <c r="R302" s="98"/>
      <c r="S302" s="98"/>
      <c r="T302" s="98"/>
      <c r="U302" s="98"/>
      <c r="V302" s="98"/>
    </row>
    <row r="303" spans="1:22">
      <c r="A303" s="13"/>
      <c r="B303" s="99" t="s">
        <v>212</v>
      </c>
      <c r="C303" s="99"/>
      <c r="D303" s="99"/>
      <c r="E303" s="99"/>
      <c r="F303" s="99"/>
      <c r="G303" s="99"/>
      <c r="H303" s="99"/>
      <c r="I303" s="99"/>
      <c r="J303" s="99"/>
      <c r="K303" s="99"/>
      <c r="L303" s="99"/>
      <c r="M303" s="99"/>
      <c r="N303" s="99"/>
      <c r="O303" s="99"/>
      <c r="P303" s="99"/>
      <c r="Q303" s="99"/>
      <c r="R303" s="99"/>
      <c r="S303" s="99"/>
      <c r="T303" s="99"/>
      <c r="U303" s="99"/>
      <c r="V303" s="99"/>
    </row>
    <row r="304" spans="1:22">
      <c r="A304" s="13"/>
      <c r="B304" s="15"/>
      <c r="C304" s="15"/>
      <c r="D304" s="28"/>
      <c r="E304" s="28"/>
      <c r="F304" s="28"/>
      <c r="G304" s="15"/>
      <c r="H304" s="28"/>
      <c r="I304" s="28"/>
      <c r="J304" s="28"/>
      <c r="K304" s="15"/>
      <c r="L304" s="28"/>
      <c r="M304" s="28"/>
      <c r="N304" s="28"/>
      <c r="O304" s="15"/>
      <c r="P304" s="28"/>
      <c r="Q304" s="28"/>
      <c r="R304" s="28"/>
      <c r="S304" s="15"/>
      <c r="T304" s="28"/>
      <c r="U304" s="28"/>
      <c r="V304" s="28"/>
    </row>
    <row r="305" spans="1:22">
      <c r="A305" s="13"/>
      <c r="B305" s="28"/>
      <c r="C305" s="28"/>
      <c r="D305" s="22" t="s">
        <v>213</v>
      </c>
      <c r="E305" s="22"/>
      <c r="F305" s="22"/>
      <c r="G305" s="28"/>
      <c r="H305" s="22" t="s">
        <v>215</v>
      </c>
      <c r="I305" s="22"/>
      <c r="J305" s="22"/>
      <c r="K305" s="28"/>
      <c r="L305" s="22" t="s">
        <v>217</v>
      </c>
      <c r="M305" s="22"/>
      <c r="N305" s="22"/>
      <c r="O305" s="28"/>
      <c r="P305" s="22" t="s">
        <v>218</v>
      </c>
      <c r="Q305" s="22"/>
      <c r="R305" s="22"/>
      <c r="S305" s="28"/>
      <c r="T305" s="22" t="s">
        <v>220</v>
      </c>
      <c r="U305" s="22"/>
      <c r="V305" s="22"/>
    </row>
    <row r="306" spans="1:22" ht="15.75" thickBot="1">
      <c r="A306" s="13"/>
      <c r="B306" s="28"/>
      <c r="C306" s="28"/>
      <c r="D306" s="23" t="s">
        <v>214</v>
      </c>
      <c r="E306" s="23"/>
      <c r="F306" s="23"/>
      <c r="G306" s="28"/>
      <c r="H306" s="23" t="s">
        <v>216</v>
      </c>
      <c r="I306" s="23"/>
      <c r="J306" s="23"/>
      <c r="K306" s="28"/>
      <c r="L306" s="23" t="s">
        <v>216</v>
      </c>
      <c r="M306" s="23"/>
      <c r="N306" s="23"/>
      <c r="O306" s="28"/>
      <c r="P306" s="23" t="s">
        <v>219</v>
      </c>
      <c r="Q306" s="23"/>
      <c r="R306" s="23"/>
      <c r="S306" s="28"/>
      <c r="T306" s="23"/>
      <c r="U306" s="23"/>
      <c r="V306" s="23"/>
    </row>
    <row r="307" spans="1:22">
      <c r="A307" s="13"/>
      <c r="B307" s="17" t="s">
        <v>56</v>
      </c>
      <c r="C307" s="18"/>
      <c r="D307" s="68"/>
      <c r="E307" s="68"/>
      <c r="F307" s="68"/>
      <c r="G307" s="18"/>
      <c r="H307" s="68"/>
      <c r="I307" s="68"/>
      <c r="J307" s="68"/>
      <c r="K307" s="18"/>
      <c r="L307" s="68"/>
      <c r="M307" s="68"/>
      <c r="N307" s="68"/>
      <c r="O307" s="18"/>
      <c r="P307" s="68"/>
      <c r="Q307" s="68"/>
      <c r="R307" s="68"/>
      <c r="S307" s="18"/>
      <c r="T307" s="66"/>
      <c r="U307" s="66"/>
      <c r="V307" s="66"/>
    </row>
    <row r="308" spans="1:22">
      <c r="A308" s="13"/>
      <c r="B308" s="27" t="s">
        <v>57</v>
      </c>
      <c r="C308" s="28"/>
      <c r="D308" s="31" t="s">
        <v>174</v>
      </c>
      <c r="E308" s="59" t="s">
        <v>176</v>
      </c>
      <c r="F308" s="28"/>
      <c r="G308" s="28"/>
      <c r="H308" s="31" t="s">
        <v>174</v>
      </c>
      <c r="I308" s="32">
        <v>37358</v>
      </c>
      <c r="J308" s="28"/>
      <c r="K308" s="28"/>
      <c r="L308" s="31" t="s">
        <v>174</v>
      </c>
      <c r="M308" s="32">
        <v>61350</v>
      </c>
      <c r="N308" s="28"/>
      <c r="O308" s="28"/>
      <c r="P308" s="31" t="s">
        <v>174</v>
      </c>
      <c r="Q308" s="59" t="s">
        <v>176</v>
      </c>
      <c r="R308" s="28"/>
      <c r="S308" s="28"/>
      <c r="T308" s="31" t="s">
        <v>174</v>
      </c>
      <c r="U308" s="32">
        <v>98708</v>
      </c>
      <c r="V308" s="28"/>
    </row>
    <row r="309" spans="1:22">
      <c r="A309" s="13"/>
      <c r="B309" s="27"/>
      <c r="C309" s="28"/>
      <c r="D309" s="31"/>
      <c r="E309" s="59"/>
      <c r="F309" s="28"/>
      <c r="G309" s="28"/>
      <c r="H309" s="31"/>
      <c r="I309" s="32"/>
      <c r="J309" s="28"/>
      <c r="K309" s="28"/>
      <c r="L309" s="31"/>
      <c r="M309" s="32"/>
      <c r="N309" s="28"/>
      <c r="O309" s="28"/>
      <c r="P309" s="31"/>
      <c r="Q309" s="59"/>
      <c r="R309" s="28"/>
      <c r="S309" s="28"/>
      <c r="T309" s="31"/>
      <c r="U309" s="32"/>
      <c r="V309" s="28"/>
    </row>
    <row r="310" spans="1:22">
      <c r="A310" s="13"/>
      <c r="B310" s="33" t="s">
        <v>58</v>
      </c>
      <c r="C310" s="34"/>
      <c r="D310" s="38" t="s">
        <v>176</v>
      </c>
      <c r="E310" s="38"/>
      <c r="F310" s="34"/>
      <c r="G310" s="34"/>
      <c r="H310" s="53">
        <v>19466</v>
      </c>
      <c r="I310" s="53"/>
      <c r="J310" s="34"/>
      <c r="K310" s="34"/>
      <c r="L310" s="53">
        <v>28172</v>
      </c>
      <c r="M310" s="53"/>
      <c r="N310" s="34"/>
      <c r="O310" s="34"/>
      <c r="P310" s="38" t="s">
        <v>176</v>
      </c>
      <c r="Q310" s="38"/>
      <c r="R310" s="34"/>
      <c r="S310" s="34"/>
      <c r="T310" s="53">
        <v>47638</v>
      </c>
      <c r="U310" s="53"/>
      <c r="V310" s="34"/>
    </row>
    <row r="311" spans="1:22">
      <c r="A311" s="13"/>
      <c r="B311" s="33"/>
      <c r="C311" s="34"/>
      <c r="D311" s="38"/>
      <c r="E311" s="38"/>
      <c r="F311" s="34"/>
      <c r="G311" s="34"/>
      <c r="H311" s="53"/>
      <c r="I311" s="53"/>
      <c r="J311" s="34"/>
      <c r="K311" s="34"/>
      <c r="L311" s="53"/>
      <c r="M311" s="53"/>
      <c r="N311" s="34"/>
      <c r="O311" s="34"/>
      <c r="P311" s="38"/>
      <c r="Q311" s="38"/>
      <c r="R311" s="34"/>
      <c r="S311" s="34"/>
      <c r="T311" s="53"/>
      <c r="U311" s="53"/>
      <c r="V311" s="34"/>
    </row>
    <row r="312" spans="1:22">
      <c r="A312" s="13"/>
      <c r="B312" s="27" t="s">
        <v>59</v>
      </c>
      <c r="C312" s="28"/>
      <c r="D312" s="59" t="s">
        <v>176</v>
      </c>
      <c r="E312" s="59"/>
      <c r="F312" s="28"/>
      <c r="G312" s="28"/>
      <c r="H312" s="32">
        <v>8963</v>
      </c>
      <c r="I312" s="32"/>
      <c r="J312" s="28"/>
      <c r="K312" s="28"/>
      <c r="L312" s="59">
        <v>821</v>
      </c>
      <c r="M312" s="59"/>
      <c r="N312" s="28"/>
      <c r="O312" s="28"/>
      <c r="P312" s="59" t="s">
        <v>176</v>
      </c>
      <c r="Q312" s="59"/>
      <c r="R312" s="28"/>
      <c r="S312" s="28"/>
      <c r="T312" s="32">
        <v>9784</v>
      </c>
      <c r="U312" s="32"/>
      <c r="V312" s="28"/>
    </row>
    <row r="313" spans="1:22">
      <c r="A313" s="13"/>
      <c r="B313" s="27"/>
      <c r="C313" s="28"/>
      <c r="D313" s="59"/>
      <c r="E313" s="59"/>
      <c r="F313" s="28"/>
      <c r="G313" s="28"/>
      <c r="H313" s="32"/>
      <c r="I313" s="32"/>
      <c r="J313" s="28"/>
      <c r="K313" s="28"/>
      <c r="L313" s="59"/>
      <c r="M313" s="59"/>
      <c r="N313" s="28"/>
      <c r="O313" s="28"/>
      <c r="P313" s="59"/>
      <c r="Q313" s="59"/>
      <c r="R313" s="28"/>
      <c r="S313" s="28"/>
      <c r="T313" s="32"/>
      <c r="U313" s="32"/>
      <c r="V313" s="28"/>
    </row>
    <row r="314" spans="1:22">
      <c r="A314" s="13"/>
      <c r="B314" s="33" t="s">
        <v>60</v>
      </c>
      <c r="C314" s="34"/>
      <c r="D314" s="38" t="s">
        <v>176</v>
      </c>
      <c r="E314" s="38"/>
      <c r="F314" s="34"/>
      <c r="G314" s="34"/>
      <c r="H314" s="53">
        <v>7507</v>
      </c>
      <c r="I314" s="53"/>
      <c r="J314" s="34"/>
      <c r="K314" s="34"/>
      <c r="L314" s="53">
        <v>6140</v>
      </c>
      <c r="M314" s="53"/>
      <c r="N314" s="34"/>
      <c r="O314" s="34"/>
      <c r="P314" s="38" t="s">
        <v>176</v>
      </c>
      <c r="Q314" s="38"/>
      <c r="R314" s="34"/>
      <c r="S314" s="34"/>
      <c r="T314" s="53">
        <v>13647</v>
      </c>
      <c r="U314" s="53"/>
      <c r="V314" s="34"/>
    </row>
    <row r="315" spans="1:22" ht="15.75" thickBot="1">
      <c r="A315" s="13"/>
      <c r="B315" s="33"/>
      <c r="C315" s="34"/>
      <c r="D315" s="39"/>
      <c r="E315" s="39"/>
      <c r="F315" s="37"/>
      <c r="G315" s="34"/>
      <c r="H315" s="94"/>
      <c r="I315" s="94"/>
      <c r="J315" s="37"/>
      <c r="K315" s="34"/>
      <c r="L315" s="94"/>
      <c r="M315" s="94"/>
      <c r="N315" s="37"/>
      <c r="O315" s="34"/>
      <c r="P315" s="39"/>
      <c r="Q315" s="39"/>
      <c r="R315" s="37"/>
      <c r="S315" s="34"/>
      <c r="T315" s="94"/>
      <c r="U315" s="94"/>
      <c r="V315" s="37"/>
    </row>
    <row r="316" spans="1:22">
      <c r="A316" s="13"/>
      <c r="B316" s="100" t="s">
        <v>61</v>
      </c>
      <c r="C316" s="28"/>
      <c r="D316" s="75" t="s">
        <v>176</v>
      </c>
      <c r="E316" s="75"/>
      <c r="F316" s="45"/>
      <c r="G316" s="28"/>
      <c r="H316" s="49">
        <v>73294</v>
      </c>
      <c r="I316" s="49"/>
      <c r="J316" s="45"/>
      <c r="K316" s="28"/>
      <c r="L316" s="49">
        <v>96483</v>
      </c>
      <c r="M316" s="49"/>
      <c r="N316" s="45"/>
      <c r="O316" s="28"/>
      <c r="P316" s="75" t="s">
        <v>176</v>
      </c>
      <c r="Q316" s="75"/>
      <c r="R316" s="45"/>
      <c r="S316" s="28"/>
      <c r="T316" s="49">
        <v>169777</v>
      </c>
      <c r="U316" s="49"/>
      <c r="V316" s="45"/>
    </row>
    <row r="317" spans="1:22" ht="15.75" thickBot="1">
      <c r="A317" s="13"/>
      <c r="B317" s="100"/>
      <c r="C317" s="28"/>
      <c r="D317" s="60"/>
      <c r="E317" s="60"/>
      <c r="F317" s="58"/>
      <c r="G317" s="28"/>
      <c r="H317" s="85"/>
      <c r="I317" s="85"/>
      <c r="J317" s="58"/>
      <c r="K317" s="28"/>
      <c r="L317" s="85"/>
      <c r="M317" s="85"/>
      <c r="N317" s="58"/>
      <c r="O317" s="28"/>
      <c r="P317" s="60"/>
      <c r="Q317" s="60"/>
      <c r="R317" s="58"/>
      <c r="S317" s="28"/>
      <c r="T317" s="85"/>
      <c r="U317" s="85"/>
      <c r="V317" s="58"/>
    </row>
    <row r="318" spans="1:22">
      <c r="A318" s="13"/>
      <c r="B318" s="18"/>
      <c r="C318" s="18"/>
      <c r="D318" s="66"/>
      <c r="E318" s="66"/>
      <c r="F318" s="66"/>
      <c r="G318" s="18"/>
      <c r="H318" s="66"/>
      <c r="I318" s="66"/>
      <c r="J318" s="66"/>
      <c r="K318" s="18"/>
      <c r="L318" s="66"/>
      <c r="M318" s="66"/>
      <c r="N318" s="66"/>
      <c r="O318" s="18"/>
      <c r="P318" s="66"/>
      <c r="Q318" s="66"/>
      <c r="R318" s="66"/>
      <c r="S318" s="18"/>
      <c r="T318" s="66"/>
      <c r="U318" s="66"/>
      <c r="V318" s="66"/>
    </row>
    <row r="319" spans="1:22">
      <c r="A319" s="13"/>
      <c r="B319" s="16" t="s">
        <v>62</v>
      </c>
      <c r="C319" s="15"/>
      <c r="D319" s="31"/>
      <c r="E319" s="31"/>
      <c r="F319" s="31"/>
      <c r="G319" s="15"/>
      <c r="H319" s="31"/>
      <c r="I319" s="31"/>
      <c r="J319" s="31"/>
      <c r="K319" s="15"/>
      <c r="L319" s="31"/>
      <c r="M319" s="31"/>
      <c r="N319" s="31"/>
      <c r="O319" s="15"/>
      <c r="P319" s="31"/>
      <c r="Q319" s="31"/>
      <c r="R319" s="31"/>
      <c r="S319" s="15"/>
      <c r="T319" s="31"/>
      <c r="U319" s="31"/>
      <c r="V319" s="31"/>
    </row>
    <row r="320" spans="1:22">
      <c r="A320" s="13"/>
      <c r="B320" s="33" t="s">
        <v>63</v>
      </c>
      <c r="C320" s="34"/>
      <c r="D320" s="38" t="s">
        <v>176</v>
      </c>
      <c r="E320" s="38"/>
      <c r="F320" s="34"/>
      <c r="G320" s="34"/>
      <c r="H320" s="53">
        <v>21136</v>
      </c>
      <c r="I320" s="53"/>
      <c r="J320" s="34"/>
      <c r="K320" s="34"/>
      <c r="L320" s="53">
        <v>39354</v>
      </c>
      <c r="M320" s="53"/>
      <c r="N320" s="34"/>
      <c r="O320" s="34"/>
      <c r="P320" s="38" t="s">
        <v>176</v>
      </c>
      <c r="Q320" s="38"/>
      <c r="R320" s="34"/>
      <c r="S320" s="34"/>
      <c r="T320" s="53">
        <v>60490</v>
      </c>
      <c r="U320" s="53"/>
      <c r="V320" s="34"/>
    </row>
    <row r="321" spans="1:22">
      <c r="A321" s="13"/>
      <c r="B321" s="33"/>
      <c r="C321" s="34"/>
      <c r="D321" s="38"/>
      <c r="E321" s="38"/>
      <c r="F321" s="34"/>
      <c r="G321" s="34"/>
      <c r="H321" s="53"/>
      <c r="I321" s="53"/>
      <c r="J321" s="34"/>
      <c r="K321" s="34"/>
      <c r="L321" s="53"/>
      <c r="M321" s="53"/>
      <c r="N321" s="34"/>
      <c r="O321" s="34"/>
      <c r="P321" s="38"/>
      <c r="Q321" s="38"/>
      <c r="R321" s="34"/>
      <c r="S321" s="34"/>
      <c r="T321" s="53"/>
      <c r="U321" s="53"/>
      <c r="V321" s="34"/>
    </row>
    <row r="322" spans="1:22">
      <c r="A322" s="13"/>
      <c r="B322" s="27" t="s">
        <v>64</v>
      </c>
      <c r="C322" s="28"/>
      <c r="D322" s="59" t="s">
        <v>176</v>
      </c>
      <c r="E322" s="59"/>
      <c r="F322" s="28"/>
      <c r="G322" s="28"/>
      <c r="H322" s="32">
        <v>1565</v>
      </c>
      <c r="I322" s="32"/>
      <c r="J322" s="28"/>
      <c r="K322" s="28"/>
      <c r="L322" s="59">
        <v>178</v>
      </c>
      <c r="M322" s="59"/>
      <c r="N322" s="28"/>
      <c r="O322" s="28"/>
      <c r="P322" s="59" t="s">
        <v>176</v>
      </c>
      <c r="Q322" s="59"/>
      <c r="R322" s="28"/>
      <c r="S322" s="28"/>
      <c r="T322" s="32">
        <v>1743</v>
      </c>
      <c r="U322" s="32"/>
      <c r="V322" s="28"/>
    </row>
    <row r="323" spans="1:22">
      <c r="A323" s="13"/>
      <c r="B323" s="27"/>
      <c r="C323" s="28"/>
      <c r="D323" s="59"/>
      <c r="E323" s="59"/>
      <c r="F323" s="28"/>
      <c r="G323" s="28"/>
      <c r="H323" s="32"/>
      <c r="I323" s="32"/>
      <c r="J323" s="28"/>
      <c r="K323" s="28"/>
      <c r="L323" s="59"/>
      <c r="M323" s="59"/>
      <c r="N323" s="28"/>
      <c r="O323" s="28"/>
      <c r="P323" s="59"/>
      <c r="Q323" s="59"/>
      <c r="R323" s="28"/>
      <c r="S323" s="28"/>
      <c r="T323" s="32"/>
      <c r="U323" s="32"/>
      <c r="V323" s="28"/>
    </row>
    <row r="324" spans="1:22">
      <c r="A324" s="13"/>
      <c r="B324" s="33" t="s">
        <v>65</v>
      </c>
      <c r="C324" s="34"/>
      <c r="D324" s="38" t="s">
        <v>176</v>
      </c>
      <c r="E324" s="38"/>
      <c r="F324" s="34"/>
      <c r="G324" s="34"/>
      <c r="H324" s="53">
        <v>6119</v>
      </c>
      <c r="I324" s="53"/>
      <c r="J324" s="34"/>
      <c r="K324" s="34"/>
      <c r="L324" s="53">
        <v>4969</v>
      </c>
      <c r="M324" s="53"/>
      <c r="N324" s="34"/>
      <c r="O324" s="34"/>
      <c r="P324" s="38" t="s">
        <v>176</v>
      </c>
      <c r="Q324" s="38"/>
      <c r="R324" s="34"/>
      <c r="S324" s="34"/>
      <c r="T324" s="53">
        <v>11088</v>
      </c>
      <c r="U324" s="53"/>
      <c r="V324" s="34"/>
    </row>
    <row r="325" spans="1:22" ht="15.75" thickBot="1">
      <c r="A325" s="13"/>
      <c r="B325" s="33"/>
      <c r="C325" s="34"/>
      <c r="D325" s="39"/>
      <c r="E325" s="39"/>
      <c r="F325" s="37"/>
      <c r="G325" s="34"/>
      <c r="H325" s="94"/>
      <c r="I325" s="94"/>
      <c r="J325" s="37"/>
      <c r="K325" s="34"/>
      <c r="L325" s="94"/>
      <c r="M325" s="94"/>
      <c r="N325" s="37"/>
      <c r="O325" s="34"/>
      <c r="P325" s="39"/>
      <c r="Q325" s="39"/>
      <c r="R325" s="37"/>
      <c r="S325" s="34"/>
      <c r="T325" s="94"/>
      <c r="U325" s="94"/>
      <c r="V325" s="37"/>
    </row>
    <row r="326" spans="1:22">
      <c r="A326" s="13"/>
      <c r="B326" s="100" t="s">
        <v>66</v>
      </c>
      <c r="C326" s="28"/>
      <c r="D326" s="75" t="s">
        <v>176</v>
      </c>
      <c r="E326" s="75"/>
      <c r="F326" s="45"/>
      <c r="G326" s="28"/>
      <c r="H326" s="49">
        <v>28820</v>
      </c>
      <c r="I326" s="49"/>
      <c r="J326" s="45"/>
      <c r="K326" s="28"/>
      <c r="L326" s="49">
        <v>44501</v>
      </c>
      <c r="M326" s="49"/>
      <c r="N326" s="45"/>
      <c r="O326" s="28"/>
      <c r="P326" s="75" t="s">
        <v>176</v>
      </c>
      <c r="Q326" s="75"/>
      <c r="R326" s="45"/>
      <c r="S326" s="28"/>
      <c r="T326" s="49">
        <v>73321</v>
      </c>
      <c r="U326" s="49"/>
      <c r="V326" s="45"/>
    </row>
    <row r="327" spans="1:22" ht="15.75" thickBot="1">
      <c r="A327" s="13"/>
      <c r="B327" s="100"/>
      <c r="C327" s="28"/>
      <c r="D327" s="60"/>
      <c r="E327" s="60"/>
      <c r="F327" s="58"/>
      <c r="G327" s="28"/>
      <c r="H327" s="85"/>
      <c r="I327" s="85"/>
      <c r="J327" s="58"/>
      <c r="K327" s="28"/>
      <c r="L327" s="85"/>
      <c r="M327" s="85"/>
      <c r="N327" s="58"/>
      <c r="O327" s="28"/>
      <c r="P327" s="60"/>
      <c r="Q327" s="60"/>
      <c r="R327" s="58"/>
      <c r="S327" s="28"/>
      <c r="T327" s="85"/>
      <c r="U327" s="85"/>
      <c r="V327" s="58"/>
    </row>
    <row r="328" spans="1:22">
      <c r="A328" s="13"/>
      <c r="B328" s="18"/>
      <c r="C328" s="18"/>
      <c r="D328" s="66"/>
      <c r="E328" s="66"/>
      <c r="F328" s="66"/>
      <c r="G328" s="18"/>
      <c r="H328" s="66"/>
      <c r="I328" s="66"/>
      <c r="J328" s="66"/>
      <c r="K328" s="18"/>
      <c r="L328" s="66"/>
      <c r="M328" s="66"/>
      <c r="N328" s="66"/>
      <c r="O328" s="18"/>
      <c r="P328" s="66"/>
      <c r="Q328" s="66"/>
      <c r="R328" s="66"/>
      <c r="S328" s="18"/>
      <c r="T328" s="66"/>
      <c r="U328" s="66"/>
      <c r="V328" s="66"/>
    </row>
    <row r="329" spans="1:22">
      <c r="A329" s="13"/>
      <c r="B329" s="31" t="s">
        <v>67</v>
      </c>
      <c r="C329" s="28"/>
      <c r="D329" s="59" t="s">
        <v>176</v>
      </c>
      <c r="E329" s="59"/>
      <c r="F329" s="28"/>
      <c r="G329" s="28"/>
      <c r="H329" s="32">
        <v>44474</v>
      </c>
      <c r="I329" s="32"/>
      <c r="J329" s="28"/>
      <c r="K329" s="28"/>
      <c r="L329" s="32">
        <v>51982</v>
      </c>
      <c r="M329" s="32"/>
      <c r="N329" s="28"/>
      <c r="O329" s="28"/>
      <c r="P329" s="59" t="s">
        <v>176</v>
      </c>
      <c r="Q329" s="59"/>
      <c r="R329" s="28"/>
      <c r="S329" s="28"/>
      <c r="T329" s="32">
        <v>96456</v>
      </c>
      <c r="U329" s="32"/>
      <c r="V329" s="28"/>
    </row>
    <row r="330" spans="1:22" ht="15.75" thickBot="1">
      <c r="A330" s="13"/>
      <c r="B330" s="31"/>
      <c r="C330" s="28"/>
      <c r="D330" s="60"/>
      <c r="E330" s="60"/>
      <c r="F330" s="58"/>
      <c r="G330" s="28"/>
      <c r="H330" s="85"/>
      <c r="I330" s="85"/>
      <c r="J330" s="58"/>
      <c r="K330" s="28"/>
      <c r="L330" s="85"/>
      <c r="M330" s="85"/>
      <c r="N330" s="58"/>
      <c r="O330" s="28"/>
      <c r="P330" s="60"/>
      <c r="Q330" s="60"/>
      <c r="R330" s="58"/>
      <c r="S330" s="28"/>
      <c r="T330" s="85"/>
      <c r="U330" s="85"/>
      <c r="V330" s="58"/>
    </row>
    <row r="331" spans="1:22">
      <c r="A331" s="13"/>
      <c r="B331" s="18"/>
      <c r="C331" s="18"/>
      <c r="D331" s="66"/>
      <c r="E331" s="66"/>
      <c r="F331" s="66"/>
      <c r="G331" s="18"/>
      <c r="H331" s="66"/>
      <c r="I331" s="66"/>
      <c r="J331" s="66"/>
      <c r="K331" s="18"/>
      <c r="L331" s="66"/>
      <c r="M331" s="66"/>
      <c r="N331" s="66"/>
      <c r="O331" s="18"/>
      <c r="P331" s="66"/>
      <c r="Q331" s="66"/>
      <c r="R331" s="66"/>
      <c r="S331" s="18"/>
      <c r="T331" s="66"/>
      <c r="U331" s="66"/>
      <c r="V331" s="66"/>
    </row>
    <row r="332" spans="1:22">
      <c r="A332" s="13"/>
      <c r="B332" s="16" t="s">
        <v>68</v>
      </c>
      <c r="C332" s="15"/>
      <c r="D332" s="31"/>
      <c r="E332" s="31"/>
      <c r="F332" s="31"/>
      <c r="G332" s="15"/>
      <c r="H332" s="31"/>
      <c r="I332" s="31"/>
      <c r="J332" s="31"/>
      <c r="K332" s="15"/>
      <c r="L332" s="31"/>
      <c r="M332" s="31"/>
      <c r="N332" s="31"/>
      <c r="O332" s="15"/>
      <c r="P332" s="31"/>
      <c r="Q332" s="31"/>
      <c r="R332" s="31"/>
      <c r="S332" s="15"/>
      <c r="T332" s="31"/>
      <c r="U332" s="31"/>
      <c r="V332" s="31"/>
    </row>
    <row r="333" spans="1:22">
      <c r="A333" s="13"/>
      <c r="B333" s="33" t="s">
        <v>69</v>
      </c>
      <c r="C333" s="34"/>
      <c r="D333" s="38" t="s">
        <v>176</v>
      </c>
      <c r="E333" s="38"/>
      <c r="F333" s="34"/>
      <c r="G333" s="34"/>
      <c r="H333" s="53">
        <v>21187</v>
      </c>
      <c r="I333" s="53"/>
      <c r="J333" s="34"/>
      <c r="K333" s="34"/>
      <c r="L333" s="53">
        <v>27305</v>
      </c>
      <c r="M333" s="53"/>
      <c r="N333" s="34"/>
      <c r="O333" s="34"/>
      <c r="P333" s="38" t="s">
        <v>176</v>
      </c>
      <c r="Q333" s="38"/>
      <c r="R333" s="34"/>
      <c r="S333" s="34"/>
      <c r="T333" s="53">
        <v>48492</v>
      </c>
      <c r="U333" s="53"/>
      <c r="V333" s="34"/>
    </row>
    <row r="334" spans="1:22">
      <c r="A334" s="13"/>
      <c r="B334" s="33"/>
      <c r="C334" s="34"/>
      <c r="D334" s="38"/>
      <c r="E334" s="38"/>
      <c r="F334" s="34"/>
      <c r="G334" s="34"/>
      <c r="H334" s="53"/>
      <c r="I334" s="53"/>
      <c r="J334" s="34"/>
      <c r="K334" s="34"/>
      <c r="L334" s="53"/>
      <c r="M334" s="53"/>
      <c r="N334" s="34"/>
      <c r="O334" s="34"/>
      <c r="P334" s="38"/>
      <c r="Q334" s="38"/>
      <c r="R334" s="34"/>
      <c r="S334" s="34"/>
      <c r="T334" s="53"/>
      <c r="U334" s="53"/>
      <c r="V334" s="34"/>
    </row>
    <row r="335" spans="1:22">
      <c r="A335" s="13"/>
      <c r="B335" s="27" t="s">
        <v>70</v>
      </c>
      <c r="C335" s="28"/>
      <c r="D335" s="32">
        <v>7051</v>
      </c>
      <c r="E335" s="32"/>
      <c r="F335" s="28"/>
      <c r="G335" s="28"/>
      <c r="H335" s="59" t="s">
        <v>176</v>
      </c>
      <c r="I335" s="59"/>
      <c r="J335" s="28"/>
      <c r="K335" s="28"/>
      <c r="L335" s="32">
        <v>6278</v>
      </c>
      <c r="M335" s="32"/>
      <c r="N335" s="28"/>
      <c r="O335" s="28"/>
      <c r="P335" s="59" t="s">
        <v>176</v>
      </c>
      <c r="Q335" s="59"/>
      <c r="R335" s="28"/>
      <c r="S335" s="28"/>
      <c r="T335" s="32">
        <v>13329</v>
      </c>
      <c r="U335" s="32"/>
      <c r="V335" s="28"/>
    </row>
    <row r="336" spans="1:22">
      <c r="A336" s="13"/>
      <c r="B336" s="27"/>
      <c r="C336" s="28"/>
      <c r="D336" s="32"/>
      <c r="E336" s="32"/>
      <c r="F336" s="28"/>
      <c r="G336" s="28"/>
      <c r="H336" s="59"/>
      <c r="I336" s="59"/>
      <c r="J336" s="28"/>
      <c r="K336" s="28"/>
      <c r="L336" s="32"/>
      <c r="M336" s="32"/>
      <c r="N336" s="28"/>
      <c r="O336" s="28"/>
      <c r="P336" s="59"/>
      <c r="Q336" s="59"/>
      <c r="R336" s="28"/>
      <c r="S336" s="28"/>
      <c r="T336" s="32"/>
      <c r="U336" s="32"/>
      <c r="V336" s="28"/>
    </row>
    <row r="337" spans="1:22">
      <c r="A337" s="13"/>
      <c r="B337" s="33" t="s">
        <v>71</v>
      </c>
      <c r="C337" s="34"/>
      <c r="D337" s="38">
        <v>265</v>
      </c>
      <c r="E337" s="38"/>
      <c r="F337" s="34"/>
      <c r="G337" s="34"/>
      <c r="H337" s="53">
        <v>1475</v>
      </c>
      <c r="I337" s="53"/>
      <c r="J337" s="34"/>
      <c r="K337" s="34"/>
      <c r="L337" s="53">
        <v>2532</v>
      </c>
      <c r="M337" s="53"/>
      <c r="N337" s="34"/>
      <c r="O337" s="34"/>
      <c r="P337" s="38" t="s">
        <v>176</v>
      </c>
      <c r="Q337" s="38"/>
      <c r="R337" s="34"/>
      <c r="S337" s="34"/>
      <c r="T337" s="53">
        <v>4272</v>
      </c>
      <c r="U337" s="53"/>
      <c r="V337" s="34"/>
    </row>
    <row r="338" spans="1:22">
      <c r="A338" s="13"/>
      <c r="B338" s="33"/>
      <c r="C338" s="34"/>
      <c r="D338" s="38"/>
      <c r="E338" s="38"/>
      <c r="F338" s="34"/>
      <c r="G338" s="34"/>
      <c r="H338" s="53"/>
      <c r="I338" s="53"/>
      <c r="J338" s="34"/>
      <c r="K338" s="34"/>
      <c r="L338" s="53"/>
      <c r="M338" s="53"/>
      <c r="N338" s="34"/>
      <c r="O338" s="34"/>
      <c r="P338" s="38"/>
      <c r="Q338" s="38"/>
      <c r="R338" s="34"/>
      <c r="S338" s="34"/>
      <c r="T338" s="53"/>
      <c r="U338" s="53"/>
      <c r="V338" s="34"/>
    </row>
    <row r="339" spans="1:22">
      <c r="A339" s="13"/>
      <c r="B339" s="27" t="s">
        <v>72</v>
      </c>
      <c r="C339" s="28"/>
      <c r="D339" s="32">
        <v>1436</v>
      </c>
      <c r="E339" s="32"/>
      <c r="F339" s="28"/>
      <c r="G339" s="28"/>
      <c r="H339" s="59" t="s">
        <v>176</v>
      </c>
      <c r="I339" s="59"/>
      <c r="J339" s="28"/>
      <c r="K339" s="28"/>
      <c r="L339" s="59" t="s">
        <v>176</v>
      </c>
      <c r="M339" s="59"/>
      <c r="N339" s="28"/>
      <c r="O339" s="28"/>
      <c r="P339" s="59" t="s">
        <v>176</v>
      </c>
      <c r="Q339" s="59"/>
      <c r="R339" s="28"/>
      <c r="S339" s="28"/>
      <c r="T339" s="32">
        <v>1436</v>
      </c>
      <c r="U339" s="32"/>
      <c r="V339" s="28"/>
    </row>
    <row r="340" spans="1:22">
      <c r="A340" s="13"/>
      <c r="B340" s="27"/>
      <c r="C340" s="28"/>
      <c r="D340" s="32"/>
      <c r="E340" s="32"/>
      <c r="F340" s="28"/>
      <c r="G340" s="28"/>
      <c r="H340" s="59"/>
      <c r="I340" s="59"/>
      <c r="J340" s="28"/>
      <c r="K340" s="28"/>
      <c r="L340" s="59"/>
      <c r="M340" s="59"/>
      <c r="N340" s="28"/>
      <c r="O340" s="28"/>
      <c r="P340" s="59"/>
      <c r="Q340" s="59"/>
      <c r="R340" s="28"/>
      <c r="S340" s="28"/>
      <c r="T340" s="32"/>
      <c r="U340" s="32"/>
      <c r="V340" s="28"/>
    </row>
    <row r="341" spans="1:22">
      <c r="A341" s="13"/>
      <c r="B341" s="33" t="s">
        <v>73</v>
      </c>
      <c r="C341" s="34"/>
      <c r="D341" s="38" t="s">
        <v>264</v>
      </c>
      <c r="E341" s="38"/>
      <c r="F341" s="26" t="s">
        <v>178</v>
      </c>
      <c r="G341" s="34"/>
      <c r="H341" s="38" t="s">
        <v>176</v>
      </c>
      <c r="I341" s="38"/>
      <c r="J341" s="34"/>
      <c r="K341" s="34"/>
      <c r="L341" s="38" t="s">
        <v>265</v>
      </c>
      <c r="M341" s="38"/>
      <c r="N341" s="26" t="s">
        <v>178</v>
      </c>
      <c r="O341" s="34"/>
      <c r="P341" s="38" t="s">
        <v>176</v>
      </c>
      <c r="Q341" s="38"/>
      <c r="R341" s="34"/>
      <c r="S341" s="34"/>
      <c r="T341" s="38" t="s">
        <v>266</v>
      </c>
      <c r="U341" s="38"/>
      <c r="V341" s="26" t="s">
        <v>178</v>
      </c>
    </row>
    <row r="342" spans="1:22" ht="15.75" thickBot="1">
      <c r="A342" s="13"/>
      <c r="B342" s="33"/>
      <c r="C342" s="34"/>
      <c r="D342" s="39"/>
      <c r="E342" s="39"/>
      <c r="F342" s="40"/>
      <c r="G342" s="34"/>
      <c r="H342" s="39"/>
      <c r="I342" s="39"/>
      <c r="J342" s="37"/>
      <c r="K342" s="34"/>
      <c r="L342" s="39"/>
      <c r="M342" s="39"/>
      <c r="N342" s="40"/>
      <c r="O342" s="34"/>
      <c r="P342" s="39"/>
      <c r="Q342" s="39"/>
      <c r="R342" s="37"/>
      <c r="S342" s="34"/>
      <c r="T342" s="39"/>
      <c r="U342" s="39"/>
      <c r="V342" s="40"/>
    </row>
    <row r="343" spans="1:22">
      <c r="A343" s="13"/>
      <c r="B343" s="27" t="s">
        <v>74</v>
      </c>
      <c r="C343" s="28"/>
      <c r="D343" s="49">
        <v>8748</v>
      </c>
      <c r="E343" s="49"/>
      <c r="F343" s="45"/>
      <c r="G343" s="28"/>
      <c r="H343" s="49">
        <v>22662</v>
      </c>
      <c r="I343" s="49"/>
      <c r="J343" s="45"/>
      <c r="K343" s="28"/>
      <c r="L343" s="49">
        <v>36038</v>
      </c>
      <c r="M343" s="49"/>
      <c r="N343" s="45"/>
      <c r="O343" s="28"/>
      <c r="P343" s="75" t="s">
        <v>176</v>
      </c>
      <c r="Q343" s="75"/>
      <c r="R343" s="45"/>
      <c r="S343" s="28"/>
      <c r="T343" s="49">
        <v>67448</v>
      </c>
      <c r="U343" s="49"/>
      <c r="V343" s="45"/>
    </row>
    <row r="344" spans="1:22" ht="15.75" thickBot="1">
      <c r="A344" s="13"/>
      <c r="B344" s="27"/>
      <c r="C344" s="28"/>
      <c r="D344" s="85"/>
      <c r="E344" s="85"/>
      <c r="F344" s="58"/>
      <c r="G344" s="28"/>
      <c r="H344" s="85"/>
      <c r="I344" s="85"/>
      <c r="J344" s="58"/>
      <c r="K344" s="28"/>
      <c r="L344" s="85"/>
      <c r="M344" s="85"/>
      <c r="N344" s="58"/>
      <c r="O344" s="28"/>
      <c r="P344" s="60"/>
      <c r="Q344" s="60"/>
      <c r="R344" s="58"/>
      <c r="S344" s="28"/>
      <c r="T344" s="85"/>
      <c r="U344" s="85"/>
      <c r="V344" s="58"/>
    </row>
    <row r="345" spans="1:22">
      <c r="A345" s="13"/>
      <c r="B345" s="18"/>
      <c r="C345" s="18"/>
      <c r="D345" s="66"/>
      <c r="E345" s="66"/>
      <c r="F345" s="66"/>
      <c r="G345" s="18"/>
      <c r="H345" s="66"/>
      <c r="I345" s="66"/>
      <c r="J345" s="66"/>
      <c r="K345" s="18"/>
      <c r="L345" s="66"/>
      <c r="M345" s="66"/>
      <c r="N345" s="66"/>
      <c r="O345" s="18"/>
      <c r="P345" s="66"/>
      <c r="Q345" s="66"/>
      <c r="R345" s="66"/>
      <c r="S345" s="18"/>
      <c r="T345" s="66"/>
      <c r="U345" s="66"/>
      <c r="V345" s="66"/>
    </row>
    <row r="346" spans="1:22">
      <c r="A346" s="13"/>
      <c r="B346" s="27" t="s">
        <v>267</v>
      </c>
      <c r="C346" s="28"/>
      <c r="D346" s="59" t="s">
        <v>268</v>
      </c>
      <c r="E346" s="59"/>
      <c r="F346" s="31" t="s">
        <v>178</v>
      </c>
      <c r="G346" s="28"/>
      <c r="H346" s="32">
        <v>21812</v>
      </c>
      <c r="I346" s="32"/>
      <c r="J346" s="28"/>
      <c r="K346" s="28"/>
      <c r="L346" s="32">
        <v>15944</v>
      </c>
      <c r="M346" s="32"/>
      <c r="N346" s="28"/>
      <c r="O346" s="28"/>
      <c r="P346" s="59" t="s">
        <v>176</v>
      </c>
      <c r="Q346" s="59"/>
      <c r="R346" s="28"/>
      <c r="S346" s="28"/>
      <c r="T346" s="32">
        <v>29008</v>
      </c>
      <c r="U346" s="32"/>
      <c r="V346" s="28"/>
    </row>
    <row r="347" spans="1:22">
      <c r="A347" s="13"/>
      <c r="B347" s="27"/>
      <c r="C347" s="28"/>
      <c r="D347" s="59"/>
      <c r="E347" s="59"/>
      <c r="F347" s="31"/>
      <c r="G347" s="28"/>
      <c r="H347" s="32"/>
      <c r="I347" s="32"/>
      <c r="J347" s="28"/>
      <c r="K347" s="28"/>
      <c r="L347" s="32"/>
      <c r="M347" s="32"/>
      <c r="N347" s="28"/>
      <c r="O347" s="28"/>
      <c r="P347" s="59"/>
      <c r="Q347" s="59"/>
      <c r="R347" s="28"/>
      <c r="S347" s="28"/>
      <c r="T347" s="32"/>
      <c r="U347" s="32"/>
      <c r="V347" s="28"/>
    </row>
    <row r="348" spans="1:22">
      <c r="A348" s="13"/>
      <c r="B348" s="18"/>
      <c r="C348" s="18"/>
      <c r="D348" s="34"/>
      <c r="E348" s="34"/>
      <c r="F348" s="34"/>
      <c r="G348" s="18"/>
      <c r="H348" s="34"/>
      <c r="I348" s="34"/>
      <c r="J348" s="34"/>
      <c r="K348" s="18"/>
      <c r="L348" s="34"/>
      <c r="M348" s="34"/>
      <c r="N348" s="34"/>
      <c r="O348" s="18"/>
      <c r="P348" s="34"/>
      <c r="Q348" s="34"/>
      <c r="R348" s="34"/>
      <c r="S348" s="18"/>
      <c r="T348" s="34"/>
      <c r="U348" s="34"/>
      <c r="V348" s="34"/>
    </row>
    <row r="349" spans="1:22">
      <c r="A349" s="13"/>
      <c r="B349" s="27" t="s">
        <v>76</v>
      </c>
      <c r="C349" s="28"/>
      <c r="D349" s="59" t="s">
        <v>269</v>
      </c>
      <c r="E349" s="59"/>
      <c r="F349" s="31" t="s">
        <v>178</v>
      </c>
      <c r="G349" s="28"/>
      <c r="H349" s="32">
        <v>7634</v>
      </c>
      <c r="I349" s="32"/>
      <c r="J349" s="28"/>
      <c r="K349" s="28"/>
      <c r="L349" s="32">
        <v>4917</v>
      </c>
      <c r="M349" s="32"/>
      <c r="N349" s="28"/>
      <c r="O349" s="28"/>
      <c r="P349" s="59" t="s">
        <v>176</v>
      </c>
      <c r="Q349" s="59"/>
      <c r="R349" s="28"/>
      <c r="S349" s="28"/>
      <c r="T349" s="32">
        <v>6054</v>
      </c>
      <c r="U349" s="32"/>
      <c r="V349" s="28"/>
    </row>
    <row r="350" spans="1:22" ht="15.75" thickBot="1">
      <c r="A350" s="13"/>
      <c r="B350" s="27"/>
      <c r="C350" s="28"/>
      <c r="D350" s="60"/>
      <c r="E350" s="60"/>
      <c r="F350" s="61"/>
      <c r="G350" s="28"/>
      <c r="H350" s="85"/>
      <c r="I350" s="85"/>
      <c r="J350" s="58"/>
      <c r="K350" s="28"/>
      <c r="L350" s="85"/>
      <c r="M350" s="85"/>
      <c r="N350" s="58"/>
      <c r="O350" s="28"/>
      <c r="P350" s="60"/>
      <c r="Q350" s="60"/>
      <c r="R350" s="58"/>
      <c r="S350" s="28"/>
      <c r="T350" s="85"/>
      <c r="U350" s="85"/>
      <c r="V350" s="58"/>
    </row>
    <row r="351" spans="1:22">
      <c r="A351" s="13"/>
      <c r="B351" s="18"/>
      <c r="C351" s="18"/>
      <c r="D351" s="66"/>
      <c r="E351" s="66"/>
      <c r="F351" s="66"/>
      <c r="G351" s="18"/>
      <c r="H351" s="66"/>
      <c r="I351" s="66"/>
      <c r="J351" s="66"/>
      <c r="K351" s="18"/>
      <c r="L351" s="66"/>
      <c r="M351" s="66"/>
      <c r="N351" s="66"/>
      <c r="O351" s="18"/>
      <c r="P351" s="66"/>
      <c r="Q351" s="66"/>
      <c r="R351" s="66"/>
      <c r="S351" s="18"/>
      <c r="T351" s="66"/>
      <c r="U351" s="66"/>
      <c r="V351" s="66"/>
    </row>
    <row r="352" spans="1:22">
      <c r="A352" s="13"/>
      <c r="B352" s="27" t="s">
        <v>270</v>
      </c>
      <c r="C352" s="28"/>
      <c r="D352" s="59" t="s">
        <v>271</v>
      </c>
      <c r="E352" s="59"/>
      <c r="F352" s="31" t="s">
        <v>178</v>
      </c>
      <c r="G352" s="28"/>
      <c r="H352" s="32">
        <v>14178</v>
      </c>
      <c r="I352" s="32"/>
      <c r="J352" s="28"/>
      <c r="K352" s="28"/>
      <c r="L352" s="32">
        <v>11027</v>
      </c>
      <c r="M352" s="32"/>
      <c r="N352" s="28"/>
      <c r="O352" s="28"/>
      <c r="P352" s="59" t="s">
        <v>176</v>
      </c>
      <c r="Q352" s="59"/>
      <c r="R352" s="28"/>
      <c r="S352" s="28"/>
      <c r="T352" s="32">
        <v>22954</v>
      </c>
      <c r="U352" s="32"/>
      <c r="V352" s="28"/>
    </row>
    <row r="353" spans="1:22">
      <c r="A353" s="13"/>
      <c r="B353" s="27"/>
      <c r="C353" s="28"/>
      <c r="D353" s="59"/>
      <c r="E353" s="59"/>
      <c r="F353" s="31"/>
      <c r="G353" s="28"/>
      <c r="H353" s="32"/>
      <c r="I353" s="32"/>
      <c r="J353" s="28"/>
      <c r="K353" s="28"/>
      <c r="L353" s="32"/>
      <c r="M353" s="32"/>
      <c r="N353" s="28"/>
      <c r="O353" s="28"/>
      <c r="P353" s="59"/>
      <c r="Q353" s="59"/>
      <c r="R353" s="28"/>
      <c r="S353" s="28"/>
      <c r="T353" s="32"/>
      <c r="U353" s="32"/>
      <c r="V353" s="28"/>
    </row>
    <row r="354" spans="1:22">
      <c r="A354" s="13"/>
      <c r="B354" s="18"/>
      <c r="C354" s="18"/>
      <c r="D354" s="34"/>
      <c r="E354" s="34"/>
      <c r="F354" s="34"/>
      <c r="G354" s="18"/>
      <c r="H354" s="34"/>
      <c r="I354" s="34"/>
      <c r="J354" s="34"/>
      <c r="K354" s="18"/>
      <c r="L354" s="34"/>
      <c r="M354" s="34"/>
      <c r="N354" s="34"/>
      <c r="O354" s="18"/>
      <c r="P354" s="34"/>
      <c r="Q354" s="34"/>
      <c r="R354" s="34"/>
      <c r="S354" s="18"/>
      <c r="T354" s="34"/>
      <c r="U354" s="34"/>
      <c r="V354" s="34"/>
    </row>
    <row r="355" spans="1:22">
      <c r="A355" s="13"/>
      <c r="B355" s="27" t="s">
        <v>78</v>
      </c>
      <c r="C355" s="28"/>
      <c r="D355" s="59" t="s">
        <v>176</v>
      </c>
      <c r="E355" s="59"/>
      <c r="F355" s="28"/>
      <c r="G355" s="28"/>
      <c r="H355" s="59" t="s">
        <v>176</v>
      </c>
      <c r="I355" s="59"/>
      <c r="J355" s="28"/>
      <c r="K355" s="28"/>
      <c r="L355" s="59" t="s">
        <v>177</v>
      </c>
      <c r="M355" s="59"/>
      <c r="N355" s="31" t="s">
        <v>178</v>
      </c>
      <c r="O355" s="28"/>
      <c r="P355" s="59" t="s">
        <v>176</v>
      </c>
      <c r="Q355" s="59"/>
      <c r="R355" s="28"/>
      <c r="S355" s="28"/>
      <c r="T355" s="59" t="s">
        <v>177</v>
      </c>
      <c r="U355" s="59"/>
      <c r="V355" s="31" t="s">
        <v>178</v>
      </c>
    </row>
    <row r="356" spans="1:22" ht="15.75" thickBot="1">
      <c r="A356" s="13"/>
      <c r="B356" s="27"/>
      <c r="C356" s="28"/>
      <c r="D356" s="60"/>
      <c r="E356" s="60"/>
      <c r="F356" s="58"/>
      <c r="G356" s="28"/>
      <c r="H356" s="60"/>
      <c r="I356" s="60"/>
      <c r="J356" s="58"/>
      <c r="K356" s="28"/>
      <c r="L356" s="60"/>
      <c r="M356" s="60"/>
      <c r="N356" s="61"/>
      <c r="O356" s="28"/>
      <c r="P356" s="60"/>
      <c r="Q356" s="60"/>
      <c r="R356" s="58"/>
      <c r="S356" s="28"/>
      <c r="T356" s="60"/>
      <c r="U356" s="60"/>
      <c r="V356" s="61"/>
    </row>
    <row r="357" spans="1:22">
      <c r="A357" s="13"/>
      <c r="B357" s="26" t="s">
        <v>259</v>
      </c>
      <c r="C357" s="34"/>
      <c r="D357" s="68" t="s">
        <v>174</v>
      </c>
      <c r="E357" s="70" t="s">
        <v>271</v>
      </c>
      <c r="F357" s="68" t="s">
        <v>178</v>
      </c>
      <c r="G357" s="34"/>
      <c r="H357" s="68" t="s">
        <v>174</v>
      </c>
      <c r="I357" s="87">
        <v>14178</v>
      </c>
      <c r="J357" s="66"/>
      <c r="K357" s="34"/>
      <c r="L357" s="68" t="s">
        <v>174</v>
      </c>
      <c r="M357" s="87">
        <v>10755</v>
      </c>
      <c r="N357" s="66"/>
      <c r="O357" s="34"/>
      <c r="P357" s="68" t="s">
        <v>174</v>
      </c>
      <c r="Q357" s="70" t="s">
        <v>176</v>
      </c>
      <c r="R357" s="66"/>
      <c r="S357" s="34"/>
      <c r="T357" s="68" t="s">
        <v>174</v>
      </c>
      <c r="U357" s="87">
        <v>22682</v>
      </c>
      <c r="V357" s="66"/>
    </row>
    <row r="358" spans="1:22" ht="15.75" thickBot="1">
      <c r="A358" s="13"/>
      <c r="B358" s="26"/>
      <c r="C358" s="34"/>
      <c r="D358" s="69"/>
      <c r="E358" s="71"/>
      <c r="F358" s="69"/>
      <c r="G358" s="34"/>
      <c r="H358" s="69"/>
      <c r="I358" s="88"/>
      <c r="J358" s="67"/>
      <c r="K358" s="34"/>
      <c r="L358" s="69"/>
      <c r="M358" s="88"/>
      <c r="N358" s="67"/>
      <c r="O358" s="34"/>
      <c r="P358" s="69"/>
      <c r="Q358" s="71"/>
      <c r="R358" s="67"/>
      <c r="S358" s="34"/>
      <c r="T358" s="69"/>
      <c r="U358" s="88"/>
      <c r="V358" s="67"/>
    </row>
    <row r="359" spans="1:22" ht="15.75" thickTop="1">
      <c r="A359" s="13"/>
      <c r="B359" s="19" t="s">
        <v>88</v>
      </c>
      <c r="C359" s="15"/>
      <c r="D359" s="102"/>
      <c r="E359" s="102"/>
      <c r="F359" s="102"/>
      <c r="G359" s="15"/>
      <c r="H359" s="102"/>
      <c r="I359" s="102"/>
      <c r="J359" s="102"/>
      <c r="K359" s="15"/>
      <c r="L359" s="102"/>
      <c r="M359" s="102"/>
      <c r="N359" s="102"/>
      <c r="O359" s="15"/>
      <c r="P359" s="102"/>
      <c r="Q359" s="102"/>
      <c r="R359" s="102"/>
      <c r="S359" s="15"/>
      <c r="T359" s="102"/>
      <c r="U359" s="102"/>
      <c r="V359" s="102"/>
    </row>
    <row r="360" spans="1:22">
      <c r="A360" s="13"/>
      <c r="B360" s="33" t="s">
        <v>106</v>
      </c>
      <c r="C360" s="34"/>
      <c r="D360" s="38" t="s">
        <v>176</v>
      </c>
      <c r="E360" s="38"/>
      <c r="F360" s="34"/>
      <c r="G360" s="34"/>
      <c r="H360" s="38" t="s">
        <v>176</v>
      </c>
      <c r="I360" s="38"/>
      <c r="J360" s="34"/>
      <c r="K360" s="34"/>
      <c r="L360" s="38" t="s">
        <v>272</v>
      </c>
      <c r="M360" s="38"/>
      <c r="N360" s="26" t="s">
        <v>178</v>
      </c>
      <c r="O360" s="34"/>
      <c r="P360" s="38" t="s">
        <v>176</v>
      </c>
      <c r="Q360" s="38"/>
      <c r="R360" s="34"/>
      <c r="S360" s="34"/>
      <c r="T360" s="38" t="s">
        <v>272</v>
      </c>
      <c r="U360" s="38"/>
      <c r="V360" s="26" t="s">
        <v>178</v>
      </c>
    </row>
    <row r="361" spans="1:22" ht="15.75" thickBot="1">
      <c r="A361" s="13"/>
      <c r="B361" s="33"/>
      <c r="C361" s="34"/>
      <c r="D361" s="39"/>
      <c r="E361" s="39"/>
      <c r="F361" s="37"/>
      <c r="G361" s="34"/>
      <c r="H361" s="39"/>
      <c r="I361" s="39"/>
      <c r="J361" s="37"/>
      <c r="K361" s="34"/>
      <c r="L361" s="39"/>
      <c r="M361" s="39"/>
      <c r="N361" s="40"/>
      <c r="O361" s="34"/>
      <c r="P361" s="39"/>
      <c r="Q361" s="39"/>
      <c r="R361" s="37"/>
      <c r="S361" s="34"/>
      <c r="T361" s="39"/>
      <c r="U361" s="39"/>
      <c r="V361" s="40"/>
    </row>
    <row r="362" spans="1:22">
      <c r="A362" s="13"/>
      <c r="B362" s="31" t="s">
        <v>262</v>
      </c>
      <c r="C362" s="28"/>
      <c r="D362" s="47" t="s">
        <v>174</v>
      </c>
      <c r="E362" s="75" t="s">
        <v>271</v>
      </c>
      <c r="F362" s="47" t="s">
        <v>178</v>
      </c>
      <c r="G362" s="28"/>
      <c r="H362" s="47" t="s">
        <v>174</v>
      </c>
      <c r="I362" s="49">
        <v>14178</v>
      </c>
      <c r="J362" s="45"/>
      <c r="K362" s="28"/>
      <c r="L362" s="47" t="s">
        <v>174</v>
      </c>
      <c r="M362" s="49">
        <v>10500</v>
      </c>
      <c r="N362" s="45"/>
      <c r="O362" s="28"/>
      <c r="P362" s="47" t="s">
        <v>174</v>
      </c>
      <c r="Q362" s="75" t="s">
        <v>176</v>
      </c>
      <c r="R362" s="45"/>
      <c r="S362" s="28"/>
      <c r="T362" s="47" t="s">
        <v>174</v>
      </c>
      <c r="U362" s="49">
        <v>22427</v>
      </c>
      <c r="V362" s="45"/>
    </row>
    <row r="363" spans="1:22" ht="15.75" thickBot="1">
      <c r="A363" s="13"/>
      <c r="B363" s="31"/>
      <c r="C363" s="28"/>
      <c r="D363" s="48"/>
      <c r="E363" s="76"/>
      <c r="F363" s="48"/>
      <c r="G363" s="28"/>
      <c r="H363" s="48"/>
      <c r="I363" s="50"/>
      <c r="J363" s="46"/>
      <c r="K363" s="28"/>
      <c r="L363" s="48"/>
      <c r="M363" s="50"/>
      <c r="N363" s="46"/>
      <c r="O363" s="28"/>
      <c r="P363" s="48"/>
      <c r="Q363" s="76"/>
      <c r="R363" s="46"/>
      <c r="S363" s="28"/>
      <c r="T363" s="48"/>
      <c r="U363" s="50"/>
      <c r="V363" s="46"/>
    </row>
    <row r="364" spans="1:22" ht="15.75" thickTop="1">
      <c r="A364" s="13"/>
      <c r="B364" s="21"/>
      <c r="C364" s="21"/>
      <c r="D364" s="21"/>
      <c r="E364" s="21"/>
      <c r="F364" s="21"/>
      <c r="G364" s="21"/>
      <c r="H364" s="21"/>
      <c r="I364" s="21"/>
      <c r="J364" s="21"/>
      <c r="K364" s="21"/>
      <c r="L364" s="21"/>
      <c r="M364" s="21"/>
      <c r="N364" s="21"/>
      <c r="O364" s="21"/>
      <c r="P364" s="21"/>
      <c r="Q364" s="21"/>
      <c r="R364" s="21"/>
      <c r="S364" s="21"/>
      <c r="T364" s="21"/>
      <c r="U364" s="21"/>
      <c r="V364" s="21"/>
    </row>
    <row r="365" spans="1:22">
      <c r="A365" s="13"/>
      <c r="B365" s="21"/>
      <c r="C365" s="21"/>
      <c r="D365" s="21"/>
      <c r="E365" s="21"/>
      <c r="F365" s="21"/>
      <c r="G365" s="21"/>
      <c r="H365" s="21"/>
      <c r="I365" s="21"/>
      <c r="J365" s="21"/>
      <c r="K365" s="21"/>
      <c r="L365" s="21"/>
      <c r="M365" s="21"/>
      <c r="N365" s="21"/>
      <c r="O365" s="21"/>
      <c r="P365" s="21"/>
      <c r="Q365" s="21"/>
      <c r="R365" s="21"/>
      <c r="S365" s="21"/>
      <c r="T365" s="21"/>
      <c r="U365" s="21"/>
      <c r="V365" s="21"/>
    </row>
    <row r="366" spans="1:22">
      <c r="A366" s="13"/>
      <c r="B366" s="21"/>
      <c r="C366" s="21"/>
      <c r="D366" s="21"/>
      <c r="E366" s="21"/>
      <c r="F366" s="21"/>
      <c r="G366" s="21"/>
      <c r="H366" s="21"/>
      <c r="I366" s="21"/>
      <c r="J366" s="21"/>
      <c r="K366" s="21"/>
      <c r="L366" s="21"/>
      <c r="M366" s="21"/>
      <c r="N366" s="21"/>
      <c r="O366" s="21"/>
      <c r="P366" s="21"/>
      <c r="Q366" s="21"/>
      <c r="R366" s="21"/>
      <c r="S366" s="21"/>
      <c r="T366" s="21"/>
      <c r="U366" s="21"/>
      <c r="V366" s="21"/>
    </row>
    <row r="367" spans="1:22">
      <c r="A367" s="13"/>
      <c r="B367" s="21"/>
      <c r="C367" s="21"/>
      <c r="D367" s="21"/>
      <c r="E367" s="21"/>
      <c r="F367" s="21"/>
      <c r="G367" s="21"/>
      <c r="H367" s="21"/>
      <c r="I367" s="21"/>
      <c r="J367" s="21"/>
      <c r="K367" s="21"/>
      <c r="L367" s="21"/>
      <c r="M367" s="21"/>
      <c r="N367" s="21"/>
      <c r="O367" s="21"/>
      <c r="P367" s="21"/>
      <c r="Q367" s="21"/>
      <c r="R367" s="21"/>
      <c r="S367" s="21"/>
      <c r="T367" s="21"/>
      <c r="U367" s="21"/>
      <c r="V367" s="21"/>
    </row>
    <row r="368" spans="1:22">
      <c r="A368" s="13"/>
      <c r="B368" s="21"/>
      <c r="C368" s="21"/>
      <c r="D368" s="21"/>
      <c r="E368" s="21"/>
      <c r="F368" s="21"/>
      <c r="G368" s="21"/>
      <c r="H368" s="21"/>
      <c r="I368" s="21"/>
      <c r="J368" s="21"/>
      <c r="K368" s="21"/>
      <c r="L368" s="21"/>
      <c r="M368" s="21"/>
      <c r="N368" s="21"/>
      <c r="O368" s="21"/>
      <c r="P368" s="21"/>
      <c r="Q368" s="21"/>
      <c r="R368" s="21"/>
      <c r="S368" s="21"/>
      <c r="T368" s="21"/>
      <c r="U368" s="21"/>
      <c r="V368" s="21"/>
    </row>
    <row r="369" spans="1:22">
      <c r="A369" s="13"/>
      <c r="B369" s="14"/>
      <c r="C369" s="14"/>
      <c r="D369" s="14"/>
      <c r="E369" s="14"/>
      <c r="F369" s="14"/>
      <c r="G369" s="14"/>
      <c r="H369" s="14"/>
      <c r="I369" s="14"/>
      <c r="J369" s="14"/>
      <c r="K369" s="14"/>
      <c r="L369" s="14"/>
      <c r="M369" s="14"/>
      <c r="N369" s="14"/>
      <c r="O369" s="14"/>
      <c r="P369" s="14"/>
      <c r="Q369" s="14"/>
      <c r="R369" s="14"/>
      <c r="S369" s="14"/>
      <c r="T369" s="14"/>
      <c r="U369" s="14"/>
      <c r="V369" s="14"/>
    </row>
    <row r="370" spans="1:22">
      <c r="A370" s="13"/>
      <c r="B370" s="98" t="s">
        <v>273</v>
      </c>
      <c r="C370" s="98"/>
      <c r="D370" s="98"/>
      <c r="E370" s="98"/>
      <c r="F370" s="98"/>
      <c r="G370" s="98"/>
      <c r="H370" s="98"/>
      <c r="I370" s="98"/>
      <c r="J370" s="98"/>
      <c r="K370" s="98"/>
      <c r="L370" s="98"/>
      <c r="M370" s="98"/>
      <c r="N370" s="98"/>
      <c r="O370" s="98"/>
      <c r="P370" s="98"/>
      <c r="Q370" s="98"/>
      <c r="R370" s="98"/>
      <c r="S370" s="98"/>
      <c r="T370" s="98"/>
      <c r="U370" s="98"/>
      <c r="V370" s="98"/>
    </row>
    <row r="371" spans="1:22">
      <c r="A371" s="13"/>
      <c r="B371" s="98" t="s">
        <v>252</v>
      </c>
      <c r="C371" s="98"/>
      <c r="D371" s="98"/>
      <c r="E371" s="98"/>
      <c r="F371" s="98"/>
      <c r="G371" s="98"/>
      <c r="H371" s="98"/>
      <c r="I371" s="98"/>
      <c r="J371" s="98"/>
      <c r="K371" s="98"/>
      <c r="L371" s="98"/>
      <c r="M371" s="98"/>
      <c r="N371" s="98"/>
      <c r="O371" s="98"/>
      <c r="P371" s="98"/>
      <c r="Q371" s="98"/>
      <c r="R371" s="98"/>
      <c r="S371" s="98"/>
      <c r="T371" s="98"/>
      <c r="U371" s="98"/>
      <c r="V371" s="98"/>
    </row>
    <row r="372" spans="1:22">
      <c r="A372" s="13"/>
      <c r="B372" s="99" t="s">
        <v>212</v>
      </c>
      <c r="C372" s="99"/>
      <c r="D372" s="99"/>
      <c r="E372" s="99"/>
      <c r="F372" s="99"/>
      <c r="G372" s="99"/>
      <c r="H372" s="99"/>
      <c r="I372" s="99"/>
      <c r="J372" s="99"/>
      <c r="K372" s="99"/>
      <c r="L372" s="99"/>
      <c r="M372" s="99"/>
      <c r="N372" s="99"/>
      <c r="O372" s="99"/>
      <c r="P372" s="99"/>
      <c r="Q372" s="99"/>
      <c r="R372" s="99"/>
      <c r="S372" s="99"/>
      <c r="T372" s="99"/>
      <c r="U372" s="99"/>
      <c r="V372" s="99"/>
    </row>
    <row r="373" spans="1:22">
      <c r="A373" s="13"/>
      <c r="B373" s="15"/>
      <c r="C373" s="15"/>
      <c r="D373" s="28"/>
      <c r="E373" s="28"/>
      <c r="F373" s="28"/>
      <c r="G373" s="15"/>
      <c r="H373" s="28"/>
      <c r="I373" s="28"/>
      <c r="J373" s="28"/>
      <c r="K373" s="15"/>
      <c r="L373" s="28"/>
      <c r="M373" s="28"/>
      <c r="N373" s="28"/>
      <c r="O373" s="15"/>
      <c r="P373" s="28"/>
      <c r="Q373" s="28"/>
      <c r="R373" s="28"/>
      <c r="S373" s="15"/>
      <c r="T373" s="28"/>
      <c r="U373" s="28"/>
      <c r="V373" s="28"/>
    </row>
    <row r="374" spans="1:22">
      <c r="A374" s="13"/>
      <c r="B374" s="28"/>
      <c r="C374" s="28"/>
      <c r="D374" s="22" t="s">
        <v>213</v>
      </c>
      <c r="E374" s="22"/>
      <c r="F374" s="22"/>
      <c r="G374" s="28"/>
      <c r="H374" s="22" t="s">
        <v>215</v>
      </c>
      <c r="I374" s="22"/>
      <c r="J374" s="22"/>
      <c r="K374" s="28"/>
      <c r="L374" s="22" t="s">
        <v>217</v>
      </c>
      <c r="M374" s="22"/>
      <c r="N374" s="22"/>
      <c r="O374" s="28"/>
      <c r="P374" s="22" t="s">
        <v>218</v>
      </c>
      <c r="Q374" s="22"/>
      <c r="R374" s="22"/>
      <c r="S374" s="28"/>
      <c r="T374" s="22" t="s">
        <v>220</v>
      </c>
      <c r="U374" s="22"/>
      <c r="V374" s="22"/>
    </row>
    <row r="375" spans="1:22" ht="15.75" thickBot="1">
      <c r="A375" s="13"/>
      <c r="B375" s="28"/>
      <c r="C375" s="28"/>
      <c r="D375" s="23" t="s">
        <v>214</v>
      </c>
      <c r="E375" s="23"/>
      <c r="F375" s="23"/>
      <c r="G375" s="28"/>
      <c r="H375" s="23" t="s">
        <v>216</v>
      </c>
      <c r="I375" s="23"/>
      <c r="J375" s="23"/>
      <c r="K375" s="28"/>
      <c r="L375" s="23" t="s">
        <v>216</v>
      </c>
      <c r="M375" s="23"/>
      <c r="N375" s="23"/>
      <c r="O375" s="28"/>
      <c r="P375" s="23" t="s">
        <v>219</v>
      </c>
      <c r="Q375" s="23"/>
      <c r="R375" s="23"/>
      <c r="S375" s="28"/>
      <c r="T375" s="23"/>
      <c r="U375" s="23"/>
      <c r="V375" s="23"/>
    </row>
    <row r="376" spans="1:22">
      <c r="A376" s="13"/>
      <c r="B376" s="17" t="s">
        <v>119</v>
      </c>
      <c r="C376" s="18"/>
      <c r="D376" s="68"/>
      <c r="E376" s="68"/>
      <c r="F376" s="68"/>
      <c r="G376" s="18"/>
      <c r="H376" s="66"/>
      <c r="I376" s="66"/>
      <c r="J376" s="66"/>
      <c r="K376" s="18"/>
      <c r="L376" s="66"/>
      <c r="M376" s="66"/>
      <c r="N376" s="66"/>
      <c r="O376" s="18"/>
      <c r="P376" s="66"/>
      <c r="Q376" s="66"/>
      <c r="R376" s="66"/>
      <c r="S376" s="18"/>
      <c r="T376" s="66"/>
      <c r="U376" s="66"/>
      <c r="V376" s="66"/>
    </row>
    <row r="377" spans="1:22">
      <c r="A377" s="13"/>
      <c r="B377" s="27" t="s">
        <v>274</v>
      </c>
      <c r="C377" s="28"/>
      <c r="D377" s="31" t="s">
        <v>174</v>
      </c>
      <c r="E377" s="32">
        <v>23097</v>
      </c>
      <c r="F377" s="28"/>
      <c r="G377" s="28"/>
      <c r="H377" s="31" t="s">
        <v>174</v>
      </c>
      <c r="I377" s="59" t="s">
        <v>275</v>
      </c>
      <c r="J377" s="31" t="s">
        <v>178</v>
      </c>
      <c r="K377" s="28"/>
      <c r="L377" s="31" t="s">
        <v>174</v>
      </c>
      <c r="M377" s="32">
        <v>14917</v>
      </c>
      <c r="N377" s="28"/>
      <c r="O377" s="28"/>
      <c r="P377" s="31" t="s">
        <v>174</v>
      </c>
      <c r="Q377" s="59" t="s">
        <v>176</v>
      </c>
      <c r="R377" s="28"/>
      <c r="S377" s="28"/>
      <c r="T377" s="31" t="s">
        <v>174</v>
      </c>
      <c r="U377" s="32">
        <v>27430</v>
      </c>
      <c r="V377" s="28"/>
    </row>
    <row r="378" spans="1:22" ht="15.75" thickBot="1">
      <c r="A378" s="13"/>
      <c r="B378" s="27"/>
      <c r="C378" s="28"/>
      <c r="D378" s="61"/>
      <c r="E378" s="85"/>
      <c r="F378" s="58"/>
      <c r="G378" s="28"/>
      <c r="H378" s="61"/>
      <c r="I378" s="60"/>
      <c r="J378" s="61"/>
      <c r="K378" s="28"/>
      <c r="L378" s="61"/>
      <c r="M378" s="85"/>
      <c r="N378" s="58"/>
      <c r="O378" s="28"/>
      <c r="P378" s="61"/>
      <c r="Q378" s="60"/>
      <c r="R378" s="58"/>
      <c r="S378" s="28"/>
      <c r="T378" s="61"/>
      <c r="U378" s="85"/>
      <c r="V378" s="58"/>
    </row>
    <row r="379" spans="1:22">
      <c r="A379" s="13"/>
      <c r="B379" s="17" t="s">
        <v>133</v>
      </c>
      <c r="C379" s="18"/>
      <c r="D379" s="68"/>
      <c r="E379" s="68"/>
      <c r="F379" s="68"/>
      <c r="G379" s="18"/>
      <c r="H379" s="68"/>
      <c r="I379" s="68"/>
      <c r="J379" s="68"/>
      <c r="K379" s="18"/>
      <c r="L379" s="68"/>
      <c r="M379" s="68"/>
      <c r="N379" s="68"/>
      <c r="O379" s="18"/>
      <c r="P379" s="68"/>
      <c r="Q379" s="68"/>
      <c r="R379" s="68"/>
      <c r="S379" s="18"/>
      <c r="T379" s="68"/>
      <c r="U379" s="68"/>
      <c r="V379" s="68"/>
    </row>
    <row r="380" spans="1:22">
      <c r="A380" s="13"/>
      <c r="B380" s="27" t="s">
        <v>134</v>
      </c>
      <c r="C380" s="28"/>
      <c r="D380" s="59" t="s">
        <v>176</v>
      </c>
      <c r="E380" s="59"/>
      <c r="F380" s="28"/>
      <c r="G380" s="28"/>
      <c r="H380" s="32">
        <v>11857</v>
      </c>
      <c r="I380" s="32"/>
      <c r="J380" s="28"/>
      <c r="K380" s="28"/>
      <c r="L380" s="59" t="s">
        <v>276</v>
      </c>
      <c r="M380" s="59"/>
      <c r="N380" s="31" t="s">
        <v>178</v>
      </c>
      <c r="O380" s="28"/>
      <c r="P380" s="59" t="s">
        <v>176</v>
      </c>
      <c r="Q380" s="59"/>
      <c r="R380" s="28"/>
      <c r="S380" s="28"/>
      <c r="T380" s="32">
        <v>8312</v>
      </c>
      <c r="U380" s="32"/>
      <c r="V380" s="28"/>
    </row>
    <row r="381" spans="1:22">
      <c r="A381" s="13"/>
      <c r="B381" s="27"/>
      <c r="C381" s="28"/>
      <c r="D381" s="59"/>
      <c r="E381" s="59"/>
      <c r="F381" s="28"/>
      <c r="G381" s="28"/>
      <c r="H381" s="32"/>
      <c r="I381" s="32"/>
      <c r="J381" s="28"/>
      <c r="K381" s="28"/>
      <c r="L381" s="59"/>
      <c r="M381" s="59"/>
      <c r="N381" s="31"/>
      <c r="O381" s="28"/>
      <c r="P381" s="59"/>
      <c r="Q381" s="59"/>
      <c r="R381" s="28"/>
      <c r="S381" s="28"/>
      <c r="T381" s="32"/>
      <c r="U381" s="32"/>
      <c r="V381" s="28"/>
    </row>
    <row r="382" spans="1:22">
      <c r="A382" s="13"/>
      <c r="B382" s="33" t="s">
        <v>135</v>
      </c>
      <c r="C382" s="34"/>
      <c r="D382" s="38" t="s">
        <v>277</v>
      </c>
      <c r="E382" s="38"/>
      <c r="F382" s="26" t="s">
        <v>178</v>
      </c>
      <c r="G382" s="34"/>
      <c r="H382" s="38" t="s">
        <v>278</v>
      </c>
      <c r="I382" s="38"/>
      <c r="J382" s="26" t="s">
        <v>178</v>
      </c>
      <c r="K382" s="34"/>
      <c r="L382" s="38" t="s">
        <v>279</v>
      </c>
      <c r="M382" s="38"/>
      <c r="N382" s="26" t="s">
        <v>178</v>
      </c>
      <c r="O382" s="34"/>
      <c r="P382" s="38" t="s">
        <v>176</v>
      </c>
      <c r="Q382" s="38"/>
      <c r="R382" s="34"/>
      <c r="S382" s="34"/>
      <c r="T382" s="38" t="s">
        <v>280</v>
      </c>
      <c r="U382" s="38"/>
      <c r="V382" s="26" t="s">
        <v>178</v>
      </c>
    </row>
    <row r="383" spans="1:22">
      <c r="A383" s="13"/>
      <c r="B383" s="33"/>
      <c r="C383" s="34"/>
      <c r="D383" s="38"/>
      <c r="E383" s="38"/>
      <c r="F383" s="26"/>
      <c r="G383" s="34"/>
      <c r="H383" s="38"/>
      <c r="I383" s="38"/>
      <c r="J383" s="26"/>
      <c r="K383" s="34"/>
      <c r="L383" s="38"/>
      <c r="M383" s="38"/>
      <c r="N383" s="26"/>
      <c r="O383" s="34"/>
      <c r="P383" s="38"/>
      <c r="Q383" s="38"/>
      <c r="R383" s="34"/>
      <c r="S383" s="34"/>
      <c r="T383" s="38"/>
      <c r="U383" s="38"/>
      <c r="V383" s="26"/>
    </row>
    <row r="384" spans="1:22">
      <c r="A384" s="13"/>
      <c r="B384" s="27" t="s">
        <v>136</v>
      </c>
      <c r="C384" s="28"/>
      <c r="D384" s="59" t="s">
        <v>176</v>
      </c>
      <c r="E384" s="59"/>
      <c r="F384" s="28"/>
      <c r="G384" s="28"/>
      <c r="H384" s="59" t="s">
        <v>281</v>
      </c>
      <c r="I384" s="59"/>
      <c r="J384" s="31" t="s">
        <v>178</v>
      </c>
      <c r="K384" s="28"/>
      <c r="L384" s="59" t="s">
        <v>282</v>
      </c>
      <c r="M384" s="59"/>
      <c r="N384" s="31" t="s">
        <v>178</v>
      </c>
      <c r="O384" s="28"/>
      <c r="P384" s="59" t="s">
        <v>176</v>
      </c>
      <c r="Q384" s="59"/>
      <c r="R384" s="28"/>
      <c r="S384" s="28"/>
      <c r="T384" s="59" t="s">
        <v>283</v>
      </c>
      <c r="U384" s="59"/>
      <c r="V384" s="31" t="s">
        <v>178</v>
      </c>
    </row>
    <row r="385" spans="1:22">
      <c r="A385" s="13"/>
      <c r="B385" s="27"/>
      <c r="C385" s="28"/>
      <c r="D385" s="59"/>
      <c r="E385" s="59"/>
      <c r="F385" s="28"/>
      <c r="G385" s="28"/>
      <c r="H385" s="59"/>
      <c r="I385" s="59"/>
      <c r="J385" s="31"/>
      <c r="K385" s="28"/>
      <c r="L385" s="59"/>
      <c r="M385" s="59"/>
      <c r="N385" s="31"/>
      <c r="O385" s="28"/>
      <c r="P385" s="59"/>
      <c r="Q385" s="59"/>
      <c r="R385" s="28"/>
      <c r="S385" s="28"/>
      <c r="T385" s="59"/>
      <c r="U385" s="59"/>
      <c r="V385" s="31"/>
    </row>
    <row r="386" spans="1:22">
      <c r="A386" s="13"/>
      <c r="B386" s="33" t="s">
        <v>284</v>
      </c>
      <c r="C386" s="34"/>
      <c r="D386" s="53">
        <v>2734</v>
      </c>
      <c r="E386" s="53"/>
      <c r="F386" s="34"/>
      <c r="G386" s="34"/>
      <c r="H386" s="38" t="s">
        <v>176</v>
      </c>
      <c r="I386" s="38"/>
      <c r="J386" s="34"/>
      <c r="K386" s="34"/>
      <c r="L386" s="38" t="s">
        <v>285</v>
      </c>
      <c r="M386" s="38"/>
      <c r="N386" s="26" t="s">
        <v>178</v>
      </c>
      <c r="O386" s="34"/>
      <c r="P386" s="38" t="s">
        <v>176</v>
      </c>
      <c r="Q386" s="38"/>
      <c r="R386" s="34"/>
      <c r="S386" s="34"/>
      <c r="T386" s="38" t="s">
        <v>176</v>
      </c>
      <c r="U386" s="38"/>
      <c r="V386" s="34"/>
    </row>
    <row r="387" spans="1:22" ht="15.75" thickBot="1">
      <c r="A387" s="13"/>
      <c r="B387" s="33"/>
      <c r="C387" s="34"/>
      <c r="D387" s="94"/>
      <c r="E387" s="94"/>
      <c r="F387" s="37"/>
      <c r="G387" s="34"/>
      <c r="H387" s="39"/>
      <c r="I387" s="39"/>
      <c r="J387" s="37"/>
      <c r="K387" s="34"/>
      <c r="L387" s="39"/>
      <c r="M387" s="39"/>
      <c r="N387" s="40"/>
      <c r="O387" s="34"/>
      <c r="P387" s="39"/>
      <c r="Q387" s="39"/>
      <c r="R387" s="37"/>
      <c r="S387" s="34"/>
      <c r="T387" s="39"/>
      <c r="U387" s="39"/>
      <c r="V387" s="37"/>
    </row>
    <row r="388" spans="1:22">
      <c r="A388" s="13"/>
      <c r="B388" s="27" t="s">
        <v>137</v>
      </c>
      <c r="C388" s="28"/>
      <c r="D388" s="49">
        <v>2596</v>
      </c>
      <c r="E388" s="49"/>
      <c r="F388" s="45"/>
      <c r="G388" s="28"/>
      <c r="H388" s="49">
        <v>10159</v>
      </c>
      <c r="I388" s="49"/>
      <c r="J388" s="45"/>
      <c r="K388" s="28"/>
      <c r="L388" s="75" t="s">
        <v>286</v>
      </c>
      <c r="M388" s="75"/>
      <c r="N388" s="47" t="s">
        <v>178</v>
      </c>
      <c r="O388" s="28"/>
      <c r="P388" s="75" t="s">
        <v>176</v>
      </c>
      <c r="Q388" s="75"/>
      <c r="R388" s="45"/>
      <c r="S388" s="28"/>
      <c r="T388" s="49">
        <v>2376</v>
      </c>
      <c r="U388" s="49"/>
      <c r="V388" s="45"/>
    </row>
    <row r="389" spans="1:22" ht="15.75" thickBot="1">
      <c r="A389" s="13"/>
      <c r="B389" s="27"/>
      <c r="C389" s="28"/>
      <c r="D389" s="85"/>
      <c r="E389" s="85"/>
      <c r="F389" s="58"/>
      <c r="G389" s="28"/>
      <c r="H389" s="85"/>
      <c r="I389" s="85"/>
      <c r="J389" s="58"/>
      <c r="K389" s="28"/>
      <c r="L389" s="60"/>
      <c r="M389" s="60"/>
      <c r="N389" s="61"/>
      <c r="O389" s="28"/>
      <c r="P389" s="60"/>
      <c r="Q389" s="60"/>
      <c r="R389" s="58"/>
      <c r="S389" s="28"/>
      <c r="T389" s="85"/>
      <c r="U389" s="85"/>
      <c r="V389" s="58"/>
    </row>
    <row r="390" spans="1:22">
      <c r="A390" s="13"/>
      <c r="B390" s="17" t="s">
        <v>138</v>
      </c>
      <c r="C390" s="18"/>
      <c r="D390" s="68"/>
      <c r="E390" s="68"/>
      <c r="F390" s="68"/>
      <c r="G390" s="18"/>
      <c r="H390" s="68"/>
      <c r="I390" s="68"/>
      <c r="J390" s="68"/>
      <c r="K390" s="18"/>
      <c r="L390" s="68"/>
      <c r="M390" s="68"/>
      <c r="N390" s="68"/>
      <c r="O390" s="18"/>
      <c r="P390" s="68"/>
      <c r="Q390" s="68"/>
      <c r="R390" s="68"/>
      <c r="S390" s="18"/>
      <c r="T390" s="68"/>
      <c r="U390" s="68"/>
      <c r="V390" s="68"/>
    </row>
    <row r="391" spans="1:22">
      <c r="A391" s="13"/>
      <c r="B391" s="27" t="s">
        <v>139</v>
      </c>
      <c r="C391" s="28"/>
      <c r="D391" s="32">
        <v>21555</v>
      </c>
      <c r="E391" s="32"/>
      <c r="F391" s="28"/>
      <c r="G391" s="28"/>
      <c r="H391" s="59" t="s">
        <v>176</v>
      </c>
      <c r="I391" s="59"/>
      <c r="J391" s="28"/>
      <c r="K391" s="28"/>
      <c r="L391" s="59" t="s">
        <v>176</v>
      </c>
      <c r="M391" s="59"/>
      <c r="N391" s="28"/>
      <c r="O391" s="28"/>
      <c r="P391" s="59" t="s">
        <v>176</v>
      </c>
      <c r="Q391" s="59"/>
      <c r="R391" s="28"/>
      <c r="S391" s="28"/>
      <c r="T391" s="32">
        <v>21555</v>
      </c>
      <c r="U391" s="32"/>
      <c r="V391" s="28"/>
    </row>
    <row r="392" spans="1:22">
      <c r="A392" s="13"/>
      <c r="B392" s="27"/>
      <c r="C392" s="28"/>
      <c r="D392" s="32"/>
      <c r="E392" s="32"/>
      <c r="F392" s="28"/>
      <c r="G392" s="28"/>
      <c r="H392" s="59"/>
      <c r="I392" s="59"/>
      <c r="J392" s="28"/>
      <c r="K392" s="28"/>
      <c r="L392" s="59"/>
      <c r="M392" s="59"/>
      <c r="N392" s="28"/>
      <c r="O392" s="28"/>
      <c r="P392" s="59"/>
      <c r="Q392" s="59"/>
      <c r="R392" s="28"/>
      <c r="S392" s="28"/>
      <c r="T392" s="32"/>
      <c r="U392" s="32"/>
      <c r="V392" s="28"/>
    </row>
    <row r="393" spans="1:22">
      <c r="A393" s="13"/>
      <c r="B393" s="33" t="s">
        <v>140</v>
      </c>
      <c r="C393" s="34"/>
      <c r="D393" s="38" t="s">
        <v>287</v>
      </c>
      <c r="E393" s="38"/>
      <c r="F393" s="26" t="s">
        <v>178</v>
      </c>
      <c r="G393" s="34"/>
      <c r="H393" s="38" t="s">
        <v>176</v>
      </c>
      <c r="I393" s="38"/>
      <c r="J393" s="34"/>
      <c r="K393" s="34"/>
      <c r="L393" s="38" t="s">
        <v>176</v>
      </c>
      <c r="M393" s="38"/>
      <c r="N393" s="34"/>
      <c r="O393" s="34"/>
      <c r="P393" s="38" t="s">
        <v>176</v>
      </c>
      <c r="Q393" s="38"/>
      <c r="R393" s="34"/>
      <c r="S393" s="34"/>
      <c r="T393" s="38" t="s">
        <v>287</v>
      </c>
      <c r="U393" s="38"/>
      <c r="V393" s="26" t="s">
        <v>178</v>
      </c>
    </row>
    <row r="394" spans="1:22">
      <c r="A394" s="13"/>
      <c r="B394" s="33"/>
      <c r="C394" s="34"/>
      <c r="D394" s="38"/>
      <c r="E394" s="38"/>
      <c r="F394" s="26"/>
      <c r="G394" s="34"/>
      <c r="H394" s="38"/>
      <c r="I394" s="38"/>
      <c r="J394" s="34"/>
      <c r="K394" s="34"/>
      <c r="L394" s="38"/>
      <c r="M394" s="38"/>
      <c r="N394" s="34"/>
      <c r="O394" s="34"/>
      <c r="P394" s="38"/>
      <c r="Q394" s="38"/>
      <c r="R394" s="34"/>
      <c r="S394" s="34"/>
      <c r="T394" s="38"/>
      <c r="U394" s="38"/>
      <c r="V394" s="26"/>
    </row>
    <row r="395" spans="1:22">
      <c r="A395" s="13"/>
      <c r="B395" s="27" t="s">
        <v>144</v>
      </c>
      <c r="C395" s="28"/>
      <c r="D395" s="59" t="s">
        <v>288</v>
      </c>
      <c r="E395" s="59"/>
      <c r="F395" s="31" t="s">
        <v>178</v>
      </c>
      <c r="G395" s="28"/>
      <c r="H395" s="59" t="s">
        <v>176</v>
      </c>
      <c r="I395" s="59"/>
      <c r="J395" s="28"/>
      <c r="K395" s="28"/>
      <c r="L395" s="59" t="s">
        <v>176</v>
      </c>
      <c r="M395" s="59"/>
      <c r="N395" s="28"/>
      <c r="O395" s="28"/>
      <c r="P395" s="59" t="s">
        <v>176</v>
      </c>
      <c r="Q395" s="59"/>
      <c r="R395" s="28"/>
      <c r="S395" s="28"/>
      <c r="T395" s="59" t="s">
        <v>288</v>
      </c>
      <c r="U395" s="59"/>
      <c r="V395" s="31" t="s">
        <v>178</v>
      </c>
    </row>
    <row r="396" spans="1:22">
      <c r="A396" s="13"/>
      <c r="B396" s="27"/>
      <c r="C396" s="28"/>
      <c r="D396" s="59"/>
      <c r="E396" s="59"/>
      <c r="F396" s="31"/>
      <c r="G396" s="28"/>
      <c r="H396" s="59"/>
      <c r="I396" s="59"/>
      <c r="J396" s="28"/>
      <c r="K396" s="28"/>
      <c r="L396" s="59"/>
      <c r="M396" s="59"/>
      <c r="N396" s="28"/>
      <c r="O396" s="28"/>
      <c r="P396" s="59"/>
      <c r="Q396" s="59"/>
      <c r="R396" s="28"/>
      <c r="S396" s="28"/>
      <c r="T396" s="59"/>
      <c r="U396" s="59"/>
      <c r="V396" s="31"/>
    </row>
    <row r="397" spans="1:22">
      <c r="A397" s="13"/>
      <c r="B397" s="33" t="s">
        <v>145</v>
      </c>
      <c r="C397" s="34"/>
      <c r="D397" s="53">
        <v>2901</v>
      </c>
      <c r="E397" s="53"/>
      <c r="F397" s="34"/>
      <c r="G397" s="34"/>
      <c r="H397" s="38" t="s">
        <v>176</v>
      </c>
      <c r="I397" s="38"/>
      <c r="J397" s="34"/>
      <c r="K397" s="34"/>
      <c r="L397" s="38" t="s">
        <v>176</v>
      </c>
      <c r="M397" s="38"/>
      <c r="N397" s="34"/>
      <c r="O397" s="34"/>
      <c r="P397" s="38" t="s">
        <v>176</v>
      </c>
      <c r="Q397" s="38"/>
      <c r="R397" s="34"/>
      <c r="S397" s="34"/>
      <c r="T397" s="53">
        <v>2901</v>
      </c>
      <c r="U397" s="53"/>
      <c r="V397" s="34"/>
    </row>
    <row r="398" spans="1:22">
      <c r="A398" s="13"/>
      <c r="B398" s="33"/>
      <c r="C398" s="34"/>
      <c r="D398" s="53"/>
      <c r="E398" s="53"/>
      <c r="F398" s="34"/>
      <c r="G398" s="34"/>
      <c r="H398" s="38"/>
      <c r="I398" s="38"/>
      <c r="J398" s="34"/>
      <c r="K398" s="34"/>
      <c r="L398" s="38"/>
      <c r="M398" s="38"/>
      <c r="N398" s="34"/>
      <c r="O398" s="34"/>
      <c r="P398" s="38"/>
      <c r="Q398" s="38"/>
      <c r="R398" s="34"/>
      <c r="S398" s="34"/>
      <c r="T398" s="53"/>
      <c r="U398" s="53"/>
      <c r="V398" s="34"/>
    </row>
    <row r="399" spans="1:22">
      <c r="A399" s="13"/>
      <c r="B399" s="27" t="s">
        <v>146</v>
      </c>
      <c r="C399" s="28"/>
      <c r="D399" s="32">
        <v>1617</v>
      </c>
      <c r="E399" s="32"/>
      <c r="F399" s="28"/>
      <c r="G399" s="28"/>
      <c r="H399" s="59" t="s">
        <v>176</v>
      </c>
      <c r="I399" s="59"/>
      <c r="J399" s="28"/>
      <c r="K399" s="28"/>
      <c r="L399" s="59" t="s">
        <v>176</v>
      </c>
      <c r="M399" s="59"/>
      <c r="N399" s="28"/>
      <c r="O399" s="28"/>
      <c r="P399" s="59" t="s">
        <v>176</v>
      </c>
      <c r="Q399" s="59"/>
      <c r="R399" s="28"/>
      <c r="S399" s="28"/>
      <c r="T399" s="32">
        <v>1617</v>
      </c>
      <c r="U399" s="32"/>
      <c r="V399" s="28"/>
    </row>
    <row r="400" spans="1:22" ht="15.75" thickBot="1">
      <c r="A400" s="13"/>
      <c r="B400" s="27"/>
      <c r="C400" s="28"/>
      <c r="D400" s="85"/>
      <c r="E400" s="85"/>
      <c r="F400" s="58"/>
      <c r="G400" s="28"/>
      <c r="H400" s="60"/>
      <c r="I400" s="60"/>
      <c r="J400" s="58"/>
      <c r="K400" s="28"/>
      <c r="L400" s="60"/>
      <c r="M400" s="60"/>
      <c r="N400" s="58"/>
      <c r="O400" s="28"/>
      <c r="P400" s="60"/>
      <c r="Q400" s="60"/>
      <c r="R400" s="58"/>
      <c r="S400" s="28"/>
      <c r="T400" s="85"/>
      <c r="U400" s="85"/>
      <c r="V400" s="58"/>
    </row>
    <row r="401" spans="1:22">
      <c r="A401" s="13"/>
      <c r="B401" s="33" t="s">
        <v>289</v>
      </c>
      <c r="C401" s="34"/>
      <c r="D401" s="70" t="s">
        <v>290</v>
      </c>
      <c r="E401" s="70"/>
      <c r="F401" s="68" t="s">
        <v>178</v>
      </c>
      <c r="G401" s="34"/>
      <c r="H401" s="70" t="s">
        <v>176</v>
      </c>
      <c r="I401" s="70"/>
      <c r="J401" s="66"/>
      <c r="K401" s="34"/>
      <c r="L401" s="70" t="s">
        <v>176</v>
      </c>
      <c r="M401" s="70"/>
      <c r="N401" s="66"/>
      <c r="O401" s="34"/>
      <c r="P401" s="70" t="s">
        <v>176</v>
      </c>
      <c r="Q401" s="70"/>
      <c r="R401" s="66"/>
      <c r="S401" s="34"/>
      <c r="T401" s="70" t="s">
        <v>290</v>
      </c>
      <c r="U401" s="70"/>
      <c r="V401" s="68" t="s">
        <v>178</v>
      </c>
    </row>
    <row r="402" spans="1:22" ht="15.75" thickBot="1">
      <c r="A402" s="13"/>
      <c r="B402" s="33"/>
      <c r="C402" s="34"/>
      <c r="D402" s="39"/>
      <c r="E402" s="39"/>
      <c r="F402" s="40"/>
      <c r="G402" s="34"/>
      <c r="H402" s="39"/>
      <c r="I402" s="39"/>
      <c r="J402" s="37"/>
      <c r="K402" s="34"/>
      <c r="L402" s="39"/>
      <c r="M402" s="39"/>
      <c r="N402" s="37"/>
      <c r="O402" s="34"/>
      <c r="P402" s="39"/>
      <c r="Q402" s="39"/>
      <c r="R402" s="37"/>
      <c r="S402" s="34"/>
      <c r="T402" s="39"/>
      <c r="U402" s="39"/>
      <c r="V402" s="40"/>
    </row>
    <row r="403" spans="1:22">
      <c r="A403" s="13"/>
      <c r="B403" s="31" t="s">
        <v>148</v>
      </c>
      <c r="C403" s="28"/>
      <c r="D403" s="75" t="s">
        <v>176</v>
      </c>
      <c r="E403" s="75"/>
      <c r="F403" s="45"/>
      <c r="G403" s="28"/>
      <c r="H403" s="75" t="s">
        <v>176</v>
      </c>
      <c r="I403" s="75"/>
      <c r="J403" s="45"/>
      <c r="K403" s="28"/>
      <c r="L403" s="75" t="s">
        <v>291</v>
      </c>
      <c r="M403" s="75"/>
      <c r="N403" s="47" t="s">
        <v>178</v>
      </c>
      <c r="O403" s="28"/>
      <c r="P403" s="75" t="s">
        <v>176</v>
      </c>
      <c r="Q403" s="75"/>
      <c r="R403" s="45"/>
      <c r="S403" s="28"/>
      <c r="T403" s="75" t="s">
        <v>291</v>
      </c>
      <c r="U403" s="75"/>
      <c r="V403" s="47" t="s">
        <v>178</v>
      </c>
    </row>
    <row r="404" spans="1:22" ht="15.75" thickBot="1">
      <c r="A404" s="13"/>
      <c r="B404" s="31"/>
      <c r="C404" s="28"/>
      <c r="D404" s="60"/>
      <c r="E404" s="60"/>
      <c r="F404" s="58"/>
      <c r="G404" s="28"/>
      <c r="H404" s="60"/>
      <c r="I404" s="60"/>
      <c r="J404" s="58"/>
      <c r="K404" s="28"/>
      <c r="L404" s="60"/>
      <c r="M404" s="60"/>
      <c r="N404" s="61"/>
      <c r="O404" s="28"/>
      <c r="P404" s="60"/>
      <c r="Q404" s="60"/>
      <c r="R404" s="58"/>
      <c r="S404" s="28"/>
      <c r="T404" s="60"/>
      <c r="U404" s="60"/>
      <c r="V404" s="61"/>
    </row>
    <row r="405" spans="1:22">
      <c r="A405" s="13"/>
      <c r="B405" s="33" t="s">
        <v>149</v>
      </c>
      <c r="C405" s="34"/>
      <c r="D405" s="87">
        <v>5337</v>
      </c>
      <c r="E405" s="87"/>
      <c r="F405" s="66"/>
      <c r="G405" s="34"/>
      <c r="H405" s="70" t="s">
        <v>292</v>
      </c>
      <c r="I405" s="70"/>
      <c r="J405" s="68" t="s">
        <v>178</v>
      </c>
      <c r="K405" s="34"/>
      <c r="L405" s="87">
        <v>2899</v>
      </c>
      <c r="M405" s="87"/>
      <c r="N405" s="66"/>
      <c r="O405" s="34"/>
      <c r="P405" s="70" t="s">
        <v>176</v>
      </c>
      <c r="Q405" s="70"/>
      <c r="R405" s="66"/>
      <c r="S405" s="34"/>
      <c r="T405" s="87">
        <v>7811</v>
      </c>
      <c r="U405" s="87"/>
      <c r="V405" s="66"/>
    </row>
    <row r="406" spans="1:22">
      <c r="A406" s="13"/>
      <c r="B406" s="33"/>
      <c r="C406" s="34"/>
      <c r="D406" s="53"/>
      <c r="E406" s="53"/>
      <c r="F406" s="34"/>
      <c r="G406" s="34"/>
      <c r="H406" s="38"/>
      <c r="I406" s="38"/>
      <c r="J406" s="26"/>
      <c r="K406" s="34"/>
      <c r="L406" s="53"/>
      <c r="M406" s="53"/>
      <c r="N406" s="34"/>
      <c r="O406" s="34"/>
      <c r="P406" s="38"/>
      <c r="Q406" s="38"/>
      <c r="R406" s="34"/>
      <c r="S406" s="34"/>
      <c r="T406" s="53"/>
      <c r="U406" s="53"/>
      <c r="V406" s="34"/>
    </row>
    <row r="407" spans="1:22">
      <c r="A407" s="13"/>
      <c r="B407" s="27" t="s">
        <v>150</v>
      </c>
      <c r="C407" s="28"/>
      <c r="D407" s="32">
        <v>7799</v>
      </c>
      <c r="E407" s="32"/>
      <c r="F407" s="28"/>
      <c r="G407" s="28"/>
      <c r="H407" s="32">
        <v>2906</v>
      </c>
      <c r="I407" s="32"/>
      <c r="J407" s="28"/>
      <c r="K407" s="28"/>
      <c r="L407" s="32">
        <v>57287</v>
      </c>
      <c r="M407" s="32"/>
      <c r="N407" s="28"/>
      <c r="O407" s="28"/>
      <c r="P407" s="59" t="s">
        <v>176</v>
      </c>
      <c r="Q407" s="59"/>
      <c r="R407" s="28"/>
      <c r="S407" s="28"/>
      <c r="T407" s="32">
        <v>67992</v>
      </c>
      <c r="U407" s="32"/>
      <c r="V407" s="28"/>
    </row>
    <row r="408" spans="1:22" ht="15.75" thickBot="1">
      <c r="A408" s="13"/>
      <c r="B408" s="27"/>
      <c r="C408" s="28"/>
      <c r="D408" s="85"/>
      <c r="E408" s="85"/>
      <c r="F408" s="58"/>
      <c r="G408" s="28"/>
      <c r="H408" s="85"/>
      <c r="I408" s="85"/>
      <c r="J408" s="58"/>
      <c r="K408" s="28"/>
      <c r="L408" s="85"/>
      <c r="M408" s="85"/>
      <c r="N408" s="58"/>
      <c r="O408" s="28"/>
      <c r="P408" s="60"/>
      <c r="Q408" s="60"/>
      <c r="R408" s="58"/>
      <c r="S408" s="28"/>
      <c r="T408" s="85"/>
      <c r="U408" s="85"/>
      <c r="V408" s="58"/>
    </row>
    <row r="409" spans="1:22">
      <c r="A409" s="13"/>
      <c r="B409" s="33" t="s">
        <v>151</v>
      </c>
      <c r="C409" s="34"/>
      <c r="D409" s="68" t="s">
        <v>174</v>
      </c>
      <c r="E409" s="87">
        <v>13136</v>
      </c>
      <c r="F409" s="66"/>
      <c r="G409" s="34"/>
      <c r="H409" s="68" t="s">
        <v>174</v>
      </c>
      <c r="I409" s="87">
        <v>2481</v>
      </c>
      <c r="J409" s="66"/>
      <c r="K409" s="34"/>
      <c r="L409" s="68" t="s">
        <v>174</v>
      </c>
      <c r="M409" s="87">
        <v>60186</v>
      </c>
      <c r="N409" s="66"/>
      <c r="O409" s="34"/>
      <c r="P409" s="68" t="s">
        <v>174</v>
      </c>
      <c r="Q409" s="70" t="s">
        <v>176</v>
      </c>
      <c r="R409" s="66"/>
      <c r="S409" s="34"/>
      <c r="T409" s="68" t="s">
        <v>174</v>
      </c>
      <c r="U409" s="87">
        <v>75803</v>
      </c>
      <c r="V409" s="66"/>
    </row>
    <row r="410" spans="1:22" ht="15.75" thickBot="1">
      <c r="A410" s="13"/>
      <c r="B410" s="33"/>
      <c r="C410" s="34"/>
      <c r="D410" s="69"/>
      <c r="E410" s="88"/>
      <c r="F410" s="67"/>
      <c r="G410" s="34"/>
      <c r="H410" s="69"/>
      <c r="I410" s="88"/>
      <c r="J410" s="67"/>
      <c r="K410" s="34"/>
      <c r="L410" s="69"/>
      <c r="M410" s="88"/>
      <c r="N410" s="67"/>
      <c r="O410" s="34"/>
      <c r="P410" s="69"/>
      <c r="Q410" s="71"/>
      <c r="R410" s="67"/>
      <c r="S410" s="34"/>
      <c r="T410" s="69"/>
      <c r="U410" s="88"/>
      <c r="V410" s="67"/>
    </row>
    <row r="411" spans="1:22" ht="15.75" thickTop="1">
      <c r="A411" s="13"/>
      <c r="B411" s="21"/>
      <c r="C411" s="21"/>
      <c r="D411" s="21"/>
      <c r="E411" s="21"/>
      <c r="F411" s="21"/>
      <c r="G411" s="21"/>
      <c r="H411" s="21"/>
      <c r="I411" s="21"/>
      <c r="J411" s="21"/>
      <c r="K411" s="21"/>
      <c r="L411" s="21"/>
      <c r="M411" s="21"/>
      <c r="N411" s="21"/>
      <c r="O411" s="21"/>
      <c r="P411" s="21"/>
      <c r="Q411" s="21"/>
      <c r="R411" s="21"/>
      <c r="S411" s="21"/>
      <c r="T411" s="21"/>
      <c r="U411" s="21"/>
      <c r="V411" s="21"/>
    </row>
    <row r="412" spans="1:22">
      <c r="A412" s="13"/>
      <c r="B412" s="21"/>
      <c r="C412" s="21"/>
      <c r="D412" s="21"/>
      <c r="E412" s="21"/>
      <c r="F412" s="21"/>
      <c r="G412" s="21"/>
      <c r="H412" s="21"/>
      <c r="I412" s="21"/>
      <c r="J412" s="21"/>
      <c r="K412" s="21"/>
      <c r="L412" s="21"/>
      <c r="M412" s="21"/>
      <c r="N412" s="21"/>
      <c r="O412" s="21"/>
      <c r="P412" s="21"/>
      <c r="Q412" s="21"/>
      <c r="R412" s="21"/>
      <c r="S412" s="21"/>
      <c r="T412" s="21"/>
      <c r="U412" s="21"/>
      <c r="V412" s="21"/>
    </row>
    <row r="413" spans="1:22">
      <c r="A413" s="13"/>
      <c r="B413" s="14"/>
      <c r="C413" s="14"/>
      <c r="D413" s="14"/>
      <c r="E413" s="14"/>
      <c r="F413" s="14"/>
      <c r="G413" s="14"/>
      <c r="H413" s="14"/>
      <c r="I413" s="14"/>
      <c r="J413" s="14"/>
      <c r="K413" s="14"/>
      <c r="L413" s="14"/>
      <c r="M413" s="14"/>
      <c r="N413" s="14"/>
      <c r="O413" s="14"/>
      <c r="P413" s="14"/>
      <c r="Q413" s="14"/>
      <c r="R413" s="14"/>
      <c r="S413" s="14"/>
      <c r="T413" s="14"/>
      <c r="U413" s="14"/>
      <c r="V413" s="14"/>
    </row>
    <row r="414" spans="1:22">
      <c r="A414" s="13"/>
      <c r="B414" s="98" t="s">
        <v>273</v>
      </c>
      <c r="C414" s="98"/>
      <c r="D414" s="98"/>
      <c r="E414" s="98"/>
      <c r="F414" s="98"/>
      <c r="G414" s="98"/>
      <c r="H414" s="98"/>
      <c r="I414" s="98"/>
      <c r="J414" s="98"/>
      <c r="K414" s="98"/>
      <c r="L414" s="98"/>
      <c r="M414" s="98"/>
      <c r="N414" s="98"/>
      <c r="O414" s="98"/>
      <c r="P414" s="98"/>
      <c r="Q414" s="98"/>
      <c r="R414" s="98"/>
      <c r="S414" s="98"/>
      <c r="T414" s="98"/>
      <c r="U414" s="98"/>
      <c r="V414" s="98"/>
    </row>
    <row r="415" spans="1:22">
      <c r="A415" s="13"/>
      <c r="B415" s="98" t="s">
        <v>263</v>
      </c>
      <c r="C415" s="98"/>
      <c r="D415" s="98"/>
      <c r="E415" s="98"/>
      <c r="F415" s="98"/>
      <c r="G415" s="98"/>
      <c r="H415" s="98"/>
      <c r="I415" s="98"/>
      <c r="J415" s="98"/>
      <c r="K415" s="98"/>
      <c r="L415" s="98"/>
      <c r="M415" s="98"/>
      <c r="N415" s="98"/>
      <c r="O415" s="98"/>
      <c r="P415" s="98"/>
      <c r="Q415" s="98"/>
      <c r="R415" s="98"/>
      <c r="S415" s="98"/>
      <c r="T415" s="98"/>
      <c r="U415" s="98"/>
      <c r="V415" s="98"/>
    </row>
    <row r="416" spans="1:22">
      <c r="A416" s="13"/>
      <c r="B416" s="99" t="s">
        <v>212</v>
      </c>
      <c r="C416" s="99"/>
      <c r="D416" s="99"/>
      <c r="E416" s="99"/>
      <c r="F416" s="99"/>
      <c r="G416" s="99"/>
      <c r="H416" s="99"/>
      <c r="I416" s="99"/>
      <c r="J416" s="99"/>
      <c r="K416" s="99"/>
      <c r="L416" s="99"/>
      <c r="M416" s="99"/>
      <c r="N416" s="99"/>
      <c r="O416" s="99"/>
      <c r="P416" s="99"/>
      <c r="Q416" s="99"/>
      <c r="R416" s="99"/>
      <c r="S416" s="99"/>
      <c r="T416" s="99"/>
      <c r="U416" s="99"/>
      <c r="V416" s="99"/>
    </row>
    <row r="417" spans="1:22">
      <c r="A417" s="13"/>
      <c r="B417" s="15"/>
      <c r="C417" s="15"/>
      <c r="D417" s="28"/>
      <c r="E417" s="28"/>
      <c r="F417" s="28"/>
      <c r="G417" s="15"/>
      <c r="H417" s="28"/>
      <c r="I417" s="28"/>
      <c r="J417" s="28"/>
      <c r="K417" s="15"/>
      <c r="L417" s="28"/>
      <c r="M417" s="28"/>
      <c r="N417" s="28"/>
      <c r="O417" s="15"/>
      <c r="P417" s="28"/>
      <c r="Q417" s="28"/>
      <c r="R417" s="28"/>
      <c r="S417" s="15"/>
      <c r="T417" s="28"/>
      <c r="U417" s="28"/>
      <c r="V417" s="28"/>
    </row>
    <row r="418" spans="1:22">
      <c r="A418" s="13"/>
      <c r="B418" s="28"/>
      <c r="C418" s="28"/>
      <c r="D418" s="22" t="s">
        <v>213</v>
      </c>
      <c r="E418" s="22"/>
      <c r="F418" s="22"/>
      <c r="G418" s="28"/>
      <c r="H418" s="22" t="s">
        <v>215</v>
      </c>
      <c r="I418" s="22"/>
      <c r="J418" s="22"/>
      <c r="K418" s="28"/>
      <c r="L418" s="22" t="s">
        <v>217</v>
      </c>
      <c r="M418" s="22"/>
      <c r="N418" s="22"/>
      <c r="O418" s="28"/>
      <c r="P418" s="22" t="s">
        <v>218</v>
      </c>
      <c r="Q418" s="22"/>
      <c r="R418" s="22"/>
      <c r="S418" s="28"/>
      <c r="T418" s="22" t="s">
        <v>220</v>
      </c>
      <c r="U418" s="22"/>
      <c r="V418" s="22"/>
    </row>
    <row r="419" spans="1:22" ht="15.75" thickBot="1">
      <c r="A419" s="13"/>
      <c r="B419" s="28"/>
      <c r="C419" s="28"/>
      <c r="D419" s="23" t="s">
        <v>214</v>
      </c>
      <c r="E419" s="23"/>
      <c r="F419" s="23"/>
      <c r="G419" s="28"/>
      <c r="H419" s="23" t="s">
        <v>216</v>
      </c>
      <c r="I419" s="23"/>
      <c r="J419" s="23"/>
      <c r="K419" s="28"/>
      <c r="L419" s="23" t="s">
        <v>216</v>
      </c>
      <c r="M419" s="23"/>
      <c r="N419" s="23"/>
      <c r="O419" s="28"/>
      <c r="P419" s="23" t="s">
        <v>219</v>
      </c>
      <c r="Q419" s="23"/>
      <c r="R419" s="23"/>
      <c r="S419" s="28"/>
      <c r="T419" s="23"/>
      <c r="U419" s="23"/>
      <c r="V419" s="23"/>
    </row>
    <row r="420" spans="1:22">
      <c r="A420" s="13"/>
      <c r="B420" s="17" t="s">
        <v>119</v>
      </c>
      <c r="C420" s="18"/>
      <c r="D420" s="68"/>
      <c r="E420" s="68"/>
      <c r="F420" s="68"/>
      <c r="G420" s="18"/>
      <c r="H420" s="66"/>
      <c r="I420" s="66"/>
      <c r="J420" s="66"/>
      <c r="K420" s="18"/>
      <c r="L420" s="66"/>
      <c r="M420" s="66"/>
      <c r="N420" s="66"/>
      <c r="O420" s="18"/>
      <c r="P420" s="66"/>
      <c r="Q420" s="66"/>
      <c r="R420" s="66"/>
      <c r="S420" s="18"/>
      <c r="T420" s="66"/>
      <c r="U420" s="66"/>
      <c r="V420" s="66"/>
    </row>
    <row r="421" spans="1:22">
      <c r="A421" s="13"/>
      <c r="B421" s="27" t="s">
        <v>274</v>
      </c>
      <c r="C421" s="28"/>
      <c r="D421" s="31" t="s">
        <v>174</v>
      </c>
      <c r="E421" s="32">
        <v>18449</v>
      </c>
      <c r="F421" s="28"/>
      <c r="G421" s="28"/>
      <c r="H421" s="31" t="s">
        <v>174</v>
      </c>
      <c r="I421" s="59" t="s">
        <v>293</v>
      </c>
      <c r="J421" s="31" t="s">
        <v>178</v>
      </c>
      <c r="K421" s="28"/>
      <c r="L421" s="31" t="s">
        <v>174</v>
      </c>
      <c r="M421" s="32">
        <v>15392</v>
      </c>
      <c r="N421" s="28"/>
      <c r="O421" s="28"/>
      <c r="P421" s="31" t="s">
        <v>174</v>
      </c>
      <c r="Q421" s="59" t="s">
        <v>176</v>
      </c>
      <c r="R421" s="28"/>
      <c r="S421" s="28"/>
      <c r="T421" s="31" t="s">
        <v>174</v>
      </c>
      <c r="U421" s="32">
        <v>25193</v>
      </c>
      <c r="V421" s="28"/>
    </row>
    <row r="422" spans="1:22" ht="15.75" thickBot="1">
      <c r="A422" s="13"/>
      <c r="B422" s="27"/>
      <c r="C422" s="28"/>
      <c r="D422" s="61"/>
      <c r="E422" s="85"/>
      <c r="F422" s="58"/>
      <c r="G422" s="28"/>
      <c r="H422" s="61"/>
      <c r="I422" s="60"/>
      <c r="J422" s="61"/>
      <c r="K422" s="28"/>
      <c r="L422" s="61"/>
      <c r="M422" s="85"/>
      <c r="N422" s="58"/>
      <c r="O422" s="28"/>
      <c r="P422" s="61"/>
      <c r="Q422" s="60"/>
      <c r="R422" s="58"/>
      <c r="S422" s="28"/>
      <c r="T422" s="61"/>
      <c r="U422" s="85"/>
      <c r="V422" s="58"/>
    </row>
    <row r="423" spans="1:22">
      <c r="A423" s="13"/>
      <c r="B423" s="17" t="s">
        <v>133</v>
      </c>
      <c r="C423" s="18"/>
      <c r="D423" s="68"/>
      <c r="E423" s="68"/>
      <c r="F423" s="68"/>
      <c r="G423" s="18"/>
      <c r="H423" s="68"/>
      <c r="I423" s="68"/>
      <c r="J423" s="68"/>
      <c r="K423" s="18"/>
      <c r="L423" s="68"/>
      <c r="M423" s="68"/>
      <c r="N423" s="68"/>
      <c r="O423" s="18"/>
      <c r="P423" s="68"/>
      <c r="Q423" s="68"/>
      <c r="R423" s="68"/>
      <c r="S423" s="18"/>
      <c r="T423" s="68"/>
      <c r="U423" s="68"/>
      <c r="V423" s="68"/>
    </row>
    <row r="424" spans="1:22">
      <c r="A424" s="13"/>
      <c r="B424" s="27" t="s">
        <v>134</v>
      </c>
      <c r="C424" s="28"/>
      <c r="D424" s="59" t="s">
        <v>176</v>
      </c>
      <c r="E424" s="59"/>
      <c r="F424" s="28"/>
      <c r="G424" s="28"/>
      <c r="H424" s="32">
        <v>13611</v>
      </c>
      <c r="I424" s="32"/>
      <c r="J424" s="28"/>
      <c r="K424" s="28"/>
      <c r="L424" s="59" t="s">
        <v>294</v>
      </c>
      <c r="M424" s="59"/>
      <c r="N424" s="31" t="s">
        <v>178</v>
      </c>
      <c r="O424" s="28"/>
      <c r="P424" s="59" t="s">
        <v>176</v>
      </c>
      <c r="Q424" s="59"/>
      <c r="R424" s="28"/>
      <c r="S424" s="28"/>
      <c r="T424" s="32">
        <v>5773</v>
      </c>
      <c r="U424" s="32"/>
      <c r="V424" s="28"/>
    </row>
    <row r="425" spans="1:22">
      <c r="A425" s="13"/>
      <c r="B425" s="27"/>
      <c r="C425" s="28"/>
      <c r="D425" s="59"/>
      <c r="E425" s="59"/>
      <c r="F425" s="28"/>
      <c r="G425" s="28"/>
      <c r="H425" s="32"/>
      <c r="I425" s="32"/>
      <c r="J425" s="28"/>
      <c r="K425" s="28"/>
      <c r="L425" s="59"/>
      <c r="M425" s="59"/>
      <c r="N425" s="31"/>
      <c r="O425" s="28"/>
      <c r="P425" s="59"/>
      <c r="Q425" s="59"/>
      <c r="R425" s="28"/>
      <c r="S425" s="28"/>
      <c r="T425" s="32"/>
      <c r="U425" s="32"/>
      <c r="V425" s="28"/>
    </row>
    <row r="426" spans="1:22">
      <c r="A426" s="13"/>
      <c r="B426" s="33" t="s">
        <v>135</v>
      </c>
      <c r="C426" s="34"/>
      <c r="D426" s="38" t="s">
        <v>295</v>
      </c>
      <c r="E426" s="38"/>
      <c r="F426" s="26" t="s">
        <v>178</v>
      </c>
      <c r="G426" s="34"/>
      <c r="H426" s="38" t="s">
        <v>296</v>
      </c>
      <c r="I426" s="38"/>
      <c r="J426" s="26" t="s">
        <v>178</v>
      </c>
      <c r="K426" s="34"/>
      <c r="L426" s="38" t="s">
        <v>297</v>
      </c>
      <c r="M426" s="38"/>
      <c r="N426" s="26" t="s">
        <v>178</v>
      </c>
      <c r="O426" s="34"/>
      <c r="P426" s="38" t="s">
        <v>176</v>
      </c>
      <c r="Q426" s="38"/>
      <c r="R426" s="34"/>
      <c r="S426" s="34"/>
      <c r="T426" s="38" t="s">
        <v>298</v>
      </c>
      <c r="U426" s="38"/>
      <c r="V426" s="26" t="s">
        <v>178</v>
      </c>
    </row>
    <row r="427" spans="1:22">
      <c r="A427" s="13"/>
      <c r="B427" s="33"/>
      <c r="C427" s="34"/>
      <c r="D427" s="38"/>
      <c r="E427" s="38"/>
      <c r="F427" s="26"/>
      <c r="G427" s="34"/>
      <c r="H427" s="38"/>
      <c r="I427" s="38"/>
      <c r="J427" s="26"/>
      <c r="K427" s="34"/>
      <c r="L427" s="38"/>
      <c r="M427" s="38"/>
      <c r="N427" s="26"/>
      <c r="O427" s="34"/>
      <c r="P427" s="38"/>
      <c r="Q427" s="38"/>
      <c r="R427" s="34"/>
      <c r="S427" s="34"/>
      <c r="T427" s="38"/>
      <c r="U427" s="38"/>
      <c r="V427" s="26"/>
    </row>
    <row r="428" spans="1:22">
      <c r="A428" s="13"/>
      <c r="B428" s="27" t="s">
        <v>136</v>
      </c>
      <c r="C428" s="28"/>
      <c r="D428" s="59" t="s">
        <v>176</v>
      </c>
      <c r="E428" s="59"/>
      <c r="F428" s="28"/>
      <c r="G428" s="28"/>
      <c r="H428" s="59" t="s">
        <v>299</v>
      </c>
      <c r="I428" s="59"/>
      <c r="J428" s="31" t="s">
        <v>178</v>
      </c>
      <c r="K428" s="28"/>
      <c r="L428" s="59" t="s">
        <v>176</v>
      </c>
      <c r="M428" s="59"/>
      <c r="N428" s="28"/>
      <c r="O428" s="28"/>
      <c r="P428" s="59" t="s">
        <v>176</v>
      </c>
      <c r="Q428" s="59"/>
      <c r="R428" s="28"/>
      <c r="S428" s="28"/>
      <c r="T428" s="59" t="s">
        <v>299</v>
      </c>
      <c r="U428" s="59"/>
      <c r="V428" s="31" t="s">
        <v>178</v>
      </c>
    </row>
    <row r="429" spans="1:22">
      <c r="A429" s="13"/>
      <c r="B429" s="27"/>
      <c r="C429" s="28"/>
      <c r="D429" s="59"/>
      <c r="E429" s="59"/>
      <c r="F429" s="28"/>
      <c r="G429" s="28"/>
      <c r="H429" s="59"/>
      <c r="I429" s="59"/>
      <c r="J429" s="31"/>
      <c r="K429" s="28"/>
      <c r="L429" s="59"/>
      <c r="M429" s="59"/>
      <c r="N429" s="28"/>
      <c r="O429" s="28"/>
      <c r="P429" s="59"/>
      <c r="Q429" s="59"/>
      <c r="R429" s="28"/>
      <c r="S429" s="28"/>
      <c r="T429" s="59"/>
      <c r="U429" s="59"/>
      <c r="V429" s="31"/>
    </row>
    <row r="430" spans="1:22">
      <c r="A430" s="13"/>
      <c r="B430" s="33" t="s">
        <v>284</v>
      </c>
      <c r="C430" s="34"/>
      <c r="D430" s="53">
        <v>4478</v>
      </c>
      <c r="E430" s="53"/>
      <c r="F430" s="34"/>
      <c r="G430" s="34"/>
      <c r="H430" s="38" t="s">
        <v>176</v>
      </c>
      <c r="I430" s="38"/>
      <c r="J430" s="34"/>
      <c r="K430" s="34"/>
      <c r="L430" s="38" t="s">
        <v>300</v>
      </c>
      <c r="M430" s="38"/>
      <c r="N430" s="26" t="s">
        <v>178</v>
      </c>
      <c r="O430" s="34"/>
      <c r="P430" s="38" t="s">
        <v>176</v>
      </c>
      <c r="Q430" s="38"/>
      <c r="R430" s="34"/>
      <c r="S430" s="34"/>
      <c r="T430" s="38" t="s">
        <v>176</v>
      </c>
      <c r="U430" s="38"/>
      <c r="V430" s="34"/>
    </row>
    <row r="431" spans="1:22" ht="15.75" thickBot="1">
      <c r="A431" s="13"/>
      <c r="B431" s="33"/>
      <c r="C431" s="34"/>
      <c r="D431" s="94"/>
      <c r="E431" s="94"/>
      <c r="F431" s="37"/>
      <c r="G431" s="34"/>
      <c r="H431" s="39"/>
      <c r="I431" s="39"/>
      <c r="J431" s="37"/>
      <c r="K431" s="34"/>
      <c r="L431" s="39"/>
      <c r="M431" s="39"/>
      <c r="N431" s="40"/>
      <c r="O431" s="34"/>
      <c r="P431" s="39"/>
      <c r="Q431" s="39"/>
      <c r="R431" s="37"/>
      <c r="S431" s="34"/>
      <c r="T431" s="39"/>
      <c r="U431" s="39"/>
      <c r="V431" s="37"/>
    </row>
    <row r="432" spans="1:22">
      <c r="A432" s="13"/>
      <c r="B432" s="27" t="s">
        <v>137</v>
      </c>
      <c r="C432" s="28"/>
      <c r="D432" s="49">
        <v>4343</v>
      </c>
      <c r="E432" s="49"/>
      <c r="F432" s="45"/>
      <c r="G432" s="28"/>
      <c r="H432" s="49">
        <v>7220</v>
      </c>
      <c r="I432" s="49"/>
      <c r="J432" s="45"/>
      <c r="K432" s="28"/>
      <c r="L432" s="75" t="s">
        <v>301</v>
      </c>
      <c r="M432" s="75"/>
      <c r="N432" s="47" t="s">
        <v>178</v>
      </c>
      <c r="O432" s="28"/>
      <c r="P432" s="75" t="s">
        <v>176</v>
      </c>
      <c r="Q432" s="75"/>
      <c r="R432" s="45"/>
      <c r="S432" s="28"/>
      <c r="T432" s="75" t="s">
        <v>302</v>
      </c>
      <c r="U432" s="75"/>
      <c r="V432" s="47" t="s">
        <v>178</v>
      </c>
    </row>
    <row r="433" spans="1:22" ht="15.75" thickBot="1">
      <c r="A433" s="13"/>
      <c r="B433" s="27"/>
      <c r="C433" s="28"/>
      <c r="D433" s="85"/>
      <c r="E433" s="85"/>
      <c r="F433" s="58"/>
      <c r="G433" s="28"/>
      <c r="H433" s="85"/>
      <c r="I433" s="85"/>
      <c r="J433" s="58"/>
      <c r="K433" s="28"/>
      <c r="L433" s="60"/>
      <c r="M433" s="60"/>
      <c r="N433" s="61"/>
      <c r="O433" s="28"/>
      <c r="P433" s="60"/>
      <c r="Q433" s="60"/>
      <c r="R433" s="58"/>
      <c r="S433" s="28"/>
      <c r="T433" s="60"/>
      <c r="U433" s="60"/>
      <c r="V433" s="61"/>
    </row>
    <row r="434" spans="1:22">
      <c r="A434" s="13"/>
      <c r="B434" s="17" t="s">
        <v>138</v>
      </c>
      <c r="C434" s="18"/>
      <c r="D434" s="68"/>
      <c r="E434" s="68"/>
      <c r="F434" s="68"/>
      <c r="G434" s="18"/>
      <c r="H434" s="68"/>
      <c r="I434" s="68"/>
      <c r="J434" s="68"/>
      <c r="K434" s="18"/>
      <c r="L434" s="68"/>
      <c r="M434" s="68"/>
      <c r="N434" s="68"/>
      <c r="O434" s="18"/>
      <c r="P434" s="68"/>
      <c r="Q434" s="68"/>
      <c r="R434" s="68"/>
      <c r="S434" s="18"/>
      <c r="T434" s="68"/>
      <c r="U434" s="68"/>
      <c r="V434" s="68"/>
    </row>
    <row r="435" spans="1:22">
      <c r="A435" s="13"/>
      <c r="B435" s="27" t="s">
        <v>139</v>
      </c>
      <c r="C435" s="28"/>
      <c r="D435" s="32">
        <v>2500</v>
      </c>
      <c r="E435" s="32"/>
      <c r="F435" s="28"/>
      <c r="G435" s="28"/>
      <c r="H435" s="59" t="s">
        <v>176</v>
      </c>
      <c r="I435" s="59"/>
      <c r="J435" s="28"/>
      <c r="K435" s="28"/>
      <c r="L435" s="59" t="s">
        <v>176</v>
      </c>
      <c r="M435" s="59"/>
      <c r="N435" s="28"/>
      <c r="O435" s="28"/>
      <c r="P435" s="59" t="s">
        <v>176</v>
      </c>
      <c r="Q435" s="59"/>
      <c r="R435" s="28"/>
      <c r="S435" s="28"/>
      <c r="T435" s="32">
        <v>2500</v>
      </c>
      <c r="U435" s="32"/>
      <c r="V435" s="28"/>
    </row>
    <row r="436" spans="1:22">
      <c r="A436" s="13"/>
      <c r="B436" s="27"/>
      <c r="C436" s="28"/>
      <c r="D436" s="32"/>
      <c r="E436" s="32"/>
      <c r="F436" s="28"/>
      <c r="G436" s="28"/>
      <c r="H436" s="59"/>
      <c r="I436" s="59"/>
      <c r="J436" s="28"/>
      <c r="K436" s="28"/>
      <c r="L436" s="59"/>
      <c r="M436" s="59"/>
      <c r="N436" s="28"/>
      <c r="O436" s="28"/>
      <c r="P436" s="59"/>
      <c r="Q436" s="59"/>
      <c r="R436" s="28"/>
      <c r="S436" s="28"/>
      <c r="T436" s="32"/>
      <c r="U436" s="32"/>
      <c r="V436" s="28"/>
    </row>
    <row r="437" spans="1:22">
      <c r="A437" s="13"/>
      <c r="B437" s="33" t="s">
        <v>140</v>
      </c>
      <c r="C437" s="34"/>
      <c r="D437" s="38" t="s">
        <v>303</v>
      </c>
      <c r="E437" s="38"/>
      <c r="F437" s="26" t="s">
        <v>178</v>
      </c>
      <c r="G437" s="34"/>
      <c r="H437" s="38" t="s">
        <v>176</v>
      </c>
      <c r="I437" s="38"/>
      <c r="J437" s="34"/>
      <c r="K437" s="34"/>
      <c r="L437" s="38" t="s">
        <v>176</v>
      </c>
      <c r="M437" s="38"/>
      <c r="N437" s="34"/>
      <c r="O437" s="34"/>
      <c r="P437" s="38" t="s">
        <v>176</v>
      </c>
      <c r="Q437" s="38"/>
      <c r="R437" s="34"/>
      <c r="S437" s="34"/>
      <c r="T437" s="38" t="s">
        <v>303</v>
      </c>
      <c r="U437" s="38"/>
      <c r="V437" s="26" t="s">
        <v>178</v>
      </c>
    </row>
    <row r="438" spans="1:22">
      <c r="A438" s="13"/>
      <c r="B438" s="33"/>
      <c r="C438" s="34"/>
      <c r="D438" s="38"/>
      <c r="E438" s="38"/>
      <c r="F438" s="26"/>
      <c r="G438" s="34"/>
      <c r="H438" s="38"/>
      <c r="I438" s="38"/>
      <c r="J438" s="34"/>
      <c r="K438" s="34"/>
      <c r="L438" s="38"/>
      <c r="M438" s="38"/>
      <c r="N438" s="34"/>
      <c r="O438" s="34"/>
      <c r="P438" s="38"/>
      <c r="Q438" s="38"/>
      <c r="R438" s="34"/>
      <c r="S438" s="34"/>
      <c r="T438" s="38"/>
      <c r="U438" s="38"/>
      <c r="V438" s="26"/>
    </row>
    <row r="439" spans="1:22">
      <c r="A439" s="13"/>
      <c r="B439" s="27" t="s">
        <v>141</v>
      </c>
      <c r="C439" s="28"/>
      <c r="D439" s="59" t="s">
        <v>304</v>
      </c>
      <c r="E439" s="59"/>
      <c r="F439" s="31" t="s">
        <v>178</v>
      </c>
      <c r="G439" s="28"/>
      <c r="H439" s="59" t="s">
        <v>176</v>
      </c>
      <c r="I439" s="59"/>
      <c r="J439" s="28"/>
      <c r="K439" s="28"/>
      <c r="L439" s="59" t="s">
        <v>176</v>
      </c>
      <c r="M439" s="59"/>
      <c r="N439" s="28"/>
      <c r="O439" s="28"/>
      <c r="P439" s="59" t="s">
        <v>176</v>
      </c>
      <c r="Q439" s="59"/>
      <c r="R439" s="28"/>
      <c r="S439" s="28"/>
      <c r="T439" s="59" t="s">
        <v>304</v>
      </c>
      <c r="U439" s="59"/>
      <c r="V439" s="31" t="s">
        <v>178</v>
      </c>
    </row>
    <row r="440" spans="1:22">
      <c r="A440" s="13"/>
      <c r="B440" s="27"/>
      <c r="C440" s="28"/>
      <c r="D440" s="59"/>
      <c r="E440" s="59"/>
      <c r="F440" s="31"/>
      <c r="G440" s="28"/>
      <c r="H440" s="59"/>
      <c r="I440" s="59"/>
      <c r="J440" s="28"/>
      <c r="K440" s="28"/>
      <c r="L440" s="59"/>
      <c r="M440" s="59"/>
      <c r="N440" s="28"/>
      <c r="O440" s="28"/>
      <c r="P440" s="59"/>
      <c r="Q440" s="59"/>
      <c r="R440" s="28"/>
      <c r="S440" s="28"/>
      <c r="T440" s="59"/>
      <c r="U440" s="59"/>
      <c r="V440" s="31"/>
    </row>
    <row r="441" spans="1:22">
      <c r="A441" s="13"/>
      <c r="B441" s="33" t="s">
        <v>305</v>
      </c>
      <c r="C441" s="34"/>
      <c r="D441" s="53">
        <v>200000</v>
      </c>
      <c r="E441" s="53"/>
      <c r="F441" s="34"/>
      <c r="G441" s="34"/>
      <c r="H441" s="38" t="s">
        <v>176</v>
      </c>
      <c r="I441" s="38"/>
      <c r="J441" s="34"/>
      <c r="K441" s="34"/>
      <c r="L441" s="38" t="s">
        <v>176</v>
      </c>
      <c r="M441" s="38"/>
      <c r="N441" s="34"/>
      <c r="O441" s="34"/>
      <c r="P441" s="38" t="s">
        <v>176</v>
      </c>
      <c r="Q441" s="38"/>
      <c r="R441" s="34"/>
      <c r="S441" s="34"/>
      <c r="T441" s="53">
        <v>200000</v>
      </c>
      <c r="U441" s="53"/>
      <c r="V441" s="34"/>
    </row>
    <row r="442" spans="1:22">
      <c r="A442" s="13"/>
      <c r="B442" s="33"/>
      <c r="C442" s="34"/>
      <c r="D442" s="53"/>
      <c r="E442" s="53"/>
      <c r="F442" s="34"/>
      <c r="G442" s="34"/>
      <c r="H442" s="38"/>
      <c r="I442" s="38"/>
      <c r="J442" s="34"/>
      <c r="K442" s="34"/>
      <c r="L442" s="38"/>
      <c r="M442" s="38"/>
      <c r="N442" s="34"/>
      <c r="O442" s="34"/>
      <c r="P442" s="38"/>
      <c r="Q442" s="38"/>
      <c r="R442" s="34"/>
      <c r="S442" s="34"/>
      <c r="T442" s="53"/>
      <c r="U442" s="53"/>
      <c r="V442" s="34"/>
    </row>
    <row r="443" spans="1:22">
      <c r="A443" s="13"/>
      <c r="B443" s="27" t="s">
        <v>143</v>
      </c>
      <c r="C443" s="28"/>
      <c r="D443" s="59" t="s">
        <v>306</v>
      </c>
      <c r="E443" s="59"/>
      <c r="F443" s="31" t="s">
        <v>178</v>
      </c>
      <c r="G443" s="28"/>
      <c r="H443" s="59" t="s">
        <v>176</v>
      </c>
      <c r="I443" s="59"/>
      <c r="J443" s="28"/>
      <c r="K443" s="28"/>
      <c r="L443" s="59" t="s">
        <v>176</v>
      </c>
      <c r="M443" s="59"/>
      <c r="N443" s="28"/>
      <c r="O443" s="28"/>
      <c r="P443" s="59" t="s">
        <v>176</v>
      </c>
      <c r="Q443" s="59"/>
      <c r="R443" s="28"/>
      <c r="S443" s="28"/>
      <c r="T443" s="59" t="s">
        <v>306</v>
      </c>
      <c r="U443" s="59"/>
      <c r="V443" s="31" t="s">
        <v>178</v>
      </c>
    </row>
    <row r="444" spans="1:22" ht="15.75" thickBot="1">
      <c r="A444" s="13"/>
      <c r="B444" s="27"/>
      <c r="C444" s="28"/>
      <c r="D444" s="60"/>
      <c r="E444" s="60"/>
      <c r="F444" s="61"/>
      <c r="G444" s="28"/>
      <c r="H444" s="60"/>
      <c r="I444" s="60"/>
      <c r="J444" s="58"/>
      <c r="K444" s="28"/>
      <c r="L444" s="60"/>
      <c r="M444" s="60"/>
      <c r="N444" s="58"/>
      <c r="O444" s="28"/>
      <c r="P444" s="60"/>
      <c r="Q444" s="60"/>
      <c r="R444" s="58"/>
      <c r="S444" s="28"/>
      <c r="T444" s="60"/>
      <c r="U444" s="60"/>
      <c r="V444" s="61"/>
    </row>
    <row r="445" spans="1:22">
      <c r="A445" s="13"/>
      <c r="B445" s="33" t="s">
        <v>307</v>
      </c>
      <c r="C445" s="34"/>
      <c r="D445" s="87">
        <v>4140</v>
      </c>
      <c r="E445" s="87"/>
      <c r="F445" s="66"/>
      <c r="G445" s="34"/>
      <c r="H445" s="70" t="s">
        <v>176</v>
      </c>
      <c r="I445" s="70"/>
      <c r="J445" s="66"/>
      <c r="K445" s="34"/>
      <c r="L445" s="70" t="s">
        <v>176</v>
      </c>
      <c r="M445" s="70"/>
      <c r="N445" s="66"/>
      <c r="O445" s="34"/>
      <c r="P445" s="70" t="s">
        <v>176</v>
      </c>
      <c r="Q445" s="70"/>
      <c r="R445" s="66"/>
      <c r="S445" s="34"/>
      <c r="T445" s="87">
        <v>4140</v>
      </c>
      <c r="U445" s="87"/>
      <c r="V445" s="66"/>
    </row>
    <row r="446" spans="1:22" ht="15.75" thickBot="1">
      <c r="A446" s="13"/>
      <c r="B446" s="33"/>
      <c r="C446" s="34"/>
      <c r="D446" s="94"/>
      <c r="E446" s="94"/>
      <c r="F446" s="37"/>
      <c r="G446" s="34"/>
      <c r="H446" s="39"/>
      <c r="I446" s="39"/>
      <c r="J446" s="37"/>
      <c r="K446" s="34"/>
      <c r="L446" s="39"/>
      <c r="M446" s="39"/>
      <c r="N446" s="37"/>
      <c r="O446" s="34"/>
      <c r="P446" s="39"/>
      <c r="Q446" s="39"/>
      <c r="R446" s="37"/>
      <c r="S446" s="34"/>
      <c r="T446" s="94"/>
      <c r="U446" s="94"/>
      <c r="V446" s="37"/>
    </row>
    <row r="447" spans="1:22">
      <c r="A447" s="13"/>
      <c r="B447" s="31" t="s">
        <v>148</v>
      </c>
      <c r="C447" s="28"/>
      <c r="D447" s="75" t="s">
        <v>176</v>
      </c>
      <c r="E447" s="75"/>
      <c r="F447" s="45"/>
      <c r="G447" s="28"/>
      <c r="H447" s="75" t="s">
        <v>176</v>
      </c>
      <c r="I447" s="75"/>
      <c r="J447" s="45"/>
      <c r="K447" s="28"/>
      <c r="L447" s="75" t="s">
        <v>308</v>
      </c>
      <c r="M447" s="75"/>
      <c r="N447" s="47" t="s">
        <v>178</v>
      </c>
      <c r="O447" s="28"/>
      <c r="P447" s="75" t="s">
        <v>176</v>
      </c>
      <c r="Q447" s="75"/>
      <c r="R447" s="45"/>
      <c r="S447" s="28"/>
      <c r="T447" s="75" t="s">
        <v>308</v>
      </c>
      <c r="U447" s="75"/>
      <c r="V447" s="47" t="s">
        <v>178</v>
      </c>
    </row>
    <row r="448" spans="1:22" ht="15.75" thickBot="1">
      <c r="A448" s="13"/>
      <c r="B448" s="31"/>
      <c r="C448" s="28"/>
      <c r="D448" s="60"/>
      <c r="E448" s="60"/>
      <c r="F448" s="58"/>
      <c r="G448" s="28"/>
      <c r="H448" s="60"/>
      <c r="I448" s="60"/>
      <c r="J448" s="58"/>
      <c r="K448" s="28"/>
      <c r="L448" s="60"/>
      <c r="M448" s="60"/>
      <c r="N448" s="61"/>
      <c r="O448" s="28"/>
      <c r="P448" s="60"/>
      <c r="Q448" s="60"/>
      <c r="R448" s="58"/>
      <c r="S448" s="28"/>
      <c r="T448" s="60"/>
      <c r="U448" s="60"/>
      <c r="V448" s="61"/>
    </row>
    <row r="449" spans="1:22">
      <c r="A449" s="13"/>
      <c r="B449" s="33" t="s">
        <v>149</v>
      </c>
      <c r="C449" s="34"/>
      <c r="D449" s="87">
        <v>26932</v>
      </c>
      <c r="E449" s="87"/>
      <c r="F449" s="66"/>
      <c r="G449" s="34"/>
      <c r="H449" s="70" t="s">
        <v>309</v>
      </c>
      <c r="I449" s="70"/>
      <c r="J449" s="68" t="s">
        <v>178</v>
      </c>
      <c r="K449" s="34"/>
      <c r="L449" s="70" t="s">
        <v>310</v>
      </c>
      <c r="M449" s="70"/>
      <c r="N449" s="68" t="s">
        <v>178</v>
      </c>
      <c r="O449" s="34"/>
      <c r="P449" s="70" t="s">
        <v>176</v>
      </c>
      <c r="Q449" s="70"/>
      <c r="R449" s="66"/>
      <c r="S449" s="34"/>
      <c r="T449" s="87">
        <v>24286</v>
      </c>
      <c r="U449" s="87"/>
      <c r="V449" s="66"/>
    </row>
    <row r="450" spans="1:22">
      <c r="A450" s="13"/>
      <c r="B450" s="33"/>
      <c r="C450" s="34"/>
      <c r="D450" s="53"/>
      <c r="E450" s="53"/>
      <c r="F450" s="34"/>
      <c r="G450" s="34"/>
      <c r="H450" s="38"/>
      <c r="I450" s="38"/>
      <c r="J450" s="26"/>
      <c r="K450" s="34"/>
      <c r="L450" s="38"/>
      <c r="M450" s="38"/>
      <c r="N450" s="26"/>
      <c r="O450" s="34"/>
      <c r="P450" s="38"/>
      <c r="Q450" s="38"/>
      <c r="R450" s="34"/>
      <c r="S450" s="34"/>
      <c r="T450" s="53"/>
      <c r="U450" s="53"/>
      <c r="V450" s="34"/>
    </row>
    <row r="451" spans="1:22">
      <c r="A451" s="13"/>
      <c r="B451" s="27" t="s">
        <v>150</v>
      </c>
      <c r="C451" s="28"/>
      <c r="D451" s="32">
        <v>24674</v>
      </c>
      <c r="E451" s="32"/>
      <c r="F451" s="28"/>
      <c r="G451" s="28"/>
      <c r="H451" s="32">
        <v>4240</v>
      </c>
      <c r="I451" s="32"/>
      <c r="J451" s="28"/>
      <c r="K451" s="28"/>
      <c r="L451" s="32">
        <v>41729</v>
      </c>
      <c r="M451" s="32"/>
      <c r="N451" s="28"/>
      <c r="O451" s="28"/>
      <c r="P451" s="59" t="s">
        <v>176</v>
      </c>
      <c r="Q451" s="59"/>
      <c r="R451" s="28"/>
      <c r="S451" s="28"/>
      <c r="T451" s="32">
        <v>70643</v>
      </c>
      <c r="U451" s="32"/>
      <c r="V451" s="28"/>
    </row>
    <row r="452" spans="1:22" ht="15.75" thickBot="1">
      <c r="A452" s="13"/>
      <c r="B452" s="27"/>
      <c r="C452" s="28"/>
      <c r="D452" s="85"/>
      <c r="E452" s="85"/>
      <c r="F452" s="58"/>
      <c r="G452" s="28"/>
      <c r="H452" s="85"/>
      <c r="I452" s="85"/>
      <c r="J452" s="58"/>
      <c r="K452" s="28"/>
      <c r="L452" s="85"/>
      <c r="M452" s="85"/>
      <c r="N452" s="58"/>
      <c r="O452" s="28"/>
      <c r="P452" s="60"/>
      <c r="Q452" s="60"/>
      <c r="R452" s="58"/>
      <c r="S452" s="28"/>
      <c r="T452" s="85"/>
      <c r="U452" s="85"/>
      <c r="V452" s="58"/>
    </row>
    <row r="453" spans="1:22">
      <c r="A453" s="13"/>
      <c r="B453" s="33" t="s">
        <v>151</v>
      </c>
      <c r="C453" s="34"/>
      <c r="D453" s="68" t="s">
        <v>174</v>
      </c>
      <c r="E453" s="87">
        <v>51606</v>
      </c>
      <c r="F453" s="66"/>
      <c r="G453" s="34"/>
      <c r="H453" s="68" t="s">
        <v>174</v>
      </c>
      <c r="I453" s="87">
        <v>2812</v>
      </c>
      <c r="J453" s="66"/>
      <c r="K453" s="34"/>
      <c r="L453" s="68" t="s">
        <v>174</v>
      </c>
      <c r="M453" s="87">
        <v>40511</v>
      </c>
      <c r="N453" s="66"/>
      <c r="O453" s="34"/>
      <c r="P453" s="68" t="s">
        <v>174</v>
      </c>
      <c r="Q453" s="70" t="s">
        <v>176</v>
      </c>
      <c r="R453" s="66"/>
      <c r="S453" s="34"/>
      <c r="T453" s="68" t="s">
        <v>174</v>
      </c>
      <c r="U453" s="87">
        <v>94929</v>
      </c>
      <c r="V453" s="66"/>
    </row>
    <row r="454" spans="1:22" ht="15.75" thickBot="1">
      <c r="A454" s="13"/>
      <c r="B454" s="33"/>
      <c r="C454" s="34"/>
      <c r="D454" s="69"/>
      <c r="E454" s="88"/>
      <c r="F454" s="67"/>
      <c r="G454" s="34"/>
      <c r="H454" s="69"/>
      <c r="I454" s="88"/>
      <c r="J454" s="67"/>
      <c r="K454" s="34"/>
      <c r="L454" s="69"/>
      <c r="M454" s="88"/>
      <c r="N454" s="67"/>
      <c r="O454" s="34"/>
      <c r="P454" s="69"/>
      <c r="Q454" s="71"/>
      <c r="R454" s="67"/>
      <c r="S454" s="34"/>
      <c r="T454" s="69"/>
      <c r="U454" s="88"/>
      <c r="V454" s="67"/>
    </row>
    <row r="455" spans="1:22" ht="15.75" thickTop="1"/>
  </sheetData>
  <mergeCells count="3208">
    <mergeCell ref="B6:V6"/>
    <mergeCell ref="B7:V7"/>
    <mergeCell ref="B8:V8"/>
    <mergeCell ref="B86:V86"/>
    <mergeCell ref="B297:V297"/>
    <mergeCell ref="B298:V298"/>
    <mergeCell ref="T453:T454"/>
    <mergeCell ref="U453:U454"/>
    <mergeCell ref="V453:V454"/>
    <mergeCell ref="A1:A2"/>
    <mergeCell ref="B1:V1"/>
    <mergeCell ref="B2:V2"/>
    <mergeCell ref="B3:V3"/>
    <mergeCell ref="A4:A454"/>
    <mergeCell ref="B4:V4"/>
    <mergeCell ref="B5:V5"/>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1:R452"/>
    <mergeCell ref="S451:S452"/>
    <mergeCell ref="T451:U452"/>
    <mergeCell ref="V451:V452"/>
    <mergeCell ref="B453:B454"/>
    <mergeCell ref="C453:C454"/>
    <mergeCell ref="D453:D454"/>
    <mergeCell ref="E453:E454"/>
    <mergeCell ref="F453:F454"/>
    <mergeCell ref="G453:G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T421:T422"/>
    <mergeCell ref="U421:U422"/>
    <mergeCell ref="V421:V422"/>
    <mergeCell ref="D423:F423"/>
    <mergeCell ref="H423:J423"/>
    <mergeCell ref="L423:N423"/>
    <mergeCell ref="P423:R423"/>
    <mergeCell ref="T423:V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S418:S419"/>
    <mergeCell ref="T418:V419"/>
    <mergeCell ref="D420:F420"/>
    <mergeCell ref="H420:J420"/>
    <mergeCell ref="L420:N420"/>
    <mergeCell ref="P420:R420"/>
    <mergeCell ref="T420:V420"/>
    <mergeCell ref="K418:K419"/>
    <mergeCell ref="L418:N418"/>
    <mergeCell ref="L419:N419"/>
    <mergeCell ref="O418:O419"/>
    <mergeCell ref="P418:R418"/>
    <mergeCell ref="P419:R419"/>
    <mergeCell ref="B418:B419"/>
    <mergeCell ref="C418:C419"/>
    <mergeCell ref="D418:F418"/>
    <mergeCell ref="D419:F419"/>
    <mergeCell ref="G418:G419"/>
    <mergeCell ref="H418:J418"/>
    <mergeCell ref="H419:J419"/>
    <mergeCell ref="B416:V416"/>
    <mergeCell ref="D417:F417"/>
    <mergeCell ref="H417:J417"/>
    <mergeCell ref="L417:N417"/>
    <mergeCell ref="P417:R417"/>
    <mergeCell ref="T417:V417"/>
    <mergeCell ref="T409:T410"/>
    <mergeCell ref="U409:U410"/>
    <mergeCell ref="V409:V410"/>
    <mergeCell ref="B412:V412"/>
    <mergeCell ref="B414:V414"/>
    <mergeCell ref="B415:V415"/>
    <mergeCell ref="B411:V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U408"/>
    <mergeCell ref="V407:V408"/>
    <mergeCell ref="B409:B410"/>
    <mergeCell ref="C409:C410"/>
    <mergeCell ref="D409:D410"/>
    <mergeCell ref="E409:E410"/>
    <mergeCell ref="F409:F410"/>
    <mergeCell ref="G409:G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R388:R389"/>
    <mergeCell ref="S388:S389"/>
    <mergeCell ref="T388:U389"/>
    <mergeCell ref="V388:V389"/>
    <mergeCell ref="D390:F390"/>
    <mergeCell ref="H390:J390"/>
    <mergeCell ref="L390:N390"/>
    <mergeCell ref="P390:R390"/>
    <mergeCell ref="T390:V390"/>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T377:T378"/>
    <mergeCell ref="U377:U378"/>
    <mergeCell ref="V377:V378"/>
    <mergeCell ref="D379:F379"/>
    <mergeCell ref="H379:J379"/>
    <mergeCell ref="L379:N379"/>
    <mergeCell ref="P379:R379"/>
    <mergeCell ref="T379:V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74:S375"/>
    <mergeCell ref="T374:V375"/>
    <mergeCell ref="D376:F376"/>
    <mergeCell ref="H376:J376"/>
    <mergeCell ref="L376:N376"/>
    <mergeCell ref="P376:R376"/>
    <mergeCell ref="T376:V376"/>
    <mergeCell ref="K374:K375"/>
    <mergeCell ref="L374:N374"/>
    <mergeCell ref="L375:N375"/>
    <mergeCell ref="O374:O375"/>
    <mergeCell ref="P374:R374"/>
    <mergeCell ref="P375:R375"/>
    <mergeCell ref="B374:B375"/>
    <mergeCell ref="C374:C375"/>
    <mergeCell ref="D374:F374"/>
    <mergeCell ref="D375:F375"/>
    <mergeCell ref="G374:G375"/>
    <mergeCell ref="H374:J374"/>
    <mergeCell ref="H375:J375"/>
    <mergeCell ref="B372:V372"/>
    <mergeCell ref="D373:F373"/>
    <mergeCell ref="H373:J373"/>
    <mergeCell ref="L373:N373"/>
    <mergeCell ref="P373:R373"/>
    <mergeCell ref="T373:V373"/>
    <mergeCell ref="T362:T363"/>
    <mergeCell ref="U362:U363"/>
    <mergeCell ref="V362:V363"/>
    <mergeCell ref="B368:V368"/>
    <mergeCell ref="B370:V370"/>
    <mergeCell ref="B371:V371"/>
    <mergeCell ref="B364:V364"/>
    <mergeCell ref="B365:V365"/>
    <mergeCell ref="B366:V366"/>
    <mergeCell ref="B367:V367"/>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T357:T358"/>
    <mergeCell ref="U357:U358"/>
    <mergeCell ref="V357:V358"/>
    <mergeCell ref="D359:F359"/>
    <mergeCell ref="H359:J359"/>
    <mergeCell ref="L359:N359"/>
    <mergeCell ref="P359:R359"/>
    <mergeCell ref="T359:V359"/>
    <mergeCell ref="N357:N358"/>
    <mergeCell ref="O357:O358"/>
    <mergeCell ref="P357:P358"/>
    <mergeCell ref="Q357:Q358"/>
    <mergeCell ref="R357:R358"/>
    <mergeCell ref="S357:S358"/>
    <mergeCell ref="H357:H358"/>
    <mergeCell ref="I357:I358"/>
    <mergeCell ref="J357:J358"/>
    <mergeCell ref="K357:K358"/>
    <mergeCell ref="L357:L358"/>
    <mergeCell ref="M357:M358"/>
    <mergeCell ref="R355:R356"/>
    <mergeCell ref="S355:S356"/>
    <mergeCell ref="T355:U356"/>
    <mergeCell ref="V355:V356"/>
    <mergeCell ref="B357:B358"/>
    <mergeCell ref="C357:C358"/>
    <mergeCell ref="D357:D358"/>
    <mergeCell ref="E357:E358"/>
    <mergeCell ref="F357:F358"/>
    <mergeCell ref="G357:G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B346:B347"/>
    <mergeCell ref="C346:C347"/>
    <mergeCell ref="D346:E347"/>
    <mergeCell ref="F346:F347"/>
    <mergeCell ref="G346:G347"/>
    <mergeCell ref="H346:I347"/>
    <mergeCell ref="P343:Q344"/>
    <mergeCell ref="R343:R344"/>
    <mergeCell ref="S343:S344"/>
    <mergeCell ref="T343:U344"/>
    <mergeCell ref="V343:V344"/>
    <mergeCell ref="D345:F345"/>
    <mergeCell ref="H345:J345"/>
    <mergeCell ref="L345:N345"/>
    <mergeCell ref="P345:R345"/>
    <mergeCell ref="T345:V345"/>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D332:F332"/>
    <mergeCell ref="H332:J332"/>
    <mergeCell ref="L332:N332"/>
    <mergeCell ref="P332:R332"/>
    <mergeCell ref="T332:V332"/>
    <mergeCell ref="B333:B334"/>
    <mergeCell ref="C333:C334"/>
    <mergeCell ref="D333:E334"/>
    <mergeCell ref="F333:F334"/>
    <mergeCell ref="G333:G334"/>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B329:B330"/>
    <mergeCell ref="C329:C330"/>
    <mergeCell ref="D329:E330"/>
    <mergeCell ref="F329:F330"/>
    <mergeCell ref="G329:G330"/>
    <mergeCell ref="H329:I330"/>
    <mergeCell ref="P326:Q327"/>
    <mergeCell ref="R326:R327"/>
    <mergeCell ref="S326:S327"/>
    <mergeCell ref="T326:U327"/>
    <mergeCell ref="V326:V327"/>
    <mergeCell ref="D328:F328"/>
    <mergeCell ref="H328:J328"/>
    <mergeCell ref="L328:N328"/>
    <mergeCell ref="P328:R328"/>
    <mergeCell ref="T328:V328"/>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D319:F319"/>
    <mergeCell ref="H319:J319"/>
    <mergeCell ref="L319:N319"/>
    <mergeCell ref="P319:R319"/>
    <mergeCell ref="T319:V319"/>
    <mergeCell ref="B320:B321"/>
    <mergeCell ref="C320:C321"/>
    <mergeCell ref="D320:E321"/>
    <mergeCell ref="F320:F321"/>
    <mergeCell ref="G320:G321"/>
    <mergeCell ref="S316:S317"/>
    <mergeCell ref="T316:U317"/>
    <mergeCell ref="V316:V317"/>
    <mergeCell ref="D318:F318"/>
    <mergeCell ref="H318:J318"/>
    <mergeCell ref="L318:N318"/>
    <mergeCell ref="P318:R318"/>
    <mergeCell ref="T318:V318"/>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T308:T309"/>
    <mergeCell ref="U308:U309"/>
    <mergeCell ref="V308:V309"/>
    <mergeCell ref="B310:B311"/>
    <mergeCell ref="C310:C311"/>
    <mergeCell ref="D310:E311"/>
    <mergeCell ref="F310:F311"/>
    <mergeCell ref="G310:G311"/>
    <mergeCell ref="H310:I311"/>
    <mergeCell ref="J310:J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S305:S306"/>
    <mergeCell ref="T305:V306"/>
    <mergeCell ref="D307:F307"/>
    <mergeCell ref="H307:J307"/>
    <mergeCell ref="L307:N307"/>
    <mergeCell ref="P307:R307"/>
    <mergeCell ref="T307:V307"/>
    <mergeCell ref="K305:K306"/>
    <mergeCell ref="L305:N305"/>
    <mergeCell ref="L306:N306"/>
    <mergeCell ref="O305:O306"/>
    <mergeCell ref="P305:R305"/>
    <mergeCell ref="P306:R306"/>
    <mergeCell ref="B305:B306"/>
    <mergeCell ref="C305:C306"/>
    <mergeCell ref="D305:F305"/>
    <mergeCell ref="D306:F306"/>
    <mergeCell ref="G305:G306"/>
    <mergeCell ref="H305:J305"/>
    <mergeCell ref="H306:J306"/>
    <mergeCell ref="B303:V303"/>
    <mergeCell ref="D304:F304"/>
    <mergeCell ref="H304:J304"/>
    <mergeCell ref="L304:N304"/>
    <mergeCell ref="P304:R304"/>
    <mergeCell ref="T304:V304"/>
    <mergeCell ref="T295:T296"/>
    <mergeCell ref="U295:U296"/>
    <mergeCell ref="V295:V296"/>
    <mergeCell ref="B299:V299"/>
    <mergeCell ref="B301:V301"/>
    <mergeCell ref="B302:V302"/>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T290:T291"/>
    <mergeCell ref="U290:U291"/>
    <mergeCell ref="V290:V291"/>
    <mergeCell ref="D292:F292"/>
    <mergeCell ref="H292:J292"/>
    <mergeCell ref="L292:N292"/>
    <mergeCell ref="P292:R292"/>
    <mergeCell ref="T292:V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B287:B288"/>
    <mergeCell ref="C287:C288"/>
    <mergeCell ref="D287:E288"/>
    <mergeCell ref="F287:F288"/>
    <mergeCell ref="G287:G288"/>
    <mergeCell ref="H287:I288"/>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B284:B285"/>
    <mergeCell ref="C284:C285"/>
    <mergeCell ref="D284:E285"/>
    <mergeCell ref="F284:F285"/>
    <mergeCell ref="G284:G285"/>
    <mergeCell ref="H284:I285"/>
    <mergeCell ref="P281:Q282"/>
    <mergeCell ref="R281:R282"/>
    <mergeCell ref="S281:S282"/>
    <mergeCell ref="T281:U282"/>
    <mergeCell ref="V281:V282"/>
    <mergeCell ref="D283:F283"/>
    <mergeCell ref="H283:J283"/>
    <mergeCell ref="L283:N283"/>
    <mergeCell ref="P283:R283"/>
    <mergeCell ref="T283:V283"/>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D270:F270"/>
    <mergeCell ref="H270:J270"/>
    <mergeCell ref="L270:N270"/>
    <mergeCell ref="P270:R270"/>
    <mergeCell ref="T270:V270"/>
    <mergeCell ref="B271:B272"/>
    <mergeCell ref="C271:C272"/>
    <mergeCell ref="D271:E272"/>
    <mergeCell ref="F271:F272"/>
    <mergeCell ref="G271:G272"/>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B267:B268"/>
    <mergeCell ref="C267:C268"/>
    <mergeCell ref="D267:E268"/>
    <mergeCell ref="F267:F268"/>
    <mergeCell ref="G267:G268"/>
    <mergeCell ref="H267:I268"/>
    <mergeCell ref="P264:Q265"/>
    <mergeCell ref="R264:R265"/>
    <mergeCell ref="S264:S265"/>
    <mergeCell ref="T264:U265"/>
    <mergeCell ref="V264:V265"/>
    <mergeCell ref="D266:F266"/>
    <mergeCell ref="H266:J266"/>
    <mergeCell ref="L266:N266"/>
    <mergeCell ref="P266:R266"/>
    <mergeCell ref="T266:V266"/>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D257:F257"/>
    <mergeCell ref="H257:J257"/>
    <mergeCell ref="L257:N257"/>
    <mergeCell ref="P257:R257"/>
    <mergeCell ref="T257:V257"/>
    <mergeCell ref="B258:B259"/>
    <mergeCell ref="C258:C259"/>
    <mergeCell ref="D258:E259"/>
    <mergeCell ref="F258:F259"/>
    <mergeCell ref="G258:G259"/>
    <mergeCell ref="S254:S255"/>
    <mergeCell ref="T254:U255"/>
    <mergeCell ref="V254:V255"/>
    <mergeCell ref="D256:F256"/>
    <mergeCell ref="H256:J256"/>
    <mergeCell ref="L256:N256"/>
    <mergeCell ref="P256:R256"/>
    <mergeCell ref="T256:V256"/>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S243:S244"/>
    <mergeCell ref="T243:V244"/>
    <mergeCell ref="D245:F245"/>
    <mergeCell ref="H245:J245"/>
    <mergeCell ref="L245:N245"/>
    <mergeCell ref="P245:R245"/>
    <mergeCell ref="T245:V245"/>
    <mergeCell ref="K243:K244"/>
    <mergeCell ref="L243:N243"/>
    <mergeCell ref="L244:N244"/>
    <mergeCell ref="O243:O244"/>
    <mergeCell ref="P243:R243"/>
    <mergeCell ref="P244:R244"/>
    <mergeCell ref="B243:B244"/>
    <mergeCell ref="C243:C244"/>
    <mergeCell ref="D243:F243"/>
    <mergeCell ref="D244:F244"/>
    <mergeCell ref="G243:G244"/>
    <mergeCell ref="H243:J243"/>
    <mergeCell ref="H244:J244"/>
    <mergeCell ref="B240:V240"/>
    <mergeCell ref="B241:V241"/>
    <mergeCell ref="D242:F242"/>
    <mergeCell ref="H242:J242"/>
    <mergeCell ref="L242:N242"/>
    <mergeCell ref="P242:R242"/>
    <mergeCell ref="T242:V242"/>
    <mergeCell ref="S235:S236"/>
    <mergeCell ref="T235:T236"/>
    <mergeCell ref="U235:U236"/>
    <mergeCell ref="V235:V236"/>
    <mergeCell ref="B237:V237"/>
    <mergeCell ref="B239:V239"/>
    <mergeCell ref="M235:M236"/>
    <mergeCell ref="N235:N236"/>
    <mergeCell ref="O235:O236"/>
    <mergeCell ref="P235:P236"/>
    <mergeCell ref="Q235:Q236"/>
    <mergeCell ref="R235:R236"/>
    <mergeCell ref="G235:G236"/>
    <mergeCell ref="H235:H236"/>
    <mergeCell ref="I235:I236"/>
    <mergeCell ref="J235:J236"/>
    <mergeCell ref="K235:K236"/>
    <mergeCell ref="L235:L236"/>
    <mergeCell ref="P233:Q234"/>
    <mergeCell ref="R233:R234"/>
    <mergeCell ref="S233:S234"/>
    <mergeCell ref="T233:U234"/>
    <mergeCell ref="V233:V234"/>
    <mergeCell ref="B235:B236"/>
    <mergeCell ref="C235:C236"/>
    <mergeCell ref="D235:D236"/>
    <mergeCell ref="E235:E236"/>
    <mergeCell ref="F235:F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D220:F220"/>
    <mergeCell ref="H220:J220"/>
    <mergeCell ref="L220:N220"/>
    <mergeCell ref="P220:R220"/>
    <mergeCell ref="T220:V220"/>
    <mergeCell ref="B221:B222"/>
    <mergeCell ref="C221:C222"/>
    <mergeCell ref="D221:E222"/>
    <mergeCell ref="F221:F222"/>
    <mergeCell ref="G221:G222"/>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R206:R207"/>
    <mergeCell ref="S206:S207"/>
    <mergeCell ref="T206:U207"/>
    <mergeCell ref="V206:V207"/>
    <mergeCell ref="D208:F208"/>
    <mergeCell ref="H208:J208"/>
    <mergeCell ref="L208:N208"/>
    <mergeCell ref="P208:R208"/>
    <mergeCell ref="T208:V208"/>
    <mergeCell ref="J206:J207"/>
    <mergeCell ref="K206:K207"/>
    <mergeCell ref="L206:M207"/>
    <mergeCell ref="N206:N207"/>
    <mergeCell ref="O206:O207"/>
    <mergeCell ref="P206:Q207"/>
    <mergeCell ref="S204:S205"/>
    <mergeCell ref="T204:T205"/>
    <mergeCell ref="U204:U205"/>
    <mergeCell ref="V204:V205"/>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3:F203"/>
    <mergeCell ref="H203:J203"/>
    <mergeCell ref="L203:N203"/>
    <mergeCell ref="P203:R203"/>
    <mergeCell ref="T203:V203"/>
    <mergeCell ref="B204:B205"/>
    <mergeCell ref="C204:C205"/>
    <mergeCell ref="D204:D205"/>
    <mergeCell ref="E204:E205"/>
    <mergeCell ref="F204:F205"/>
    <mergeCell ref="T200:T201"/>
    <mergeCell ref="U200:U201"/>
    <mergeCell ref="V200:V201"/>
    <mergeCell ref="D202:F202"/>
    <mergeCell ref="H202:J202"/>
    <mergeCell ref="L202:N202"/>
    <mergeCell ref="P202:R202"/>
    <mergeCell ref="T202:V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R198:R199"/>
    <mergeCell ref="S198:S199"/>
    <mergeCell ref="T198:U199"/>
    <mergeCell ref="V198:V199"/>
    <mergeCell ref="B200:B201"/>
    <mergeCell ref="C200:C201"/>
    <mergeCell ref="D200:D201"/>
    <mergeCell ref="E200:E201"/>
    <mergeCell ref="F200:F201"/>
    <mergeCell ref="G200:G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S185:S186"/>
    <mergeCell ref="T185:U186"/>
    <mergeCell ref="V185:V186"/>
    <mergeCell ref="D187:F187"/>
    <mergeCell ref="H187:J187"/>
    <mergeCell ref="L187:N187"/>
    <mergeCell ref="P187:R187"/>
    <mergeCell ref="T187:V187"/>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S168:S169"/>
    <mergeCell ref="T168:V169"/>
    <mergeCell ref="D170:F170"/>
    <mergeCell ref="H170:J170"/>
    <mergeCell ref="L170:N170"/>
    <mergeCell ref="P170:R170"/>
    <mergeCell ref="T170:V170"/>
    <mergeCell ref="K168:K169"/>
    <mergeCell ref="L168:N168"/>
    <mergeCell ref="L169:N169"/>
    <mergeCell ref="O168:O169"/>
    <mergeCell ref="P168:R168"/>
    <mergeCell ref="P169:R169"/>
    <mergeCell ref="B168:B169"/>
    <mergeCell ref="C168:C169"/>
    <mergeCell ref="D168:F168"/>
    <mergeCell ref="D169:F169"/>
    <mergeCell ref="G168:G169"/>
    <mergeCell ref="H168:J168"/>
    <mergeCell ref="H169:J169"/>
    <mergeCell ref="B165:V165"/>
    <mergeCell ref="B166:V166"/>
    <mergeCell ref="D167:F167"/>
    <mergeCell ref="H167:J167"/>
    <mergeCell ref="L167:N167"/>
    <mergeCell ref="P167:R167"/>
    <mergeCell ref="T167:V167"/>
    <mergeCell ref="S160:S161"/>
    <mergeCell ref="T160:T161"/>
    <mergeCell ref="U160:U161"/>
    <mergeCell ref="V160:V161"/>
    <mergeCell ref="B162:V162"/>
    <mergeCell ref="B164:V164"/>
    <mergeCell ref="M160:M161"/>
    <mergeCell ref="N160:N161"/>
    <mergeCell ref="O160:O161"/>
    <mergeCell ref="P160:P161"/>
    <mergeCell ref="Q160:Q161"/>
    <mergeCell ref="R160:R161"/>
    <mergeCell ref="G160:G161"/>
    <mergeCell ref="H160:H161"/>
    <mergeCell ref="I160:I161"/>
    <mergeCell ref="J160:J161"/>
    <mergeCell ref="K160:K161"/>
    <mergeCell ref="L160:L161"/>
    <mergeCell ref="P158:Q159"/>
    <mergeCell ref="R158:R159"/>
    <mergeCell ref="S158:S159"/>
    <mergeCell ref="T158:U159"/>
    <mergeCell ref="V158:V159"/>
    <mergeCell ref="B160:B161"/>
    <mergeCell ref="C160:C161"/>
    <mergeCell ref="D160:D161"/>
    <mergeCell ref="E160:E161"/>
    <mergeCell ref="F160:F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D145:F145"/>
    <mergeCell ref="H145:J145"/>
    <mergeCell ref="L145:N145"/>
    <mergeCell ref="P145:R145"/>
    <mergeCell ref="T145:V145"/>
    <mergeCell ref="B146:B147"/>
    <mergeCell ref="C146:C147"/>
    <mergeCell ref="D146:E147"/>
    <mergeCell ref="F146:F147"/>
    <mergeCell ref="G146:G147"/>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0:S111"/>
    <mergeCell ref="T110:U111"/>
    <mergeCell ref="V110:V111"/>
    <mergeCell ref="D112:F112"/>
    <mergeCell ref="H112:J112"/>
    <mergeCell ref="L112:N112"/>
    <mergeCell ref="P112:R112"/>
    <mergeCell ref="T112:V112"/>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3:S94"/>
    <mergeCell ref="T93:V94"/>
    <mergeCell ref="D95:F95"/>
    <mergeCell ref="H95:J95"/>
    <mergeCell ref="L95:N95"/>
    <mergeCell ref="P95:R95"/>
    <mergeCell ref="T95:V95"/>
    <mergeCell ref="K93:K94"/>
    <mergeCell ref="L93:N93"/>
    <mergeCell ref="L94:N94"/>
    <mergeCell ref="O93:O94"/>
    <mergeCell ref="P93:R93"/>
    <mergeCell ref="P94:R94"/>
    <mergeCell ref="B93:B94"/>
    <mergeCell ref="C93:C94"/>
    <mergeCell ref="D93:F93"/>
    <mergeCell ref="D94:F94"/>
    <mergeCell ref="G93:G94"/>
    <mergeCell ref="H93:J93"/>
    <mergeCell ref="H94:J94"/>
    <mergeCell ref="B90:V90"/>
    <mergeCell ref="B91:V91"/>
    <mergeCell ref="D92:F92"/>
    <mergeCell ref="H92:J92"/>
    <mergeCell ref="L92:N92"/>
    <mergeCell ref="P92:R92"/>
    <mergeCell ref="T92:V92"/>
    <mergeCell ref="S84:S85"/>
    <mergeCell ref="T84:T85"/>
    <mergeCell ref="U84:U85"/>
    <mergeCell ref="V84:V85"/>
    <mergeCell ref="B87:V87"/>
    <mergeCell ref="B89:V89"/>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D69:F69"/>
    <mergeCell ref="H69:J69"/>
    <mergeCell ref="L69:N69"/>
    <mergeCell ref="P69:R69"/>
    <mergeCell ref="T69:V69"/>
    <mergeCell ref="B70:B71"/>
    <mergeCell ref="C70:C71"/>
    <mergeCell ref="D70:E71"/>
    <mergeCell ref="F70:F71"/>
    <mergeCell ref="G70:G71"/>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V16"/>
    <mergeCell ref="D17:F17"/>
    <mergeCell ref="H17:J17"/>
    <mergeCell ref="L17:N17"/>
    <mergeCell ref="P17:R17"/>
    <mergeCell ref="T17:V17"/>
    <mergeCell ref="K15:K16"/>
    <mergeCell ref="L15:N15"/>
    <mergeCell ref="L16:N16"/>
    <mergeCell ref="O15:O16"/>
    <mergeCell ref="P15:R15"/>
    <mergeCell ref="P16:R16"/>
    <mergeCell ref="B15:B16"/>
    <mergeCell ref="C15:C16"/>
    <mergeCell ref="D15:F15"/>
    <mergeCell ref="D16:F16"/>
    <mergeCell ref="G15:G16"/>
    <mergeCell ref="H15:J15"/>
    <mergeCell ref="H16:J16"/>
    <mergeCell ref="B9:V9"/>
    <mergeCell ref="B11:V11"/>
    <mergeCell ref="B12:V12"/>
    <mergeCell ref="B13:V13"/>
    <mergeCell ref="D14:F14"/>
    <mergeCell ref="H14:J14"/>
    <mergeCell ref="L14:N14"/>
    <mergeCell ref="P14:R14"/>
    <mergeCell ref="T14:V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c r="A3" s="3" t="s">
        <v>153</v>
      </c>
      <c r="B3" s="4"/>
    </row>
    <row r="4" spans="1:2">
      <c r="A4" s="13" t="s">
        <v>155</v>
      </c>
      <c r="B4" s="11" t="s">
        <v>155</v>
      </c>
    </row>
    <row r="5" spans="1:2">
      <c r="A5" s="13"/>
      <c r="B5" s="4"/>
    </row>
    <row r="6" spans="1:2" ht="153.75">
      <c r="A6" s="13"/>
      <c r="B6" s="12" t="s">
        <v>156</v>
      </c>
    </row>
    <row r="7" spans="1:2">
      <c r="A7" s="13"/>
      <c r="B7" s="4"/>
    </row>
    <row r="8" spans="1:2" ht="357.75">
      <c r="A8" s="13"/>
      <c r="B8" s="12" t="s">
        <v>157</v>
      </c>
    </row>
    <row r="9" spans="1:2">
      <c r="A9" s="13"/>
      <c r="B9" s="4"/>
    </row>
    <row r="10" spans="1:2" ht="217.5">
      <c r="A10" s="13"/>
      <c r="B10" s="12" t="s">
        <v>158</v>
      </c>
    </row>
    <row r="11" spans="1:2">
      <c r="A11" s="13"/>
      <c r="B11" s="4"/>
    </row>
    <row r="12" spans="1:2" ht="179.25">
      <c r="A12" s="13"/>
      <c r="B12" s="12" t="s">
        <v>159</v>
      </c>
    </row>
    <row r="13" spans="1:2">
      <c r="A13" s="13"/>
      <c r="B13" s="4"/>
    </row>
    <row r="14" spans="1:2" ht="39">
      <c r="A14" s="13"/>
      <c r="B14" s="12" t="s">
        <v>160</v>
      </c>
    </row>
    <row r="15" spans="1:2">
      <c r="A15" s="13" t="s">
        <v>161</v>
      </c>
      <c r="B15" s="11" t="s">
        <v>161</v>
      </c>
    </row>
    <row r="16" spans="1:2">
      <c r="A16" s="13"/>
      <c r="B16" s="4"/>
    </row>
    <row r="17" spans="1:2" ht="332.25">
      <c r="A17" s="13"/>
      <c r="B17" s="12" t="s">
        <v>162</v>
      </c>
    </row>
    <row r="18" spans="1:2">
      <c r="A18" s="13"/>
      <c r="B18" s="4"/>
    </row>
    <row r="19" spans="1:2" ht="255.75">
      <c r="A19" s="13"/>
      <c r="B19" s="12" t="s">
        <v>163</v>
      </c>
    </row>
    <row r="20" spans="1:2" ht="166.5">
      <c r="A20" s="13"/>
      <c r="B20" s="12" t="s">
        <v>164</v>
      </c>
    </row>
    <row r="21" spans="1:2">
      <c r="A21" s="13"/>
      <c r="B21" s="4"/>
    </row>
    <row r="22" spans="1:2" ht="319.5">
      <c r="A22" s="13"/>
      <c r="B22" s="12" t="s">
        <v>165</v>
      </c>
    </row>
  </sheetData>
  <mergeCells count="3">
    <mergeCell ref="A1:A2"/>
    <mergeCell ref="A4:A14"/>
    <mergeCell ref="A15: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7" width="12.7109375" customWidth="1"/>
    <col min="8" max="8" width="2.7109375" customWidth="1"/>
    <col min="9" max="9" width="9.140625" customWidth="1"/>
    <col min="10" max="10" width="2.14062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c r="A3" s="3" t="s">
        <v>167</v>
      </c>
      <c r="B3" s="77"/>
      <c r="C3" s="77"/>
      <c r="D3" s="77"/>
      <c r="E3" s="77"/>
      <c r="F3" s="77"/>
      <c r="G3" s="77"/>
      <c r="H3" s="77"/>
      <c r="I3" s="77"/>
      <c r="J3" s="77"/>
    </row>
    <row r="4" spans="1:10" ht="25.5" customHeight="1">
      <c r="A4" s="13" t="s">
        <v>313</v>
      </c>
      <c r="B4" s="79" t="s">
        <v>169</v>
      </c>
      <c r="C4" s="79"/>
      <c r="D4" s="79"/>
      <c r="E4" s="79"/>
      <c r="F4" s="79"/>
      <c r="G4" s="79"/>
      <c r="H4" s="79"/>
      <c r="I4" s="79"/>
      <c r="J4" s="79"/>
    </row>
    <row r="5" spans="1:10">
      <c r="A5" s="13"/>
      <c r="B5" s="21"/>
      <c r="C5" s="21"/>
      <c r="D5" s="21"/>
      <c r="E5" s="21"/>
      <c r="F5" s="21"/>
      <c r="G5" s="21"/>
      <c r="H5" s="21"/>
      <c r="I5" s="21"/>
      <c r="J5" s="21"/>
    </row>
    <row r="6" spans="1:10">
      <c r="A6" s="13"/>
      <c r="B6" s="14"/>
      <c r="C6" s="14"/>
      <c r="D6" s="14"/>
      <c r="E6" s="14"/>
      <c r="F6" s="14"/>
      <c r="G6" s="14"/>
      <c r="H6" s="14"/>
      <c r="I6" s="14"/>
      <c r="J6" s="14"/>
    </row>
    <row r="7" spans="1:10">
      <c r="A7" s="13"/>
      <c r="B7" s="15"/>
      <c r="C7" s="15"/>
      <c r="D7" s="22" t="s">
        <v>170</v>
      </c>
      <c r="E7" s="22"/>
      <c r="F7" s="22"/>
      <c r="G7" s="22"/>
      <c r="H7" s="22"/>
      <c r="I7" s="22"/>
      <c r="J7" s="22"/>
    </row>
    <row r="8" spans="1:10" ht="15.75" thickBot="1">
      <c r="A8" s="13"/>
      <c r="B8" s="15"/>
      <c r="C8" s="15"/>
      <c r="D8" s="23" t="s">
        <v>171</v>
      </c>
      <c r="E8" s="23"/>
      <c r="F8" s="23"/>
      <c r="G8" s="23"/>
      <c r="H8" s="23"/>
      <c r="I8" s="23"/>
      <c r="J8" s="23"/>
    </row>
    <row r="9" spans="1:10">
      <c r="A9" s="13"/>
      <c r="B9" s="16"/>
      <c r="C9" s="15"/>
      <c r="D9" s="24">
        <v>2015</v>
      </c>
      <c r="E9" s="24"/>
      <c r="F9" s="24"/>
      <c r="G9" s="15"/>
      <c r="H9" s="25">
        <v>2014</v>
      </c>
      <c r="I9" s="25"/>
      <c r="J9" s="25"/>
    </row>
    <row r="10" spans="1:10">
      <c r="A10" s="13"/>
      <c r="B10" s="17" t="s">
        <v>172</v>
      </c>
      <c r="C10" s="18"/>
      <c r="D10" s="26"/>
      <c r="E10" s="26"/>
      <c r="F10" s="26"/>
      <c r="G10" s="18"/>
      <c r="H10" s="26"/>
      <c r="I10" s="26"/>
      <c r="J10" s="26"/>
    </row>
    <row r="11" spans="1:10" ht="23.25" customHeight="1">
      <c r="A11" s="13"/>
      <c r="B11" s="27" t="s">
        <v>173</v>
      </c>
      <c r="C11" s="28"/>
      <c r="D11" s="29" t="s">
        <v>174</v>
      </c>
      <c r="E11" s="30">
        <v>16788</v>
      </c>
      <c r="F11" s="28"/>
      <c r="G11" s="28"/>
      <c r="H11" s="31" t="s">
        <v>174</v>
      </c>
      <c r="I11" s="32">
        <v>22954</v>
      </c>
      <c r="J11" s="28"/>
    </row>
    <row r="12" spans="1:10">
      <c r="A12" s="13"/>
      <c r="B12" s="27"/>
      <c r="C12" s="28"/>
      <c r="D12" s="29"/>
      <c r="E12" s="30"/>
      <c r="F12" s="28"/>
      <c r="G12" s="28"/>
      <c r="H12" s="31"/>
      <c r="I12" s="32"/>
      <c r="J12" s="28"/>
    </row>
    <row r="13" spans="1:10">
      <c r="A13" s="13"/>
      <c r="B13" s="33" t="s">
        <v>175</v>
      </c>
      <c r="C13" s="34"/>
      <c r="D13" s="35" t="s">
        <v>176</v>
      </c>
      <c r="E13" s="35"/>
      <c r="F13" s="34"/>
      <c r="G13" s="34"/>
      <c r="H13" s="38" t="s">
        <v>177</v>
      </c>
      <c r="I13" s="38"/>
      <c r="J13" s="26" t="s">
        <v>178</v>
      </c>
    </row>
    <row r="14" spans="1:10" ht="15.75" thickBot="1">
      <c r="A14" s="13"/>
      <c r="B14" s="33"/>
      <c r="C14" s="34"/>
      <c r="D14" s="36"/>
      <c r="E14" s="36"/>
      <c r="F14" s="37"/>
      <c r="G14" s="34"/>
      <c r="H14" s="39"/>
      <c r="I14" s="39"/>
      <c r="J14" s="40"/>
    </row>
    <row r="15" spans="1:10">
      <c r="A15" s="13"/>
      <c r="B15" s="27" t="s">
        <v>179</v>
      </c>
      <c r="C15" s="28"/>
      <c r="D15" s="41" t="s">
        <v>174</v>
      </c>
      <c r="E15" s="43">
        <v>16788</v>
      </c>
      <c r="F15" s="45"/>
      <c r="G15" s="28"/>
      <c r="H15" s="47" t="s">
        <v>174</v>
      </c>
      <c r="I15" s="49">
        <v>22682</v>
      </c>
      <c r="J15" s="45"/>
    </row>
    <row r="16" spans="1:10" ht="15.75" thickBot="1">
      <c r="A16" s="13"/>
      <c r="B16" s="27"/>
      <c r="C16" s="28"/>
      <c r="D16" s="42"/>
      <c r="E16" s="44"/>
      <c r="F16" s="46"/>
      <c r="G16" s="28"/>
      <c r="H16" s="48"/>
      <c r="I16" s="50"/>
      <c r="J16" s="46"/>
    </row>
    <row r="17" spans="1:10" ht="15.75" thickTop="1">
      <c r="A17" s="13"/>
      <c r="B17" s="18"/>
      <c r="C17" s="18"/>
      <c r="D17" s="51"/>
      <c r="E17" s="51"/>
      <c r="F17" s="51"/>
      <c r="G17" s="18"/>
      <c r="H17" s="51"/>
      <c r="I17" s="51"/>
      <c r="J17" s="51"/>
    </row>
    <row r="18" spans="1:10">
      <c r="A18" s="13"/>
      <c r="B18" s="16" t="s">
        <v>180</v>
      </c>
      <c r="C18" s="15"/>
      <c r="D18" s="31"/>
      <c r="E18" s="31"/>
      <c r="F18" s="31"/>
      <c r="G18" s="15"/>
      <c r="H18" s="31"/>
      <c r="I18" s="31"/>
      <c r="J18" s="31"/>
    </row>
    <row r="19" spans="1:10">
      <c r="A19" s="13"/>
      <c r="B19" s="33" t="s">
        <v>181</v>
      </c>
      <c r="C19" s="34"/>
      <c r="D19" s="52">
        <v>28402</v>
      </c>
      <c r="E19" s="52"/>
      <c r="F19" s="34"/>
      <c r="G19" s="34"/>
      <c r="H19" s="53">
        <v>28952</v>
      </c>
      <c r="I19" s="53"/>
      <c r="J19" s="34"/>
    </row>
    <row r="20" spans="1:10">
      <c r="A20" s="13"/>
      <c r="B20" s="33"/>
      <c r="C20" s="34"/>
      <c r="D20" s="52"/>
      <c r="E20" s="52"/>
      <c r="F20" s="34"/>
      <c r="G20" s="34"/>
      <c r="H20" s="53"/>
      <c r="I20" s="53"/>
      <c r="J20" s="34"/>
    </row>
    <row r="21" spans="1:10">
      <c r="A21" s="13"/>
      <c r="B21" s="19" t="s">
        <v>182</v>
      </c>
      <c r="C21" s="15"/>
      <c r="D21" s="31"/>
      <c r="E21" s="31"/>
      <c r="F21" s="31"/>
      <c r="G21" s="15"/>
      <c r="H21" s="31"/>
      <c r="I21" s="31"/>
      <c r="J21" s="31"/>
    </row>
    <row r="22" spans="1:10">
      <c r="A22" s="13"/>
      <c r="B22" s="54" t="s">
        <v>183</v>
      </c>
      <c r="C22" s="34"/>
      <c r="D22" s="35">
        <v>218</v>
      </c>
      <c r="E22" s="35"/>
      <c r="F22" s="34"/>
      <c r="G22" s="34"/>
      <c r="H22" s="38">
        <v>390</v>
      </c>
      <c r="I22" s="38"/>
      <c r="J22" s="34"/>
    </row>
    <row r="23" spans="1:10" ht="15.75" thickBot="1">
      <c r="A23" s="13"/>
      <c r="B23" s="54"/>
      <c r="C23" s="34"/>
      <c r="D23" s="36"/>
      <c r="E23" s="36"/>
      <c r="F23" s="37"/>
      <c r="G23" s="34"/>
      <c r="H23" s="39"/>
      <c r="I23" s="39"/>
      <c r="J23" s="37"/>
    </row>
    <row r="24" spans="1:10">
      <c r="A24" s="13"/>
      <c r="B24" s="27" t="s">
        <v>184</v>
      </c>
      <c r="C24" s="28"/>
      <c r="D24" s="43">
        <v>28620</v>
      </c>
      <c r="E24" s="43"/>
      <c r="F24" s="45"/>
      <c r="G24" s="28"/>
      <c r="H24" s="49">
        <v>29342</v>
      </c>
      <c r="I24" s="49"/>
      <c r="J24" s="45"/>
    </row>
    <row r="25" spans="1:10" ht="15.75" thickBot="1">
      <c r="A25" s="13"/>
      <c r="B25" s="27"/>
      <c r="C25" s="28"/>
      <c r="D25" s="44"/>
      <c r="E25" s="44"/>
      <c r="F25" s="46"/>
      <c r="G25" s="28"/>
      <c r="H25" s="50"/>
      <c r="I25" s="50"/>
      <c r="J25" s="46"/>
    </row>
    <row r="26" spans="1:10" ht="15.75" thickTop="1">
      <c r="A26" s="13"/>
      <c r="B26" s="18"/>
      <c r="C26" s="18"/>
      <c r="D26" s="51"/>
      <c r="E26" s="51"/>
      <c r="F26" s="51"/>
      <c r="G26" s="18"/>
      <c r="H26" s="51"/>
      <c r="I26" s="51"/>
      <c r="J26" s="51"/>
    </row>
    <row r="27" spans="1:10">
      <c r="A27" s="13"/>
      <c r="B27" s="16" t="s">
        <v>185</v>
      </c>
      <c r="C27" s="15"/>
      <c r="D27" s="31"/>
      <c r="E27" s="31"/>
      <c r="F27" s="31"/>
      <c r="G27" s="15"/>
      <c r="H27" s="31"/>
      <c r="I27" s="31"/>
      <c r="J27" s="31"/>
    </row>
    <row r="28" spans="1:10">
      <c r="A28" s="13"/>
      <c r="B28" s="33" t="s">
        <v>77</v>
      </c>
      <c r="C28" s="34"/>
      <c r="D28" s="55" t="s">
        <v>174</v>
      </c>
      <c r="E28" s="35">
        <v>0.59</v>
      </c>
      <c r="F28" s="34"/>
      <c r="G28" s="34"/>
      <c r="H28" s="26" t="s">
        <v>174</v>
      </c>
      <c r="I28" s="38">
        <v>0.79</v>
      </c>
      <c r="J28" s="34"/>
    </row>
    <row r="29" spans="1:10">
      <c r="A29" s="13"/>
      <c r="B29" s="33"/>
      <c r="C29" s="34"/>
      <c r="D29" s="55"/>
      <c r="E29" s="35"/>
      <c r="F29" s="34"/>
      <c r="G29" s="34"/>
      <c r="H29" s="26"/>
      <c r="I29" s="38"/>
      <c r="J29" s="34"/>
    </row>
    <row r="30" spans="1:10">
      <c r="A30" s="13"/>
      <c r="B30" s="27" t="s">
        <v>175</v>
      </c>
      <c r="C30" s="28"/>
      <c r="D30" s="56" t="s">
        <v>176</v>
      </c>
      <c r="E30" s="56"/>
      <c r="F30" s="28"/>
      <c r="G30" s="28"/>
      <c r="H30" s="59" t="s">
        <v>186</v>
      </c>
      <c r="I30" s="59"/>
      <c r="J30" s="31" t="s">
        <v>178</v>
      </c>
    </row>
    <row r="31" spans="1:10" ht="15.75" thickBot="1">
      <c r="A31" s="13"/>
      <c r="B31" s="27"/>
      <c r="C31" s="28"/>
      <c r="D31" s="57"/>
      <c r="E31" s="57"/>
      <c r="F31" s="58"/>
      <c r="G31" s="28"/>
      <c r="H31" s="60"/>
      <c r="I31" s="60"/>
      <c r="J31" s="61"/>
    </row>
    <row r="32" spans="1:10">
      <c r="A32" s="13"/>
      <c r="B32" s="33" t="s">
        <v>187</v>
      </c>
      <c r="C32" s="34"/>
      <c r="D32" s="62" t="s">
        <v>174</v>
      </c>
      <c r="E32" s="64">
        <v>0.59</v>
      </c>
      <c r="F32" s="66"/>
      <c r="G32" s="34"/>
      <c r="H32" s="68" t="s">
        <v>174</v>
      </c>
      <c r="I32" s="70">
        <v>0.78</v>
      </c>
      <c r="J32" s="66"/>
    </row>
    <row r="33" spans="1:10" ht="15.75" thickBot="1">
      <c r="A33" s="13"/>
      <c r="B33" s="33"/>
      <c r="C33" s="34"/>
      <c r="D33" s="63"/>
      <c r="E33" s="65"/>
      <c r="F33" s="67"/>
      <c r="G33" s="34"/>
      <c r="H33" s="69"/>
      <c r="I33" s="71"/>
      <c r="J33" s="67"/>
    </row>
    <row r="34" spans="1:10" ht="15.75" thickTop="1">
      <c r="A34" s="13"/>
      <c r="B34" s="15"/>
      <c r="C34" s="15"/>
      <c r="D34" s="72"/>
      <c r="E34" s="72"/>
      <c r="F34" s="72"/>
      <c r="G34" s="15"/>
      <c r="H34" s="72"/>
      <c r="I34" s="72"/>
      <c r="J34" s="72"/>
    </row>
    <row r="35" spans="1:10">
      <c r="A35" s="13"/>
      <c r="B35" s="17" t="s">
        <v>188</v>
      </c>
      <c r="C35" s="18"/>
      <c r="D35" s="26"/>
      <c r="E35" s="26"/>
      <c r="F35" s="26"/>
      <c r="G35" s="18"/>
      <c r="H35" s="26"/>
      <c r="I35" s="26"/>
      <c r="J35" s="26"/>
    </row>
    <row r="36" spans="1:10">
      <c r="A36" s="13"/>
      <c r="B36" s="27" t="s">
        <v>77</v>
      </c>
      <c r="C36" s="28"/>
      <c r="D36" s="29" t="s">
        <v>174</v>
      </c>
      <c r="E36" s="56">
        <v>0.59</v>
      </c>
      <c r="F36" s="28"/>
      <c r="G36" s="28"/>
      <c r="H36" s="31" t="s">
        <v>174</v>
      </c>
      <c r="I36" s="59">
        <v>0.78</v>
      </c>
      <c r="J36" s="28"/>
    </row>
    <row r="37" spans="1:10">
      <c r="A37" s="13"/>
      <c r="B37" s="27"/>
      <c r="C37" s="28"/>
      <c r="D37" s="29"/>
      <c r="E37" s="56"/>
      <c r="F37" s="28"/>
      <c r="G37" s="28"/>
      <c r="H37" s="31"/>
      <c r="I37" s="59"/>
      <c r="J37" s="28"/>
    </row>
    <row r="38" spans="1:10">
      <c r="A38" s="13"/>
      <c r="B38" s="33" t="s">
        <v>175</v>
      </c>
      <c r="C38" s="34"/>
      <c r="D38" s="35" t="s">
        <v>176</v>
      </c>
      <c r="E38" s="35"/>
      <c r="F38" s="34"/>
      <c r="G38" s="34"/>
      <c r="H38" s="38" t="s">
        <v>186</v>
      </c>
      <c r="I38" s="38"/>
      <c r="J38" s="26" t="s">
        <v>178</v>
      </c>
    </row>
    <row r="39" spans="1:10" ht="15.75" thickBot="1">
      <c r="A39" s="13"/>
      <c r="B39" s="33"/>
      <c r="C39" s="34"/>
      <c r="D39" s="36"/>
      <c r="E39" s="36"/>
      <c r="F39" s="37"/>
      <c r="G39" s="34"/>
      <c r="H39" s="39"/>
      <c r="I39" s="39"/>
      <c r="J39" s="40"/>
    </row>
    <row r="40" spans="1:10">
      <c r="A40" s="13"/>
      <c r="B40" s="27" t="s">
        <v>189</v>
      </c>
      <c r="C40" s="28"/>
      <c r="D40" s="41" t="s">
        <v>174</v>
      </c>
      <c r="E40" s="73">
        <v>0.59</v>
      </c>
      <c r="F40" s="45"/>
      <c r="G40" s="28"/>
      <c r="H40" s="47" t="s">
        <v>174</v>
      </c>
      <c r="I40" s="75">
        <v>0.77</v>
      </c>
      <c r="J40" s="45"/>
    </row>
    <row r="41" spans="1:10" ht="15.75" thickBot="1">
      <c r="A41" s="13"/>
      <c r="B41" s="27"/>
      <c r="C41" s="28"/>
      <c r="D41" s="42"/>
      <c r="E41" s="74"/>
      <c r="F41" s="46"/>
      <c r="G41" s="28"/>
      <c r="H41" s="48"/>
      <c r="I41" s="76"/>
      <c r="J41" s="46"/>
    </row>
    <row r="42" spans="1:10" ht="15.75" thickTop="1"/>
  </sheetData>
  <mergeCells count="123">
    <mergeCell ref="H40:H41"/>
    <mergeCell ref="I40:I41"/>
    <mergeCell ref="J40:J41"/>
    <mergeCell ref="A1:A2"/>
    <mergeCell ref="B1:J1"/>
    <mergeCell ref="B2:J2"/>
    <mergeCell ref="B3:J3"/>
    <mergeCell ref="A4:A41"/>
    <mergeCell ref="B4:J4"/>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J24:J25"/>
    <mergeCell ref="D26:F26"/>
    <mergeCell ref="H26:J26"/>
    <mergeCell ref="D27:F27"/>
    <mergeCell ref="H27:J27"/>
    <mergeCell ref="B28:B29"/>
    <mergeCell ref="C28:C29"/>
    <mergeCell ref="D28:D29"/>
    <mergeCell ref="E28:E29"/>
    <mergeCell ref="F28:F29"/>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28515625" customWidth="1"/>
    <col min="13" max="13" width="8.85546875" customWidth="1"/>
    <col min="14" max="14" width="1.7109375" customWidth="1"/>
    <col min="16" max="16" width="2" customWidth="1"/>
    <col min="17" max="17" width="9.7109375" bestFit="1" customWidth="1"/>
    <col min="18" max="18" width="1.5703125" customWidth="1"/>
    <col min="20" max="20" width="2" customWidth="1"/>
    <col min="21" max="21" width="7.85546875" customWidth="1"/>
    <col min="22" max="22" width="1.5703125" customWidth="1"/>
  </cols>
  <sheetData>
    <row r="1" spans="1:22" ht="15" customHeight="1">
      <c r="A1" s="7" t="s">
        <v>3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08</v>
      </c>
      <c r="B3" s="77"/>
      <c r="C3" s="77"/>
      <c r="D3" s="77"/>
      <c r="E3" s="77"/>
      <c r="F3" s="77"/>
      <c r="G3" s="77"/>
      <c r="H3" s="77"/>
      <c r="I3" s="77"/>
      <c r="J3" s="77"/>
      <c r="K3" s="77"/>
      <c r="L3" s="77"/>
      <c r="M3" s="77"/>
      <c r="N3" s="77"/>
      <c r="O3" s="77"/>
      <c r="P3" s="77"/>
      <c r="Q3" s="77"/>
      <c r="R3" s="77"/>
      <c r="S3" s="77"/>
      <c r="T3" s="77"/>
      <c r="U3" s="77"/>
      <c r="V3" s="77"/>
    </row>
    <row r="4" spans="1:22">
      <c r="A4" s="13" t="s">
        <v>315</v>
      </c>
      <c r="B4" s="21"/>
      <c r="C4" s="21"/>
      <c r="D4" s="21"/>
      <c r="E4" s="21"/>
      <c r="F4" s="21"/>
      <c r="G4" s="21"/>
      <c r="H4" s="21"/>
      <c r="I4" s="21"/>
      <c r="J4" s="21"/>
      <c r="K4" s="21"/>
      <c r="L4" s="21"/>
      <c r="M4" s="21"/>
      <c r="N4" s="21"/>
      <c r="O4" s="21"/>
      <c r="P4" s="21"/>
      <c r="Q4" s="21"/>
      <c r="R4" s="21"/>
      <c r="S4" s="21"/>
      <c r="T4" s="21"/>
      <c r="U4" s="21"/>
      <c r="V4" s="21"/>
    </row>
    <row r="5" spans="1:22">
      <c r="A5" s="13"/>
      <c r="B5" s="14"/>
      <c r="C5" s="14"/>
      <c r="D5" s="14"/>
      <c r="E5" s="14"/>
      <c r="F5" s="14"/>
      <c r="G5" s="14"/>
      <c r="H5" s="14"/>
      <c r="I5" s="14"/>
      <c r="J5" s="14"/>
      <c r="K5" s="14"/>
      <c r="L5" s="14"/>
      <c r="M5" s="14"/>
      <c r="N5" s="14"/>
      <c r="O5" s="14"/>
      <c r="P5" s="14"/>
      <c r="Q5" s="14"/>
      <c r="R5" s="14"/>
      <c r="S5" s="14"/>
      <c r="T5" s="14"/>
      <c r="U5" s="14"/>
      <c r="V5" s="14"/>
    </row>
    <row r="6" spans="1:22">
      <c r="A6" s="13"/>
      <c r="B6" s="83" t="s">
        <v>211</v>
      </c>
      <c r="C6" s="83"/>
      <c r="D6" s="83"/>
      <c r="E6" s="83"/>
      <c r="F6" s="83"/>
      <c r="G6" s="83"/>
      <c r="H6" s="83"/>
      <c r="I6" s="83"/>
      <c r="J6" s="83"/>
      <c r="K6" s="83"/>
      <c r="L6" s="83"/>
      <c r="M6" s="83"/>
      <c r="N6" s="83"/>
      <c r="O6" s="83"/>
      <c r="P6" s="83"/>
      <c r="Q6" s="83"/>
      <c r="R6" s="83"/>
      <c r="S6" s="83"/>
      <c r="T6" s="83"/>
      <c r="U6" s="83"/>
      <c r="V6" s="83"/>
    </row>
    <row r="7" spans="1:22">
      <c r="A7" s="13"/>
      <c r="B7" s="84">
        <v>42094</v>
      </c>
      <c r="C7" s="84"/>
      <c r="D7" s="84"/>
      <c r="E7" s="84"/>
      <c r="F7" s="84"/>
      <c r="G7" s="84"/>
      <c r="H7" s="84"/>
      <c r="I7" s="84"/>
      <c r="J7" s="84"/>
      <c r="K7" s="84"/>
      <c r="L7" s="84"/>
      <c r="M7" s="84"/>
      <c r="N7" s="84"/>
      <c r="O7" s="84"/>
      <c r="P7" s="84"/>
      <c r="Q7" s="84"/>
      <c r="R7" s="84"/>
      <c r="S7" s="84"/>
      <c r="T7" s="84"/>
      <c r="U7" s="84"/>
      <c r="V7" s="84"/>
    </row>
    <row r="8" spans="1:22">
      <c r="A8" s="13"/>
      <c r="B8" s="22" t="s">
        <v>212</v>
      </c>
      <c r="C8" s="22"/>
      <c r="D8" s="22"/>
      <c r="E8" s="22"/>
      <c r="F8" s="22"/>
      <c r="G8" s="22"/>
      <c r="H8" s="22"/>
      <c r="I8" s="22"/>
      <c r="J8" s="22"/>
      <c r="K8" s="22"/>
      <c r="L8" s="22"/>
      <c r="M8" s="22"/>
      <c r="N8" s="22"/>
      <c r="O8" s="22"/>
      <c r="P8" s="22"/>
      <c r="Q8" s="22"/>
      <c r="R8" s="22"/>
      <c r="S8" s="22"/>
      <c r="T8" s="22"/>
      <c r="U8" s="22"/>
      <c r="V8" s="22"/>
    </row>
    <row r="9" spans="1:22">
      <c r="A9" s="13"/>
      <c r="B9" s="15"/>
      <c r="C9" s="15"/>
      <c r="D9" s="28"/>
      <c r="E9" s="28"/>
      <c r="F9" s="28"/>
      <c r="G9" s="15"/>
      <c r="H9" s="28"/>
      <c r="I9" s="28"/>
      <c r="J9" s="28"/>
      <c r="K9" s="15"/>
      <c r="L9" s="28"/>
      <c r="M9" s="28"/>
      <c r="N9" s="28"/>
      <c r="O9" s="15"/>
      <c r="P9" s="28"/>
      <c r="Q9" s="28"/>
      <c r="R9" s="28"/>
      <c r="S9" s="15"/>
      <c r="T9" s="28"/>
      <c r="U9" s="28"/>
      <c r="V9" s="28"/>
    </row>
    <row r="10" spans="1:22">
      <c r="A10" s="13"/>
      <c r="B10" s="28"/>
      <c r="C10" s="28"/>
      <c r="D10" s="22" t="s">
        <v>213</v>
      </c>
      <c r="E10" s="22"/>
      <c r="F10" s="22"/>
      <c r="G10" s="28"/>
      <c r="H10" s="22" t="s">
        <v>215</v>
      </c>
      <c r="I10" s="22"/>
      <c r="J10" s="22"/>
      <c r="K10" s="28"/>
      <c r="L10" s="22" t="s">
        <v>217</v>
      </c>
      <c r="M10" s="22"/>
      <c r="N10" s="22"/>
      <c r="O10" s="28"/>
      <c r="P10" s="22" t="s">
        <v>218</v>
      </c>
      <c r="Q10" s="22"/>
      <c r="R10" s="22"/>
      <c r="S10" s="28"/>
      <c r="T10" s="22" t="s">
        <v>220</v>
      </c>
      <c r="U10" s="22"/>
      <c r="V10" s="22"/>
    </row>
    <row r="11" spans="1:22" ht="15.75" thickBot="1">
      <c r="A11" s="13"/>
      <c r="B11" s="28"/>
      <c r="C11" s="28"/>
      <c r="D11" s="23" t="s">
        <v>214</v>
      </c>
      <c r="E11" s="23"/>
      <c r="F11" s="23"/>
      <c r="G11" s="28"/>
      <c r="H11" s="23" t="s">
        <v>216</v>
      </c>
      <c r="I11" s="23"/>
      <c r="J11" s="23"/>
      <c r="K11" s="28"/>
      <c r="L11" s="23" t="s">
        <v>216</v>
      </c>
      <c r="M11" s="23"/>
      <c r="N11" s="23"/>
      <c r="O11" s="28"/>
      <c r="P11" s="23" t="s">
        <v>219</v>
      </c>
      <c r="Q11" s="23"/>
      <c r="R11" s="23"/>
      <c r="S11" s="28"/>
      <c r="T11" s="23"/>
      <c r="U11" s="23"/>
      <c r="V11" s="23"/>
    </row>
    <row r="12" spans="1:22">
      <c r="A12" s="13"/>
      <c r="B12" s="82" t="s">
        <v>24</v>
      </c>
      <c r="C12" s="18"/>
      <c r="D12" s="68"/>
      <c r="E12" s="68"/>
      <c r="F12" s="68"/>
      <c r="G12" s="18"/>
      <c r="H12" s="66"/>
      <c r="I12" s="66"/>
      <c r="J12" s="66"/>
      <c r="K12" s="18"/>
      <c r="L12" s="66"/>
      <c r="M12" s="66"/>
      <c r="N12" s="66"/>
      <c r="O12" s="18"/>
      <c r="P12" s="66"/>
      <c r="Q12" s="66"/>
      <c r="R12" s="66"/>
      <c r="S12" s="18"/>
      <c r="T12" s="66"/>
      <c r="U12" s="66"/>
      <c r="V12" s="66"/>
    </row>
    <row r="13" spans="1:22">
      <c r="A13" s="13"/>
      <c r="B13" s="31" t="s">
        <v>25</v>
      </c>
      <c r="C13" s="28"/>
      <c r="D13" s="31" t="s">
        <v>174</v>
      </c>
      <c r="E13" s="32">
        <v>13136</v>
      </c>
      <c r="F13" s="28"/>
      <c r="G13" s="28"/>
      <c r="H13" s="31" t="s">
        <v>174</v>
      </c>
      <c r="I13" s="32">
        <v>2481</v>
      </c>
      <c r="J13" s="28"/>
      <c r="K13" s="28"/>
      <c r="L13" s="31" t="s">
        <v>174</v>
      </c>
      <c r="M13" s="32">
        <v>60186</v>
      </c>
      <c r="N13" s="28"/>
      <c r="O13" s="28"/>
      <c r="P13" s="31" t="s">
        <v>174</v>
      </c>
      <c r="Q13" s="59" t="s">
        <v>176</v>
      </c>
      <c r="R13" s="28"/>
      <c r="S13" s="28"/>
      <c r="T13" s="31" t="s">
        <v>174</v>
      </c>
      <c r="U13" s="32">
        <v>75803</v>
      </c>
      <c r="V13" s="28"/>
    </row>
    <row r="14" spans="1:22">
      <c r="A14" s="13"/>
      <c r="B14" s="31"/>
      <c r="C14" s="28"/>
      <c r="D14" s="31"/>
      <c r="E14" s="32"/>
      <c r="F14" s="28"/>
      <c r="G14" s="28"/>
      <c r="H14" s="31"/>
      <c r="I14" s="32"/>
      <c r="J14" s="28"/>
      <c r="K14" s="28"/>
      <c r="L14" s="31"/>
      <c r="M14" s="32"/>
      <c r="N14" s="28"/>
      <c r="O14" s="28"/>
      <c r="P14" s="31"/>
      <c r="Q14" s="59"/>
      <c r="R14" s="28"/>
      <c r="S14" s="28"/>
      <c r="T14" s="31"/>
      <c r="U14" s="32"/>
      <c r="V14" s="28"/>
    </row>
    <row r="15" spans="1:22">
      <c r="A15" s="13"/>
      <c r="B15" s="33" t="s">
        <v>26</v>
      </c>
      <c r="C15" s="34"/>
      <c r="D15" s="38" t="s">
        <v>176</v>
      </c>
      <c r="E15" s="38"/>
      <c r="F15" s="34"/>
      <c r="G15" s="34"/>
      <c r="H15" s="53">
        <v>5860</v>
      </c>
      <c r="I15" s="53"/>
      <c r="J15" s="34"/>
      <c r="K15" s="34"/>
      <c r="L15" s="53">
        <v>10372</v>
      </c>
      <c r="M15" s="53"/>
      <c r="N15" s="34"/>
      <c r="O15" s="34"/>
      <c r="P15" s="38" t="s">
        <v>176</v>
      </c>
      <c r="Q15" s="38"/>
      <c r="R15" s="34"/>
      <c r="S15" s="34"/>
      <c r="T15" s="53">
        <v>16232</v>
      </c>
      <c r="U15" s="53"/>
      <c r="V15" s="34"/>
    </row>
    <row r="16" spans="1:22">
      <c r="A16" s="13"/>
      <c r="B16" s="33"/>
      <c r="C16" s="34"/>
      <c r="D16" s="38"/>
      <c r="E16" s="38"/>
      <c r="F16" s="34"/>
      <c r="G16" s="34"/>
      <c r="H16" s="53"/>
      <c r="I16" s="53"/>
      <c r="J16" s="34"/>
      <c r="K16" s="34"/>
      <c r="L16" s="53"/>
      <c r="M16" s="53"/>
      <c r="N16" s="34"/>
      <c r="O16" s="34"/>
      <c r="P16" s="38"/>
      <c r="Q16" s="38"/>
      <c r="R16" s="34"/>
      <c r="S16" s="34"/>
      <c r="T16" s="53"/>
      <c r="U16" s="53"/>
      <c r="V16" s="34"/>
    </row>
    <row r="17" spans="1:22">
      <c r="A17" s="13"/>
      <c r="B17" s="31" t="s">
        <v>27</v>
      </c>
      <c r="C17" s="28"/>
      <c r="D17" s="59" t="s">
        <v>176</v>
      </c>
      <c r="E17" s="59"/>
      <c r="F17" s="28"/>
      <c r="G17" s="28"/>
      <c r="H17" s="32">
        <v>47433</v>
      </c>
      <c r="I17" s="32"/>
      <c r="J17" s="28"/>
      <c r="K17" s="28"/>
      <c r="L17" s="32">
        <v>66873</v>
      </c>
      <c r="M17" s="32"/>
      <c r="N17" s="28"/>
      <c r="O17" s="28"/>
      <c r="P17" s="59" t="s">
        <v>176</v>
      </c>
      <c r="Q17" s="59"/>
      <c r="R17" s="28"/>
      <c r="S17" s="28"/>
      <c r="T17" s="32">
        <v>114306</v>
      </c>
      <c r="U17" s="32"/>
      <c r="V17" s="28"/>
    </row>
    <row r="18" spans="1:22">
      <c r="A18" s="13"/>
      <c r="B18" s="31"/>
      <c r="C18" s="28"/>
      <c r="D18" s="59"/>
      <c r="E18" s="59"/>
      <c r="F18" s="28"/>
      <c r="G18" s="28"/>
      <c r="H18" s="32"/>
      <c r="I18" s="32"/>
      <c r="J18" s="28"/>
      <c r="K18" s="28"/>
      <c r="L18" s="32"/>
      <c r="M18" s="32"/>
      <c r="N18" s="28"/>
      <c r="O18" s="28"/>
      <c r="P18" s="59"/>
      <c r="Q18" s="59"/>
      <c r="R18" s="28"/>
      <c r="S18" s="28"/>
      <c r="T18" s="32"/>
      <c r="U18" s="32"/>
      <c r="V18" s="28"/>
    </row>
    <row r="19" spans="1:22">
      <c r="A19" s="13"/>
      <c r="B19" s="26" t="s">
        <v>28</v>
      </c>
      <c r="C19" s="34"/>
      <c r="D19" s="38" t="s">
        <v>176</v>
      </c>
      <c r="E19" s="38"/>
      <c r="F19" s="34"/>
      <c r="G19" s="34"/>
      <c r="H19" s="38">
        <v>411</v>
      </c>
      <c r="I19" s="38"/>
      <c r="J19" s="34"/>
      <c r="K19" s="34"/>
      <c r="L19" s="38">
        <v>566</v>
      </c>
      <c r="M19" s="38"/>
      <c r="N19" s="34"/>
      <c r="O19" s="34"/>
      <c r="P19" s="38" t="s">
        <v>176</v>
      </c>
      <c r="Q19" s="38"/>
      <c r="R19" s="34"/>
      <c r="S19" s="34"/>
      <c r="T19" s="38">
        <v>977</v>
      </c>
      <c r="U19" s="38"/>
      <c r="V19" s="34"/>
    </row>
    <row r="20" spans="1:22">
      <c r="A20" s="13"/>
      <c r="B20" s="26"/>
      <c r="C20" s="34"/>
      <c r="D20" s="38"/>
      <c r="E20" s="38"/>
      <c r="F20" s="34"/>
      <c r="G20" s="34"/>
      <c r="H20" s="38"/>
      <c r="I20" s="38"/>
      <c r="J20" s="34"/>
      <c r="K20" s="34"/>
      <c r="L20" s="38"/>
      <c r="M20" s="38"/>
      <c r="N20" s="34"/>
      <c r="O20" s="34"/>
      <c r="P20" s="38"/>
      <c r="Q20" s="38"/>
      <c r="R20" s="34"/>
      <c r="S20" s="34"/>
      <c r="T20" s="38"/>
      <c r="U20" s="38"/>
      <c r="V20" s="34"/>
    </row>
    <row r="21" spans="1:22">
      <c r="A21" s="13"/>
      <c r="B21" s="31" t="s">
        <v>29</v>
      </c>
      <c r="C21" s="28"/>
      <c r="D21" s="59" t="s">
        <v>176</v>
      </c>
      <c r="E21" s="59"/>
      <c r="F21" s="28"/>
      <c r="G21" s="28"/>
      <c r="H21" s="32">
        <v>30718</v>
      </c>
      <c r="I21" s="32"/>
      <c r="J21" s="28"/>
      <c r="K21" s="28"/>
      <c r="L21" s="32">
        <v>51836</v>
      </c>
      <c r="M21" s="32"/>
      <c r="N21" s="28"/>
      <c r="O21" s="28"/>
      <c r="P21" s="59" t="s">
        <v>176</v>
      </c>
      <c r="Q21" s="59"/>
      <c r="R21" s="28"/>
      <c r="S21" s="28"/>
      <c r="T21" s="32">
        <v>82554</v>
      </c>
      <c r="U21" s="32"/>
      <c r="V21" s="28"/>
    </row>
    <row r="22" spans="1:22">
      <c r="A22" s="13"/>
      <c r="B22" s="31"/>
      <c r="C22" s="28"/>
      <c r="D22" s="59"/>
      <c r="E22" s="59"/>
      <c r="F22" s="28"/>
      <c r="G22" s="28"/>
      <c r="H22" s="32"/>
      <c r="I22" s="32"/>
      <c r="J22" s="28"/>
      <c r="K22" s="28"/>
      <c r="L22" s="32"/>
      <c r="M22" s="32"/>
      <c r="N22" s="28"/>
      <c r="O22" s="28"/>
      <c r="P22" s="59"/>
      <c r="Q22" s="59"/>
      <c r="R22" s="28"/>
      <c r="S22" s="28"/>
      <c r="T22" s="32"/>
      <c r="U22" s="32"/>
      <c r="V22" s="28"/>
    </row>
    <row r="23" spans="1:22">
      <c r="A23" s="13"/>
      <c r="B23" s="33" t="s">
        <v>30</v>
      </c>
      <c r="C23" s="34"/>
      <c r="D23" s="53">
        <v>1647</v>
      </c>
      <c r="E23" s="53"/>
      <c r="F23" s="34"/>
      <c r="G23" s="34"/>
      <c r="H23" s="38" t="s">
        <v>176</v>
      </c>
      <c r="I23" s="38"/>
      <c r="J23" s="34"/>
      <c r="K23" s="34"/>
      <c r="L23" s="53">
        <v>2145</v>
      </c>
      <c r="M23" s="53"/>
      <c r="N23" s="34"/>
      <c r="O23" s="34"/>
      <c r="P23" s="38" t="s">
        <v>221</v>
      </c>
      <c r="Q23" s="38"/>
      <c r="R23" s="26" t="s">
        <v>178</v>
      </c>
      <c r="S23" s="34"/>
      <c r="T23" s="53">
        <v>3302</v>
      </c>
      <c r="U23" s="53"/>
      <c r="V23" s="34"/>
    </row>
    <row r="24" spans="1:22">
      <c r="A24" s="13"/>
      <c r="B24" s="33"/>
      <c r="C24" s="34"/>
      <c r="D24" s="53"/>
      <c r="E24" s="53"/>
      <c r="F24" s="34"/>
      <c r="G24" s="34"/>
      <c r="H24" s="38"/>
      <c r="I24" s="38"/>
      <c r="J24" s="34"/>
      <c r="K24" s="34"/>
      <c r="L24" s="53"/>
      <c r="M24" s="53"/>
      <c r="N24" s="34"/>
      <c r="O24" s="34"/>
      <c r="P24" s="38"/>
      <c r="Q24" s="38"/>
      <c r="R24" s="26"/>
      <c r="S24" s="34"/>
      <c r="T24" s="53"/>
      <c r="U24" s="53"/>
      <c r="V24" s="34"/>
    </row>
    <row r="25" spans="1:22">
      <c r="A25" s="13"/>
      <c r="B25" s="31" t="s">
        <v>31</v>
      </c>
      <c r="C25" s="28"/>
      <c r="D25" s="32">
        <v>1069</v>
      </c>
      <c r="E25" s="32"/>
      <c r="F25" s="28"/>
      <c r="G25" s="28"/>
      <c r="H25" s="59" t="s">
        <v>176</v>
      </c>
      <c r="I25" s="59"/>
      <c r="J25" s="28"/>
      <c r="K25" s="28"/>
      <c r="L25" s="32">
        <v>5987</v>
      </c>
      <c r="M25" s="32"/>
      <c r="N25" s="28"/>
      <c r="O25" s="28"/>
      <c r="P25" s="59" t="s">
        <v>176</v>
      </c>
      <c r="Q25" s="59"/>
      <c r="R25" s="28"/>
      <c r="S25" s="28"/>
      <c r="T25" s="32">
        <v>7056</v>
      </c>
      <c r="U25" s="32"/>
      <c r="V25" s="28"/>
    </row>
    <row r="26" spans="1:22" ht="15.75" thickBot="1">
      <c r="A26" s="13"/>
      <c r="B26" s="31"/>
      <c r="C26" s="28"/>
      <c r="D26" s="85"/>
      <c r="E26" s="85"/>
      <c r="F26" s="58"/>
      <c r="G26" s="28"/>
      <c r="H26" s="60"/>
      <c r="I26" s="60"/>
      <c r="J26" s="58"/>
      <c r="K26" s="28"/>
      <c r="L26" s="85"/>
      <c r="M26" s="85"/>
      <c r="N26" s="58"/>
      <c r="O26" s="28"/>
      <c r="P26" s="60"/>
      <c r="Q26" s="60"/>
      <c r="R26" s="58"/>
      <c r="S26" s="28"/>
      <c r="T26" s="85"/>
      <c r="U26" s="85"/>
      <c r="V26" s="58"/>
    </row>
    <row r="27" spans="1:22">
      <c r="A27" s="13"/>
      <c r="B27" s="86" t="s">
        <v>32</v>
      </c>
      <c r="C27" s="34"/>
      <c r="D27" s="87">
        <v>15852</v>
      </c>
      <c r="E27" s="87"/>
      <c r="F27" s="66"/>
      <c r="G27" s="34"/>
      <c r="H27" s="87">
        <v>86903</v>
      </c>
      <c r="I27" s="87"/>
      <c r="J27" s="66"/>
      <c r="K27" s="34"/>
      <c r="L27" s="87">
        <v>197965</v>
      </c>
      <c r="M27" s="87"/>
      <c r="N27" s="66"/>
      <c r="O27" s="34"/>
      <c r="P27" s="70" t="s">
        <v>221</v>
      </c>
      <c r="Q27" s="70"/>
      <c r="R27" s="68" t="s">
        <v>178</v>
      </c>
      <c r="S27" s="34"/>
      <c r="T27" s="87">
        <v>300230</v>
      </c>
      <c r="U27" s="87"/>
      <c r="V27" s="66"/>
    </row>
    <row r="28" spans="1:22">
      <c r="A28" s="13"/>
      <c r="B28" s="86"/>
      <c r="C28" s="34"/>
      <c r="D28" s="53"/>
      <c r="E28" s="53"/>
      <c r="F28" s="34"/>
      <c r="G28" s="34"/>
      <c r="H28" s="53"/>
      <c r="I28" s="53"/>
      <c r="J28" s="34"/>
      <c r="K28" s="34"/>
      <c r="L28" s="53"/>
      <c r="M28" s="53"/>
      <c r="N28" s="34"/>
      <c r="O28" s="34"/>
      <c r="P28" s="38"/>
      <c r="Q28" s="38"/>
      <c r="R28" s="26"/>
      <c r="S28" s="34"/>
      <c r="T28" s="53"/>
      <c r="U28" s="53"/>
      <c r="V28" s="34"/>
    </row>
    <row r="29" spans="1:22">
      <c r="A29" s="13"/>
      <c r="B29" s="15"/>
      <c r="C29" s="15"/>
      <c r="D29" s="28"/>
      <c r="E29" s="28"/>
      <c r="F29" s="28"/>
      <c r="G29" s="15"/>
      <c r="H29" s="28"/>
      <c r="I29" s="28"/>
      <c r="J29" s="28"/>
      <c r="K29" s="15"/>
      <c r="L29" s="28"/>
      <c r="M29" s="28"/>
      <c r="N29" s="28"/>
      <c r="O29" s="15"/>
      <c r="P29" s="28"/>
      <c r="Q29" s="28"/>
      <c r="R29" s="28"/>
      <c r="S29" s="15"/>
      <c r="T29" s="28"/>
      <c r="U29" s="28"/>
      <c r="V29" s="28"/>
    </row>
    <row r="30" spans="1:22">
      <c r="A30" s="13"/>
      <c r="B30" s="26" t="s">
        <v>33</v>
      </c>
      <c r="C30" s="34"/>
      <c r="D30" s="53">
        <v>3916</v>
      </c>
      <c r="E30" s="53"/>
      <c r="F30" s="34"/>
      <c r="G30" s="34"/>
      <c r="H30" s="53">
        <v>50099</v>
      </c>
      <c r="I30" s="53"/>
      <c r="J30" s="34"/>
      <c r="K30" s="34"/>
      <c r="L30" s="53">
        <v>58572</v>
      </c>
      <c r="M30" s="53"/>
      <c r="N30" s="34"/>
      <c r="O30" s="34"/>
      <c r="P30" s="38" t="s">
        <v>176</v>
      </c>
      <c r="Q30" s="38"/>
      <c r="R30" s="34"/>
      <c r="S30" s="34"/>
      <c r="T30" s="53">
        <v>112587</v>
      </c>
      <c r="U30" s="53"/>
      <c r="V30" s="34"/>
    </row>
    <row r="31" spans="1:22">
      <c r="A31" s="13"/>
      <c r="B31" s="26"/>
      <c r="C31" s="34"/>
      <c r="D31" s="53"/>
      <c r="E31" s="53"/>
      <c r="F31" s="34"/>
      <c r="G31" s="34"/>
      <c r="H31" s="53"/>
      <c r="I31" s="53"/>
      <c r="J31" s="34"/>
      <c r="K31" s="34"/>
      <c r="L31" s="53"/>
      <c r="M31" s="53"/>
      <c r="N31" s="34"/>
      <c r="O31" s="34"/>
      <c r="P31" s="38"/>
      <c r="Q31" s="38"/>
      <c r="R31" s="34"/>
      <c r="S31" s="34"/>
      <c r="T31" s="53"/>
      <c r="U31" s="53"/>
      <c r="V31" s="34"/>
    </row>
    <row r="32" spans="1:22">
      <c r="A32" s="13"/>
      <c r="B32" s="31" t="s">
        <v>34</v>
      </c>
      <c r="C32" s="28"/>
      <c r="D32" s="59" t="s">
        <v>176</v>
      </c>
      <c r="E32" s="59"/>
      <c r="F32" s="28"/>
      <c r="G32" s="28"/>
      <c r="H32" s="32">
        <v>158568</v>
      </c>
      <c r="I32" s="32"/>
      <c r="J32" s="28"/>
      <c r="K32" s="28"/>
      <c r="L32" s="32">
        <v>117977</v>
      </c>
      <c r="M32" s="32"/>
      <c r="N32" s="28"/>
      <c r="O32" s="28"/>
      <c r="P32" s="59" t="s">
        <v>176</v>
      </c>
      <c r="Q32" s="59"/>
      <c r="R32" s="28"/>
      <c r="S32" s="28"/>
      <c r="T32" s="32">
        <v>276545</v>
      </c>
      <c r="U32" s="32"/>
      <c r="V32" s="28"/>
    </row>
    <row r="33" spans="1:22">
      <c r="A33" s="13"/>
      <c r="B33" s="31"/>
      <c r="C33" s="28"/>
      <c r="D33" s="59"/>
      <c r="E33" s="59"/>
      <c r="F33" s="28"/>
      <c r="G33" s="28"/>
      <c r="H33" s="32"/>
      <c r="I33" s="32"/>
      <c r="J33" s="28"/>
      <c r="K33" s="28"/>
      <c r="L33" s="32"/>
      <c r="M33" s="32"/>
      <c r="N33" s="28"/>
      <c r="O33" s="28"/>
      <c r="P33" s="59"/>
      <c r="Q33" s="59"/>
      <c r="R33" s="28"/>
      <c r="S33" s="28"/>
      <c r="T33" s="32"/>
      <c r="U33" s="32"/>
      <c r="V33" s="28"/>
    </row>
    <row r="34" spans="1:22">
      <c r="A34" s="13"/>
      <c r="B34" s="26" t="s">
        <v>35</v>
      </c>
      <c r="C34" s="34"/>
      <c r="D34" s="53">
        <v>5711</v>
      </c>
      <c r="E34" s="53"/>
      <c r="F34" s="34"/>
      <c r="G34" s="34"/>
      <c r="H34" s="53">
        <v>4518</v>
      </c>
      <c r="I34" s="53"/>
      <c r="J34" s="34"/>
      <c r="K34" s="34"/>
      <c r="L34" s="53">
        <v>5249</v>
      </c>
      <c r="M34" s="53"/>
      <c r="N34" s="34"/>
      <c r="O34" s="34"/>
      <c r="P34" s="38" t="s">
        <v>176</v>
      </c>
      <c r="Q34" s="38"/>
      <c r="R34" s="34"/>
      <c r="S34" s="34"/>
      <c r="T34" s="53">
        <v>15478</v>
      </c>
      <c r="U34" s="53"/>
      <c r="V34" s="34"/>
    </row>
    <row r="35" spans="1:22">
      <c r="A35" s="13"/>
      <c r="B35" s="26"/>
      <c r="C35" s="34"/>
      <c r="D35" s="53"/>
      <c r="E35" s="53"/>
      <c r="F35" s="34"/>
      <c r="G35" s="34"/>
      <c r="H35" s="53"/>
      <c r="I35" s="53"/>
      <c r="J35" s="34"/>
      <c r="K35" s="34"/>
      <c r="L35" s="53"/>
      <c r="M35" s="53"/>
      <c r="N35" s="34"/>
      <c r="O35" s="34"/>
      <c r="P35" s="38"/>
      <c r="Q35" s="38"/>
      <c r="R35" s="34"/>
      <c r="S35" s="34"/>
      <c r="T35" s="53"/>
      <c r="U35" s="53"/>
      <c r="V35" s="34"/>
    </row>
    <row r="36" spans="1:22">
      <c r="A36" s="13"/>
      <c r="B36" s="31" t="s">
        <v>31</v>
      </c>
      <c r="C36" s="28"/>
      <c r="D36" s="59">
        <v>531</v>
      </c>
      <c r="E36" s="59"/>
      <c r="F36" s="28"/>
      <c r="G36" s="28"/>
      <c r="H36" s="59" t="s">
        <v>176</v>
      </c>
      <c r="I36" s="59"/>
      <c r="J36" s="28"/>
      <c r="K36" s="28"/>
      <c r="L36" s="32">
        <v>19416</v>
      </c>
      <c r="M36" s="32"/>
      <c r="N36" s="28"/>
      <c r="O36" s="28"/>
      <c r="P36" s="59" t="s">
        <v>222</v>
      </c>
      <c r="Q36" s="59"/>
      <c r="R36" s="31" t="s">
        <v>178</v>
      </c>
      <c r="S36" s="28"/>
      <c r="T36" s="59">
        <v>448</v>
      </c>
      <c r="U36" s="59"/>
      <c r="V36" s="28"/>
    </row>
    <row r="37" spans="1:22">
      <c r="A37" s="13"/>
      <c r="B37" s="31"/>
      <c r="C37" s="28"/>
      <c r="D37" s="59"/>
      <c r="E37" s="59"/>
      <c r="F37" s="28"/>
      <c r="G37" s="28"/>
      <c r="H37" s="59"/>
      <c r="I37" s="59"/>
      <c r="J37" s="28"/>
      <c r="K37" s="28"/>
      <c r="L37" s="32"/>
      <c r="M37" s="32"/>
      <c r="N37" s="28"/>
      <c r="O37" s="28"/>
      <c r="P37" s="59"/>
      <c r="Q37" s="59"/>
      <c r="R37" s="31"/>
      <c r="S37" s="28"/>
      <c r="T37" s="59"/>
      <c r="U37" s="59"/>
      <c r="V37" s="28"/>
    </row>
    <row r="38" spans="1:22">
      <c r="A38" s="13"/>
      <c r="B38" s="26" t="s">
        <v>223</v>
      </c>
      <c r="C38" s="34"/>
      <c r="D38" s="38" t="s">
        <v>176</v>
      </c>
      <c r="E38" s="38"/>
      <c r="F38" s="34"/>
      <c r="G38" s="34"/>
      <c r="H38" s="38" t="s">
        <v>176</v>
      </c>
      <c r="I38" s="38"/>
      <c r="J38" s="34"/>
      <c r="K38" s="34"/>
      <c r="L38" s="53">
        <v>172866</v>
      </c>
      <c r="M38" s="53"/>
      <c r="N38" s="34"/>
      <c r="O38" s="34"/>
      <c r="P38" s="38" t="s">
        <v>224</v>
      </c>
      <c r="Q38" s="38"/>
      <c r="R38" s="26" t="s">
        <v>178</v>
      </c>
      <c r="S38" s="34"/>
      <c r="T38" s="38" t="s">
        <v>176</v>
      </c>
      <c r="U38" s="38"/>
      <c r="V38" s="34"/>
    </row>
    <row r="39" spans="1:22">
      <c r="A39" s="13"/>
      <c r="B39" s="26"/>
      <c r="C39" s="34"/>
      <c r="D39" s="38"/>
      <c r="E39" s="38"/>
      <c r="F39" s="34"/>
      <c r="G39" s="34"/>
      <c r="H39" s="38"/>
      <c r="I39" s="38"/>
      <c r="J39" s="34"/>
      <c r="K39" s="34"/>
      <c r="L39" s="53"/>
      <c r="M39" s="53"/>
      <c r="N39" s="34"/>
      <c r="O39" s="34"/>
      <c r="P39" s="38"/>
      <c r="Q39" s="38"/>
      <c r="R39" s="26"/>
      <c r="S39" s="34"/>
      <c r="T39" s="38"/>
      <c r="U39" s="38"/>
      <c r="V39" s="34"/>
    </row>
    <row r="40" spans="1:22">
      <c r="A40" s="13"/>
      <c r="B40" s="31" t="s">
        <v>225</v>
      </c>
      <c r="C40" s="28"/>
      <c r="D40" s="32">
        <v>826784</v>
      </c>
      <c r="E40" s="32"/>
      <c r="F40" s="28"/>
      <c r="G40" s="28"/>
      <c r="H40" s="59" t="s">
        <v>176</v>
      </c>
      <c r="I40" s="59"/>
      <c r="J40" s="28"/>
      <c r="K40" s="28"/>
      <c r="L40" s="59" t="s">
        <v>176</v>
      </c>
      <c r="M40" s="59"/>
      <c r="N40" s="28"/>
      <c r="O40" s="28"/>
      <c r="P40" s="59" t="s">
        <v>226</v>
      </c>
      <c r="Q40" s="59"/>
      <c r="R40" s="31" t="s">
        <v>178</v>
      </c>
      <c r="S40" s="28"/>
      <c r="T40" s="59" t="s">
        <v>176</v>
      </c>
      <c r="U40" s="59"/>
      <c r="V40" s="28"/>
    </row>
    <row r="41" spans="1:22" ht="15.75" thickBot="1">
      <c r="A41" s="13"/>
      <c r="B41" s="31"/>
      <c r="C41" s="28"/>
      <c r="D41" s="85"/>
      <c r="E41" s="85"/>
      <c r="F41" s="58"/>
      <c r="G41" s="28"/>
      <c r="H41" s="60"/>
      <c r="I41" s="60"/>
      <c r="J41" s="58"/>
      <c r="K41" s="28"/>
      <c r="L41" s="60"/>
      <c r="M41" s="60"/>
      <c r="N41" s="58"/>
      <c r="O41" s="28"/>
      <c r="P41" s="60"/>
      <c r="Q41" s="60"/>
      <c r="R41" s="61"/>
      <c r="S41" s="28"/>
      <c r="T41" s="60"/>
      <c r="U41" s="60"/>
      <c r="V41" s="58"/>
    </row>
    <row r="42" spans="1:22">
      <c r="A42" s="13"/>
      <c r="B42" s="86" t="s">
        <v>36</v>
      </c>
      <c r="C42" s="34"/>
      <c r="D42" s="68" t="s">
        <v>174</v>
      </c>
      <c r="E42" s="87">
        <v>852794</v>
      </c>
      <c r="F42" s="66"/>
      <c r="G42" s="34"/>
      <c r="H42" s="68" t="s">
        <v>174</v>
      </c>
      <c r="I42" s="87">
        <v>300088</v>
      </c>
      <c r="J42" s="66"/>
      <c r="K42" s="34"/>
      <c r="L42" s="68" t="s">
        <v>174</v>
      </c>
      <c r="M42" s="87">
        <v>572045</v>
      </c>
      <c r="N42" s="66"/>
      <c r="O42" s="34"/>
      <c r="P42" s="68" t="s">
        <v>174</v>
      </c>
      <c r="Q42" s="70" t="s">
        <v>227</v>
      </c>
      <c r="R42" s="68" t="s">
        <v>178</v>
      </c>
      <c r="S42" s="34"/>
      <c r="T42" s="68" t="s">
        <v>174</v>
      </c>
      <c r="U42" s="87">
        <v>705288</v>
      </c>
      <c r="V42" s="66"/>
    </row>
    <row r="43" spans="1:22" ht="15.75" thickBot="1">
      <c r="A43" s="13"/>
      <c r="B43" s="86"/>
      <c r="C43" s="34"/>
      <c r="D43" s="69"/>
      <c r="E43" s="88"/>
      <c r="F43" s="67"/>
      <c r="G43" s="34"/>
      <c r="H43" s="69"/>
      <c r="I43" s="88"/>
      <c r="J43" s="67"/>
      <c r="K43" s="34"/>
      <c r="L43" s="69"/>
      <c r="M43" s="88"/>
      <c r="N43" s="67"/>
      <c r="O43" s="34"/>
      <c r="P43" s="69"/>
      <c r="Q43" s="71"/>
      <c r="R43" s="69"/>
      <c r="S43" s="34"/>
      <c r="T43" s="69"/>
      <c r="U43" s="88"/>
      <c r="V43" s="67"/>
    </row>
    <row r="44" spans="1:22" ht="15.75" thickTop="1">
      <c r="A44" s="13"/>
      <c r="B44" s="15"/>
      <c r="C44" s="15"/>
      <c r="D44" s="72"/>
      <c r="E44" s="72"/>
      <c r="F44" s="72"/>
      <c r="G44" s="15"/>
      <c r="H44" s="72"/>
      <c r="I44" s="72"/>
      <c r="J44" s="72"/>
      <c r="K44" s="15"/>
      <c r="L44" s="72"/>
      <c r="M44" s="72"/>
      <c r="N44" s="72"/>
      <c r="O44" s="15"/>
      <c r="P44" s="72"/>
      <c r="Q44" s="72"/>
      <c r="R44" s="72"/>
      <c r="S44" s="15"/>
      <c r="T44" s="72"/>
      <c r="U44" s="72"/>
      <c r="V44" s="72"/>
    </row>
    <row r="45" spans="1:22" ht="26.25">
      <c r="A45" s="13"/>
      <c r="B45" s="82" t="s">
        <v>228</v>
      </c>
      <c r="C45" s="18"/>
      <c r="D45" s="26"/>
      <c r="E45" s="26"/>
      <c r="F45" s="26"/>
      <c r="G45" s="18"/>
      <c r="H45" s="26"/>
      <c r="I45" s="26"/>
      <c r="J45" s="26"/>
      <c r="K45" s="18"/>
      <c r="L45" s="26"/>
      <c r="M45" s="26"/>
      <c r="N45" s="26"/>
      <c r="O45" s="18"/>
      <c r="P45" s="26"/>
      <c r="Q45" s="26"/>
      <c r="R45" s="26"/>
      <c r="S45" s="18"/>
      <c r="T45" s="26"/>
      <c r="U45" s="26"/>
      <c r="V45" s="26"/>
    </row>
    <row r="46" spans="1:22">
      <c r="A46" s="13"/>
      <c r="B46" s="27" t="s">
        <v>38</v>
      </c>
      <c r="C46" s="28"/>
      <c r="D46" s="31" t="s">
        <v>174</v>
      </c>
      <c r="E46" s="32">
        <v>15854</v>
      </c>
      <c r="F46" s="28"/>
      <c r="G46" s="28"/>
      <c r="H46" s="31" t="s">
        <v>174</v>
      </c>
      <c r="I46" s="32">
        <v>6850</v>
      </c>
      <c r="J46" s="28"/>
      <c r="K46" s="28"/>
      <c r="L46" s="31" t="s">
        <v>174</v>
      </c>
      <c r="M46" s="32">
        <v>19000</v>
      </c>
      <c r="N46" s="28"/>
      <c r="O46" s="28"/>
      <c r="P46" s="31" t="s">
        <v>174</v>
      </c>
      <c r="Q46" s="59" t="s">
        <v>176</v>
      </c>
      <c r="R46" s="28"/>
      <c r="S46" s="28"/>
      <c r="T46" s="31" t="s">
        <v>174</v>
      </c>
      <c r="U46" s="32">
        <v>41704</v>
      </c>
      <c r="V46" s="28"/>
    </row>
    <row r="47" spans="1:22">
      <c r="A47" s="13"/>
      <c r="B47" s="27"/>
      <c r="C47" s="28"/>
      <c r="D47" s="31"/>
      <c r="E47" s="32"/>
      <c r="F47" s="28"/>
      <c r="G47" s="28"/>
      <c r="H47" s="31"/>
      <c r="I47" s="32"/>
      <c r="J47" s="28"/>
      <c r="K47" s="28"/>
      <c r="L47" s="31"/>
      <c r="M47" s="32"/>
      <c r="N47" s="28"/>
      <c r="O47" s="28"/>
      <c r="P47" s="31"/>
      <c r="Q47" s="59"/>
      <c r="R47" s="28"/>
      <c r="S47" s="28"/>
      <c r="T47" s="31"/>
      <c r="U47" s="32"/>
      <c r="V47" s="28"/>
    </row>
    <row r="48" spans="1:22">
      <c r="A48" s="13"/>
      <c r="B48" s="26" t="s">
        <v>39</v>
      </c>
      <c r="C48" s="34"/>
      <c r="D48" s="38">
        <v>540</v>
      </c>
      <c r="E48" s="38"/>
      <c r="F48" s="34"/>
      <c r="G48" s="34"/>
      <c r="H48" s="38" t="s">
        <v>176</v>
      </c>
      <c r="I48" s="38"/>
      <c r="J48" s="34"/>
      <c r="K48" s="34"/>
      <c r="L48" s="38" t="s">
        <v>176</v>
      </c>
      <c r="M48" s="38"/>
      <c r="N48" s="34"/>
      <c r="O48" s="34"/>
      <c r="P48" s="38" t="s">
        <v>221</v>
      </c>
      <c r="Q48" s="38"/>
      <c r="R48" s="26" t="s">
        <v>178</v>
      </c>
      <c r="S48" s="34"/>
      <c r="T48" s="38">
        <v>50</v>
      </c>
      <c r="U48" s="38"/>
      <c r="V48" s="34"/>
    </row>
    <row r="49" spans="1:22" ht="15.75" thickBot="1">
      <c r="A49" s="13"/>
      <c r="B49" s="26"/>
      <c r="C49" s="34"/>
      <c r="D49" s="39"/>
      <c r="E49" s="39"/>
      <c r="F49" s="37"/>
      <c r="G49" s="34"/>
      <c r="H49" s="39"/>
      <c r="I49" s="39"/>
      <c r="J49" s="37"/>
      <c r="K49" s="34"/>
      <c r="L49" s="39"/>
      <c r="M49" s="39"/>
      <c r="N49" s="37"/>
      <c r="O49" s="34"/>
      <c r="P49" s="39"/>
      <c r="Q49" s="39"/>
      <c r="R49" s="40"/>
      <c r="S49" s="34"/>
      <c r="T49" s="39"/>
      <c r="U49" s="39"/>
      <c r="V49" s="37"/>
    </row>
    <row r="50" spans="1:22">
      <c r="A50" s="13"/>
      <c r="B50" s="89" t="s">
        <v>40</v>
      </c>
      <c r="C50" s="28"/>
      <c r="D50" s="49">
        <v>16394</v>
      </c>
      <c r="E50" s="49"/>
      <c r="F50" s="45"/>
      <c r="G50" s="28"/>
      <c r="H50" s="49">
        <v>6850</v>
      </c>
      <c r="I50" s="49"/>
      <c r="J50" s="45"/>
      <c r="K50" s="28"/>
      <c r="L50" s="49">
        <v>19000</v>
      </c>
      <c r="M50" s="49"/>
      <c r="N50" s="45"/>
      <c r="O50" s="28"/>
      <c r="P50" s="75" t="s">
        <v>221</v>
      </c>
      <c r="Q50" s="75"/>
      <c r="R50" s="47" t="s">
        <v>178</v>
      </c>
      <c r="S50" s="28"/>
      <c r="T50" s="49">
        <v>41754</v>
      </c>
      <c r="U50" s="49"/>
      <c r="V50" s="45"/>
    </row>
    <row r="51" spans="1:22">
      <c r="A51" s="13"/>
      <c r="B51" s="89"/>
      <c r="C51" s="28"/>
      <c r="D51" s="90"/>
      <c r="E51" s="90"/>
      <c r="F51" s="91"/>
      <c r="G51" s="28"/>
      <c r="H51" s="90"/>
      <c r="I51" s="90"/>
      <c r="J51" s="91"/>
      <c r="K51" s="28"/>
      <c r="L51" s="90"/>
      <c r="M51" s="90"/>
      <c r="N51" s="91"/>
      <c r="O51" s="28"/>
      <c r="P51" s="92"/>
      <c r="Q51" s="92"/>
      <c r="R51" s="93"/>
      <c r="S51" s="28"/>
      <c r="T51" s="90"/>
      <c r="U51" s="90"/>
      <c r="V51" s="91"/>
    </row>
    <row r="52" spans="1:22">
      <c r="A52" s="13"/>
      <c r="B52" s="18"/>
      <c r="C52" s="18"/>
      <c r="D52" s="34"/>
      <c r="E52" s="34"/>
      <c r="F52" s="34"/>
      <c r="G52" s="18"/>
      <c r="H52" s="34"/>
      <c r="I52" s="34"/>
      <c r="J52" s="34"/>
      <c r="K52" s="18"/>
      <c r="L52" s="34"/>
      <c r="M52" s="34"/>
      <c r="N52" s="34"/>
      <c r="O52" s="18"/>
      <c r="P52" s="34"/>
      <c r="Q52" s="34"/>
      <c r="R52" s="34"/>
      <c r="S52" s="18"/>
      <c r="T52" s="34"/>
      <c r="U52" s="34"/>
      <c r="V52" s="34"/>
    </row>
    <row r="53" spans="1:22">
      <c r="A53" s="13"/>
      <c r="B53" s="27" t="s">
        <v>41</v>
      </c>
      <c r="C53" s="28"/>
      <c r="D53" s="32">
        <v>14500</v>
      </c>
      <c r="E53" s="32"/>
      <c r="F53" s="28"/>
      <c r="G53" s="28"/>
      <c r="H53" s="59" t="s">
        <v>176</v>
      </c>
      <c r="I53" s="59"/>
      <c r="J53" s="28"/>
      <c r="K53" s="28"/>
      <c r="L53" s="59" t="s">
        <v>176</v>
      </c>
      <c r="M53" s="59"/>
      <c r="N53" s="28"/>
      <c r="O53" s="28"/>
      <c r="P53" s="59" t="s">
        <v>176</v>
      </c>
      <c r="Q53" s="59"/>
      <c r="R53" s="28"/>
      <c r="S53" s="28"/>
      <c r="T53" s="32">
        <v>14500</v>
      </c>
      <c r="U53" s="32"/>
      <c r="V53" s="28"/>
    </row>
    <row r="54" spans="1:22">
      <c r="A54" s="13"/>
      <c r="B54" s="27"/>
      <c r="C54" s="28"/>
      <c r="D54" s="32"/>
      <c r="E54" s="32"/>
      <c r="F54" s="28"/>
      <c r="G54" s="28"/>
      <c r="H54" s="59"/>
      <c r="I54" s="59"/>
      <c r="J54" s="28"/>
      <c r="K54" s="28"/>
      <c r="L54" s="59"/>
      <c r="M54" s="59"/>
      <c r="N54" s="28"/>
      <c r="O54" s="28"/>
      <c r="P54" s="59"/>
      <c r="Q54" s="59"/>
      <c r="R54" s="28"/>
      <c r="S54" s="28"/>
      <c r="T54" s="32"/>
      <c r="U54" s="32"/>
      <c r="V54" s="28"/>
    </row>
    <row r="55" spans="1:22">
      <c r="A55" s="13"/>
      <c r="B55" s="26" t="s">
        <v>42</v>
      </c>
      <c r="C55" s="34"/>
      <c r="D55" s="53">
        <v>200000</v>
      </c>
      <c r="E55" s="53"/>
      <c r="F55" s="34"/>
      <c r="G55" s="34"/>
      <c r="H55" s="38" t="s">
        <v>176</v>
      </c>
      <c r="I55" s="38"/>
      <c r="J55" s="34"/>
      <c r="K55" s="34"/>
      <c r="L55" s="38" t="s">
        <v>176</v>
      </c>
      <c r="M55" s="38"/>
      <c r="N55" s="34"/>
      <c r="O55" s="34"/>
      <c r="P55" s="38" t="s">
        <v>176</v>
      </c>
      <c r="Q55" s="38"/>
      <c r="R55" s="34"/>
      <c r="S55" s="34"/>
      <c r="T55" s="53">
        <v>200000</v>
      </c>
      <c r="U55" s="53"/>
      <c r="V55" s="34"/>
    </row>
    <row r="56" spans="1:22">
      <c r="A56" s="13"/>
      <c r="B56" s="26"/>
      <c r="C56" s="34"/>
      <c r="D56" s="53"/>
      <c r="E56" s="53"/>
      <c r="F56" s="34"/>
      <c r="G56" s="34"/>
      <c r="H56" s="38"/>
      <c r="I56" s="38"/>
      <c r="J56" s="34"/>
      <c r="K56" s="34"/>
      <c r="L56" s="38"/>
      <c r="M56" s="38"/>
      <c r="N56" s="34"/>
      <c r="O56" s="34"/>
      <c r="P56" s="38"/>
      <c r="Q56" s="38"/>
      <c r="R56" s="34"/>
      <c r="S56" s="34"/>
      <c r="T56" s="53"/>
      <c r="U56" s="53"/>
      <c r="V56" s="34"/>
    </row>
    <row r="57" spans="1:22">
      <c r="A57" s="13"/>
      <c r="B57" s="31" t="s">
        <v>43</v>
      </c>
      <c r="C57" s="28"/>
      <c r="D57" s="59" t="s">
        <v>176</v>
      </c>
      <c r="E57" s="59"/>
      <c r="F57" s="28"/>
      <c r="G57" s="28"/>
      <c r="H57" s="32">
        <v>15108</v>
      </c>
      <c r="I57" s="32"/>
      <c r="J57" s="28"/>
      <c r="K57" s="28"/>
      <c r="L57" s="32">
        <v>4391</v>
      </c>
      <c r="M57" s="32"/>
      <c r="N57" s="28"/>
      <c r="O57" s="28"/>
      <c r="P57" s="59" t="s">
        <v>222</v>
      </c>
      <c r="Q57" s="59"/>
      <c r="R57" s="31" t="s">
        <v>178</v>
      </c>
      <c r="S57" s="28"/>
      <c r="T57" s="59" t="s">
        <v>176</v>
      </c>
      <c r="U57" s="59"/>
      <c r="V57" s="28"/>
    </row>
    <row r="58" spans="1:22">
      <c r="A58" s="13"/>
      <c r="B58" s="31"/>
      <c r="C58" s="28"/>
      <c r="D58" s="59"/>
      <c r="E58" s="59"/>
      <c r="F58" s="28"/>
      <c r="G58" s="28"/>
      <c r="H58" s="32"/>
      <c r="I58" s="32"/>
      <c r="J58" s="28"/>
      <c r="K58" s="28"/>
      <c r="L58" s="32"/>
      <c r="M58" s="32"/>
      <c r="N58" s="28"/>
      <c r="O58" s="28"/>
      <c r="P58" s="59"/>
      <c r="Q58" s="59"/>
      <c r="R58" s="31"/>
      <c r="S58" s="28"/>
      <c r="T58" s="59"/>
      <c r="U58" s="59"/>
      <c r="V58" s="28"/>
    </row>
    <row r="59" spans="1:22">
      <c r="A59" s="13"/>
      <c r="B59" s="26" t="s">
        <v>229</v>
      </c>
      <c r="C59" s="34"/>
      <c r="D59" s="53">
        <v>172866</v>
      </c>
      <c r="E59" s="53"/>
      <c r="F59" s="34"/>
      <c r="G59" s="34"/>
      <c r="H59" s="38" t="s">
        <v>176</v>
      </c>
      <c r="I59" s="38"/>
      <c r="J59" s="34"/>
      <c r="K59" s="34"/>
      <c r="L59" s="38" t="s">
        <v>176</v>
      </c>
      <c r="M59" s="38"/>
      <c r="N59" s="34"/>
      <c r="O59" s="34"/>
      <c r="P59" s="38" t="s">
        <v>224</v>
      </c>
      <c r="Q59" s="38"/>
      <c r="R59" s="26" t="s">
        <v>178</v>
      </c>
      <c r="S59" s="34"/>
      <c r="T59" s="38" t="s">
        <v>176</v>
      </c>
      <c r="U59" s="38"/>
      <c r="V59" s="34"/>
    </row>
    <row r="60" spans="1:22" ht="15.75" thickBot="1">
      <c r="A60" s="13"/>
      <c r="B60" s="26"/>
      <c r="C60" s="34"/>
      <c r="D60" s="94"/>
      <c r="E60" s="94"/>
      <c r="F60" s="37"/>
      <c r="G60" s="34"/>
      <c r="H60" s="39"/>
      <c r="I60" s="39"/>
      <c r="J60" s="37"/>
      <c r="K60" s="34"/>
      <c r="L60" s="39"/>
      <c r="M60" s="39"/>
      <c r="N60" s="37"/>
      <c r="O60" s="34"/>
      <c r="P60" s="39"/>
      <c r="Q60" s="39"/>
      <c r="R60" s="40"/>
      <c r="S60" s="34"/>
      <c r="T60" s="39"/>
      <c r="U60" s="39"/>
      <c r="V60" s="37"/>
    </row>
    <row r="61" spans="1:22">
      <c r="A61" s="13"/>
      <c r="B61" s="89" t="s">
        <v>44</v>
      </c>
      <c r="C61" s="28"/>
      <c r="D61" s="49">
        <v>403760</v>
      </c>
      <c r="E61" s="49"/>
      <c r="F61" s="45"/>
      <c r="G61" s="28"/>
      <c r="H61" s="49">
        <v>21958</v>
      </c>
      <c r="I61" s="49"/>
      <c r="J61" s="45"/>
      <c r="K61" s="28"/>
      <c r="L61" s="49">
        <v>23391</v>
      </c>
      <c r="M61" s="49"/>
      <c r="N61" s="45"/>
      <c r="O61" s="28"/>
      <c r="P61" s="75" t="s">
        <v>230</v>
      </c>
      <c r="Q61" s="75"/>
      <c r="R61" s="47" t="s">
        <v>178</v>
      </c>
      <c r="S61" s="28"/>
      <c r="T61" s="49">
        <v>256254</v>
      </c>
      <c r="U61" s="49"/>
      <c r="V61" s="45"/>
    </row>
    <row r="62" spans="1:22" ht="15.75" thickBot="1">
      <c r="A62" s="13"/>
      <c r="B62" s="89"/>
      <c r="C62" s="28"/>
      <c r="D62" s="85"/>
      <c r="E62" s="85"/>
      <c r="F62" s="58"/>
      <c r="G62" s="28"/>
      <c r="H62" s="85"/>
      <c r="I62" s="85"/>
      <c r="J62" s="58"/>
      <c r="K62" s="28"/>
      <c r="L62" s="85"/>
      <c r="M62" s="85"/>
      <c r="N62" s="58"/>
      <c r="O62" s="28"/>
      <c r="P62" s="60"/>
      <c r="Q62" s="60"/>
      <c r="R62" s="61"/>
      <c r="S62" s="28"/>
      <c r="T62" s="85"/>
      <c r="U62" s="85"/>
      <c r="V62" s="58"/>
    </row>
    <row r="63" spans="1:22">
      <c r="A63" s="13"/>
      <c r="B63" s="18"/>
      <c r="C63" s="18"/>
      <c r="D63" s="66"/>
      <c r="E63" s="66"/>
      <c r="F63" s="66"/>
      <c r="G63" s="18"/>
      <c r="H63" s="66"/>
      <c r="I63" s="66"/>
      <c r="J63" s="66"/>
      <c r="K63" s="18"/>
      <c r="L63" s="66"/>
      <c r="M63" s="66"/>
      <c r="N63" s="66"/>
      <c r="O63" s="18"/>
      <c r="P63" s="66"/>
      <c r="Q63" s="66"/>
      <c r="R63" s="66"/>
      <c r="S63" s="18"/>
      <c r="T63" s="66"/>
      <c r="U63" s="66"/>
      <c r="V63" s="66"/>
    </row>
    <row r="64" spans="1:22">
      <c r="A64" s="13"/>
      <c r="B64" s="16" t="s">
        <v>231</v>
      </c>
      <c r="C64" s="15"/>
      <c r="D64" s="31"/>
      <c r="E64" s="31"/>
      <c r="F64" s="31"/>
      <c r="G64" s="15"/>
      <c r="H64" s="31"/>
      <c r="I64" s="31"/>
      <c r="J64" s="31"/>
      <c r="K64" s="15"/>
      <c r="L64" s="31"/>
      <c r="M64" s="31"/>
      <c r="N64" s="31"/>
      <c r="O64" s="15"/>
      <c r="P64" s="31"/>
      <c r="Q64" s="31"/>
      <c r="R64" s="31"/>
      <c r="S64" s="15"/>
      <c r="T64" s="31"/>
      <c r="U64" s="31"/>
      <c r="V64" s="31"/>
    </row>
    <row r="65" spans="1:22">
      <c r="A65" s="13"/>
      <c r="B65" s="33" t="s">
        <v>46</v>
      </c>
      <c r="C65" s="34"/>
      <c r="D65" s="38" t="s">
        <v>176</v>
      </c>
      <c r="E65" s="38"/>
      <c r="F65" s="34"/>
      <c r="G65" s="34"/>
      <c r="H65" s="38" t="s">
        <v>176</v>
      </c>
      <c r="I65" s="38"/>
      <c r="J65" s="34"/>
      <c r="K65" s="34"/>
      <c r="L65" s="38" t="s">
        <v>176</v>
      </c>
      <c r="M65" s="38"/>
      <c r="N65" s="34"/>
      <c r="O65" s="34"/>
      <c r="P65" s="38" t="s">
        <v>176</v>
      </c>
      <c r="Q65" s="38"/>
      <c r="R65" s="34"/>
      <c r="S65" s="34"/>
      <c r="T65" s="38" t="s">
        <v>176</v>
      </c>
      <c r="U65" s="38"/>
      <c r="V65" s="34"/>
    </row>
    <row r="66" spans="1:22">
      <c r="A66" s="13"/>
      <c r="B66" s="33"/>
      <c r="C66" s="34"/>
      <c r="D66" s="38"/>
      <c r="E66" s="38"/>
      <c r="F66" s="34"/>
      <c r="G66" s="34"/>
      <c r="H66" s="38"/>
      <c r="I66" s="38"/>
      <c r="J66" s="34"/>
      <c r="K66" s="34"/>
      <c r="L66" s="38"/>
      <c r="M66" s="38"/>
      <c r="N66" s="34"/>
      <c r="O66" s="34"/>
      <c r="P66" s="38"/>
      <c r="Q66" s="38"/>
      <c r="R66" s="34"/>
      <c r="S66" s="34"/>
      <c r="T66" s="38"/>
      <c r="U66" s="38"/>
      <c r="V66" s="34"/>
    </row>
    <row r="67" spans="1:22">
      <c r="A67" s="13"/>
      <c r="B67" s="27" t="s">
        <v>47</v>
      </c>
      <c r="C67" s="28"/>
      <c r="D67" s="59">
        <v>399</v>
      </c>
      <c r="E67" s="59"/>
      <c r="F67" s="28"/>
      <c r="G67" s="28"/>
      <c r="H67" s="59" t="s">
        <v>176</v>
      </c>
      <c r="I67" s="59"/>
      <c r="J67" s="28"/>
      <c r="K67" s="28"/>
      <c r="L67" s="59" t="s">
        <v>176</v>
      </c>
      <c r="M67" s="59"/>
      <c r="N67" s="28"/>
      <c r="O67" s="28"/>
      <c r="P67" s="59" t="s">
        <v>176</v>
      </c>
      <c r="Q67" s="59"/>
      <c r="R67" s="28"/>
      <c r="S67" s="28"/>
      <c r="T67" s="59">
        <v>399</v>
      </c>
      <c r="U67" s="59"/>
      <c r="V67" s="28"/>
    </row>
    <row r="68" spans="1:22">
      <c r="A68" s="13"/>
      <c r="B68" s="27"/>
      <c r="C68" s="28"/>
      <c r="D68" s="59"/>
      <c r="E68" s="59"/>
      <c r="F68" s="28"/>
      <c r="G68" s="28"/>
      <c r="H68" s="59"/>
      <c r="I68" s="59"/>
      <c r="J68" s="28"/>
      <c r="K68" s="28"/>
      <c r="L68" s="59"/>
      <c r="M68" s="59"/>
      <c r="N68" s="28"/>
      <c r="O68" s="28"/>
      <c r="P68" s="59"/>
      <c r="Q68" s="59"/>
      <c r="R68" s="28"/>
      <c r="S68" s="28"/>
      <c r="T68" s="59"/>
      <c r="U68" s="59"/>
      <c r="V68" s="28"/>
    </row>
    <row r="69" spans="1:22">
      <c r="A69" s="13"/>
      <c r="B69" s="33" t="s">
        <v>48</v>
      </c>
      <c r="C69" s="34"/>
      <c r="D69" s="53">
        <v>193278</v>
      </c>
      <c r="E69" s="53"/>
      <c r="F69" s="34"/>
      <c r="G69" s="34"/>
      <c r="H69" s="38" t="s">
        <v>176</v>
      </c>
      <c r="I69" s="38"/>
      <c r="J69" s="34"/>
      <c r="K69" s="34"/>
      <c r="L69" s="38" t="s">
        <v>176</v>
      </c>
      <c r="M69" s="38"/>
      <c r="N69" s="34"/>
      <c r="O69" s="34"/>
      <c r="P69" s="38" t="s">
        <v>176</v>
      </c>
      <c r="Q69" s="38"/>
      <c r="R69" s="34"/>
      <c r="S69" s="34"/>
      <c r="T69" s="53">
        <v>193278</v>
      </c>
      <c r="U69" s="53"/>
      <c r="V69" s="34"/>
    </row>
    <row r="70" spans="1:22">
      <c r="A70" s="13"/>
      <c r="B70" s="33"/>
      <c r="C70" s="34"/>
      <c r="D70" s="53"/>
      <c r="E70" s="53"/>
      <c r="F70" s="34"/>
      <c r="G70" s="34"/>
      <c r="H70" s="38"/>
      <c r="I70" s="38"/>
      <c r="J70" s="34"/>
      <c r="K70" s="34"/>
      <c r="L70" s="38"/>
      <c r="M70" s="38"/>
      <c r="N70" s="34"/>
      <c r="O70" s="34"/>
      <c r="P70" s="38"/>
      <c r="Q70" s="38"/>
      <c r="R70" s="34"/>
      <c r="S70" s="34"/>
      <c r="T70" s="53"/>
      <c r="U70" s="53"/>
      <c r="V70" s="34"/>
    </row>
    <row r="71" spans="1:22">
      <c r="A71" s="13"/>
      <c r="B71" s="27" t="s">
        <v>49</v>
      </c>
      <c r="C71" s="28"/>
      <c r="D71" s="32">
        <v>568965</v>
      </c>
      <c r="E71" s="32"/>
      <c r="F71" s="28"/>
      <c r="G71" s="28"/>
      <c r="H71" s="32">
        <v>278130</v>
      </c>
      <c r="I71" s="32"/>
      <c r="J71" s="28"/>
      <c r="K71" s="28"/>
      <c r="L71" s="32">
        <v>579371</v>
      </c>
      <c r="M71" s="32"/>
      <c r="N71" s="28"/>
      <c r="O71" s="28"/>
      <c r="P71" s="59" t="s">
        <v>226</v>
      </c>
      <c r="Q71" s="59"/>
      <c r="R71" s="31" t="s">
        <v>178</v>
      </c>
      <c r="S71" s="28"/>
      <c r="T71" s="32">
        <v>599682</v>
      </c>
      <c r="U71" s="32"/>
      <c r="V71" s="28"/>
    </row>
    <row r="72" spans="1:22">
      <c r="A72" s="13"/>
      <c r="B72" s="27"/>
      <c r="C72" s="28"/>
      <c r="D72" s="32"/>
      <c r="E72" s="32"/>
      <c r="F72" s="28"/>
      <c r="G72" s="28"/>
      <c r="H72" s="32"/>
      <c r="I72" s="32"/>
      <c r="J72" s="28"/>
      <c r="K72" s="28"/>
      <c r="L72" s="32"/>
      <c r="M72" s="32"/>
      <c r="N72" s="28"/>
      <c r="O72" s="28"/>
      <c r="P72" s="59"/>
      <c r="Q72" s="59"/>
      <c r="R72" s="31"/>
      <c r="S72" s="28"/>
      <c r="T72" s="32"/>
      <c r="U72" s="32"/>
      <c r="V72" s="28"/>
    </row>
    <row r="73" spans="1:22">
      <c r="A73" s="13"/>
      <c r="B73" s="33" t="s">
        <v>50</v>
      </c>
      <c r="C73" s="34"/>
      <c r="D73" s="38" t="s">
        <v>176</v>
      </c>
      <c r="E73" s="38"/>
      <c r="F73" s="34"/>
      <c r="G73" s="34"/>
      <c r="H73" s="38" t="s">
        <v>176</v>
      </c>
      <c r="I73" s="38"/>
      <c r="J73" s="34"/>
      <c r="K73" s="34"/>
      <c r="L73" s="38" t="s">
        <v>232</v>
      </c>
      <c r="M73" s="38"/>
      <c r="N73" s="26" t="s">
        <v>178</v>
      </c>
      <c r="O73" s="34"/>
      <c r="P73" s="38" t="s">
        <v>176</v>
      </c>
      <c r="Q73" s="38"/>
      <c r="R73" s="34"/>
      <c r="S73" s="34"/>
      <c r="T73" s="38" t="s">
        <v>232</v>
      </c>
      <c r="U73" s="38"/>
      <c r="V73" s="26" t="s">
        <v>178</v>
      </c>
    </row>
    <row r="74" spans="1:22">
      <c r="A74" s="13"/>
      <c r="B74" s="33"/>
      <c r="C74" s="34"/>
      <c r="D74" s="38"/>
      <c r="E74" s="38"/>
      <c r="F74" s="34"/>
      <c r="G74" s="34"/>
      <c r="H74" s="38"/>
      <c r="I74" s="38"/>
      <c r="J74" s="34"/>
      <c r="K74" s="34"/>
      <c r="L74" s="38"/>
      <c r="M74" s="38"/>
      <c r="N74" s="26"/>
      <c r="O74" s="34"/>
      <c r="P74" s="38"/>
      <c r="Q74" s="38"/>
      <c r="R74" s="34"/>
      <c r="S74" s="34"/>
      <c r="T74" s="38"/>
      <c r="U74" s="38"/>
      <c r="V74" s="26"/>
    </row>
    <row r="75" spans="1:22">
      <c r="A75" s="13"/>
      <c r="B75" s="27" t="s">
        <v>51</v>
      </c>
      <c r="C75" s="28"/>
      <c r="D75" s="59" t="s">
        <v>233</v>
      </c>
      <c r="E75" s="59"/>
      <c r="F75" s="31" t="s">
        <v>178</v>
      </c>
      <c r="G75" s="28"/>
      <c r="H75" s="59" t="s">
        <v>176</v>
      </c>
      <c r="I75" s="59"/>
      <c r="J75" s="28"/>
      <c r="K75" s="28"/>
      <c r="L75" s="59" t="s">
        <v>176</v>
      </c>
      <c r="M75" s="59"/>
      <c r="N75" s="28"/>
      <c r="O75" s="28"/>
      <c r="P75" s="59" t="s">
        <v>176</v>
      </c>
      <c r="Q75" s="59"/>
      <c r="R75" s="28"/>
      <c r="S75" s="28"/>
      <c r="T75" s="59" t="s">
        <v>233</v>
      </c>
      <c r="U75" s="59"/>
      <c r="V75" s="31" t="s">
        <v>178</v>
      </c>
    </row>
    <row r="76" spans="1:22" ht="15.75" thickBot="1">
      <c r="A76" s="13"/>
      <c r="B76" s="27"/>
      <c r="C76" s="28"/>
      <c r="D76" s="60"/>
      <c r="E76" s="60"/>
      <c r="F76" s="61"/>
      <c r="G76" s="28"/>
      <c r="H76" s="60"/>
      <c r="I76" s="60"/>
      <c r="J76" s="58"/>
      <c r="K76" s="28"/>
      <c r="L76" s="60"/>
      <c r="M76" s="60"/>
      <c r="N76" s="58"/>
      <c r="O76" s="28"/>
      <c r="P76" s="60"/>
      <c r="Q76" s="60"/>
      <c r="R76" s="58"/>
      <c r="S76" s="28"/>
      <c r="T76" s="60"/>
      <c r="U76" s="60"/>
      <c r="V76" s="61"/>
    </row>
    <row r="77" spans="1:22">
      <c r="A77" s="13"/>
      <c r="B77" s="86" t="s">
        <v>234</v>
      </c>
      <c r="C77" s="34"/>
      <c r="D77" s="87">
        <v>449034</v>
      </c>
      <c r="E77" s="87"/>
      <c r="F77" s="66"/>
      <c r="G77" s="34"/>
      <c r="H77" s="87">
        <v>278130</v>
      </c>
      <c r="I77" s="87"/>
      <c r="J77" s="66"/>
      <c r="K77" s="34"/>
      <c r="L77" s="87">
        <v>548654</v>
      </c>
      <c r="M77" s="87"/>
      <c r="N77" s="66"/>
      <c r="O77" s="34"/>
      <c r="P77" s="70" t="s">
        <v>226</v>
      </c>
      <c r="Q77" s="70"/>
      <c r="R77" s="68" t="s">
        <v>178</v>
      </c>
      <c r="S77" s="34"/>
      <c r="T77" s="87">
        <v>449034</v>
      </c>
      <c r="U77" s="87"/>
      <c r="V77" s="66"/>
    </row>
    <row r="78" spans="1:22" ht="15.75" thickBot="1">
      <c r="A78" s="13"/>
      <c r="B78" s="86"/>
      <c r="C78" s="34"/>
      <c r="D78" s="94"/>
      <c r="E78" s="94"/>
      <c r="F78" s="37"/>
      <c r="G78" s="34"/>
      <c r="H78" s="94"/>
      <c r="I78" s="94"/>
      <c r="J78" s="37"/>
      <c r="K78" s="34"/>
      <c r="L78" s="94"/>
      <c r="M78" s="94"/>
      <c r="N78" s="37"/>
      <c r="O78" s="34"/>
      <c r="P78" s="39"/>
      <c r="Q78" s="39"/>
      <c r="R78" s="40"/>
      <c r="S78" s="34"/>
      <c r="T78" s="94"/>
      <c r="U78" s="94"/>
      <c r="V78" s="37"/>
    </row>
    <row r="79" spans="1:22">
      <c r="A79" s="13"/>
      <c r="B79" s="27" t="s">
        <v>235</v>
      </c>
      <c r="C79" s="28"/>
      <c r="D79" s="47" t="s">
        <v>174</v>
      </c>
      <c r="E79" s="49">
        <v>852794</v>
      </c>
      <c r="F79" s="45"/>
      <c r="G79" s="28"/>
      <c r="H79" s="47" t="s">
        <v>174</v>
      </c>
      <c r="I79" s="49">
        <v>300088</v>
      </c>
      <c r="J79" s="45"/>
      <c r="K79" s="28"/>
      <c r="L79" s="47" t="s">
        <v>174</v>
      </c>
      <c r="M79" s="49">
        <v>572045</v>
      </c>
      <c r="N79" s="45"/>
      <c r="O79" s="28"/>
      <c r="P79" s="47" t="s">
        <v>174</v>
      </c>
      <c r="Q79" s="75" t="s">
        <v>227</v>
      </c>
      <c r="R79" s="47" t="s">
        <v>178</v>
      </c>
      <c r="S79" s="28"/>
      <c r="T79" s="47" t="s">
        <v>174</v>
      </c>
      <c r="U79" s="49">
        <v>705288</v>
      </c>
      <c r="V79" s="45"/>
    </row>
    <row r="80" spans="1:22" ht="15.75" thickBot="1">
      <c r="A80" s="13"/>
      <c r="B80" s="27"/>
      <c r="C80" s="28"/>
      <c r="D80" s="48"/>
      <c r="E80" s="50"/>
      <c r="F80" s="46"/>
      <c r="G80" s="28"/>
      <c r="H80" s="48"/>
      <c r="I80" s="50"/>
      <c r="J80" s="46"/>
      <c r="K80" s="28"/>
      <c r="L80" s="48"/>
      <c r="M80" s="50"/>
      <c r="N80" s="46"/>
      <c r="O80" s="28"/>
      <c r="P80" s="48"/>
      <c r="Q80" s="76"/>
      <c r="R80" s="48"/>
      <c r="S80" s="28"/>
      <c r="T80" s="48"/>
      <c r="U80" s="50"/>
      <c r="V80" s="46"/>
    </row>
    <row r="81" spans="1:22" ht="15.75" thickTop="1">
      <c r="A81" s="13"/>
      <c r="B81" s="21"/>
      <c r="C81" s="21"/>
      <c r="D81" s="21"/>
      <c r="E81" s="21"/>
      <c r="F81" s="21"/>
      <c r="G81" s="21"/>
      <c r="H81" s="21"/>
      <c r="I81" s="21"/>
      <c r="J81" s="21"/>
      <c r="K81" s="21"/>
      <c r="L81" s="21"/>
      <c r="M81" s="21"/>
      <c r="N81" s="21"/>
      <c r="O81" s="21"/>
      <c r="P81" s="21"/>
      <c r="Q81" s="21"/>
      <c r="R81" s="21"/>
      <c r="S81" s="21"/>
      <c r="T81" s="21"/>
      <c r="U81" s="21"/>
      <c r="V81" s="21"/>
    </row>
    <row r="82" spans="1:22">
      <c r="A82" s="13"/>
      <c r="B82" s="14"/>
      <c r="C82" s="14"/>
      <c r="D82" s="14"/>
      <c r="E82" s="14"/>
      <c r="F82" s="14"/>
      <c r="G82" s="14"/>
      <c r="H82" s="14"/>
      <c r="I82" s="14"/>
      <c r="J82" s="14"/>
      <c r="K82" s="14"/>
      <c r="L82" s="14"/>
      <c r="M82" s="14"/>
      <c r="N82" s="14"/>
      <c r="O82" s="14"/>
      <c r="P82" s="14"/>
      <c r="Q82" s="14"/>
      <c r="R82" s="14"/>
      <c r="S82" s="14"/>
      <c r="T82" s="14"/>
      <c r="U82" s="14"/>
      <c r="V82" s="14"/>
    </row>
    <row r="83" spans="1:22">
      <c r="A83" s="13"/>
      <c r="B83" s="98" t="s">
        <v>273</v>
      </c>
      <c r="C83" s="98"/>
      <c r="D83" s="98"/>
      <c r="E83" s="98"/>
      <c r="F83" s="98"/>
      <c r="G83" s="98"/>
      <c r="H83" s="98"/>
      <c r="I83" s="98"/>
      <c r="J83" s="98"/>
      <c r="K83" s="98"/>
      <c r="L83" s="98"/>
      <c r="M83" s="98"/>
      <c r="N83" s="98"/>
      <c r="O83" s="98"/>
      <c r="P83" s="98"/>
      <c r="Q83" s="98"/>
      <c r="R83" s="98"/>
      <c r="S83" s="98"/>
      <c r="T83" s="98"/>
      <c r="U83" s="98"/>
      <c r="V83" s="98"/>
    </row>
    <row r="84" spans="1:22">
      <c r="A84" s="13"/>
      <c r="B84" s="98" t="s">
        <v>252</v>
      </c>
      <c r="C84" s="98"/>
      <c r="D84" s="98"/>
      <c r="E84" s="98"/>
      <c r="F84" s="98"/>
      <c r="G84" s="98"/>
      <c r="H84" s="98"/>
      <c r="I84" s="98"/>
      <c r="J84" s="98"/>
      <c r="K84" s="98"/>
      <c r="L84" s="98"/>
      <c r="M84" s="98"/>
      <c r="N84" s="98"/>
      <c r="O84" s="98"/>
      <c r="P84" s="98"/>
      <c r="Q84" s="98"/>
      <c r="R84" s="98"/>
      <c r="S84" s="98"/>
      <c r="T84" s="98"/>
      <c r="U84" s="98"/>
      <c r="V84" s="98"/>
    </row>
    <row r="85" spans="1:22">
      <c r="A85" s="13"/>
      <c r="B85" s="99" t="s">
        <v>212</v>
      </c>
      <c r="C85" s="99"/>
      <c r="D85" s="99"/>
      <c r="E85" s="99"/>
      <c r="F85" s="99"/>
      <c r="G85" s="99"/>
      <c r="H85" s="99"/>
      <c r="I85" s="99"/>
      <c r="J85" s="99"/>
      <c r="K85" s="99"/>
      <c r="L85" s="99"/>
      <c r="M85" s="99"/>
      <c r="N85" s="99"/>
      <c r="O85" s="99"/>
      <c r="P85" s="99"/>
      <c r="Q85" s="99"/>
      <c r="R85" s="99"/>
      <c r="S85" s="99"/>
      <c r="T85" s="99"/>
      <c r="U85" s="99"/>
      <c r="V85" s="99"/>
    </row>
    <row r="86" spans="1:22">
      <c r="A86" s="13"/>
      <c r="B86" s="15"/>
      <c r="C86" s="15"/>
      <c r="D86" s="28"/>
      <c r="E86" s="28"/>
      <c r="F86" s="28"/>
      <c r="G86" s="15"/>
      <c r="H86" s="28"/>
      <c r="I86" s="28"/>
      <c r="J86" s="28"/>
      <c r="K86" s="15"/>
      <c r="L86" s="28"/>
      <c r="M86" s="28"/>
      <c r="N86" s="28"/>
      <c r="O86" s="15"/>
      <c r="P86" s="28"/>
      <c r="Q86" s="28"/>
      <c r="R86" s="28"/>
      <c r="S86" s="15"/>
      <c r="T86" s="28"/>
      <c r="U86" s="28"/>
      <c r="V86" s="28"/>
    </row>
    <row r="87" spans="1:22">
      <c r="A87" s="13"/>
      <c r="B87" s="28"/>
      <c r="C87" s="28"/>
      <c r="D87" s="22" t="s">
        <v>213</v>
      </c>
      <c r="E87" s="22"/>
      <c r="F87" s="22"/>
      <c r="G87" s="28"/>
      <c r="H87" s="22" t="s">
        <v>215</v>
      </c>
      <c r="I87" s="22"/>
      <c r="J87" s="22"/>
      <c r="K87" s="28"/>
      <c r="L87" s="22" t="s">
        <v>217</v>
      </c>
      <c r="M87" s="22"/>
      <c r="N87" s="22"/>
      <c r="O87" s="28"/>
      <c r="P87" s="22" t="s">
        <v>218</v>
      </c>
      <c r="Q87" s="22"/>
      <c r="R87" s="22"/>
      <c r="S87" s="28"/>
      <c r="T87" s="22" t="s">
        <v>220</v>
      </c>
      <c r="U87" s="22"/>
      <c r="V87" s="22"/>
    </row>
    <row r="88" spans="1:22" ht="15.75" thickBot="1">
      <c r="A88" s="13"/>
      <c r="B88" s="28"/>
      <c r="C88" s="28"/>
      <c r="D88" s="23" t="s">
        <v>214</v>
      </c>
      <c r="E88" s="23"/>
      <c r="F88" s="23"/>
      <c r="G88" s="28"/>
      <c r="H88" s="23" t="s">
        <v>216</v>
      </c>
      <c r="I88" s="23"/>
      <c r="J88" s="23"/>
      <c r="K88" s="28"/>
      <c r="L88" s="23" t="s">
        <v>216</v>
      </c>
      <c r="M88" s="23"/>
      <c r="N88" s="23"/>
      <c r="O88" s="28"/>
      <c r="P88" s="23" t="s">
        <v>219</v>
      </c>
      <c r="Q88" s="23"/>
      <c r="R88" s="23"/>
      <c r="S88" s="28"/>
      <c r="T88" s="23"/>
      <c r="U88" s="23"/>
      <c r="V88" s="23"/>
    </row>
    <row r="89" spans="1:22">
      <c r="A89" s="13"/>
      <c r="B89" s="17" t="s">
        <v>119</v>
      </c>
      <c r="C89" s="18"/>
      <c r="D89" s="68"/>
      <c r="E89" s="68"/>
      <c r="F89" s="68"/>
      <c r="G89" s="18"/>
      <c r="H89" s="66"/>
      <c r="I89" s="66"/>
      <c r="J89" s="66"/>
      <c r="K89" s="18"/>
      <c r="L89" s="66"/>
      <c r="M89" s="66"/>
      <c r="N89" s="66"/>
      <c r="O89" s="18"/>
      <c r="P89" s="66"/>
      <c r="Q89" s="66"/>
      <c r="R89" s="66"/>
      <c r="S89" s="18"/>
      <c r="T89" s="66"/>
      <c r="U89" s="66"/>
      <c r="V89" s="66"/>
    </row>
    <row r="90" spans="1:22">
      <c r="A90" s="13"/>
      <c r="B90" s="27" t="s">
        <v>274</v>
      </c>
      <c r="C90" s="28"/>
      <c r="D90" s="31" t="s">
        <v>174</v>
      </c>
      <c r="E90" s="32">
        <v>23097</v>
      </c>
      <c r="F90" s="28"/>
      <c r="G90" s="28"/>
      <c r="H90" s="31" t="s">
        <v>174</v>
      </c>
      <c r="I90" s="59" t="s">
        <v>275</v>
      </c>
      <c r="J90" s="31" t="s">
        <v>178</v>
      </c>
      <c r="K90" s="28"/>
      <c r="L90" s="31" t="s">
        <v>174</v>
      </c>
      <c r="M90" s="32">
        <v>14917</v>
      </c>
      <c r="N90" s="28"/>
      <c r="O90" s="28"/>
      <c r="P90" s="31" t="s">
        <v>174</v>
      </c>
      <c r="Q90" s="59" t="s">
        <v>176</v>
      </c>
      <c r="R90" s="28"/>
      <c r="S90" s="28"/>
      <c r="T90" s="31" t="s">
        <v>174</v>
      </c>
      <c r="U90" s="32">
        <v>27430</v>
      </c>
      <c r="V90" s="28"/>
    </row>
    <row r="91" spans="1:22" ht="15.75" thickBot="1">
      <c r="A91" s="13"/>
      <c r="B91" s="27"/>
      <c r="C91" s="28"/>
      <c r="D91" s="61"/>
      <c r="E91" s="85"/>
      <c r="F91" s="58"/>
      <c r="G91" s="28"/>
      <c r="H91" s="61"/>
      <c r="I91" s="60"/>
      <c r="J91" s="61"/>
      <c r="K91" s="28"/>
      <c r="L91" s="61"/>
      <c r="M91" s="85"/>
      <c r="N91" s="58"/>
      <c r="O91" s="28"/>
      <c r="P91" s="61"/>
      <c r="Q91" s="60"/>
      <c r="R91" s="58"/>
      <c r="S91" s="28"/>
      <c r="T91" s="61"/>
      <c r="U91" s="85"/>
      <c r="V91" s="58"/>
    </row>
    <row r="92" spans="1:22">
      <c r="A92" s="13"/>
      <c r="B92" s="17" t="s">
        <v>133</v>
      </c>
      <c r="C92" s="18"/>
      <c r="D92" s="68"/>
      <c r="E92" s="68"/>
      <c r="F92" s="68"/>
      <c r="G92" s="18"/>
      <c r="H92" s="68"/>
      <c r="I92" s="68"/>
      <c r="J92" s="68"/>
      <c r="K92" s="18"/>
      <c r="L92" s="68"/>
      <c r="M92" s="68"/>
      <c r="N92" s="68"/>
      <c r="O92" s="18"/>
      <c r="P92" s="68"/>
      <c r="Q92" s="68"/>
      <c r="R92" s="68"/>
      <c r="S92" s="18"/>
      <c r="T92" s="68"/>
      <c r="U92" s="68"/>
      <c r="V92" s="68"/>
    </row>
    <row r="93" spans="1:22">
      <c r="A93" s="13"/>
      <c r="B93" s="27" t="s">
        <v>134</v>
      </c>
      <c r="C93" s="28"/>
      <c r="D93" s="59" t="s">
        <v>176</v>
      </c>
      <c r="E93" s="59"/>
      <c r="F93" s="28"/>
      <c r="G93" s="28"/>
      <c r="H93" s="32">
        <v>11857</v>
      </c>
      <c r="I93" s="32"/>
      <c r="J93" s="28"/>
      <c r="K93" s="28"/>
      <c r="L93" s="59" t="s">
        <v>276</v>
      </c>
      <c r="M93" s="59"/>
      <c r="N93" s="31" t="s">
        <v>178</v>
      </c>
      <c r="O93" s="28"/>
      <c r="P93" s="59" t="s">
        <v>176</v>
      </c>
      <c r="Q93" s="59"/>
      <c r="R93" s="28"/>
      <c r="S93" s="28"/>
      <c r="T93" s="32">
        <v>8312</v>
      </c>
      <c r="U93" s="32"/>
      <c r="V93" s="28"/>
    </row>
    <row r="94" spans="1:22">
      <c r="A94" s="13"/>
      <c r="B94" s="27"/>
      <c r="C94" s="28"/>
      <c r="D94" s="59"/>
      <c r="E94" s="59"/>
      <c r="F94" s="28"/>
      <c r="G94" s="28"/>
      <c r="H94" s="32"/>
      <c r="I94" s="32"/>
      <c r="J94" s="28"/>
      <c r="K94" s="28"/>
      <c r="L94" s="59"/>
      <c r="M94" s="59"/>
      <c r="N94" s="31"/>
      <c r="O94" s="28"/>
      <c r="P94" s="59"/>
      <c r="Q94" s="59"/>
      <c r="R94" s="28"/>
      <c r="S94" s="28"/>
      <c r="T94" s="32"/>
      <c r="U94" s="32"/>
      <c r="V94" s="28"/>
    </row>
    <row r="95" spans="1:22">
      <c r="A95" s="13"/>
      <c r="B95" s="33" t="s">
        <v>135</v>
      </c>
      <c r="C95" s="34"/>
      <c r="D95" s="38" t="s">
        <v>277</v>
      </c>
      <c r="E95" s="38"/>
      <c r="F95" s="26" t="s">
        <v>178</v>
      </c>
      <c r="G95" s="34"/>
      <c r="H95" s="38" t="s">
        <v>278</v>
      </c>
      <c r="I95" s="38"/>
      <c r="J95" s="26" t="s">
        <v>178</v>
      </c>
      <c r="K95" s="34"/>
      <c r="L95" s="38" t="s">
        <v>279</v>
      </c>
      <c r="M95" s="38"/>
      <c r="N95" s="26" t="s">
        <v>178</v>
      </c>
      <c r="O95" s="34"/>
      <c r="P95" s="38" t="s">
        <v>176</v>
      </c>
      <c r="Q95" s="38"/>
      <c r="R95" s="34"/>
      <c r="S95" s="34"/>
      <c r="T95" s="38" t="s">
        <v>280</v>
      </c>
      <c r="U95" s="38"/>
      <c r="V95" s="26" t="s">
        <v>178</v>
      </c>
    </row>
    <row r="96" spans="1:22">
      <c r="A96" s="13"/>
      <c r="B96" s="33"/>
      <c r="C96" s="34"/>
      <c r="D96" s="38"/>
      <c r="E96" s="38"/>
      <c r="F96" s="26"/>
      <c r="G96" s="34"/>
      <c r="H96" s="38"/>
      <c r="I96" s="38"/>
      <c r="J96" s="26"/>
      <c r="K96" s="34"/>
      <c r="L96" s="38"/>
      <c r="M96" s="38"/>
      <c r="N96" s="26"/>
      <c r="O96" s="34"/>
      <c r="P96" s="38"/>
      <c r="Q96" s="38"/>
      <c r="R96" s="34"/>
      <c r="S96" s="34"/>
      <c r="T96" s="38"/>
      <c r="U96" s="38"/>
      <c r="V96" s="26"/>
    </row>
    <row r="97" spans="1:22">
      <c r="A97" s="13"/>
      <c r="B97" s="27" t="s">
        <v>136</v>
      </c>
      <c r="C97" s="28"/>
      <c r="D97" s="59" t="s">
        <v>176</v>
      </c>
      <c r="E97" s="59"/>
      <c r="F97" s="28"/>
      <c r="G97" s="28"/>
      <c r="H97" s="59" t="s">
        <v>281</v>
      </c>
      <c r="I97" s="59"/>
      <c r="J97" s="31" t="s">
        <v>178</v>
      </c>
      <c r="K97" s="28"/>
      <c r="L97" s="59" t="s">
        <v>282</v>
      </c>
      <c r="M97" s="59"/>
      <c r="N97" s="31" t="s">
        <v>178</v>
      </c>
      <c r="O97" s="28"/>
      <c r="P97" s="59" t="s">
        <v>176</v>
      </c>
      <c r="Q97" s="59"/>
      <c r="R97" s="28"/>
      <c r="S97" s="28"/>
      <c r="T97" s="59" t="s">
        <v>283</v>
      </c>
      <c r="U97" s="59"/>
      <c r="V97" s="31" t="s">
        <v>178</v>
      </c>
    </row>
    <row r="98" spans="1:22">
      <c r="A98" s="13"/>
      <c r="B98" s="27"/>
      <c r="C98" s="28"/>
      <c r="D98" s="59"/>
      <c r="E98" s="59"/>
      <c r="F98" s="28"/>
      <c r="G98" s="28"/>
      <c r="H98" s="59"/>
      <c r="I98" s="59"/>
      <c r="J98" s="31"/>
      <c r="K98" s="28"/>
      <c r="L98" s="59"/>
      <c r="M98" s="59"/>
      <c r="N98" s="31"/>
      <c r="O98" s="28"/>
      <c r="P98" s="59"/>
      <c r="Q98" s="59"/>
      <c r="R98" s="28"/>
      <c r="S98" s="28"/>
      <c r="T98" s="59"/>
      <c r="U98" s="59"/>
      <c r="V98" s="31"/>
    </row>
    <row r="99" spans="1:22">
      <c r="A99" s="13"/>
      <c r="B99" s="33" t="s">
        <v>284</v>
      </c>
      <c r="C99" s="34"/>
      <c r="D99" s="53">
        <v>2734</v>
      </c>
      <c r="E99" s="53"/>
      <c r="F99" s="34"/>
      <c r="G99" s="34"/>
      <c r="H99" s="38" t="s">
        <v>176</v>
      </c>
      <c r="I99" s="38"/>
      <c r="J99" s="34"/>
      <c r="K99" s="34"/>
      <c r="L99" s="38" t="s">
        <v>285</v>
      </c>
      <c r="M99" s="38"/>
      <c r="N99" s="26" t="s">
        <v>178</v>
      </c>
      <c r="O99" s="34"/>
      <c r="P99" s="38" t="s">
        <v>176</v>
      </c>
      <c r="Q99" s="38"/>
      <c r="R99" s="34"/>
      <c r="S99" s="34"/>
      <c r="T99" s="38" t="s">
        <v>176</v>
      </c>
      <c r="U99" s="38"/>
      <c r="V99" s="34"/>
    </row>
    <row r="100" spans="1:22" ht="15.75" thickBot="1">
      <c r="A100" s="13"/>
      <c r="B100" s="33"/>
      <c r="C100" s="34"/>
      <c r="D100" s="94"/>
      <c r="E100" s="94"/>
      <c r="F100" s="37"/>
      <c r="G100" s="34"/>
      <c r="H100" s="39"/>
      <c r="I100" s="39"/>
      <c r="J100" s="37"/>
      <c r="K100" s="34"/>
      <c r="L100" s="39"/>
      <c r="M100" s="39"/>
      <c r="N100" s="40"/>
      <c r="O100" s="34"/>
      <c r="P100" s="39"/>
      <c r="Q100" s="39"/>
      <c r="R100" s="37"/>
      <c r="S100" s="34"/>
      <c r="T100" s="39"/>
      <c r="U100" s="39"/>
      <c r="V100" s="37"/>
    </row>
    <row r="101" spans="1:22">
      <c r="A101" s="13"/>
      <c r="B101" s="27" t="s">
        <v>137</v>
      </c>
      <c r="C101" s="28"/>
      <c r="D101" s="49">
        <v>2596</v>
      </c>
      <c r="E101" s="49"/>
      <c r="F101" s="45"/>
      <c r="G101" s="28"/>
      <c r="H101" s="49">
        <v>10159</v>
      </c>
      <c r="I101" s="49"/>
      <c r="J101" s="45"/>
      <c r="K101" s="28"/>
      <c r="L101" s="75" t="s">
        <v>286</v>
      </c>
      <c r="M101" s="75"/>
      <c r="N101" s="47" t="s">
        <v>178</v>
      </c>
      <c r="O101" s="28"/>
      <c r="P101" s="75" t="s">
        <v>176</v>
      </c>
      <c r="Q101" s="75"/>
      <c r="R101" s="45"/>
      <c r="S101" s="28"/>
      <c r="T101" s="49">
        <v>2376</v>
      </c>
      <c r="U101" s="49"/>
      <c r="V101" s="45"/>
    </row>
    <row r="102" spans="1:22" ht="15.75" thickBot="1">
      <c r="A102" s="13"/>
      <c r="B102" s="27"/>
      <c r="C102" s="28"/>
      <c r="D102" s="85"/>
      <c r="E102" s="85"/>
      <c r="F102" s="58"/>
      <c r="G102" s="28"/>
      <c r="H102" s="85"/>
      <c r="I102" s="85"/>
      <c r="J102" s="58"/>
      <c r="K102" s="28"/>
      <c r="L102" s="60"/>
      <c r="M102" s="60"/>
      <c r="N102" s="61"/>
      <c r="O102" s="28"/>
      <c r="P102" s="60"/>
      <c r="Q102" s="60"/>
      <c r="R102" s="58"/>
      <c r="S102" s="28"/>
      <c r="T102" s="85"/>
      <c r="U102" s="85"/>
      <c r="V102" s="58"/>
    </row>
    <row r="103" spans="1:22">
      <c r="A103" s="13"/>
      <c r="B103" s="17" t="s">
        <v>138</v>
      </c>
      <c r="C103" s="18"/>
      <c r="D103" s="68"/>
      <c r="E103" s="68"/>
      <c r="F103" s="68"/>
      <c r="G103" s="18"/>
      <c r="H103" s="68"/>
      <c r="I103" s="68"/>
      <c r="J103" s="68"/>
      <c r="K103" s="18"/>
      <c r="L103" s="68"/>
      <c r="M103" s="68"/>
      <c r="N103" s="68"/>
      <c r="O103" s="18"/>
      <c r="P103" s="68"/>
      <c r="Q103" s="68"/>
      <c r="R103" s="68"/>
      <c r="S103" s="18"/>
      <c r="T103" s="68"/>
      <c r="U103" s="68"/>
      <c r="V103" s="68"/>
    </row>
    <row r="104" spans="1:22">
      <c r="A104" s="13"/>
      <c r="B104" s="27" t="s">
        <v>139</v>
      </c>
      <c r="C104" s="28"/>
      <c r="D104" s="32">
        <v>21555</v>
      </c>
      <c r="E104" s="32"/>
      <c r="F104" s="28"/>
      <c r="G104" s="28"/>
      <c r="H104" s="59" t="s">
        <v>176</v>
      </c>
      <c r="I104" s="59"/>
      <c r="J104" s="28"/>
      <c r="K104" s="28"/>
      <c r="L104" s="59" t="s">
        <v>176</v>
      </c>
      <c r="M104" s="59"/>
      <c r="N104" s="28"/>
      <c r="O104" s="28"/>
      <c r="P104" s="59" t="s">
        <v>176</v>
      </c>
      <c r="Q104" s="59"/>
      <c r="R104" s="28"/>
      <c r="S104" s="28"/>
      <c r="T104" s="32">
        <v>21555</v>
      </c>
      <c r="U104" s="32"/>
      <c r="V104" s="28"/>
    </row>
    <row r="105" spans="1:22">
      <c r="A105" s="13"/>
      <c r="B105" s="27"/>
      <c r="C105" s="28"/>
      <c r="D105" s="32"/>
      <c r="E105" s="32"/>
      <c r="F105" s="28"/>
      <c r="G105" s="28"/>
      <c r="H105" s="59"/>
      <c r="I105" s="59"/>
      <c r="J105" s="28"/>
      <c r="K105" s="28"/>
      <c r="L105" s="59"/>
      <c r="M105" s="59"/>
      <c r="N105" s="28"/>
      <c r="O105" s="28"/>
      <c r="P105" s="59"/>
      <c r="Q105" s="59"/>
      <c r="R105" s="28"/>
      <c r="S105" s="28"/>
      <c r="T105" s="32"/>
      <c r="U105" s="32"/>
      <c r="V105" s="28"/>
    </row>
    <row r="106" spans="1:22">
      <c r="A106" s="13"/>
      <c r="B106" s="33" t="s">
        <v>140</v>
      </c>
      <c r="C106" s="34"/>
      <c r="D106" s="38" t="s">
        <v>287</v>
      </c>
      <c r="E106" s="38"/>
      <c r="F106" s="26" t="s">
        <v>178</v>
      </c>
      <c r="G106" s="34"/>
      <c r="H106" s="38" t="s">
        <v>176</v>
      </c>
      <c r="I106" s="38"/>
      <c r="J106" s="34"/>
      <c r="K106" s="34"/>
      <c r="L106" s="38" t="s">
        <v>176</v>
      </c>
      <c r="M106" s="38"/>
      <c r="N106" s="34"/>
      <c r="O106" s="34"/>
      <c r="P106" s="38" t="s">
        <v>176</v>
      </c>
      <c r="Q106" s="38"/>
      <c r="R106" s="34"/>
      <c r="S106" s="34"/>
      <c r="T106" s="38" t="s">
        <v>287</v>
      </c>
      <c r="U106" s="38"/>
      <c r="V106" s="26" t="s">
        <v>178</v>
      </c>
    </row>
    <row r="107" spans="1:22">
      <c r="A107" s="13"/>
      <c r="B107" s="33"/>
      <c r="C107" s="34"/>
      <c r="D107" s="38"/>
      <c r="E107" s="38"/>
      <c r="F107" s="26"/>
      <c r="G107" s="34"/>
      <c r="H107" s="38"/>
      <c r="I107" s="38"/>
      <c r="J107" s="34"/>
      <c r="K107" s="34"/>
      <c r="L107" s="38"/>
      <c r="M107" s="38"/>
      <c r="N107" s="34"/>
      <c r="O107" s="34"/>
      <c r="P107" s="38"/>
      <c r="Q107" s="38"/>
      <c r="R107" s="34"/>
      <c r="S107" s="34"/>
      <c r="T107" s="38"/>
      <c r="U107" s="38"/>
      <c r="V107" s="26"/>
    </row>
    <row r="108" spans="1:22">
      <c r="A108" s="13"/>
      <c r="B108" s="27" t="s">
        <v>144</v>
      </c>
      <c r="C108" s="28"/>
      <c r="D108" s="59" t="s">
        <v>288</v>
      </c>
      <c r="E108" s="59"/>
      <c r="F108" s="31" t="s">
        <v>178</v>
      </c>
      <c r="G108" s="28"/>
      <c r="H108" s="59" t="s">
        <v>176</v>
      </c>
      <c r="I108" s="59"/>
      <c r="J108" s="28"/>
      <c r="K108" s="28"/>
      <c r="L108" s="59" t="s">
        <v>176</v>
      </c>
      <c r="M108" s="59"/>
      <c r="N108" s="28"/>
      <c r="O108" s="28"/>
      <c r="P108" s="59" t="s">
        <v>176</v>
      </c>
      <c r="Q108" s="59"/>
      <c r="R108" s="28"/>
      <c r="S108" s="28"/>
      <c r="T108" s="59" t="s">
        <v>288</v>
      </c>
      <c r="U108" s="59"/>
      <c r="V108" s="31" t="s">
        <v>178</v>
      </c>
    </row>
    <row r="109" spans="1:22">
      <c r="A109" s="13"/>
      <c r="B109" s="27"/>
      <c r="C109" s="28"/>
      <c r="D109" s="59"/>
      <c r="E109" s="59"/>
      <c r="F109" s="31"/>
      <c r="G109" s="28"/>
      <c r="H109" s="59"/>
      <c r="I109" s="59"/>
      <c r="J109" s="28"/>
      <c r="K109" s="28"/>
      <c r="L109" s="59"/>
      <c r="M109" s="59"/>
      <c r="N109" s="28"/>
      <c r="O109" s="28"/>
      <c r="P109" s="59"/>
      <c r="Q109" s="59"/>
      <c r="R109" s="28"/>
      <c r="S109" s="28"/>
      <c r="T109" s="59"/>
      <c r="U109" s="59"/>
      <c r="V109" s="31"/>
    </row>
    <row r="110" spans="1:22">
      <c r="A110" s="13"/>
      <c r="B110" s="33" t="s">
        <v>145</v>
      </c>
      <c r="C110" s="34"/>
      <c r="D110" s="53">
        <v>2901</v>
      </c>
      <c r="E110" s="53"/>
      <c r="F110" s="34"/>
      <c r="G110" s="34"/>
      <c r="H110" s="38" t="s">
        <v>176</v>
      </c>
      <c r="I110" s="38"/>
      <c r="J110" s="34"/>
      <c r="K110" s="34"/>
      <c r="L110" s="38" t="s">
        <v>176</v>
      </c>
      <c r="M110" s="38"/>
      <c r="N110" s="34"/>
      <c r="O110" s="34"/>
      <c r="P110" s="38" t="s">
        <v>176</v>
      </c>
      <c r="Q110" s="38"/>
      <c r="R110" s="34"/>
      <c r="S110" s="34"/>
      <c r="T110" s="53">
        <v>2901</v>
      </c>
      <c r="U110" s="53"/>
      <c r="V110" s="34"/>
    </row>
    <row r="111" spans="1:22">
      <c r="A111" s="13"/>
      <c r="B111" s="33"/>
      <c r="C111" s="34"/>
      <c r="D111" s="53"/>
      <c r="E111" s="53"/>
      <c r="F111" s="34"/>
      <c r="G111" s="34"/>
      <c r="H111" s="38"/>
      <c r="I111" s="38"/>
      <c r="J111" s="34"/>
      <c r="K111" s="34"/>
      <c r="L111" s="38"/>
      <c r="M111" s="38"/>
      <c r="N111" s="34"/>
      <c r="O111" s="34"/>
      <c r="P111" s="38"/>
      <c r="Q111" s="38"/>
      <c r="R111" s="34"/>
      <c r="S111" s="34"/>
      <c r="T111" s="53"/>
      <c r="U111" s="53"/>
      <c r="V111" s="34"/>
    </row>
    <row r="112" spans="1:22">
      <c r="A112" s="13"/>
      <c r="B112" s="27" t="s">
        <v>146</v>
      </c>
      <c r="C112" s="28"/>
      <c r="D112" s="32">
        <v>1617</v>
      </c>
      <c r="E112" s="32"/>
      <c r="F112" s="28"/>
      <c r="G112" s="28"/>
      <c r="H112" s="59" t="s">
        <v>176</v>
      </c>
      <c r="I112" s="59"/>
      <c r="J112" s="28"/>
      <c r="K112" s="28"/>
      <c r="L112" s="59" t="s">
        <v>176</v>
      </c>
      <c r="M112" s="59"/>
      <c r="N112" s="28"/>
      <c r="O112" s="28"/>
      <c r="P112" s="59" t="s">
        <v>176</v>
      </c>
      <c r="Q112" s="59"/>
      <c r="R112" s="28"/>
      <c r="S112" s="28"/>
      <c r="T112" s="32">
        <v>1617</v>
      </c>
      <c r="U112" s="32"/>
      <c r="V112" s="28"/>
    </row>
    <row r="113" spans="1:22" ht="15.75" thickBot="1">
      <c r="A113" s="13"/>
      <c r="B113" s="27"/>
      <c r="C113" s="28"/>
      <c r="D113" s="85"/>
      <c r="E113" s="85"/>
      <c r="F113" s="58"/>
      <c r="G113" s="28"/>
      <c r="H113" s="60"/>
      <c r="I113" s="60"/>
      <c r="J113" s="58"/>
      <c r="K113" s="28"/>
      <c r="L113" s="60"/>
      <c r="M113" s="60"/>
      <c r="N113" s="58"/>
      <c r="O113" s="28"/>
      <c r="P113" s="60"/>
      <c r="Q113" s="60"/>
      <c r="R113" s="58"/>
      <c r="S113" s="28"/>
      <c r="T113" s="85"/>
      <c r="U113" s="85"/>
      <c r="V113" s="58"/>
    </row>
    <row r="114" spans="1:22">
      <c r="A114" s="13"/>
      <c r="B114" s="33" t="s">
        <v>289</v>
      </c>
      <c r="C114" s="34"/>
      <c r="D114" s="70" t="s">
        <v>290</v>
      </c>
      <c r="E114" s="70"/>
      <c r="F114" s="68" t="s">
        <v>178</v>
      </c>
      <c r="G114" s="34"/>
      <c r="H114" s="70" t="s">
        <v>176</v>
      </c>
      <c r="I114" s="70"/>
      <c r="J114" s="66"/>
      <c r="K114" s="34"/>
      <c r="L114" s="70" t="s">
        <v>176</v>
      </c>
      <c r="M114" s="70"/>
      <c r="N114" s="66"/>
      <c r="O114" s="34"/>
      <c r="P114" s="70" t="s">
        <v>176</v>
      </c>
      <c r="Q114" s="70"/>
      <c r="R114" s="66"/>
      <c r="S114" s="34"/>
      <c r="T114" s="70" t="s">
        <v>290</v>
      </c>
      <c r="U114" s="70"/>
      <c r="V114" s="68" t="s">
        <v>178</v>
      </c>
    </row>
    <row r="115" spans="1:22" ht="15.75" thickBot="1">
      <c r="A115" s="13"/>
      <c r="B115" s="33"/>
      <c r="C115" s="34"/>
      <c r="D115" s="39"/>
      <c r="E115" s="39"/>
      <c r="F115" s="40"/>
      <c r="G115" s="34"/>
      <c r="H115" s="39"/>
      <c r="I115" s="39"/>
      <c r="J115" s="37"/>
      <c r="K115" s="34"/>
      <c r="L115" s="39"/>
      <c r="M115" s="39"/>
      <c r="N115" s="37"/>
      <c r="O115" s="34"/>
      <c r="P115" s="39"/>
      <c r="Q115" s="39"/>
      <c r="R115" s="37"/>
      <c r="S115" s="34"/>
      <c r="T115" s="39"/>
      <c r="U115" s="39"/>
      <c r="V115" s="40"/>
    </row>
    <row r="116" spans="1:22">
      <c r="A116" s="13"/>
      <c r="B116" s="31" t="s">
        <v>148</v>
      </c>
      <c r="C116" s="28"/>
      <c r="D116" s="75" t="s">
        <v>176</v>
      </c>
      <c r="E116" s="75"/>
      <c r="F116" s="45"/>
      <c r="G116" s="28"/>
      <c r="H116" s="75" t="s">
        <v>176</v>
      </c>
      <c r="I116" s="75"/>
      <c r="J116" s="45"/>
      <c r="K116" s="28"/>
      <c r="L116" s="75" t="s">
        <v>291</v>
      </c>
      <c r="M116" s="75"/>
      <c r="N116" s="47" t="s">
        <v>178</v>
      </c>
      <c r="O116" s="28"/>
      <c r="P116" s="75" t="s">
        <v>176</v>
      </c>
      <c r="Q116" s="75"/>
      <c r="R116" s="45"/>
      <c r="S116" s="28"/>
      <c r="T116" s="75" t="s">
        <v>291</v>
      </c>
      <c r="U116" s="75"/>
      <c r="V116" s="47" t="s">
        <v>178</v>
      </c>
    </row>
    <row r="117" spans="1:22" ht="15.75" thickBot="1">
      <c r="A117" s="13"/>
      <c r="B117" s="31"/>
      <c r="C117" s="28"/>
      <c r="D117" s="60"/>
      <c r="E117" s="60"/>
      <c r="F117" s="58"/>
      <c r="G117" s="28"/>
      <c r="H117" s="60"/>
      <c r="I117" s="60"/>
      <c r="J117" s="58"/>
      <c r="K117" s="28"/>
      <c r="L117" s="60"/>
      <c r="M117" s="60"/>
      <c r="N117" s="61"/>
      <c r="O117" s="28"/>
      <c r="P117" s="60"/>
      <c r="Q117" s="60"/>
      <c r="R117" s="58"/>
      <c r="S117" s="28"/>
      <c r="T117" s="60"/>
      <c r="U117" s="60"/>
      <c r="V117" s="61"/>
    </row>
    <row r="118" spans="1:22">
      <c r="A118" s="13"/>
      <c r="B118" s="33" t="s">
        <v>149</v>
      </c>
      <c r="C118" s="34"/>
      <c r="D118" s="87">
        <v>5337</v>
      </c>
      <c r="E118" s="87"/>
      <c r="F118" s="66"/>
      <c r="G118" s="34"/>
      <c r="H118" s="70" t="s">
        <v>292</v>
      </c>
      <c r="I118" s="70"/>
      <c r="J118" s="68" t="s">
        <v>178</v>
      </c>
      <c r="K118" s="34"/>
      <c r="L118" s="87">
        <v>2899</v>
      </c>
      <c r="M118" s="87"/>
      <c r="N118" s="66"/>
      <c r="O118" s="34"/>
      <c r="P118" s="70" t="s">
        <v>176</v>
      </c>
      <c r="Q118" s="70"/>
      <c r="R118" s="66"/>
      <c r="S118" s="34"/>
      <c r="T118" s="87">
        <v>7811</v>
      </c>
      <c r="U118" s="87"/>
      <c r="V118" s="66"/>
    </row>
    <row r="119" spans="1:22">
      <c r="A119" s="13"/>
      <c r="B119" s="33"/>
      <c r="C119" s="34"/>
      <c r="D119" s="53"/>
      <c r="E119" s="53"/>
      <c r="F119" s="34"/>
      <c r="G119" s="34"/>
      <c r="H119" s="38"/>
      <c r="I119" s="38"/>
      <c r="J119" s="26"/>
      <c r="K119" s="34"/>
      <c r="L119" s="53"/>
      <c r="M119" s="53"/>
      <c r="N119" s="34"/>
      <c r="O119" s="34"/>
      <c r="P119" s="38"/>
      <c r="Q119" s="38"/>
      <c r="R119" s="34"/>
      <c r="S119" s="34"/>
      <c r="T119" s="53"/>
      <c r="U119" s="53"/>
      <c r="V119" s="34"/>
    </row>
    <row r="120" spans="1:22">
      <c r="A120" s="13"/>
      <c r="B120" s="27" t="s">
        <v>150</v>
      </c>
      <c r="C120" s="28"/>
      <c r="D120" s="32">
        <v>7799</v>
      </c>
      <c r="E120" s="32"/>
      <c r="F120" s="28"/>
      <c r="G120" s="28"/>
      <c r="H120" s="32">
        <v>2906</v>
      </c>
      <c r="I120" s="32"/>
      <c r="J120" s="28"/>
      <c r="K120" s="28"/>
      <c r="L120" s="32">
        <v>57287</v>
      </c>
      <c r="M120" s="32"/>
      <c r="N120" s="28"/>
      <c r="O120" s="28"/>
      <c r="P120" s="59" t="s">
        <v>176</v>
      </c>
      <c r="Q120" s="59"/>
      <c r="R120" s="28"/>
      <c r="S120" s="28"/>
      <c r="T120" s="32">
        <v>67992</v>
      </c>
      <c r="U120" s="32"/>
      <c r="V120" s="28"/>
    </row>
    <row r="121" spans="1:22" ht="15.75" thickBot="1">
      <c r="A121" s="13"/>
      <c r="B121" s="27"/>
      <c r="C121" s="28"/>
      <c r="D121" s="85"/>
      <c r="E121" s="85"/>
      <c r="F121" s="58"/>
      <c r="G121" s="28"/>
      <c r="H121" s="85"/>
      <c r="I121" s="85"/>
      <c r="J121" s="58"/>
      <c r="K121" s="28"/>
      <c r="L121" s="85"/>
      <c r="M121" s="85"/>
      <c r="N121" s="58"/>
      <c r="O121" s="28"/>
      <c r="P121" s="60"/>
      <c r="Q121" s="60"/>
      <c r="R121" s="58"/>
      <c r="S121" s="28"/>
      <c r="T121" s="85"/>
      <c r="U121" s="85"/>
      <c r="V121" s="58"/>
    </row>
    <row r="122" spans="1:22">
      <c r="A122" s="13"/>
      <c r="B122" s="33" t="s">
        <v>151</v>
      </c>
      <c r="C122" s="34"/>
      <c r="D122" s="68" t="s">
        <v>174</v>
      </c>
      <c r="E122" s="87">
        <v>13136</v>
      </c>
      <c r="F122" s="66"/>
      <c r="G122" s="34"/>
      <c r="H122" s="68" t="s">
        <v>174</v>
      </c>
      <c r="I122" s="87">
        <v>2481</v>
      </c>
      <c r="J122" s="66"/>
      <c r="K122" s="34"/>
      <c r="L122" s="68" t="s">
        <v>174</v>
      </c>
      <c r="M122" s="87">
        <v>60186</v>
      </c>
      <c r="N122" s="66"/>
      <c r="O122" s="34"/>
      <c r="P122" s="68" t="s">
        <v>174</v>
      </c>
      <c r="Q122" s="70" t="s">
        <v>176</v>
      </c>
      <c r="R122" s="66"/>
      <c r="S122" s="34"/>
      <c r="T122" s="68" t="s">
        <v>174</v>
      </c>
      <c r="U122" s="87">
        <v>75803</v>
      </c>
      <c r="V122" s="66"/>
    </row>
    <row r="123" spans="1:22" ht="15.75" thickBot="1">
      <c r="A123" s="13"/>
      <c r="B123" s="33"/>
      <c r="C123" s="34"/>
      <c r="D123" s="69"/>
      <c r="E123" s="88"/>
      <c r="F123" s="67"/>
      <c r="G123" s="34"/>
      <c r="H123" s="69"/>
      <c r="I123" s="88"/>
      <c r="J123" s="67"/>
      <c r="K123" s="34"/>
      <c r="L123" s="69"/>
      <c r="M123" s="88"/>
      <c r="N123" s="67"/>
      <c r="O123" s="34"/>
      <c r="P123" s="69"/>
      <c r="Q123" s="71"/>
      <c r="R123" s="67"/>
      <c r="S123" s="34"/>
      <c r="T123" s="69"/>
      <c r="U123" s="88"/>
      <c r="V123" s="67"/>
    </row>
    <row r="124" spans="1:22" ht="15.75" thickTop="1">
      <c r="A124" s="13"/>
      <c r="B124" s="21"/>
      <c r="C124" s="21"/>
      <c r="D124" s="21"/>
      <c r="E124" s="21"/>
      <c r="F124" s="21"/>
      <c r="G124" s="21"/>
      <c r="H124" s="21"/>
      <c r="I124" s="21"/>
      <c r="J124" s="21"/>
      <c r="K124" s="21"/>
      <c r="L124" s="21"/>
      <c r="M124" s="21"/>
      <c r="N124" s="21"/>
      <c r="O124" s="21"/>
      <c r="P124" s="21"/>
      <c r="Q124" s="21"/>
      <c r="R124" s="21"/>
      <c r="S124" s="21"/>
      <c r="T124" s="21"/>
      <c r="U124" s="21"/>
      <c r="V124" s="21"/>
    </row>
    <row r="125" spans="1:22">
      <c r="A125" s="13"/>
      <c r="B125" s="14"/>
      <c r="C125" s="14"/>
      <c r="D125" s="14"/>
      <c r="E125" s="14"/>
      <c r="F125" s="14"/>
      <c r="G125" s="14"/>
      <c r="H125" s="14"/>
      <c r="I125" s="14"/>
      <c r="J125" s="14"/>
      <c r="K125" s="14"/>
      <c r="L125" s="14"/>
      <c r="M125" s="14"/>
      <c r="N125" s="14"/>
      <c r="O125" s="14"/>
      <c r="P125" s="14"/>
      <c r="Q125" s="14"/>
      <c r="R125" s="14"/>
      <c r="S125" s="14"/>
      <c r="T125" s="14"/>
      <c r="U125" s="14"/>
      <c r="V125" s="14"/>
    </row>
    <row r="126" spans="1:22">
      <c r="A126" s="13"/>
      <c r="B126" s="83" t="s">
        <v>211</v>
      </c>
      <c r="C126" s="83"/>
      <c r="D126" s="83"/>
      <c r="E126" s="83"/>
      <c r="F126" s="83"/>
      <c r="G126" s="83"/>
      <c r="H126" s="83"/>
      <c r="I126" s="83"/>
      <c r="J126" s="83"/>
      <c r="K126" s="83"/>
      <c r="L126" s="83"/>
      <c r="M126" s="83"/>
      <c r="N126" s="83"/>
      <c r="O126" s="83"/>
      <c r="P126" s="83"/>
      <c r="Q126" s="83"/>
      <c r="R126" s="83"/>
      <c r="S126" s="83"/>
      <c r="T126" s="83"/>
      <c r="U126" s="83"/>
      <c r="V126" s="83"/>
    </row>
    <row r="127" spans="1:22">
      <c r="A127" s="13"/>
      <c r="B127" s="84">
        <v>42004</v>
      </c>
      <c r="C127" s="84"/>
      <c r="D127" s="84"/>
      <c r="E127" s="84"/>
      <c r="F127" s="84"/>
      <c r="G127" s="84"/>
      <c r="H127" s="84"/>
      <c r="I127" s="84"/>
      <c r="J127" s="84"/>
      <c r="K127" s="84"/>
      <c r="L127" s="84"/>
      <c r="M127" s="84"/>
      <c r="N127" s="84"/>
      <c r="O127" s="84"/>
      <c r="P127" s="84"/>
      <c r="Q127" s="84"/>
      <c r="R127" s="84"/>
      <c r="S127" s="84"/>
      <c r="T127" s="84"/>
      <c r="U127" s="84"/>
      <c r="V127" s="84"/>
    </row>
    <row r="128" spans="1:22">
      <c r="A128" s="13"/>
      <c r="B128" s="22" t="s">
        <v>212</v>
      </c>
      <c r="C128" s="22"/>
      <c r="D128" s="22"/>
      <c r="E128" s="22"/>
      <c r="F128" s="22"/>
      <c r="G128" s="22"/>
      <c r="H128" s="22"/>
      <c r="I128" s="22"/>
      <c r="J128" s="22"/>
      <c r="K128" s="22"/>
      <c r="L128" s="22"/>
      <c r="M128" s="22"/>
      <c r="N128" s="22"/>
      <c r="O128" s="22"/>
      <c r="P128" s="22"/>
      <c r="Q128" s="22"/>
      <c r="R128" s="22"/>
      <c r="S128" s="22"/>
      <c r="T128" s="22"/>
      <c r="U128" s="22"/>
      <c r="V128" s="22"/>
    </row>
    <row r="129" spans="1:22">
      <c r="A129" s="13"/>
      <c r="B129" s="15"/>
      <c r="C129" s="15"/>
      <c r="D129" s="28"/>
      <c r="E129" s="28"/>
      <c r="F129" s="28"/>
      <c r="G129" s="15"/>
      <c r="H129" s="28"/>
      <c r="I129" s="28"/>
      <c r="J129" s="28"/>
      <c r="K129" s="15"/>
      <c r="L129" s="28"/>
      <c r="M129" s="28"/>
      <c r="N129" s="28"/>
      <c r="O129" s="15"/>
      <c r="P129" s="28"/>
      <c r="Q129" s="28"/>
      <c r="R129" s="28"/>
      <c r="S129" s="15"/>
      <c r="T129" s="28"/>
      <c r="U129" s="28"/>
      <c r="V129" s="28"/>
    </row>
    <row r="130" spans="1:22">
      <c r="A130" s="13"/>
      <c r="B130" s="28"/>
      <c r="C130" s="28"/>
      <c r="D130" s="22" t="s">
        <v>213</v>
      </c>
      <c r="E130" s="22"/>
      <c r="F130" s="22"/>
      <c r="G130" s="28"/>
      <c r="H130" s="22" t="s">
        <v>215</v>
      </c>
      <c r="I130" s="22"/>
      <c r="J130" s="22"/>
      <c r="K130" s="28"/>
      <c r="L130" s="22" t="s">
        <v>217</v>
      </c>
      <c r="M130" s="22"/>
      <c r="N130" s="22"/>
      <c r="O130" s="28"/>
      <c r="P130" s="22" t="s">
        <v>218</v>
      </c>
      <c r="Q130" s="22"/>
      <c r="R130" s="22"/>
      <c r="S130" s="28"/>
      <c r="T130" s="22" t="s">
        <v>220</v>
      </c>
      <c r="U130" s="22"/>
      <c r="V130" s="22"/>
    </row>
    <row r="131" spans="1:22" ht="15.75" thickBot="1">
      <c r="A131" s="13"/>
      <c r="B131" s="28"/>
      <c r="C131" s="28"/>
      <c r="D131" s="23" t="s">
        <v>214</v>
      </c>
      <c r="E131" s="23"/>
      <c r="F131" s="23"/>
      <c r="G131" s="28"/>
      <c r="H131" s="23" t="s">
        <v>216</v>
      </c>
      <c r="I131" s="23"/>
      <c r="J131" s="23"/>
      <c r="K131" s="28"/>
      <c r="L131" s="23" t="s">
        <v>216</v>
      </c>
      <c r="M131" s="23"/>
      <c r="N131" s="23"/>
      <c r="O131" s="28"/>
      <c r="P131" s="23" t="s">
        <v>219</v>
      </c>
      <c r="Q131" s="23"/>
      <c r="R131" s="23"/>
      <c r="S131" s="28"/>
      <c r="T131" s="23"/>
      <c r="U131" s="23"/>
      <c r="V131" s="23"/>
    </row>
    <row r="132" spans="1:22">
      <c r="A132" s="13"/>
      <c r="B132" s="82" t="s">
        <v>24</v>
      </c>
      <c r="C132" s="18"/>
      <c r="D132" s="68"/>
      <c r="E132" s="68"/>
      <c r="F132" s="68"/>
      <c r="G132" s="18"/>
      <c r="H132" s="66"/>
      <c r="I132" s="66"/>
      <c r="J132" s="66"/>
      <c r="K132" s="18"/>
      <c r="L132" s="66"/>
      <c r="M132" s="66"/>
      <c r="N132" s="66"/>
      <c r="O132" s="18"/>
      <c r="P132" s="66"/>
      <c r="Q132" s="66"/>
      <c r="R132" s="66"/>
      <c r="S132" s="18"/>
      <c r="T132" s="66"/>
      <c r="U132" s="66"/>
      <c r="V132" s="66"/>
    </row>
    <row r="133" spans="1:22">
      <c r="A133" s="13"/>
      <c r="B133" s="31" t="s">
        <v>25</v>
      </c>
      <c r="C133" s="28"/>
      <c r="D133" s="31" t="s">
        <v>174</v>
      </c>
      <c r="E133" s="32">
        <v>7799</v>
      </c>
      <c r="F133" s="28"/>
      <c r="G133" s="28"/>
      <c r="H133" s="31" t="s">
        <v>174</v>
      </c>
      <c r="I133" s="32">
        <v>2906</v>
      </c>
      <c r="J133" s="28"/>
      <c r="K133" s="28"/>
      <c r="L133" s="31" t="s">
        <v>174</v>
      </c>
      <c r="M133" s="32">
        <v>57287</v>
      </c>
      <c r="N133" s="28"/>
      <c r="O133" s="28"/>
      <c r="P133" s="31" t="s">
        <v>174</v>
      </c>
      <c r="Q133" s="59" t="s">
        <v>176</v>
      </c>
      <c r="R133" s="28"/>
      <c r="S133" s="28"/>
      <c r="T133" s="31" t="s">
        <v>174</v>
      </c>
      <c r="U133" s="32">
        <v>67992</v>
      </c>
      <c r="V133" s="28"/>
    </row>
    <row r="134" spans="1:22">
      <c r="A134" s="13"/>
      <c r="B134" s="31"/>
      <c r="C134" s="28"/>
      <c r="D134" s="31"/>
      <c r="E134" s="32"/>
      <c r="F134" s="28"/>
      <c r="G134" s="28"/>
      <c r="H134" s="31"/>
      <c r="I134" s="32"/>
      <c r="J134" s="28"/>
      <c r="K134" s="28"/>
      <c r="L134" s="31"/>
      <c r="M134" s="32"/>
      <c r="N134" s="28"/>
      <c r="O134" s="28"/>
      <c r="P134" s="31"/>
      <c r="Q134" s="59"/>
      <c r="R134" s="28"/>
      <c r="S134" s="28"/>
      <c r="T134" s="31"/>
      <c r="U134" s="32"/>
      <c r="V134" s="28"/>
    </row>
    <row r="135" spans="1:22">
      <c r="A135" s="13"/>
      <c r="B135" s="33" t="s">
        <v>26</v>
      </c>
      <c r="C135" s="34"/>
      <c r="D135" s="38" t="s">
        <v>176</v>
      </c>
      <c r="E135" s="38"/>
      <c r="F135" s="34"/>
      <c r="G135" s="34"/>
      <c r="H135" s="53">
        <v>7120</v>
      </c>
      <c r="I135" s="53"/>
      <c r="J135" s="34"/>
      <c r="K135" s="34"/>
      <c r="L135" s="53">
        <v>9806</v>
      </c>
      <c r="M135" s="53"/>
      <c r="N135" s="34"/>
      <c r="O135" s="34"/>
      <c r="P135" s="38" t="s">
        <v>176</v>
      </c>
      <c r="Q135" s="38"/>
      <c r="R135" s="34"/>
      <c r="S135" s="34"/>
      <c r="T135" s="53">
        <v>16926</v>
      </c>
      <c r="U135" s="53"/>
      <c r="V135" s="34"/>
    </row>
    <row r="136" spans="1:22">
      <c r="A136" s="13"/>
      <c r="B136" s="33"/>
      <c r="C136" s="34"/>
      <c r="D136" s="38"/>
      <c r="E136" s="38"/>
      <c r="F136" s="34"/>
      <c r="G136" s="34"/>
      <c r="H136" s="53"/>
      <c r="I136" s="53"/>
      <c r="J136" s="34"/>
      <c r="K136" s="34"/>
      <c r="L136" s="53"/>
      <c r="M136" s="53"/>
      <c r="N136" s="34"/>
      <c r="O136" s="34"/>
      <c r="P136" s="38"/>
      <c r="Q136" s="38"/>
      <c r="R136" s="34"/>
      <c r="S136" s="34"/>
      <c r="T136" s="53"/>
      <c r="U136" s="53"/>
      <c r="V136" s="34"/>
    </row>
    <row r="137" spans="1:22">
      <c r="A137" s="13"/>
      <c r="B137" s="31" t="s">
        <v>27</v>
      </c>
      <c r="C137" s="28"/>
      <c r="D137" s="59" t="s">
        <v>176</v>
      </c>
      <c r="E137" s="59"/>
      <c r="F137" s="28"/>
      <c r="G137" s="28"/>
      <c r="H137" s="32">
        <v>55709</v>
      </c>
      <c r="I137" s="32"/>
      <c r="J137" s="28"/>
      <c r="K137" s="28"/>
      <c r="L137" s="32">
        <v>62827</v>
      </c>
      <c r="M137" s="32"/>
      <c r="N137" s="28"/>
      <c r="O137" s="28"/>
      <c r="P137" s="59" t="s">
        <v>176</v>
      </c>
      <c r="Q137" s="59"/>
      <c r="R137" s="28"/>
      <c r="S137" s="28"/>
      <c r="T137" s="32">
        <v>118536</v>
      </c>
      <c r="U137" s="32"/>
      <c r="V137" s="28"/>
    </row>
    <row r="138" spans="1:22">
      <c r="A138" s="13"/>
      <c r="B138" s="31"/>
      <c r="C138" s="28"/>
      <c r="D138" s="59"/>
      <c r="E138" s="59"/>
      <c r="F138" s="28"/>
      <c r="G138" s="28"/>
      <c r="H138" s="32"/>
      <c r="I138" s="32"/>
      <c r="J138" s="28"/>
      <c r="K138" s="28"/>
      <c r="L138" s="32"/>
      <c r="M138" s="32"/>
      <c r="N138" s="28"/>
      <c r="O138" s="28"/>
      <c r="P138" s="59"/>
      <c r="Q138" s="59"/>
      <c r="R138" s="28"/>
      <c r="S138" s="28"/>
      <c r="T138" s="32"/>
      <c r="U138" s="32"/>
      <c r="V138" s="28"/>
    </row>
    <row r="139" spans="1:22">
      <c r="A139" s="13"/>
      <c r="B139" s="26" t="s">
        <v>28</v>
      </c>
      <c r="C139" s="34"/>
      <c r="D139" s="38" t="s">
        <v>176</v>
      </c>
      <c r="E139" s="38"/>
      <c r="F139" s="34"/>
      <c r="G139" s="34"/>
      <c r="H139" s="38">
        <v>655</v>
      </c>
      <c r="I139" s="38"/>
      <c r="J139" s="34"/>
      <c r="K139" s="34"/>
      <c r="L139" s="38">
        <v>586</v>
      </c>
      <c r="M139" s="38"/>
      <c r="N139" s="34"/>
      <c r="O139" s="34"/>
      <c r="P139" s="38" t="s">
        <v>176</v>
      </c>
      <c r="Q139" s="38"/>
      <c r="R139" s="34"/>
      <c r="S139" s="34"/>
      <c r="T139" s="53">
        <v>1241</v>
      </c>
      <c r="U139" s="53"/>
      <c r="V139" s="34"/>
    </row>
    <row r="140" spans="1:22">
      <c r="A140" s="13"/>
      <c r="B140" s="26"/>
      <c r="C140" s="34"/>
      <c r="D140" s="38"/>
      <c r="E140" s="38"/>
      <c r="F140" s="34"/>
      <c r="G140" s="34"/>
      <c r="H140" s="38"/>
      <c r="I140" s="38"/>
      <c r="J140" s="34"/>
      <c r="K140" s="34"/>
      <c r="L140" s="38"/>
      <c r="M140" s="38"/>
      <c r="N140" s="34"/>
      <c r="O140" s="34"/>
      <c r="P140" s="38"/>
      <c r="Q140" s="38"/>
      <c r="R140" s="34"/>
      <c r="S140" s="34"/>
      <c r="T140" s="53"/>
      <c r="U140" s="53"/>
      <c r="V140" s="34"/>
    </row>
    <row r="141" spans="1:22">
      <c r="A141" s="13"/>
      <c r="B141" s="31" t="s">
        <v>29</v>
      </c>
      <c r="C141" s="28"/>
      <c r="D141" s="59" t="s">
        <v>176</v>
      </c>
      <c r="E141" s="59"/>
      <c r="F141" s="28"/>
      <c r="G141" s="28"/>
      <c r="H141" s="32">
        <v>35206</v>
      </c>
      <c r="I141" s="32"/>
      <c r="J141" s="28"/>
      <c r="K141" s="28"/>
      <c r="L141" s="32">
        <v>55882</v>
      </c>
      <c r="M141" s="32"/>
      <c r="N141" s="28"/>
      <c r="O141" s="28"/>
      <c r="P141" s="59" t="s">
        <v>176</v>
      </c>
      <c r="Q141" s="59"/>
      <c r="R141" s="28"/>
      <c r="S141" s="28"/>
      <c r="T141" s="32">
        <v>91088</v>
      </c>
      <c r="U141" s="32"/>
      <c r="V141" s="28"/>
    </row>
    <row r="142" spans="1:22">
      <c r="A142" s="13"/>
      <c r="B142" s="31"/>
      <c r="C142" s="28"/>
      <c r="D142" s="59"/>
      <c r="E142" s="59"/>
      <c r="F142" s="28"/>
      <c r="G142" s="28"/>
      <c r="H142" s="32"/>
      <c r="I142" s="32"/>
      <c r="J142" s="28"/>
      <c r="K142" s="28"/>
      <c r="L142" s="32"/>
      <c r="M142" s="32"/>
      <c r="N142" s="28"/>
      <c r="O142" s="28"/>
      <c r="P142" s="59"/>
      <c r="Q142" s="59"/>
      <c r="R142" s="28"/>
      <c r="S142" s="28"/>
      <c r="T142" s="32"/>
      <c r="U142" s="32"/>
      <c r="V142" s="28"/>
    </row>
    <row r="143" spans="1:22">
      <c r="A143" s="13"/>
      <c r="B143" s="33" t="s">
        <v>30</v>
      </c>
      <c r="C143" s="34"/>
      <c r="D143" s="53">
        <v>1881</v>
      </c>
      <c r="E143" s="53"/>
      <c r="F143" s="34"/>
      <c r="G143" s="34"/>
      <c r="H143" s="38" t="s">
        <v>176</v>
      </c>
      <c r="I143" s="38"/>
      <c r="J143" s="34"/>
      <c r="K143" s="34"/>
      <c r="L143" s="53">
        <v>3089</v>
      </c>
      <c r="M143" s="53"/>
      <c r="N143" s="34"/>
      <c r="O143" s="34"/>
      <c r="P143" s="38" t="s">
        <v>176</v>
      </c>
      <c r="Q143" s="38"/>
      <c r="R143" s="34"/>
      <c r="S143" s="34"/>
      <c r="T143" s="53">
        <v>4970</v>
      </c>
      <c r="U143" s="53"/>
      <c r="V143" s="34"/>
    </row>
    <row r="144" spans="1:22">
      <c r="A144" s="13"/>
      <c r="B144" s="33"/>
      <c r="C144" s="34"/>
      <c r="D144" s="53"/>
      <c r="E144" s="53"/>
      <c r="F144" s="34"/>
      <c r="G144" s="34"/>
      <c r="H144" s="38"/>
      <c r="I144" s="38"/>
      <c r="J144" s="34"/>
      <c r="K144" s="34"/>
      <c r="L144" s="53"/>
      <c r="M144" s="53"/>
      <c r="N144" s="34"/>
      <c r="O144" s="34"/>
      <c r="P144" s="38"/>
      <c r="Q144" s="38"/>
      <c r="R144" s="34"/>
      <c r="S144" s="34"/>
      <c r="T144" s="53"/>
      <c r="U144" s="53"/>
      <c r="V144" s="34"/>
    </row>
    <row r="145" spans="1:22">
      <c r="A145" s="13"/>
      <c r="B145" s="31" t="s">
        <v>31</v>
      </c>
      <c r="C145" s="28"/>
      <c r="D145" s="32">
        <v>1069</v>
      </c>
      <c r="E145" s="32"/>
      <c r="F145" s="28"/>
      <c r="G145" s="28"/>
      <c r="H145" s="59" t="s">
        <v>176</v>
      </c>
      <c r="I145" s="59"/>
      <c r="J145" s="28"/>
      <c r="K145" s="28"/>
      <c r="L145" s="32">
        <v>6053</v>
      </c>
      <c r="M145" s="32"/>
      <c r="N145" s="28"/>
      <c r="O145" s="28"/>
      <c r="P145" s="59" t="s">
        <v>176</v>
      </c>
      <c r="Q145" s="59"/>
      <c r="R145" s="28"/>
      <c r="S145" s="28"/>
      <c r="T145" s="32">
        <v>7122</v>
      </c>
      <c r="U145" s="32"/>
      <c r="V145" s="28"/>
    </row>
    <row r="146" spans="1:22" ht="15.75" thickBot="1">
      <c r="A146" s="13"/>
      <c r="B146" s="31"/>
      <c r="C146" s="28"/>
      <c r="D146" s="85"/>
      <c r="E146" s="85"/>
      <c r="F146" s="58"/>
      <c r="G146" s="28"/>
      <c r="H146" s="60"/>
      <c r="I146" s="60"/>
      <c r="J146" s="58"/>
      <c r="K146" s="28"/>
      <c r="L146" s="85"/>
      <c r="M146" s="85"/>
      <c r="N146" s="58"/>
      <c r="O146" s="28"/>
      <c r="P146" s="60"/>
      <c r="Q146" s="60"/>
      <c r="R146" s="58"/>
      <c r="S146" s="28"/>
      <c r="T146" s="85"/>
      <c r="U146" s="85"/>
      <c r="V146" s="58"/>
    </row>
    <row r="147" spans="1:22">
      <c r="A147" s="13"/>
      <c r="B147" s="86" t="s">
        <v>32</v>
      </c>
      <c r="C147" s="34"/>
      <c r="D147" s="87">
        <v>10749</v>
      </c>
      <c r="E147" s="87"/>
      <c r="F147" s="66"/>
      <c r="G147" s="34"/>
      <c r="H147" s="87">
        <v>101596</v>
      </c>
      <c r="I147" s="87"/>
      <c r="J147" s="66"/>
      <c r="K147" s="34"/>
      <c r="L147" s="87">
        <v>195530</v>
      </c>
      <c r="M147" s="87"/>
      <c r="N147" s="66"/>
      <c r="O147" s="34"/>
      <c r="P147" s="70" t="s">
        <v>176</v>
      </c>
      <c r="Q147" s="70"/>
      <c r="R147" s="66"/>
      <c r="S147" s="34"/>
      <c r="T147" s="87">
        <v>307875</v>
      </c>
      <c r="U147" s="87"/>
      <c r="V147" s="66"/>
    </row>
    <row r="148" spans="1:22">
      <c r="A148" s="13"/>
      <c r="B148" s="86"/>
      <c r="C148" s="34"/>
      <c r="D148" s="53"/>
      <c r="E148" s="53"/>
      <c r="F148" s="34"/>
      <c r="G148" s="34"/>
      <c r="H148" s="53"/>
      <c r="I148" s="53"/>
      <c r="J148" s="34"/>
      <c r="K148" s="34"/>
      <c r="L148" s="53"/>
      <c r="M148" s="53"/>
      <c r="N148" s="34"/>
      <c r="O148" s="34"/>
      <c r="P148" s="38"/>
      <c r="Q148" s="38"/>
      <c r="R148" s="34"/>
      <c r="S148" s="34"/>
      <c r="T148" s="53"/>
      <c r="U148" s="53"/>
      <c r="V148" s="34"/>
    </row>
    <row r="149" spans="1:22">
      <c r="A149" s="13"/>
      <c r="B149" s="15"/>
      <c r="C149" s="15"/>
      <c r="D149" s="28"/>
      <c r="E149" s="28"/>
      <c r="F149" s="28"/>
      <c r="G149" s="15"/>
      <c r="H149" s="28"/>
      <c r="I149" s="28"/>
      <c r="J149" s="28"/>
      <c r="K149" s="15"/>
      <c r="L149" s="28"/>
      <c r="M149" s="28"/>
      <c r="N149" s="28"/>
      <c r="O149" s="15"/>
      <c r="P149" s="28"/>
      <c r="Q149" s="28"/>
      <c r="R149" s="28"/>
      <c r="S149" s="15"/>
      <c r="T149" s="28"/>
      <c r="U149" s="28"/>
      <c r="V149" s="28"/>
    </row>
    <row r="150" spans="1:22">
      <c r="A150" s="13"/>
      <c r="B150" s="26" t="s">
        <v>33</v>
      </c>
      <c r="C150" s="34"/>
      <c r="D150" s="53">
        <v>3997</v>
      </c>
      <c r="E150" s="53"/>
      <c r="F150" s="34"/>
      <c r="G150" s="34"/>
      <c r="H150" s="53">
        <v>50184</v>
      </c>
      <c r="I150" s="53"/>
      <c r="J150" s="34"/>
      <c r="K150" s="34"/>
      <c r="L150" s="53">
        <v>59569</v>
      </c>
      <c r="M150" s="53"/>
      <c r="N150" s="34"/>
      <c r="O150" s="34"/>
      <c r="P150" s="38" t="s">
        <v>176</v>
      </c>
      <c r="Q150" s="38"/>
      <c r="R150" s="34"/>
      <c r="S150" s="34"/>
      <c r="T150" s="53">
        <v>113750</v>
      </c>
      <c r="U150" s="53"/>
      <c r="V150" s="34"/>
    </row>
    <row r="151" spans="1:22">
      <c r="A151" s="13"/>
      <c r="B151" s="26"/>
      <c r="C151" s="34"/>
      <c r="D151" s="53"/>
      <c r="E151" s="53"/>
      <c r="F151" s="34"/>
      <c r="G151" s="34"/>
      <c r="H151" s="53"/>
      <c r="I151" s="53"/>
      <c r="J151" s="34"/>
      <c r="K151" s="34"/>
      <c r="L151" s="53"/>
      <c r="M151" s="53"/>
      <c r="N151" s="34"/>
      <c r="O151" s="34"/>
      <c r="P151" s="38"/>
      <c r="Q151" s="38"/>
      <c r="R151" s="34"/>
      <c r="S151" s="34"/>
      <c r="T151" s="53"/>
      <c r="U151" s="53"/>
      <c r="V151" s="34"/>
    </row>
    <row r="152" spans="1:22">
      <c r="A152" s="13"/>
      <c r="B152" s="31" t="s">
        <v>34</v>
      </c>
      <c r="C152" s="28"/>
      <c r="D152" s="59" t="s">
        <v>176</v>
      </c>
      <c r="E152" s="59"/>
      <c r="F152" s="28"/>
      <c r="G152" s="28"/>
      <c r="H152" s="32">
        <v>158308</v>
      </c>
      <c r="I152" s="32"/>
      <c r="J152" s="28"/>
      <c r="K152" s="28"/>
      <c r="L152" s="32">
        <v>118574</v>
      </c>
      <c r="M152" s="32"/>
      <c r="N152" s="28"/>
      <c r="O152" s="28"/>
      <c r="P152" s="59" t="s">
        <v>176</v>
      </c>
      <c r="Q152" s="59"/>
      <c r="R152" s="28"/>
      <c r="S152" s="28"/>
      <c r="T152" s="32">
        <v>276882</v>
      </c>
      <c r="U152" s="32"/>
      <c r="V152" s="28"/>
    </row>
    <row r="153" spans="1:22">
      <c r="A153" s="13"/>
      <c r="B153" s="31"/>
      <c r="C153" s="28"/>
      <c r="D153" s="59"/>
      <c r="E153" s="59"/>
      <c r="F153" s="28"/>
      <c r="G153" s="28"/>
      <c r="H153" s="32"/>
      <c r="I153" s="32"/>
      <c r="J153" s="28"/>
      <c r="K153" s="28"/>
      <c r="L153" s="32"/>
      <c r="M153" s="32"/>
      <c r="N153" s="28"/>
      <c r="O153" s="28"/>
      <c r="P153" s="59"/>
      <c r="Q153" s="59"/>
      <c r="R153" s="28"/>
      <c r="S153" s="28"/>
      <c r="T153" s="32"/>
      <c r="U153" s="32"/>
      <c r="V153" s="28"/>
    </row>
    <row r="154" spans="1:22">
      <c r="A154" s="13"/>
      <c r="B154" s="26" t="s">
        <v>35</v>
      </c>
      <c r="C154" s="34"/>
      <c r="D154" s="53">
        <v>5967</v>
      </c>
      <c r="E154" s="53"/>
      <c r="F154" s="34"/>
      <c r="G154" s="34"/>
      <c r="H154" s="53">
        <v>4744</v>
      </c>
      <c r="I154" s="53"/>
      <c r="J154" s="34"/>
      <c r="K154" s="34"/>
      <c r="L154" s="53">
        <v>5457</v>
      </c>
      <c r="M154" s="53"/>
      <c r="N154" s="34"/>
      <c r="O154" s="34"/>
      <c r="P154" s="38" t="s">
        <v>176</v>
      </c>
      <c r="Q154" s="38"/>
      <c r="R154" s="34"/>
      <c r="S154" s="34"/>
      <c r="T154" s="53">
        <v>16168</v>
      </c>
      <c r="U154" s="53"/>
      <c r="V154" s="34"/>
    </row>
    <row r="155" spans="1:22">
      <c r="A155" s="13"/>
      <c r="B155" s="26"/>
      <c r="C155" s="34"/>
      <c r="D155" s="53"/>
      <c r="E155" s="53"/>
      <c r="F155" s="34"/>
      <c r="G155" s="34"/>
      <c r="H155" s="53"/>
      <c r="I155" s="53"/>
      <c r="J155" s="34"/>
      <c r="K155" s="34"/>
      <c r="L155" s="53"/>
      <c r="M155" s="53"/>
      <c r="N155" s="34"/>
      <c r="O155" s="34"/>
      <c r="P155" s="38"/>
      <c r="Q155" s="38"/>
      <c r="R155" s="34"/>
      <c r="S155" s="34"/>
      <c r="T155" s="53"/>
      <c r="U155" s="53"/>
      <c r="V155" s="34"/>
    </row>
    <row r="156" spans="1:22">
      <c r="A156" s="13"/>
      <c r="B156" s="31" t="s">
        <v>31</v>
      </c>
      <c r="C156" s="28"/>
      <c r="D156" s="59" t="s">
        <v>176</v>
      </c>
      <c r="E156" s="59"/>
      <c r="F156" s="28"/>
      <c r="G156" s="28"/>
      <c r="H156" s="59" t="s">
        <v>176</v>
      </c>
      <c r="I156" s="59"/>
      <c r="J156" s="28"/>
      <c r="K156" s="28"/>
      <c r="L156" s="32">
        <v>17127</v>
      </c>
      <c r="M156" s="32"/>
      <c r="N156" s="28"/>
      <c r="O156" s="28"/>
      <c r="P156" s="59" t="s">
        <v>243</v>
      </c>
      <c r="Q156" s="59"/>
      <c r="R156" s="31" t="s">
        <v>178</v>
      </c>
      <c r="S156" s="28"/>
      <c r="T156" s="59" t="s">
        <v>176</v>
      </c>
      <c r="U156" s="59"/>
      <c r="V156" s="28"/>
    </row>
    <row r="157" spans="1:22">
      <c r="A157" s="13"/>
      <c r="B157" s="31"/>
      <c r="C157" s="28"/>
      <c r="D157" s="59"/>
      <c r="E157" s="59"/>
      <c r="F157" s="28"/>
      <c r="G157" s="28"/>
      <c r="H157" s="59"/>
      <c r="I157" s="59"/>
      <c r="J157" s="28"/>
      <c r="K157" s="28"/>
      <c r="L157" s="32"/>
      <c r="M157" s="32"/>
      <c r="N157" s="28"/>
      <c r="O157" s="28"/>
      <c r="P157" s="59"/>
      <c r="Q157" s="59"/>
      <c r="R157" s="31"/>
      <c r="S157" s="28"/>
      <c r="T157" s="59"/>
      <c r="U157" s="59"/>
      <c r="V157" s="28"/>
    </row>
    <row r="158" spans="1:22">
      <c r="A158" s="13"/>
      <c r="B158" s="26" t="s">
        <v>223</v>
      </c>
      <c r="C158" s="34"/>
      <c r="D158" s="38" t="s">
        <v>176</v>
      </c>
      <c r="E158" s="38"/>
      <c r="F158" s="34"/>
      <c r="G158" s="34"/>
      <c r="H158" s="38" t="s">
        <v>176</v>
      </c>
      <c r="I158" s="38"/>
      <c r="J158" s="34"/>
      <c r="K158" s="34"/>
      <c r="L158" s="53">
        <v>170132</v>
      </c>
      <c r="M158" s="53"/>
      <c r="N158" s="34"/>
      <c r="O158" s="34"/>
      <c r="P158" s="38" t="s">
        <v>244</v>
      </c>
      <c r="Q158" s="38"/>
      <c r="R158" s="26" t="s">
        <v>178</v>
      </c>
      <c r="S158" s="34"/>
      <c r="T158" s="38" t="s">
        <v>176</v>
      </c>
      <c r="U158" s="38"/>
      <c r="V158" s="34"/>
    </row>
    <row r="159" spans="1:22">
      <c r="A159" s="13"/>
      <c r="B159" s="26"/>
      <c r="C159" s="34"/>
      <c r="D159" s="38"/>
      <c r="E159" s="38"/>
      <c r="F159" s="34"/>
      <c r="G159" s="34"/>
      <c r="H159" s="38"/>
      <c r="I159" s="38"/>
      <c r="J159" s="34"/>
      <c r="K159" s="34"/>
      <c r="L159" s="53"/>
      <c r="M159" s="53"/>
      <c r="N159" s="34"/>
      <c r="O159" s="34"/>
      <c r="P159" s="38"/>
      <c r="Q159" s="38"/>
      <c r="R159" s="26"/>
      <c r="S159" s="34"/>
      <c r="T159" s="38"/>
      <c r="U159" s="38"/>
      <c r="V159" s="34"/>
    </row>
    <row r="160" spans="1:22">
      <c r="A160" s="13"/>
      <c r="B160" s="31" t="s">
        <v>225</v>
      </c>
      <c r="C160" s="28"/>
      <c r="D160" s="32">
        <v>837486</v>
      </c>
      <c r="E160" s="32"/>
      <c r="F160" s="28"/>
      <c r="G160" s="28"/>
      <c r="H160" s="59" t="s">
        <v>176</v>
      </c>
      <c r="I160" s="59"/>
      <c r="J160" s="28"/>
      <c r="K160" s="28"/>
      <c r="L160" s="59" t="s">
        <v>176</v>
      </c>
      <c r="M160" s="59"/>
      <c r="N160" s="28"/>
      <c r="O160" s="28"/>
      <c r="P160" s="59" t="s">
        <v>245</v>
      </c>
      <c r="Q160" s="59"/>
      <c r="R160" s="31" t="s">
        <v>178</v>
      </c>
      <c r="S160" s="28"/>
      <c r="T160" s="59" t="s">
        <v>176</v>
      </c>
      <c r="U160" s="59"/>
      <c r="V160" s="28"/>
    </row>
    <row r="161" spans="1:22" ht="15.75" thickBot="1">
      <c r="A161" s="13"/>
      <c r="B161" s="31"/>
      <c r="C161" s="28"/>
      <c r="D161" s="85"/>
      <c r="E161" s="85"/>
      <c r="F161" s="58"/>
      <c r="G161" s="28"/>
      <c r="H161" s="60"/>
      <c r="I161" s="60"/>
      <c r="J161" s="58"/>
      <c r="K161" s="28"/>
      <c r="L161" s="60"/>
      <c r="M161" s="60"/>
      <c r="N161" s="58"/>
      <c r="O161" s="28"/>
      <c r="P161" s="60"/>
      <c r="Q161" s="60"/>
      <c r="R161" s="61"/>
      <c r="S161" s="28"/>
      <c r="T161" s="60"/>
      <c r="U161" s="60"/>
      <c r="V161" s="58"/>
    </row>
    <row r="162" spans="1:22">
      <c r="A162" s="13"/>
      <c r="B162" s="86" t="s">
        <v>36</v>
      </c>
      <c r="C162" s="34"/>
      <c r="D162" s="68" t="s">
        <v>174</v>
      </c>
      <c r="E162" s="87">
        <v>858199</v>
      </c>
      <c r="F162" s="66"/>
      <c r="G162" s="34"/>
      <c r="H162" s="68" t="s">
        <v>174</v>
      </c>
      <c r="I162" s="87">
        <v>314832</v>
      </c>
      <c r="J162" s="66"/>
      <c r="K162" s="34"/>
      <c r="L162" s="68" t="s">
        <v>174</v>
      </c>
      <c r="M162" s="87">
        <v>566389</v>
      </c>
      <c r="N162" s="66"/>
      <c r="O162" s="34"/>
      <c r="P162" s="68" t="s">
        <v>174</v>
      </c>
      <c r="Q162" s="70" t="s">
        <v>246</v>
      </c>
      <c r="R162" s="68" t="s">
        <v>178</v>
      </c>
      <c r="S162" s="34"/>
      <c r="T162" s="68" t="s">
        <v>174</v>
      </c>
      <c r="U162" s="87">
        <v>714675</v>
      </c>
      <c r="V162" s="66"/>
    </row>
    <row r="163" spans="1:22" ht="15.75" thickBot="1">
      <c r="A163" s="13"/>
      <c r="B163" s="86"/>
      <c r="C163" s="34"/>
      <c r="D163" s="69"/>
      <c r="E163" s="88"/>
      <c r="F163" s="67"/>
      <c r="G163" s="34"/>
      <c r="H163" s="69"/>
      <c r="I163" s="88"/>
      <c r="J163" s="67"/>
      <c r="K163" s="34"/>
      <c r="L163" s="69"/>
      <c r="M163" s="88"/>
      <c r="N163" s="67"/>
      <c r="O163" s="34"/>
      <c r="P163" s="69"/>
      <c r="Q163" s="71"/>
      <c r="R163" s="69"/>
      <c r="S163" s="34"/>
      <c r="T163" s="69"/>
      <c r="U163" s="88"/>
      <c r="V163" s="67"/>
    </row>
    <row r="164" spans="1:22" ht="15.75" thickTop="1">
      <c r="A164" s="13"/>
      <c r="B164" s="15"/>
      <c r="C164" s="15"/>
      <c r="D164" s="72"/>
      <c r="E164" s="72"/>
      <c r="F164" s="72"/>
      <c r="G164" s="15"/>
      <c r="H164" s="72"/>
      <c r="I164" s="72"/>
      <c r="J164" s="72"/>
      <c r="K164" s="15"/>
      <c r="L164" s="72"/>
      <c r="M164" s="72"/>
      <c r="N164" s="72"/>
      <c r="O164" s="15"/>
      <c r="P164" s="72"/>
      <c r="Q164" s="72"/>
      <c r="R164" s="72"/>
      <c r="S164" s="15"/>
      <c r="T164" s="72"/>
      <c r="U164" s="72"/>
      <c r="V164" s="72"/>
    </row>
    <row r="165" spans="1:22" ht="26.25">
      <c r="A165" s="13"/>
      <c r="B165" s="82" t="s">
        <v>228</v>
      </c>
      <c r="C165" s="18"/>
      <c r="D165" s="26"/>
      <c r="E165" s="26"/>
      <c r="F165" s="26"/>
      <c r="G165" s="18"/>
      <c r="H165" s="26"/>
      <c r="I165" s="26"/>
      <c r="J165" s="26"/>
      <c r="K165" s="18"/>
      <c r="L165" s="26"/>
      <c r="M165" s="26"/>
      <c r="N165" s="26"/>
      <c r="O165" s="18"/>
      <c r="P165" s="26"/>
      <c r="Q165" s="26"/>
      <c r="R165" s="26"/>
      <c r="S165" s="18"/>
      <c r="T165" s="26"/>
      <c r="U165" s="26"/>
      <c r="V165" s="26"/>
    </row>
    <row r="166" spans="1:22">
      <c r="A166" s="13"/>
      <c r="B166" s="27" t="s">
        <v>38</v>
      </c>
      <c r="C166" s="28"/>
      <c r="D166" s="31" t="s">
        <v>174</v>
      </c>
      <c r="E166" s="32">
        <v>16940</v>
      </c>
      <c r="F166" s="28"/>
      <c r="G166" s="28"/>
      <c r="H166" s="31" t="s">
        <v>174</v>
      </c>
      <c r="I166" s="32">
        <v>6459</v>
      </c>
      <c r="J166" s="28"/>
      <c r="K166" s="28"/>
      <c r="L166" s="31" t="s">
        <v>174</v>
      </c>
      <c r="M166" s="32">
        <v>19160</v>
      </c>
      <c r="N166" s="28"/>
      <c r="O166" s="28"/>
      <c r="P166" s="31" t="s">
        <v>174</v>
      </c>
      <c r="Q166" s="59" t="s">
        <v>176</v>
      </c>
      <c r="R166" s="28"/>
      <c r="S166" s="28"/>
      <c r="T166" s="31" t="s">
        <v>174</v>
      </c>
      <c r="U166" s="32">
        <v>42559</v>
      </c>
      <c r="V166" s="28"/>
    </row>
    <row r="167" spans="1:22" ht="15.75" thickBot="1">
      <c r="A167" s="13"/>
      <c r="B167" s="27"/>
      <c r="C167" s="28"/>
      <c r="D167" s="61"/>
      <c r="E167" s="85"/>
      <c r="F167" s="58"/>
      <c r="G167" s="28"/>
      <c r="H167" s="61"/>
      <c r="I167" s="85"/>
      <c r="J167" s="58"/>
      <c r="K167" s="28"/>
      <c r="L167" s="61"/>
      <c r="M167" s="85"/>
      <c r="N167" s="58"/>
      <c r="O167" s="28"/>
      <c r="P167" s="61"/>
      <c r="Q167" s="60"/>
      <c r="R167" s="58"/>
      <c r="S167" s="28"/>
      <c r="T167" s="61"/>
      <c r="U167" s="85"/>
      <c r="V167" s="58"/>
    </row>
    <row r="168" spans="1:22">
      <c r="A168" s="13"/>
      <c r="B168" s="86" t="s">
        <v>40</v>
      </c>
      <c r="C168" s="34"/>
      <c r="D168" s="87">
        <v>16940</v>
      </c>
      <c r="E168" s="87"/>
      <c r="F168" s="66"/>
      <c r="G168" s="34"/>
      <c r="H168" s="87">
        <v>6459</v>
      </c>
      <c r="I168" s="87"/>
      <c r="J168" s="66"/>
      <c r="K168" s="34"/>
      <c r="L168" s="87">
        <v>19160</v>
      </c>
      <c r="M168" s="87"/>
      <c r="N168" s="66"/>
      <c r="O168" s="34"/>
      <c r="P168" s="70" t="s">
        <v>176</v>
      </c>
      <c r="Q168" s="70"/>
      <c r="R168" s="66"/>
      <c r="S168" s="34"/>
      <c r="T168" s="87">
        <v>42559</v>
      </c>
      <c r="U168" s="87"/>
      <c r="V168" s="66"/>
    </row>
    <row r="169" spans="1:22">
      <c r="A169" s="13"/>
      <c r="B169" s="86"/>
      <c r="C169" s="34"/>
      <c r="D169" s="95"/>
      <c r="E169" s="95"/>
      <c r="F169" s="96"/>
      <c r="G169" s="34"/>
      <c r="H169" s="95"/>
      <c r="I169" s="95"/>
      <c r="J169" s="96"/>
      <c r="K169" s="34"/>
      <c r="L169" s="95"/>
      <c r="M169" s="95"/>
      <c r="N169" s="96"/>
      <c r="O169" s="34"/>
      <c r="P169" s="97"/>
      <c r="Q169" s="97"/>
      <c r="R169" s="96"/>
      <c r="S169" s="34"/>
      <c r="T169" s="95"/>
      <c r="U169" s="95"/>
      <c r="V169" s="96"/>
    </row>
    <row r="170" spans="1:22">
      <c r="A170" s="13"/>
      <c r="B170" s="15"/>
      <c r="C170" s="15"/>
      <c r="D170" s="28"/>
      <c r="E170" s="28"/>
      <c r="F170" s="28"/>
      <c r="G170" s="15"/>
      <c r="H170" s="28"/>
      <c r="I170" s="28"/>
      <c r="J170" s="28"/>
      <c r="K170" s="15"/>
      <c r="L170" s="28"/>
      <c r="M170" s="28"/>
      <c r="N170" s="28"/>
      <c r="O170" s="15"/>
      <c r="P170" s="28"/>
      <c r="Q170" s="28"/>
      <c r="R170" s="28"/>
      <c r="S170" s="15"/>
      <c r="T170" s="28"/>
      <c r="U170" s="28"/>
      <c r="V170" s="28"/>
    </row>
    <row r="171" spans="1:22">
      <c r="A171" s="13"/>
      <c r="B171" s="26" t="s">
        <v>247</v>
      </c>
      <c r="C171" s="34"/>
      <c r="D171" s="53">
        <v>22400</v>
      </c>
      <c r="E171" s="53"/>
      <c r="F171" s="34"/>
      <c r="G171" s="34"/>
      <c r="H171" s="38" t="s">
        <v>176</v>
      </c>
      <c r="I171" s="38"/>
      <c r="J171" s="34"/>
      <c r="K171" s="34"/>
      <c r="L171" s="38" t="s">
        <v>176</v>
      </c>
      <c r="M171" s="38"/>
      <c r="N171" s="34"/>
      <c r="O171" s="34"/>
      <c r="P171" s="38" t="s">
        <v>176</v>
      </c>
      <c r="Q171" s="38"/>
      <c r="R171" s="34"/>
      <c r="S171" s="34"/>
      <c r="T171" s="53">
        <v>22400</v>
      </c>
      <c r="U171" s="53"/>
      <c r="V171" s="34"/>
    </row>
    <row r="172" spans="1:22">
      <c r="A172" s="13"/>
      <c r="B172" s="26"/>
      <c r="C172" s="34"/>
      <c r="D172" s="53"/>
      <c r="E172" s="53"/>
      <c r="F172" s="34"/>
      <c r="G172" s="34"/>
      <c r="H172" s="38"/>
      <c r="I172" s="38"/>
      <c r="J172" s="34"/>
      <c r="K172" s="34"/>
      <c r="L172" s="38"/>
      <c r="M172" s="38"/>
      <c r="N172" s="34"/>
      <c r="O172" s="34"/>
      <c r="P172" s="38"/>
      <c r="Q172" s="38"/>
      <c r="R172" s="34"/>
      <c r="S172" s="34"/>
      <c r="T172" s="53"/>
      <c r="U172" s="53"/>
      <c r="V172" s="34"/>
    </row>
    <row r="173" spans="1:22">
      <c r="A173" s="13"/>
      <c r="B173" s="27" t="s">
        <v>42</v>
      </c>
      <c r="C173" s="28"/>
      <c r="D173" s="32">
        <v>200000</v>
      </c>
      <c r="E173" s="32"/>
      <c r="F173" s="28"/>
      <c r="G173" s="28"/>
      <c r="H173" s="59" t="s">
        <v>176</v>
      </c>
      <c r="I173" s="59"/>
      <c r="J173" s="28"/>
      <c r="K173" s="28"/>
      <c r="L173" s="59" t="s">
        <v>176</v>
      </c>
      <c r="M173" s="59"/>
      <c r="N173" s="28"/>
      <c r="O173" s="28"/>
      <c r="P173" s="59" t="s">
        <v>176</v>
      </c>
      <c r="Q173" s="59"/>
      <c r="R173" s="28"/>
      <c r="S173" s="28"/>
      <c r="T173" s="32">
        <v>200000</v>
      </c>
      <c r="U173" s="32"/>
      <c r="V173" s="28"/>
    </row>
    <row r="174" spans="1:22">
      <c r="A174" s="13"/>
      <c r="B174" s="27"/>
      <c r="C174" s="28"/>
      <c r="D174" s="32"/>
      <c r="E174" s="32"/>
      <c r="F174" s="28"/>
      <c r="G174" s="28"/>
      <c r="H174" s="59"/>
      <c r="I174" s="59"/>
      <c r="J174" s="28"/>
      <c r="K174" s="28"/>
      <c r="L174" s="59"/>
      <c r="M174" s="59"/>
      <c r="N174" s="28"/>
      <c r="O174" s="28"/>
      <c r="P174" s="59"/>
      <c r="Q174" s="59"/>
      <c r="R174" s="28"/>
      <c r="S174" s="28"/>
      <c r="T174" s="32"/>
      <c r="U174" s="32"/>
      <c r="V174" s="28"/>
    </row>
    <row r="175" spans="1:22">
      <c r="A175" s="13"/>
      <c r="B175" s="26" t="s">
        <v>43</v>
      </c>
      <c r="C175" s="34"/>
      <c r="D175" s="38">
        <v>176</v>
      </c>
      <c r="E175" s="38"/>
      <c r="F175" s="34"/>
      <c r="G175" s="34"/>
      <c r="H175" s="53">
        <v>14069</v>
      </c>
      <c r="I175" s="53"/>
      <c r="J175" s="34"/>
      <c r="K175" s="34"/>
      <c r="L175" s="53">
        <v>4047</v>
      </c>
      <c r="M175" s="53"/>
      <c r="N175" s="34"/>
      <c r="O175" s="34"/>
      <c r="P175" s="38" t="s">
        <v>243</v>
      </c>
      <c r="Q175" s="38"/>
      <c r="R175" s="26" t="s">
        <v>178</v>
      </c>
      <c r="S175" s="34"/>
      <c r="T175" s="53">
        <v>1165</v>
      </c>
      <c r="U175" s="53"/>
      <c r="V175" s="34"/>
    </row>
    <row r="176" spans="1:22">
      <c r="A176" s="13"/>
      <c r="B176" s="26"/>
      <c r="C176" s="34"/>
      <c r="D176" s="38"/>
      <c r="E176" s="38"/>
      <c r="F176" s="34"/>
      <c r="G176" s="34"/>
      <c r="H176" s="53"/>
      <c r="I176" s="53"/>
      <c r="J176" s="34"/>
      <c r="K176" s="34"/>
      <c r="L176" s="53"/>
      <c r="M176" s="53"/>
      <c r="N176" s="34"/>
      <c r="O176" s="34"/>
      <c r="P176" s="38"/>
      <c r="Q176" s="38"/>
      <c r="R176" s="26"/>
      <c r="S176" s="34"/>
      <c r="T176" s="53"/>
      <c r="U176" s="53"/>
      <c r="V176" s="34"/>
    </row>
    <row r="177" spans="1:22">
      <c r="A177" s="13"/>
      <c r="B177" s="31" t="s">
        <v>229</v>
      </c>
      <c r="C177" s="28"/>
      <c r="D177" s="32">
        <v>170132</v>
      </c>
      <c r="E177" s="32"/>
      <c r="F177" s="28"/>
      <c r="G177" s="28"/>
      <c r="H177" s="59" t="s">
        <v>176</v>
      </c>
      <c r="I177" s="59"/>
      <c r="J177" s="28"/>
      <c r="K177" s="28"/>
      <c r="L177" s="59" t="s">
        <v>176</v>
      </c>
      <c r="M177" s="59"/>
      <c r="N177" s="28"/>
      <c r="O177" s="28"/>
      <c r="P177" s="59" t="s">
        <v>244</v>
      </c>
      <c r="Q177" s="59"/>
      <c r="R177" s="31" t="s">
        <v>178</v>
      </c>
      <c r="S177" s="28"/>
      <c r="T177" s="59" t="s">
        <v>176</v>
      </c>
      <c r="U177" s="59"/>
      <c r="V177" s="28"/>
    </row>
    <row r="178" spans="1:22" ht="15.75" thickBot="1">
      <c r="A178" s="13"/>
      <c r="B178" s="31"/>
      <c r="C178" s="28"/>
      <c r="D178" s="85"/>
      <c r="E178" s="85"/>
      <c r="F178" s="58"/>
      <c r="G178" s="28"/>
      <c r="H178" s="60"/>
      <c r="I178" s="60"/>
      <c r="J178" s="58"/>
      <c r="K178" s="28"/>
      <c r="L178" s="60"/>
      <c r="M178" s="60"/>
      <c r="N178" s="58"/>
      <c r="O178" s="28"/>
      <c r="P178" s="60"/>
      <c r="Q178" s="60"/>
      <c r="R178" s="61"/>
      <c r="S178" s="28"/>
      <c r="T178" s="60"/>
      <c r="U178" s="60"/>
      <c r="V178" s="58"/>
    </row>
    <row r="179" spans="1:22">
      <c r="A179" s="13"/>
      <c r="B179" s="86" t="s">
        <v>44</v>
      </c>
      <c r="C179" s="34"/>
      <c r="D179" s="87">
        <v>409648</v>
      </c>
      <c r="E179" s="87"/>
      <c r="F179" s="66"/>
      <c r="G179" s="34"/>
      <c r="H179" s="87">
        <v>20528</v>
      </c>
      <c r="I179" s="87"/>
      <c r="J179" s="66"/>
      <c r="K179" s="34"/>
      <c r="L179" s="87">
        <v>23207</v>
      </c>
      <c r="M179" s="87"/>
      <c r="N179" s="66"/>
      <c r="O179" s="34"/>
      <c r="P179" s="70" t="s">
        <v>248</v>
      </c>
      <c r="Q179" s="70"/>
      <c r="R179" s="68" t="s">
        <v>178</v>
      </c>
      <c r="S179" s="34"/>
      <c r="T179" s="87">
        <v>266124</v>
      </c>
      <c r="U179" s="87"/>
      <c r="V179" s="66"/>
    </row>
    <row r="180" spans="1:22" ht="15.75" thickBot="1">
      <c r="A180" s="13"/>
      <c r="B180" s="86"/>
      <c r="C180" s="34"/>
      <c r="D180" s="94"/>
      <c r="E180" s="94"/>
      <c r="F180" s="37"/>
      <c r="G180" s="34"/>
      <c r="H180" s="94"/>
      <c r="I180" s="94"/>
      <c r="J180" s="37"/>
      <c r="K180" s="34"/>
      <c r="L180" s="94"/>
      <c r="M180" s="94"/>
      <c r="N180" s="37"/>
      <c r="O180" s="34"/>
      <c r="P180" s="39"/>
      <c r="Q180" s="39"/>
      <c r="R180" s="40"/>
      <c r="S180" s="34"/>
      <c r="T180" s="94"/>
      <c r="U180" s="94"/>
      <c r="V180" s="37"/>
    </row>
    <row r="181" spans="1:22">
      <c r="A181" s="13"/>
      <c r="B181" s="15"/>
      <c r="C181" s="15"/>
      <c r="D181" s="45"/>
      <c r="E181" s="45"/>
      <c r="F181" s="45"/>
      <c r="G181" s="15"/>
      <c r="H181" s="45"/>
      <c r="I181" s="45"/>
      <c r="J181" s="45"/>
      <c r="K181" s="15"/>
      <c r="L181" s="45"/>
      <c r="M181" s="45"/>
      <c r="N181" s="45"/>
      <c r="O181" s="15"/>
      <c r="P181" s="45"/>
      <c r="Q181" s="45"/>
      <c r="R181" s="45"/>
      <c r="S181" s="15"/>
      <c r="T181" s="45"/>
      <c r="U181" s="45"/>
      <c r="V181" s="45"/>
    </row>
    <row r="182" spans="1:22">
      <c r="A182" s="13"/>
      <c r="B182" s="17" t="s">
        <v>231</v>
      </c>
      <c r="C182" s="18"/>
      <c r="D182" s="26"/>
      <c r="E182" s="26"/>
      <c r="F182" s="26"/>
      <c r="G182" s="18"/>
      <c r="H182" s="26"/>
      <c r="I182" s="26"/>
      <c r="J182" s="26"/>
      <c r="K182" s="18"/>
      <c r="L182" s="26"/>
      <c r="M182" s="26"/>
      <c r="N182" s="26"/>
      <c r="O182" s="18"/>
      <c r="P182" s="26"/>
      <c r="Q182" s="26"/>
      <c r="R182" s="26"/>
      <c r="S182" s="18"/>
      <c r="T182" s="26"/>
      <c r="U182" s="26"/>
      <c r="V182" s="26"/>
    </row>
    <row r="183" spans="1:22">
      <c r="A183" s="13"/>
      <c r="B183" s="27" t="s">
        <v>46</v>
      </c>
      <c r="C183" s="28"/>
      <c r="D183" s="59" t="s">
        <v>176</v>
      </c>
      <c r="E183" s="59"/>
      <c r="F183" s="28"/>
      <c r="G183" s="28"/>
      <c r="H183" s="59" t="s">
        <v>176</v>
      </c>
      <c r="I183" s="59"/>
      <c r="J183" s="28"/>
      <c r="K183" s="28"/>
      <c r="L183" s="59" t="s">
        <v>176</v>
      </c>
      <c r="M183" s="59"/>
      <c r="N183" s="28"/>
      <c r="O183" s="28"/>
      <c r="P183" s="59" t="s">
        <v>176</v>
      </c>
      <c r="Q183" s="59"/>
      <c r="R183" s="28"/>
      <c r="S183" s="28"/>
      <c r="T183" s="59" t="s">
        <v>176</v>
      </c>
      <c r="U183" s="59"/>
      <c r="V183" s="28"/>
    </row>
    <row r="184" spans="1:22">
      <c r="A184" s="13"/>
      <c r="B184" s="27"/>
      <c r="C184" s="28"/>
      <c r="D184" s="59"/>
      <c r="E184" s="59"/>
      <c r="F184" s="28"/>
      <c r="G184" s="28"/>
      <c r="H184" s="59"/>
      <c r="I184" s="59"/>
      <c r="J184" s="28"/>
      <c r="K184" s="28"/>
      <c r="L184" s="59"/>
      <c r="M184" s="59"/>
      <c r="N184" s="28"/>
      <c r="O184" s="28"/>
      <c r="P184" s="59"/>
      <c r="Q184" s="59"/>
      <c r="R184" s="28"/>
      <c r="S184" s="28"/>
      <c r="T184" s="59"/>
      <c r="U184" s="59"/>
      <c r="V184" s="28"/>
    </row>
    <row r="185" spans="1:22">
      <c r="A185" s="13"/>
      <c r="B185" s="33" t="s">
        <v>47</v>
      </c>
      <c r="C185" s="34"/>
      <c r="D185" s="38">
        <v>397</v>
      </c>
      <c r="E185" s="38"/>
      <c r="F185" s="34"/>
      <c r="G185" s="34"/>
      <c r="H185" s="38" t="s">
        <v>176</v>
      </c>
      <c r="I185" s="38"/>
      <c r="J185" s="34"/>
      <c r="K185" s="34"/>
      <c r="L185" s="38" t="s">
        <v>176</v>
      </c>
      <c r="M185" s="38"/>
      <c r="N185" s="34"/>
      <c r="O185" s="34"/>
      <c r="P185" s="38" t="s">
        <v>176</v>
      </c>
      <c r="Q185" s="38"/>
      <c r="R185" s="34"/>
      <c r="S185" s="34"/>
      <c r="T185" s="38">
        <v>397</v>
      </c>
      <c r="U185" s="38"/>
      <c r="V185" s="34"/>
    </row>
    <row r="186" spans="1:22">
      <c r="A186" s="13"/>
      <c r="B186" s="33"/>
      <c r="C186" s="34"/>
      <c r="D186" s="38"/>
      <c r="E186" s="38"/>
      <c r="F186" s="34"/>
      <c r="G186" s="34"/>
      <c r="H186" s="38"/>
      <c r="I186" s="38"/>
      <c r="J186" s="34"/>
      <c r="K186" s="34"/>
      <c r="L186" s="38"/>
      <c r="M186" s="38"/>
      <c r="N186" s="34"/>
      <c r="O186" s="34"/>
      <c r="P186" s="38"/>
      <c r="Q186" s="38"/>
      <c r="R186" s="34"/>
      <c r="S186" s="34"/>
      <c r="T186" s="38"/>
      <c r="U186" s="38"/>
      <c r="V186" s="34"/>
    </row>
    <row r="187" spans="1:22">
      <c r="A187" s="13"/>
      <c r="B187" s="27" t="s">
        <v>48</v>
      </c>
      <c r="C187" s="28"/>
      <c r="D187" s="32">
        <v>188062</v>
      </c>
      <c r="E187" s="32"/>
      <c r="F187" s="28"/>
      <c r="G187" s="28"/>
      <c r="H187" s="59" t="s">
        <v>176</v>
      </c>
      <c r="I187" s="59"/>
      <c r="J187" s="28"/>
      <c r="K187" s="28"/>
      <c r="L187" s="59" t="s">
        <v>176</v>
      </c>
      <c r="M187" s="59"/>
      <c r="N187" s="28"/>
      <c r="O187" s="28"/>
      <c r="P187" s="59" t="s">
        <v>176</v>
      </c>
      <c r="Q187" s="59"/>
      <c r="R187" s="28"/>
      <c r="S187" s="28"/>
      <c r="T187" s="32">
        <v>188062</v>
      </c>
      <c r="U187" s="32"/>
      <c r="V187" s="28"/>
    </row>
    <row r="188" spans="1:22">
      <c r="A188" s="13"/>
      <c r="B188" s="27"/>
      <c r="C188" s="28"/>
      <c r="D188" s="32"/>
      <c r="E188" s="32"/>
      <c r="F188" s="28"/>
      <c r="G188" s="28"/>
      <c r="H188" s="59"/>
      <c r="I188" s="59"/>
      <c r="J188" s="28"/>
      <c r="K188" s="28"/>
      <c r="L188" s="59"/>
      <c r="M188" s="59"/>
      <c r="N188" s="28"/>
      <c r="O188" s="28"/>
      <c r="P188" s="59"/>
      <c r="Q188" s="59"/>
      <c r="R188" s="28"/>
      <c r="S188" s="28"/>
      <c r="T188" s="32"/>
      <c r="U188" s="32"/>
      <c r="V188" s="28"/>
    </row>
    <row r="189" spans="1:22">
      <c r="A189" s="13"/>
      <c r="B189" s="33" t="s">
        <v>49</v>
      </c>
      <c r="C189" s="34"/>
      <c r="D189" s="53">
        <v>556726</v>
      </c>
      <c r="E189" s="53"/>
      <c r="F189" s="34"/>
      <c r="G189" s="34"/>
      <c r="H189" s="53">
        <v>294304</v>
      </c>
      <c r="I189" s="53"/>
      <c r="J189" s="34"/>
      <c r="K189" s="34"/>
      <c r="L189" s="53">
        <v>569350</v>
      </c>
      <c r="M189" s="53"/>
      <c r="N189" s="34"/>
      <c r="O189" s="34"/>
      <c r="P189" s="38" t="s">
        <v>245</v>
      </c>
      <c r="Q189" s="38"/>
      <c r="R189" s="26" t="s">
        <v>178</v>
      </c>
      <c r="S189" s="34"/>
      <c r="T189" s="53">
        <v>582894</v>
      </c>
      <c r="U189" s="53"/>
      <c r="V189" s="34"/>
    </row>
    <row r="190" spans="1:22">
      <c r="A190" s="13"/>
      <c r="B190" s="33"/>
      <c r="C190" s="34"/>
      <c r="D190" s="53"/>
      <c r="E190" s="53"/>
      <c r="F190" s="34"/>
      <c r="G190" s="34"/>
      <c r="H190" s="53"/>
      <c r="I190" s="53"/>
      <c r="J190" s="34"/>
      <c r="K190" s="34"/>
      <c r="L190" s="53"/>
      <c r="M190" s="53"/>
      <c r="N190" s="34"/>
      <c r="O190" s="34"/>
      <c r="P190" s="38"/>
      <c r="Q190" s="38"/>
      <c r="R190" s="26"/>
      <c r="S190" s="34"/>
      <c r="T190" s="53"/>
      <c r="U190" s="53"/>
      <c r="V190" s="34"/>
    </row>
    <row r="191" spans="1:22">
      <c r="A191" s="13"/>
      <c r="B191" s="27" t="s">
        <v>50</v>
      </c>
      <c r="C191" s="28"/>
      <c r="D191" s="59" t="s">
        <v>176</v>
      </c>
      <c r="E191" s="59"/>
      <c r="F191" s="28"/>
      <c r="G191" s="28"/>
      <c r="H191" s="59" t="s">
        <v>176</v>
      </c>
      <c r="I191" s="59"/>
      <c r="J191" s="28"/>
      <c r="K191" s="28"/>
      <c r="L191" s="59" t="s">
        <v>249</v>
      </c>
      <c r="M191" s="59"/>
      <c r="N191" s="31" t="s">
        <v>178</v>
      </c>
      <c r="O191" s="28"/>
      <c r="P191" s="59" t="s">
        <v>176</v>
      </c>
      <c r="Q191" s="59"/>
      <c r="R191" s="28"/>
      <c r="S191" s="28"/>
      <c r="T191" s="59" t="s">
        <v>249</v>
      </c>
      <c r="U191" s="59"/>
      <c r="V191" s="31" t="s">
        <v>178</v>
      </c>
    </row>
    <row r="192" spans="1:22">
      <c r="A192" s="13"/>
      <c r="B192" s="27"/>
      <c r="C192" s="28"/>
      <c r="D192" s="59"/>
      <c r="E192" s="59"/>
      <c r="F192" s="28"/>
      <c r="G192" s="28"/>
      <c r="H192" s="59"/>
      <c r="I192" s="59"/>
      <c r="J192" s="28"/>
      <c r="K192" s="28"/>
      <c r="L192" s="59"/>
      <c r="M192" s="59"/>
      <c r="N192" s="31"/>
      <c r="O192" s="28"/>
      <c r="P192" s="59"/>
      <c r="Q192" s="59"/>
      <c r="R192" s="28"/>
      <c r="S192" s="28"/>
      <c r="T192" s="59"/>
      <c r="U192" s="59"/>
      <c r="V192" s="31"/>
    </row>
    <row r="193" spans="1:22">
      <c r="A193" s="13"/>
      <c r="B193" s="33" t="s">
        <v>51</v>
      </c>
      <c r="C193" s="34"/>
      <c r="D193" s="38" t="s">
        <v>250</v>
      </c>
      <c r="E193" s="38"/>
      <c r="F193" s="26" t="s">
        <v>178</v>
      </c>
      <c r="G193" s="34"/>
      <c r="H193" s="38" t="s">
        <v>176</v>
      </c>
      <c r="I193" s="38"/>
      <c r="J193" s="34"/>
      <c r="K193" s="34"/>
      <c r="L193" s="38" t="s">
        <v>176</v>
      </c>
      <c r="M193" s="38"/>
      <c r="N193" s="34"/>
      <c r="O193" s="34"/>
      <c r="P193" s="38" t="s">
        <v>176</v>
      </c>
      <c r="Q193" s="38"/>
      <c r="R193" s="34"/>
      <c r="S193" s="34"/>
      <c r="T193" s="38" t="s">
        <v>250</v>
      </c>
      <c r="U193" s="38"/>
      <c r="V193" s="26" t="s">
        <v>178</v>
      </c>
    </row>
    <row r="194" spans="1:22" ht="15.75" thickBot="1">
      <c r="A194" s="13"/>
      <c r="B194" s="33"/>
      <c r="C194" s="34"/>
      <c r="D194" s="39"/>
      <c r="E194" s="39"/>
      <c r="F194" s="40"/>
      <c r="G194" s="34"/>
      <c r="H194" s="39"/>
      <c r="I194" s="39"/>
      <c r="J194" s="37"/>
      <c r="K194" s="34"/>
      <c r="L194" s="39"/>
      <c r="M194" s="39"/>
      <c r="N194" s="37"/>
      <c r="O194" s="34"/>
      <c r="P194" s="39"/>
      <c r="Q194" s="39"/>
      <c r="R194" s="37"/>
      <c r="S194" s="34"/>
      <c r="T194" s="39"/>
      <c r="U194" s="39"/>
      <c r="V194" s="40"/>
    </row>
    <row r="195" spans="1:22">
      <c r="A195" s="13"/>
      <c r="B195" s="89" t="s">
        <v>234</v>
      </c>
      <c r="C195" s="28"/>
      <c r="D195" s="49">
        <v>448551</v>
      </c>
      <c r="E195" s="49"/>
      <c r="F195" s="45"/>
      <c r="G195" s="28"/>
      <c r="H195" s="49">
        <v>294304</v>
      </c>
      <c r="I195" s="49"/>
      <c r="J195" s="45"/>
      <c r="K195" s="28"/>
      <c r="L195" s="49">
        <v>543182</v>
      </c>
      <c r="M195" s="49"/>
      <c r="N195" s="45"/>
      <c r="O195" s="28"/>
      <c r="P195" s="75" t="s">
        <v>245</v>
      </c>
      <c r="Q195" s="75"/>
      <c r="R195" s="47" t="s">
        <v>178</v>
      </c>
      <c r="S195" s="28"/>
      <c r="T195" s="49">
        <v>448551</v>
      </c>
      <c r="U195" s="49"/>
      <c r="V195" s="45"/>
    </row>
    <row r="196" spans="1:22" ht="15.75" thickBot="1">
      <c r="A196" s="13"/>
      <c r="B196" s="89"/>
      <c r="C196" s="28"/>
      <c r="D196" s="85"/>
      <c r="E196" s="85"/>
      <c r="F196" s="58"/>
      <c r="G196" s="28"/>
      <c r="H196" s="85"/>
      <c r="I196" s="85"/>
      <c r="J196" s="58"/>
      <c r="K196" s="28"/>
      <c r="L196" s="85"/>
      <c r="M196" s="85"/>
      <c r="N196" s="58"/>
      <c r="O196" s="28"/>
      <c r="P196" s="60"/>
      <c r="Q196" s="60"/>
      <c r="R196" s="61"/>
      <c r="S196" s="28"/>
      <c r="T196" s="85"/>
      <c r="U196" s="85"/>
      <c r="V196" s="58"/>
    </row>
    <row r="197" spans="1:22">
      <c r="A197" s="13"/>
      <c r="B197" s="33" t="s">
        <v>235</v>
      </c>
      <c r="C197" s="34"/>
      <c r="D197" s="68" t="s">
        <v>174</v>
      </c>
      <c r="E197" s="87">
        <v>858199</v>
      </c>
      <c r="F197" s="66"/>
      <c r="G197" s="34"/>
      <c r="H197" s="68" t="s">
        <v>174</v>
      </c>
      <c r="I197" s="87">
        <v>314832</v>
      </c>
      <c r="J197" s="66"/>
      <c r="K197" s="34"/>
      <c r="L197" s="68" t="s">
        <v>174</v>
      </c>
      <c r="M197" s="87">
        <v>566389</v>
      </c>
      <c r="N197" s="66"/>
      <c r="O197" s="34"/>
      <c r="P197" s="68" t="s">
        <v>174</v>
      </c>
      <c r="Q197" s="70" t="s">
        <v>246</v>
      </c>
      <c r="R197" s="68" t="s">
        <v>178</v>
      </c>
      <c r="S197" s="34"/>
      <c r="T197" s="68" t="s">
        <v>174</v>
      </c>
      <c r="U197" s="87">
        <v>714675</v>
      </c>
      <c r="V197" s="66"/>
    </row>
    <row r="198" spans="1:22" ht="15.75" thickBot="1">
      <c r="A198" s="13"/>
      <c r="B198" s="33"/>
      <c r="C198" s="34"/>
      <c r="D198" s="69"/>
      <c r="E198" s="88"/>
      <c r="F198" s="67"/>
      <c r="G198" s="34"/>
      <c r="H198" s="69"/>
      <c r="I198" s="88"/>
      <c r="J198" s="67"/>
      <c r="K198" s="34"/>
      <c r="L198" s="69"/>
      <c r="M198" s="88"/>
      <c r="N198" s="67"/>
      <c r="O198" s="34"/>
      <c r="P198" s="69"/>
      <c r="Q198" s="71"/>
      <c r="R198" s="69"/>
      <c r="S198" s="34"/>
      <c r="T198" s="69"/>
      <c r="U198" s="88"/>
      <c r="V198" s="67"/>
    </row>
    <row r="199" spans="1:22" ht="15.75" thickTop="1">
      <c r="A199" s="13"/>
      <c r="B199" s="21"/>
      <c r="C199" s="21"/>
      <c r="D199" s="21"/>
      <c r="E199" s="21"/>
      <c r="F199" s="21"/>
      <c r="G199" s="21"/>
      <c r="H199" s="21"/>
      <c r="I199" s="21"/>
      <c r="J199" s="21"/>
      <c r="K199" s="21"/>
      <c r="L199" s="21"/>
      <c r="M199" s="21"/>
      <c r="N199" s="21"/>
      <c r="O199" s="21"/>
      <c r="P199" s="21"/>
      <c r="Q199" s="21"/>
      <c r="R199" s="21"/>
      <c r="S199" s="21"/>
      <c r="T199" s="21"/>
      <c r="U199" s="21"/>
      <c r="V199" s="21"/>
    </row>
    <row r="200" spans="1:22">
      <c r="A200" s="13"/>
      <c r="B200" s="14"/>
      <c r="C200" s="14"/>
      <c r="D200" s="14"/>
      <c r="E200" s="14"/>
      <c r="F200" s="14"/>
      <c r="G200" s="14"/>
      <c r="H200" s="14"/>
      <c r="I200" s="14"/>
      <c r="J200" s="14"/>
      <c r="K200" s="14"/>
      <c r="L200" s="14"/>
      <c r="M200" s="14"/>
      <c r="N200" s="14"/>
      <c r="O200" s="14"/>
      <c r="P200" s="14"/>
      <c r="Q200" s="14"/>
      <c r="R200" s="14"/>
      <c r="S200" s="14"/>
      <c r="T200" s="14"/>
      <c r="U200" s="14"/>
      <c r="V200" s="14"/>
    </row>
    <row r="201" spans="1:22">
      <c r="A201" s="13"/>
      <c r="B201" s="83" t="s">
        <v>211</v>
      </c>
      <c r="C201" s="83"/>
      <c r="D201" s="83"/>
      <c r="E201" s="83"/>
      <c r="F201" s="83"/>
      <c r="G201" s="83"/>
      <c r="H201" s="83"/>
      <c r="I201" s="83"/>
      <c r="J201" s="83"/>
      <c r="K201" s="83"/>
      <c r="L201" s="83"/>
      <c r="M201" s="83"/>
      <c r="N201" s="83"/>
      <c r="O201" s="83"/>
      <c r="P201" s="83"/>
      <c r="Q201" s="83"/>
      <c r="R201" s="83"/>
      <c r="S201" s="83"/>
      <c r="T201" s="83"/>
      <c r="U201" s="83"/>
      <c r="V201" s="83"/>
    </row>
    <row r="202" spans="1:22">
      <c r="A202" s="13"/>
      <c r="B202" s="84">
        <v>41729</v>
      </c>
      <c r="C202" s="84"/>
      <c r="D202" s="84"/>
      <c r="E202" s="84"/>
      <c r="F202" s="84"/>
      <c r="G202" s="84"/>
      <c r="H202" s="84"/>
      <c r="I202" s="84"/>
      <c r="J202" s="84"/>
      <c r="K202" s="84"/>
      <c r="L202" s="84"/>
      <c r="M202" s="84"/>
      <c r="N202" s="84"/>
      <c r="O202" s="84"/>
      <c r="P202" s="84"/>
      <c r="Q202" s="84"/>
      <c r="R202" s="84"/>
      <c r="S202" s="84"/>
      <c r="T202" s="84"/>
      <c r="U202" s="84"/>
      <c r="V202" s="84"/>
    </row>
    <row r="203" spans="1:22">
      <c r="A203" s="13"/>
      <c r="B203" s="22" t="s">
        <v>212</v>
      </c>
      <c r="C203" s="22"/>
      <c r="D203" s="22"/>
      <c r="E203" s="22"/>
      <c r="F203" s="22"/>
      <c r="G203" s="22"/>
      <c r="H203" s="22"/>
      <c r="I203" s="22"/>
      <c r="J203" s="22"/>
      <c r="K203" s="22"/>
      <c r="L203" s="22"/>
      <c r="M203" s="22"/>
      <c r="N203" s="22"/>
      <c r="O203" s="22"/>
      <c r="P203" s="22"/>
      <c r="Q203" s="22"/>
      <c r="R203" s="22"/>
      <c r="S203" s="22"/>
      <c r="T203" s="22"/>
      <c r="U203" s="22"/>
      <c r="V203" s="22"/>
    </row>
    <row r="204" spans="1:22">
      <c r="A204" s="13"/>
      <c r="B204" s="15"/>
      <c r="C204" s="15"/>
      <c r="D204" s="28"/>
      <c r="E204" s="28"/>
      <c r="F204" s="28"/>
      <c r="G204" s="15"/>
      <c r="H204" s="28"/>
      <c r="I204" s="28"/>
      <c r="J204" s="28"/>
      <c r="K204" s="15"/>
      <c r="L204" s="28"/>
      <c r="M204" s="28"/>
      <c r="N204" s="28"/>
      <c r="O204" s="15"/>
      <c r="P204" s="28"/>
      <c r="Q204" s="28"/>
      <c r="R204" s="28"/>
      <c r="S204" s="15"/>
      <c r="T204" s="28"/>
      <c r="U204" s="28"/>
      <c r="V204" s="28"/>
    </row>
    <row r="205" spans="1:22">
      <c r="A205" s="13"/>
      <c r="B205" s="28"/>
      <c r="C205" s="28"/>
      <c r="D205" s="22" t="s">
        <v>213</v>
      </c>
      <c r="E205" s="22"/>
      <c r="F205" s="22"/>
      <c r="G205" s="28"/>
      <c r="H205" s="22" t="s">
        <v>215</v>
      </c>
      <c r="I205" s="22"/>
      <c r="J205" s="22"/>
      <c r="K205" s="28"/>
      <c r="L205" s="22" t="s">
        <v>217</v>
      </c>
      <c r="M205" s="22"/>
      <c r="N205" s="22"/>
      <c r="O205" s="28"/>
      <c r="P205" s="22" t="s">
        <v>218</v>
      </c>
      <c r="Q205" s="22"/>
      <c r="R205" s="22"/>
      <c r="S205" s="28"/>
      <c r="T205" s="22" t="s">
        <v>220</v>
      </c>
      <c r="U205" s="22"/>
      <c r="V205" s="22"/>
    </row>
    <row r="206" spans="1:22" ht="15.75" thickBot="1">
      <c r="A206" s="13"/>
      <c r="B206" s="28"/>
      <c r="C206" s="28"/>
      <c r="D206" s="23" t="s">
        <v>214</v>
      </c>
      <c r="E206" s="23"/>
      <c r="F206" s="23"/>
      <c r="G206" s="28"/>
      <c r="H206" s="23" t="s">
        <v>216</v>
      </c>
      <c r="I206" s="23"/>
      <c r="J206" s="23"/>
      <c r="K206" s="28"/>
      <c r="L206" s="23" t="s">
        <v>216</v>
      </c>
      <c r="M206" s="23"/>
      <c r="N206" s="23"/>
      <c r="O206" s="28"/>
      <c r="P206" s="23" t="s">
        <v>219</v>
      </c>
      <c r="Q206" s="23"/>
      <c r="R206" s="23"/>
      <c r="S206" s="28"/>
      <c r="T206" s="23"/>
      <c r="U206" s="23"/>
      <c r="V206" s="23"/>
    </row>
    <row r="207" spans="1:22">
      <c r="A207" s="13"/>
      <c r="B207" s="82" t="s">
        <v>24</v>
      </c>
      <c r="C207" s="18"/>
      <c r="D207" s="68"/>
      <c r="E207" s="68"/>
      <c r="F207" s="68"/>
      <c r="G207" s="18"/>
      <c r="H207" s="66"/>
      <c r="I207" s="66"/>
      <c r="J207" s="66"/>
      <c r="K207" s="18"/>
      <c r="L207" s="66"/>
      <c r="M207" s="66"/>
      <c r="N207" s="66"/>
      <c r="O207" s="18"/>
      <c r="P207" s="66"/>
      <c r="Q207" s="66"/>
      <c r="R207" s="66"/>
      <c r="S207" s="18"/>
      <c r="T207" s="66"/>
      <c r="U207" s="66"/>
      <c r="V207" s="66"/>
    </row>
    <row r="208" spans="1:22">
      <c r="A208" s="13"/>
      <c r="B208" s="31" t="s">
        <v>25</v>
      </c>
      <c r="C208" s="28"/>
      <c r="D208" s="31" t="s">
        <v>174</v>
      </c>
      <c r="E208" s="32">
        <v>51606</v>
      </c>
      <c r="F208" s="28"/>
      <c r="G208" s="28"/>
      <c r="H208" s="31" t="s">
        <v>174</v>
      </c>
      <c r="I208" s="32">
        <v>2812</v>
      </c>
      <c r="J208" s="28"/>
      <c r="K208" s="28"/>
      <c r="L208" s="31" t="s">
        <v>174</v>
      </c>
      <c r="M208" s="32">
        <v>40511</v>
      </c>
      <c r="N208" s="28"/>
      <c r="O208" s="28"/>
      <c r="P208" s="31" t="s">
        <v>174</v>
      </c>
      <c r="Q208" s="59" t="s">
        <v>176</v>
      </c>
      <c r="R208" s="28"/>
      <c r="S208" s="28"/>
      <c r="T208" s="31" t="s">
        <v>174</v>
      </c>
      <c r="U208" s="32">
        <v>94929</v>
      </c>
      <c r="V208" s="28"/>
    </row>
    <row r="209" spans="1:22">
      <c r="A209" s="13"/>
      <c r="B209" s="31"/>
      <c r="C209" s="28"/>
      <c r="D209" s="31"/>
      <c r="E209" s="32"/>
      <c r="F209" s="28"/>
      <c r="G209" s="28"/>
      <c r="H209" s="31"/>
      <c r="I209" s="32"/>
      <c r="J209" s="28"/>
      <c r="K209" s="28"/>
      <c r="L209" s="31"/>
      <c r="M209" s="32"/>
      <c r="N209" s="28"/>
      <c r="O209" s="28"/>
      <c r="P209" s="31"/>
      <c r="Q209" s="59"/>
      <c r="R209" s="28"/>
      <c r="S209" s="28"/>
      <c r="T209" s="31"/>
      <c r="U209" s="32"/>
      <c r="V209" s="28"/>
    </row>
    <row r="210" spans="1:22">
      <c r="A210" s="13"/>
      <c r="B210" s="33" t="s">
        <v>26</v>
      </c>
      <c r="C210" s="34"/>
      <c r="D210" s="38" t="s">
        <v>176</v>
      </c>
      <c r="E210" s="38"/>
      <c r="F210" s="34"/>
      <c r="G210" s="34"/>
      <c r="H210" s="53">
        <v>6278</v>
      </c>
      <c r="I210" s="53"/>
      <c r="J210" s="34"/>
      <c r="K210" s="34"/>
      <c r="L210" s="53">
        <v>10261</v>
      </c>
      <c r="M210" s="53"/>
      <c r="N210" s="34"/>
      <c r="O210" s="34"/>
      <c r="P210" s="38" t="s">
        <v>176</v>
      </c>
      <c r="Q210" s="38"/>
      <c r="R210" s="34"/>
      <c r="S210" s="34"/>
      <c r="T210" s="53">
        <v>16539</v>
      </c>
      <c r="U210" s="53"/>
      <c r="V210" s="34"/>
    </row>
    <row r="211" spans="1:22">
      <c r="A211" s="13"/>
      <c r="B211" s="33"/>
      <c r="C211" s="34"/>
      <c r="D211" s="38"/>
      <c r="E211" s="38"/>
      <c r="F211" s="34"/>
      <c r="G211" s="34"/>
      <c r="H211" s="53"/>
      <c r="I211" s="53"/>
      <c r="J211" s="34"/>
      <c r="K211" s="34"/>
      <c r="L211" s="53"/>
      <c r="M211" s="53"/>
      <c r="N211" s="34"/>
      <c r="O211" s="34"/>
      <c r="P211" s="38"/>
      <c r="Q211" s="38"/>
      <c r="R211" s="34"/>
      <c r="S211" s="34"/>
      <c r="T211" s="53"/>
      <c r="U211" s="53"/>
      <c r="V211" s="34"/>
    </row>
    <row r="212" spans="1:22">
      <c r="A212" s="13"/>
      <c r="B212" s="31" t="s">
        <v>27</v>
      </c>
      <c r="C212" s="28"/>
      <c r="D212" s="59" t="s">
        <v>176</v>
      </c>
      <c r="E212" s="59"/>
      <c r="F212" s="28"/>
      <c r="G212" s="28"/>
      <c r="H212" s="32">
        <v>47361</v>
      </c>
      <c r="I212" s="32"/>
      <c r="J212" s="28"/>
      <c r="K212" s="28"/>
      <c r="L212" s="32">
        <v>66577</v>
      </c>
      <c r="M212" s="32"/>
      <c r="N212" s="28"/>
      <c r="O212" s="28"/>
      <c r="P212" s="59" t="s">
        <v>176</v>
      </c>
      <c r="Q212" s="59"/>
      <c r="R212" s="28"/>
      <c r="S212" s="28"/>
      <c r="T212" s="32">
        <v>113938</v>
      </c>
      <c r="U212" s="32"/>
      <c r="V212" s="28"/>
    </row>
    <row r="213" spans="1:22">
      <c r="A213" s="13"/>
      <c r="B213" s="31"/>
      <c r="C213" s="28"/>
      <c r="D213" s="59"/>
      <c r="E213" s="59"/>
      <c r="F213" s="28"/>
      <c r="G213" s="28"/>
      <c r="H213" s="32"/>
      <c r="I213" s="32"/>
      <c r="J213" s="28"/>
      <c r="K213" s="28"/>
      <c r="L213" s="32"/>
      <c r="M213" s="32"/>
      <c r="N213" s="28"/>
      <c r="O213" s="28"/>
      <c r="P213" s="59"/>
      <c r="Q213" s="59"/>
      <c r="R213" s="28"/>
      <c r="S213" s="28"/>
      <c r="T213" s="32"/>
      <c r="U213" s="32"/>
      <c r="V213" s="28"/>
    </row>
    <row r="214" spans="1:22">
      <c r="A214" s="13"/>
      <c r="B214" s="26" t="s">
        <v>28</v>
      </c>
      <c r="C214" s="34"/>
      <c r="D214" s="38" t="s">
        <v>176</v>
      </c>
      <c r="E214" s="38"/>
      <c r="F214" s="34"/>
      <c r="G214" s="34"/>
      <c r="H214" s="38">
        <v>518</v>
      </c>
      <c r="I214" s="38"/>
      <c r="J214" s="34"/>
      <c r="K214" s="34"/>
      <c r="L214" s="38">
        <v>721</v>
      </c>
      <c r="M214" s="38"/>
      <c r="N214" s="34"/>
      <c r="O214" s="34"/>
      <c r="P214" s="38" t="s">
        <v>176</v>
      </c>
      <c r="Q214" s="38"/>
      <c r="R214" s="34"/>
      <c r="S214" s="34"/>
      <c r="T214" s="53">
        <v>1239</v>
      </c>
      <c r="U214" s="53"/>
      <c r="V214" s="34"/>
    </row>
    <row r="215" spans="1:22">
      <c r="A215" s="13"/>
      <c r="B215" s="26"/>
      <c r="C215" s="34"/>
      <c r="D215" s="38"/>
      <c r="E215" s="38"/>
      <c r="F215" s="34"/>
      <c r="G215" s="34"/>
      <c r="H215" s="38"/>
      <c r="I215" s="38"/>
      <c r="J215" s="34"/>
      <c r="K215" s="34"/>
      <c r="L215" s="38"/>
      <c r="M215" s="38"/>
      <c r="N215" s="34"/>
      <c r="O215" s="34"/>
      <c r="P215" s="38"/>
      <c r="Q215" s="38"/>
      <c r="R215" s="34"/>
      <c r="S215" s="34"/>
      <c r="T215" s="53"/>
      <c r="U215" s="53"/>
      <c r="V215" s="34"/>
    </row>
    <row r="216" spans="1:22">
      <c r="A216" s="13"/>
      <c r="B216" s="31" t="s">
        <v>29</v>
      </c>
      <c r="C216" s="28"/>
      <c r="D216" s="59" t="s">
        <v>176</v>
      </c>
      <c r="E216" s="59"/>
      <c r="F216" s="28"/>
      <c r="G216" s="28"/>
      <c r="H216" s="32">
        <v>29770</v>
      </c>
      <c r="I216" s="32"/>
      <c r="J216" s="28"/>
      <c r="K216" s="28"/>
      <c r="L216" s="32">
        <v>42509</v>
      </c>
      <c r="M216" s="32"/>
      <c r="N216" s="28"/>
      <c r="O216" s="28"/>
      <c r="P216" s="59" t="s">
        <v>176</v>
      </c>
      <c r="Q216" s="59"/>
      <c r="R216" s="28"/>
      <c r="S216" s="28"/>
      <c r="T216" s="32">
        <v>72279</v>
      </c>
      <c r="U216" s="32"/>
      <c r="V216" s="28"/>
    </row>
    <row r="217" spans="1:22">
      <c r="A217" s="13"/>
      <c r="B217" s="31"/>
      <c r="C217" s="28"/>
      <c r="D217" s="59"/>
      <c r="E217" s="59"/>
      <c r="F217" s="28"/>
      <c r="G217" s="28"/>
      <c r="H217" s="32"/>
      <c r="I217" s="32"/>
      <c r="J217" s="28"/>
      <c r="K217" s="28"/>
      <c r="L217" s="32"/>
      <c r="M217" s="32"/>
      <c r="N217" s="28"/>
      <c r="O217" s="28"/>
      <c r="P217" s="59"/>
      <c r="Q217" s="59"/>
      <c r="R217" s="28"/>
      <c r="S217" s="28"/>
      <c r="T217" s="32"/>
      <c r="U217" s="32"/>
      <c r="V217" s="28"/>
    </row>
    <row r="218" spans="1:22">
      <c r="A218" s="13"/>
      <c r="B218" s="33" t="s">
        <v>30</v>
      </c>
      <c r="C218" s="34"/>
      <c r="D218" s="53">
        <v>1365</v>
      </c>
      <c r="E218" s="53"/>
      <c r="F218" s="34"/>
      <c r="G218" s="34"/>
      <c r="H218" s="38" t="s">
        <v>176</v>
      </c>
      <c r="I218" s="38"/>
      <c r="J218" s="34"/>
      <c r="K218" s="34"/>
      <c r="L218" s="53">
        <v>1060</v>
      </c>
      <c r="M218" s="53"/>
      <c r="N218" s="34"/>
      <c r="O218" s="34"/>
      <c r="P218" s="38" t="s">
        <v>176</v>
      </c>
      <c r="Q218" s="38"/>
      <c r="R218" s="34"/>
      <c r="S218" s="34"/>
      <c r="T218" s="53">
        <v>2425</v>
      </c>
      <c r="U218" s="53"/>
      <c r="V218" s="34"/>
    </row>
    <row r="219" spans="1:22">
      <c r="A219" s="13"/>
      <c r="B219" s="33"/>
      <c r="C219" s="34"/>
      <c r="D219" s="53"/>
      <c r="E219" s="53"/>
      <c r="F219" s="34"/>
      <c r="G219" s="34"/>
      <c r="H219" s="38"/>
      <c r="I219" s="38"/>
      <c r="J219" s="34"/>
      <c r="K219" s="34"/>
      <c r="L219" s="53"/>
      <c r="M219" s="53"/>
      <c r="N219" s="34"/>
      <c r="O219" s="34"/>
      <c r="P219" s="38"/>
      <c r="Q219" s="38"/>
      <c r="R219" s="34"/>
      <c r="S219" s="34"/>
      <c r="T219" s="53"/>
      <c r="U219" s="53"/>
      <c r="V219" s="34"/>
    </row>
    <row r="220" spans="1:22">
      <c r="A220" s="13"/>
      <c r="B220" s="31" t="s">
        <v>31</v>
      </c>
      <c r="C220" s="28"/>
      <c r="D220" s="59">
        <v>906</v>
      </c>
      <c r="E220" s="59"/>
      <c r="F220" s="28"/>
      <c r="G220" s="28"/>
      <c r="H220" s="59" t="s">
        <v>176</v>
      </c>
      <c r="I220" s="59"/>
      <c r="J220" s="28"/>
      <c r="K220" s="28"/>
      <c r="L220" s="32">
        <v>4284</v>
      </c>
      <c r="M220" s="32"/>
      <c r="N220" s="28"/>
      <c r="O220" s="28"/>
      <c r="P220" s="59" t="s">
        <v>176</v>
      </c>
      <c r="Q220" s="59"/>
      <c r="R220" s="28"/>
      <c r="S220" s="28"/>
      <c r="T220" s="32">
        <v>5190</v>
      </c>
      <c r="U220" s="32"/>
      <c r="V220" s="28"/>
    </row>
    <row r="221" spans="1:22" ht="15.75" thickBot="1">
      <c r="A221" s="13"/>
      <c r="B221" s="31"/>
      <c r="C221" s="28"/>
      <c r="D221" s="60"/>
      <c r="E221" s="60"/>
      <c r="F221" s="58"/>
      <c r="G221" s="28"/>
      <c r="H221" s="60"/>
      <c r="I221" s="60"/>
      <c r="J221" s="58"/>
      <c r="K221" s="28"/>
      <c r="L221" s="85"/>
      <c r="M221" s="85"/>
      <c r="N221" s="58"/>
      <c r="O221" s="28"/>
      <c r="P221" s="60"/>
      <c r="Q221" s="60"/>
      <c r="R221" s="58"/>
      <c r="S221" s="28"/>
      <c r="T221" s="85"/>
      <c r="U221" s="85"/>
      <c r="V221" s="58"/>
    </row>
    <row r="222" spans="1:22">
      <c r="A222" s="13"/>
      <c r="B222" s="86" t="s">
        <v>32</v>
      </c>
      <c r="C222" s="34"/>
      <c r="D222" s="87">
        <v>53877</v>
      </c>
      <c r="E222" s="87"/>
      <c r="F222" s="66"/>
      <c r="G222" s="34"/>
      <c r="H222" s="87">
        <v>86739</v>
      </c>
      <c r="I222" s="87"/>
      <c r="J222" s="66"/>
      <c r="K222" s="34"/>
      <c r="L222" s="87">
        <v>165923</v>
      </c>
      <c r="M222" s="87"/>
      <c r="N222" s="66"/>
      <c r="O222" s="34"/>
      <c r="P222" s="70" t="s">
        <v>176</v>
      </c>
      <c r="Q222" s="70"/>
      <c r="R222" s="66"/>
      <c r="S222" s="34"/>
      <c r="T222" s="87">
        <v>306539</v>
      </c>
      <c r="U222" s="87"/>
      <c r="V222" s="66"/>
    </row>
    <row r="223" spans="1:22">
      <c r="A223" s="13"/>
      <c r="B223" s="86"/>
      <c r="C223" s="34"/>
      <c r="D223" s="53"/>
      <c r="E223" s="53"/>
      <c r="F223" s="34"/>
      <c r="G223" s="34"/>
      <c r="H223" s="53"/>
      <c r="I223" s="53"/>
      <c r="J223" s="34"/>
      <c r="K223" s="34"/>
      <c r="L223" s="53"/>
      <c r="M223" s="53"/>
      <c r="N223" s="34"/>
      <c r="O223" s="34"/>
      <c r="P223" s="38"/>
      <c r="Q223" s="38"/>
      <c r="R223" s="34"/>
      <c r="S223" s="34"/>
      <c r="T223" s="53"/>
      <c r="U223" s="53"/>
      <c r="V223" s="34"/>
    </row>
    <row r="224" spans="1:22">
      <c r="A224" s="13"/>
      <c r="B224" s="15"/>
      <c r="C224" s="15"/>
      <c r="D224" s="28"/>
      <c r="E224" s="28"/>
      <c r="F224" s="28"/>
      <c r="G224" s="15"/>
      <c r="H224" s="28"/>
      <c r="I224" s="28"/>
      <c r="J224" s="28"/>
      <c r="K224" s="15"/>
      <c r="L224" s="28"/>
      <c r="M224" s="28"/>
      <c r="N224" s="28"/>
      <c r="O224" s="15"/>
      <c r="P224" s="28"/>
      <c r="Q224" s="28"/>
      <c r="R224" s="28"/>
      <c r="S224" s="15"/>
      <c r="T224" s="28"/>
      <c r="U224" s="28"/>
      <c r="V224" s="28"/>
    </row>
    <row r="225" spans="1:22">
      <c r="A225" s="13"/>
      <c r="B225" s="26" t="s">
        <v>33</v>
      </c>
      <c r="C225" s="34"/>
      <c r="D225" s="53">
        <v>4025</v>
      </c>
      <c r="E225" s="53"/>
      <c r="F225" s="34"/>
      <c r="G225" s="34"/>
      <c r="H225" s="53">
        <v>47687</v>
      </c>
      <c r="I225" s="53"/>
      <c r="J225" s="34"/>
      <c r="K225" s="34"/>
      <c r="L225" s="53">
        <v>58170</v>
      </c>
      <c r="M225" s="53"/>
      <c r="N225" s="34"/>
      <c r="O225" s="34"/>
      <c r="P225" s="38" t="s">
        <v>176</v>
      </c>
      <c r="Q225" s="38"/>
      <c r="R225" s="34"/>
      <c r="S225" s="34"/>
      <c r="T225" s="53">
        <v>109882</v>
      </c>
      <c r="U225" s="53"/>
      <c r="V225" s="34"/>
    </row>
    <row r="226" spans="1:22">
      <c r="A226" s="13"/>
      <c r="B226" s="26"/>
      <c r="C226" s="34"/>
      <c r="D226" s="53"/>
      <c r="E226" s="53"/>
      <c r="F226" s="34"/>
      <c r="G226" s="34"/>
      <c r="H226" s="53"/>
      <c r="I226" s="53"/>
      <c r="J226" s="34"/>
      <c r="K226" s="34"/>
      <c r="L226" s="53"/>
      <c r="M226" s="53"/>
      <c r="N226" s="34"/>
      <c r="O226" s="34"/>
      <c r="P226" s="38"/>
      <c r="Q226" s="38"/>
      <c r="R226" s="34"/>
      <c r="S226" s="34"/>
      <c r="T226" s="53"/>
      <c r="U226" s="53"/>
      <c r="V226" s="34"/>
    </row>
    <row r="227" spans="1:22">
      <c r="A227" s="13"/>
      <c r="B227" s="31" t="s">
        <v>34</v>
      </c>
      <c r="C227" s="28"/>
      <c r="D227" s="59" t="s">
        <v>176</v>
      </c>
      <c r="E227" s="59"/>
      <c r="F227" s="28"/>
      <c r="G227" s="28"/>
      <c r="H227" s="32">
        <v>152981</v>
      </c>
      <c r="I227" s="32"/>
      <c r="J227" s="28"/>
      <c r="K227" s="28"/>
      <c r="L227" s="32">
        <v>101809</v>
      </c>
      <c r="M227" s="32"/>
      <c r="N227" s="28"/>
      <c r="O227" s="28"/>
      <c r="P227" s="59" t="s">
        <v>176</v>
      </c>
      <c r="Q227" s="59"/>
      <c r="R227" s="28"/>
      <c r="S227" s="28"/>
      <c r="T227" s="32">
        <v>254790</v>
      </c>
      <c r="U227" s="32"/>
      <c r="V227" s="28"/>
    </row>
    <row r="228" spans="1:22">
      <c r="A228" s="13"/>
      <c r="B228" s="31"/>
      <c r="C228" s="28"/>
      <c r="D228" s="59"/>
      <c r="E228" s="59"/>
      <c r="F228" s="28"/>
      <c r="G228" s="28"/>
      <c r="H228" s="32"/>
      <c r="I228" s="32"/>
      <c r="J228" s="28"/>
      <c r="K228" s="28"/>
      <c r="L228" s="32"/>
      <c r="M228" s="32"/>
      <c r="N228" s="28"/>
      <c r="O228" s="28"/>
      <c r="P228" s="59"/>
      <c r="Q228" s="59"/>
      <c r="R228" s="28"/>
      <c r="S228" s="28"/>
      <c r="T228" s="32"/>
      <c r="U228" s="32"/>
      <c r="V228" s="28"/>
    </row>
    <row r="229" spans="1:22">
      <c r="A229" s="13"/>
      <c r="B229" s="26" t="s">
        <v>35</v>
      </c>
      <c r="C229" s="34"/>
      <c r="D229" s="53">
        <v>6805</v>
      </c>
      <c r="E229" s="53"/>
      <c r="F229" s="34"/>
      <c r="G229" s="34"/>
      <c r="H229" s="53">
        <v>4037</v>
      </c>
      <c r="I229" s="53"/>
      <c r="J229" s="34"/>
      <c r="K229" s="34"/>
      <c r="L229" s="53">
        <v>5136</v>
      </c>
      <c r="M229" s="53"/>
      <c r="N229" s="34"/>
      <c r="O229" s="34"/>
      <c r="P229" s="38" t="s">
        <v>176</v>
      </c>
      <c r="Q229" s="38"/>
      <c r="R229" s="34"/>
      <c r="S229" s="34"/>
      <c r="T229" s="53">
        <v>15978</v>
      </c>
      <c r="U229" s="53"/>
      <c r="V229" s="34"/>
    </row>
    <row r="230" spans="1:22">
      <c r="A230" s="13"/>
      <c r="B230" s="26"/>
      <c r="C230" s="34"/>
      <c r="D230" s="53"/>
      <c r="E230" s="53"/>
      <c r="F230" s="34"/>
      <c r="G230" s="34"/>
      <c r="H230" s="53"/>
      <c r="I230" s="53"/>
      <c r="J230" s="34"/>
      <c r="K230" s="34"/>
      <c r="L230" s="53"/>
      <c r="M230" s="53"/>
      <c r="N230" s="34"/>
      <c r="O230" s="34"/>
      <c r="P230" s="38"/>
      <c r="Q230" s="38"/>
      <c r="R230" s="34"/>
      <c r="S230" s="34"/>
      <c r="T230" s="53"/>
      <c r="U230" s="53"/>
      <c r="V230" s="34"/>
    </row>
    <row r="231" spans="1:22">
      <c r="A231" s="13"/>
      <c r="B231" s="31" t="s">
        <v>31</v>
      </c>
      <c r="C231" s="28"/>
      <c r="D231" s="59" t="s">
        <v>176</v>
      </c>
      <c r="E231" s="59"/>
      <c r="F231" s="28"/>
      <c r="G231" s="28"/>
      <c r="H231" s="59" t="s">
        <v>176</v>
      </c>
      <c r="I231" s="59"/>
      <c r="J231" s="28"/>
      <c r="K231" s="28"/>
      <c r="L231" s="32">
        <v>7249</v>
      </c>
      <c r="M231" s="32"/>
      <c r="N231" s="28"/>
      <c r="O231" s="28"/>
      <c r="P231" s="59" t="s">
        <v>236</v>
      </c>
      <c r="Q231" s="59"/>
      <c r="R231" s="31" t="s">
        <v>178</v>
      </c>
      <c r="S231" s="28"/>
      <c r="T231" s="59" t="s">
        <v>176</v>
      </c>
      <c r="U231" s="59"/>
      <c r="V231" s="28"/>
    </row>
    <row r="232" spans="1:22">
      <c r="A232" s="13"/>
      <c r="B232" s="31"/>
      <c r="C232" s="28"/>
      <c r="D232" s="59"/>
      <c r="E232" s="59"/>
      <c r="F232" s="28"/>
      <c r="G232" s="28"/>
      <c r="H232" s="59"/>
      <c r="I232" s="59"/>
      <c r="J232" s="28"/>
      <c r="K232" s="28"/>
      <c r="L232" s="32"/>
      <c r="M232" s="32"/>
      <c r="N232" s="28"/>
      <c r="O232" s="28"/>
      <c r="P232" s="59"/>
      <c r="Q232" s="59"/>
      <c r="R232" s="31"/>
      <c r="S232" s="28"/>
      <c r="T232" s="59"/>
      <c r="U232" s="59"/>
      <c r="V232" s="28"/>
    </row>
    <row r="233" spans="1:22">
      <c r="A233" s="13"/>
      <c r="B233" s="26" t="s">
        <v>223</v>
      </c>
      <c r="C233" s="34"/>
      <c r="D233" s="38" t="s">
        <v>176</v>
      </c>
      <c r="E233" s="38"/>
      <c r="F233" s="34"/>
      <c r="G233" s="34"/>
      <c r="H233" s="38" t="s">
        <v>176</v>
      </c>
      <c r="I233" s="38"/>
      <c r="J233" s="34"/>
      <c r="K233" s="34"/>
      <c r="L233" s="53">
        <v>161272</v>
      </c>
      <c r="M233" s="53"/>
      <c r="N233" s="34"/>
      <c r="O233" s="34"/>
      <c r="P233" s="38" t="s">
        <v>237</v>
      </c>
      <c r="Q233" s="38"/>
      <c r="R233" s="26" t="s">
        <v>178</v>
      </c>
      <c r="S233" s="34"/>
      <c r="T233" s="38" t="s">
        <v>176</v>
      </c>
      <c r="U233" s="38"/>
      <c r="V233" s="34"/>
    </row>
    <row r="234" spans="1:22">
      <c r="A234" s="13"/>
      <c r="B234" s="26"/>
      <c r="C234" s="34"/>
      <c r="D234" s="38"/>
      <c r="E234" s="38"/>
      <c r="F234" s="34"/>
      <c r="G234" s="34"/>
      <c r="H234" s="38"/>
      <c r="I234" s="38"/>
      <c r="J234" s="34"/>
      <c r="K234" s="34"/>
      <c r="L234" s="53"/>
      <c r="M234" s="53"/>
      <c r="N234" s="34"/>
      <c r="O234" s="34"/>
      <c r="P234" s="38"/>
      <c r="Q234" s="38"/>
      <c r="R234" s="26"/>
      <c r="S234" s="34"/>
      <c r="T234" s="38"/>
      <c r="U234" s="38"/>
      <c r="V234" s="34"/>
    </row>
    <row r="235" spans="1:22">
      <c r="A235" s="13"/>
      <c r="B235" s="31" t="s">
        <v>225</v>
      </c>
      <c r="C235" s="28"/>
      <c r="D235" s="32">
        <v>748735</v>
      </c>
      <c r="E235" s="32"/>
      <c r="F235" s="28"/>
      <c r="G235" s="28"/>
      <c r="H235" s="59" t="s">
        <v>176</v>
      </c>
      <c r="I235" s="59"/>
      <c r="J235" s="28"/>
      <c r="K235" s="28"/>
      <c r="L235" s="59" t="s">
        <v>176</v>
      </c>
      <c r="M235" s="59"/>
      <c r="N235" s="28"/>
      <c r="O235" s="28"/>
      <c r="P235" s="59" t="s">
        <v>238</v>
      </c>
      <c r="Q235" s="59"/>
      <c r="R235" s="31" t="s">
        <v>178</v>
      </c>
      <c r="S235" s="28"/>
      <c r="T235" s="59" t="s">
        <v>176</v>
      </c>
      <c r="U235" s="59"/>
      <c r="V235" s="28"/>
    </row>
    <row r="236" spans="1:22" ht="15.75" thickBot="1">
      <c r="A236" s="13"/>
      <c r="B236" s="31"/>
      <c r="C236" s="28"/>
      <c r="D236" s="85"/>
      <c r="E236" s="85"/>
      <c r="F236" s="58"/>
      <c r="G236" s="28"/>
      <c r="H236" s="60"/>
      <c r="I236" s="60"/>
      <c r="J236" s="58"/>
      <c r="K236" s="28"/>
      <c r="L236" s="60"/>
      <c r="M236" s="60"/>
      <c r="N236" s="58"/>
      <c r="O236" s="28"/>
      <c r="P236" s="60"/>
      <c r="Q236" s="60"/>
      <c r="R236" s="61"/>
      <c r="S236" s="28"/>
      <c r="T236" s="60"/>
      <c r="U236" s="60"/>
      <c r="V236" s="58"/>
    </row>
    <row r="237" spans="1:22">
      <c r="A237" s="13"/>
      <c r="B237" s="86" t="s">
        <v>36</v>
      </c>
      <c r="C237" s="34"/>
      <c r="D237" s="68" t="s">
        <v>174</v>
      </c>
      <c r="E237" s="87">
        <v>813442</v>
      </c>
      <c r="F237" s="66"/>
      <c r="G237" s="34"/>
      <c r="H237" s="68" t="s">
        <v>174</v>
      </c>
      <c r="I237" s="87">
        <v>291444</v>
      </c>
      <c r="J237" s="66"/>
      <c r="K237" s="34"/>
      <c r="L237" s="68" t="s">
        <v>174</v>
      </c>
      <c r="M237" s="87">
        <v>499559</v>
      </c>
      <c r="N237" s="66"/>
      <c r="O237" s="34"/>
      <c r="P237" s="68" t="s">
        <v>174</v>
      </c>
      <c r="Q237" s="70" t="s">
        <v>239</v>
      </c>
      <c r="R237" s="68" t="s">
        <v>178</v>
      </c>
      <c r="S237" s="34"/>
      <c r="T237" s="68" t="s">
        <v>174</v>
      </c>
      <c r="U237" s="87">
        <v>687189</v>
      </c>
      <c r="V237" s="66"/>
    </row>
    <row r="238" spans="1:22" ht="15.75" thickBot="1">
      <c r="A238" s="13"/>
      <c r="B238" s="86"/>
      <c r="C238" s="34"/>
      <c r="D238" s="69"/>
      <c r="E238" s="88"/>
      <c r="F238" s="67"/>
      <c r="G238" s="34"/>
      <c r="H238" s="69"/>
      <c r="I238" s="88"/>
      <c r="J238" s="67"/>
      <c r="K238" s="34"/>
      <c r="L238" s="69"/>
      <c r="M238" s="88"/>
      <c r="N238" s="67"/>
      <c r="O238" s="34"/>
      <c r="P238" s="69"/>
      <c r="Q238" s="71"/>
      <c r="R238" s="69"/>
      <c r="S238" s="34"/>
      <c r="T238" s="69"/>
      <c r="U238" s="88"/>
      <c r="V238" s="67"/>
    </row>
    <row r="239" spans="1:22" ht="15.75" thickTop="1">
      <c r="A239" s="13"/>
      <c r="B239" s="15"/>
      <c r="C239" s="15"/>
      <c r="D239" s="72"/>
      <c r="E239" s="72"/>
      <c r="F239" s="72"/>
      <c r="G239" s="15"/>
      <c r="H239" s="72"/>
      <c r="I239" s="72"/>
      <c r="J239" s="72"/>
      <c r="K239" s="15"/>
      <c r="L239" s="72"/>
      <c r="M239" s="72"/>
      <c r="N239" s="72"/>
      <c r="O239" s="15"/>
      <c r="P239" s="72"/>
      <c r="Q239" s="72"/>
      <c r="R239" s="72"/>
      <c r="S239" s="15"/>
      <c r="T239" s="72"/>
      <c r="U239" s="72"/>
      <c r="V239" s="72"/>
    </row>
    <row r="240" spans="1:22" ht="26.25">
      <c r="A240" s="13"/>
      <c r="B240" s="82" t="s">
        <v>228</v>
      </c>
      <c r="C240" s="18"/>
      <c r="D240" s="26"/>
      <c r="E240" s="26"/>
      <c r="F240" s="26"/>
      <c r="G240" s="18"/>
      <c r="H240" s="26"/>
      <c r="I240" s="26"/>
      <c r="J240" s="26"/>
      <c r="K240" s="18"/>
      <c r="L240" s="26"/>
      <c r="M240" s="26"/>
      <c r="N240" s="26"/>
      <c r="O240" s="18"/>
      <c r="P240" s="26"/>
      <c r="Q240" s="26"/>
      <c r="R240" s="26"/>
      <c r="S240" s="18"/>
      <c r="T240" s="26"/>
      <c r="U240" s="26"/>
      <c r="V240" s="26"/>
    </row>
    <row r="241" spans="1:22">
      <c r="A241" s="13"/>
      <c r="B241" s="27" t="s">
        <v>38</v>
      </c>
      <c r="C241" s="28"/>
      <c r="D241" s="31" t="s">
        <v>174</v>
      </c>
      <c r="E241" s="32">
        <v>12064</v>
      </c>
      <c r="F241" s="28"/>
      <c r="G241" s="28"/>
      <c r="H241" s="31" t="s">
        <v>174</v>
      </c>
      <c r="I241" s="32">
        <v>7217</v>
      </c>
      <c r="J241" s="28"/>
      <c r="K241" s="28"/>
      <c r="L241" s="31" t="s">
        <v>174</v>
      </c>
      <c r="M241" s="32">
        <v>17903</v>
      </c>
      <c r="N241" s="28"/>
      <c r="O241" s="28"/>
      <c r="P241" s="31" t="s">
        <v>174</v>
      </c>
      <c r="Q241" s="59" t="s">
        <v>176</v>
      </c>
      <c r="R241" s="28"/>
      <c r="S241" s="28"/>
      <c r="T241" s="31" t="s">
        <v>174</v>
      </c>
      <c r="U241" s="32">
        <v>37184</v>
      </c>
      <c r="V241" s="28"/>
    </row>
    <row r="242" spans="1:22">
      <c r="A242" s="13"/>
      <c r="B242" s="27"/>
      <c r="C242" s="28"/>
      <c r="D242" s="31"/>
      <c r="E242" s="32"/>
      <c r="F242" s="28"/>
      <c r="G242" s="28"/>
      <c r="H242" s="31"/>
      <c r="I242" s="32"/>
      <c r="J242" s="28"/>
      <c r="K242" s="28"/>
      <c r="L242" s="31"/>
      <c r="M242" s="32"/>
      <c r="N242" s="28"/>
      <c r="O242" s="28"/>
      <c r="P242" s="31"/>
      <c r="Q242" s="59"/>
      <c r="R242" s="28"/>
      <c r="S242" s="28"/>
      <c r="T242" s="31"/>
      <c r="U242" s="32"/>
      <c r="V242" s="28"/>
    </row>
    <row r="243" spans="1:22">
      <c r="A243" s="13"/>
      <c r="B243" s="26" t="s">
        <v>39</v>
      </c>
      <c r="C243" s="34"/>
      <c r="D243" s="53">
        <v>1887</v>
      </c>
      <c r="E243" s="53"/>
      <c r="F243" s="34"/>
      <c r="G243" s="34"/>
      <c r="H243" s="38" t="s">
        <v>176</v>
      </c>
      <c r="I243" s="38"/>
      <c r="J243" s="34"/>
      <c r="K243" s="34"/>
      <c r="L243" s="53">
        <v>1490</v>
      </c>
      <c r="M243" s="53"/>
      <c r="N243" s="34"/>
      <c r="O243" s="34"/>
      <c r="P243" s="38" t="s">
        <v>176</v>
      </c>
      <c r="Q243" s="38"/>
      <c r="R243" s="34"/>
      <c r="S243" s="34"/>
      <c r="T243" s="53">
        <v>3377</v>
      </c>
      <c r="U243" s="53"/>
      <c r="V243" s="34"/>
    </row>
    <row r="244" spans="1:22" ht="15.75" thickBot="1">
      <c r="A244" s="13"/>
      <c r="B244" s="26"/>
      <c r="C244" s="34"/>
      <c r="D244" s="94"/>
      <c r="E244" s="94"/>
      <c r="F244" s="37"/>
      <c r="G244" s="34"/>
      <c r="H244" s="39"/>
      <c r="I244" s="39"/>
      <c r="J244" s="37"/>
      <c r="K244" s="34"/>
      <c r="L244" s="94"/>
      <c r="M244" s="94"/>
      <c r="N244" s="37"/>
      <c r="O244" s="34"/>
      <c r="P244" s="39"/>
      <c r="Q244" s="39"/>
      <c r="R244" s="37"/>
      <c r="S244" s="34"/>
      <c r="T244" s="94"/>
      <c r="U244" s="94"/>
      <c r="V244" s="37"/>
    </row>
    <row r="245" spans="1:22">
      <c r="A245" s="13"/>
      <c r="B245" s="89" t="s">
        <v>40</v>
      </c>
      <c r="C245" s="28"/>
      <c r="D245" s="49">
        <v>13951</v>
      </c>
      <c r="E245" s="49"/>
      <c r="F245" s="45"/>
      <c r="G245" s="28"/>
      <c r="H245" s="49">
        <v>7217</v>
      </c>
      <c r="I245" s="49"/>
      <c r="J245" s="45"/>
      <c r="K245" s="28"/>
      <c r="L245" s="49">
        <v>19393</v>
      </c>
      <c r="M245" s="49"/>
      <c r="N245" s="45"/>
      <c r="O245" s="28"/>
      <c r="P245" s="75" t="s">
        <v>176</v>
      </c>
      <c r="Q245" s="75"/>
      <c r="R245" s="45"/>
      <c r="S245" s="28"/>
      <c r="T245" s="49">
        <v>40561</v>
      </c>
      <c r="U245" s="49"/>
      <c r="V245" s="45"/>
    </row>
    <row r="246" spans="1:22">
      <c r="A246" s="13"/>
      <c r="B246" s="89"/>
      <c r="C246" s="28"/>
      <c r="D246" s="90"/>
      <c r="E246" s="90"/>
      <c r="F246" s="91"/>
      <c r="G246" s="28"/>
      <c r="H246" s="90"/>
      <c r="I246" s="90"/>
      <c r="J246" s="91"/>
      <c r="K246" s="28"/>
      <c r="L246" s="90"/>
      <c r="M246" s="90"/>
      <c r="N246" s="91"/>
      <c r="O246" s="28"/>
      <c r="P246" s="92"/>
      <c r="Q246" s="92"/>
      <c r="R246" s="91"/>
      <c r="S246" s="28"/>
      <c r="T246" s="90"/>
      <c r="U246" s="90"/>
      <c r="V246" s="91"/>
    </row>
    <row r="247" spans="1:22">
      <c r="A247" s="13"/>
      <c r="B247" s="18"/>
      <c r="C247" s="18"/>
      <c r="D247" s="34"/>
      <c r="E247" s="34"/>
      <c r="F247" s="34"/>
      <c r="G247" s="18"/>
      <c r="H247" s="34"/>
      <c r="I247" s="34"/>
      <c r="J247" s="34"/>
      <c r="K247" s="18"/>
      <c r="L247" s="34"/>
      <c r="M247" s="34"/>
      <c r="N247" s="34"/>
      <c r="O247" s="18"/>
      <c r="P247" s="34"/>
      <c r="Q247" s="34"/>
      <c r="R247" s="34"/>
      <c r="S247" s="18"/>
      <c r="T247" s="34"/>
      <c r="U247" s="34"/>
      <c r="V247" s="34"/>
    </row>
    <row r="248" spans="1:22">
      <c r="A248" s="13"/>
      <c r="B248" s="31" t="s">
        <v>42</v>
      </c>
      <c r="C248" s="28"/>
      <c r="D248" s="32">
        <v>200000</v>
      </c>
      <c r="E248" s="32"/>
      <c r="F248" s="28"/>
      <c r="G248" s="28"/>
      <c r="H248" s="59" t="s">
        <v>176</v>
      </c>
      <c r="I248" s="59"/>
      <c r="J248" s="28"/>
      <c r="K248" s="28"/>
      <c r="L248" s="59" t="s">
        <v>176</v>
      </c>
      <c r="M248" s="59"/>
      <c r="N248" s="28"/>
      <c r="O248" s="28"/>
      <c r="P248" s="59" t="s">
        <v>176</v>
      </c>
      <c r="Q248" s="59"/>
      <c r="R248" s="28"/>
      <c r="S248" s="28"/>
      <c r="T248" s="32">
        <v>200000</v>
      </c>
      <c r="U248" s="32"/>
      <c r="V248" s="28"/>
    </row>
    <row r="249" spans="1:22">
      <c r="A249" s="13"/>
      <c r="B249" s="31"/>
      <c r="C249" s="28"/>
      <c r="D249" s="32"/>
      <c r="E249" s="32"/>
      <c r="F249" s="28"/>
      <c r="G249" s="28"/>
      <c r="H249" s="59"/>
      <c r="I249" s="59"/>
      <c r="J249" s="28"/>
      <c r="K249" s="28"/>
      <c r="L249" s="59"/>
      <c r="M249" s="59"/>
      <c r="N249" s="28"/>
      <c r="O249" s="28"/>
      <c r="P249" s="59"/>
      <c r="Q249" s="59"/>
      <c r="R249" s="28"/>
      <c r="S249" s="28"/>
      <c r="T249" s="32"/>
      <c r="U249" s="32"/>
      <c r="V249" s="28"/>
    </row>
    <row r="250" spans="1:22">
      <c r="A250" s="13"/>
      <c r="B250" s="26" t="s">
        <v>43</v>
      </c>
      <c r="C250" s="34"/>
      <c r="D250" s="38">
        <v>883</v>
      </c>
      <c r="E250" s="38"/>
      <c r="F250" s="34"/>
      <c r="G250" s="34"/>
      <c r="H250" s="53">
        <v>10689</v>
      </c>
      <c r="I250" s="53"/>
      <c r="J250" s="34"/>
      <c r="K250" s="34"/>
      <c r="L250" s="53">
        <v>4969</v>
      </c>
      <c r="M250" s="53"/>
      <c r="N250" s="34"/>
      <c r="O250" s="34"/>
      <c r="P250" s="38" t="s">
        <v>236</v>
      </c>
      <c r="Q250" s="38"/>
      <c r="R250" s="26" t="s">
        <v>178</v>
      </c>
      <c r="S250" s="34"/>
      <c r="T250" s="53">
        <v>9292</v>
      </c>
      <c r="U250" s="53"/>
      <c r="V250" s="34"/>
    </row>
    <row r="251" spans="1:22">
      <c r="A251" s="13"/>
      <c r="B251" s="26"/>
      <c r="C251" s="34"/>
      <c r="D251" s="38"/>
      <c r="E251" s="38"/>
      <c r="F251" s="34"/>
      <c r="G251" s="34"/>
      <c r="H251" s="53"/>
      <c r="I251" s="53"/>
      <c r="J251" s="34"/>
      <c r="K251" s="34"/>
      <c r="L251" s="53"/>
      <c r="M251" s="53"/>
      <c r="N251" s="34"/>
      <c r="O251" s="34"/>
      <c r="P251" s="38"/>
      <c r="Q251" s="38"/>
      <c r="R251" s="26"/>
      <c r="S251" s="34"/>
      <c r="T251" s="53"/>
      <c r="U251" s="53"/>
      <c r="V251" s="34"/>
    </row>
    <row r="252" spans="1:22">
      <c r="A252" s="13"/>
      <c r="B252" s="31" t="s">
        <v>229</v>
      </c>
      <c r="C252" s="28"/>
      <c r="D252" s="32">
        <v>161272</v>
      </c>
      <c r="E252" s="32"/>
      <c r="F252" s="28"/>
      <c r="G252" s="28"/>
      <c r="H252" s="59" t="s">
        <v>176</v>
      </c>
      <c r="I252" s="59"/>
      <c r="J252" s="28"/>
      <c r="K252" s="28"/>
      <c r="L252" s="59" t="s">
        <v>176</v>
      </c>
      <c r="M252" s="59"/>
      <c r="N252" s="28"/>
      <c r="O252" s="28"/>
      <c r="P252" s="59" t="s">
        <v>237</v>
      </c>
      <c r="Q252" s="59"/>
      <c r="R252" s="31" t="s">
        <v>178</v>
      </c>
      <c r="S252" s="28"/>
      <c r="T252" s="59" t="s">
        <v>176</v>
      </c>
      <c r="U252" s="59"/>
      <c r="V252" s="28"/>
    </row>
    <row r="253" spans="1:22" ht="15.75" thickBot="1">
      <c r="A253" s="13"/>
      <c r="B253" s="31"/>
      <c r="C253" s="28"/>
      <c r="D253" s="85"/>
      <c r="E253" s="85"/>
      <c r="F253" s="58"/>
      <c r="G253" s="28"/>
      <c r="H253" s="60"/>
      <c r="I253" s="60"/>
      <c r="J253" s="58"/>
      <c r="K253" s="28"/>
      <c r="L253" s="60"/>
      <c r="M253" s="60"/>
      <c r="N253" s="58"/>
      <c r="O253" s="28"/>
      <c r="P253" s="60"/>
      <c r="Q253" s="60"/>
      <c r="R253" s="61"/>
      <c r="S253" s="28"/>
      <c r="T253" s="60"/>
      <c r="U253" s="60"/>
      <c r="V253" s="58"/>
    </row>
    <row r="254" spans="1:22">
      <c r="A254" s="13"/>
      <c r="B254" s="86" t="s">
        <v>44</v>
      </c>
      <c r="C254" s="34"/>
      <c r="D254" s="87">
        <v>376106</v>
      </c>
      <c r="E254" s="87"/>
      <c r="F254" s="66"/>
      <c r="G254" s="34"/>
      <c r="H254" s="87">
        <v>17906</v>
      </c>
      <c r="I254" s="87"/>
      <c r="J254" s="66"/>
      <c r="K254" s="34"/>
      <c r="L254" s="87">
        <v>24362</v>
      </c>
      <c r="M254" s="87"/>
      <c r="N254" s="66"/>
      <c r="O254" s="34"/>
      <c r="P254" s="70" t="s">
        <v>240</v>
      </c>
      <c r="Q254" s="70"/>
      <c r="R254" s="68" t="s">
        <v>178</v>
      </c>
      <c r="S254" s="34"/>
      <c r="T254" s="87">
        <v>249853</v>
      </c>
      <c r="U254" s="87"/>
      <c r="V254" s="66"/>
    </row>
    <row r="255" spans="1:22" ht="15.75" thickBot="1">
      <c r="A255" s="13"/>
      <c r="B255" s="86"/>
      <c r="C255" s="34"/>
      <c r="D255" s="94"/>
      <c r="E255" s="94"/>
      <c r="F255" s="37"/>
      <c r="G255" s="34"/>
      <c r="H255" s="94"/>
      <c r="I255" s="94"/>
      <c r="J255" s="37"/>
      <c r="K255" s="34"/>
      <c r="L255" s="94"/>
      <c r="M255" s="94"/>
      <c r="N255" s="37"/>
      <c r="O255" s="34"/>
      <c r="P255" s="39"/>
      <c r="Q255" s="39"/>
      <c r="R255" s="40"/>
      <c r="S255" s="34"/>
      <c r="T255" s="94"/>
      <c r="U255" s="94"/>
      <c r="V255" s="37"/>
    </row>
    <row r="256" spans="1:22">
      <c r="A256" s="13"/>
      <c r="B256" s="15"/>
      <c r="C256" s="15"/>
      <c r="D256" s="45"/>
      <c r="E256" s="45"/>
      <c r="F256" s="45"/>
      <c r="G256" s="15"/>
      <c r="H256" s="45"/>
      <c r="I256" s="45"/>
      <c r="J256" s="45"/>
      <c r="K256" s="15"/>
      <c r="L256" s="45"/>
      <c r="M256" s="45"/>
      <c r="N256" s="45"/>
      <c r="O256" s="15"/>
      <c r="P256" s="45"/>
      <c r="Q256" s="45"/>
      <c r="R256" s="45"/>
      <c r="S256" s="15"/>
      <c r="T256" s="45"/>
      <c r="U256" s="45"/>
      <c r="V256" s="45"/>
    </row>
    <row r="257" spans="1:22">
      <c r="A257" s="13"/>
      <c r="B257" s="17" t="s">
        <v>231</v>
      </c>
      <c r="C257" s="18"/>
      <c r="D257" s="26"/>
      <c r="E257" s="26"/>
      <c r="F257" s="26"/>
      <c r="G257" s="18"/>
      <c r="H257" s="26"/>
      <c r="I257" s="26"/>
      <c r="J257" s="26"/>
      <c r="K257" s="18"/>
      <c r="L257" s="26"/>
      <c r="M257" s="26"/>
      <c r="N257" s="26"/>
      <c r="O257" s="18"/>
      <c r="P257" s="26"/>
      <c r="Q257" s="26"/>
      <c r="R257" s="26"/>
      <c r="S257" s="18"/>
      <c r="T257" s="26"/>
      <c r="U257" s="26"/>
      <c r="V257" s="26"/>
    </row>
    <row r="258" spans="1:22">
      <c r="A258" s="13"/>
      <c r="B258" s="27" t="s">
        <v>46</v>
      </c>
      <c r="C258" s="28"/>
      <c r="D258" s="59" t="s">
        <v>176</v>
      </c>
      <c r="E258" s="59"/>
      <c r="F258" s="28"/>
      <c r="G258" s="28"/>
      <c r="H258" s="59" t="s">
        <v>176</v>
      </c>
      <c r="I258" s="59"/>
      <c r="J258" s="28"/>
      <c r="K258" s="28"/>
      <c r="L258" s="59" t="s">
        <v>176</v>
      </c>
      <c r="M258" s="59"/>
      <c r="N258" s="28"/>
      <c r="O258" s="28"/>
      <c r="P258" s="59" t="s">
        <v>176</v>
      </c>
      <c r="Q258" s="59"/>
      <c r="R258" s="28"/>
      <c r="S258" s="28"/>
      <c r="T258" s="59" t="s">
        <v>176</v>
      </c>
      <c r="U258" s="59"/>
      <c r="V258" s="28"/>
    </row>
    <row r="259" spans="1:22">
      <c r="A259" s="13"/>
      <c r="B259" s="27"/>
      <c r="C259" s="28"/>
      <c r="D259" s="59"/>
      <c r="E259" s="59"/>
      <c r="F259" s="28"/>
      <c r="G259" s="28"/>
      <c r="H259" s="59"/>
      <c r="I259" s="59"/>
      <c r="J259" s="28"/>
      <c r="K259" s="28"/>
      <c r="L259" s="59"/>
      <c r="M259" s="59"/>
      <c r="N259" s="28"/>
      <c r="O259" s="28"/>
      <c r="P259" s="59"/>
      <c r="Q259" s="59"/>
      <c r="R259" s="28"/>
      <c r="S259" s="28"/>
      <c r="T259" s="59"/>
      <c r="U259" s="59"/>
      <c r="V259" s="28"/>
    </row>
    <row r="260" spans="1:22">
      <c r="A260" s="13"/>
      <c r="B260" s="33" t="s">
        <v>47</v>
      </c>
      <c r="C260" s="34"/>
      <c r="D260" s="38">
        <v>394</v>
      </c>
      <c r="E260" s="38"/>
      <c r="F260" s="34"/>
      <c r="G260" s="34"/>
      <c r="H260" s="38" t="s">
        <v>176</v>
      </c>
      <c r="I260" s="38"/>
      <c r="J260" s="34"/>
      <c r="K260" s="34"/>
      <c r="L260" s="38" t="s">
        <v>176</v>
      </c>
      <c r="M260" s="38"/>
      <c r="N260" s="34"/>
      <c r="O260" s="34"/>
      <c r="P260" s="38" t="s">
        <v>176</v>
      </c>
      <c r="Q260" s="38"/>
      <c r="R260" s="34"/>
      <c r="S260" s="34"/>
      <c r="T260" s="38">
        <v>394</v>
      </c>
      <c r="U260" s="38"/>
      <c r="V260" s="34"/>
    </row>
    <row r="261" spans="1:22">
      <c r="A261" s="13"/>
      <c r="B261" s="33"/>
      <c r="C261" s="34"/>
      <c r="D261" s="38"/>
      <c r="E261" s="38"/>
      <c r="F261" s="34"/>
      <c r="G261" s="34"/>
      <c r="H261" s="38"/>
      <c r="I261" s="38"/>
      <c r="J261" s="34"/>
      <c r="K261" s="34"/>
      <c r="L261" s="38"/>
      <c r="M261" s="38"/>
      <c r="N261" s="34"/>
      <c r="O261" s="34"/>
      <c r="P261" s="38"/>
      <c r="Q261" s="38"/>
      <c r="R261" s="34"/>
      <c r="S261" s="34"/>
      <c r="T261" s="38"/>
      <c r="U261" s="38"/>
      <c r="V261" s="34"/>
    </row>
    <row r="262" spans="1:22">
      <c r="A262" s="13"/>
      <c r="B262" s="27" t="s">
        <v>48</v>
      </c>
      <c r="C262" s="28"/>
      <c r="D262" s="32">
        <v>177225</v>
      </c>
      <c r="E262" s="32"/>
      <c r="F262" s="28"/>
      <c r="G262" s="28"/>
      <c r="H262" s="59" t="s">
        <v>176</v>
      </c>
      <c r="I262" s="59"/>
      <c r="J262" s="28"/>
      <c r="K262" s="28"/>
      <c r="L262" s="59" t="s">
        <v>176</v>
      </c>
      <c r="M262" s="59"/>
      <c r="N262" s="28"/>
      <c r="O262" s="28"/>
      <c r="P262" s="59" t="s">
        <v>176</v>
      </c>
      <c r="Q262" s="59"/>
      <c r="R262" s="28"/>
      <c r="S262" s="28"/>
      <c r="T262" s="32">
        <v>177225</v>
      </c>
      <c r="U262" s="32"/>
      <c r="V262" s="28"/>
    </row>
    <row r="263" spans="1:22">
      <c r="A263" s="13"/>
      <c r="B263" s="27"/>
      <c r="C263" s="28"/>
      <c r="D263" s="32"/>
      <c r="E263" s="32"/>
      <c r="F263" s="28"/>
      <c r="G263" s="28"/>
      <c r="H263" s="59"/>
      <c r="I263" s="59"/>
      <c r="J263" s="28"/>
      <c r="K263" s="28"/>
      <c r="L263" s="59"/>
      <c r="M263" s="59"/>
      <c r="N263" s="28"/>
      <c r="O263" s="28"/>
      <c r="P263" s="59"/>
      <c r="Q263" s="59"/>
      <c r="R263" s="28"/>
      <c r="S263" s="28"/>
      <c r="T263" s="32"/>
      <c r="U263" s="32"/>
      <c r="V263" s="28"/>
    </row>
    <row r="264" spans="1:22">
      <c r="A264" s="13"/>
      <c r="B264" s="33" t="s">
        <v>49</v>
      </c>
      <c r="C264" s="34"/>
      <c r="D264" s="53">
        <v>512404</v>
      </c>
      <c r="E264" s="53"/>
      <c r="F264" s="34"/>
      <c r="G264" s="34"/>
      <c r="H264" s="53">
        <v>273538</v>
      </c>
      <c r="I264" s="53"/>
      <c r="J264" s="34"/>
      <c r="K264" s="34"/>
      <c r="L264" s="53">
        <v>483203</v>
      </c>
      <c r="M264" s="53"/>
      <c r="N264" s="34"/>
      <c r="O264" s="34"/>
      <c r="P264" s="38" t="s">
        <v>238</v>
      </c>
      <c r="Q264" s="38"/>
      <c r="R264" s="26" t="s">
        <v>178</v>
      </c>
      <c r="S264" s="34"/>
      <c r="T264" s="53">
        <v>520410</v>
      </c>
      <c r="U264" s="53"/>
      <c r="V264" s="34"/>
    </row>
    <row r="265" spans="1:22">
      <c r="A265" s="13"/>
      <c r="B265" s="33"/>
      <c r="C265" s="34"/>
      <c r="D265" s="53"/>
      <c r="E265" s="53"/>
      <c r="F265" s="34"/>
      <c r="G265" s="34"/>
      <c r="H265" s="53"/>
      <c r="I265" s="53"/>
      <c r="J265" s="34"/>
      <c r="K265" s="34"/>
      <c r="L265" s="53"/>
      <c r="M265" s="53"/>
      <c r="N265" s="34"/>
      <c r="O265" s="34"/>
      <c r="P265" s="38"/>
      <c r="Q265" s="38"/>
      <c r="R265" s="26"/>
      <c r="S265" s="34"/>
      <c r="T265" s="53"/>
      <c r="U265" s="53"/>
      <c r="V265" s="34"/>
    </row>
    <row r="266" spans="1:22">
      <c r="A266" s="13"/>
      <c r="B266" s="27" t="s">
        <v>50</v>
      </c>
      <c r="C266" s="28"/>
      <c r="D266" s="59" t="s">
        <v>176</v>
      </c>
      <c r="E266" s="59"/>
      <c r="F266" s="28"/>
      <c r="G266" s="28"/>
      <c r="H266" s="59" t="s">
        <v>176</v>
      </c>
      <c r="I266" s="59"/>
      <c r="J266" s="28"/>
      <c r="K266" s="28"/>
      <c r="L266" s="59" t="s">
        <v>241</v>
      </c>
      <c r="M266" s="59"/>
      <c r="N266" s="31" t="s">
        <v>178</v>
      </c>
      <c r="O266" s="28"/>
      <c r="P266" s="59" t="s">
        <v>176</v>
      </c>
      <c r="Q266" s="59"/>
      <c r="R266" s="28"/>
      <c r="S266" s="28"/>
      <c r="T266" s="59" t="s">
        <v>241</v>
      </c>
      <c r="U266" s="59"/>
      <c r="V266" s="31" t="s">
        <v>178</v>
      </c>
    </row>
    <row r="267" spans="1:22">
      <c r="A267" s="13"/>
      <c r="B267" s="27"/>
      <c r="C267" s="28"/>
      <c r="D267" s="59"/>
      <c r="E267" s="59"/>
      <c r="F267" s="28"/>
      <c r="G267" s="28"/>
      <c r="H267" s="59"/>
      <c r="I267" s="59"/>
      <c r="J267" s="28"/>
      <c r="K267" s="28"/>
      <c r="L267" s="59"/>
      <c r="M267" s="59"/>
      <c r="N267" s="31"/>
      <c r="O267" s="28"/>
      <c r="P267" s="59"/>
      <c r="Q267" s="59"/>
      <c r="R267" s="28"/>
      <c r="S267" s="28"/>
      <c r="T267" s="59"/>
      <c r="U267" s="59"/>
      <c r="V267" s="31"/>
    </row>
    <row r="268" spans="1:22">
      <c r="A268" s="13"/>
      <c r="B268" s="33" t="s">
        <v>51</v>
      </c>
      <c r="C268" s="34"/>
      <c r="D268" s="38" t="s">
        <v>242</v>
      </c>
      <c r="E268" s="38"/>
      <c r="F268" s="26" t="s">
        <v>178</v>
      </c>
      <c r="G268" s="34"/>
      <c r="H268" s="38" t="s">
        <v>176</v>
      </c>
      <c r="I268" s="38"/>
      <c r="J268" s="34"/>
      <c r="K268" s="34"/>
      <c r="L268" s="38" t="s">
        <v>176</v>
      </c>
      <c r="M268" s="38"/>
      <c r="N268" s="34"/>
      <c r="O268" s="34"/>
      <c r="P268" s="38" t="s">
        <v>176</v>
      </c>
      <c r="Q268" s="38"/>
      <c r="R268" s="34"/>
      <c r="S268" s="34"/>
      <c r="T268" s="38" t="s">
        <v>242</v>
      </c>
      <c r="U268" s="38"/>
      <c r="V268" s="26" t="s">
        <v>178</v>
      </c>
    </row>
    <row r="269" spans="1:22" ht="15.75" thickBot="1">
      <c r="A269" s="13"/>
      <c r="B269" s="33"/>
      <c r="C269" s="34"/>
      <c r="D269" s="39"/>
      <c r="E269" s="39"/>
      <c r="F269" s="40"/>
      <c r="G269" s="34"/>
      <c r="H269" s="39"/>
      <c r="I269" s="39"/>
      <c r="J269" s="37"/>
      <c r="K269" s="34"/>
      <c r="L269" s="39"/>
      <c r="M269" s="39"/>
      <c r="N269" s="37"/>
      <c r="O269" s="34"/>
      <c r="P269" s="39"/>
      <c r="Q269" s="39"/>
      <c r="R269" s="37"/>
      <c r="S269" s="34"/>
      <c r="T269" s="39"/>
      <c r="U269" s="39"/>
      <c r="V269" s="40"/>
    </row>
    <row r="270" spans="1:22">
      <c r="A270" s="13"/>
      <c r="B270" s="89" t="s">
        <v>234</v>
      </c>
      <c r="C270" s="28"/>
      <c r="D270" s="49">
        <v>437336</v>
      </c>
      <c r="E270" s="49"/>
      <c r="F270" s="45"/>
      <c r="G270" s="28"/>
      <c r="H270" s="49">
        <v>273538</v>
      </c>
      <c r="I270" s="49"/>
      <c r="J270" s="45"/>
      <c r="K270" s="28"/>
      <c r="L270" s="49">
        <v>475197</v>
      </c>
      <c r="M270" s="49"/>
      <c r="N270" s="45"/>
      <c r="O270" s="28"/>
      <c r="P270" s="75" t="s">
        <v>238</v>
      </c>
      <c r="Q270" s="75"/>
      <c r="R270" s="47" t="s">
        <v>178</v>
      </c>
      <c r="S270" s="28"/>
      <c r="T270" s="49">
        <v>437336</v>
      </c>
      <c r="U270" s="49"/>
      <c r="V270" s="45"/>
    </row>
    <row r="271" spans="1:22" ht="15.75" thickBot="1">
      <c r="A271" s="13"/>
      <c r="B271" s="89"/>
      <c r="C271" s="28"/>
      <c r="D271" s="85"/>
      <c r="E271" s="85"/>
      <c r="F271" s="58"/>
      <c r="G271" s="28"/>
      <c r="H271" s="85"/>
      <c r="I271" s="85"/>
      <c r="J271" s="58"/>
      <c r="K271" s="28"/>
      <c r="L271" s="85"/>
      <c r="M271" s="85"/>
      <c r="N271" s="58"/>
      <c r="O271" s="28"/>
      <c r="P271" s="60"/>
      <c r="Q271" s="60"/>
      <c r="R271" s="61"/>
      <c r="S271" s="28"/>
      <c r="T271" s="85"/>
      <c r="U271" s="85"/>
      <c r="V271" s="58"/>
    </row>
    <row r="272" spans="1:22">
      <c r="A272" s="13"/>
      <c r="B272" s="33" t="s">
        <v>235</v>
      </c>
      <c r="C272" s="34"/>
      <c r="D272" s="68" t="s">
        <v>174</v>
      </c>
      <c r="E272" s="87">
        <v>813442</v>
      </c>
      <c r="F272" s="66"/>
      <c r="G272" s="34"/>
      <c r="H272" s="68" t="s">
        <v>174</v>
      </c>
      <c r="I272" s="87">
        <v>291444</v>
      </c>
      <c r="J272" s="66"/>
      <c r="K272" s="34"/>
      <c r="L272" s="68" t="s">
        <v>174</v>
      </c>
      <c r="M272" s="87">
        <v>499559</v>
      </c>
      <c r="N272" s="66"/>
      <c r="O272" s="34"/>
      <c r="P272" s="68" t="s">
        <v>174</v>
      </c>
      <c r="Q272" s="70" t="s">
        <v>239</v>
      </c>
      <c r="R272" s="68" t="s">
        <v>178</v>
      </c>
      <c r="S272" s="34"/>
      <c r="T272" s="68" t="s">
        <v>174</v>
      </c>
      <c r="U272" s="87">
        <v>687189</v>
      </c>
      <c r="V272" s="66"/>
    </row>
    <row r="273" spans="1:22" ht="15.75" thickBot="1">
      <c r="A273" s="13"/>
      <c r="B273" s="33"/>
      <c r="C273" s="34"/>
      <c r="D273" s="69"/>
      <c r="E273" s="88"/>
      <c r="F273" s="67"/>
      <c r="G273" s="34"/>
      <c r="H273" s="69"/>
      <c r="I273" s="88"/>
      <c r="J273" s="67"/>
      <c r="K273" s="34"/>
      <c r="L273" s="69"/>
      <c r="M273" s="88"/>
      <c r="N273" s="67"/>
      <c r="O273" s="34"/>
      <c r="P273" s="69"/>
      <c r="Q273" s="71"/>
      <c r="R273" s="69"/>
      <c r="S273" s="34"/>
      <c r="T273" s="69"/>
      <c r="U273" s="88"/>
      <c r="V273" s="67"/>
    </row>
    <row r="274" spans="1:22" ht="15.75" thickTop="1">
      <c r="A274" s="13"/>
      <c r="B274" s="21"/>
      <c r="C274" s="21"/>
      <c r="D274" s="21"/>
      <c r="E274" s="21"/>
      <c r="F274" s="21"/>
      <c r="G274" s="21"/>
      <c r="H274" s="21"/>
      <c r="I274" s="21"/>
      <c r="J274" s="21"/>
      <c r="K274" s="21"/>
      <c r="L274" s="21"/>
      <c r="M274" s="21"/>
      <c r="N274" s="21"/>
      <c r="O274" s="21"/>
      <c r="P274" s="21"/>
      <c r="Q274" s="21"/>
      <c r="R274" s="21"/>
      <c r="S274" s="21"/>
      <c r="T274" s="21"/>
      <c r="U274" s="21"/>
      <c r="V274" s="21"/>
    </row>
    <row r="275" spans="1:22">
      <c r="A275" s="13"/>
      <c r="B275" s="14"/>
      <c r="C275" s="14"/>
      <c r="D275" s="14"/>
      <c r="E275" s="14"/>
      <c r="F275" s="14"/>
      <c r="G275" s="14"/>
      <c r="H275" s="14"/>
      <c r="I275" s="14"/>
      <c r="J275" s="14"/>
      <c r="K275" s="14"/>
      <c r="L275" s="14"/>
      <c r="M275" s="14"/>
      <c r="N275" s="14"/>
      <c r="O275" s="14"/>
      <c r="P275" s="14"/>
      <c r="Q275" s="14"/>
      <c r="R275" s="14"/>
      <c r="S275" s="14"/>
      <c r="T275" s="14"/>
      <c r="U275" s="14"/>
      <c r="V275" s="14"/>
    </row>
    <row r="276" spans="1:22">
      <c r="A276" s="13"/>
      <c r="B276" s="98" t="s">
        <v>273</v>
      </c>
      <c r="C276" s="98"/>
      <c r="D276" s="98"/>
      <c r="E276" s="98"/>
      <c r="F276" s="98"/>
      <c r="G276" s="98"/>
      <c r="H276" s="98"/>
      <c r="I276" s="98"/>
      <c r="J276" s="98"/>
      <c r="K276" s="98"/>
      <c r="L276" s="98"/>
      <c r="M276" s="98"/>
      <c r="N276" s="98"/>
      <c r="O276" s="98"/>
      <c r="P276" s="98"/>
      <c r="Q276" s="98"/>
      <c r="R276" s="98"/>
      <c r="S276" s="98"/>
      <c r="T276" s="98"/>
      <c r="U276" s="98"/>
      <c r="V276" s="98"/>
    </row>
    <row r="277" spans="1:22">
      <c r="A277" s="13"/>
      <c r="B277" s="98" t="s">
        <v>263</v>
      </c>
      <c r="C277" s="98"/>
      <c r="D277" s="98"/>
      <c r="E277" s="98"/>
      <c r="F277" s="98"/>
      <c r="G277" s="98"/>
      <c r="H277" s="98"/>
      <c r="I277" s="98"/>
      <c r="J277" s="98"/>
      <c r="K277" s="98"/>
      <c r="L277" s="98"/>
      <c r="M277" s="98"/>
      <c r="N277" s="98"/>
      <c r="O277" s="98"/>
      <c r="P277" s="98"/>
      <c r="Q277" s="98"/>
      <c r="R277" s="98"/>
      <c r="S277" s="98"/>
      <c r="T277" s="98"/>
      <c r="U277" s="98"/>
      <c r="V277" s="98"/>
    </row>
    <row r="278" spans="1:22">
      <c r="A278" s="13"/>
      <c r="B278" s="99" t="s">
        <v>212</v>
      </c>
      <c r="C278" s="99"/>
      <c r="D278" s="99"/>
      <c r="E278" s="99"/>
      <c r="F278" s="99"/>
      <c r="G278" s="99"/>
      <c r="H278" s="99"/>
      <c r="I278" s="99"/>
      <c r="J278" s="99"/>
      <c r="K278" s="99"/>
      <c r="L278" s="99"/>
      <c r="M278" s="99"/>
      <c r="N278" s="99"/>
      <c r="O278" s="99"/>
      <c r="P278" s="99"/>
      <c r="Q278" s="99"/>
      <c r="R278" s="99"/>
      <c r="S278" s="99"/>
      <c r="T278" s="99"/>
      <c r="U278" s="99"/>
      <c r="V278" s="99"/>
    </row>
    <row r="279" spans="1:22">
      <c r="A279" s="13"/>
      <c r="B279" s="15"/>
      <c r="C279" s="15"/>
      <c r="D279" s="28"/>
      <c r="E279" s="28"/>
      <c r="F279" s="28"/>
      <c r="G279" s="15"/>
      <c r="H279" s="28"/>
      <c r="I279" s="28"/>
      <c r="J279" s="28"/>
      <c r="K279" s="15"/>
      <c r="L279" s="28"/>
      <c r="M279" s="28"/>
      <c r="N279" s="28"/>
      <c r="O279" s="15"/>
      <c r="P279" s="28"/>
      <c r="Q279" s="28"/>
      <c r="R279" s="28"/>
      <c r="S279" s="15"/>
      <c r="T279" s="28"/>
      <c r="U279" s="28"/>
      <c r="V279" s="28"/>
    </row>
    <row r="280" spans="1:22">
      <c r="A280" s="13"/>
      <c r="B280" s="28"/>
      <c r="C280" s="28"/>
      <c r="D280" s="22" t="s">
        <v>213</v>
      </c>
      <c r="E280" s="22"/>
      <c r="F280" s="22"/>
      <c r="G280" s="28"/>
      <c r="H280" s="22" t="s">
        <v>215</v>
      </c>
      <c r="I280" s="22"/>
      <c r="J280" s="22"/>
      <c r="K280" s="28"/>
      <c r="L280" s="22" t="s">
        <v>217</v>
      </c>
      <c r="M280" s="22"/>
      <c r="N280" s="22"/>
      <c r="O280" s="28"/>
      <c r="P280" s="22" t="s">
        <v>218</v>
      </c>
      <c r="Q280" s="22"/>
      <c r="R280" s="22"/>
      <c r="S280" s="28"/>
      <c r="T280" s="22" t="s">
        <v>220</v>
      </c>
      <c r="U280" s="22"/>
      <c r="V280" s="22"/>
    </row>
    <row r="281" spans="1:22" ht="15.75" thickBot="1">
      <c r="A281" s="13"/>
      <c r="B281" s="28"/>
      <c r="C281" s="28"/>
      <c r="D281" s="23" t="s">
        <v>214</v>
      </c>
      <c r="E281" s="23"/>
      <c r="F281" s="23"/>
      <c r="G281" s="28"/>
      <c r="H281" s="23" t="s">
        <v>216</v>
      </c>
      <c r="I281" s="23"/>
      <c r="J281" s="23"/>
      <c r="K281" s="28"/>
      <c r="L281" s="23" t="s">
        <v>216</v>
      </c>
      <c r="M281" s="23"/>
      <c r="N281" s="23"/>
      <c r="O281" s="28"/>
      <c r="P281" s="23" t="s">
        <v>219</v>
      </c>
      <c r="Q281" s="23"/>
      <c r="R281" s="23"/>
      <c r="S281" s="28"/>
      <c r="T281" s="23"/>
      <c r="U281" s="23"/>
      <c r="V281" s="23"/>
    </row>
    <row r="282" spans="1:22">
      <c r="A282" s="13"/>
      <c r="B282" s="17" t="s">
        <v>119</v>
      </c>
      <c r="C282" s="18"/>
      <c r="D282" s="68"/>
      <c r="E282" s="68"/>
      <c r="F282" s="68"/>
      <c r="G282" s="18"/>
      <c r="H282" s="66"/>
      <c r="I282" s="66"/>
      <c r="J282" s="66"/>
      <c r="K282" s="18"/>
      <c r="L282" s="66"/>
      <c r="M282" s="66"/>
      <c r="N282" s="66"/>
      <c r="O282" s="18"/>
      <c r="P282" s="66"/>
      <c r="Q282" s="66"/>
      <c r="R282" s="66"/>
      <c r="S282" s="18"/>
      <c r="T282" s="66"/>
      <c r="U282" s="66"/>
      <c r="V282" s="66"/>
    </row>
    <row r="283" spans="1:22">
      <c r="A283" s="13"/>
      <c r="B283" s="27" t="s">
        <v>274</v>
      </c>
      <c r="C283" s="28"/>
      <c r="D283" s="31" t="s">
        <v>174</v>
      </c>
      <c r="E283" s="32">
        <v>18449</v>
      </c>
      <c r="F283" s="28"/>
      <c r="G283" s="28"/>
      <c r="H283" s="31" t="s">
        <v>174</v>
      </c>
      <c r="I283" s="59" t="s">
        <v>293</v>
      </c>
      <c r="J283" s="31" t="s">
        <v>178</v>
      </c>
      <c r="K283" s="28"/>
      <c r="L283" s="31" t="s">
        <v>174</v>
      </c>
      <c r="M283" s="32">
        <v>15392</v>
      </c>
      <c r="N283" s="28"/>
      <c r="O283" s="28"/>
      <c r="P283" s="31" t="s">
        <v>174</v>
      </c>
      <c r="Q283" s="59" t="s">
        <v>176</v>
      </c>
      <c r="R283" s="28"/>
      <c r="S283" s="28"/>
      <c r="T283" s="31" t="s">
        <v>174</v>
      </c>
      <c r="U283" s="32">
        <v>25193</v>
      </c>
      <c r="V283" s="28"/>
    </row>
    <row r="284" spans="1:22" ht="15.75" thickBot="1">
      <c r="A284" s="13"/>
      <c r="B284" s="27"/>
      <c r="C284" s="28"/>
      <c r="D284" s="61"/>
      <c r="E284" s="85"/>
      <c r="F284" s="58"/>
      <c r="G284" s="28"/>
      <c r="H284" s="61"/>
      <c r="I284" s="60"/>
      <c r="J284" s="61"/>
      <c r="K284" s="28"/>
      <c r="L284" s="61"/>
      <c r="M284" s="85"/>
      <c r="N284" s="58"/>
      <c r="O284" s="28"/>
      <c r="P284" s="61"/>
      <c r="Q284" s="60"/>
      <c r="R284" s="58"/>
      <c r="S284" s="28"/>
      <c r="T284" s="61"/>
      <c r="U284" s="85"/>
      <c r="V284" s="58"/>
    </row>
    <row r="285" spans="1:22">
      <c r="A285" s="13"/>
      <c r="B285" s="17" t="s">
        <v>133</v>
      </c>
      <c r="C285" s="18"/>
      <c r="D285" s="68"/>
      <c r="E285" s="68"/>
      <c r="F285" s="68"/>
      <c r="G285" s="18"/>
      <c r="H285" s="68"/>
      <c r="I285" s="68"/>
      <c r="J285" s="68"/>
      <c r="K285" s="18"/>
      <c r="L285" s="68"/>
      <c r="M285" s="68"/>
      <c r="N285" s="68"/>
      <c r="O285" s="18"/>
      <c r="P285" s="68"/>
      <c r="Q285" s="68"/>
      <c r="R285" s="68"/>
      <c r="S285" s="18"/>
      <c r="T285" s="68"/>
      <c r="U285" s="68"/>
      <c r="V285" s="68"/>
    </row>
    <row r="286" spans="1:22">
      <c r="A286" s="13"/>
      <c r="B286" s="27" t="s">
        <v>134</v>
      </c>
      <c r="C286" s="28"/>
      <c r="D286" s="59" t="s">
        <v>176</v>
      </c>
      <c r="E286" s="59"/>
      <c r="F286" s="28"/>
      <c r="G286" s="28"/>
      <c r="H286" s="32">
        <v>13611</v>
      </c>
      <c r="I286" s="32"/>
      <c r="J286" s="28"/>
      <c r="K286" s="28"/>
      <c r="L286" s="59" t="s">
        <v>294</v>
      </c>
      <c r="M286" s="59"/>
      <c r="N286" s="31" t="s">
        <v>178</v>
      </c>
      <c r="O286" s="28"/>
      <c r="P286" s="59" t="s">
        <v>176</v>
      </c>
      <c r="Q286" s="59"/>
      <c r="R286" s="28"/>
      <c r="S286" s="28"/>
      <c r="T286" s="32">
        <v>5773</v>
      </c>
      <c r="U286" s="32"/>
      <c r="V286" s="28"/>
    </row>
    <row r="287" spans="1:22">
      <c r="A287" s="13"/>
      <c r="B287" s="27"/>
      <c r="C287" s="28"/>
      <c r="D287" s="59"/>
      <c r="E287" s="59"/>
      <c r="F287" s="28"/>
      <c r="G287" s="28"/>
      <c r="H287" s="32"/>
      <c r="I287" s="32"/>
      <c r="J287" s="28"/>
      <c r="K287" s="28"/>
      <c r="L287" s="59"/>
      <c r="M287" s="59"/>
      <c r="N287" s="31"/>
      <c r="O287" s="28"/>
      <c r="P287" s="59"/>
      <c r="Q287" s="59"/>
      <c r="R287" s="28"/>
      <c r="S287" s="28"/>
      <c r="T287" s="32"/>
      <c r="U287" s="32"/>
      <c r="V287" s="28"/>
    </row>
    <row r="288" spans="1:22">
      <c r="A288" s="13"/>
      <c r="B288" s="33" t="s">
        <v>135</v>
      </c>
      <c r="C288" s="34"/>
      <c r="D288" s="38" t="s">
        <v>295</v>
      </c>
      <c r="E288" s="38"/>
      <c r="F288" s="26" t="s">
        <v>178</v>
      </c>
      <c r="G288" s="34"/>
      <c r="H288" s="38" t="s">
        <v>296</v>
      </c>
      <c r="I288" s="38"/>
      <c r="J288" s="26" t="s">
        <v>178</v>
      </c>
      <c r="K288" s="34"/>
      <c r="L288" s="38" t="s">
        <v>297</v>
      </c>
      <c r="M288" s="38"/>
      <c r="N288" s="26" t="s">
        <v>178</v>
      </c>
      <c r="O288" s="34"/>
      <c r="P288" s="38" t="s">
        <v>176</v>
      </c>
      <c r="Q288" s="38"/>
      <c r="R288" s="34"/>
      <c r="S288" s="34"/>
      <c r="T288" s="38" t="s">
        <v>298</v>
      </c>
      <c r="U288" s="38"/>
      <c r="V288" s="26" t="s">
        <v>178</v>
      </c>
    </row>
    <row r="289" spans="1:22">
      <c r="A289" s="13"/>
      <c r="B289" s="33"/>
      <c r="C289" s="34"/>
      <c r="D289" s="38"/>
      <c r="E289" s="38"/>
      <c r="F289" s="26"/>
      <c r="G289" s="34"/>
      <c r="H289" s="38"/>
      <c r="I289" s="38"/>
      <c r="J289" s="26"/>
      <c r="K289" s="34"/>
      <c r="L289" s="38"/>
      <c r="M289" s="38"/>
      <c r="N289" s="26"/>
      <c r="O289" s="34"/>
      <c r="P289" s="38"/>
      <c r="Q289" s="38"/>
      <c r="R289" s="34"/>
      <c r="S289" s="34"/>
      <c r="T289" s="38"/>
      <c r="U289" s="38"/>
      <c r="V289" s="26"/>
    </row>
    <row r="290" spans="1:22">
      <c r="A290" s="13"/>
      <c r="B290" s="27" t="s">
        <v>136</v>
      </c>
      <c r="C290" s="28"/>
      <c r="D290" s="59" t="s">
        <v>176</v>
      </c>
      <c r="E290" s="59"/>
      <c r="F290" s="28"/>
      <c r="G290" s="28"/>
      <c r="H290" s="59" t="s">
        <v>299</v>
      </c>
      <c r="I290" s="59"/>
      <c r="J290" s="31" t="s">
        <v>178</v>
      </c>
      <c r="K290" s="28"/>
      <c r="L290" s="59" t="s">
        <v>176</v>
      </c>
      <c r="M290" s="59"/>
      <c r="N290" s="28"/>
      <c r="O290" s="28"/>
      <c r="P290" s="59" t="s">
        <v>176</v>
      </c>
      <c r="Q290" s="59"/>
      <c r="R290" s="28"/>
      <c r="S290" s="28"/>
      <c r="T290" s="59" t="s">
        <v>299</v>
      </c>
      <c r="U290" s="59"/>
      <c r="V290" s="31" t="s">
        <v>178</v>
      </c>
    </row>
    <row r="291" spans="1:22">
      <c r="A291" s="13"/>
      <c r="B291" s="27"/>
      <c r="C291" s="28"/>
      <c r="D291" s="59"/>
      <c r="E291" s="59"/>
      <c r="F291" s="28"/>
      <c r="G291" s="28"/>
      <c r="H291" s="59"/>
      <c r="I291" s="59"/>
      <c r="J291" s="31"/>
      <c r="K291" s="28"/>
      <c r="L291" s="59"/>
      <c r="M291" s="59"/>
      <c r="N291" s="28"/>
      <c r="O291" s="28"/>
      <c r="P291" s="59"/>
      <c r="Q291" s="59"/>
      <c r="R291" s="28"/>
      <c r="S291" s="28"/>
      <c r="T291" s="59"/>
      <c r="U291" s="59"/>
      <c r="V291" s="31"/>
    </row>
    <row r="292" spans="1:22">
      <c r="A292" s="13"/>
      <c r="B292" s="33" t="s">
        <v>284</v>
      </c>
      <c r="C292" s="34"/>
      <c r="D292" s="53">
        <v>4478</v>
      </c>
      <c r="E292" s="53"/>
      <c r="F292" s="34"/>
      <c r="G292" s="34"/>
      <c r="H292" s="38" t="s">
        <v>176</v>
      </c>
      <c r="I292" s="38"/>
      <c r="J292" s="34"/>
      <c r="K292" s="34"/>
      <c r="L292" s="38" t="s">
        <v>300</v>
      </c>
      <c r="M292" s="38"/>
      <c r="N292" s="26" t="s">
        <v>178</v>
      </c>
      <c r="O292" s="34"/>
      <c r="P292" s="38" t="s">
        <v>176</v>
      </c>
      <c r="Q292" s="38"/>
      <c r="R292" s="34"/>
      <c r="S292" s="34"/>
      <c r="T292" s="38" t="s">
        <v>176</v>
      </c>
      <c r="U292" s="38"/>
      <c r="V292" s="34"/>
    </row>
    <row r="293" spans="1:22" ht="15.75" thickBot="1">
      <c r="A293" s="13"/>
      <c r="B293" s="33"/>
      <c r="C293" s="34"/>
      <c r="D293" s="94"/>
      <c r="E293" s="94"/>
      <c r="F293" s="37"/>
      <c r="G293" s="34"/>
      <c r="H293" s="39"/>
      <c r="I293" s="39"/>
      <c r="J293" s="37"/>
      <c r="K293" s="34"/>
      <c r="L293" s="39"/>
      <c r="M293" s="39"/>
      <c r="N293" s="40"/>
      <c r="O293" s="34"/>
      <c r="P293" s="39"/>
      <c r="Q293" s="39"/>
      <c r="R293" s="37"/>
      <c r="S293" s="34"/>
      <c r="T293" s="39"/>
      <c r="U293" s="39"/>
      <c r="V293" s="37"/>
    </row>
    <row r="294" spans="1:22">
      <c r="A294" s="13"/>
      <c r="B294" s="27" t="s">
        <v>137</v>
      </c>
      <c r="C294" s="28"/>
      <c r="D294" s="49">
        <v>4343</v>
      </c>
      <c r="E294" s="49"/>
      <c r="F294" s="45"/>
      <c r="G294" s="28"/>
      <c r="H294" s="49">
        <v>7220</v>
      </c>
      <c r="I294" s="49"/>
      <c r="J294" s="45"/>
      <c r="K294" s="28"/>
      <c r="L294" s="75" t="s">
        <v>301</v>
      </c>
      <c r="M294" s="75"/>
      <c r="N294" s="47" t="s">
        <v>178</v>
      </c>
      <c r="O294" s="28"/>
      <c r="P294" s="75" t="s">
        <v>176</v>
      </c>
      <c r="Q294" s="75"/>
      <c r="R294" s="45"/>
      <c r="S294" s="28"/>
      <c r="T294" s="75" t="s">
        <v>302</v>
      </c>
      <c r="U294" s="75"/>
      <c r="V294" s="47" t="s">
        <v>178</v>
      </c>
    </row>
    <row r="295" spans="1:22" ht="15.75" thickBot="1">
      <c r="A295" s="13"/>
      <c r="B295" s="27"/>
      <c r="C295" s="28"/>
      <c r="D295" s="85"/>
      <c r="E295" s="85"/>
      <c r="F295" s="58"/>
      <c r="G295" s="28"/>
      <c r="H295" s="85"/>
      <c r="I295" s="85"/>
      <c r="J295" s="58"/>
      <c r="K295" s="28"/>
      <c r="L295" s="60"/>
      <c r="M295" s="60"/>
      <c r="N295" s="61"/>
      <c r="O295" s="28"/>
      <c r="P295" s="60"/>
      <c r="Q295" s="60"/>
      <c r="R295" s="58"/>
      <c r="S295" s="28"/>
      <c r="T295" s="60"/>
      <c r="U295" s="60"/>
      <c r="V295" s="61"/>
    </row>
    <row r="296" spans="1:22">
      <c r="A296" s="13"/>
      <c r="B296" s="17" t="s">
        <v>138</v>
      </c>
      <c r="C296" s="18"/>
      <c r="D296" s="68"/>
      <c r="E296" s="68"/>
      <c r="F296" s="68"/>
      <c r="G296" s="18"/>
      <c r="H296" s="68"/>
      <c r="I296" s="68"/>
      <c r="J296" s="68"/>
      <c r="K296" s="18"/>
      <c r="L296" s="68"/>
      <c r="M296" s="68"/>
      <c r="N296" s="68"/>
      <c r="O296" s="18"/>
      <c r="P296" s="68"/>
      <c r="Q296" s="68"/>
      <c r="R296" s="68"/>
      <c r="S296" s="18"/>
      <c r="T296" s="68"/>
      <c r="U296" s="68"/>
      <c r="V296" s="68"/>
    </row>
    <row r="297" spans="1:22">
      <c r="A297" s="13"/>
      <c r="B297" s="27" t="s">
        <v>139</v>
      </c>
      <c r="C297" s="28"/>
      <c r="D297" s="32">
        <v>2500</v>
      </c>
      <c r="E297" s="32"/>
      <c r="F297" s="28"/>
      <c r="G297" s="28"/>
      <c r="H297" s="59" t="s">
        <v>176</v>
      </c>
      <c r="I297" s="59"/>
      <c r="J297" s="28"/>
      <c r="K297" s="28"/>
      <c r="L297" s="59" t="s">
        <v>176</v>
      </c>
      <c r="M297" s="59"/>
      <c r="N297" s="28"/>
      <c r="O297" s="28"/>
      <c r="P297" s="59" t="s">
        <v>176</v>
      </c>
      <c r="Q297" s="59"/>
      <c r="R297" s="28"/>
      <c r="S297" s="28"/>
      <c r="T297" s="32">
        <v>2500</v>
      </c>
      <c r="U297" s="32"/>
      <c r="V297" s="28"/>
    </row>
    <row r="298" spans="1:22">
      <c r="A298" s="13"/>
      <c r="B298" s="27"/>
      <c r="C298" s="28"/>
      <c r="D298" s="32"/>
      <c r="E298" s="32"/>
      <c r="F298" s="28"/>
      <c r="G298" s="28"/>
      <c r="H298" s="59"/>
      <c r="I298" s="59"/>
      <c r="J298" s="28"/>
      <c r="K298" s="28"/>
      <c r="L298" s="59"/>
      <c r="M298" s="59"/>
      <c r="N298" s="28"/>
      <c r="O298" s="28"/>
      <c r="P298" s="59"/>
      <c r="Q298" s="59"/>
      <c r="R298" s="28"/>
      <c r="S298" s="28"/>
      <c r="T298" s="32"/>
      <c r="U298" s="32"/>
      <c r="V298" s="28"/>
    </row>
    <row r="299" spans="1:22">
      <c r="A299" s="13"/>
      <c r="B299" s="33" t="s">
        <v>140</v>
      </c>
      <c r="C299" s="34"/>
      <c r="D299" s="38" t="s">
        <v>303</v>
      </c>
      <c r="E299" s="38"/>
      <c r="F299" s="26" t="s">
        <v>178</v>
      </c>
      <c r="G299" s="34"/>
      <c r="H299" s="38" t="s">
        <v>176</v>
      </c>
      <c r="I299" s="38"/>
      <c r="J299" s="34"/>
      <c r="K299" s="34"/>
      <c r="L299" s="38" t="s">
        <v>176</v>
      </c>
      <c r="M299" s="38"/>
      <c r="N299" s="34"/>
      <c r="O299" s="34"/>
      <c r="P299" s="38" t="s">
        <v>176</v>
      </c>
      <c r="Q299" s="38"/>
      <c r="R299" s="34"/>
      <c r="S299" s="34"/>
      <c r="T299" s="38" t="s">
        <v>303</v>
      </c>
      <c r="U299" s="38"/>
      <c r="V299" s="26" t="s">
        <v>178</v>
      </c>
    </row>
    <row r="300" spans="1:22">
      <c r="A300" s="13"/>
      <c r="B300" s="33"/>
      <c r="C300" s="34"/>
      <c r="D300" s="38"/>
      <c r="E300" s="38"/>
      <c r="F300" s="26"/>
      <c r="G300" s="34"/>
      <c r="H300" s="38"/>
      <c r="I300" s="38"/>
      <c r="J300" s="34"/>
      <c r="K300" s="34"/>
      <c r="L300" s="38"/>
      <c r="M300" s="38"/>
      <c r="N300" s="34"/>
      <c r="O300" s="34"/>
      <c r="P300" s="38"/>
      <c r="Q300" s="38"/>
      <c r="R300" s="34"/>
      <c r="S300" s="34"/>
      <c r="T300" s="38"/>
      <c r="U300" s="38"/>
      <c r="V300" s="26"/>
    </row>
    <row r="301" spans="1:22">
      <c r="A301" s="13"/>
      <c r="B301" s="27" t="s">
        <v>141</v>
      </c>
      <c r="C301" s="28"/>
      <c r="D301" s="59" t="s">
        <v>304</v>
      </c>
      <c r="E301" s="59"/>
      <c r="F301" s="31" t="s">
        <v>178</v>
      </c>
      <c r="G301" s="28"/>
      <c r="H301" s="59" t="s">
        <v>176</v>
      </c>
      <c r="I301" s="59"/>
      <c r="J301" s="28"/>
      <c r="K301" s="28"/>
      <c r="L301" s="59" t="s">
        <v>176</v>
      </c>
      <c r="M301" s="59"/>
      <c r="N301" s="28"/>
      <c r="O301" s="28"/>
      <c r="P301" s="59" t="s">
        <v>176</v>
      </c>
      <c r="Q301" s="59"/>
      <c r="R301" s="28"/>
      <c r="S301" s="28"/>
      <c r="T301" s="59" t="s">
        <v>304</v>
      </c>
      <c r="U301" s="59"/>
      <c r="V301" s="31" t="s">
        <v>178</v>
      </c>
    </row>
    <row r="302" spans="1:22">
      <c r="A302" s="13"/>
      <c r="B302" s="27"/>
      <c r="C302" s="28"/>
      <c r="D302" s="59"/>
      <c r="E302" s="59"/>
      <c r="F302" s="31"/>
      <c r="G302" s="28"/>
      <c r="H302" s="59"/>
      <c r="I302" s="59"/>
      <c r="J302" s="28"/>
      <c r="K302" s="28"/>
      <c r="L302" s="59"/>
      <c r="M302" s="59"/>
      <c r="N302" s="28"/>
      <c r="O302" s="28"/>
      <c r="P302" s="59"/>
      <c r="Q302" s="59"/>
      <c r="R302" s="28"/>
      <c r="S302" s="28"/>
      <c r="T302" s="59"/>
      <c r="U302" s="59"/>
      <c r="V302" s="31"/>
    </row>
    <row r="303" spans="1:22">
      <c r="A303" s="13"/>
      <c r="B303" s="33" t="s">
        <v>305</v>
      </c>
      <c r="C303" s="34"/>
      <c r="D303" s="53">
        <v>200000</v>
      </c>
      <c r="E303" s="53"/>
      <c r="F303" s="34"/>
      <c r="G303" s="34"/>
      <c r="H303" s="38" t="s">
        <v>176</v>
      </c>
      <c r="I303" s="38"/>
      <c r="J303" s="34"/>
      <c r="K303" s="34"/>
      <c r="L303" s="38" t="s">
        <v>176</v>
      </c>
      <c r="M303" s="38"/>
      <c r="N303" s="34"/>
      <c r="O303" s="34"/>
      <c r="P303" s="38" t="s">
        <v>176</v>
      </c>
      <c r="Q303" s="38"/>
      <c r="R303" s="34"/>
      <c r="S303" s="34"/>
      <c r="T303" s="53">
        <v>200000</v>
      </c>
      <c r="U303" s="53"/>
      <c r="V303" s="34"/>
    </row>
    <row r="304" spans="1:22">
      <c r="A304" s="13"/>
      <c r="B304" s="33"/>
      <c r="C304" s="34"/>
      <c r="D304" s="53"/>
      <c r="E304" s="53"/>
      <c r="F304" s="34"/>
      <c r="G304" s="34"/>
      <c r="H304" s="38"/>
      <c r="I304" s="38"/>
      <c r="J304" s="34"/>
      <c r="K304" s="34"/>
      <c r="L304" s="38"/>
      <c r="M304" s="38"/>
      <c r="N304" s="34"/>
      <c r="O304" s="34"/>
      <c r="P304" s="38"/>
      <c r="Q304" s="38"/>
      <c r="R304" s="34"/>
      <c r="S304" s="34"/>
      <c r="T304" s="53"/>
      <c r="U304" s="53"/>
      <c r="V304" s="34"/>
    </row>
    <row r="305" spans="1:22">
      <c r="A305" s="13"/>
      <c r="B305" s="27" t="s">
        <v>143</v>
      </c>
      <c r="C305" s="28"/>
      <c r="D305" s="59" t="s">
        <v>306</v>
      </c>
      <c r="E305" s="59"/>
      <c r="F305" s="31" t="s">
        <v>178</v>
      </c>
      <c r="G305" s="28"/>
      <c r="H305" s="59" t="s">
        <v>176</v>
      </c>
      <c r="I305" s="59"/>
      <c r="J305" s="28"/>
      <c r="K305" s="28"/>
      <c r="L305" s="59" t="s">
        <v>176</v>
      </c>
      <c r="M305" s="59"/>
      <c r="N305" s="28"/>
      <c r="O305" s="28"/>
      <c r="P305" s="59" t="s">
        <v>176</v>
      </c>
      <c r="Q305" s="59"/>
      <c r="R305" s="28"/>
      <c r="S305" s="28"/>
      <c r="T305" s="59" t="s">
        <v>306</v>
      </c>
      <c r="U305" s="59"/>
      <c r="V305" s="31" t="s">
        <v>178</v>
      </c>
    </row>
    <row r="306" spans="1:22" ht="15.75" thickBot="1">
      <c r="A306" s="13"/>
      <c r="B306" s="27"/>
      <c r="C306" s="28"/>
      <c r="D306" s="60"/>
      <c r="E306" s="60"/>
      <c r="F306" s="61"/>
      <c r="G306" s="28"/>
      <c r="H306" s="60"/>
      <c r="I306" s="60"/>
      <c r="J306" s="58"/>
      <c r="K306" s="28"/>
      <c r="L306" s="60"/>
      <c r="M306" s="60"/>
      <c r="N306" s="58"/>
      <c r="O306" s="28"/>
      <c r="P306" s="60"/>
      <c r="Q306" s="60"/>
      <c r="R306" s="58"/>
      <c r="S306" s="28"/>
      <c r="T306" s="60"/>
      <c r="U306" s="60"/>
      <c r="V306" s="61"/>
    </row>
    <row r="307" spans="1:22">
      <c r="A307" s="13"/>
      <c r="B307" s="33" t="s">
        <v>307</v>
      </c>
      <c r="C307" s="34"/>
      <c r="D307" s="87">
        <v>4140</v>
      </c>
      <c r="E307" s="87"/>
      <c r="F307" s="66"/>
      <c r="G307" s="34"/>
      <c r="H307" s="70" t="s">
        <v>176</v>
      </c>
      <c r="I307" s="70"/>
      <c r="J307" s="66"/>
      <c r="K307" s="34"/>
      <c r="L307" s="70" t="s">
        <v>176</v>
      </c>
      <c r="M307" s="70"/>
      <c r="N307" s="66"/>
      <c r="O307" s="34"/>
      <c r="P307" s="70" t="s">
        <v>176</v>
      </c>
      <c r="Q307" s="70"/>
      <c r="R307" s="66"/>
      <c r="S307" s="34"/>
      <c r="T307" s="87">
        <v>4140</v>
      </c>
      <c r="U307" s="87"/>
      <c r="V307" s="66"/>
    </row>
    <row r="308" spans="1:22" ht="15.75" thickBot="1">
      <c r="A308" s="13"/>
      <c r="B308" s="33"/>
      <c r="C308" s="34"/>
      <c r="D308" s="94"/>
      <c r="E308" s="94"/>
      <c r="F308" s="37"/>
      <c r="G308" s="34"/>
      <c r="H308" s="39"/>
      <c r="I308" s="39"/>
      <c r="J308" s="37"/>
      <c r="K308" s="34"/>
      <c r="L308" s="39"/>
      <c r="M308" s="39"/>
      <c r="N308" s="37"/>
      <c r="O308" s="34"/>
      <c r="P308" s="39"/>
      <c r="Q308" s="39"/>
      <c r="R308" s="37"/>
      <c r="S308" s="34"/>
      <c r="T308" s="94"/>
      <c r="U308" s="94"/>
      <c r="V308" s="37"/>
    </row>
    <row r="309" spans="1:22">
      <c r="A309" s="13"/>
      <c r="B309" s="31" t="s">
        <v>148</v>
      </c>
      <c r="C309" s="28"/>
      <c r="D309" s="75" t="s">
        <v>176</v>
      </c>
      <c r="E309" s="75"/>
      <c r="F309" s="45"/>
      <c r="G309" s="28"/>
      <c r="H309" s="75" t="s">
        <v>176</v>
      </c>
      <c r="I309" s="75"/>
      <c r="J309" s="45"/>
      <c r="K309" s="28"/>
      <c r="L309" s="75" t="s">
        <v>308</v>
      </c>
      <c r="M309" s="75"/>
      <c r="N309" s="47" t="s">
        <v>178</v>
      </c>
      <c r="O309" s="28"/>
      <c r="P309" s="75" t="s">
        <v>176</v>
      </c>
      <c r="Q309" s="75"/>
      <c r="R309" s="45"/>
      <c r="S309" s="28"/>
      <c r="T309" s="75" t="s">
        <v>308</v>
      </c>
      <c r="U309" s="75"/>
      <c r="V309" s="47" t="s">
        <v>178</v>
      </c>
    </row>
    <row r="310" spans="1:22" ht="15.75" thickBot="1">
      <c r="A310" s="13"/>
      <c r="B310" s="31"/>
      <c r="C310" s="28"/>
      <c r="D310" s="60"/>
      <c r="E310" s="60"/>
      <c r="F310" s="58"/>
      <c r="G310" s="28"/>
      <c r="H310" s="60"/>
      <c r="I310" s="60"/>
      <c r="J310" s="58"/>
      <c r="K310" s="28"/>
      <c r="L310" s="60"/>
      <c r="M310" s="60"/>
      <c r="N310" s="61"/>
      <c r="O310" s="28"/>
      <c r="P310" s="60"/>
      <c r="Q310" s="60"/>
      <c r="R310" s="58"/>
      <c r="S310" s="28"/>
      <c r="T310" s="60"/>
      <c r="U310" s="60"/>
      <c r="V310" s="61"/>
    </row>
    <row r="311" spans="1:22">
      <c r="A311" s="13"/>
      <c r="B311" s="33" t="s">
        <v>149</v>
      </c>
      <c r="C311" s="34"/>
      <c r="D311" s="87">
        <v>26932</v>
      </c>
      <c r="E311" s="87"/>
      <c r="F311" s="66"/>
      <c r="G311" s="34"/>
      <c r="H311" s="70" t="s">
        <v>309</v>
      </c>
      <c r="I311" s="70"/>
      <c r="J311" s="68" t="s">
        <v>178</v>
      </c>
      <c r="K311" s="34"/>
      <c r="L311" s="70" t="s">
        <v>310</v>
      </c>
      <c r="M311" s="70"/>
      <c r="N311" s="68" t="s">
        <v>178</v>
      </c>
      <c r="O311" s="34"/>
      <c r="P311" s="70" t="s">
        <v>176</v>
      </c>
      <c r="Q311" s="70"/>
      <c r="R311" s="66"/>
      <c r="S311" s="34"/>
      <c r="T311" s="87">
        <v>24286</v>
      </c>
      <c r="U311" s="87"/>
      <c r="V311" s="66"/>
    </row>
    <row r="312" spans="1:22">
      <c r="A312" s="13"/>
      <c r="B312" s="33"/>
      <c r="C312" s="34"/>
      <c r="D312" s="53"/>
      <c r="E312" s="53"/>
      <c r="F312" s="34"/>
      <c r="G312" s="34"/>
      <c r="H312" s="38"/>
      <c r="I312" s="38"/>
      <c r="J312" s="26"/>
      <c r="K312" s="34"/>
      <c r="L312" s="38"/>
      <c r="M312" s="38"/>
      <c r="N312" s="26"/>
      <c r="O312" s="34"/>
      <c r="P312" s="38"/>
      <c r="Q312" s="38"/>
      <c r="R312" s="34"/>
      <c r="S312" s="34"/>
      <c r="T312" s="53"/>
      <c r="U312" s="53"/>
      <c r="V312" s="34"/>
    </row>
    <row r="313" spans="1:22">
      <c r="A313" s="13"/>
      <c r="B313" s="27" t="s">
        <v>150</v>
      </c>
      <c r="C313" s="28"/>
      <c r="D313" s="32">
        <v>24674</v>
      </c>
      <c r="E313" s="32"/>
      <c r="F313" s="28"/>
      <c r="G313" s="28"/>
      <c r="H313" s="32">
        <v>4240</v>
      </c>
      <c r="I313" s="32"/>
      <c r="J313" s="28"/>
      <c r="K313" s="28"/>
      <c r="L313" s="32">
        <v>41729</v>
      </c>
      <c r="M313" s="32"/>
      <c r="N313" s="28"/>
      <c r="O313" s="28"/>
      <c r="P313" s="59" t="s">
        <v>176</v>
      </c>
      <c r="Q313" s="59"/>
      <c r="R313" s="28"/>
      <c r="S313" s="28"/>
      <c r="T313" s="32">
        <v>70643</v>
      </c>
      <c r="U313" s="32"/>
      <c r="V313" s="28"/>
    </row>
    <row r="314" spans="1:22" ht="15.75" thickBot="1">
      <c r="A314" s="13"/>
      <c r="B314" s="27"/>
      <c r="C314" s="28"/>
      <c r="D314" s="85"/>
      <c r="E314" s="85"/>
      <c r="F314" s="58"/>
      <c r="G314" s="28"/>
      <c r="H314" s="85"/>
      <c r="I314" s="85"/>
      <c r="J314" s="58"/>
      <c r="K314" s="28"/>
      <c r="L314" s="85"/>
      <c r="M314" s="85"/>
      <c r="N314" s="58"/>
      <c r="O314" s="28"/>
      <c r="P314" s="60"/>
      <c r="Q314" s="60"/>
      <c r="R314" s="58"/>
      <c r="S314" s="28"/>
      <c r="T314" s="85"/>
      <c r="U314" s="85"/>
      <c r="V314" s="58"/>
    </row>
    <row r="315" spans="1:22">
      <c r="A315" s="13"/>
      <c r="B315" s="33" t="s">
        <v>151</v>
      </c>
      <c r="C315" s="34"/>
      <c r="D315" s="68" t="s">
        <v>174</v>
      </c>
      <c r="E315" s="87">
        <v>51606</v>
      </c>
      <c r="F315" s="66"/>
      <c r="G315" s="34"/>
      <c r="H315" s="68" t="s">
        <v>174</v>
      </c>
      <c r="I315" s="87">
        <v>2812</v>
      </c>
      <c r="J315" s="66"/>
      <c r="K315" s="34"/>
      <c r="L315" s="68" t="s">
        <v>174</v>
      </c>
      <c r="M315" s="87">
        <v>40511</v>
      </c>
      <c r="N315" s="66"/>
      <c r="O315" s="34"/>
      <c r="P315" s="68" t="s">
        <v>174</v>
      </c>
      <c r="Q315" s="70" t="s">
        <v>176</v>
      </c>
      <c r="R315" s="66"/>
      <c r="S315" s="34"/>
      <c r="T315" s="68" t="s">
        <v>174</v>
      </c>
      <c r="U315" s="87">
        <v>94929</v>
      </c>
      <c r="V315" s="66"/>
    </row>
    <row r="316" spans="1:22" ht="15.75" thickBot="1">
      <c r="A316" s="13"/>
      <c r="B316" s="33"/>
      <c r="C316" s="34"/>
      <c r="D316" s="69"/>
      <c r="E316" s="88"/>
      <c r="F316" s="67"/>
      <c r="G316" s="34"/>
      <c r="H316" s="69"/>
      <c r="I316" s="88"/>
      <c r="J316" s="67"/>
      <c r="K316" s="34"/>
      <c r="L316" s="69"/>
      <c r="M316" s="88"/>
      <c r="N316" s="67"/>
      <c r="O316" s="34"/>
      <c r="P316" s="69"/>
      <c r="Q316" s="71"/>
      <c r="R316" s="67"/>
      <c r="S316" s="34"/>
      <c r="T316" s="69"/>
      <c r="U316" s="88"/>
      <c r="V316" s="67"/>
    </row>
    <row r="317" spans="1:22" ht="15.75" thickTop="1">
      <c r="A317" s="13"/>
      <c r="B317" s="21"/>
      <c r="C317" s="21"/>
      <c r="D317" s="21"/>
      <c r="E317" s="21"/>
      <c r="F317" s="21"/>
      <c r="G317" s="21"/>
      <c r="H317" s="21"/>
      <c r="I317" s="21"/>
      <c r="J317" s="21"/>
      <c r="K317" s="21"/>
      <c r="L317" s="21"/>
      <c r="M317" s="21"/>
      <c r="N317" s="21"/>
      <c r="O317" s="21"/>
      <c r="P317" s="21"/>
      <c r="Q317" s="21"/>
      <c r="R317" s="21"/>
      <c r="S317" s="21"/>
      <c r="T317" s="21"/>
      <c r="U317" s="21"/>
      <c r="V317" s="21"/>
    </row>
    <row r="318" spans="1:22">
      <c r="A318" s="13"/>
      <c r="B318" s="14"/>
      <c r="C318" s="14"/>
      <c r="D318" s="14"/>
      <c r="E318" s="14"/>
      <c r="F318" s="14"/>
      <c r="G318" s="14"/>
      <c r="H318" s="14"/>
      <c r="I318" s="14"/>
      <c r="J318" s="14"/>
      <c r="K318" s="14"/>
      <c r="L318" s="14"/>
      <c r="M318" s="14"/>
      <c r="N318" s="14"/>
      <c r="O318" s="14"/>
      <c r="P318" s="14"/>
      <c r="Q318" s="14"/>
      <c r="R318" s="14"/>
      <c r="S318" s="14"/>
      <c r="T318" s="14"/>
      <c r="U318" s="14"/>
      <c r="V318" s="14"/>
    </row>
    <row r="319" spans="1:22">
      <c r="A319" s="13"/>
      <c r="B319" s="98" t="s">
        <v>251</v>
      </c>
      <c r="C319" s="98"/>
      <c r="D319" s="98"/>
      <c r="E319" s="98"/>
      <c r="F319" s="98"/>
      <c r="G319" s="98"/>
      <c r="H319" s="98"/>
      <c r="I319" s="98"/>
      <c r="J319" s="98"/>
      <c r="K319" s="98"/>
      <c r="L319" s="98"/>
      <c r="M319" s="98"/>
      <c r="N319" s="98"/>
      <c r="O319" s="98"/>
      <c r="P319" s="98"/>
      <c r="Q319" s="98"/>
      <c r="R319" s="98"/>
      <c r="S319" s="98"/>
      <c r="T319" s="98"/>
      <c r="U319" s="98"/>
      <c r="V319" s="98"/>
    </row>
    <row r="320" spans="1:22">
      <c r="A320" s="13"/>
      <c r="B320" s="98" t="s">
        <v>252</v>
      </c>
      <c r="C320" s="98"/>
      <c r="D320" s="98"/>
      <c r="E320" s="98"/>
      <c r="F320" s="98"/>
      <c r="G320" s="98"/>
      <c r="H320" s="98"/>
      <c r="I320" s="98"/>
      <c r="J320" s="98"/>
      <c r="K320" s="98"/>
      <c r="L320" s="98"/>
      <c r="M320" s="98"/>
      <c r="N320" s="98"/>
      <c r="O320" s="98"/>
      <c r="P320" s="98"/>
      <c r="Q320" s="98"/>
      <c r="R320" s="98"/>
      <c r="S320" s="98"/>
      <c r="T320" s="98"/>
      <c r="U320" s="98"/>
      <c r="V320" s="98"/>
    </row>
    <row r="321" spans="1:22">
      <c r="A321" s="13"/>
      <c r="B321" s="99" t="s">
        <v>212</v>
      </c>
      <c r="C321" s="99"/>
      <c r="D321" s="99"/>
      <c r="E321" s="99"/>
      <c r="F321" s="99"/>
      <c r="G321" s="99"/>
      <c r="H321" s="99"/>
      <c r="I321" s="99"/>
      <c r="J321" s="99"/>
      <c r="K321" s="99"/>
      <c r="L321" s="99"/>
      <c r="M321" s="99"/>
      <c r="N321" s="99"/>
      <c r="O321" s="99"/>
      <c r="P321" s="99"/>
      <c r="Q321" s="99"/>
      <c r="R321" s="99"/>
      <c r="S321" s="99"/>
      <c r="T321" s="99"/>
      <c r="U321" s="99"/>
      <c r="V321" s="99"/>
    </row>
    <row r="322" spans="1:22">
      <c r="A322" s="13"/>
      <c r="B322" s="15"/>
      <c r="C322" s="15"/>
      <c r="D322" s="28"/>
      <c r="E322" s="28"/>
      <c r="F322" s="28"/>
      <c r="G322" s="15"/>
      <c r="H322" s="28"/>
      <c r="I322" s="28"/>
      <c r="J322" s="28"/>
      <c r="K322" s="15"/>
      <c r="L322" s="28"/>
      <c r="M322" s="28"/>
      <c r="N322" s="28"/>
      <c r="O322" s="15"/>
      <c r="P322" s="28"/>
      <c r="Q322" s="28"/>
      <c r="R322" s="28"/>
      <c r="S322" s="15"/>
      <c r="T322" s="28"/>
      <c r="U322" s="28"/>
      <c r="V322" s="28"/>
    </row>
    <row r="323" spans="1:22">
      <c r="A323" s="13"/>
      <c r="B323" s="28"/>
      <c r="C323" s="28"/>
      <c r="D323" s="22" t="s">
        <v>213</v>
      </c>
      <c r="E323" s="22"/>
      <c r="F323" s="22"/>
      <c r="G323" s="28"/>
      <c r="H323" s="22" t="s">
        <v>215</v>
      </c>
      <c r="I323" s="22"/>
      <c r="J323" s="22"/>
      <c r="K323" s="28"/>
      <c r="L323" s="22" t="s">
        <v>217</v>
      </c>
      <c r="M323" s="22"/>
      <c r="N323" s="22"/>
      <c r="O323" s="28"/>
      <c r="P323" s="22" t="s">
        <v>218</v>
      </c>
      <c r="Q323" s="22"/>
      <c r="R323" s="22"/>
      <c r="S323" s="28"/>
      <c r="T323" s="22" t="s">
        <v>220</v>
      </c>
      <c r="U323" s="22"/>
      <c r="V323" s="22"/>
    </row>
    <row r="324" spans="1:22" ht="15.75" thickBot="1">
      <c r="A324" s="13"/>
      <c r="B324" s="28"/>
      <c r="C324" s="28"/>
      <c r="D324" s="23" t="s">
        <v>214</v>
      </c>
      <c r="E324" s="23"/>
      <c r="F324" s="23"/>
      <c r="G324" s="28"/>
      <c r="H324" s="23" t="s">
        <v>216</v>
      </c>
      <c r="I324" s="23"/>
      <c r="J324" s="23"/>
      <c r="K324" s="28"/>
      <c r="L324" s="23" t="s">
        <v>216</v>
      </c>
      <c r="M324" s="23"/>
      <c r="N324" s="23"/>
      <c r="O324" s="28"/>
      <c r="P324" s="23" t="s">
        <v>219</v>
      </c>
      <c r="Q324" s="23"/>
      <c r="R324" s="23"/>
      <c r="S324" s="28"/>
      <c r="T324" s="23"/>
      <c r="U324" s="23"/>
      <c r="V324" s="23"/>
    </row>
    <row r="325" spans="1:22">
      <c r="A325" s="13"/>
      <c r="B325" s="17" t="s">
        <v>56</v>
      </c>
      <c r="C325" s="18"/>
      <c r="D325" s="68"/>
      <c r="E325" s="68"/>
      <c r="F325" s="68"/>
      <c r="G325" s="18"/>
      <c r="H325" s="68"/>
      <c r="I325" s="68"/>
      <c r="J325" s="68"/>
      <c r="K325" s="18"/>
      <c r="L325" s="68"/>
      <c r="M325" s="68"/>
      <c r="N325" s="68"/>
      <c r="O325" s="18"/>
      <c r="P325" s="68"/>
      <c r="Q325" s="68"/>
      <c r="R325" s="68"/>
      <c r="S325" s="18"/>
      <c r="T325" s="66"/>
      <c r="U325" s="66"/>
      <c r="V325" s="66"/>
    </row>
    <row r="326" spans="1:22">
      <c r="A326" s="13"/>
      <c r="B326" s="27" t="s">
        <v>57</v>
      </c>
      <c r="C326" s="28"/>
      <c r="D326" s="31" t="s">
        <v>174</v>
      </c>
      <c r="E326" s="59" t="s">
        <v>176</v>
      </c>
      <c r="F326" s="28"/>
      <c r="G326" s="28"/>
      <c r="H326" s="31" t="s">
        <v>174</v>
      </c>
      <c r="I326" s="32">
        <v>37576</v>
      </c>
      <c r="J326" s="28"/>
      <c r="K326" s="28"/>
      <c r="L326" s="31" t="s">
        <v>174</v>
      </c>
      <c r="M326" s="32">
        <v>72878</v>
      </c>
      <c r="N326" s="28"/>
      <c r="O326" s="28"/>
      <c r="P326" s="31" t="s">
        <v>174</v>
      </c>
      <c r="Q326" s="59" t="s">
        <v>176</v>
      </c>
      <c r="R326" s="28"/>
      <c r="S326" s="28"/>
      <c r="T326" s="31" t="s">
        <v>174</v>
      </c>
      <c r="U326" s="32">
        <v>110454</v>
      </c>
      <c r="V326" s="28"/>
    </row>
    <row r="327" spans="1:22">
      <c r="A327" s="13"/>
      <c r="B327" s="27"/>
      <c r="C327" s="28"/>
      <c r="D327" s="31"/>
      <c r="E327" s="59"/>
      <c r="F327" s="28"/>
      <c r="G327" s="28"/>
      <c r="H327" s="31"/>
      <c r="I327" s="32"/>
      <c r="J327" s="28"/>
      <c r="K327" s="28"/>
      <c r="L327" s="31"/>
      <c r="M327" s="32"/>
      <c r="N327" s="28"/>
      <c r="O327" s="28"/>
      <c r="P327" s="31"/>
      <c r="Q327" s="59"/>
      <c r="R327" s="28"/>
      <c r="S327" s="28"/>
      <c r="T327" s="31"/>
      <c r="U327" s="32"/>
      <c r="V327" s="28"/>
    </row>
    <row r="328" spans="1:22">
      <c r="A328" s="13"/>
      <c r="B328" s="33" t="s">
        <v>58</v>
      </c>
      <c r="C328" s="34"/>
      <c r="D328" s="38" t="s">
        <v>176</v>
      </c>
      <c r="E328" s="38"/>
      <c r="F328" s="34"/>
      <c r="G328" s="34"/>
      <c r="H328" s="53">
        <v>19269</v>
      </c>
      <c r="I328" s="53"/>
      <c r="J328" s="34"/>
      <c r="K328" s="34"/>
      <c r="L328" s="53">
        <v>29385</v>
      </c>
      <c r="M328" s="53"/>
      <c r="N328" s="34"/>
      <c r="O328" s="34"/>
      <c r="P328" s="38" t="s">
        <v>176</v>
      </c>
      <c r="Q328" s="38"/>
      <c r="R328" s="34"/>
      <c r="S328" s="34"/>
      <c r="T328" s="53">
        <v>48654</v>
      </c>
      <c r="U328" s="53"/>
      <c r="V328" s="34"/>
    </row>
    <row r="329" spans="1:22">
      <c r="A329" s="13"/>
      <c r="B329" s="33"/>
      <c r="C329" s="34"/>
      <c r="D329" s="38"/>
      <c r="E329" s="38"/>
      <c r="F329" s="34"/>
      <c r="G329" s="34"/>
      <c r="H329" s="53"/>
      <c r="I329" s="53"/>
      <c r="J329" s="34"/>
      <c r="K329" s="34"/>
      <c r="L329" s="53"/>
      <c r="M329" s="53"/>
      <c r="N329" s="34"/>
      <c r="O329" s="34"/>
      <c r="P329" s="38"/>
      <c r="Q329" s="38"/>
      <c r="R329" s="34"/>
      <c r="S329" s="34"/>
      <c r="T329" s="53"/>
      <c r="U329" s="53"/>
      <c r="V329" s="34"/>
    </row>
    <row r="330" spans="1:22">
      <c r="A330" s="13"/>
      <c r="B330" s="27" t="s">
        <v>59</v>
      </c>
      <c r="C330" s="28"/>
      <c r="D330" s="59" t="s">
        <v>176</v>
      </c>
      <c r="E330" s="59"/>
      <c r="F330" s="28"/>
      <c r="G330" s="28"/>
      <c r="H330" s="32">
        <v>6944</v>
      </c>
      <c r="I330" s="32"/>
      <c r="J330" s="28"/>
      <c r="K330" s="28"/>
      <c r="L330" s="59">
        <v>651</v>
      </c>
      <c r="M330" s="59"/>
      <c r="N330" s="28"/>
      <c r="O330" s="28"/>
      <c r="P330" s="59" t="s">
        <v>176</v>
      </c>
      <c r="Q330" s="59"/>
      <c r="R330" s="28"/>
      <c r="S330" s="28"/>
      <c r="T330" s="32">
        <v>7595</v>
      </c>
      <c r="U330" s="32"/>
      <c r="V330" s="28"/>
    </row>
    <row r="331" spans="1:22">
      <c r="A331" s="13"/>
      <c r="B331" s="27"/>
      <c r="C331" s="28"/>
      <c r="D331" s="59"/>
      <c r="E331" s="59"/>
      <c r="F331" s="28"/>
      <c r="G331" s="28"/>
      <c r="H331" s="32"/>
      <c r="I331" s="32"/>
      <c r="J331" s="28"/>
      <c r="K331" s="28"/>
      <c r="L331" s="59"/>
      <c r="M331" s="59"/>
      <c r="N331" s="28"/>
      <c r="O331" s="28"/>
      <c r="P331" s="59"/>
      <c r="Q331" s="59"/>
      <c r="R331" s="28"/>
      <c r="S331" s="28"/>
      <c r="T331" s="32"/>
      <c r="U331" s="32"/>
      <c r="V331" s="28"/>
    </row>
    <row r="332" spans="1:22">
      <c r="A332" s="13"/>
      <c r="B332" s="33" t="s">
        <v>60</v>
      </c>
      <c r="C332" s="34"/>
      <c r="D332" s="38" t="s">
        <v>176</v>
      </c>
      <c r="E332" s="38"/>
      <c r="F332" s="34"/>
      <c r="G332" s="34"/>
      <c r="H332" s="53">
        <v>4828</v>
      </c>
      <c r="I332" s="53"/>
      <c r="J332" s="34"/>
      <c r="K332" s="34"/>
      <c r="L332" s="53">
        <v>4492</v>
      </c>
      <c r="M332" s="53"/>
      <c r="N332" s="34"/>
      <c r="O332" s="34"/>
      <c r="P332" s="38" t="s">
        <v>176</v>
      </c>
      <c r="Q332" s="38"/>
      <c r="R332" s="34"/>
      <c r="S332" s="34"/>
      <c r="T332" s="53">
        <v>9320</v>
      </c>
      <c r="U332" s="53"/>
      <c r="V332" s="34"/>
    </row>
    <row r="333" spans="1:22" ht="15.75" thickBot="1">
      <c r="A333" s="13"/>
      <c r="B333" s="33"/>
      <c r="C333" s="34"/>
      <c r="D333" s="39"/>
      <c r="E333" s="39"/>
      <c r="F333" s="37"/>
      <c r="G333" s="34"/>
      <c r="H333" s="94"/>
      <c r="I333" s="94"/>
      <c r="J333" s="37"/>
      <c r="K333" s="34"/>
      <c r="L333" s="94"/>
      <c r="M333" s="94"/>
      <c r="N333" s="37"/>
      <c r="O333" s="34"/>
      <c r="P333" s="39"/>
      <c r="Q333" s="39"/>
      <c r="R333" s="37"/>
      <c r="S333" s="34"/>
      <c r="T333" s="94"/>
      <c r="U333" s="94"/>
      <c r="V333" s="37"/>
    </row>
    <row r="334" spans="1:22">
      <c r="A334" s="13"/>
      <c r="B334" s="100" t="s">
        <v>61</v>
      </c>
      <c r="C334" s="28"/>
      <c r="D334" s="75" t="s">
        <v>176</v>
      </c>
      <c r="E334" s="75"/>
      <c r="F334" s="45"/>
      <c r="G334" s="28"/>
      <c r="H334" s="49">
        <v>68617</v>
      </c>
      <c r="I334" s="49"/>
      <c r="J334" s="45"/>
      <c r="K334" s="28"/>
      <c r="L334" s="49">
        <v>107406</v>
      </c>
      <c r="M334" s="49"/>
      <c r="N334" s="45"/>
      <c r="O334" s="28"/>
      <c r="P334" s="75" t="s">
        <v>176</v>
      </c>
      <c r="Q334" s="75"/>
      <c r="R334" s="45"/>
      <c r="S334" s="28"/>
      <c r="T334" s="49">
        <v>176023</v>
      </c>
      <c r="U334" s="49"/>
      <c r="V334" s="45"/>
    </row>
    <row r="335" spans="1:22" ht="15.75" thickBot="1">
      <c r="A335" s="13"/>
      <c r="B335" s="100"/>
      <c r="C335" s="28"/>
      <c r="D335" s="60"/>
      <c r="E335" s="60"/>
      <c r="F335" s="58"/>
      <c r="G335" s="28"/>
      <c r="H335" s="85"/>
      <c r="I335" s="85"/>
      <c r="J335" s="58"/>
      <c r="K335" s="28"/>
      <c r="L335" s="85"/>
      <c r="M335" s="85"/>
      <c r="N335" s="58"/>
      <c r="O335" s="28"/>
      <c r="P335" s="60"/>
      <c r="Q335" s="60"/>
      <c r="R335" s="58"/>
      <c r="S335" s="28"/>
      <c r="T335" s="85"/>
      <c r="U335" s="85"/>
      <c r="V335" s="58"/>
    </row>
    <row r="336" spans="1:22">
      <c r="A336" s="13"/>
      <c r="B336" s="18"/>
      <c r="C336" s="18"/>
      <c r="D336" s="66"/>
      <c r="E336" s="66"/>
      <c r="F336" s="66"/>
      <c r="G336" s="18"/>
      <c r="H336" s="66"/>
      <c r="I336" s="66"/>
      <c r="J336" s="66"/>
      <c r="K336" s="18"/>
      <c r="L336" s="66"/>
      <c r="M336" s="66"/>
      <c r="N336" s="66"/>
      <c r="O336" s="18"/>
      <c r="P336" s="66"/>
      <c r="Q336" s="66"/>
      <c r="R336" s="66"/>
      <c r="S336" s="18"/>
      <c r="T336" s="66"/>
      <c r="U336" s="66"/>
      <c r="V336" s="66"/>
    </row>
    <row r="337" spans="1:22">
      <c r="A337" s="13"/>
      <c r="B337" s="16" t="s">
        <v>62</v>
      </c>
      <c r="C337" s="15"/>
      <c r="D337" s="31"/>
      <c r="E337" s="31"/>
      <c r="F337" s="31"/>
      <c r="G337" s="15"/>
      <c r="H337" s="31"/>
      <c r="I337" s="31"/>
      <c r="J337" s="31"/>
      <c r="K337" s="15"/>
      <c r="L337" s="31"/>
      <c r="M337" s="31"/>
      <c r="N337" s="31"/>
      <c r="O337" s="15"/>
      <c r="P337" s="31"/>
      <c r="Q337" s="31"/>
      <c r="R337" s="31"/>
      <c r="S337" s="15"/>
      <c r="T337" s="31"/>
      <c r="U337" s="31"/>
      <c r="V337" s="31"/>
    </row>
    <row r="338" spans="1:22">
      <c r="A338" s="13"/>
      <c r="B338" s="33" t="s">
        <v>63</v>
      </c>
      <c r="C338" s="34"/>
      <c r="D338" s="38" t="s">
        <v>176</v>
      </c>
      <c r="E338" s="38"/>
      <c r="F338" s="34"/>
      <c r="G338" s="34"/>
      <c r="H338" s="53">
        <v>21459</v>
      </c>
      <c r="I338" s="53"/>
      <c r="J338" s="34"/>
      <c r="K338" s="34"/>
      <c r="L338" s="53">
        <v>46787</v>
      </c>
      <c r="M338" s="53"/>
      <c r="N338" s="34"/>
      <c r="O338" s="34"/>
      <c r="P338" s="38" t="s">
        <v>176</v>
      </c>
      <c r="Q338" s="38"/>
      <c r="R338" s="34"/>
      <c r="S338" s="34"/>
      <c r="T338" s="53">
        <v>68246</v>
      </c>
      <c r="U338" s="53"/>
      <c r="V338" s="34"/>
    </row>
    <row r="339" spans="1:22">
      <c r="A339" s="13"/>
      <c r="B339" s="33"/>
      <c r="C339" s="34"/>
      <c r="D339" s="38"/>
      <c r="E339" s="38"/>
      <c r="F339" s="34"/>
      <c r="G339" s="34"/>
      <c r="H339" s="53"/>
      <c r="I339" s="53"/>
      <c r="J339" s="34"/>
      <c r="K339" s="34"/>
      <c r="L339" s="53"/>
      <c r="M339" s="53"/>
      <c r="N339" s="34"/>
      <c r="O339" s="34"/>
      <c r="P339" s="38"/>
      <c r="Q339" s="38"/>
      <c r="R339" s="34"/>
      <c r="S339" s="34"/>
      <c r="T339" s="53"/>
      <c r="U339" s="53"/>
      <c r="V339" s="34"/>
    </row>
    <row r="340" spans="1:22">
      <c r="A340" s="13"/>
      <c r="B340" s="27" t="s">
        <v>64</v>
      </c>
      <c r="C340" s="28"/>
      <c r="D340" s="59" t="s">
        <v>176</v>
      </c>
      <c r="E340" s="59"/>
      <c r="F340" s="28"/>
      <c r="G340" s="28"/>
      <c r="H340" s="59">
        <v>921</v>
      </c>
      <c r="I340" s="59"/>
      <c r="J340" s="28"/>
      <c r="K340" s="28"/>
      <c r="L340" s="59">
        <v>76</v>
      </c>
      <c r="M340" s="59"/>
      <c r="N340" s="28"/>
      <c r="O340" s="28"/>
      <c r="P340" s="59" t="s">
        <v>176</v>
      </c>
      <c r="Q340" s="59"/>
      <c r="R340" s="28"/>
      <c r="S340" s="28"/>
      <c r="T340" s="59">
        <v>997</v>
      </c>
      <c r="U340" s="59"/>
      <c r="V340" s="28"/>
    </row>
    <row r="341" spans="1:22">
      <c r="A341" s="13"/>
      <c r="B341" s="27"/>
      <c r="C341" s="28"/>
      <c r="D341" s="59"/>
      <c r="E341" s="59"/>
      <c r="F341" s="28"/>
      <c r="G341" s="28"/>
      <c r="H341" s="59"/>
      <c r="I341" s="59"/>
      <c r="J341" s="28"/>
      <c r="K341" s="28"/>
      <c r="L341" s="59"/>
      <c r="M341" s="59"/>
      <c r="N341" s="28"/>
      <c r="O341" s="28"/>
      <c r="P341" s="59"/>
      <c r="Q341" s="59"/>
      <c r="R341" s="28"/>
      <c r="S341" s="28"/>
      <c r="T341" s="59"/>
      <c r="U341" s="59"/>
      <c r="V341" s="28"/>
    </row>
    <row r="342" spans="1:22">
      <c r="A342" s="13"/>
      <c r="B342" s="33" t="s">
        <v>65</v>
      </c>
      <c r="C342" s="34"/>
      <c r="D342" s="38" t="s">
        <v>176</v>
      </c>
      <c r="E342" s="38"/>
      <c r="F342" s="34"/>
      <c r="G342" s="34"/>
      <c r="H342" s="53">
        <v>4417</v>
      </c>
      <c r="I342" s="53"/>
      <c r="J342" s="34"/>
      <c r="K342" s="34"/>
      <c r="L342" s="53">
        <v>3592</v>
      </c>
      <c r="M342" s="53"/>
      <c r="N342" s="34"/>
      <c r="O342" s="34"/>
      <c r="P342" s="38" t="s">
        <v>176</v>
      </c>
      <c r="Q342" s="38"/>
      <c r="R342" s="34"/>
      <c r="S342" s="34"/>
      <c r="T342" s="53">
        <v>8009</v>
      </c>
      <c r="U342" s="53"/>
      <c r="V342" s="34"/>
    </row>
    <row r="343" spans="1:22" ht="15.75" thickBot="1">
      <c r="A343" s="13"/>
      <c r="B343" s="33"/>
      <c r="C343" s="34"/>
      <c r="D343" s="39"/>
      <c r="E343" s="39"/>
      <c r="F343" s="37"/>
      <c r="G343" s="34"/>
      <c r="H343" s="94"/>
      <c r="I343" s="94"/>
      <c r="J343" s="37"/>
      <c r="K343" s="34"/>
      <c r="L343" s="94"/>
      <c r="M343" s="94"/>
      <c r="N343" s="37"/>
      <c r="O343" s="34"/>
      <c r="P343" s="39"/>
      <c r="Q343" s="39"/>
      <c r="R343" s="37"/>
      <c r="S343" s="34"/>
      <c r="T343" s="94"/>
      <c r="U343" s="94"/>
      <c r="V343" s="37"/>
    </row>
    <row r="344" spans="1:22">
      <c r="A344" s="13"/>
      <c r="B344" s="100" t="s">
        <v>66</v>
      </c>
      <c r="C344" s="28"/>
      <c r="D344" s="75" t="s">
        <v>176</v>
      </c>
      <c r="E344" s="75"/>
      <c r="F344" s="45"/>
      <c r="G344" s="28"/>
      <c r="H344" s="49">
        <v>26797</v>
      </c>
      <c r="I344" s="49"/>
      <c r="J344" s="45"/>
      <c r="K344" s="28"/>
      <c r="L344" s="49">
        <v>50455</v>
      </c>
      <c r="M344" s="49"/>
      <c r="N344" s="45"/>
      <c r="O344" s="28"/>
      <c r="P344" s="75" t="s">
        <v>176</v>
      </c>
      <c r="Q344" s="75"/>
      <c r="R344" s="45"/>
      <c r="S344" s="28"/>
      <c r="T344" s="49">
        <v>77252</v>
      </c>
      <c r="U344" s="49"/>
      <c r="V344" s="45"/>
    </row>
    <row r="345" spans="1:22" ht="15.75" thickBot="1">
      <c r="A345" s="13"/>
      <c r="B345" s="100"/>
      <c r="C345" s="28"/>
      <c r="D345" s="60"/>
      <c r="E345" s="60"/>
      <c r="F345" s="58"/>
      <c r="G345" s="28"/>
      <c r="H345" s="85"/>
      <c r="I345" s="85"/>
      <c r="J345" s="58"/>
      <c r="K345" s="28"/>
      <c r="L345" s="85"/>
      <c r="M345" s="85"/>
      <c r="N345" s="58"/>
      <c r="O345" s="28"/>
      <c r="P345" s="60"/>
      <c r="Q345" s="60"/>
      <c r="R345" s="58"/>
      <c r="S345" s="28"/>
      <c r="T345" s="85"/>
      <c r="U345" s="85"/>
      <c r="V345" s="58"/>
    </row>
    <row r="346" spans="1:22">
      <c r="A346" s="13"/>
      <c r="B346" s="18"/>
      <c r="C346" s="18"/>
      <c r="D346" s="66"/>
      <c r="E346" s="66"/>
      <c r="F346" s="66"/>
      <c r="G346" s="18"/>
      <c r="H346" s="66"/>
      <c r="I346" s="66"/>
      <c r="J346" s="66"/>
      <c r="K346" s="18"/>
      <c r="L346" s="66"/>
      <c r="M346" s="66"/>
      <c r="N346" s="66"/>
      <c r="O346" s="18"/>
      <c r="P346" s="66"/>
      <c r="Q346" s="66"/>
      <c r="R346" s="66"/>
      <c r="S346" s="18"/>
      <c r="T346" s="66"/>
      <c r="U346" s="66"/>
      <c r="V346" s="66"/>
    </row>
    <row r="347" spans="1:22">
      <c r="A347" s="13"/>
      <c r="B347" s="31" t="s">
        <v>67</v>
      </c>
      <c r="C347" s="28"/>
      <c r="D347" s="59" t="s">
        <v>176</v>
      </c>
      <c r="E347" s="59"/>
      <c r="F347" s="28"/>
      <c r="G347" s="28"/>
      <c r="H347" s="32">
        <v>41820</v>
      </c>
      <c r="I347" s="32"/>
      <c r="J347" s="28"/>
      <c r="K347" s="28"/>
      <c r="L347" s="32">
        <v>56951</v>
      </c>
      <c r="M347" s="32"/>
      <c r="N347" s="28"/>
      <c r="O347" s="28"/>
      <c r="P347" s="59" t="s">
        <v>176</v>
      </c>
      <c r="Q347" s="59"/>
      <c r="R347" s="28"/>
      <c r="S347" s="28"/>
      <c r="T347" s="32">
        <v>98771</v>
      </c>
      <c r="U347" s="32"/>
      <c r="V347" s="28"/>
    </row>
    <row r="348" spans="1:22" ht="15.75" thickBot="1">
      <c r="A348" s="13"/>
      <c r="B348" s="31"/>
      <c r="C348" s="28"/>
      <c r="D348" s="60"/>
      <c r="E348" s="60"/>
      <c r="F348" s="58"/>
      <c r="G348" s="28"/>
      <c r="H348" s="85"/>
      <c r="I348" s="85"/>
      <c r="J348" s="58"/>
      <c r="K348" s="28"/>
      <c r="L348" s="85"/>
      <c r="M348" s="85"/>
      <c r="N348" s="58"/>
      <c r="O348" s="28"/>
      <c r="P348" s="60"/>
      <c r="Q348" s="60"/>
      <c r="R348" s="58"/>
      <c r="S348" s="28"/>
      <c r="T348" s="85"/>
      <c r="U348" s="85"/>
      <c r="V348" s="58"/>
    </row>
    <row r="349" spans="1:22">
      <c r="A349" s="13"/>
      <c r="B349" s="18"/>
      <c r="C349" s="18"/>
      <c r="D349" s="66"/>
      <c r="E349" s="66"/>
      <c r="F349" s="66"/>
      <c r="G349" s="18"/>
      <c r="H349" s="66"/>
      <c r="I349" s="66"/>
      <c r="J349" s="66"/>
      <c r="K349" s="18"/>
      <c r="L349" s="66"/>
      <c r="M349" s="66"/>
      <c r="N349" s="66"/>
      <c r="O349" s="18"/>
      <c r="P349" s="66"/>
      <c r="Q349" s="66"/>
      <c r="R349" s="66"/>
      <c r="S349" s="18"/>
      <c r="T349" s="66"/>
      <c r="U349" s="66"/>
      <c r="V349" s="66"/>
    </row>
    <row r="350" spans="1:22">
      <c r="A350" s="13"/>
      <c r="B350" s="16" t="s">
        <v>68</v>
      </c>
      <c r="C350" s="15"/>
      <c r="D350" s="31"/>
      <c r="E350" s="31"/>
      <c r="F350" s="31"/>
      <c r="G350" s="15"/>
      <c r="H350" s="31"/>
      <c r="I350" s="31"/>
      <c r="J350" s="31"/>
      <c r="K350" s="15"/>
      <c r="L350" s="31"/>
      <c r="M350" s="31"/>
      <c r="N350" s="31"/>
      <c r="O350" s="15"/>
      <c r="P350" s="31"/>
      <c r="Q350" s="31"/>
      <c r="R350" s="31"/>
      <c r="S350" s="15"/>
      <c r="T350" s="31"/>
      <c r="U350" s="31"/>
      <c r="V350" s="31"/>
    </row>
    <row r="351" spans="1:22">
      <c r="A351" s="13"/>
      <c r="B351" s="33" t="s">
        <v>69</v>
      </c>
      <c r="C351" s="34"/>
      <c r="D351" s="38" t="s">
        <v>176</v>
      </c>
      <c r="E351" s="38"/>
      <c r="F351" s="34"/>
      <c r="G351" s="34"/>
      <c r="H351" s="53">
        <v>20423</v>
      </c>
      <c r="I351" s="53"/>
      <c r="J351" s="34"/>
      <c r="K351" s="34"/>
      <c r="L351" s="53">
        <v>31898</v>
      </c>
      <c r="M351" s="53"/>
      <c r="N351" s="34"/>
      <c r="O351" s="34"/>
      <c r="P351" s="38" t="s">
        <v>176</v>
      </c>
      <c r="Q351" s="38"/>
      <c r="R351" s="34"/>
      <c r="S351" s="34"/>
      <c r="T351" s="53">
        <v>52321</v>
      </c>
      <c r="U351" s="53"/>
      <c r="V351" s="34"/>
    </row>
    <row r="352" spans="1:22">
      <c r="A352" s="13"/>
      <c r="B352" s="33"/>
      <c r="C352" s="34"/>
      <c r="D352" s="38"/>
      <c r="E352" s="38"/>
      <c r="F352" s="34"/>
      <c r="G352" s="34"/>
      <c r="H352" s="53"/>
      <c r="I352" s="53"/>
      <c r="J352" s="34"/>
      <c r="K352" s="34"/>
      <c r="L352" s="53"/>
      <c r="M352" s="53"/>
      <c r="N352" s="34"/>
      <c r="O352" s="34"/>
      <c r="P352" s="38"/>
      <c r="Q352" s="38"/>
      <c r="R352" s="34"/>
      <c r="S352" s="34"/>
      <c r="T352" s="53"/>
      <c r="U352" s="53"/>
      <c r="V352" s="34"/>
    </row>
    <row r="353" spans="1:22">
      <c r="A353" s="13"/>
      <c r="B353" s="27" t="s">
        <v>70</v>
      </c>
      <c r="C353" s="28"/>
      <c r="D353" s="32">
        <v>6572</v>
      </c>
      <c r="E353" s="32"/>
      <c r="F353" s="28"/>
      <c r="G353" s="28"/>
      <c r="H353" s="59" t="s">
        <v>176</v>
      </c>
      <c r="I353" s="59"/>
      <c r="J353" s="28"/>
      <c r="K353" s="28"/>
      <c r="L353" s="32">
        <v>7266</v>
      </c>
      <c r="M353" s="32"/>
      <c r="N353" s="28"/>
      <c r="O353" s="28"/>
      <c r="P353" s="59" t="s">
        <v>176</v>
      </c>
      <c r="Q353" s="59"/>
      <c r="R353" s="28"/>
      <c r="S353" s="28"/>
      <c r="T353" s="32">
        <v>13838</v>
      </c>
      <c r="U353" s="32"/>
      <c r="V353" s="28"/>
    </row>
    <row r="354" spans="1:22">
      <c r="A354" s="13"/>
      <c r="B354" s="27"/>
      <c r="C354" s="28"/>
      <c r="D354" s="32"/>
      <c r="E354" s="32"/>
      <c r="F354" s="28"/>
      <c r="G354" s="28"/>
      <c r="H354" s="59"/>
      <c r="I354" s="59"/>
      <c r="J354" s="28"/>
      <c r="K354" s="28"/>
      <c r="L354" s="32"/>
      <c r="M354" s="32"/>
      <c r="N354" s="28"/>
      <c r="O354" s="28"/>
      <c r="P354" s="59"/>
      <c r="Q354" s="59"/>
      <c r="R354" s="28"/>
      <c r="S354" s="28"/>
      <c r="T354" s="32"/>
      <c r="U354" s="32"/>
      <c r="V354" s="28"/>
    </row>
    <row r="355" spans="1:22">
      <c r="A355" s="13"/>
      <c r="B355" s="33" t="s">
        <v>71</v>
      </c>
      <c r="C355" s="34"/>
      <c r="D355" s="38">
        <v>219</v>
      </c>
      <c r="E355" s="38"/>
      <c r="F355" s="34"/>
      <c r="G355" s="34"/>
      <c r="H355" s="53">
        <v>1521</v>
      </c>
      <c r="I355" s="53"/>
      <c r="J355" s="34"/>
      <c r="K355" s="34"/>
      <c r="L355" s="53">
        <v>2807</v>
      </c>
      <c r="M355" s="53"/>
      <c r="N355" s="34"/>
      <c r="O355" s="34"/>
      <c r="P355" s="38" t="s">
        <v>176</v>
      </c>
      <c r="Q355" s="38"/>
      <c r="R355" s="34"/>
      <c r="S355" s="34"/>
      <c r="T355" s="53">
        <v>4547</v>
      </c>
      <c r="U355" s="53"/>
      <c r="V355" s="34"/>
    </row>
    <row r="356" spans="1:22">
      <c r="A356" s="13"/>
      <c r="B356" s="33"/>
      <c r="C356" s="34"/>
      <c r="D356" s="38"/>
      <c r="E356" s="38"/>
      <c r="F356" s="34"/>
      <c r="G356" s="34"/>
      <c r="H356" s="53"/>
      <c r="I356" s="53"/>
      <c r="J356" s="34"/>
      <c r="K356" s="34"/>
      <c r="L356" s="53"/>
      <c r="M356" s="53"/>
      <c r="N356" s="34"/>
      <c r="O356" s="34"/>
      <c r="P356" s="38"/>
      <c r="Q356" s="38"/>
      <c r="R356" s="34"/>
      <c r="S356" s="34"/>
      <c r="T356" s="53"/>
      <c r="U356" s="53"/>
      <c r="V356" s="34"/>
    </row>
    <row r="357" spans="1:22">
      <c r="A357" s="13"/>
      <c r="B357" s="27" t="s">
        <v>72</v>
      </c>
      <c r="C357" s="28"/>
      <c r="D357" s="32">
        <v>4020</v>
      </c>
      <c r="E357" s="32"/>
      <c r="F357" s="28"/>
      <c r="G357" s="28"/>
      <c r="H357" s="59" t="s">
        <v>176</v>
      </c>
      <c r="I357" s="59"/>
      <c r="J357" s="28"/>
      <c r="K357" s="28"/>
      <c r="L357" s="59" t="s">
        <v>176</v>
      </c>
      <c r="M357" s="59"/>
      <c r="N357" s="28"/>
      <c r="O357" s="28"/>
      <c r="P357" s="59" t="s">
        <v>176</v>
      </c>
      <c r="Q357" s="59"/>
      <c r="R357" s="28"/>
      <c r="S357" s="28"/>
      <c r="T357" s="32">
        <v>4020</v>
      </c>
      <c r="U357" s="32"/>
      <c r="V357" s="28"/>
    </row>
    <row r="358" spans="1:22">
      <c r="A358" s="13"/>
      <c r="B358" s="27"/>
      <c r="C358" s="28"/>
      <c r="D358" s="32"/>
      <c r="E358" s="32"/>
      <c r="F358" s="28"/>
      <c r="G358" s="28"/>
      <c r="H358" s="59"/>
      <c r="I358" s="59"/>
      <c r="J358" s="28"/>
      <c r="K358" s="28"/>
      <c r="L358" s="59"/>
      <c r="M358" s="59"/>
      <c r="N358" s="28"/>
      <c r="O358" s="28"/>
      <c r="P358" s="59"/>
      <c r="Q358" s="59"/>
      <c r="R358" s="28"/>
      <c r="S358" s="28"/>
      <c r="T358" s="32"/>
      <c r="U358" s="32"/>
      <c r="V358" s="28"/>
    </row>
    <row r="359" spans="1:22">
      <c r="A359" s="13"/>
      <c r="B359" s="33" t="s">
        <v>73</v>
      </c>
      <c r="C359" s="34"/>
      <c r="D359" s="38" t="s">
        <v>253</v>
      </c>
      <c r="E359" s="38"/>
      <c r="F359" s="26" t="s">
        <v>178</v>
      </c>
      <c r="G359" s="34"/>
      <c r="H359" s="38" t="s">
        <v>176</v>
      </c>
      <c r="I359" s="38"/>
      <c r="J359" s="34"/>
      <c r="K359" s="34"/>
      <c r="L359" s="38" t="s">
        <v>254</v>
      </c>
      <c r="M359" s="38"/>
      <c r="N359" s="26" t="s">
        <v>178</v>
      </c>
      <c r="O359" s="34"/>
      <c r="P359" s="38" t="s">
        <v>176</v>
      </c>
      <c r="Q359" s="38"/>
      <c r="R359" s="34"/>
      <c r="S359" s="34"/>
      <c r="T359" s="38" t="s">
        <v>255</v>
      </c>
      <c r="U359" s="38"/>
      <c r="V359" s="26" t="s">
        <v>178</v>
      </c>
    </row>
    <row r="360" spans="1:22" ht="15.75" thickBot="1">
      <c r="A360" s="13"/>
      <c r="B360" s="33"/>
      <c r="C360" s="34"/>
      <c r="D360" s="39"/>
      <c r="E360" s="39"/>
      <c r="F360" s="40"/>
      <c r="G360" s="34"/>
      <c r="H360" s="39"/>
      <c r="I360" s="39"/>
      <c r="J360" s="37"/>
      <c r="K360" s="34"/>
      <c r="L360" s="39"/>
      <c r="M360" s="39"/>
      <c r="N360" s="40"/>
      <c r="O360" s="34"/>
      <c r="P360" s="39"/>
      <c r="Q360" s="39"/>
      <c r="R360" s="37"/>
      <c r="S360" s="34"/>
      <c r="T360" s="39"/>
      <c r="U360" s="39"/>
      <c r="V360" s="40"/>
    </row>
    <row r="361" spans="1:22">
      <c r="A361" s="13"/>
      <c r="B361" s="27" t="s">
        <v>74</v>
      </c>
      <c r="C361" s="28"/>
      <c r="D361" s="49">
        <v>10810</v>
      </c>
      <c r="E361" s="49"/>
      <c r="F361" s="45"/>
      <c r="G361" s="28"/>
      <c r="H361" s="49">
        <v>21944</v>
      </c>
      <c r="I361" s="49"/>
      <c r="J361" s="45"/>
      <c r="K361" s="28"/>
      <c r="L361" s="49">
        <v>41628</v>
      </c>
      <c r="M361" s="49"/>
      <c r="N361" s="45"/>
      <c r="O361" s="28"/>
      <c r="P361" s="75" t="s">
        <v>176</v>
      </c>
      <c r="Q361" s="75"/>
      <c r="R361" s="45"/>
      <c r="S361" s="28"/>
      <c r="T361" s="49">
        <v>74382</v>
      </c>
      <c r="U361" s="49"/>
      <c r="V361" s="45"/>
    </row>
    <row r="362" spans="1:22" ht="15.75" thickBot="1">
      <c r="A362" s="13"/>
      <c r="B362" s="27"/>
      <c r="C362" s="28"/>
      <c r="D362" s="85"/>
      <c r="E362" s="85"/>
      <c r="F362" s="58"/>
      <c r="G362" s="28"/>
      <c r="H362" s="85"/>
      <c r="I362" s="85"/>
      <c r="J362" s="58"/>
      <c r="K362" s="28"/>
      <c r="L362" s="85"/>
      <c r="M362" s="85"/>
      <c r="N362" s="58"/>
      <c r="O362" s="28"/>
      <c r="P362" s="60"/>
      <c r="Q362" s="60"/>
      <c r="R362" s="58"/>
      <c r="S362" s="28"/>
      <c r="T362" s="85"/>
      <c r="U362" s="85"/>
      <c r="V362" s="58"/>
    </row>
    <row r="363" spans="1:22">
      <c r="A363" s="13"/>
      <c r="B363" s="18"/>
      <c r="C363" s="18"/>
      <c r="D363" s="66"/>
      <c r="E363" s="66"/>
      <c r="F363" s="66"/>
      <c r="G363" s="18"/>
      <c r="H363" s="66"/>
      <c r="I363" s="66"/>
      <c r="J363" s="66"/>
      <c r="K363" s="18"/>
      <c r="L363" s="66"/>
      <c r="M363" s="66"/>
      <c r="N363" s="66"/>
      <c r="O363" s="18"/>
      <c r="P363" s="66"/>
      <c r="Q363" s="66"/>
      <c r="R363" s="66"/>
      <c r="S363" s="18"/>
      <c r="T363" s="66"/>
      <c r="U363" s="66"/>
      <c r="V363" s="66"/>
    </row>
    <row r="364" spans="1:22">
      <c r="A364" s="13"/>
      <c r="B364" s="27" t="s">
        <v>256</v>
      </c>
      <c r="C364" s="28"/>
      <c r="D364" s="59" t="s">
        <v>257</v>
      </c>
      <c r="E364" s="59"/>
      <c r="F364" s="31" t="s">
        <v>178</v>
      </c>
      <c r="G364" s="28"/>
      <c r="H364" s="32">
        <v>19876</v>
      </c>
      <c r="I364" s="32"/>
      <c r="J364" s="28"/>
      <c r="K364" s="28"/>
      <c r="L364" s="32">
        <v>15323</v>
      </c>
      <c r="M364" s="32"/>
      <c r="N364" s="28"/>
      <c r="O364" s="28"/>
      <c r="P364" s="59" t="s">
        <v>176</v>
      </c>
      <c r="Q364" s="59"/>
      <c r="R364" s="28"/>
      <c r="S364" s="28"/>
      <c r="T364" s="32">
        <v>24389</v>
      </c>
      <c r="U364" s="32"/>
      <c r="V364" s="28"/>
    </row>
    <row r="365" spans="1:22">
      <c r="A365" s="13"/>
      <c r="B365" s="27"/>
      <c r="C365" s="28"/>
      <c r="D365" s="59"/>
      <c r="E365" s="59"/>
      <c r="F365" s="31"/>
      <c r="G365" s="28"/>
      <c r="H365" s="32"/>
      <c r="I365" s="32"/>
      <c r="J365" s="28"/>
      <c r="K365" s="28"/>
      <c r="L365" s="32"/>
      <c r="M365" s="32"/>
      <c r="N365" s="28"/>
      <c r="O365" s="28"/>
      <c r="P365" s="59"/>
      <c r="Q365" s="59"/>
      <c r="R365" s="28"/>
      <c r="S365" s="28"/>
      <c r="T365" s="32"/>
      <c r="U365" s="32"/>
      <c r="V365" s="28"/>
    </row>
    <row r="366" spans="1:22">
      <c r="A366" s="13"/>
      <c r="B366" s="18"/>
      <c r="C366" s="18"/>
      <c r="D366" s="34"/>
      <c r="E366" s="34"/>
      <c r="F366" s="34"/>
      <c r="G366" s="18"/>
      <c r="H366" s="34"/>
      <c r="I366" s="34"/>
      <c r="J366" s="34"/>
      <c r="K366" s="18"/>
      <c r="L366" s="34"/>
      <c r="M366" s="34"/>
      <c r="N366" s="34"/>
      <c r="O366" s="18"/>
      <c r="P366" s="34"/>
      <c r="Q366" s="34"/>
      <c r="R366" s="34"/>
      <c r="S366" s="18"/>
      <c r="T366" s="34"/>
      <c r="U366" s="34"/>
      <c r="V366" s="34"/>
    </row>
    <row r="367" spans="1:22">
      <c r="A367" s="13"/>
      <c r="B367" s="27" t="s">
        <v>76</v>
      </c>
      <c r="C367" s="28"/>
      <c r="D367" s="59" t="s">
        <v>258</v>
      </c>
      <c r="E367" s="59"/>
      <c r="F367" s="31" t="s">
        <v>178</v>
      </c>
      <c r="G367" s="28"/>
      <c r="H367" s="32">
        <v>7354</v>
      </c>
      <c r="I367" s="32"/>
      <c r="J367" s="28"/>
      <c r="K367" s="28"/>
      <c r="L367" s="32">
        <v>3965</v>
      </c>
      <c r="M367" s="32"/>
      <c r="N367" s="28"/>
      <c r="O367" s="28"/>
      <c r="P367" s="59" t="s">
        <v>176</v>
      </c>
      <c r="Q367" s="59"/>
      <c r="R367" s="28"/>
      <c r="S367" s="28"/>
      <c r="T367" s="32">
        <v>7601</v>
      </c>
      <c r="U367" s="32"/>
      <c r="V367" s="28"/>
    </row>
    <row r="368" spans="1:22" ht="15.75" thickBot="1">
      <c r="A368" s="13"/>
      <c r="B368" s="27"/>
      <c r="C368" s="28"/>
      <c r="D368" s="60"/>
      <c r="E368" s="60"/>
      <c r="F368" s="61"/>
      <c r="G368" s="28"/>
      <c r="H368" s="85"/>
      <c r="I368" s="85"/>
      <c r="J368" s="58"/>
      <c r="K368" s="28"/>
      <c r="L368" s="85"/>
      <c r="M368" s="85"/>
      <c r="N368" s="58"/>
      <c r="O368" s="28"/>
      <c r="P368" s="60"/>
      <c r="Q368" s="60"/>
      <c r="R368" s="58"/>
      <c r="S368" s="28"/>
      <c r="T368" s="85"/>
      <c r="U368" s="85"/>
      <c r="V368" s="58"/>
    </row>
    <row r="369" spans="1:22">
      <c r="A369" s="13"/>
      <c r="B369" s="18"/>
      <c r="C369" s="18"/>
      <c r="D369" s="66"/>
      <c r="E369" s="66"/>
      <c r="F369" s="66"/>
      <c r="G369" s="18"/>
      <c r="H369" s="66"/>
      <c r="I369" s="66"/>
      <c r="J369" s="66"/>
      <c r="K369" s="18"/>
      <c r="L369" s="66"/>
      <c r="M369" s="66"/>
      <c r="N369" s="66"/>
      <c r="O369" s="18"/>
      <c r="P369" s="66"/>
      <c r="Q369" s="66"/>
      <c r="R369" s="66"/>
      <c r="S369" s="18"/>
      <c r="T369" s="66"/>
      <c r="U369" s="66"/>
      <c r="V369" s="66"/>
    </row>
    <row r="370" spans="1:22">
      <c r="A370" s="13"/>
      <c r="B370" s="31" t="s">
        <v>259</v>
      </c>
      <c r="C370" s="28"/>
      <c r="D370" s="31" t="s">
        <v>174</v>
      </c>
      <c r="E370" s="59" t="s">
        <v>260</v>
      </c>
      <c r="F370" s="31" t="s">
        <v>178</v>
      </c>
      <c r="G370" s="28"/>
      <c r="H370" s="31" t="s">
        <v>174</v>
      </c>
      <c r="I370" s="32">
        <v>12522</v>
      </c>
      <c r="J370" s="28"/>
      <c r="K370" s="28"/>
      <c r="L370" s="31" t="s">
        <v>174</v>
      </c>
      <c r="M370" s="32">
        <v>11358</v>
      </c>
      <c r="N370" s="28"/>
      <c r="O370" s="28"/>
      <c r="P370" s="31" t="s">
        <v>174</v>
      </c>
      <c r="Q370" s="59" t="s">
        <v>176</v>
      </c>
      <c r="R370" s="28"/>
      <c r="S370" s="28"/>
      <c r="T370" s="31" t="s">
        <v>174</v>
      </c>
      <c r="U370" s="32">
        <v>16788</v>
      </c>
      <c r="V370" s="28"/>
    </row>
    <row r="371" spans="1:22" ht="15.75" thickBot="1">
      <c r="A371" s="13"/>
      <c r="B371" s="31"/>
      <c r="C371" s="28"/>
      <c r="D371" s="48"/>
      <c r="E371" s="76"/>
      <c r="F371" s="48"/>
      <c r="G371" s="28"/>
      <c r="H371" s="48"/>
      <c r="I371" s="50"/>
      <c r="J371" s="46"/>
      <c r="K371" s="28"/>
      <c r="L371" s="48"/>
      <c r="M371" s="50"/>
      <c r="N371" s="46"/>
      <c r="O371" s="28"/>
      <c r="P371" s="48"/>
      <c r="Q371" s="76"/>
      <c r="R371" s="46"/>
      <c r="S371" s="28"/>
      <c r="T371" s="48"/>
      <c r="U371" s="50"/>
      <c r="V371" s="46"/>
    </row>
    <row r="372" spans="1:22" ht="15.75" thickTop="1">
      <c r="A372" s="13"/>
      <c r="B372" s="20" t="s">
        <v>88</v>
      </c>
      <c r="C372" s="18"/>
      <c r="D372" s="101"/>
      <c r="E372" s="101"/>
      <c r="F372" s="101"/>
      <c r="G372" s="18"/>
      <c r="H372" s="101"/>
      <c r="I372" s="101"/>
      <c r="J372" s="101"/>
      <c r="K372" s="18"/>
      <c r="L372" s="101"/>
      <c r="M372" s="101"/>
      <c r="N372" s="101"/>
      <c r="O372" s="18"/>
      <c r="P372" s="101"/>
      <c r="Q372" s="101"/>
      <c r="R372" s="101"/>
      <c r="S372" s="18"/>
      <c r="T372" s="101"/>
      <c r="U372" s="101"/>
      <c r="V372" s="101"/>
    </row>
    <row r="373" spans="1:22">
      <c r="A373" s="13"/>
      <c r="B373" s="27" t="s">
        <v>106</v>
      </c>
      <c r="C373" s="28"/>
      <c r="D373" s="59" t="s">
        <v>176</v>
      </c>
      <c r="E373" s="59"/>
      <c r="F373" s="28"/>
      <c r="G373" s="28"/>
      <c r="H373" s="59" t="s">
        <v>176</v>
      </c>
      <c r="I373" s="59"/>
      <c r="J373" s="28"/>
      <c r="K373" s="28"/>
      <c r="L373" s="59" t="s">
        <v>261</v>
      </c>
      <c r="M373" s="59"/>
      <c r="N373" s="31" t="s">
        <v>178</v>
      </c>
      <c r="O373" s="28"/>
      <c r="P373" s="59" t="s">
        <v>176</v>
      </c>
      <c r="Q373" s="59"/>
      <c r="R373" s="28"/>
      <c r="S373" s="28"/>
      <c r="T373" s="59" t="s">
        <v>261</v>
      </c>
      <c r="U373" s="59"/>
      <c r="V373" s="31" t="s">
        <v>178</v>
      </c>
    </row>
    <row r="374" spans="1:22" ht="15.75" thickBot="1">
      <c r="A374" s="13"/>
      <c r="B374" s="27"/>
      <c r="C374" s="28"/>
      <c r="D374" s="60"/>
      <c r="E374" s="60"/>
      <c r="F374" s="58"/>
      <c r="G374" s="28"/>
      <c r="H374" s="60"/>
      <c r="I374" s="60"/>
      <c r="J374" s="58"/>
      <c r="K374" s="28"/>
      <c r="L374" s="60"/>
      <c r="M374" s="60"/>
      <c r="N374" s="61"/>
      <c r="O374" s="28"/>
      <c r="P374" s="60"/>
      <c r="Q374" s="60"/>
      <c r="R374" s="58"/>
      <c r="S374" s="28"/>
      <c r="T374" s="60"/>
      <c r="U374" s="60"/>
      <c r="V374" s="61"/>
    </row>
    <row r="375" spans="1:22">
      <c r="A375" s="13"/>
      <c r="B375" s="26" t="s">
        <v>262</v>
      </c>
      <c r="C375" s="34"/>
      <c r="D375" s="68" t="s">
        <v>174</v>
      </c>
      <c r="E375" s="70" t="s">
        <v>260</v>
      </c>
      <c r="F375" s="68" t="s">
        <v>178</v>
      </c>
      <c r="G375" s="34"/>
      <c r="H375" s="68" t="s">
        <v>174</v>
      </c>
      <c r="I375" s="87">
        <v>12522</v>
      </c>
      <c r="J375" s="66"/>
      <c r="K375" s="34"/>
      <c r="L375" s="68" t="s">
        <v>174</v>
      </c>
      <c r="M375" s="87">
        <v>6809</v>
      </c>
      <c r="N375" s="66"/>
      <c r="O375" s="34"/>
      <c r="P375" s="68" t="s">
        <v>174</v>
      </c>
      <c r="Q375" s="70" t="s">
        <v>176</v>
      </c>
      <c r="R375" s="66"/>
      <c r="S375" s="34"/>
      <c r="T375" s="68" t="s">
        <v>174</v>
      </c>
      <c r="U375" s="87">
        <v>12239</v>
      </c>
      <c r="V375" s="66"/>
    </row>
    <row r="376" spans="1:22" ht="15.75" thickBot="1">
      <c r="A376" s="13"/>
      <c r="B376" s="26"/>
      <c r="C376" s="34"/>
      <c r="D376" s="69"/>
      <c r="E376" s="71"/>
      <c r="F376" s="69"/>
      <c r="G376" s="34"/>
      <c r="H376" s="69"/>
      <c r="I376" s="88"/>
      <c r="J376" s="67"/>
      <c r="K376" s="34"/>
      <c r="L376" s="69"/>
      <c r="M376" s="88"/>
      <c r="N376" s="67"/>
      <c r="O376" s="34"/>
      <c r="P376" s="69"/>
      <c r="Q376" s="71"/>
      <c r="R376" s="67"/>
      <c r="S376" s="34"/>
      <c r="T376" s="69"/>
      <c r="U376" s="88"/>
      <c r="V376" s="67"/>
    </row>
    <row r="377" spans="1:22" ht="15.75" thickTop="1">
      <c r="A377" s="13"/>
      <c r="B377" s="21"/>
      <c r="C377" s="21"/>
      <c r="D377" s="21"/>
      <c r="E377" s="21"/>
      <c r="F377" s="21"/>
      <c r="G377" s="21"/>
      <c r="H377" s="21"/>
      <c r="I377" s="21"/>
      <c r="J377" s="21"/>
      <c r="K377" s="21"/>
      <c r="L377" s="21"/>
      <c r="M377" s="21"/>
      <c r="N377" s="21"/>
      <c r="O377" s="21"/>
      <c r="P377" s="21"/>
      <c r="Q377" s="21"/>
      <c r="R377" s="21"/>
      <c r="S377" s="21"/>
      <c r="T377" s="21"/>
      <c r="U377" s="21"/>
      <c r="V377" s="21"/>
    </row>
    <row r="378" spans="1:22">
      <c r="A378" s="13"/>
      <c r="B378" s="14"/>
      <c r="C378" s="14"/>
      <c r="D378" s="14"/>
      <c r="E378" s="14"/>
      <c r="F378" s="14"/>
      <c r="G378" s="14"/>
      <c r="H378" s="14"/>
      <c r="I378" s="14"/>
      <c r="J378" s="14"/>
      <c r="K378" s="14"/>
      <c r="L378" s="14"/>
      <c r="M378" s="14"/>
      <c r="N378" s="14"/>
      <c r="O378" s="14"/>
      <c r="P378" s="14"/>
      <c r="Q378" s="14"/>
      <c r="R378" s="14"/>
      <c r="S378" s="14"/>
      <c r="T378" s="14"/>
      <c r="U378" s="14"/>
      <c r="V378" s="14"/>
    </row>
    <row r="379" spans="1:22">
      <c r="A379" s="13"/>
      <c r="B379" s="98" t="s">
        <v>251</v>
      </c>
      <c r="C379" s="98"/>
      <c r="D379" s="98"/>
      <c r="E379" s="98"/>
      <c r="F379" s="98"/>
      <c r="G379" s="98"/>
      <c r="H379" s="98"/>
      <c r="I379" s="98"/>
      <c r="J379" s="98"/>
      <c r="K379" s="98"/>
      <c r="L379" s="98"/>
      <c r="M379" s="98"/>
      <c r="N379" s="98"/>
      <c r="O379" s="98"/>
      <c r="P379" s="98"/>
      <c r="Q379" s="98"/>
      <c r="R379" s="98"/>
      <c r="S379" s="98"/>
      <c r="T379" s="98"/>
      <c r="U379" s="98"/>
      <c r="V379" s="98"/>
    </row>
    <row r="380" spans="1:22">
      <c r="A380" s="13"/>
      <c r="B380" s="98" t="s">
        <v>263</v>
      </c>
      <c r="C380" s="98"/>
      <c r="D380" s="98"/>
      <c r="E380" s="98"/>
      <c r="F380" s="98"/>
      <c r="G380" s="98"/>
      <c r="H380" s="98"/>
      <c r="I380" s="98"/>
      <c r="J380" s="98"/>
      <c r="K380" s="98"/>
      <c r="L380" s="98"/>
      <c r="M380" s="98"/>
      <c r="N380" s="98"/>
      <c r="O380" s="98"/>
      <c r="P380" s="98"/>
      <c r="Q380" s="98"/>
      <c r="R380" s="98"/>
      <c r="S380" s="98"/>
      <c r="T380" s="98"/>
      <c r="U380" s="98"/>
      <c r="V380" s="98"/>
    </row>
    <row r="381" spans="1:22">
      <c r="A381" s="13"/>
      <c r="B381" s="99" t="s">
        <v>212</v>
      </c>
      <c r="C381" s="99"/>
      <c r="D381" s="99"/>
      <c r="E381" s="99"/>
      <c r="F381" s="99"/>
      <c r="G381" s="99"/>
      <c r="H381" s="99"/>
      <c r="I381" s="99"/>
      <c r="J381" s="99"/>
      <c r="K381" s="99"/>
      <c r="L381" s="99"/>
      <c r="M381" s="99"/>
      <c r="N381" s="99"/>
      <c r="O381" s="99"/>
      <c r="P381" s="99"/>
      <c r="Q381" s="99"/>
      <c r="R381" s="99"/>
      <c r="S381" s="99"/>
      <c r="T381" s="99"/>
      <c r="U381" s="99"/>
      <c r="V381" s="99"/>
    </row>
    <row r="382" spans="1:22">
      <c r="A382" s="13"/>
      <c r="B382" s="15"/>
      <c r="C382" s="15"/>
      <c r="D382" s="28"/>
      <c r="E382" s="28"/>
      <c r="F382" s="28"/>
      <c r="G382" s="15"/>
      <c r="H382" s="28"/>
      <c r="I382" s="28"/>
      <c r="J382" s="28"/>
      <c r="K382" s="15"/>
      <c r="L382" s="28"/>
      <c r="M382" s="28"/>
      <c r="N382" s="28"/>
      <c r="O382" s="15"/>
      <c r="P382" s="28"/>
      <c r="Q382" s="28"/>
      <c r="R382" s="28"/>
      <c r="S382" s="15"/>
      <c r="T382" s="28"/>
      <c r="U382" s="28"/>
      <c r="V382" s="28"/>
    </row>
    <row r="383" spans="1:22">
      <c r="A383" s="13"/>
      <c r="B383" s="28"/>
      <c r="C383" s="28"/>
      <c r="D383" s="22" t="s">
        <v>213</v>
      </c>
      <c r="E383" s="22"/>
      <c r="F383" s="22"/>
      <c r="G383" s="28"/>
      <c r="H383" s="22" t="s">
        <v>215</v>
      </c>
      <c r="I383" s="22"/>
      <c r="J383" s="22"/>
      <c r="K383" s="28"/>
      <c r="L383" s="22" t="s">
        <v>217</v>
      </c>
      <c r="M383" s="22"/>
      <c r="N383" s="22"/>
      <c r="O383" s="28"/>
      <c r="P383" s="22" t="s">
        <v>218</v>
      </c>
      <c r="Q383" s="22"/>
      <c r="R383" s="22"/>
      <c r="S383" s="28"/>
      <c r="T383" s="22" t="s">
        <v>220</v>
      </c>
      <c r="U383" s="22"/>
      <c r="V383" s="22"/>
    </row>
    <row r="384" spans="1:22" ht="15.75" thickBot="1">
      <c r="A384" s="13"/>
      <c r="B384" s="28"/>
      <c r="C384" s="28"/>
      <c r="D384" s="23" t="s">
        <v>214</v>
      </c>
      <c r="E384" s="23"/>
      <c r="F384" s="23"/>
      <c r="G384" s="28"/>
      <c r="H384" s="23" t="s">
        <v>216</v>
      </c>
      <c r="I384" s="23"/>
      <c r="J384" s="23"/>
      <c r="K384" s="28"/>
      <c r="L384" s="23" t="s">
        <v>216</v>
      </c>
      <c r="M384" s="23"/>
      <c r="N384" s="23"/>
      <c r="O384" s="28"/>
      <c r="P384" s="23" t="s">
        <v>219</v>
      </c>
      <c r="Q384" s="23"/>
      <c r="R384" s="23"/>
      <c r="S384" s="28"/>
      <c r="T384" s="23"/>
      <c r="U384" s="23"/>
      <c r="V384" s="23"/>
    </row>
    <row r="385" spans="1:22">
      <c r="A385" s="13"/>
      <c r="B385" s="17" t="s">
        <v>56</v>
      </c>
      <c r="C385" s="18"/>
      <c r="D385" s="68"/>
      <c r="E385" s="68"/>
      <c r="F385" s="68"/>
      <c r="G385" s="18"/>
      <c r="H385" s="68"/>
      <c r="I385" s="68"/>
      <c r="J385" s="68"/>
      <c r="K385" s="18"/>
      <c r="L385" s="68"/>
      <c r="M385" s="68"/>
      <c r="N385" s="68"/>
      <c r="O385" s="18"/>
      <c r="P385" s="68"/>
      <c r="Q385" s="68"/>
      <c r="R385" s="68"/>
      <c r="S385" s="18"/>
      <c r="T385" s="66"/>
      <c r="U385" s="66"/>
      <c r="V385" s="66"/>
    </row>
    <row r="386" spans="1:22">
      <c r="A386" s="13"/>
      <c r="B386" s="27" t="s">
        <v>57</v>
      </c>
      <c r="C386" s="28"/>
      <c r="D386" s="31" t="s">
        <v>174</v>
      </c>
      <c r="E386" s="59" t="s">
        <v>176</v>
      </c>
      <c r="F386" s="28"/>
      <c r="G386" s="28"/>
      <c r="H386" s="31" t="s">
        <v>174</v>
      </c>
      <c r="I386" s="32">
        <v>37358</v>
      </c>
      <c r="J386" s="28"/>
      <c r="K386" s="28"/>
      <c r="L386" s="31" t="s">
        <v>174</v>
      </c>
      <c r="M386" s="32">
        <v>61350</v>
      </c>
      <c r="N386" s="28"/>
      <c r="O386" s="28"/>
      <c r="P386" s="31" t="s">
        <v>174</v>
      </c>
      <c r="Q386" s="59" t="s">
        <v>176</v>
      </c>
      <c r="R386" s="28"/>
      <c r="S386" s="28"/>
      <c r="T386" s="31" t="s">
        <v>174</v>
      </c>
      <c r="U386" s="32">
        <v>98708</v>
      </c>
      <c r="V386" s="28"/>
    </row>
    <row r="387" spans="1:22">
      <c r="A387" s="13"/>
      <c r="B387" s="27"/>
      <c r="C387" s="28"/>
      <c r="D387" s="31"/>
      <c r="E387" s="59"/>
      <c r="F387" s="28"/>
      <c r="G387" s="28"/>
      <c r="H387" s="31"/>
      <c r="I387" s="32"/>
      <c r="J387" s="28"/>
      <c r="K387" s="28"/>
      <c r="L387" s="31"/>
      <c r="M387" s="32"/>
      <c r="N387" s="28"/>
      <c r="O387" s="28"/>
      <c r="P387" s="31"/>
      <c r="Q387" s="59"/>
      <c r="R387" s="28"/>
      <c r="S387" s="28"/>
      <c r="T387" s="31"/>
      <c r="U387" s="32"/>
      <c r="V387" s="28"/>
    </row>
    <row r="388" spans="1:22">
      <c r="A388" s="13"/>
      <c r="B388" s="33" t="s">
        <v>58</v>
      </c>
      <c r="C388" s="34"/>
      <c r="D388" s="38" t="s">
        <v>176</v>
      </c>
      <c r="E388" s="38"/>
      <c r="F388" s="34"/>
      <c r="G388" s="34"/>
      <c r="H388" s="53">
        <v>19466</v>
      </c>
      <c r="I388" s="53"/>
      <c r="J388" s="34"/>
      <c r="K388" s="34"/>
      <c r="L388" s="53">
        <v>28172</v>
      </c>
      <c r="M388" s="53"/>
      <c r="N388" s="34"/>
      <c r="O388" s="34"/>
      <c r="P388" s="38" t="s">
        <v>176</v>
      </c>
      <c r="Q388" s="38"/>
      <c r="R388" s="34"/>
      <c r="S388" s="34"/>
      <c r="T388" s="53">
        <v>47638</v>
      </c>
      <c r="U388" s="53"/>
      <c r="V388" s="34"/>
    </row>
    <row r="389" spans="1:22">
      <c r="A389" s="13"/>
      <c r="B389" s="33"/>
      <c r="C389" s="34"/>
      <c r="D389" s="38"/>
      <c r="E389" s="38"/>
      <c r="F389" s="34"/>
      <c r="G389" s="34"/>
      <c r="H389" s="53"/>
      <c r="I389" s="53"/>
      <c r="J389" s="34"/>
      <c r="K389" s="34"/>
      <c r="L389" s="53"/>
      <c r="M389" s="53"/>
      <c r="N389" s="34"/>
      <c r="O389" s="34"/>
      <c r="P389" s="38"/>
      <c r="Q389" s="38"/>
      <c r="R389" s="34"/>
      <c r="S389" s="34"/>
      <c r="T389" s="53"/>
      <c r="U389" s="53"/>
      <c r="V389" s="34"/>
    </row>
    <row r="390" spans="1:22">
      <c r="A390" s="13"/>
      <c r="B390" s="27" t="s">
        <v>59</v>
      </c>
      <c r="C390" s="28"/>
      <c r="D390" s="59" t="s">
        <v>176</v>
      </c>
      <c r="E390" s="59"/>
      <c r="F390" s="28"/>
      <c r="G390" s="28"/>
      <c r="H390" s="32">
        <v>8963</v>
      </c>
      <c r="I390" s="32"/>
      <c r="J390" s="28"/>
      <c r="K390" s="28"/>
      <c r="L390" s="59">
        <v>821</v>
      </c>
      <c r="M390" s="59"/>
      <c r="N390" s="28"/>
      <c r="O390" s="28"/>
      <c r="P390" s="59" t="s">
        <v>176</v>
      </c>
      <c r="Q390" s="59"/>
      <c r="R390" s="28"/>
      <c r="S390" s="28"/>
      <c r="T390" s="32">
        <v>9784</v>
      </c>
      <c r="U390" s="32"/>
      <c r="V390" s="28"/>
    </row>
    <row r="391" spans="1:22">
      <c r="A391" s="13"/>
      <c r="B391" s="27"/>
      <c r="C391" s="28"/>
      <c r="D391" s="59"/>
      <c r="E391" s="59"/>
      <c r="F391" s="28"/>
      <c r="G391" s="28"/>
      <c r="H391" s="32"/>
      <c r="I391" s="32"/>
      <c r="J391" s="28"/>
      <c r="K391" s="28"/>
      <c r="L391" s="59"/>
      <c r="M391" s="59"/>
      <c r="N391" s="28"/>
      <c r="O391" s="28"/>
      <c r="P391" s="59"/>
      <c r="Q391" s="59"/>
      <c r="R391" s="28"/>
      <c r="S391" s="28"/>
      <c r="T391" s="32"/>
      <c r="U391" s="32"/>
      <c r="V391" s="28"/>
    </row>
    <row r="392" spans="1:22">
      <c r="A392" s="13"/>
      <c r="B392" s="33" t="s">
        <v>60</v>
      </c>
      <c r="C392" s="34"/>
      <c r="D392" s="38" t="s">
        <v>176</v>
      </c>
      <c r="E392" s="38"/>
      <c r="F392" s="34"/>
      <c r="G392" s="34"/>
      <c r="H392" s="53">
        <v>7507</v>
      </c>
      <c r="I392" s="53"/>
      <c r="J392" s="34"/>
      <c r="K392" s="34"/>
      <c r="L392" s="53">
        <v>6140</v>
      </c>
      <c r="M392" s="53"/>
      <c r="N392" s="34"/>
      <c r="O392" s="34"/>
      <c r="P392" s="38" t="s">
        <v>176</v>
      </c>
      <c r="Q392" s="38"/>
      <c r="R392" s="34"/>
      <c r="S392" s="34"/>
      <c r="T392" s="53">
        <v>13647</v>
      </c>
      <c r="U392" s="53"/>
      <c r="V392" s="34"/>
    </row>
    <row r="393" spans="1:22" ht="15.75" thickBot="1">
      <c r="A393" s="13"/>
      <c r="B393" s="33"/>
      <c r="C393" s="34"/>
      <c r="D393" s="39"/>
      <c r="E393" s="39"/>
      <c r="F393" s="37"/>
      <c r="G393" s="34"/>
      <c r="H393" s="94"/>
      <c r="I393" s="94"/>
      <c r="J393" s="37"/>
      <c r="K393" s="34"/>
      <c r="L393" s="94"/>
      <c r="M393" s="94"/>
      <c r="N393" s="37"/>
      <c r="O393" s="34"/>
      <c r="P393" s="39"/>
      <c r="Q393" s="39"/>
      <c r="R393" s="37"/>
      <c r="S393" s="34"/>
      <c r="T393" s="94"/>
      <c r="U393" s="94"/>
      <c r="V393" s="37"/>
    </row>
    <row r="394" spans="1:22">
      <c r="A394" s="13"/>
      <c r="B394" s="100" t="s">
        <v>61</v>
      </c>
      <c r="C394" s="28"/>
      <c r="D394" s="75" t="s">
        <v>176</v>
      </c>
      <c r="E394" s="75"/>
      <c r="F394" s="45"/>
      <c r="G394" s="28"/>
      <c r="H394" s="49">
        <v>73294</v>
      </c>
      <c r="I394" s="49"/>
      <c r="J394" s="45"/>
      <c r="K394" s="28"/>
      <c r="L394" s="49">
        <v>96483</v>
      </c>
      <c r="M394" s="49"/>
      <c r="N394" s="45"/>
      <c r="O394" s="28"/>
      <c r="P394" s="75" t="s">
        <v>176</v>
      </c>
      <c r="Q394" s="75"/>
      <c r="R394" s="45"/>
      <c r="S394" s="28"/>
      <c r="T394" s="49">
        <v>169777</v>
      </c>
      <c r="U394" s="49"/>
      <c r="V394" s="45"/>
    </row>
    <row r="395" spans="1:22" ht="15.75" thickBot="1">
      <c r="A395" s="13"/>
      <c r="B395" s="100"/>
      <c r="C395" s="28"/>
      <c r="D395" s="60"/>
      <c r="E395" s="60"/>
      <c r="F395" s="58"/>
      <c r="G395" s="28"/>
      <c r="H395" s="85"/>
      <c r="I395" s="85"/>
      <c r="J395" s="58"/>
      <c r="K395" s="28"/>
      <c r="L395" s="85"/>
      <c r="M395" s="85"/>
      <c r="N395" s="58"/>
      <c r="O395" s="28"/>
      <c r="P395" s="60"/>
      <c r="Q395" s="60"/>
      <c r="R395" s="58"/>
      <c r="S395" s="28"/>
      <c r="T395" s="85"/>
      <c r="U395" s="85"/>
      <c r="V395" s="58"/>
    </row>
    <row r="396" spans="1:22">
      <c r="A396" s="13"/>
      <c r="B396" s="18"/>
      <c r="C396" s="18"/>
      <c r="D396" s="66"/>
      <c r="E396" s="66"/>
      <c r="F396" s="66"/>
      <c r="G396" s="18"/>
      <c r="H396" s="66"/>
      <c r="I396" s="66"/>
      <c r="J396" s="66"/>
      <c r="K396" s="18"/>
      <c r="L396" s="66"/>
      <c r="M396" s="66"/>
      <c r="N396" s="66"/>
      <c r="O396" s="18"/>
      <c r="P396" s="66"/>
      <c r="Q396" s="66"/>
      <c r="R396" s="66"/>
      <c r="S396" s="18"/>
      <c r="T396" s="66"/>
      <c r="U396" s="66"/>
      <c r="V396" s="66"/>
    </row>
    <row r="397" spans="1:22">
      <c r="A397" s="13"/>
      <c r="B397" s="16" t="s">
        <v>62</v>
      </c>
      <c r="C397" s="15"/>
      <c r="D397" s="31"/>
      <c r="E397" s="31"/>
      <c r="F397" s="31"/>
      <c r="G397" s="15"/>
      <c r="H397" s="31"/>
      <c r="I397" s="31"/>
      <c r="J397" s="31"/>
      <c r="K397" s="15"/>
      <c r="L397" s="31"/>
      <c r="M397" s="31"/>
      <c r="N397" s="31"/>
      <c r="O397" s="15"/>
      <c r="P397" s="31"/>
      <c r="Q397" s="31"/>
      <c r="R397" s="31"/>
      <c r="S397" s="15"/>
      <c r="T397" s="31"/>
      <c r="U397" s="31"/>
      <c r="V397" s="31"/>
    </row>
    <row r="398" spans="1:22">
      <c r="A398" s="13"/>
      <c r="B398" s="33" t="s">
        <v>63</v>
      </c>
      <c r="C398" s="34"/>
      <c r="D398" s="38" t="s">
        <v>176</v>
      </c>
      <c r="E398" s="38"/>
      <c r="F398" s="34"/>
      <c r="G398" s="34"/>
      <c r="H398" s="53">
        <v>21136</v>
      </c>
      <c r="I398" s="53"/>
      <c r="J398" s="34"/>
      <c r="K398" s="34"/>
      <c r="L398" s="53">
        <v>39354</v>
      </c>
      <c r="M398" s="53"/>
      <c r="N398" s="34"/>
      <c r="O398" s="34"/>
      <c r="P398" s="38" t="s">
        <v>176</v>
      </c>
      <c r="Q398" s="38"/>
      <c r="R398" s="34"/>
      <c r="S398" s="34"/>
      <c r="T398" s="53">
        <v>60490</v>
      </c>
      <c r="U398" s="53"/>
      <c r="V398" s="34"/>
    </row>
    <row r="399" spans="1:22">
      <c r="A399" s="13"/>
      <c r="B399" s="33"/>
      <c r="C399" s="34"/>
      <c r="D399" s="38"/>
      <c r="E399" s="38"/>
      <c r="F399" s="34"/>
      <c r="G399" s="34"/>
      <c r="H399" s="53"/>
      <c r="I399" s="53"/>
      <c r="J399" s="34"/>
      <c r="K399" s="34"/>
      <c r="L399" s="53"/>
      <c r="M399" s="53"/>
      <c r="N399" s="34"/>
      <c r="O399" s="34"/>
      <c r="P399" s="38"/>
      <c r="Q399" s="38"/>
      <c r="R399" s="34"/>
      <c r="S399" s="34"/>
      <c r="T399" s="53"/>
      <c r="U399" s="53"/>
      <c r="V399" s="34"/>
    </row>
    <row r="400" spans="1:22">
      <c r="A400" s="13"/>
      <c r="B400" s="27" t="s">
        <v>64</v>
      </c>
      <c r="C400" s="28"/>
      <c r="D400" s="59" t="s">
        <v>176</v>
      </c>
      <c r="E400" s="59"/>
      <c r="F400" s="28"/>
      <c r="G400" s="28"/>
      <c r="H400" s="32">
        <v>1565</v>
      </c>
      <c r="I400" s="32"/>
      <c r="J400" s="28"/>
      <c r="K400" s="28"/>
      <c r="L400" s="59">
        <v>178</v>
      </c>
      <c r="M400" s="59"/>
      <c r="N400" s="28"/>
      <c r="O400" s="28"/>
      <c r="P400" s="59" t="s">
        <v>176</v>
      </c>
      <c r="Q400" s="59"/>
      <c r="R400" s="28"/>
      <c r="S400" s="28"/>
      <c r="T400" s="32">
        <v>1743</v>
      </c>
      <c r="U400" s="32"/>
      <c r="V400" s="28"/>
    </row>
    <row r="401" spans="1:22">
      <c r="A401" s="13"/>
      <c r="B401" s="27"/>
      <c r="C401" s="28"/>
      <c r="D401" s="59"/>
      <c r="E401" s="59"/>
      <c r="F401" s="28"/>
      <c r="G401" s="28"/>
      <c r="H401" s="32"/>
      <c r="I401" s="32"/>
      <c r="J401" s="28"/>
      <c r="K401" s="28"/>
      <c r="L401" s="59"/>
      <c r="M401" s="59"/>
      <c r="N401" s="28"/>
      <c r="O401" s="28"/>
      <c r="P401" s="59"/>
      <c r="Q401" s="59"/>
      <c r="R401" s="28"/>
      <c r="S401" s="28"/>
      <c r="T401" s="32"/>
      <c r="U401" s="32"/>
      <c r="V401" s="28"/>
    </row>
    <row r="402" spans="1:22">
      <c r="A402" s="13"/>
      <c r="B402" s="33" t="s">
        <v>65</v>
      </c>
      <c r="C402" s="34"/>
      <c r="D402" s="38" t="s">
        <v>176</v>
      </c>
      <c r="E402" s="38"/>
      <c r="F402" s="34"/>
      <c r="G402" s="34"/>
      <c r="H402" s="53">
        <v>6119</v>
      </c>
      <c r="I402" s="53"/>
      <c r="J402" s="34"/>
      <c r="K402" s="34"/>
      <c r="L402" s="53">
        <v>4969</v>
      </c>
      <c r="M402" s="53"/>
      <c r="N402" s="34"/>
      <c r="O402" s="34"/>
      <c r="P402" s="38" t="s">
        <v>176</v>
      </c>
      <c r="Q402" s="38"/>
      <c r="R402" s="34"/>
      <c r="S402" s="34"/>
      <c r="T402" s="53">
        <v>11088</v>
      </c>
      <c r="U402" s="53"/>
      <c r="V402" s="34"/>
    </row>
    <row r="403" spans="1:22" ht="15.75" thickBot="1">
      <c r="A403" s="13"/>
      <c r="B403" s="33"/>
      <c r="C403" s="34"/>
      <c r="D403" s="39"/>
      <c r="E403" s="39"/>
      <c r="F403" s="37"/>
      <c r="G403" s="34"/>
      <c r="H403" s="94"/>
      <c r="I403" s="94"/>
      <c r="J403" s="37"/>
      <c r="K403" s="34"/>
      <c r="L403" s="94"/>
      <c r="M403" s="94"/>
      <c r="N403" s="37"/>
      <c r="O403" s="34"/>
      <c r="P403" s="39"/>
      <c r="Q403" s="39"/>
      <c r="R403" s="37"/>
      <c r="S403" s="34"/>
      <c r="T403" s="94"/>
      <c r="U403" s="94"/>
      <c r="V403" s="37"/>
    </row>
    <row r="404" spans="1:22">
      <c r="A404" s="13"/>
      <c r="B404" s="100" t="s">
        <v>66</v>
      </c>
      <c r="C404" s="28"/>
      <c r="D404" s="75" t="s">
        <v>176</v>
      </c>
      <c r="E404" s="75"/>
      <c r="F404" s="45"/>
      <c r="G404" s="28"/>
      <c r="H404" s="49">
        <v>28820</v>
      </c>
      <c r="I404" s="49"/>
      <c r="J404" s="45"/>
      <c r="K404" s="28"/>
      <c r="L404" s="49">
        <v>44501</v>
      </c>
      <c r="M404" s="49"/>
      <c r="N404" s="45"/>
      <c r="O404" s="28"/>
      <c r="P404" s="75" t="s">
        <v>176</v>
      </c>
      <c r="Q404" s="75"/>
      <c r="R404" s="45"/>
      <c r="S404" s="28"/>
      <c r="T404" s="49">
        <v>73321</v>
      </c>
      <c r="U404" s="49"/>
      <c r="V404" s="45"/>
    </row>
    <row r="405" spans="1:22" ht="15.75" thickBot="1">
      <c r="A405" s="13"/>
      <c r="B405" s="100"/>
      <c r="C405" s="28"/>
      <c r="D405" s="60"/>
      <c r="E405" s="60"/>
      <c r="F405" s="58"/>
      <c r="G405" s="28"/>
      <c r="H405" s="85"/>
      <c r="I405" s="85"/>
      <c r="J405" s="58"/>
      <c r="K405" s="28"/>
      <c r="L405" s="85"/>
      <c r="M405" s="85"/>
      <c r="N405" s="58"/>
      <c r="O405" s="28"/>
      <c r="P405" s="60"/>
      <c r="Q405" s="60"/>
      <c r="R405" s="58"/>
      <c r="S405" s="28"/>
      <c r="T405" s="85"/>
      <c r="U405" s="85"/>
      <c r="V405" s="58"/>
    </row>
    <row r="406" spans="1:22">
      <c r="A406" s="13"/>
      <c r="B406" s="18"/>
      <c r="C406" s="18"/>
      <c r="D406" s="66"/>
      <c r="E406" s="66"/>
      <c r="F406" s="66"/>
      <c r="G406" s="18"/>
      <c r="H406" s="66"/>
      <c r="I406" s="66"/>
      <c r="J406" s="66"/>
      <c r="K406" s="18"/>
      <c r="L406" s="66"/>
      <c r="M406" s="66"/>
      <c r="N406" s="66"/>
      <c r="O406" s="18"/>
      <c r="P406" s="66"/>
      <c r="Q406" s="66"/>
      <c r="R406" s="66"/>
      <c r="S406" s="18"/>
      <c r="T406" s="66"/>
      <c r="U406" s="66"/>
      <c r="V406" s="66"/>
    </row>
    <row r="407" spans="1:22">
      <c r="A407" s="13"/>
      <c r="B407" s="31" t="s">
        <v>67</v>
      </c>
      <c r="C407" s="28"/>
      <c r="D407" s="59" t="s">
        <v>176</v>
      </c>
      <c r="E407" s="59"/>
      <c r="F407" s="28"/>
      <c r="G407" s="28"/>
      <c r="H407" s="32">
        <v>44474</v>
      </c>
      <c r="I407" s="32"/>
      <c r="J407" s="28"/>
      <c r="K407" s="28"/>
      <c r="L407" s="32">
        <v>51982</v>
      </c>
      <c r="M407" s="32"/>
      <c r="N407" s="28"/>
      <c r="O407" s="28"/>
      <c r="P407" s="59" t="s">
        <v>176</v>
      </c>
      <c r="Q407" s="59"/>
      <c r="R407" s="28"/>
      <c r="S407" s="28"/>
      <c r="T407" s="32">
        <v>96456</v>
      </c>
      <c r="U407" s="32"/>
      <c r="V407" s="28"/>
    </row>
    <row r="408" spans="1:22" ht="15.75" thickBot="1">
      <c r="A408" s="13"/>
      <c r="B408" s="31"/>
      <c r="C408" s="28"/>
      <c r="D408" s="60"/>
      <c r="E408" s="60"/>
      <c r="F408" s="58"/>
      <c r="G408" s="28"/>
      <c r="H408" s="85"/>
      <c r="I408" s="85"/>
      <c r="J408" s="58"/>
      <c r="K408" s="28"/>
      <c r="L408" s="85"/>
      <c r="M408" s="85"/>
      <c r="N408" s="58"/>
      <c r="O408" s="28"/>
      <c r="P408" s="60"/>
      <c r="Q408" s="60"/>
      <c r="R408" s="58"/>
      <c r="S408" s="28"/>
      <c r="T408" s="85"/>
      <c r="U408" s="85"/>
      <c r="V408" s="58"/>
    </row>
    <row r="409" spans="1:22">
      <c r="A409" s="13"/>
      <c r="B409" s="18"/>
      <c r="C409" s="18"/>
      <c r="D409" s="66"/>
      <c r="E409" s="66"/>
      <c r="F409" s="66"/>
      <c r="G409" s="18"/>
      <c r="H409" s="66"/>
      <c r="I409" s="66"/>
      <c r="J409" s="66"/>
      <c r="K409" s="18"/>
      <c r="L409" s="66"/>
      <c r="M409" s="66"/>
      <c r="N409" s="66"/>
      <c r="O409" s="18"/>
      <c r="P409" s="66"/>
      <c r="Q409" s="66"/>
      <c r="R409" s="66"/>
      <c r="S409" s="18"/>
      <c r="T409" s="66"/>
      <c r="U409" s="66"/>
      <c r="V409" s="66"/>
    </row>
    <row r="410" spans="1:22">
      <c r="A410" s="13"/>
      <c r="B410" s="16" t="s">
        <v>68</v>
      </c>
      <c r="C410" s="15"/>
      <c r="D410" s="31"/>
      <c r="E410" s="31"/>
      <c r="F410" s="31"/>
      <c r="G410" s="15"/>
      <c r="H410" s="31"/>
      <c r="I410" s="31"/>
      <c r="J410" s="31"/>
      <c r="K410" s="15"/>
      <c r="L410" s="31"/>
      <c r="M410" s="31"/>
      <c r="N410" s="31"/>
      <c r="O410" s="15"/>
      <c r="P410" s="31"/>
      <c r="Q410" s="31"/>
      <c r="R410" s="31"/>
      <c r="S410" s="15"/>
      <c r="T410" s="31"/>
      <c r="U410" s="31"/>
      <c r="V410" s="31"/>
    </row>
    <row r="411" spans="1:22">
      <c r="A411" s="13"/>
      <c r="B411" s="33" t="s">
        <v>69</v>
      </c>
      <c r="C411" s="34"/>
      <c r="D411" s="38" t="s">
        <v>176</v>
      </c>
      <c r="E411" s="38"/>
      <c r="F411" s="34"/>
      <c r="G411" s="34"/>
      <c r="H411" s="53">
        <v>21187</v>
      </c>
      <c r="I411" s="53"/>
      <c r="J411" s="34"/>
      <c r="K411" s="34"/>
      <c r="L411" s="53">
        <v>27305</v>
      </c>
      <c r="M411" s="53"/>
      <c r="N411" s="34"/>
      <c r="O411" s="34"/>
      <c r="P411" s="38" t="s">
        <v>176</v>
      </c>
      <c r="Q411" s="38"/>
      <c r="R411" s="34"/>
      <c r="S411" s="34"/>
      <c r="T411" s="53">
        <v>48492</v>
      </c>
      <c r="U411" s="53"/>
      <c r="V411" s="34"/>
    </row>
    <row r="412" spans="1:22">
      <c r="A412" s="13"/>
      <c r="B412" s="33"/>
      <c r="C412" s="34"/>
      <c r="D412" s="38"/>
      <c r="E412" s="38"/>
      <c r="F412" s="34"/>
      <c r="G412" s="34"/>
      <c r="H412" s="53"/>
      <c r="I412" s="53"/>
      <c r="J412" s="34"/>
      <c r="K412" s="34"/>
      <c r="L412" s="53"/>
      <c r="M412" s="53"/>
      <c r="N412" s="34"/>
      <c r="O412" s="34"/>
      <c r="P412" s="38"/>
      <c r="Q412" s="38"/>
      <c r="R412" s="34"/>
      <c r="S412" s="34"/>
      <c r="T412" s="53"/>
      <c r="U412" s="53"/>
      <c r="V412" s="34"/>
    </row>
    <row r="413" spans="1:22">
      <c r="A413" s="13"/>
      <c r="B413" s="27" t="s">
        <v>70</v>
      </c>
      <c r="C413" s="28"/>
      <c r="D413" s="32">
        <v>7051</v>
      </c>
      <c r="E413" s="32"/>
      <c r="F413" s="28"/>
      <c r="G413" s="28"/>
      <c r="H413" s="59" t="s">
        <v>176</v>
      </c>
      <c r="I413" s="59"/>
      <c r="J413" s="28"/>
      <c r="K413" s="28"/>
      <c r="L413" s="32">
        <v>6278</v>
      </c>
      <c r="M413" s="32"/>
      <c r="N413" s="28"/>
      <c r="O413" s="28"/>
      <c r="P413" s="59" t="s">
        <v>176</v>
      </c>
      <c r="Q413" s="59"/>
      <c r="R413" s="28"/>
      <c r="S413" s="28"/>
      <c r="T413" s="32">
        <v>13329</v>
      </c>
      <c r="U413" s="32"/>
      <c r="V413" s="28"/>
    </row>
    <row r="414" spans="1:22">
      <c r="A414" s="13"/>
      <c r="B414" s="27"/>
      <c r="C414" s="28"/>
      <c r="D414" s="32"/>
      <c r="E414" s="32"/>
      <c r="F414" s="28"/>
      <c r="G414" s="28"/>
      <c r="H414" s="59"/>
      <c r="I414" s="59"/>
      <c r="J414" s="28"/>
      <c r="K414" s="28"/>
      <c r="L414" s="32"/>
      <c r="M414" s="32"/>
      <c r="N414" s="28"/>
      <c r="O414" s="28"/>
      <c r="P414" s="59"/>
      <c r="Q414" s="59"/>
      <c r="R414" s="28"/>
      <c r="S414" s="28"/>
      <c r="T414" s="32"/>
      <c r="U414" s="32"/>
      <c r="V414" s="28"/>
    </row>
    <row r="415" spans="1:22">
      <c r="A415" s="13"/>
      <c r="B415" s="33" t="s">
        <v>71</v>
      </c>
      <c r="C415" s="34"/>
      <c r="D415" s="38">
        <v>265</v>
      </c>
      <c r="E415" s="38"/>
      <c r="F415" s="34"/>
      <c r="G415" s="34"/>
      <c r="H415" s="53">
        <v>1475</v>
      </c>
      <c r="I415" s="53"/>
      <c r="J415" s="34"/>
      <c r="K415" s="34"/>
      <c r="L415" s="53">
        <v>2532</v>
      </c>
      <c r="M415" s="53"/>
      <c r="N415" s="34"/>
      <c r="O415" s="34"/>
      <c r="P415" s="38" t="s">
        <v>176</v>
      </c>
      <c r="Q415" s="38"/>
      <c r="R415" s="34"/>
      <c r="S415" s="34"/>
      <c r="T415" s="53">
        <v>4272</v>
      </c>
      <c r="U415" s="53"/>
      <c r="V415" s="34"/>
    </row>
    <row r="416" spans="1:22">
      <c r="A416" s="13"/>
      <c r="B416" s="33"/>
      <c r="C416" s="34"/>
      <c r="D416" s="38"/>
      <c r="E416" s="38"/>
      <c r="F416" s="34"/>
      <c r="G416" s="34"/>
      <c r="H416" s="53"/>
      <c r="I416" s="53"/>
      <c r="J416" s="34"/>
      <c r="K416" s="34"/>
      <c r="L416" s="53"/>
      <c r="M416" s="53"/>
      <c r="N416" s="34"/>
      <c r="O416" s="34"/>
      <c r="P416" s="38"/>
      <c r="Q416" s="38"/>
      <c r="R416" s="34"/>
      <c r="S416" s="34"/>
      <c r="T416" s="53"/>
      <c r="U416" s="53"/>
      <c r="V416" s="34"/>
    </row>
    <row r="417" spans="1:22">
      <c r="A417" s="13"/>
      <c r="B417" s="27" t="s">
        <v>72</v>
      </c>
      <c r="C417" s="28"/>
      <c r="D417" s="32">
        <v>1436</v>
      </c>
      <c r="E417" s="32"/>
      <c r="F417" s="28"/>
      <c r="G417" s="28"/>
      <c r="H417" s="59" t="s">
        <v>176</v>
      </c>
      <c r="I417" s="59"/>
      <c r="J417" s="28"/>
      <c r="K417" s="28"/>
      <c r="L417" s="59" t="s">
        <v>176</v>
      </c>
      <c r="M417" s="59"/>
      <c r="N417" s="28"/>
      <c r="O417" s="28"/>
      <c r="P417" s="59" t="s">
        <v>176</v>
      </c>
      <c r="Q417" s="59"/>
      <c r="R417" s="28"/>
      <c r="S417" s="28"/>
      <c r="T417" s="32">
        <v>1436</v>
      </c>
      <c r="U417" s="32"/>
      <c r="V417" s="28"/>
    </row>
    <row r="418" spans="1:22">
      <c r="A418" s="13"/>
      <c r="B418" s="27"/>
      <c r="C418" s="28"/>
      <c r="D418" s="32"/>
      <c r="E418" s="32"/>
      <c r="F418" s="28"/>
      <c r="G418" s="28"/>
      <c r="H418" s="59"/>
      <c r="I418" s="59"/>
      <c r="J418" s="28"/>
      <c r="K418" s="28"/>
      <c r="L418" s="59"/>
      <c r="M418" s="59"/>
      <c r="N418" s="28"/>
      <c r="O418" s="28"/>
      <c r="P418" s="59"/>
      <c r="Q418" s="59"/>
      <c r="R418" s="28"/>
      <c r="S418" s="28"/>
      <c r="T418" s="32"/>
      <c r="U418" s="32"/>
      <c r="V418" s="28"/>
    </row>
    <row r="419" spans="1:22">
      <c r="A419" s="13"/>
      <c r="B419" s="33" t="s">
        <v>73</v>
      </c>
      <c r="C419" s="34"/>
      <c r="D419" s="38" t="s">
        <v>264</v>
      </c>
      <c r="E419" s="38"/>
      <c r="F419" s="26" t="s">
        <v>178</v>
      </c>
      <c r="G419" s="34"/>
      <c r="H419" s="38" t="s">
        <v>176</v>
      </c>
      <c r="I419" s="38"/>
      <c r="J419" s="34"/>
      <c r="K419" s="34"/>
      <c r="L419" s="38" t="s">
        <v>265</v>
      </c>
      <c r="M419" s="38"/>
      <c r="N419" s="26" t="s">
        <v>178</v>
      </c>
      <c r="O419" s="34"/>
      <c r="P419" s="38" t="s">
        <v>176</v>
      </c>
      <c r="Q419" s="38"/>
      <c r="R419" s="34"/>
      <c r="S419" s="34"/>
      <c r="T419" s="38" t="s">
        <v>266</v>
      </c>
      <c r="U419" s="38"/>
      <c r="V419" s="26" t="s">
        <v>178</v>
      </c>
    </row>
    <row r="420" spans="1:22" ht="15.75" thickBot="1">
      <c r="A420" s="13"/>
      <c r="B420" s="33"/>
      <c r="C420" s="34"/>
      <c r="D420" s="39"/>
      <c r="E420" s="39"/>
      <c r="F420" s="40"/>
      <c r="G420" s="34"/>
      <c r="H420" s="39"/>
      <c r="I420" s="39"/>
      <c r="J420" s="37"/>
      <c r="K420" s="34"/>
      <c r="L420" s="39"/>
      <c r="M420" s="39"/>
      <c r="N420" s="40"/>
      <c r="O420" s="34"/>
      <c r="P420" s="39"/>
      <c r="Q420" s="39"/>
      <c r="R420" s="37"/>
      <c r="S420" s="34"/>
      <c r="T420" s="39"/>
      <c r="U420" s="39"/>
      <c r="V420" s="40"/>
    </row>
    <row r="421" spans="1:22">
      <c r="A421" s="13"/>
      <c r="B421" s="27" t="s">
        <v>74</v>
      </c>
      <c r="C421" s="28"/>
      <c r="D421" s="49">
        <v>8748</v>
      </c>
      <c r="E421" s="49"/>
      <c r="F421" s="45"/>
      <c r="G421" s="28"/>
      <c r="H421" s="49">
        <v>22662</v>
      </c>
      <c r="I421" s="49"/>
      <c r="J421" s="45"/>
      <c r="K421" s="28"/>
      <c r="L421" s="49">
        <v>36038</v>
      </c>
      <c r="M421" s="49"/>
      <c r="N421" s="45"/>
      <c r="O421" s="28"/>
      <c r="P421" s="75" t="s">
        <v>176</v>
      </c>
      <c r="Q421" s="75"/>
      <c r="R421" s="45"/>
      <c r="S421" s="28"/>
      <c r="T421" s="49">
        <v>67448</v>
      </c>
      <c r="U421" s="49"/>
      <c r="V421" s="45"/>
    </row>
    <row r="422" spans="1:22" ht="15.75" thickBot="1">
      <c r="A422" s="13"/>
      <c r="B422" s="27"/>
      <c r="C422" s="28"/>
      <c r="D422" s="85"/>
      <c r="E422" s="85"/>
      <c r="F422" s="58"/>
      <c r="G422" s="28"/>
      <c r="H422" s="85"/>
      <c r="I422" s="85"/>
      <c r="J422" s="58"/>
      <c r="K422" s="28"/>
      <c r="L422" s="85"/>
      <c r="M422" s="85"/>
      <c r="N422" s="58"/>
      <c r="O422" s="28"/>
      <c r="P422" s="60"/>
      <c r="Q422" s="60"/>
      <c r="R422" s="58"/>
      <c r="S422" s="28"/>
      <c r="T422" s="85"/>
      <c r="U422" s="85"/>
      <c r="V422" s="58"/>
    </row>
    <row r="423" spans="1:22">
      <c r="A423" s="13"/>
      <c r="B423" s="18"/>
      <c r="C423" s="18"/>
      <c r="D423" s="66"/>
      <c r="E423" s="66"/>
      <c r="F423" s="66"/>
      <c r="G423" s="18"/>
      <c r="H423" s="66"/>
      <c r="I423" s="66"/>
      <c r="J423" s="66"/>
      <c r="K423" s="18"/>
      <c r="L423" s="66"/>
      <c r="M423" s="66"/>
      <c r="N423" s="66"/>
      <c r="O423" s="18"/>
      <c r="P423" s="66"/>
      <c r="Q423" s="66"/>
      <c r="R423" s="66"/>
      <c r="S423" s="18"/>
      <c r="T423" s="66"/>
      <c r="U423" s="66"/>
      <c r="V423" s="66"/>
    </row>
    <row r="424" spans="1:22">
      <c r="A424" s="13"/>
      <c r="B424" s="27" t="s">
        <v>267</v>
      </c>
      <c r="C424" s="28"/>
      <c r="D424" s="59" t="s">
        <v>268</v>
      </c>
      <c r="E424" s="59"/>
      <c r="F424" s="31" t="s">
        <v>178</v>
      </c>
      <c r="G424" s="28"/>
      <c r="H424" s="32">
        <v>21812</v>
      </c>
      <c r="I424" s="32"/>
      <c r="J424" s="28"/>
      <c r="K424" s="28"/>
      <c r="L424" s="32">
        <v>15944</v>
      </c>
      <c r="M424" s="32"/>
      <c r="N424" s="28"/>
      <c r="O424" s="28"/>
      <c r="P424" s="59" t="s">
        <v>176</v>
      </c>
      <c r="Q424" s="59"/>
      <c r="R424" s="28"/>
      <c r="S424" s="28"/>
      <c r="T424" s="32">
        <v>29008</v>
      </c>
      <c r="U424" s="32"/>
      <c r="V424" s="28"/>
    </row>
    <row r="425" spans="1:22">
      <c r="A425" s="13"/>
      <c r="B425" s="27"/>
      <c r="C425" s="28"/>
      <c r="D425" s="59"/>
      <c r="E425" s="59"/>
      <c r="F425" s="31"/>
      <c r="G425" s="28"/>
      <c r="H425" s="32"/>
      <c r="I425" s="32"/>
      <c r="J425" s="28"/>
      <c r="K425" s="28"/>
      <c r="L425" s="32"/>
      <c r="M425" s="32"/>
      <c r="N425" s="28"/>
      <c r="O425" s="28"/>
      <c r="P425" s="59"/>
      <c r="Q425" s="59"/>
      <c r="R425" s="28"/>
      <c r="S425" s="28"/>
      <c r="T425" s="32"/>
      <c r="U425" s="32"/>
      <c r="V425" s="28"/>
    </row>
    <row r="426" spans="1:22">
      <c r="A426" s="13"/>
      <c r="B426" s="18"/>
      <c r="C426" s="18"/>
      <c r="D426" s="34"/>
      <c r="E426" s="34"/>
      <c r="F426" s="34"/>
      <c r="G426" s="18"/>
      <c r="H426" s="34"/>
      <c r="I426" s="34"/>
      <c r="J426" s="34"/>
      <c r="K426" s="18"/>
      <c r="L426" s="34"/>
      <c r="M426" s="34"/>
      <c r="N426" s="34"/>
      <c r="O426" s="18"/>
      <c r="P426" s="34"/>
      <c r="Q426" s="34"/>
      <c r="R426" s="34"/>
      <c r="S426" s="18"/>
      <c r="T426" s="34"/>
      <c r="U426" s="34"/>
      <c r="V426" s="34"/>
    </row>
    <row r="427" spans="1:22">
      <c r="A427" s="13"/>
      <c r="B427" s="27" t="s">
        <v>76</v>
      </c>
      <c r="C427" s="28"/>
      <c r="D427" s="59" t="s">
        <v>269</v>
      </c>
      <c r="E427" s="59"/>
      <c r="F427" s="31" t="s">
        <v>178</v>
      </c>
      <c r="G427" s="28"/>
      <c r="H427" s="32">
        <v>7634</v>
      </c>
      <c r="I427" s="32"/>
      <c r="J427" s="28"/>
      <c r="K427" s="28"/>
      <c r="L427" s="32">
        <v>4917</v>
      </c>
      <c r="M427" s="32"/>
      <c r="N427" s="28"/>
      <c r="O427" s="28"/>
      <c r="P427" s="59" t="s">
        <v>176</v>
      </c>
      <c r="Q427" s="59"/>
      <c r="R427" s="28"/>
      <c r="S427" s="28"/>
      <c r="T427" s="32">
        <v>6054</v>
      </c>
      <c r="U427" s="32"/>
      <c r="V427" s="28"/>
    </row>
    <row r="428" spans="1:22" ht="15.75" thickBot="1">
      <c r="A428" s="13"/>
      <c r="B428" s="27"/>
      <c r="C428" s="28"/>
      <c r="D428" s="60"/>
      <c r="E428" s="60"/>
      <c r="F428" s="61"/>
      <c r="G428" s="28"/>
      <c r="H428" s="85"/>
      <c r="I428" s="85"/>
      <c r="J428" s="58"/>
      <c r="K428" s="28"/>
      <c r="L428" s="85"/>
      <c r="M428" s="85"/>
      <c r="N428" s="58"/>
      <c r="O428" s="28"/>
      <c r="P428" s="60"/>
      <c r="Q428" s="60"/>
      <c r="R428" s="58"/>
      <c r="S428" s="28"/>
      <c r="T428" s="85"/>
      <c r="U428" s="85"/>
      <c r="V428" s="58"/>
    </row>
    <row r="429" spans="1:22">
      <c r="A429" s="13"/>
      <c r="B429" s="18"/>
      <c r="C429" s="18"/>
      <c r="D429" s="66"/>
      <c r="E429" s="66"/>
      <c r="F429" s="66"/>
      <c r="G429" s="18"/>
      <c r="H429" s="66"/>
      <c r="I429" s="66"/>
      <c r="J429" s="66"/>
      <c r="K429" s="18"/>
      <c r="L429" s="66"/>
      <c r="M429" s="66"/>
      <c r="N429" s="66"/>
      <c r="O429" s="18"/>
      <c r="P429" s="66"/>
      <c r="Q429" s="66"/>
      <c r="R429" s="66"/>
      <c r="S429" s="18"/>
      <c r="T429" s="66"/>
      <c r="U429" s="66"/>
      <c r="V429" s="66"/>
    </row>
    <row r="430" spans="1:22">
      <c r="A430" s="13"/>
      <c r="B430" s="27" t="s">
        <v>270</v>
      </c>
      <c r="C430" s="28"/>
      <c r="D430" s="59" t="s">
        <v>271</v>
      </c>
      <c r="E430" s="59"/>
      <c r="F430" s="31" t="s">
        <v>178</v>
      </c>
      <c r="G430" s="28"/>
      <c r="H430" s="32">
        <v>14178</v>
      </c>
      <c r="I430" s="32"/>
      <c r="J430" s="28"/>
      <c r="K430" s="28"/>
      <c r="L430" s="32">
        <v>11027</v>
      </c>
      <c r="M430" s="32"/>
      <c r="N430" s="28"/>
      <c r="O430" s="28"/>
      <c r="P430" s="59" t="s">
        <v>176</v>
      </c>
      <c r="Q430" s="59"/>
      <c r="R430" s="28"/>
      <c r="S430" s="28"/>
      <c r="T430" s="32">
        <v>22954</v>
      </c>
      <c r="U430" s="32"/>
      <c r="V430" s="28"/>
    </row>
    <row r="431" spans="1:22">
      <c r="A431" s="13"/>
      <c r="B431" s="27"/>
      <c r="C431" s="28"/>
      <c r="D431" s="59"/>
      <c r="E431" s="59"/>
      <c r="F431" s="31"/>
      <c r="G431" s="28"/>
      <c r="H431" s="32"/>
      <c r="I431" s="32"/>
      <c r="J431" s="28"/>
      <c r="K431" s="28"/>
      <c r="L431" s="32"/>
      <c r="M431" s="32"/>
      <c r="N431" s="28"/>
      <c r="O431" s="28"/>
      <c r="P431" s="59"/>
      <c r="Q431" s="59"/>
      <c r="R431" s="28"/>
      <c r="S431" s="28"/>
      <c r="T431" s="32"/>
      <c r="U431" s="32"/>
      <c r="V431" s="28"/>
    </row>
    <row r="432" spans="1:22">
      <c r="A432" s="13"/>
      <c r="B432" s="18"/>
      <c r="C432" s="18"/>
      <c r="D432" s="34"/>
      <c r="E432" s="34"/>
      <c r="F432" s="34"/>
      <c r="G432" s="18"/>
      <c r="H432" s="34"/>
      <c r="I432" s="34"/>
      <c r="J432" s="34"/>
      <c r="K432" s="18"/>
      <c r="L432" s="34"/>
      <c r="M432" s="34"/>
      <c r="N432" s="34"/>
      <c r="O432" s="18"/>
      <c r="P432" s="34"/>
      <c r="Q432" s="34"/>
      <c r="R432" s="34"/>
      <c r="S432" s="18"/>
      <c r="T432" s="34"/>
      <c r="U432" s="34"/>
      <c r="V432" s="34"/>
    </row>
    <row r="433" spans="1:22">
      <c r="A433" s="13"/>
      <c r="B433" s="27" t="s">
        <v>78</v>
      </c>
      <c r="C433" s="28"/>
      <c r="D433" s="59" t="s">
        <v>176</v>
      </c>
      <c r="E433" s="59"/>
      <c r="F433" s="28"/>
      <c r="G433" s="28"/>
      <c r="H433" s="59" t="s">
        <v>176</v>
      </c>
      <c r="I433" s="59"/>
      <c r="J433" s="28"/>
      <c r="K433" s="28"/>
      <c r="L433" s="59" t="s">
        <v>177</v>
      </c>
      <c r="M433" s="59"/>
      <c r="N433" s="31" t="s">
        <v>178</v>
      </c>
      <c r="O433" s="28"/>
      <c r="P433" s="59" t="s">
        <v>176</v>
      </c>
      <c r="Q433" s="59"/>
      <c r="R433" s="28"/>
      <c r="S433" s="28"/>
      <c r="T433" s="59" t="s">
        <v>177</v>
      </c>
      <c r="U433" s="59"/>
      <c r="V433" s="31" t="s">
        <v>178</v>
      </c>
    </row>
    <row r="434" spans="1:22" ht="15.75" thickBot="1">
      <c r="A434" s="13"/>
      <c r="B434" s="27"/>
      <c r="C434" s="28"/>
      <c r="D434" s="60"/>
      <c r="E434" s="60"/>
      <c r="F434" s="58"/>
      <c r="G434" s="28"/>
      <c r="H434" s="60"/>
      <c r="I434" s="60"/>
      <c r="J434" s="58"/>
      <c r="K434" s="28"/>
      <c r="L434" s="60"/>
      <c r="M434" s="60"/>
      <c r="N434" s="61"/>
      <c r="O434" s="28"/>
      <c r="P434" s="60"/>
      <c r="Q434" s="60"/>
      <c r="R434" s="58"/>
      <c r="S434" s="28"/>
      <c r="T434" s="60"/>
      <c r="U434" s="60"/>
      <c r="V434" s="61"/>
    </row>
    <row r="435" spans="1:22">
      <c r="A435" s="13"/>
      <c r="B435" s="26" t="s">
        <v>259</v>
      </c>
      <c r="C435" s="34"/>
      <c r="D435" s="68" t="s">
        <v>174</v>
      </c>
      <c r="E435" s="70" t="s">
        <v>271</v>
      </c>
      <c r="F435" s="68" t="s">
        <v>178</v>
      </c>
      <c r="G435" s="34"/>
      <c r="H435" s="68" t="s">
        <v>174</v>
      </c>
      <c r="I435" s="87">
        <v>14178</v>
      </c>
      <c r="J435" s="66"/>
      <c r="K435" s="34"/>
      <c r="L435" s="68" t="s">
        <v>174</v>
      </c>
      <c r="M435" s="87">
        <v>10755</v>
      </c>
      <c r="N435" s="66"/>
      <c r="O435" s="34"/>
      <c r="P435" s="68" t="s">
        <v>174</v>
      </c>
      <c r="Q435" s="70" t="s">
        <v>176</v>
      </c>
      <c r="R435" s="66"/>
      <c r="S435" s="34"/>
      <c r="T435" s="68" t="s">
        <v>174</v>
      </c>
      <c r="U435" s="87">
        <v>22682</v>
      </c>
      <c r="V435" s="66"/>
    </row>
    <row r="436" spans="1:22" ht="15.75" thickBot="1">
      <c r="A436" s="13"/>
      <c r="B436" s="26"/>
      <c r="C436" s="34"/>
      <c r="D436" s="69"/>
      <c r="E436" s="71"/>
      <c r="F436" s="69"/>
      <c r="G436" s="34"/>
      <c r="H436" s="69"/>
      <c r="I436" s="88"/>
      <c r="J436" s="67"/>
      <c r="K436" s="34"/>
      <c r="L436" s="69"/>
      <c r="M436" s="88"/>
      <c r="N436" s="67"/>
      <c r="O436" s="34"/>
      <c r="P436" s="69"/>
      <c r="Q436" s="71"/>
      <c r="R436" s="67"/>
      <c r="S436" s="34"/>
      <c r="T436" s="69"/>
      <c r="U436" s="88"/>
      <c r="V436" s="67"/>
    </row>
    <row r="437" spans="1:22" ht="15.75" thickTop="1">
      <c r="A437" s="13"/>
      <c r="B437" s="19" t="s">
        <v>88</v>
      </c>
      <c r="C437" s="15"/>
      <c r="D437" s="102"/>
      <c r="E437" s="102"/>
      <c r="F437" s="102"/>
      <c r="G437" s="15"/>
      <c r="H437" s="102"/>
      <c r="I437" s="102"/>
      <c r="J437" s="102"/>
      <c r="K437" s="15"/>
      <c r="L437" s="102"/>
      <c r="M437" s="102"/>
      <c r="N437" s="102"/>
      <c r="O437" s="15"/>
      <c r="P437" s="102"/>
      <c r="Q437" s="102"/>
      <c r="R437" s="102"/>
      <c r="S437" s="15"/>
      <c r="T437" s="102"/>
      <c r="U437" s="102"/>
      <c r="V437" s="102"/>
    </row>
    <row r="438" spans="1:22">
      <c r="A438" s="13"/>
      <c r="B438" s="33" t="s">
        <v>106</v>
      </c>
      <c r="C438" s="34"/>
      <c r="D438" s="38" t="s">
        <v>176</v>
      </c>
      <c r="E438" s="38"/>
      <c r="F438" s="34"/>
      <c r="G438" s="34"/>
      <c r="H438" s="38" t="s">
        <v>176</v>
      </c>
      <c r="I438" s="38"/>
      <c r="J438" s="34"/>
      <c r="K438" s="34"/>
      <c r="L438" s="38" t="s">
        <v>272</v>
      </c>
      <c r="M438" s="38"/>
      <c r="N438" s="26" t="s">
        <v>178</v>
      </c>
      <c r="O438" s="34"/>
      <c r="P438" s="38" t="s">
        <v>176</v>
      </c>
      <c r="Q438" s="38"/>
      <c r="R438" s="34"/>
      <c r="S438" s="34"/>
      <c r="T438" s="38" t="s">
        <v>272</v>
      </c>
      <c r="U438" s="38"/>
      <c r="V438" s="26" t="s">
        <v>178</v>
      </c>
    </row>
    <row r="439" spans="1:22" ht="15.75" thickBot="1">
      <c r="A439" s="13"/>
      <c r="B439" s="33"/>
      <c r="C439" s="34"/>
      <c r="D439" s="39"/>
      <c r="E439" s="39"/>
      <c r="F439" s="37"/>
      <c r="G439" s="34"/>
      <c r="H439" s="39"/>
      <c r="I439" s="39"/>
      <c r="J439" s="37"/>
      <c r="K439" s="34"/>
      <c r="L439" s="39"/>
      <c r="M439" s="39"/>
      <c r="N439" s="40"/>
      <c r="O439" s="34"/>
      <c r="P439" s="39"/>
      <c r="Q439" s="39"/>
      <c r="R439" s="37"/>
      <c r="S439" s="34"/>
      <c r="T439" s="39"/>
      <c r="U439" s="39"/>
      <c r="V439" s="40"/>
    </row>
    <row r="440" spans="1:22">
      <c r="A440" s="13"/>
      <c r="B440" s="31" t="s">
        <v>262</v>
      </c>
      <c r="C440" s="28"/>
      <c r="D440" s="47" t="s">
        <v>174</v>
      </c>
      <c r="E440" s="75" t="s">
        <v>271</v>
      </c>
      <c r="F440" s="47" t="s">
        <v>178</v>
      </c>
      <c r="G440" s="28"/>
      <c r="H440" s="47" t="s">
        <v>174</v>
      </c>
      <c r="I440" s="49">
        <v>14178</v>
      </c>
      <c r="J440" s="45"/>
      <c r="K440" s="28"/>
      <c r="L440" s="47" t="s">
        <v>174</v>
      </c>
      <c r="M440" s="49">
        <v>10500</v>
      </c>
      <c r="N440" s="45"/>
      <c r="O440" s="28"/>
      <c r="P440" s="47" t="s">
        <v>174</v>
      </c>
      <c r="Q440" s="75" t="s">
        <v>176</v>
      </c>
      <c r="R440" s="45"/>
      <c r="S440" s="28"/>
      <c r="T440" s="47" t="s">
        <v>174</v>
      </c>
      <c r="U440" s="49">
        <v>22427</v>
      </c>
      <c r="V440" s="45"/>
    </row>
    <row r="441" spans="1:22" ht="15.75" thickBot="1">
      <c r="A441" s="13"/>
      <c r="B441" s="31"/>
      <c r="C441" s="28"/>
      <c r="D441" s="48"/>
      <c r="E441" s="76"/>
      <c r="F441" s="48"/>
      <c r="G441" s="28"/>
      <c r="H441" s="48"/>
      <c r="I441" s="50"/>
      <c r="J441" s="46"/>
      <c r="K441" s="28"/>
      <c r="L441" s="48"/>
      <c r="M441" s="50"/>
      <c r="N441" s="46"/>
      <c r="O441" s="28"/>
      <c r="P441" s="48"/>
      <c r="Q441" s="76"/>
      <c r="R441" s="46"/>
      <c r="S441" s="28"/>
      <c r="T441" s="48"/>
      <c r="U441" s="50"/>
      <c r="V441" s="46"/>
    </row>
    <row r="442" spans="1:22" ht="15.75" thickTop="1"/>
  </sheetData>
  <mergeCells count="3195">
    <mergeCell ref="T440:T441"/>
    <mergeCell ref="U440:U441"/>
    <mergeCell ref="V440:V441"/>
    <mergeCell ref="A1:A2"/>
    <mergeCell ref="B1:V1"/>
    <mergeCell ref="B2:V2"/>
    <mergeCell ref="B3:V3"/>
    <mergeCell ref="A4:A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T435:T436"/>
    <mergeCell ref="U435:U436"/>
    <mergeCell ref="V435:V436"/>
    <mergeCell ref="D437:F437"/>
    <mergeCell ref="H437:J437"/>
    <mergeCell ref="L437:N437"/>
    <mergeCell ref="P437:R437"/>
    <mergeCell ref="T437:V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R433:R434"/>
    <mergeCell ref="S433:S434"/>
    <mergeCell ref="T433:U434"/>
    <mergeCell ref="V433:V434"/>
    <mergeCell ref="B435:B436"/>
    <mergeCell ref="C435:C436"/>
    <mergeCell ref="D435:D436"/>
    <mergeCell ref="E435:E436"/>
    <mergeCell ref="F435:F436"/>
    <mergeCell ref="G435:G436"/>
    <mergeCell ref="J433:J434"/>
    <mergeCell ref="K433:K434"/>
    <mergeCell ref="L433:M434"/>
    <mergeCell ref="N433:N434"/>
    <mergeCell ref="O433:O434"/>
    <mergeCell ref="P433:Q434"/>
    <mergeCell ref="B433:B434"/>
    <mergeCell ref="C433:C434"/>
    <mergeCell ref="D433:E434"/>
    <mergeCell ref="F433:F434"/>
    <mergeCell ref="G433:G434"/>
    <mergeCell ref="H433:I434"/>
    <mergeCell ref="R430:R431"/>
    <mergeCell ref="S430:S431"/>
    <mergeCell ref="T430:U431"/>
    <mergeCell ref="V430:V431"/>
    <mergeCell ref="D432:F432"/>
    <mergeCell ref="H432:J432"/>
    <mergeCell ref="L432:N432"/>
    <mergeCell ref="P432:R432"/>
    <mergeCell ref="T432:V432"/>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B427:B428"/>
    <mergeCell ref="C427:C428"/>
    <mergeCell ref="D427:E428"/>
    <mergeCell ref="F427:F428"/>
    <mergeCell ref="G427:G428"/>
    <mergeCell ref="H427:I428"/>
    <mergeCell ref="R424:R425"/>
    <mergeCell ref="S424:S425"/>
    <mergeCell ref="T424:U425"/>
    <mergeCell ref="V424:V425"/>
    <mergeCell ref="D426:F426"/>
    <mergeCell ref="H426:J426"/>
    <mergeCell ref="L426:N426"/>
    <mergeCell ref="P426:R426"/>
    <mergeCell ref="T426:V426"/>
    <mergeCell ref="J424:J425"/>
    <mergeCell ref="K424:K425"/>
    <mergeCell ref="L424:M425"/>
    <mergeCell ref="N424:N425"/>
    <mergeCell ref="O424:O425"/>
    <mergeCell ref="P424:Q425"/>
    <mergeCell ref="B424:B425"/>
    <mergeCell ref="C424:C425"/>
    <mergeCell ref="D424:E425"/>
    <mergeCell ref="F424:F425"/>
    <mergeCell ref="G424:G425"/>
    <mergeCell ref="H424:I425"/>
    <mergeCell ref="P421:Q422"/>
    <mergeCell ref="R421:R422"/>
    <mergeCell ref="S421:S422"/>
    <mergeCell ref="T421:U422"/>
    <mergeCell ref="V421:V422"/>
    <mergeCell ref="D423:F423"/>
    <mergeCell ref="H423:J423"/>
    <mergeCell ref="L423:N423"/>
    <mergeCell ref="P423:R423"/>
    <mergeCell ref="T423:V423"/>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D410:F410"/>
    <mergeCell ref="H410:J410"/>
    <mergeCell ref="L410:N410"/>
    <mergeCell ref="P410:R410"/>
    <mergeCell ref="T410:V410"/>
    <mergeCell ref="B411:B412"/>
    <mergeCell ref="C411:C412"/>
    <mergeCell ref="D411:E412"/>
    <mergeCell ref="F411:F412"/>
    <mergeCell ref="G411:G412"/>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B407:B408"/>
    <mergeCell ref="C407:C408"/>
    <mergeCell ref="D407:E408"/>
    <mergeCell ref="F407:F408"/>
    <mergeCell ref="G407:G408"/>
    <mergeCell ref="H407:I408"/>
    <mergeCell ref="P404:Q405"/>
    <mergeCell ref="R404:R405"/>
    <mergeCell ref="S404:S405"/>
    <mergeCell ref="T404:U405"/>
    <mergeCell ref="V404:V405"/>
    <mergeCell ref="D406:F406"/>
    <mergeCell ref="H406:J406"/>
    <mergeCell ref="L406:N406"/>
    <mergeCell ref="P406:R406"/>
    <mergeCell ref="T406:V406"/>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D397:F397"/>
    <mergeCell ref="H397:J397"/>
    <mergeCell ref="L397:N397"/>
    <mergeCell ref="P397:R397"/>
    <mergeCell ref="T397:V397"/>
    <mergeCell ref="B398:B399"/>
    <mergeCell ref="C398:C399"/>
    <mergeCell ref="D398:E399"/>
    <mergeCell ref="F398:F399"/>
    <mergeCell ref="G398:G399"/>
    <mergeCell ref="S394:S395"/>
    <mergeCell ref="T394:U395"/>
    <mergeCell ref="V394:V395"/>
    <mergeCell ref="D396:F396"/>
    <mergeCell ref="H396:J396"/>
    <mergeCell ref="L396:N396"/>
    <mergeCell ref="P396:R396"/>
    <mergeCell ref="T396:V396"/>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T386:T387"/>
    <mergeCell ref="U386:U387"/>
    <mergeCell ref="V386:V387"/>
    <mergeCell ref="B388:B389"/>
    <mergeCell ref="C388:C389"/>
    <mergeCell ref="D388:E389"/>
    <mergeCell ref="F388:F389"/>
    <mergeCell ref="G388:G389"/>
    <mergeCell ref="H388:I389"/>
    <mergeCell ref="J388:J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S383:S384"/>
    <mergeCell ref="T383:V384"/>
    <mergeCell ref="D385:F385"/>
    <mergeCell ref="H385:J385"/>
    <mergeCell ref="L385:N385"/>
    <mergeCell ref="P385:R385"/>
    <mergeCell ref="T385:V385"/>
    <mergeCell ref="K383:K384"/>
    <mergeCell ref="L383:N383"/>
    <mergeCell ref="L384:N384"/>
    <mergeCell ref="O383:O384"/>
    <mergeCell ref="P383:R383"/>
    <mergeCell ref="P384:R384"/>
    <mergeCell ref="B383:B384"/>
    <mergeCell ref="C383:C384"/>
    <mergeCell ref="D383:F383"/>
    <mergeCell ref="D384:F384"/>
    <mergeCell ref="G383:G384"/>
    <mergeCell ref="H383:J383"/>
    <mergeCell ref="H384:J384"/>
    <mergeCell ref="B381:V381"/>
    <mergeCell ref="D382:F382"/>
    <mergeCell ref="H382:J382"/>
    <mergeCell ref="L382:N382"/>
    <mergeCell ref="P382:R382"/>
    <mergeCell ref="T382:V382"/>
    <mergeCell ref="T375:T376"/>
    <mergeCell ref="U375:U376"/>
    <mergeCell ref="V375:V376"/>
    <mergeCell ref="B377:V377"/>
    <mergeCell ref="B379:V379"/>
    <mergeCell ref="B380:V380"/>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T370:T371"/>
    <mergeCell ref="U370:U371"/>
    <mergeCell ref="V370:V371"/>
    <mergeCell ref="D372:F372"/>
    <mergeCell ref="H372:J372"/>
    <mergeCell ref="L372:N372"/>
    <mergeCell ref="P372:R372"/>
    <mergeCell ref="T372:V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B367:B368"/>
    <mergeCell ref="C367:C368"/>
    <mergeCell ref="D367:E368"/>
    <mergeCell ref="F367:F368"/>
    <mergeCell ref="G367:G368"/>
    <mergeCell ref="H367:I368"/>
    <mergeCell ref="R364:R365"/>
    <mergeCell ref="S364:S365"/>
    <mergeCell ref="T364:U365"/>
    <mergeCell ref="V364:V365"/>
    <mergeCell ref="D366:F366"/>
    <mergeCell ref="H366:J366"/>
    <mergeCell ref="L366:N366"/>
    <mergeCell ref="P366:R366"/>
    <mergeCell ref="T366:V366"/>
    <mergeCell ref="J364:J365"/>
    <mergeCell ref="K364:K365"/>
    <mergeCell ref="L364:M365"/>
    <mergeCell ref="N364:N365"/>
    <mergeCell ref="O364:O365"/>
    <mergeCell ref="P364:Q365"/>
    <mergeCell ref="B364:B365"/>
    <mergeCell ref="C364:C365"/>
    <mergeCell ref="D364:E365"/>
    <mergeCell ref="F364:F365"/>
    <mergeCell ref="G364:G365"/>
    <mergeCell ref="H364:I365"/>
    <mergeCell ref="P361:Q362"/>
    <mergeCell ref="R361:R362"/>
    <mergeCell ref="S361:S362"/>
    <mergeCell ref="T361:U362"/>
    <mergeCell ref="V361:V362"/>
    <mergeCell ref="D363:F363"/>
    <mergeCell ref="H363:J363"/>
    <mergeCell ref="L363:N363"/>
    <mergeCell ref="P363:R363"/>
    <mergeCell ref="T363:V363"/>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D350:F350"/>
    <mergeCell ref="H350:J350"/>
    <mergeCell ref="L350:N350"/>
    <mergeCell ref="P350:R350"/>
    <mergeCell ref="T350:V350"/>
    <mergeCell ref="B351:B352"/>
    <mergeCell ref="C351:C352"/>
    <mergeCell ref="D351:E352"/>
    <mergeCell ref="F351:F352"/>
    <mergeCell ref="G351:G352"/>
    <mergeCell ref="R347:R348"/>
    <mergeCell ref="S347:S348"/>
    <mergeCell ref="T347:U348"/>
    <mergeCell ref="V347:V348"/>
    <mergeCell ref="D349:F349"/>
    <mergeCell ref="H349:J349"/>
    <mergeCell ref="L349:N349"/>
    <mergeCell ref="P349:R349"/>
    <mergeCell ref="T349:V349"/>
    <mergeCell ref="J347:J348"/>
    <mergeCell ref="K347:K348"/>
    <mergeCell ref="L347:M348"/>
    <mergeCell ref="N347:N348"/>
    <mergeCell ref="O347:O348"/>
    <mergeCell ref="P347:Q348"/>
    <mergeCell ref="B347:B348"/>
    <mergeCell ref="C347:C348"/>
    <mergeCell ref="D347:E348"/>
    <mergeCell ref="F347:F348"/>
    <mergeCell ref="G347:G348"/>
    <mergeCell ref="H347:I348"/>
    <mergeCell ref="P344:Q345"/>
    <mergeCell ref="R344:R345"/>
    <mergeCell ref="S344:S345"/>
    <mergeCell ref="T344:U345"/>
    <mergeCell ref="V344:V345"/>
    <mergeCell ref="D346:F346"/>
    <mergeCell ref="H346:J346"/>
    <mergeCell ref="L346:N346"/>
    <mergeCell ref="P346:R346"/>
    <mergeCell ref="T346:V346"/>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D337:F337"/>
    <mergeCell ref="H337:J337"/>
    <mergeCell ref="L337:N337"/>
    <mergeCell ref="P337:R337"/>
    <mergeCell ref="T337:V337"/>
    <mergeCell ref="B338:B339"/>
    <mergeCell ref="C338:C339"/>
    <mergeCell ref="D338:E339"/>
    <mergeCell ref="F338:F339"/>
    <mergeCell ref="G338:G339"/>
    <mergeCell ref="S334:S335"/>
    <mergeCell ref="T334:U335"/>
    <mergeCell ref="V334:V335"/>
    <mergeCell ref="D336:F336"/>
    <mergeCell ref="H336:J336"/>
    <mergeCell ref="L336:N336"/>
    <mergeCell ref="P336:R336"/>
    <mergeCell ref="T336:V336"/>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T326:T327"/>
    <mergeCell ref="U326:U327"/>
    <mergeCell ref="V326:V327"/>
    <mergeCell ref="B328:B329"/>
    <mergeCell ref="C328:C329"/>
    <mergeCell ref="D328:E329"/>
    <mergeCell ref="F328:F329"/>
    <mergeCell ref="G328:G329"/>
    <mergeCell ref="H328:I329"/>
    <mergeCell ref="J328:J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S323:S324"/>
    <mergeCell ref="T323:V324"/>
    <mergeCell ref="D325:F325"/>
    <mergeCell ref="H325:J325"/>
    <mergeCell ref="L325:N325"/>
    <mergeCell ref="P325:R325"/>
    <mergeCell ref="T325:V325"/>
    <mergeCell ref="K323:K324"/>
    <mergeCell ref="L323:N323"/>
    <mergeCell ref="L324:N324"/>
    <mergeCell ref="O323:O324"/>
    <mergeCell ref="P323:R323"/>
    <mergeCell ref="P324:R324"/>
    <mergeCell ref="B323:B324"/>
    <mergeCell ref="C323:C324"/>
    <mergeCell ref="D323:F323"/>
    <mergeCell ref="D324:F324"/>
    <mergeCell ref="G323:G324"/>
    <mergeCell ref="H323:J323"/>
    <mergeCell ref="H324:J324"/>
    <mergeCell ref="B321:V321"/>
    <mergeCell ref="D322:F322"/>
    <mergeCell ref="H322:J322"/>
    <mergeCell ref="L322:N322"/>
    <mergeCell ref="P322:R322"/>
    <mergeCell ref="T322:V322"/>
    <mergeCell ref="T315:T316"/>
    <mergeCell ref="U315:U316"/>
    <mergeCell ref="V315:V316"/>
    <mergeCell ref="B317:V317"/>
    <mergeCell ref="B319:V319"/>
    <mergeCell ref="B320:V320"/>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T283:T284"/>
    <mergeCell ref="U283:U284"/>
    <mergeCell ref="V283:V284"/>
    <mergeCell ref="D285:F285"/>
    <mergeCell ref="H285:J285"/>
    <mergeCell ref="L285:N285"/>
    <mergeCell ref="P285:R285"/>
    <mergeCell ref="T285:V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S280:S281"/>
    <mergeCell ref="T280:V281"/>
    <mergeCell ref="D282:F282"/>
    <mergeCell ref="H282:J282"/>
    <mergeCell ref="L282:N282"/>
    <mergeCell ref="P282:R282"/>
    <mergeCell ref="T282:V282"/>
    <mergeCell ref="K280:K281"/>
    <mergeCell ref="L280:N280"/>
    <mergeCell ref="L281:N281"/>
    <mergeCell ref="O280:O281"/>
    <mergeCell ref="P280:R280"/>
    <mergeCell ref="P281:R281"/>
    <mergeCell ref="B280:B281"/>
    <mergeCell ref="C280:C281"/>
    <mergeCell ref="D280:F280"/>
    <mergeCell ref="D281:F281"/>
    <mergeCell ref="G280:G281"/>
    <mergeCell ref="H280:J280"/>
    <mergeCell ref="H281:J281"/>
    <mergeCell ref="B277:V277"/>
    <mergeCell ref="B278:V278"/>
    <mergeCell ref="D279:F279"/>
    <mergeCell ref="H279:J279"/>
    <mergeCell ref="L279:N279"/>
    <mergeCell ref="P279:R279"/>
    <mergeCell ref="T279:V279"/>
    <mergeCell ref="S272:S273"/>
    <mergeCell ref="T272:T273"/>
    <mergeCell ref="U272:U273"/>
    <mergeCell ref="V272:V273"/>
    <mergeCell ref="B274:V274"/>
    <mergeCell ref="B276:V276"/>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D257:F257"/>
    <mergeCell ref="H257:J257"/>
    <mergeCell ref="L257:N257"/>
    <mergeCell ref="P257:R257"/>
    <mergeCell ref="T257:V257"/>
    <mergeCell ref="B258:B259"/>
    <mergeCell ref="C258:C259"/>
    <mergeCell ref="D258:E259"/>
    <mergeCell ref="F258:F259"/>
    <mergeCell ref="G258:G259"/>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S241:S242"/>
    <mergeCell ref="T241:T242"/>
    <mergeCell ref="U241:U242"/>
    <mergeCell ref="V241:V242"/>
    <mergeCell ref="B243:B244"/>
    <mergeCell ref="C243:C244"/>
    <mergeCell ref="D243:E244"/>
    <mergeCell ref="F243:F244"/>
    <mergeCell ref="G243:G244"/>
    <mergeCell ref="H243:I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F240"/>
    <mergeCell ref="H240:J240"/>
    <mergeCell ref="L240:N240"/>
    <mergeCell ref="P240:R240"/>
    <mergeCell ref="T240:V240"/>
    <mergeCell ref="B241:B242"/>
    <mergeCell ref="C241:C242"/>
    <mergeCell ref="D241:D242"/>
    <mergeCell ref="E241:E242"/>
    <mergeCell ref="F241:F242"/>
    <mergeCell ref="T237:T238"/>
    <mergeCell ref="U237:U238"/>
    <mergeCell ref="V237:V238"/>
    <mergeCell ref="D239:F239"/>
    <mergeCell ref="H239:J239"/>
    <mergeCell ref="L239:N239"/>
    <mergeCell ref="P239:R239"/>
    <mergeCell ref="T239:V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S222:S223"/>
    <mergeCell ref="T222:U223"/>
    <mergeCell ref="V222:V223"/>
    <mergeCell ref="D224:F224"/>
    <mergeCell ref="H224:J224"/>
    <mergeCell ref="L224:N224"/>
    <mergeCell ref="P224:R224"/>
    <mergeCell ref="T224:V224"/>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S205:S206"/>
    <mergeCell ref="T205:V206"/>
    <mergeCell ref="D207:F207"/>
    <mergeCell ref="H207:J207"/>
    <mergeCell ref="L207:N207"/>
    <mergeCell ref="P207:R207"/>
    <mergeCell ref="T207:V207"/>
    <mergeCell ref="K205:K206"/>
    <mergeCell ref="L205:N205"/>
    <mergeCell ref="L206:N206"/>
    <mergeCell ref="O205:O206"/>
    <mergeCell ref="P205:R205"/>
    <mergeCell ref="P206:R206"/>
    <mergeCell ref="B205:B206"/>
    <mergeCell ref="C205:C206"/>
    <mergeCell ref="D205:F205"/>
    <mergeCell ref="D206:F206"/>
    <mergeCell ref="G205:G206"/>
    <mergeCell ref="H205:J205"/>
    <mergeCell ref="H206:J206"/>
    <mergeCell ref="B202:V202"/>
    <mergeCell ref="B203:V203"/>
    <mergeCell ref="D204:F204"/>
    <mergeCell ref="H204:J204"/>
    <mergeCell ref="L204:N204"/>
    <mergeCell ref="P204:R204"/>
    <mergeCell ref="T204:V204"/>
    <mergeCell ref="S197:S198"/>
    <mergeCell ref="T197:T198"/>
    <mergeCell ref="U197:U198"/>
    <mergeCell ref="V197:V198"/>
    <mergeCell ref="B199:V199"/>
    <mergeCell ref="B201:V201"/>
    <mergeCell ref="M197:M198"/>
    <mergeCell ref="N197:N198"/>
    <mergeCell ref="O197:O198"/>
    <mergeCell ref="P197:P198"/>
    <mergeCell ref="Q197:Q198"/>
    <mergeCell ref="R197:R198"/>
    <mergeCell ref="G197:G198"/>
    <mergeCell ref="H197:H198"/>
    <mergeCell ref="I197:I198"/>
    <mergeCell ref="J197:J198"/>
    <mergeCell ref="K197:K198"/>
    <mergeCell ref="L197:L198"/>
    <mergeCell ref="P195:Q196"/>
    <mergeCell ref="R195:R196"/>
    <mergeCell ref="S195:S196"/>
    <mergeCell ref="T195:U196"/>
    <mergeCell ref="V195:V196"/>
    <mergeCell ref="B197:B198"/>
    <mergeCell ref="C197:C198"/>
    <mergeCell ref="D197:D198"/>
    <mergeCell ref="E197:E198"/>
    <mergeCell ref="F197:F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D182:F182"/>
    <mergeCell ref="H182:J182"/>
    <mergeCell ref="L182:N182"/>
    <mergeCell ref="P182:R182"/>
    <mergeCell ref="T182:V182"/>
    <mergeCell ref="B183:B184"/>
    <mergeCell ref="C183:C184"/>
    <mergeCell ref="D183:E184"/>
    <mergeCell ref="F183:F184"/>
    <mergeCell ref="G183:G184"/>
    <mergeCell ref="R179:R180"/>
    <mergeCell ref="S179:S180"/>
    <mergeCell ref="T179:U180"/>
    <mergeCell ref="V179:V180"/>
    <mergeCell ref="D181:F181"/>
    <mergeCell ref="H181:J181"/>
    <mergeCell ref="L181:N181"/>
    <mergeCell ref="P181:R181"/>
    <mergeCell ref="T181:V181"/>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S166:S167"/>
    <mergeCell ref="T166:T167"/>
    <mergeCell ref="U166:U167"/>
    <mergeCell ref="V166:V167"/>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F165"/>
    <mergeCell ref="H165:J165"/>
    <mergeCell ref="L165:N165"/>
    <mergeCell ref="P165:R165"/>
    <mergeCell ref="T165:V165"/>
    <mergeCell ref="B166:B167"/>
    <mergeCell ref="C166:C167"/>
    <mergeCell ref="D166:D167"/>
    <mergeCell ref="E166:E167"/>
    <mergeCell ref="F166:F167"/>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U148"/>
    <mergeCell ref="V147:V148"/>
    <mergeCell ref="D149:F149"/>
    <mergeCell ref="H149:J149"/>
    <mergeCell ref="L149:N149"/>
    <mergeCell ref="P149:R149"/>
    <mergeCell ref="T149:V149"/>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T133:T134"/>
    <mergeCell ref="U133:U134"/>
    <mergeCell ref="V133:V134"/>
    <mergeCell ref="B135:B136"/>
    <mergeCell ref="C135:C136"/>
    <mergeCell ref="D135:E136"/>
    <mergeCell ref="F135:F136"/>
    <mergeCell ref="G135:G136"/>
    <mergeCell ref="H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S130:S131"/>
    <mergeCell ref="T130:V131"/>
    <mergeCell ref="D132:F132"/>
    <mergeCell ref="H132:J132"/>
    <mergeCell ref="L132:N132"/>
    <mergeCell ref="P132:R132"/>
    <mergeCell ref="T132:V132"/>
    <mergeCell ref="K130:K131"/>
    <mergeCell ref="L130:N130"/>
    <mergeCell ref="L131:N131"/>
    <mergeCell ref="O130:O131"/>
    <mergeCell ref="P130:R130"/>
    <mergeCell ref="P131:R131"/>
    <mergeCell ref="B130:B131"/>
    <mergeCell ref="C130:C131"/>
    <mergeCell ref="D130:F130"/>
    <mergeCell ref="D131:F131"/>
    <mergeCell ref="G130:G131"/>
    <mergeCell ref="H130:J130"/>
    <mergeCell ref="H131:J131"/>
    <mergeCell ref="B128:V128"/>
    <mergeCell ref="D129:F129"/>
    <mergeCell ref="H129:J129"/>
    <mergeCell ref="L129:N129"/>
    <mergeCell ref="P129:R129"/>
    <mergeCell ref="T129:V129"/>
    <mergeCell ref="T122:T123"/>
    <mergeCell ref="U122:U123"/>
    <mergeCell ref="V122:V123"/>
    <mergeCell ref="B124:V124"/>
    <mergeCell ref="B126:V126"/>
    <mergeCell ref="B127:V127"/>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F103"/>
    <mergeCell ref="H103:J103"/>
    <mergeCell ref="L103:N103"/>
    <mergeCell ref="P103:R103"/>
    <mergeCell ref="T103:V103"/>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S88"/>
    <mergeCell ref="T87:V88"/>
    <mergeCell ref="D89:F89"/>
    <mergeCell ref="H89:J89"/>
    <mergeCell ref="L89:N89"/>
    <mergeCell ref="P89:R89"/>
    <mergeCell ref="T89:V89"/>
    <mergeCell ref="K87:K88"/>
    <mergeCell ref="L87:N87"/>
    <mergeCell ref="L88:N88"/>
    <mergeCell ref="O87:O88"/>
    <mergeCell ref="P87:R87"/>
    <mergeCell ref="P88:R88"/>
    <mergeCell ref="B87:B88"/>
    <mergeCell ref="C87:C88"/>
    <mergeCell ref="D87:F87"/>
    <mergeCell ref="D88:F88"/>
    <mergeCell ref="G87:G88"/>
    <mergeCell ref="H87:J87"/>
    <mergeCell ref="H88:J88"/>
    <mergeCell ref="B84:V84"/>
    <mergeCell ref="B85:V85"/>
    <mergeCell ref="D86:F86"/>
    <mergeCell ref="H86:J86"/>
    <mergeCell ref="L86:N86"/>
    <mergeCell ref="P86:R86"/>
    <mergeCell ref="T86:V86"/>
    <mergeCell ref="S79:S80"/>
    <mergeCell ref="T79:T80"/>
    <mergeCell ref="U79:U80"/>
    <mergeCell ref="V79:V80"/>
    <mergeCell ref="B81:V81"/>
    <mergeCell ref="B83:V83"/>
    <mergeCell ref="M79:M80"/>
    <mergeCell ref="N79:N80"/>
    <mergeCell ref="O79:O80"/>
    <mergeCell ref="P79:P80"/>
    <mergeCell ref="Q79:Q80"/>
    <mergeCell ref="R79:R80"/>
    <mergeCell ref="G79:G80"/>
    <mergeCell ref="H79:H80"/>
    <mergeCell ref="I79:I80"/>
    <mergeCell ref="J79:J80"/>
    <mergeCell ref="K79:K80"/>
    <mergeCell ref="L79:L80"/>
    <mergeCell ref="P77:Q78"/>
    <mergeCell ref="R77:R78"/>
    <mergeCell ref="S77:S78"/>
    <mergeCell ref="T77:U78"/>
    <mergeCell ref="V77:V78"/>
    <mergeCell ref="B79:B80"/>
    <mergeCell ref="C79:C80"/>
    <mergeCell ref="D79:D80"/>
    <mergeCell ref="E79:E80"/>
    <mergeCell ref="F79:F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D64:F64"/>
    <mergeCell ref="H64:J64"/>
    <mergeCell ref="L64:N64"/>
    <mergeCell ref="P64:R64"/>
    <mergeCell ref="T64:V64"/>
    <mergeCell ref="B65:B66"/>
    <mergeCell ref="C65:C66"/>
    <mergeCell ref="D65:E66"/>
    <mergeCell ref="F65:F66"/>
    <mergeCell ref="G65:G66"/>
    <mergeCell ref="R61:R62"/>
    <mergeCell ref="S61:S62"/>
    <mergeCell ref="T61:U62"/>
    <mergeCell ref="V61:V62"/>
    <mergeCell ref="D63:F63"/>
    <mergeCell ref="H63:J63"/>
    <mergeCell ref="L63:N63"/>
    <mergeCell ref="P63:R63"/>
    <mergeCell ref="T63:V63"/>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S27:S28"/>
    <mergeCell ref="T27:U28"/>
    <mergeCell ref="V27:V28"/>
    <mergeCell ref="D29:F29"/>
    <mergeCell ref="H29:J29"/>
    <mergeCell ref="L29:N29"/>
    <mergeCell ref="P29:R29"/>
    <mergeCell ref="T29:V29"/>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V11"/>
    <mergeCell ref="D12:F12"/>
    <mergeCell ref="H12:J12"/>
    <mergeCell ref="L12:N12"/>
    <mergeCell ref="P12:R12"/>
    <mergeCell ref="T12:V12"/>
    <mergeCell ref="K10:K11"/>
    <mergeCell ref="L10:N10"/>
    <mergeCell ref="L11:N11"/>
    <mergeCell ref="O10:O11"/>
    <mergeCell ref="P10:R10"/>
    <mergeCell ref="P11:R11"/>
    <mergeCell ref="B10:B11"/>
    <mergeCell ref="C10:C11"/>
    <mergeCell ref="D10:F10"/>
    <mergeCell ref="D11:F11"/>
    <mergeCell ref="G10:G11"/>
    <mergeCell ref="H10:J10"/>
    <mergeCell ref="H11:J11"/>
    <mergeCell ref="B4:V4"/>
    <mergeCell ref="B6:V6"/>
    <mergeCell ref="B7:V7"/>
    <mergeCell ref="B8:V8"/>
    <mergeCell ref="D9:F9"/>
    <mergeCell ref="H9:J9"/>
    <mergeCell ref="L9:N9"/>
    <mergeCell ref="P9:R9"/>
    <mergeCell ref="T9:V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16</v>
      </c>
      <c r="B1" s="1" t="s">
        <v>1</v>
      </c>
    </row>
    <row r="2" spans="1:2">
      <c r="A2" s="7"/>
      <c r="B2" s="1" t="s">
        <v>2</v>
      </c>
    </row>
    <row r="3" spans="1:2">
      <c r="A3" s="7"/>
      <c r="B3" s="1" t="s">
        <v>317</v>
      </c>
    </row>
    <row r="4" spans="1:2">
      <c r="A4" s="3" t="s">
        <v>153</v>
      </c>
      <c r="B4" s="4"/>
    </row>
    <row r="5" spans="1:2">
      <c r="A5" s="2" t="s">
        <v>318</v>
      </c>
      <c r="B5" s="4">
        <v>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19</v>
      </c>
      <c r="B1" s="7" t="s">
        <v>1</v>
      </c>
      <c r="C1" s="7"/>
    </row>
    <row r="2" spans="1:3" ht="30">
      <c r="A2" s="1" t="s">
        <v>55</v>
      </c>
      <c r="B2" s="1" t="s">
        <v>2</v>
      </c>
      <c r="C2" s="1" t="s">
        <v>22</v>
      </c>
    </row>
    <row r="3" spans="1:3">
      <c r="A3" s="3" t="s">
        <v>167</v>
      </c>
      <c r="B3" s="4"/>
      <c r="C3" s="4"/>
    </row>
    <row r="4" spans="1:3" ht="45">
      <c r="A4" s="2" t="s">
        <v>173</v>
      </c>
      <c r="B4" s="8">
        <v>16788</v>
      </c>
      <c r="C4" s="8">
        <v>22954</v>
      </c>
    </row>
    <row r="5" spans="1:3">
      <c r="A5" s="2" t="s">
        <v>175</v>
      </c>
      <c r="B5" s="4">
        <v>0</v>
      </c>
      <c r="C5" s="4">
        <v>-272</v>
      </c>
    </row>
    <row r="6" spans="1:3">
      <c r="A6" s="2" t="s">
        <v>79</v>
      </c>
      <c r="B6" s="8">
        <v>16788</v>
      </c>
      <c r="C6" s="8">
        <v>22682</v>
      </c>
    </row>
    <row r="7" spans="1:3" ht="30">
      <c r="A7" s="2" t="s">
        <v>181</v>
      </c>
      <c r="B7" s="6">
        <v>28402</v>
      </c>
      <c r="C7" s="6">
        <v>28952</v>
      </c>
    </row>
    <row r="8" spans="1:3">
      <c r="A8" s="2" t="s">
        <v>183</v>
      </c>
      <c r="B8" s="4">
        <v>218</v>
      </c>
      <c r="C8" s="4">
        <v>390</v>
      </c>
    </row>
    <row r="9" spans="1:3" ht="30">
      <c r="A9" s="2" t="s">
        <v>184</v>
      </c>
      <c r="B9" s="6">
        <v>28620</v>
      </c>
      <c r="C9" s="6">
        <v>29342</v>
      </c>
    </row>
    <row r="10" spans="1:3">
      <c r="A10" s="3" t="s">
        <v>185</v>
      </c>
      <c r="B10" s="4"/>
      <c r="C10" s="4"/>
    </row>
    <row r="11" spans="1:3" ht="30">
      <c r="A11" s="2" t="s">
        <v>81</v>
      </c>
      <c r="B11" s="9">
        <v>0.59</v>
      </c>
      <c r="C11" s="9">
        <v>0.79</v>
      </c>
    </row>
    <row r="12" spans="1:3" ht="30">
      <c r="A12" s="2" t="s">
        <v>82</v>
      </c>
      <c r="B12" s="8">
        <v>0</v>
      </c>
      <c r="C12" s="9">
        <v>-0.01</v>
      </c>
    </row>
    <row r="13" spans="1:3" ht="30">
      <c r="A13" s="2" t="s">
        <v>83</v>
      </c>
      <c r="B13" s="9">
        <v>0.59</v>
      </c>
      <c r="C13" s="9">
        <v>0.78</v>
      </c>
    </row>
    <row r="14" spans="1:3">
      <c r="A14" s="3" t="s">
        <v>188</v>
      </c>
      <c r="B14" s="4"/>
      <c r="C14" s="4"/>
    </row>
    <row r="15" spans="1:3" ht="30">
      <c r="A15" s="2" t="s">
        <v>81</v>
      </c>
      <c r="B15" s="9">
        <v>0.59</v>
      </c>
      <c r="C15" s="9">
        <v>0.78</v>
      </c>
    </row>
    <row r="16" spans="1:3" ht="30">
      <c r="A16" s="2" t="s">
        <v>82</v>
      </c>
      <c r="B16" s="8">
        <v>0</v>
      </c>
      <c r="C16" s="9">
        <v>-0.01</v>
      </c>
    </row>
    <row r="17" spans="1:3" ht="30">
      <c r="A17" s="2" t="s">
        <v>85</v>
      </c>
      <c r="B17" s="9">
        <v>0.59</v>
      </c>
      <c r="C17" s="9">
        <v>0.77</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5.42578125" bestFit="1" customWidth="1"/>
    <col min="5" max="7" width="12.5703125" bestFit="1" customWidth="1"/>
  </cols>
  <sheetData>
    <row r="1" spans="1:7" ht="15" customHeight="1">
      <c r="A1" s="7" t="s">
        <v>320</v>
      </c>
      <c r="B1" s="1" t="s">
        <v>321</v>
      </c>
      <c r="C1" s="1" t="s">
        <v>1</v>
      </c>
      <c r="D1" s="1" t="s">
        <v>321</v>
      </c>
      <c r="E1" s="1"/>
      <c r="F1" s="1"/>
      <c r="G1" s="1"/>
    </row>
    <row r="2" spans="1:7">
      <c r="A2" s="7"/>
      <c r="B2" s="1" t="s">
        <v>2</v>
      </c>
      <c r="C2" s="1" t="s">
        <v>2</v>
      </c>
      <c r="D2" s="1" t="s">
        <v>322</v>
      </c>
      <c r="E2" s="1" t="s">
        <v>21</v>
      </c>
      <c r="F2" s="1" t="s">
        <v>22</v>
      </c>
      <c r="G2" s="1" t="s">
        <v>323</v>
      </c>
    </row>
    <row r="3" spans="1:7">
      <c r="A3" s="3" t="s">
        <v>324</v>
      </c>
      <c r="B3" s="4"/>
      <c r="C3" s="4"/>
      <c r="D3" s="4"/>
      <c r="E3" s="4"/>
      <c r="F3" s="4"/>
      <c r="G3" s="4"/>
    </row>
    <row r="4" spans="1:7">
      <c r="A4" s="2" t="s">
        <v>325</v>
      </c>
      <c r="B4" s="8">
        <v>200000000</v>
      </c>
      <c r="C4" s="8">
        <v>200000000</v>
      </c>
      <c r="D4" s="4"/>
      <c r="E4" s="8">
        <v>200000000</v>
      </c>
      <c r="F4" s="8">
        <v>200000000</v>
      </c>
      <c r="G4" s="4"/>
    </row>
    <row r="5" spans="1:7">
      <c r="A5" s="2" t="s">
        <v>326</v>
      </c>
      <c r="B5" s="4"/>
      <c r="C5" s="4"/>
      <c r="D5" s="4"/>
      <c r="E5" s="4"/>
      <c r="F5" s="4"/>
      <c r="G5" s="4"/>
    </row>
    <row r="6" spans="1:7">
      <c r="A6" s="3" t="s">
        <v>324</v>
      </c>
      <c r="B6" s="4"/>
      <c r="C6" s="4"/>
      <c r="D6" s="4"/>
      <c r="E6" s="4"/>
      <c r="F6" s="4"/>
      <c r="G6" s="4"/>
    </row>
    <row r="7" spans="1:7">
      <c r="A7" s="2" t="s">
        <v>325</v>
      </c>
      <c r="B7" s="4"/>
      <c r="C7" s="4"/>
      <c r="D7" s="4"/>
      <c r="E7" s="4"/>
      <c r="F7" s="4"/>
      <c r="G7" s="6">
        <v>200000000</v>
      </c>
    </row>
    <row r="8" spans="1:7">
      <c r="A8" s="2" t="s">
        <v>327</v>
      </c>
      <c r="B8" s="4"/>
      <c r="C8" s="4"/>
      <c r="D8" s="4"/>
      <c r="E8" s="4"/>
      <c r="F8" s="4"/>
      <c r="G8" s="104">
        <v>6.7500000000000004E-2</v>
      </c>
    </row>
    <row r="9" spans="1:7">
      <c r="A9" s="2" t="s">
        <v>328</v>
      </c>
      <c r="B9" s="4"/>
      <c r="C9" s="4"/>
      <c r="D9" s="4"/>
      <c r="E9" s="4"/>
      <c r="F9" s="4"/>
      <c r="G9" s="4"/>
    </row>
    <row r="10" spans="1:7">
      <c r="A10" s="3" t="s">
        <v>324</v>
      </c>
      <c r="B10" s="4"/>
      <c r="C10" s="4"/>
      <c r="D10" s="4"/>
      <c r="E10" s="4"/>
      <c r="F10" s="4"/>
      <c r="G10" s="4"/>
    </row>
    <row r="11" spans="1:7">
      <c r="A11" s="2" t="s">
        <v>329</v>
      </c>
      <c r="B11" s="6">
        <v>160000000</v>
      </c>
      <c r="C11" s="6">
        <v>160000000</v>
      </c>
      <c r="D11" s="4"/>
      <c r="E11" s="4"/>
      <c r="F11" s="4"/>
      <c r="G11" s="4"/>
    </row>
    <row r="12" spans="1:7">
      <c r="A12" s="2" t="s">
        <v>330</v>
      </c>
      <c r="B12" s="5">
        <v>43501</v>
      </c>
      <c r="C12" s="4"/>
      <c r="D12" s="4"/>
      <c r="E12" s="4"/>
      <c r="F12" s="4"/>
      <c r="G12" s="4"/>
    </row>
    <row r="13" spans="1:7">
      <c r="A13" s="2" t="s">
        <v>331</v>
      </c>
      <c r="B13" s="6">
        <v>14500000</v>
      </c>
      <c r="C13" s="6">
        <v>14500000</v>
      </c>
      <c r="D13" s="4"/>
      <c r="E13" s="4"/>
      <c r="F13" s="4"/>
      <c r="G13" s="4"/>
    </row>
    <row r="14" spans="1:7">
      <c r="A14" s="2" t="s">
        <v>332</v>
      </c>
      <c r="B14" s="6">
        <v>145500000</v>
      </c>
      <c r="C14" s="6">
        <v>145500000</v>
      </c>
      <c r="D14" s="4"/>
      <c r="E14" s="4"/>
      <c r="F14" s="4"/>
      <c r="G14" s="4"/>
    </row>
    <row r="15" spans="1:7">
      <c r="A15" s="2" t="s">
        <v>333</v>
      </c>
      <c r="B15" s="104">
        <v>2.69E-2</v>
      </c>
      <c r="C15" s="104">
        <v>2.69E-2</v>
      </c>
      <c r="D15" s="4"/>
      <c r="E15" s="4"/>
      <c r="F15" s="4"/>
      <c r="G15" s="4"/>
    </row>
    <row r="16" spans="1:7">
      <c r="A16" s="2" t="s">
        <v>334</v>
      </c>
      <c r="B16" s="4"/>
      <c r="C16" s="6">
        <v>7900000</v>
      </c>
      <c r="D16" s="4"/>
      <c r="E16" s="4"/>
      <c r="F16" s="4"/>
      <c r="G16" s="4"/>
    </row>
    <row r="17" spans="1:7" ht="30">
      <c r="A17" s="2" t="s">
        <v>335</v>
      </c>
      <c r="B17" s="4"/>
      <c r="C17" s="4"/>
      <c r="D17" s="4"/>
      <c r="E17" s="4"/>
      <c r="F17" s="4"/>
      <c r="G17" s="4"/>
    </row>
    <row r="18" spans="1:7">
      <c r="A18" s="3" t="s">
        <v>324</v>
      </c>
      <c r="B18" s="4"/>
      <c r="C18" s="4"/>
      <c r="D18" s="4"/>
      <c r="E18" s="4"/>
      <c r="F18" s="4"/>
      <c r="G18" s="4"/>
    </row>
    <row r="19" spans="1:7">
      <c r="A19" s="2" t="s">
        <v>336</v>
      </c>
      <c r="B19" s="104">
        <v>2.5000000000000001E-2</v>
      </c>
      <c r="C19" s="4"/>
      <c r="D19" s="4"/>
      <c r="E19" s="4"/>
      <c r="F19" s="4"/>
      <c r="G19" s="4"/>
    </row>
    <row r="20" spans="1:7" ht="30">
      <c r="A20" s="2" t="s">
        <v>337</v>
      </c>
      <c r="B20" s="4"/>
      <c r="C20" s="4"/>
      <c r="D20" s="4"/>
      <c r="E20" s="4"/>
      <c r="F20" s="4"/>
      <c r="G20" s="4"/>
    </row>
    <row r="21" spans="1:7">
      <c r="A21" s="3" t="s">
        <v>324</v>
      </c>
      <c r="B21" s="4"/>
      <c r="C21" s="4"/>
      <c r="D21" s="4"/>
      <c r="E21" s="4"/>
      <c r="F21" s="4"/>
      <c r="G21" s="4"/>
    </row>
    <row r="22" spans="1:7">
      <c r="A22" s="2" t="s">
        <v>336</v>
      </c>
      <c r="B22" s="104">
        <v>1.4999999999999999E-2</v>
      </c>
      <c r="C22" s="4"/>
      <c r="D22" s="4"/>
      <c r="E22" s="4"/>
      <c r="F22" s="4"/>
      <c r="G22" s="4"/>
    </row>
    <row r="23" spans="1:7">
      <c r="A23" s="2" t="s">
        <v>338</v>
      </c>
      <c r="B23" s="4"/>
      <c r="C23" s="4"/>
      <c r="D23" s="4"/>
      <c r="E23" s="4"/>
      <c r="F23" s="4"/>
      <c r="G23" s="4"/>
    </row>
    <row r="24" spans="1:7">
      <c r="A24" s="3" t="s">
        <v>324</v>
      </c>
      <c r="B24" s="4"/>
      <c r="C24" s="4"/>
      <c r="D24" s="4"/>
      <c r="E24" s="4"/>
      <c r="F24" s="4"/>
      <c r="G24" s="4"/>
    </row>
    <row r="25" spans="1:7">
      <c r="A25" s="2" t="s">
        <v>329</v>
      </c>
      <c r="B25" s="4"/>
      <c r="C25" s="4"/>
      <c r="D25" s="6">
        <v>10000000</v>
      </c>
      <c r="E25" s="4"/>
      <c r="F25" s="4"/>
      <c r="G25" s="4"/>
    </row>
    <row r="26" spans="1:7">
      <c r="A26" s="2" t="s">
        <v>330</v>
      </c>
      <c r="B26" s="4"/>
      <c r="C26" s="4"/>
      <c r="D26" s="5">
        <v>43078</v>
      </c>
      <c r="E26" s="4"/>
      <c r="F26" s="4"/>
      <c r="G26" s="4"/>
    </row>
    <row r="27" spans="1:7">
      <c r="A27" s="2" t="s">
        <v>332</v>
      </c>
      <c r="B27" s="6">
        <v>10000000</v>
      </c>
      <c r="C27" s="6">
        <v>10000000</v>
      </c>
      <c r="D27" s="4"/>
      <c r="E27" s="4"/>
      <c r="F27" s="4"/>
      <c r="G27" s="4"/>
    </row>
    <row r="28" spans="1:7">
      <c r="A28" s="2" t="s">
        <v>339</v>
      </c>
      <c r="B28" s="4"/>
      <c r="C28" s="4"/>
      <c r="D28" s="8">
        <v>25000</v>
      </c>
      <c r="E28" s="4"/>
      <c r="F28" s="4"/>
      <c r="G28" s="4"/>
    </row>
    <row r="29" spans="1:7" ht="30">
      <c r="A29" s="2" t="s">
        <v>340</v>
      </c>
      <c r="B29" s="4"/>
      <c r="C29" s="4"/>
      <c r="D29" s="4"/>
      <c r="E29" s="4"/>
      <c r="F29" s="4"/>
      <c r="G29" s="4"/>
    </row>
    <row r="30" spans="1:7">
      <c r="A30" s="3" t="s">
        <v>324</v>
      </c>
      <c r="B30" s="4"/>
      <c r="C30" s="4"/>
      <c r="D30" s="4"/>
      <c r="E30" s="4"/>
      <c r="F30" s="4"/>
      <c r="G30" s="4"/>
    </row>
    <row r="31" spans="1:7">
      <c r="A31" s="2" t="s">
        <v>336</v>
      </c>
      <c r="B31" s="4"/>
      <c r="C31" s="4"/>
      <c r="D31" s="104">
        <v>0.02</v>
      </c>
      <c r="E31" s="4"/>
      <c r="F31" s="4"/>
      <c r="G31"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 r="A1" s="1" t="s">
        <v>341</v>
      </c>
      <c r="B1" s="1" t="s">
        <v>2</v>
      </c>
      <c r="C1" s="1" t="s">
        <v>21</v>
      </c>
      <c r="D1" s="1" t="s">
        <v>22</v>
      </c>
    </row>
    <row r="2" spans="1:4">
      <c r="A2" s="3" t="s">
        <v>199</v>
      </c>
      <c r="B2" s="4"/>
      <c r="C2" s="4"/>
      <c r="D2" s="4"/>
    </row>
    <row r="3" spans="1:4">
      <c r="A3" s="2" t="s">
        <v>342</v>
      </c>
      <c r="B3" s="8">
        <v>206000000</v>
      </c>
      <c r="C3" s="8">
        <v>207000000</v>
      </c>
      <c r="D3" s="8">
        <v>200000000</v>
      </c>
    </row>
    <row r="4" spans="1:4">
      <c r="A4" s="2" t="s">
        <v>325</v>
      </c>
      <c r="B4" s="8">
        <v>200000000</v>
      </c>
      <c r="C4" s="8">
        <v>200000000</v>
      </c>
      <c r="D4" s="8">
        <v>20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43</v>
      </c>
      <c r="B1" s="1" t="s">
        <v>2</v>
      </c>
    </row>
    <row r="2" spans="1:2" ht="45">
      <c r="A2" s="3" t="s">
        <v>208</v>
      </c>
      <c r="B2" s="4"/>
    </row>
    <row r="3" spans="1:2">
      <c r="A3" s="2" t="s">
        <v>344</v>
      </c>
      <c r="B3" s="10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9</v>
      </c>
      <c r="B1" s="7" t="s">
        <v>2</v>
      </c>
      <c r="C1" s="7" t="s">
        <v>21</v>
      </c>
      <c r="D1" s="7" t="s">
        <v>22</v>
      </c>
      <c r="E1" s="7" t="s">
        <v>23</v>
      </c>
    </row>
    <row r="2" spans="1:5" ht="30">
      <c r="A2" s="1" t="s">
        <v>20</v>
      </c>
      <c r="B2" s="7"/>
      <c r="C2" s="7"/>
      <c r="D2" s="7"/>
      <c r="E2" s="7"/>
    </row>
    <row r="3" spans="1:5">
      <c r="A3" s="3" t="s">
        <v>24</v>
      </c>
      <c r="B3" s="4"/>
      <c r="C3" s="4"/>
      <c r="D3" s="4"/>
      <c r="E3" s="4"/>
    </row>
    <row r="4" spans="1:5">
      <c r="A4" s="2" t="s">
        <v>25</v>
      </c>
      <c r="B4" s="8">
        <v>75803</v>
      </c>
      <c r="C4" s="8">
        <v>67992</v>
      </c>
      <c r="D4" s="8">
        <v>94929</v>
      </c>
      <c r="E4" s="8">
        <v>70643</v>
      </c>
    </row>
    <row r="5" spans="1:5" ht="30">
      <c r="A5" s="2" t="s">
        <v>26</v>
      </c>
      <c r="B5" s="6">
        <v>16232</v>
      </c>
      <c r="C5" s="6">
        <v>16926</v>
      </c>
      <c r="D5" s="6">
        <v>16539</v>
      </c>
      <c r="E5" s="4"/>
    </row>
    <row r="6" spans="1:5">
      <c r="A6" s="2" t="s">
        <v>27</v>
      </c>
      <c r="B6" s="6">
        <v>114306</v>
      </c>
      <c r="C6" s="6">
        <v>118536</v>
      </c>
      <c r="D6" s="6">
        <v>113938</v>
      </c>
      <c r="E6" s="4"/>
    </row>
    <row r="7" spans="1:5">
      <c r="A7" s="2" t="s">
        <v>28</v>
      </c>
      <c r="B7" s="4">
        <v>977</v>
      </c>
      <c r="C7" s="6">
        <v>1241</v>
      </c>
      <c r="D7" s="6">
        <v>1239</v>
      </c>
      <c r="E7" s="4"/>
    </row>
    <row r="8" spans="1:5">
      <c r="A8" s="2" t="s">
        <v>29</v>
      </c>
      <c r="B8" s="6">
        <v>82554</v>
      </c>
      <c r="C8" s="6">
        <v>91088</v>
      </c>
      <c r="D8" s="6">
        <v>72279</v>
      </c>
      <c r="E8" s="4"/>
    </row>
    <row r="9" spans="1:5" ht="30">
      <c r="A9" s="2" t="s">
        <v>30</v>
      </c>
      <c r="B9" s="6">
        <v>3302</v>
      </c>
      <c r="C9" s="6">
        <v>4970</v>
      </c>
      <c r="D9" s="6">
        <v>2425</v>
      </c>
      <c r="E9" s="4"/>
    </row>
    <row r="10" spans="1:5">
      <c r="A10" s="2" t="s">
        <v>31</v>
      </c>
      <c r="B10" s="6">
        <v>7056</v>
      </c>
      <c r="C10" s="6">
        <v>7122</v>
      </c>
      <c r="D10" s="6">
        <v>5190</v>
      </c>
      <c r="E10" s="4"/>
    </row>
    <row r="11" spans="1:5">
      <c r="A11" s="2" t="s">
        <v>32</v>
      </c>
      <c r="B11" s="6">
        <v>300230</v>
      </c>
      <c r="C11" s="6">
        <v>307875</v>
      </c>
      <c r="D11" s="6">
        <v>306539</v>
      </c>
      <c r="E11" s="4"/>
    </row>
    <row r="12" spans="1:5">
      <c r="A12" s="2" t="s">
        <v>33</v>
      </c>
      <c r="B12" s="6">
        <v>112587</v>
      </c>
      <c r="C12" s="6">
        <v>113750</v>
      </c>
      <c r="D12" s="6">
        <v>109882</v>
      </c>
      <c r="E12" s="4"/>
    </row>
    <row r="13" spans="1:5">
      <c r="A13" s="2" t="s">
        <v>34</v>
      </c>
      <c r="B13" s="6">
        <v>276545</v>
      </c>
      <c r="C13" s="6">
        <v>276882</v>
      </c>
      <c r="D13" s="6">
        <v>254790</v>
      </c>
      <c r="E13" s="4"/>
    </row>
    <row r="14" spans="1:5">
      <c r="A14" s="2" t="s">
        <v>35</v>
      </c>
      <c r="B14" s="6">
        <v>15478</v>
      </c>
      <c r="C14" s="6">
        <v>16168</v>
      </c>
      <c r="D14" s="6">
        <v>15978</v>
      </c>
      <c r="E14" s="4"/>
    </row>
    <row r="15" spans="1:5">
      <c r="A15" s="2" t="s">
        <v>31</v>
      </c>
      <c r="B15" s="4">
        <v>448</v>
      </c>
      <c r="C15" s="4">
        <v>0</v>
      </c>
      <c r="D15" s="4">
        <v>0</v>
      </c>
      <c r="E15" s="4"/>
    </row>
    <row r="16" spans="1:5">
      <c r="A16" s="2" t="s">
        <v>36</v>
      </c>
      <c r="B16" s="6">
        <v>705288</v>
      </c>
      <c r="C16" s="6">
        <v>714675</v>
      </c>
      <c r="D16" s="6">
        <v>687189</v>
      </c>
      <c r="E16" s="4"/>
    </row>
    <row r="17" spans="1:5" ht="30">
      <c r="A17" s="3" t="s">
        <v>37</v>
      </c>
      <c r="B17" s="4"/>
      <c r="C17" s="4"/>
      <c r="D17" s="4"/>
      <c r="E17" s="4"/>
    </row>
    <row r="18" spans="1:5" ht="30">
      <c r="A18" s="2" t="s">
        <v>38</v>
      </c>
      <c r="B18" s="6">
        <v>41704</v>
      </c>
      <c r="C18" s="6">
        <v>42559</v>
      </c>
      <c r="D18" s="6">
        <v>37184</v>
      </c>
      <c r="E18" s="4"/>
    </row>
    <row r="19" spans="1:5">
      <c r="A19" s="2" t="s">
        <v>39</v>
      </c>
      <c r="B19" s="4">
        <v>50</v>
      </c>
      <c r="C19" s="4">
        <v>0</v>
      </c>
      <c r="D19" s="6">
        <v>3377</v>
      </c>
      <c r="E19" s="4"/>
    </row>
    <row r="20" spans="1:5">
      <c r="A20" s="2" t="s">
        <v>40</v>
      </c>
      <c r="B20" s="6">
        <v>41754</v>
      </c>
      <c r="C20" s="6">
        <v>42559</v>
      </c>
      <c r="D20" s="6">
        <v>40561</v>
      </c>
      <c r="E20" s="4"/>
    </row>
    <row r="21" spans="1:5">
      <c r="A21" s="2" t="s">
        <v>41</v>
      </c>
      <c r="B21" s="6">
        <v>14500</v>
      </c>
      <c r="C21" s="6">
        <v>22400</v>
      </c>
      <c r="D21" s="4">
        <v>0</v>
      </c>
      <c r="E21" s="4"/>
    </row>
    <row r="22" spans="1:5">
      <c r="A22" s="2" t="s">
        <v>42</v>
      </c>
      <c r="B22" s="6">
        <v>200000</v>
      </c>
      <c r="C22" s="6">
        <v>200000</v>
      </c>
      <c r="D22" s="6">
        <v>200000</v>
      </c>
      <c r="E22" s="4"/>
    </row>
    <row r="23" spans="1:5">
      <c r="A23" s="2" t="s">
        <v>43</v>
      </c>
      <c r="B23" s="4">
        <v>0</v>
      </c>
      <c r="C23" s="6">
        <v>1165</v>
      </c>
      <c r="D23" s="6">
        <v>9292</v>
      </c>
      <c r="E23" s="4"/>
    </row>
    <row r="24" spans="1:5">
      <c r="A24" s="2" t="s">
        <v>44</v>
      </c>
      <c r="B24" s="6">
        <v>256254</v>
      </c>
      <c r="C24" s="6">
        <v>266124</v>
      </c>
      <c r="D24" s="6">
        <v>249853</v>
      </c>
      <c r="E24" s="4"/>
    </row>
    <row r="25" spans="1:5">
      <c r="A25" s="3" t="s">
        <v>45</v>
      </c>
      <c r="B25" s="4"/>
      <c r="C25" s="4"/>
      <c r="D25" s="4"/>
      <c r="E25" s="4"/>
    </row>
    <row r="26" spans="1:5">
      <c r="A26" s="2" t="s">
        <v>46</v>
      </c>
      <c r="B26" s="4">
        <v>0</v>
      </c>
      <c r="C26" s="4">
        <v>0</v>
      </c>
      <c r="D26" s="4">
        <v>0</v>
      </c>
      <c r="E26" s="4"/>
    </row>
    <row r="27" spans="1:5">
      <c r="A27" s="2" t="s">
        <v>47</v>
      </c>
      <c r="B27" s="4">
        <v>399</v>
      </c>
      <c r="C27" s="4">
        <v>397</v>
      </c>
      <c r="D27" s="4">
        <v>394</v>
      </c>
      <c r="E27" s="4"/>
    </row>
    <row r="28" spans="1:5">
      <c r="A28" s="2" t="s">
        <v>48</v>
      </c>
      <c r="B28" s="6">
        <v>193278</v>
      </c>
      <c r="C28" s="6">
        <v>188062</v>
      </c>
      <c r="D28" s="6">
        <v>177225</v>
      </c>
      <c r="E28" s="4"/>
    </row>
    <row r="29" spans="1:5">
      <c r="A29" s="2" t="s">
        <v>49</v>
      </c>
      <c r="B29" s="6">
        <v>599682</v>
      </c>
      <c r="C29" s="6">
        <v>582894</v>
      </c>
      <c r="D29" s="6">
        <v>520410</v>
      </c>
      <c r="E29" s="4"/>
    </row>
    <row r="30" spans="1:5" ht="30">
      <c r="A30" s="2" t="s">
        <v>50</v>
      </c>
      <c r="B30" s="6">
        <v>-30717</v>
      </c>
      <c r="C30" s="6">
        <v>-26168</v>
      </c>
      <c r="D30" s="6">
        <v>-8006</v>
      </c>
      <c r="E30" s="4"/>
    </row>
    <row r="31" spans="1:5">
      <c r="A31" s="2" t="s">
        <v>51</v>
      </c>
      <c r="B31" s="6">
        <v>-313608</v>
      </c>
      <c r="C31" s="6">
        <v>-296634</v>
      </c>
      <c r="D31" s="6">
        <v>-252687</v>
      </c>
      <c r="E31" s="4"/>
    </row>
    <row r="32" spans="1:5">
      <c r="A32" s="2" t="s">
        <v>52</v>
      </c>
      <c r="B32" s="6">
        <v>449034</v>
      </c>
      <c r="C32" s="6">
        <v>448551</v>
      </c>
      <c r="D32" s="6">
        <v>437336</v>
      </c>
      <c r="E32" s="4"/>
    </row>
    <row r="33" spans="1:5" ht="30">
      <c r="A33" s="2" t="s">
        <v>53</v>
      </c>
      <c r="B33" s="8">
        <v>705288</v>
      </c>
      <c r="C33" s="8">
        <v>714675</v>
      </c>
      <c r="D33" s="8">
        <v>687189</v>
      </c>
      <c r="E33"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45</v>
      </c>
      <c r="B1" s="7" t="s">
        <v>2</v>
      </c>
      <c r="C1" s="7" t="s">
        <v>21</v>
      </c>
      <c r="D1" s="7" t="s">
        <v>22</v>
      </c>
      <c r="E1" s="7" t="s">
        <v>23</v>
      </c>
    </row>
    <row r="2" spans="1:5" ht="30">
      <c r="A2" s="1" t="s">
        <v>20</v>
      </c>
      <c r="B2" s="7"/>
      <c r="C2" s="7"/>
      <c r="D2" s="7"/>
      <c r="E2" s="7"/>
    </row>
    <row r="3" spans="1:5">
      <c r="A3" s="3" t="s">
        <v>24</v>
      </c>
      <c r="B3" s="4"/>
      <c r="C3" s="4"/>
      <c r="D3" s="4"/>
      <c r="E3" s="4"/>
    </row>
    <row r="4" spans="1:5">
      <c r="A4" s="2" t="s">
        <v>25</v>
      </c>
      <c r="B4" s="8">
        <v>75803</v>
      </c>
      <c r="C4" s="8">
        <v>67992</v>
      </c>
      <c r="D4" s="8">
        <v>94929</v>
      </c>
      <c r="E4" s="8">
        <v>70643</v>
      </c>
    </row>
    <row r="5" spans="1:5" ht="30">
      <c r="A5" s="2" t="s">
        <v>26</v>
      </c>
      <c r="B5" s="6">
        <v>16232</v>
      </c>
      <c r="C5" s="6">
        <v>16926</v>
      </c>
      <c r="D5" s="6">
        <v>16539</v>
      </c>
      <c r="E5" s="4"/>
    </row>
    <row r="6" spans="1:5">
      <c r="A6" s="2" t="s">
        <v>27</v>
      </c>
      <c r="B6" s="6">
        <v>114306</v>
      </c>
      <c r="C6" s="6">
        <v>118536</v>
      </c>
      <c r="D6" s="6">
        <v>113938</v>
      </c>
      <c r="E6" s="4"/>
    </row>
    <row r="7" spans="1:5">
      <c r="A7" s="2" t="s">
        <v>28</v>
      </c>
      <c r="B7" s="4">
        <v>977</v>
      </c>
      <c r="C7" s="6">
        <v>1241</v>
      </c>
      <c r="D7" s="6">
        <v>1239</v>
      </c>
      <c r="E7" s="4"/>
    </row>
    <row r="8" spans="1:5">
      <c r="A8" s="2" t="s">
        <v>29</v>
      </c>
      <c r="B8" s="6">
        <v>82554</v>
      </c>
      <c r="C8" s="6">
        <v>91088</v>
      </c>
      <c r="D8" s="6">
        <v>72279</v>
      </c>
      <c r="E8" s="4"/>
    </row>
    <row r="9" spans="1:5" ht="30">
      <c r="A9" s="2" t="s">
        <v>30</v>
      </c>
      <c r="B9" s="6">
        <v>3302</v>
      </c>
      <c r="C9" s="6">
        <v>4970</v>
      </c>
      <c r="D9" s="6">
        <v>2425</v>
      </c>
      <c r="E9" s="4"/>
    </row>
    <row r="10" spans="1:5">
      <c r="A10" s="2" t="s">
        <v>31</v>
      </c>
      <c r="B10" s="6">
        <v>7056</v>
      </c>
      <c r="C10" s="6">
        <v>7122</v>
      </c>
      <c r="D10" s="6">
        <v>5190</v>
      </c>
      <c r="E10" s="4"/>
    </row>
    <row r="11" spans="1:5">
      <c r="A11" s="2" t="s">
        <v>32</v>
      </c>
      <c r="B11" s="6">
        <v>300230</v>
      </c>
      <c r="C11" s="6">
        <v>307875</v>
      </c>
      <c r="D11" s="6">
        <v>306539</v>
      </c>
      <c r="E11" s="4"/>
    </row>
    <row r="12" spans="1:5">
      <c r="A12" s="2" t="s">
        <v>33</v>
      </c>
      <c r="B12" s="6">
        <v>112587</v>
      </c>
      <c r="C12" s="6">
        <v>113750</v>
      </c>
      <c r="D12" s="6">
        <v>109882</v>
      </c>
      <c r="E12" s="4"/>
    </row>
    <row r="13" spans="1:5">
      <c r="A13" s="2" t="s">
        <v>34</v>
      </c>
      <c r="B13" s="6">
        <v>276545</v>
      </c>
      <c r="C13" s="6">
        <v>276882</v>
      </c>
      <c r="D13" s="6">
        <v>254790</v>
      </c>
      <c r="E13" s="4"/>
    </row>
    <row r="14" spans="1:5">
      <c r="A14" s="2" t="s">
        <v>35</v>
      </c>
      <c r="B14" s="6">
        <v>15478</v>
      </c>
      <c r="C14" s="6">
        <v>16168</v>
      </c>
      <c r="D14" s="6">
        <v>15978</v>
      </c>
      <c r="E14" s="4"/>
    </row>
    <row r="15" spans="1:5">
      <c r="A15" s="2" t="s">
        <v>31</v>
      </c>
      <c r="B15" s="4">
        <v>448</v>
      </c>
      <c r="C15" s="4">
        <v>0</v>
      </c>
      <c r="D15" s="4">
        <v>0</v>
      </c>
      <c r="E15" s="4"/>
    </row>
    <row r="16" spans="1:5">
      <c r="A16" s="2" t="s">
        <v>223</v>
      </c>
      <c r="B16" s="4">
        <v>0</v>
      </c>
      <c r="C16" s="4">
        <v>0</v>
      </c>
      <c r="D16" s="4">
        <v>0</v>
      </c>
      <c r="E16" s="4"/>
    </row>
    <row r="17" spans="1:5">
      <c r="A17" s="2" t="s">
        <v>225</v>
      </c>
      <c r="B17" s="4">
        <v>0</v>
      </c>
      <c r="C17" s="4">
        <v>0</v>
      </c>
      <c r="D17" s="4">
        <v>0</v>
      </c>
      <c r="E17" s="4"/>
    </row>
    <row r="18" spans="1:5">
      <c r="A18" s="2" t="s">
        <v>36</v>
      </c>
      <c r="B18" s="6">
        <v>705288</v>
      </c>
      <c r="C18" s="6">
        <v>714675</v>
      </c>
      <c r="D18" s="6">
        <v>687189</v>
      </c>
      <c r="E18" s="4"/>
    </row>
    <row r="19" spans="1:5" ht="30">
      <c r="A19" s="3" t="s">
        <v>37</v>
      </c>
      <c r="B19" s="4"/>
      <c r="C19" s="4"/>
      <c r="D19" s="4"/>
      <c r="E19" s="4"/>
    </row>
    <row r="20" spans="1:5" ht="30">
      <c r="A20" s="2" t="s">
        <v>38</v>
      </c>
      <c r="B20" s="6">
        <v>41704</v>
      </c>
      <c r="C20" s="6">
        <v>42559</v>
      </c>
      <c r="D20" s="6">
        <v>37184</v>
      </c>
      <c r="E20" s="4"/>
    </row>
    <row r="21" spans="1:5">
      <c r="A21" s="2" t="s">
        <v>39</v>
      </c>
      <c r="B21" s="4">
        <v>50</v>
      </c>
      <c r="C21" s="4">
        <v>0</v>
      </c>
      <c r="D21" s="6">
        <v>3377</v>
      </c>
      <c r="E21" s="4"/>
    </row>
    <row r="22" spans="1:5">
      <c r="A22" s="2" t="s">
        <v>40</v>
      </c>
      <c r="B22" s="6">
        <v>41754</v>
      </c>
      <c r="C22" s="6">
        <v>42559</v>
      </c>
      <c r="D22" s="6">
        <v>40561</v>
      </c>
      <c r="E22" s="4"/>
    </row>
    <row r="23" spans="1:5">
      <c r="A23" s="2" t="s">
        <v>41</v>
      </c>
      <c r="B23" s="6">
        <v>14500</v>
      </c>
      <c r="C23" s="6">
        <v>22400</v>
      </c>
      <c r="D23" s="4">
        <v>0</v>
      </c>
      <c r="E23" s="4"/>
    </row>
    <row r="24" spans="1:5">
      <c r="A24" s="2" t="s">
        <v>346</v>
      </c>
      <c r="B24" s="4">
        <v>0</v>
      </c>
      <c r="C24" s="4"/>
      <c r="D24" s="4"/>
      <c r="E24" s="4"/>
    </row>
    <row r="25" spans="1:5">
      <c r="A25" s="2" t="s">
        <v>42</v>
      </c>
      <c r="B25" s="6">
        <v>200000</v>
      </c>
      <c r="C25" s="6">
        <v>200000</v>
      </c>
      <c r="D25" s="6">
        <v>200000</v>
      </c>
      <c r="E25" s="4"/>
    </row>
    <row r="26" spans="1:5">
      <c r="A26" s="2" t="s">
        <v>43</v>
      </c>
      <c r="B26" s="4">
        <v>0</v>
      </c>
      <c r="C26" s="6">
        <v>1165</v>
      </c>
      <c r="D26" s="6">
        <v>9292</v>
      </c>
      <c r="E26" s="4"/>
    </row>
    <row r="27" spans="1:5">
      <c r="A27" s="2" t="s">
        <v>229</v>
      </c>
      <c r="B27" s="4">
        <v>0</v>
      </c>
      <c r="C27" s="4">
        <v>0</v>
      </c>
      <c r="D27" s="4">
        <v>0</v>
      </c>
      <c r="E27" s="4"/>
    </row>
    <row r="28" spans="1:5">
      <c r="A28" s="2" t="s">
        <v>44</v>
      </c>
      <c r="B28" s="6">
        <v>256254</v>
      </c>
      <c r="C28" s="6">
        <v>266124</v>
      </c>
      <c r="D28" s="6">
        <v>249853</v>
      </c>
      <c r="E28" s="4"/>
    </row>
    <row r="29" spans="1:5">
      <c r="A29" s="3" t="s">
        <v>45</v>
      </c>
      <c r="B29" s="4"/>
      <c r="C29" s="4"/>
      <c r="D29" s="4"/>
      <c r="E29" s="4"/>
    </row>
    <row r="30" spans="1:5">
      <c r="A30" s="2" t="s">
        <v>46</v>
      </c>
      <c r="B30" s="4">
        <v>0</v>
      </c>
      <c r="C30" s="4">
        <v>0</v>
      </c>
      <c r="D30" s="4">
        <v>0</v>
      </c>
      <c r="E30" s="4"/>
    </row>
    <row r="31" spans="1:5">
      <c r="A31" s="2" t="s">
        <v>47</v>
      </c>
      <c r="B31" s="4">
        <v>399</v>
      </c>
      <c r="C31" s="4">
        <v>397</v>
      </c>
      <c r="D31" s="4">
        <v>394</v>
      </c>
      <c r="E31" s="4"/>
    </row>
    <row r="32" spans="1:5">
      <c r="A32" s="2" t="s">
        <v>48</v>
      </c>
      <c r="B32" s="6">
        <v>193278</v>
      </c>
      <c r="C32" s="6">
        <v>188062</v>
      </c>
      <c r="D32" s="6">
        <v>177225</v>
      </c>
      <c r="E32" s="4"/>
    </row>
    <row r="33" spans="1:5">
      <c r="A33" s="2" t="s">
        <v>49</v>
      </c>
      <c r="B33" s="6">
        <v>599682</v>
      </c>
      <c r="C33" s="6">
        <v>582894</v>
      </c>
      <c r="D33" s="6">
        <v>520410</v>
      </c>
      <c r="E33" s="4"/>
    </row>
    <row r="34" spans="1:5" ht="30">
      <c r="A34" s="2" t="s">
        <v>50</v>
      </c>
      <c r="B34" s="6">
        <v>-30717</v>
      </c>
      <c r="C34" s="6">
        <v>-26168</v>
      </c>
      <c r="D34" s="6">
        <v>-8006</v>
      </c>
      <c r="E34" s="4"/>
    </row>
    <row r="35" spans="1:5">
      <c r="A35" s="2" t="s">
        <v>51</v>
      </c>
      <c r="B35" s="6">
        <v>-313608</v>
      </c>
      <c r="C35" s="6">
        <v>-296634</v>
      </c>
      <c r="D35" s="6">
        <v>-252687</v>
      </c>
      <c r="E35" s="4"/>
    </row>
    <row r="36" spans="1:5">
      <c r="A36" s="2" t="s">
        <v>52</v>
      </c>
      <c r="B36" s="6">
        <v>449034</v>
      </c>
      <c r="C36" s="6">
        <v>448551</v>
      </c>
      <c r="D36" s="6">
        <v>437336</v>
      </c>
      <c r="E36" s="4"/>
    </row>
    <row r="37" spans="1:5" ht="30">
      <c r="A37" s="2" t="s">
        <v>53</v>
      </c>
      <c r="B37" s="6">
        <v>705288</v>
      </c>
      <c r="C37" s="6">
        <v>714675</v>
      </c>
      <c r="D37" s="6">
        <v>687189</v>
      </c>
      <c r="E37" s="4"/>
    </row>
    <row r="38" spans="1:5">
      <c r="A38" s="2" t="s">
        <v>347</v>
      </c>
      <c r="B38" s="4"/>
      <c r="C38" s="4"/>
      <c r="D38" s="4"/>
      <c r="E38" s="4"/>
    </row>
    <row r="39" spans="1:5">
      <c r="A39" s="3" t="s">
        <v>24</v>
      </c>
      <c r="B39" s="4"/>
      <c r="C39" s="4"/>
      <c r="D39" s="4"/>
      <c r="E39" s="4"/>
    </row>
    <row r="40" spans="1:5">
      <c r="A40" s="2" t="s">
        <v>25</v>
      </c>
      <c r="B40" s="6">
        <v>13136</v>
      </c>
      <c r="C40" s="6">
        <v>7799</v>
      </c>
      <c r="D40" s="6">
        <v>51606</v>
      </c>
      <c r="E40" s="6">
        <v>24674</v>
      </c>
    </row>
    <row r="41" spans="1:5" ht="30">
      <c r="A41" s="2" t="s">
        <v>26</v>
      </c>
      <c r="B41" s="4">
        <v>0</v>
      </c>
      <c r="C41" s="4">
        <v>0</v>
      </c>
      <c r="D41" s="4">
        <v>0</v>
      </c>
      <c r="E41" s="4"/>
    </row>
    <row r="42" spans="1:5">
      <c r="A42" s="2" t="s">
        <v>27</v>
      </c>
      <c r="B42" s="4">
        <v>0</v>
      </c>
      <c r="C42" s="4">
        <v>0</v>
      </c>
      <c r="D42" s="4">
        <v>0</v>
      </c>
      <c r="E42" s="4"/>
    </row>
    <row r="43" spans="1:5">
      <c r="A43" s="2" t="s">
        <v>28</v>
      </c>
      <c r="B43" s="4">
        <v>0</v>
      </c>
      <c r="C43" s="4">
        <v>0</v>
      </c>
      <c r="D43" s="4">
        <v>0</v>
      </c>
      <c r="E43" s="4"/>
    </row>
    <row r="44" spans="1:5">
      <c r="A44" s="2" t="s">
        <v>29</v>
      </c>
      <c r="B44" s="4">
        <v>0</v>
      </c>
      <c r="C44" s="4">
        <v>0</v>
      </c>
      <c r="D44" s="4">
        <v>0</v>
      </c>
      <c r="E44" s="4"/>
    </row>
    <row r="45" spans="1:5" ht="30">
      <c r="A45" s="2" t="s">
        <v>30</v>
      </c>
      <c r="B45" s="6">
        <v>1647</v>
      </c>
      <c r="C45" s="6">
        <v>1881</v>
      </c>
      <c r="D45" s="6">
        <v>1365</v>
      </c>
      <c r="E45" s="4"/>
    </row>
    <row r="46" spans="1:5">
      <c r="A46" s="2" t="s">
        <v>31</v>
      </c>
      <c r="B46" s="6">
        <v>1069</v>
      </c>
      <c r="C46" s="6">
        <v>1069</v>
      </c>
      <c r="D46" s="4">
        <v>906</v>
      </c>
      <c r="E46" s="4"/>
    </row>
    <row r="47" spans="1:5">
      <c r="A47" s="2" t="s">
        <v>32</v>
      </c>
      <c r="B47" s="6">
        <v>15852</v>
      </c>
      <c r="C47" s="6">
        <v>10749</v>
      </c>
      <c r="D47" s="6">
        <v>53877</v>
      </c>
      <c r="E47" s="4"/>
    </row>
    <row r="48" spans="1:5">
      <c r="A48" s="2" t="s">
        <v>33</v>
      </c>
      <c r="B48" s="6">
        <v>3916</v>
      </c>
      <c r="C48" s="6">
        <v>3997</v>
      </c>
      <c r="D48" s="6">
        <v>4025</v>
      </c>
      <c r="E48" s="4"/>
    </row>
    <row r="49" spans="1:5">
      <c r="A49" s="2" t="s">
        <v>34</v>
      </c>
      <c r="B49" s="4">
        <v>0</v>
      </c>
      <c r="C49" s="4">
        <v>0</v>
      </c>
      <c r="D49" s="4">
        <v>0</v>
      </c>
      <c r="E49" s="4"/>
    </row>
    <row r="50" spans="1:5">
      <c r="A50" s="2" t="s">
        <v>35</v>
      </c>
      <c r="B50" s="6">
        <v>5711</v>
      </c>
      <c r="C50" s="6">
        <v>5967</v>
      </c>
      <c r="D50" s="6">
        <v>6805</v>
      </c>
      <c r="E50" s="4"/>
    </row>
    <row r="51" spans="1:5">
      <c r="A51" s="2" t="s">
        <v>31</v>
      </c>
      <c r="B51" s="4">
        <v>531</v>
      </c>
      <c r="C51" s="4">
        <v>0</v>
      </c>
      <c r="D51" s="4">
        <v>0</v>
      </c>
      <c r="E51" s="4"/>
    </row>
    <row r="52" spans="1:5">
      <c r="A52" s="2" t="s">
        <v>223</v>
      </c>
      <c r="B52" s="4">
        <v>0</v>
      </c>
      <c r="C52" s="4">
        <v>0</v>
      </c>
      <c r="D52" s="4">
        <v>0</v>
      </c>
      <c r="E52" s="4"/>
    </row>
    <row r="53" spans="1:5">
      <c r="A53" s="2" t="s">
        <v>225</v>
      </c>
      <c r="B53" s="6">
        <v>826784</v>
      </c>
      <c r="C53" s="6">
        <v>837486</v>
      </c>
      <c r="D53" s="6">
        <v>748735</v>
      </c>
      <c r="E53" s="4"/>
    </row>
    <row r="54" spans="1:5">
      <c r="A54" s="2" t="s">
        <v>36</v>
      </c>
      <c r="B54" s="6">
        <v>852794</v>
      </c>
      <c r="C54" s="6">
        <v>858199</v>
      </c>
      <c r="D54" s="6">
        <v>813442</v>
      </c>
      <c r="E54" s="4"/>
    </row>
    <row r="55" spans="1:5" ht="30">
      <c r="A55" s="3" t="s">
        <v>37</v>
      </c>
      <c r="B55" s="4"/>
      <c r="C55" s="4"/>
      <c r="D55" s="4"/>
      <c r="E55" s="4"/>
    </row>
    <row r="56" spans="1:5" ht="30">
      <c r="A56" s="2" t="s">
        <v>38</v>
      </c>
      <c r="B56" s="6">
        <v>15854</v>
      </c>
      <c r="C56" s="6">
        <v>16940</v>
      </c>
      <c r="D56" s="6">
        <v>12064</v>
      </c>
      <c r="E56" s="4"/>
    </row>
    <row r="57" spans="1:5">
      <c r="A57" s="2" t="s">
        <v>39</v>
      </c>
      <c r="B57" s="4">
        <v>540</v>
      </c>
      <c r="C57" s="4"/>
      <c r="D57" s="6">
        <v>1887</v>
      </c>
      <c r="E57" s="4"/>
    </row>
    <row r="58" spans="1:5">
      <c r="A58" s="2" t="s">
        <v>40</v>
      </c>
      <c r="B58" s="6">
        <v>16394</v>
      </c>
      <c r="C58" s="6">
        <v>16940</v>
      </c>
      <c r="D58" s="6">
        <v>13951</v>
      </c>
      <c r="E58" s="4"/>
    </row>
    <row r="59" spans="1:5">
      <c r="A59" s="2" t="s">
        <v>41</v>
      </c>
      <c r="B59" s="6">
        <v>14500</v>
      </c>
      <c r="C59" s="6">
        <v>22400</v>
      </c>
      <c r="D59" s="4"/>
      <c r="E59" s="4"/>
    </row>
    <row r="60" spans="1:5">
      <c r="A60" s="2" t="s">
        <v>346</v>
      </c>
      <c r="B60" s="4">
        <v>0</v>
      </c>
      <c r="C60" s="4"/>
      <c r="D60" s="4"/>
      <c r="E60" s="4"/>
    </row>
    <row r="61" spans="1:5">
      <c r="A61" s="2" t="s">
        <v>42</v>
      </c>
      <c r="B61" s="6">
        <v>200000</v>
      </c>
      <c r="C61" s="6">
        <v>200000</v>
      </c>
      <c r="D61" s="6">
        <v>200000</v>
      </c>
      <c r="E61" s="4"/>
    </row>
    <row r="62" spans="1:5">
      <c r="A62" s="2" t="s">
        <v>43</v>
      </c>
      <c r="B62" s="4">
        <v>0</v>
      </c>
      <c r="C62" s="4">
        <v>176</v>
      </c>
      <c r="D62" s="4">
        <v>883</v>
      </c>
      <c r="E62" s="4"/>
    </row>
    <row r="63" spans="1:5">
      <c r="A63" s="2" t="s">
        <v>229</v>
      </c>
      <c r="B63" s="6">
        <v>172866</v>
      </c>
      <c r="C63" s="6">
        <v>170132</v>
      </c>
      <c r="D63" s="6">
        <v>161272</v>
      </c>
      <c r="E63" s="4"/>
    </row>
    <row r="64" spans="1:5">
      <c r="A64" s="2" t="s">
        <v>44</v>
      </c>
      <c r="B64" s="6">
        <v>403760</v>
      </c>
      <c r="C64" s="6">
        <v>409648</v>
      </c>
      <c r="D64" s="6">
        <v>376106</v>
      </c>
      <c r="E64" s="4"/>
    </row>
    <row r="65" spans="1:5">
      <c r="A65" s="3" t="s">
        <v>45</v>
      </c>
      <c r="B65" s="4"/>
      <c r="C65" s="4"/>
      <c r="D65" s="4"/>
      <c r="E65" s="4"/>
    </row>
    <row r="66" spans="1:5">
      <c r="A66" s="2" t="s">
        <v>46</v>
      </c>
      <c r="B66" s="4">
        <v>0</v>
      </c>
      <c r="C66" s="4">
        <v>0</v>
      </c>
      <c r="D66" s="4">
        <v>0</v>
      </c>
      <c r="E66" s="4"/>
    </row>
    <row r="67" spans="1:5">
      <c r="A67" s="2" t="s">
        <v>47</v>
      </c>
      <c r="B67" s="4">
        <v>399</v>
      </c>
      <c r="C67" s="4">
        <v>397</v>
      </c>
      <c r="D67" s="4">
        <v>394</v>
      </c>
      <c r="E67" s="4"/>
    </row>
    <row r="68" spans="1:5">
      <c r="A68" s="2" t="s">
        <v>48</v>
      </c>
      <c r="B68" s="6">
        <v>193278</v>
      </c>
      <c r="C68" s="6">
        <v>188062</v>
      </c>
      <c r="D68" s="6">
        <v>177225</v>
      </c>
      <c r="E68" s="4"/>
    </row>
    <row r="69" spans="1:5">
      <c r="A69" s="2" t="s">
        <v>49</v>
      </c>
      <c r="B69" s="6">
        <v>568965</v>
      </c>
      <c r="C69" s="6">
        <v>556726</v>
      </c>
      <c r="D69" s="6">
        <v>512404</v>
      </c>
      <c r="E69" s="4"/>
    </row>
    <row r="70" spans="1:5" ht="30">
      <c r="A70" s="2" t="s">
        <v>50</v>
      </c>
      <c r="B70" s="4">
        <v>0</v>
      </c>
      <c r="C70" s="4">
        <v>0</v>
      </c>
      <c r="D70" s="4">
        <v>0</v>
      </c>
      <c r="E70" s="4"/>
    </row>
    <row r="71" spans="1:5">
      <c r="A71" s="2" t="s">
        <v>51</v>
      </c>
      <c r="B71" s="6">
        <v>-313608</v>
      </c>
      <c r="C71" s="6">
        <v>-296634</v>
      </c>
      <c r="D71" s="6">
        <v>-252687</v>
      </c>
      <c r="E71" s="4"/>
    </row>
    <row r="72" spans="1:5">
      <c r="A72" s="2" t="s">
        <v>52</v>
      </c>
      <c r="B72" s="6">
        <v>449034</v>
      </c>
      <c r="C72" s="6">
        <v>448551</v>
      </c>
      <c r="D72" s="6">
        <v>437336</v>
      </c>
      <c r="E72" s="4"/>
    </row>
    <row r="73" spans="1:5" ht="30">
      <c r="A73" s="2" t="s">
        <v>53</v>
      </c>
      <c r="B73" s="6">
        <v>852794</v>
      </c>
      <c r="C73" s="6">
        <v>858199</v>
      </c>
      <c r="D73" s="6">
        <v>813442</v>
      </c>
      <c r="E73" s="4"/>
    </row>
    <row r="74" spans="1:5">
      <c r="A74" s="2" t="s">
        <v>348</v>
      </c>
      <c r="B74" s="4"/>
      <c r="C74" s="4"/>
      <c r="D74" s="4"/>
      <c r="E74" s="4"/>
    </row>
    <row r="75" spans="1:5">
      <c r="A75" s="3" t="s">
        <v>24</v>
      </c>
      <c r="B75" s="4"/>
      <c r="C75" s="4"/>
      <c r="D75" s="4"/>
      <c r="E75" s="4"/>
    </row>
    <row r="76" spans="1:5">
      <c r="A76" s="2" t="s">
        <v>25</v>
      </c>
      <c r="B76" s="6">
        <v>2481</v>
      </c>
      <c r="C76" s="6">
        <v>2906</v>
      </c>
      <c r="D76" s="6">
        <v>2812</v>
      </c>
      <c r="E76" s="6">
        <v>4240</v>
      </c>
    </row>
    <row r="77" spans="1:5" ht="30">
      <c r="A77" s="2" t="s">
        <v>26</v>
      </c>
      <c r="B77" s="6">
        <v>5860</v>
      </c>
      <c r="C77" s="6">
        <v>7120</v>
      </c>
      <c r="D77" s="6">
        <v>6278</v>
      </c>
      <c r="E77" s="4"/>
    </row>
    <row r="78" spans="1:5">
      <c r="A78" s="2" t="s">
        <v>27</v>
      </c>
      <c r="B78" s="6">
        <v>47433</v>
      </c>
      <c r="C78" s="6">
        <v>55709</v>
      </c>
      <c r="D78" s="6">
        <v>47361</v>
      </c>
      <c r="E78" s="4"/>
    </row>
    <row r="79" spans="1:5">
      <c r="A79" s="2" t="s">
        <v>28</v>
      </c>
      <c r="B79" s="4">
        <v>411</v>
      </c>
      <c r="C79" s="4">
        <v>655</v>
      </c>
      <c r="D79" s="4">
        <v>518</v>
      </c>
      <c r="E79" s="4"/>
    </row>
    <row r="80" spans="1:5">
      <c r="A80" s="2" t="s">
        <v>29</v>
      </c>
      <c r="B80" s="6">
        <v>30718</v>
      </c>
      <c r="C80" s="6">
        <v>35206</v>
      </c>
      <c r="D80" s="6">
        <v>29770</v>
      </c>
      <c r="E80" s="4"/>
    </row>
    <row r="81" spans="1:5" ht="30">
      <c r="A81" s="2" t="s">
        <v>30</v>
      </c>
      <c r="B81" s="4">
        <v>0</v>
      </c>
      <c r="C81" s="4">
        <v>0</v>
      </c>
      <c r="D81" s="4">
        <v>0</v>
      </c>
      <c r="E81" s="4"/>
    </row>
    <row r="82" spans="1:5">
      <c r="A82" s="2" t="s">
        <v>31</v>
      </c>
      <c r="B82" s="4">
        <v>0</v>
      </c>
      <c r="C82" s="4">
        <v>0</v>
      </c>
      <c r="D82" s="4">
        <v>0</v>
      </c>
      <c r="E82" s="4"/>
    </row>
    <row r="83" spans="1:5">
      <c r="A83" s="2" t="s">
        <v>32</v>
      </c>
      <c r="B83" s="6">
        <v>86903</v>
      </c>
      <c r="C83" s="6">
        <v>101596</v>
      </c>
      <c r="D83" s="6">
        <v>86739</v>
      </c>
      <c r="E83" s="4"/>
    </row>
    <row r="84" spans="1:5">
      <c r="A84" s="2" t="s">
        <v>33</v>
      </c>
      <c r="B84" s="6">
        <v>50099</v>
      </c>
      <c r="C84" s="6">
        <v>50184</v>
      </c>
      <c r="D84" s="6">
        <v>47687</v>
      </c>
      <c r="E84" s="4"/>
    </row>
    <row r="85" spans="1:5">
      <c r="A85" s="2" t="s">
        <v>34</v>
      </c>
      <c r="B85" s="6">
        <v>158568</v>
      </c>
      <c r="C85" s="6">
        <v>158308</v>
      </c>
      <c r="D85" s="6">
        <v>152981</v>
      </c>
      <c r="E85" s="4"/>
    </row>
    <row r="86" spans="1:5">
      <c r="A86" s="2" t="s">
        <v>35</v>
      </c>
      <c r="B86" s="6">
        <v>4518</v>
      </c>
      <c r="C86" s="6">
        <v>4744</v>
      </c>
      <c r="D86" s="6">
        <v>4037</v>
      </c>
      <c r="E86" s="4"/>
    </row>
    <row r="87" spans="1:5">
      <c r="A87" s="2" t="s">
        <v>31</v>
      </c>
      <c r="B87" s="4">
        <v>0</v>
      </c>
      <c r="C87" s="4">
        <v>0</v>
      </c>
      <c r="D87" s="4">
        <v>0</v>
      </c>
      <c r="E87" s="4"/>
    </row>
    <row r="88" spans="1:5">
      <c r="A88" s="2" t="s">
        <v>223</v>
      </c>
      <c r="B88" s="4">
        <v>0</v>
      </c>
      <c r="C88" s="4">
        <v>0</v>
      </c>
      <c r="D88" s="4">
        <v>0</v>
      </c>
      <c r="E88" s="4"/>
    </row>
    <row r="89" spans="1:5">
      <c r="A89" s="2" t="s">
        <v>225</v>
      </c>
      <c r="B89" s="4">
        <v>0</v>
      </c>
      <c r="C89" s="4">
        <v>0</v>
      </c>
      <c r="D89" s="4">
        <v>0</v>
      </c>
      <c r="E89" s="4"/>
    </row>
    <row r="90" spans="1:5">
      <c r="A90" s="2" t="s">
        <v>36</v>
      </c>
      <c r="B90" s="6">
        <v>300088</v>
      </c>
      <c r="C90" s="6">
        <v>314832</v>
      </c>
      <c r="D90" s="6">
        <v>291444</v>
      </c>
      <c r="E90" s="4"/>
    </row>
    <row r="91" spans="1:5" ht="30">
      <c r="A91" s="3" t="s">
        <v>37</v>
      </c>
      <c r="B91" s="4"/>
      <c r="C91" s="4"/>
      <c r="D91" s="4"/>
      <c r="E91" s="4"/>
    </row>
    <row r="92" spans="1:5" ht="30">
      <c r="A92" s="2" t="s">
        <v>38</v>
      </c>
      <c r="B92" s="6">
        <v>6850</v>
      </c>
      <c r="C92" s="6">
        <v>6459</v>
      </c>
      <c r="D92" s="6">
        <v>7217</v>
      </c>
      <c r="E92" s="4"/>
    </row>
    <row r="93" spans="1:5">
      <c r="A93" s="2" t="s">
        <v>39</v>
      </c>
      <c r="B93" s="4">
        <v>0</v>
      </c>
      <c r="C93" s="4"/>
      <c r="D93" s="4">
        <v>0</v>
      </c>
      <c r="E93" s="4"/>
    </row>
    <row r="94" spans="1:5">
      <c r="A94" s="2" t="s">
        <v>40</v>
      </c>
      <c r="B94" s="6">
        <v>6850</v>
      </c>
      <c r="C94" s="6">
        <v>6459</v>
      </c>
      <c r="D94" s="6">
        <v>7217</v>
      </c>
      <c r="E94" s="4"/>
    </row>
    <row r="95" spans="1:5">
      <c r="A95" s="2" t="s">
        <v>41</v>
      </c>
      <c r="B95" s="4">
        <v>0</v>
      </c>
      <c r="C95" s="4">
        <v>0</v>
      </c>
      <c r="D95" s="4"/>
      <c r="E95" s="4"/>
    </row>
    <row r="96" spans="1:5">
      <c r="A96" s="2" t="s">
        <v>346</v>
      </c>
      <c r="B96" s="4">
        <v>0</v>
      </c>
      <c r="C96" s="4"/>
      <c r="D96" s="4"/>
      <c r="E96" s="4"/>
    </row>
    <row r="97" spans="1:5">
      <c r="A97" s="2" t="s">
        <v>42</v>
      </c>
      <c r="B97" s="4">
        <v>0</v>
      </c>
      <c r="C97" s="4">
        <v>0</v>
      </c>
      <c r="D97" s="4">
        <v>0</v>
      </c>
      <c r="E97" s="4"/>
    </row>
    <row r="98" spans="1:5">
      <c r="A98" s="2" t="s">
        <v>43</v>
      </c>
      <c r="B98" s="6">
        <v>15108</v>
      </c>
      <c r="C98" s="6">
        <v>14069</v>
      </c>
      <c r="D98" s="6">
        <v>10689</v>
      </c>
      <c r="E98" s="4"/>
    </row>
    <row r="99" spans="1:5">
      <c r="A99" s="2" t="s">
        <v>229</v>
      </c>
      <c r="B99" s="4">
        <v>0</v>
      </c>
      <c r="C99" s="4">
        <v>0</v>
      </c>
      <c r="D99" s="4">
        <v>0</v>
      </c>
      <c r="E99" s="4"/>
    </row>
    <row r="100" spans="1:5">
      <c r="A100" s="2" t="s">
        <v>44</v>
      </c>
      <c r="B100" s="6">
        <v>21958</v>
      </c>
      <c r="C100" s="6">
        <v>20528</v>
      </c>
      <c r="D100" s="6">
        <v>17906</v>
      </c>
      <c r="E100" s="4"/>
    </row>
    <row r="101" spans="1:5">
      <c r="A101" s="3" t="s">
        <v>45</v>
      </c>
      <c r="B101" s="4"/>
      <c r="C101" s="4"/>
      <c r="D101" s="4"/>
      <c r="E101" s="4"/>
    </row>
    <row r="102" spans="1:5">
      <c r="A102" s="2" t="s">
        <v>46</v>
      </c>
      <c r="B102" s="4">
        <v>0</v>
      </c>
      <c r="C102" s="4">
        <v>0</v>
      </c>
      <c r="D102" s="4">
        <v>0</v>
      </c>
      <c r="E102" s="4"/>
    </row>
    <row r="103" spans="1:5">
      <c r="A103" s="2" t="s">
        <v>47</v>
      </c>
      <c r="B103" s="4">
        <v>0</v>
      </c>
      <c r="C103" s="4">
        <v>0</v>
      </c>
      <c r="D103" s="4">
        <v>0</v>
      </c>
      <c r="E103" s="4"/>
    </row>
    <row r="104" spans="1:5">
      <c r="A104" s="2" t="s">
        <v>48</v>
      </c>
      <c r="B104" s="4">
        <v>0</v>
      </c>
      <c r="C104" s="4">
        <v>0</v>
      </c>
      <c r="D104" s="4">
        <v>0</v>
      </c>
      <c r="E104" s="4"/>
    </row>
    <row r="105" spans="1:5">
      <c r="A105" s="2" t="s">
        <v>49</v>
      </c>
      <c r="B105" s="6">
        <v>278130</v>
      </c>
      <c r="C105" s="6">
        <v>294304</v>
      </c>
      <c r="D105" s="6">
        <v>273538</v>
      </c>
      <c r="E105" s="4"/>
    </row>
    <row r="106" spans="1:5" ht="30">
      <c r="A106" s="2" t="s">
        <v>50</v>
      </c>
      <c r="B106" s="4">
        <v>0</v>
      </c>
      <c r="C106" s="4">
        <v>0</v>
      </c>
      <c r="D106" s="4">
        <v>0</v>
      </c>
      <c r="E106" s="4"/>
    </row>
    <row r="107" spans="1:5">
      <c r="A107" s="2" t="s">
        <v>51</v>
      </c>
      <c r="B107" s="4">
        <v>0</v>
      </c>
      <c r="C107" s="4">
        <v>0</v>
      </c>
      <c r="D107" s="4">
        <v>0</v>
      </c>
      <c r="E107" s="4"/>
    </row>
    <row r="108" spans="1:5">
      <c r="A108" s="2" t="s">
        <v>52</v>
      </c>
      <c r="B108" s="6">
        <v>278130</v>
      </c>
      <c r="C108" s="6">
        <v>294304</v>
      </c>
      <c r="D108" s="6">
        <v>273538</v>
      </c>
      <c r="E108" s="4"/>
    </row>
    <row r="109" spans="1:5" ht="30">
      <c r="A109" s="2" t="s">
        <v>53</v>
      </c>
      <c r="B109" s="6">
        <v>300088</v>
      </c>
      <c r="C109" s="6">
        <v>314832</v>
      </c>
      <c r="D109" s="6">
        <v>291444</v>
      </c>
      <c r="E109" s="4"/>
    </row>
    <row r="110" spans="1:5">
      <c r="A110" s="2" t="s">
        <v>349</v>
      </c>
      <c r="B110" s="4"/>
      <c r="C110" s="4"/>
      <c r="D110" s="4"/>
      <c r="E110" s="4"/>
    </row>
    <row r="111" spans="1:5">
      <c r="A111" s="3" t="s">
        <v>24</v>
      </c>
      <c r="B111" s="4"/>
      <c r="C111" s="4"/>
      <c r="D111" s="4"/>
      <c r="E111" s="4"/>
    </row>
    <row r="112" spans="1:5">
      <c r="A112" s="2" t="s">
        <v>25</v>
      </c>
      <c r="B112" s="6">
        <v>60186</v>
      </c>
      <c r="C112" s="6">
        <v>57287</v>
      </c>
      <c r="D112" s="6">
        <v>40511</v>
      </c>
      <c r="E112" s="6">
        <v>41729</v>
      </c>
    </row>
    <row r="113" spans="1:5" ht="30">
      <c r="A113" s="2" t="s">
        <v>26</v>
      </c>
      <c r="B113" s="6">
        <v>10372</v>
      </c>
      <c r="C113" s="6">
        <v>9806</v>
      </c>
      <c r="D113" s="6">
        <v>10261</v>
      </c>
      <c r="E113" s="4"/>
    </row>
    <row r="114" spans="1:5">
      <c r="A114" s="2" t="s">
        <v>27</v>
      </c>
      <c r="B114" s="6">
        <v>66873</v>
      </c>
      <c r="C114" s="6">
        <v>62827</v>
      </c>
      <c r="D114" s="6">
        <v>66577</v>
      </c>
      <c r="E114" s="4"/>
    </row>
    <row r="115" spans="1:5">
      <c r="A115" s="2" t="s">
        <v>28</v>
      </c>
      <c r="B115" s="4">
        <v>566</v>
      </c>
      <c r="C115" s="4">
        <v>586</v>
      </c>
      <c r="D115" s="4">
        <v>721</v>
      </c>
      <c r="E115" s="4"/>
    </row>
    <row r="116" spans="1:5">
      <c r="A116" s="2" t="s">
        <v>29</v>
      </c>
      <c r="B116" s="6">
        <v>51836</v>
      </c>
      <c r="C116" s="6">
        <v>55882</v>
      </c>
      <c r="D116" s="6">
        <v>42509</v>
      </c>
      <c r="E116" s="4"/>
    </row>
    <row r="117" spans="1:5" ht="30">
      <c r="A117" s="2" t="s">
        <v>30</v>
      </c>
      <c r="B117" s="6">
        <v>2145</v>
      </c>
      <c r="C117" s="6">
        <v>3089</v>
      </c>
      <c r="D117" s="6">
        <v>1060</v>
      </c>
      <c r="E117" s="4"/>
    </row>
    <row r="118" spans="1:5">
      <c r="A118" s="2" t="s">
        <v>31</v>
      </c>
      <c r="B118" s="6">
        <v>5987</v>
      </c>
      <c r="C118" s="6">
        <v>6053</v>
      </c>
      <c r="D118" s="6">
        <v>4284</v>
      </c>
      <c r="E118" s="4"/>
    </row>
    <row r="119" spans="1:5">
      <c r="A119" s="2" t="s">
        <v>32</v>
      </c>
      <c r="B119" s="6">
        <v>197965</v>
      </c>
      <c r="C119" s="6">
        <v>195530</v>
      </c>
      <c r="D119" s="6">
        <v>165923</v>
      </c>
      <c r="E119" s="4"/>
    </row>
    <row r="120" spans="1:5">
      <c r="A120" s="2" t="s">
        <v>33</v>
      </c>
      <c r="B120" s="6">
        <v>58572</v>
      </c>
      <c r="C120" s="6">
        <v>59569</v>
      </c>
      <c r="D120" s="6">
        <v>58170</v>
      </c>
      <c r="E120" s="4"/>
    </row>
    <row r="121" spans="1:5">
      <c r="A121" s="2" t="s">
        <v>34</v>
      </c>
      <c r="B121" s="6">
        <v>117977</v>
      </c>
      <c r="C121" s="6">
        <v>118574</v>
      </c>
      <c r="D121" s="6">
        <v>101809</v>
      </c>
      <c r="E121" s="4"/>
    </row>
    <row r="122" spans="1:5">
      <c r="A122" s="2" t="s">
        <v>35</v>
      </c>
      <c r="B122" s="6">
        <v>5249</v>
      </c>
      <c r="C122" s="6">
        <v>5457</v>
      </c>
      <c r="D122" s="6">
        <v>5136</v>
      </c>
      <c r="E122" s="4"/>
    </row>
    <row r="123" spans="1:5">
      <c r="A123" s="2" t="s">
        <v>31</v>
      </c>
      <c r="B123" s="6">
        <v>19416</v>
      </c>
      <c r="C123" s="6">
        <v>17127</v>
      </c>
      <c r="D123" s="6">
        <v>7249</v>
      </c>
      <c r="E123" s="4"/>
    </row>
    <row r="124" spans="1:5">
      <c r="A124" s="2" t="s">
        <v>223</v>
      </c>
      <c r="B124" s="6">
        <v>172866</v>
      </c>
      <c r="C124" s="6">
        <v>170132</v>
      </c>
      <c r="D124" s="6">
        <v>161272</v>
      </c>
      <c r="E124" s="4"/>
    </row>
    <row r="125" spans="1:5">
      <c r="A125" s="2" t="s">
        <v>225</v>
      </c>
      <c r="B125" s="4">
        <v>0</v>
      </c>
      <c r="C125" s="4">
        <v>0</v>
      </c>
      <c r="D125" s="4">
        <v>0</v>
      </c>
      <c r="E125" s="4"/>
    </row>
    <row r="126" spans="1:5">
      <c r="A126" s="2" t="s">
        <v>36</v>
      </c>
      <c r="B126" s="6">
        <v>572045</v>
      </c>
      <c r="C126" s="6">
        <v>566389</v>
      </c>
      <c r="D126" s="6">
        <v>499559</v>
      </c>
      <c r="E126" s="4"/>
    </row>
    <row r="127" spans="1:5" ht="30">
      <c r="A127" s="3" t="s">
        <v>37</v>
      </c>
      <c r="B127" s="4"/>
      <c r="C127" s="4"/>
      <c r="D127" s="4"/>
      <c r="E127" s="4"/>
    </row>
    <row r="128" spans="1:5" ht="30">
      <c r="A128" s="2" t="s">
        <v>38</v>
      </c>
      <c r="B128" s="6">
        <v>19000</v>
      </c>
      <c r="C128" s="6">
        <v>19160</v>
      </c>
      <c r="D128" s="6">
        <v>17903</v>
      </c>
      <c r="E128" s="4"/>
    </row>
    <row r="129" spans="1:5">
      <c r="A129" s="2" t="s">
        <v>39</v>
      </c>
      <c r="B129" s="4">
        <v>0</v>
      </c>
      <c r="C129" s="4"/>
      <c r="D129" s="6">
        <v>1490</v>
      </c>
      <c r="E129" s="4"/>
    </row>
    <row r="130" spans="1:5">
      <c r="A130" s="2" t="s">
        <v>40</v>
      </c>
      <c r="B130" s="6">
        <v>19000</v>
      </c>
      <c r="C130" s="6">
        <v>19160</v>
      </c>
      <c r="D130" s="6">
        <v>19393</v>
      </c>
      <c r="E130" s="4"/>
    </row>
    <row r="131" spans="1:5">
      <c r="A131" s="2" t="s">
        <v>41</v>
      </c>
      <c r="B131" s="4">
        <v>0</v>
      </c>
      <c r="C131" s="4">
        <v>0</v>
      </c>
      <c r="D131" s="4"/>
      <c r="E131" s="4"/>
    </row>
    <row r="132" spans="1:5">
      <c r="A132" s="2" t="s">
        <v>346</v>
      </c>
      <c r="B132" s="4">
        <v>0</v>
      </c>
      <c r="C132" s="4"/>
      <c r="D132" s="4"/>
      <c r="E132" s="4"/>
    </row>
    <row r="133" spans="1:5">
      <c r="A133" s="2" t="s">
        <v>42</v>
      </c>
      <c r="B133" s="4">
        <v>0</v>
      </c>
      <c r="C133" s="4">
        <v>0</v>
      </c>
      <c r="D133" s="4">
        <v>0</v>
      </c>
      <c r="E133" s="4"/>
    </row>
    <row r="134" spans="1:5">
      <c r="A134" s="2" t="s">
        <v>43</v>
      </c>
      <c r="B134" s="6">
        <v>4391</v>
      </c>
      <c r="C134" s="6">
        <v>4047</v>
      </c>
      <c r="D134" s="6">
        <v>4969</v>
      </c>
      <c r="E134" s="4"/>
    </row>
    <row r="135" spans="1:5">
      <c r="A135" s="2" t="s">
        <v>229</v>
      </c>
      <c r="B135" s="4">
        <v>0</v>
      </c>
      <c r="C135" s="4">
        <v>0</v>
      </c>
      <c r="D135" s="4">
        <v>0</v>
      </c>
      <c r="E135" s="4"/>
    </row>
    <row r="136" spans="1:5">
      <c r="A136" s="2" t="s">
        <v>44</v>
      </c>
      <c r="B136" s="6">
        <v>23391</v>
      </c>
      <c r="C136" s="6">
        <v>23207</v>
      </c>
      <c r="D136" s="6">
        <v>24362</v>
      </c>
      <c r="E136" s="4"/>
    </row>
    <row r="137" spans="1:5">
      <c r="A137" s="3" t="s">
        <v>45</v>
      </c>
      <c r="B137" s="4"/>
      <c r="C137" s="4"/>
      <c r="D137" s="4"/>
      <c r="E137" s="4"/>
    </row>
    <row r="138" spans="1:5">
      <c r="A138" s="2" t="s">
        <v>46</v>
      </c>
      <c r="B138" s="4">
        <v>0</v>
      </c>
      <c r="C138" s="4">
        <v>0</v>
      </c>
      <c r="D138" s="4">
        <v>0</v>
      </c>
      <c r="E138" s="4"/>
    </row>
    <row r="139" spans="1:5">
      <c r="A139" s="2" t="s">
        <v>47</v>
      </c>
      <c r="B139" s="4">
        <v>0</v>
      </c>
      <c r="C139" s="4">
        <v>0</v>
      </c>
      <c r="D139" s="4">
        <v>0</v>
      </c>
      <c r="E139" s="4"/>
    </row>
    <row r="140" spans="1:5">
      <c r="A140" s="2" t="s">
        <v>48</v>
      </c>
      <c r="B140" s="4">
        <v>0</v>
      </c>
      <c r="C140" s="4">
        <v>0</v>
      </c>
      <c r="D140" s="4">
        <v>0</v>
      </c>
      <c r="E140" s="4"/>
    </row>
    <row r="141" spans="1:5">
      <c r="A141" s="2" t="s">
        <v>49</v>
      </c>
      <c r="B141" s="6">
        <v>579371</v>
      </c>
      <c r="C141" s="6">
        <v>569350</v>
      </c>
      <c r="D141" s="6">
        <v>483203</v>
      </c>
      <c r="E141" s="4"/>
    </row>
    <row r="142" spans="1:5" ht="30">
      <c r="A142" s="2" t="s">
        <v>50</v>
      </c>
      <c r="B142" s="6">
        <v>-30717</v>
      </c>
      <c r="C142" s="6">
        <v>-26168</v>
      </c>
      <c r="D142" s="6">
        <v>-8006</v>
      </c>
      <c r="E142" s="4"/>
    </row>
    <row r="143" spans="1:5">
      <c r="A143" s="2" t="s">
        <v>51</v>
      </c>
      <c r="B143" s="4">
        <v>0</v>
      </c>
      <c r="C143" s="4">
        <v>0</v>
      </c>
      <c r="D143" s="4">
        <v>0</v>
      </c>
      <c r="E143" s="4"/>
    </row>
    <row r="144" spans="1:5">
      <c r="A144" s="2" t="s">
        <v>52</v>
      </c>
      <c r="B144" s="6">
        <v>548654</v>
      </c>
      <c r="C144" s="6">
        <v>543182</v>
      </c>
      <c r="D144" s="6">
        <v>475197</v>
      </c>
      <c r="E144" s="4"/>
    </row>
    <row r="145" spans="1:5" ht="30">
      <c r="A145" s="2" t="s">
        <v>53</v>
      </c>
      <c r="B145" s="6">
        <v>572045</v>
      </c>
      <c r="C145" s="6">
        <v>566389</v>
      </c>
      <c r="D145" s="6">
        <v>499559</v>
      </c>
      <c r="E145" s="4"/>
    </row>
    <row r="146" spans="1:5">
      <c r="A146" s="2" t="s">
        <v>350</v>
      </c>
      <c r="B146" s="4"/>
      <c r="C146" s="4"/>
      <c r="D146" s="4"/>
      <c r="E146" s="4"/>
    </row>
    <row r="147" spans="1:5">
      <c r="A147" s="3" t="s">
        <v>24</v>
      </c>
      <c r="B147" s="4"/>
      <c r="C147" s="4"/>
      <c r="D147" s="4"/>
      <c r="E147" s="4"/>
    </row>
    <row r="148" spans="1:5">
      <c r="A148" s="2" t="s">
        <v>25</v>
      </c>
      <c r="B148" s="4">
        <v>0</v>
      </c>
      <c r="C148" s="4">
        <v>0</v>
      </c>
      <c r="D148" s="4">
        <v>0</v>
      </c>
      <c r="E148" s="4">
        <v>0</v>
      </c>
    </row>
    <row r="149" spans="1:5" ht="30">
      <c r="A149" s="2" t="s">
        <v>26</v>
      </c>
      <c r="B149" s="4">
        <v>0</v>
      </c>
      <c r="C149" s="4">
        <v>0</v>
      </c>
      <c r="D149" s="4">
        <v>0</v>
      </c>
      <c r="E149" s="4"/>
    </row>
    <row r="150" spans="1:5">
      <c r="A150" s="2" t="s">
        <v>27</v>
      </c>
      <c r="B150" s="4">
        <v>0</v>
      </c>
      <c r="C150" s="4">
        <v>0</v>
      </c>
      <c r="D150" s="4">
        <v>0</v>
      </c>
      <c r="E150" s="4"/>
    </row>
    <row r="151" spans="1:5">
      <c r="A151" s="2" t="s">
        <v>28</v>
      </c>
      <c r="B151" s="4">
        <v>0</v>
      </c>
      <c r="C151" s="4">
        <v>0</v>
      </c>
      <c r="D151" s="4">
        <v>0</v>
      </c>
      <c r="E151" s="4"/>
    </row>
    <row r="152" spans="1:5">
      <c r="A152" s="2" t="s">
        <v>29</v>
      </c>
      <c r="B152" s="4">
        <v>0</v>
      </c>
      <c r="C152" s="4">
        <v>0</v>
      </c>
      <c r="D152" s="4">
        <v>0</v>
      </c>
      <c r="E152" s="4"/>
    </row>
    <row r="153" spans="1:5" ht="30">
      <c r="A153" s="2" t="s">
        <v>30</v>
      </c>
      <c r="B153" s="4">
        <v>-490</v>
      </c>
      <c r="C153" s="4">
        <v>0</v>
      </c>
      <c r="D153" s="4">
        <v>0</v>
      </c>
      <c r="E153" s="4"/>
    </row>
    <row r="154" spans="1:5">
      <c r="A154" s="2" t="s">
        <v>31</v>
      </c>
      <c r="B154" s="4">
        <v>0</v>
      </c>
      <c r="C154" s="4">
        <v>0</v>
      </c>
      <c r="D154" s="4">
        <v>0</v>
      </c>
      <c r="E154" s="4"/>
    </row>
    <row r="155" spans="1:5">
      <c r="A155" s="2" t="s">
        <v>32</v>
      </c>
      <c r="B155" s="4">
        <v>-490</v>
      </c>
      <c r="C155" s="4">
        <v>0</v>
      </c>
      <c r="D155" s="4">
        <v>0</v>
      </c>
      <c r="E155" s="4"/>
    </row>
    <row r="156" spans="1:5">
      <c r="A156" s="2" t="s">
        <v>33</v>
      </c>
      <c r="B156" s="4">
        <v>0</v>
      </c>
      <c r="C156" s="4">
        <v>0</v>
      </c>
      <c r="D156" s="4">
        <v>0</v>
      </c>
      <c r="E156" s="4"/>
    </row>
    <row r="157" spans="1:5">
      <c r="A157" s="2" t="s">
        <v>34</v>
      </c>
      <c r="B157" s="4">
        <v>0</v>
      </c>
      <c r="C157" s="4">
        <v>0</v>
      </c>
      <c r="D157" s="4">
        <v>0</v>
      </c>
      <c r="E157" s="4"/>
    </row>
    <row r="158" spans="1:5">
      <c r="A158" s="2" t="s">
        <v>35</v>
      </c>
      <c r="B158" s="4">
        <v>0</v>
      </c>
      <c r="C158" s="4">
        <v>0</v>
      </c>
      <c r="D158" s="4">
        <v>0</v>
      </c>
      <c r="E158" s="4"/>
    </row>
    <row r="159" spans="1:5">
      <c r="A159" s="2" t="s">
        <v>31</v>
      </c>
      <c r="B159" s="6">
        <v>-19499</v>
      </c>
      <c r="C159" s="6">
        <v>-17127</v>
      </c>
      <c r="D159" s="6">
        <v>-7249</v>
      </c>
      <c r="E159" s="4"/>
    </row>
    <row r="160" spans="1:5">
      <c r="A160" s="2" t="s">
        <v>223</v>
      </c>
      <c r="B160" s="6">
        <v>-172866</v>
      </c>
      <c r="C160" s="6">
        <v>-170132</v>
      </c>
      <c r="D160" s="6">
        <v>-161272</v>
      </c>
      <c r="E160" s="4"/>
    </row>
    <row r="161" spans="1:5">
      <c r="A161" s="2" t="s">
        <v>225</v>
      </c>
      <c r="B161" s="6">
        <v>-826784</v>
      </c>
      <c r="C161" s="6">
        <v>-837486</v>
      </c>
      <c r="D161" s="6">
        <v>-748735</v>
      </c>
      <c r="E161" s="4"/>
    </row>
    <row r="162" spans="1:5">
      <c r="A162" s="2" t="s">
        <v>36</v>
      </c>
      <c r="B162" s="6">
        <v>-1019639</v>
      </c>
      <c r="C162" s="6">
        <v>-1024745</v>
      </c>
      <c r="D162" s="6">
        <v>-917256</v>
      </c>
      <c r="E162" s="4"/>
    </row>
    <row r="163" spans="1:5" ht="30">
      <c r="A163" s="3" t="s">
        <v>37</v>
      </c>
      <c r="B163" s="4"/>
      <c r="C163" s="4"/>
      <c r="D163" s="4"/>
      <c r="E163" s="4"/>
    </row>
    <row r="164" spans="1:5" ht="30">
      <c r="A164" s="2" t="s">
        <v>38</v>
      </c>
      <c r="B164" s="4">
        <v>0</v>
      </c>
      <c r="C164" s="4">
        <v>0</v>
      </c>
      <c r="D164" s="4">
        <v>0</v>
      </c>
      <c r="E164" s="4"/>
    </row>
    <row r="165" spans="1:5">
      <c r="A165" s="2" t="s">
        <v>39</v>
      </c>
      <c r="B165" s="4">
        <v>-490</v>
      </c>
      <c r="C165" s="4"/>
      <c r="D165" s="4">
        <v>0</v>
      </c>
      <c r="E165" s="4"/>
    </row>
    <row r="166" spans="1:5">
      <c r="A166" s="2" t="s">
        <v>40</v>
      </c>
      <c r="B166" s="4">
        <v>-490</v>
      </c>
      <c r="C166" s="4">
        <v>0</v>
      </c>
      <c r="D166" s="4">
        <v>0</v>
      </c>
      <c r="E166" s="4"/>
    </row>
    <row r="167" spans="1:5">
      <c r="A167" s="2" t="s">
        <v>41</v>
      </c>
      <c r="B167" s="4">
        <v>0</v>
      </c>
      <c r="C167" s="4">
        <v>0</v>
      </c>
      <c r="D167" s="4"/>
      <c r="E167" s="4"/>
    </row>
    <row r="168" spans="1:5">
      <c r="A168" s="2" t="s">
        <v>346</v>
      </c>
      <c r="B168" s="4">
        <v>0</v>
      </c>
      <c r="C168" s="4"/>
      <c r="D168" s="4"/>
      <c r="E168" s="4"/>
    </row>
    <row r="169" spans="1:5">
      <c r="A169" s="2" t="s">
        <v>42</v>
      </c>
      <c r="B169" s="4">
        <v>0</v>
      </c>
      <c r="C169" s="4">
        <v>0</v>
      </c>
      <c r="D169" s="4">
        <v>0</v>
      </c>
      <c r="E169" s="4"/>
    </row>
    <row r="170" spans="1:5">
      <c r="A170" s="2" t="s">
        <v>43</v>
      </c>
      <c r="B170" s="6">
        <v>-19499</v>
      </c>
      <c r="C170" s="6">
        <v>-17127</v>
      </c>
      <c r="D170" s="6">
        <v>-7249</v>
      </c>
      <c r="E170" s="4"/>
    </row>
    <row r="171" spans="1:5">
      <c r="A171" s="2" t="s">
        <v>229</v>
      </c>
      <c r="B171" s="6">
        <v>-172866</v>
      </c>
      <c r="C171" s="6">
        <v>-170132</v>
      </c>
      <c r="D171" s="6">
        <v>-161272</v>
      </c>
      <c r="E171" s="4"/>
    </row>
    <row r="172" spans="1:5">
      <c r="A172" s="2" t="s">
        <v>44</v>
      </c>
      <c r="B172" s="6">
        <v>-192855</v>
      </c>
      <c r="C172" s="6">
        <v>-187259</v>
      </c>
      <c r="D172" s="6">
        <v>-168521</v>
      </c>
      <c r="E172" s="4"/>
    </row>
    <row r="173" spans="1:5">
      <c r="A173" s="3" t="s">
        <v>45</v>
      </c>
      <c r="B173" s="4"/>
      <c r="C173" s="4"/>
      <c r="D173" s="4"/>
      <c r="E173" s="4"/>
    </row>
    <row r="174" spans="1:5">
      <c r="A174" s="2" t="s">
        <v>46</v>
      </c>
      <c r="B174" s="4">
        <v>0</v>
      </c>
      <c r="C174" s="4">
        <v>0</v>
      </c>
      <c r="D174" s="4">
        <v>0</v>
      </c>
      <c r="E174" s="4"/>
    </row>
    <row r="175" spans="1:5">
      <c r="A175" s="2" t="s">
        <v>47</v>
      </c>
      <c r="B175" s="4">
        <v>0</v>
      </c>
      <c r="C175" s="4">
        <v>0</v>
      </c>
      <c r="D175" s="4">
        <v>0</v>
      </c>
      <c r="E175" s="4"/>
    </row>
    <row r="176" spans="1:5">
      <c r="A176" s="2" t="s">
        <v>48</v>
      </c>
      <c r="B176" s="4">
        <v>0</v>
      </c>
      <c r="C176" s="4">
        <v>0</v>
      </c>
      <c r="D176" s="4">
        <v>0</v>
      </c>
      <c r="E176" s="4"/>
    </row>
    <row r="177" spans="1:5">
      <c r="A177" s="2" t="s">
        <v>49</v>
      </c>
      <c r="B177" s="6">
        <v>-826784</v>
      </c>
      <c r="C177" s="6">
        <v>-837486</v>
      </c>
      <c r="D177" s="6">
        <v>-748735</v>
      </c>
      <c r="E177" s="4"/>
    </row>
    <row r="178" spans="1:5" ht="30">
      <c r="A178" s="2" t="s">
        <v>50</v>
      </c>
      <c r="B178" s="4">
        <v>0</v>
      </c>
      <c r="C178" s="4">
        <v>0</v>
      </c>
      <c r="D178" s="4">
        <v>0</v>
      </c>
      <c r="E178" s="4"/>
    </row>
    <row r="179" spans="1:5">
      <c r="A179" s="2" t="s">
        <v>51</v>
      </c>
      <c r="B179" s="4">
        <v>0</v>
      </c>
      <c r="C179" s="4">
        <v>0</v>
      </c>
      <c r="D179" s="4">
        <v>0</v>
      </c>
      <c r="E179" s="4"/>
    </row>
    <row r="180" spans="1:5">
      <c r="A180" s="2" t="s">
        <v>52</v>
      </c>
      <c r="B180" s="6">
        <v>-826784</v>
      </c>
      <c r="C180" s="6">
        <v>-837486</v>
      </c>
      <c r="D180" s="6">
        <v>-748735</v>
      </c>
      <c r="E180" s="4"/>
    </row>
    <row r="181" spans="1:5" ht="30">
      <c r="A181" s="2" t="s">
        <v>53</v>
      </c>
      <c r="B181" s="8">
        <v>-1019639</v>
      </c>
      <c r="C181" s="8">
        <v>-1024745</v>
      </c>
      <c r="D181" s="8">
        <v>-917256</v>
      </c>
      <c r="E181" s="4"/>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7" t="s">
        <v>1</v>
      </c>
      <c r="C1" s="7"/>
    </row>
    <row r="2" spans="1:3" ht="30">
      <c r="A2" s="1" t="s">
        <v>20</v>
      </c>
      <c r="B2" s="1" t="s">
        <v>2</v>
      </c>
      <c r="C2" s="1" t="s">
        <v>22</v>
      </c>
    </row>
    <row r="3" spans="1:3">
      <c r="A3" s="3" t="s">
        <v>56</v>
      </c>
      <c r="B3" s="4"/>
      <c r="C3" s="4"/>
    </row>
    <row r="4" spans="1:3">
      <c r="A4" s="2" t="s">
        <v>57</v>
      </c>
      <c r="B4" s="8">
        <v>110454</v>
      </c>
      <c r="C4" s="8">
        <v>98708</v>
      </c>
    </row>
    <row r="5" spans="1:3">
      <c r="A5" s="2" t="s">
        <v>58</v>
      </c>
      <c r="B5" s="6">
        <v>48654</v>
      </c>
      <c r="C5" s="6">
        <v>47638</v>
      </c>
    </row>
    <row r="6" spans="1:3">
      <c r="A6" s="2" t="s">
        <v>59</v>
      </c>
      <c r="B6" s="6">
        <v>7595</v>
      </c>
      <c r="C6" s="6">
        <v>9784</v>
      </c>
    </row>
    <row r="7" spans="1:3">
      <c r="A7" s="2" t="s">
        <v>60</v>
      </c>
      <c r="B7" s="6">
        <v>9320</v>
      </c>
      <c r="C7" s="6">
        <v>13647</v>
      </c>
    </row>
    <row r="8" spans="1:3">
      <c r="A8" s="2" t="s">
        <v>61</v>
      </c>
      <c r="B8" s="6">
        <v>176023</v>
      </c>
      <c r="C8" s="6">
        <v>169777</v>
      </c>
    </row>
    <row r="9" spans="1:3">
      <c r="A9" s="3" t="s">
        <v>62</v>
      </c>
      <c r="B9" s="4"/>
      <c r="C9" s="4"/>
    </row>
    <row r="10" spans="1:3">
      <c r="A10" s="2" t="s">
        <v>63</v>
      </c>
      <c r="B10" s="6">
        <v>68246</v>
      </c>
      <c r="C10" s="6">
        <v>60490</v>
      </c>
    </row>
    <row r="11" spans="1:3" ht="30">
      <c r="A11" s="2" t="s">
        <v>64</v>
      </c>
      <c r="B11" s="4">
        <v>997</v>
      </c>
      <c r="C11" s="6">
        <v>1743</v>
      </c>
    </row>
    <row r="12" spans="1:3">
      <c r="A12" s="2" t="s">
        <v>65</v>
      </c>
      <c r="B12" s="6">
        <v>8009</v>
      </c>
      <c r="C12" s="6">
        <v>11088</v>
      </c>
    </row>
    <row r="13" spans="1:3">
      <c r="A13" s="2" t="s">
        <v>66</v>
      </c>
      <c r="B13" s="6">
        <v>77252</v>
      </c>
      <c r="C13" s="6">
        <v>73321</v>
      </c>
    </row>
    <row r="14" spans="1:3">
      <c r="A14" s="2" t="s">
        <v>67</v>
      </c>
      <c r="B14" s="6">
        <v>98771</v>
      </c>
      <c r="C14" s="6">
        <v>96456</v>
      </c>
    </row>
    <row r="15" spans="1:3">
      <c r="A15" s="3" t="s">
        <v>68</v>
      </c>
      <c r="B15" s="4"/>
      <c r="C15" s="4"/>
    </row>
    <row r="16" spans="1:3">
      <c r="A16" s="2" t="s">
        <v>69</v>
      </c>
      <c r="B16" s="6">
        <v>52321</v>
      </c>
      <c r="C16" s="6">
        <v>48492</v>
      </c>
    </row>
    <row r="17" spans="1:3">
      <c r="A17" s="2" t="s">
        <v>70</v>
      </c>
      <c r="B17" s="6">
        <v>13838</v>
      </c>
      <c r="C17" s="6">
        <v>13329</v>
      </c>
    </row>
    <row r="18" spans="1:3">
      <c r="A18" s="2" t="s">
        <v>71</v>
      </c>
      <c r="B18" s="6">
        <v>4547</v>
      </c>
      <c r="C18" s="6">
        <v>4272</v>
      </c>
    </row>
    <row r="19" spans="1:3">
      <c r="A19" s="2" t="s">
        <v>72</v>
      </c>
      <c r="B19" s="6">
        <v>4020</v>
      </c>
      <c r="C19" s="6">
        <v>1436</v>
      </c>
    </row>
    <row r="20" spans="1:3">
      <c r="A20" s="2" t="s">
        <v>73</v>
      </c>
      <c r="B20" s="4">
        <v>-344</v>
      </c>
      <c r="C20" s="4">
        <v>-81</v>
      </c>
    </row>
    <row r="21" spans="1:3">
      <c r="A21" s="2" t="s">
        <v>74</v>
      </c>
      <c r="B21" s="6">
        <v>74382</v>
      </c>
      <c r="C21" s="6">
        <v>67448</v>
      </c>
    </row>
    <row r="22" spans="1:3" ht="30">
      <c r="A22" s="2" t="s">
        <v>267</v>
      </c>
      <c r="B22" s="6">
        <v>24389</v>
      </c>
      <c r="C22" s="6">
        <v>29008</v>
      </c>
    </row>
    <row r="23" spans="1:3">
      <c r="A23" s="2" t="s">
        <v>76</v>
      </c>
      <c r="B23" s="6">
        <v>7601</v>
      </c>
      <c r="C23" s="6">
        <v>6054</v>
      </c>
    </row>
    <row r="24" spans="1:3">
      <c r="A24" s="2" t="s">
        <v>77</v>
      </c>
      <c r="B24" s="6">
        <v>16788</v>
      </c>
      <c r="C24" s="6">
        <v>22954</v>
      </c>
    </row>
    <row r="25" spans="1:3">
      <c r="A25" s="2" t="s">
        <v>175</v>
      </c>
      <c r="B25" s="4">
        <v>0</v>
      </c>
      <c r="C25" s="4">
        <v>-272</v>
      </c>
    </row>
    <row r="26" spans="1:3">
      <c r="A26" s="2" t="s">
        <v>79</v>
      </c>
      <c r="B26" s="6">
        <v>16788</v>
      </c>
      <c r="C26" s="6">
        <v>22682</v>
      </c>
    </row>
    <row r="27" spans="1:3" ht="30">
      <c r="A27" s="2" t="s">
        <v>106</v>
      </c>
      <c r="B27" s="6">
        <v>-4549</v>
      </c>
      <c r="C27" s="4">
        <v>-255</v>
      </c>
    </row>
    <row r="28" spans="1:3">
      <c r="A28" s="2" t="s">
        <v>91</v>
      </c>
      <c r="B28" s="6">
        <v>12239</v>
      </c>
      <c r="C28" s="6">
        <v>22427</v>
      </c>
    </row>
    <row r="29" spans="1:3">
      <c r="A29" s="2" t="s">
        <v>347</v>
      </c>
      <c r="B29" s="4"/>
      <c r="C29" s="4"/>
    </row>
    <row r="30" spans="1:3">
      <c r="A30" s="3" t="s">
        <v>56</v>
      </c>
      <c r="B30" s="4"/>
      <c r="C30" s="4"/>
    </row>
    <row r="31" spans="1:3">
      <c r="A31" s="2" t="s">
        <v>57</v>
      </c>
      <c r="B31" s="4">
        <v>0</v>
      </c>
      <c r="C31" s="4">
        <v>0</v>
      </c>
    </row>
    <row r="32" spans="1:3">
      <c r="A32" s="2" t="s">
        <v>58</v>
      </c>
      <c r="B32" s="4">
        <v>0</v>
      </c>
      <c r="C32" s="4">
        <v>0</v>
      </c>
    </row>
    <row r="33" spans="1:3">
      <c r="A33" s="2" t="s">
        <v>59</v>
      </c>
      <c r="B33" s="4">
        <v>0</v>
      </c>
      <c r="C33" s="4">
        <v>0</v>
      </c>
    </row>
    <row r="34" spans="1:3">
      <c r="A34" s="2" t="s">
        <v>60</v>
      </c>
      <c r="B34" s="4">
        <v>0</v>
      </c>
      <c r="C34" s="4">
        <v>0</v>
      </c>
    </row>
    <row r="35" spans="1:3">
      <c r="A35" s="2" t="s">
        <v>61</v>
      </c>
      <c r="B35" s="4">
        <v>0</v>
      </c>
      <c r="C35" s="4">
        <v>0</v>
      </c>
    </row>
    <row r="36" spans="1:3">
      <c r="A36" s="3" t="s">
        <v>62</v>
      </c>
      <c r="B36" s="4"/>
      <c r="C36" s="4"/>
    </row>
    <row r="37" spans="1:3">
      <c r="A37" s="2" t="s">
        <v>63</v>
      </c>
      <c r="B37" s="4">
        <v>0</v>
      </c>
      <c r="C37" s="4">
        <v>0</v>
      </c>
    </row>
    <row r="38" spans="1:3" ht="30">
      <c r="A38" s="2" t="s">
        <v>64</v>
      </c>
      <c r="B38" s="4">
        <v>0</v>
      </c>
      <c r="C38" s="4">
        <v>0</v>
      </c>
    </row>
    <row r="39" spans="1:3">
      <c r="A39" s="2" t="s">
        <v>65</v>
      </c>
      <c r="B39" s="4">
        <v>0</v>
      </c>
      <c r="C39" s="4">
        <v>0</v>
      </c>
    </row>
    <row r="40" spans="1:3">
      <c r="A40" s="2" t="s">
        <v>66</v>
      </c>
      <c r="B40" s="4">
        <v>0</v>
      </c>
      <c r="C40" s="4">
        <v>0</v>
      </c>
    </row>
    <row r="41" spans="1:3">
      <c r="A41" s="2" t="s">
        <v>67</v>
      </c>
      <c r="B41" s="4">
        <v>0</v>
      </c>
      <c r="C41" s="4">
        <v>0</v>
      </c>
    </row>
    <row r="42" spans="1:3">
      <c r="A42" s="3" t="s">
        <v>68</v>
      </c>
      <c r="B42" s="4"/>
      <c r="C42" s="4"/>
    </row>
    <row r="43" spans="1:3">
      <c r="A43" s="2" t="s">
        <v>69</v>
      </c>
      <c r="B43" s="4">
        <v>0</v>
      </c>
      <c r="C43" s="4">
        <v>0</v>
      </c>
    </row>
    <row r="44" spans="1:3">
      <c r="A44" s="2" t="s">
        <v>70</v>
      </c>
      <c r="B44" s="6">
        <v>6572</v>
      </c>
      <c r="C44" s="6">
        <v>7051</v>
      </c>
    </row>
    <row r="45" spans="1:3">
      <c r="A45" s="2" t="s">
        <v>71</v>
      </c>
      <c r="B45" s="4">
        <v>219</v>
      </c>
      <c r="C45" s="4">
        <v>265</v>
      </c>
    </row>
    <row r="46" spans="1:3">
      <c r="A46" s="2" t="s">
        <v>72</v>
      </c>
      <c r="B46" s="6">
        <v>4020</v>
      </c>
      <c r="C46" s="6">
        <v>1436</v>
      </c>
    </row>
    <row r="47" spans="1:3">
      <c r="A47" s="2" t="s">
        <v>73</v>
      </c>
      <c r="B47" s="4">
        <v>-1</v>
      </c>
      <c r="C47" s="4">
        <v>-4</v>
      </c>
    </row>
    <row r="48" spans="1:3">
      <c r="A48" s="2" t="s">
        <v>74</v>
      </c>
      <c r="B48" s="6">
        <v>10810</v>
      </c>
      <c r="C48" s="6">
        <v>8748</v>
      </c>
    </row>
    <row r="49" spans="1:3" ht="30">
      <c r="A49" s="2" t="s">
        <v>267</v>
      </c>
      <c r="B49" s="6">
        <v>-10810</v>
      </c>
      <c r="C49" s="6">
        <v>-8748</v>
      </c>
    </row>
    <row r="50" spans="1:3">
      <c r="A50" s="2" t="s">
        <v>76</v>
      </c>
      <c r="B50" s="6">
        <v>-3718</v>
      </c>
      <c r="C50" s="6">
        <v>-6497</v>
      </c>
    </row>
    <row r="51" spans="1:3">
      <c r="A51" s="2" t="s">
        <v>77</v>
      </c>
      <c r="B51" s="4"/>
      <c r="C51" s="6">
        <v>-2251</v>
      </c>
    </row>
    <row r="52" spans="1:3">
      <c r="A52" s="2" t="s">
        <v>175</v>
      </c>
      <c r="B52" s="4"/>
      <c r="C52" s="4">
        <v>0</v>
      </c>
    </row>
    <row r="53" spans="1:3">
      <c r="A53" s="2" t="s">
        <v>79</v>
      </c>
      <c r="B53" s="6">
        <v>-7092</v>
      </c>
      <c r="C53" s="6">
        <v>-2251</v>
      </c>
    </row>
    <row r="54" spans="1:3" ht="30">
      <c r="A54" s="2" t="s">
        <v>106</v>
      </c>
      <c r="B54" s="4">
        <v>0</v>
      </c>
      <c r="C54" s="4">
        <v>0</v>
      </c>
    </row>
    <row r="55" spans="1:3">
      <c r="A55" s="2" t="s">
        <v>91</v>
      </c>
      <c r="B55" s="6">
        <v>-7092</v>
      </c>
      <c r="C55" s="6">
        <v>-2251</v>
      </c>
    </row>
    <row r="56" spans="1:3">
      <c r="A56" s="2" t="s">
        <v>348</v>
      </c>
      <c r="B56" s="4"/>
      <c r="C56" s="4"/>
    </row>
    <row r="57" spans="1:3">
      <c r="A57" s="3" t="s">
        <v>56</v>
      </c>
      <c r="B57" s="4"/>
      <c r="C57" s="4"/>
    </row>
    <row r="58" spans="1:3">
      <c r="A58" s="2" t="s">
        <v>57</v>
      </c>
      <c r="B58" s="6">
        <v>37576</v>
      </c>
      <c r="C58" s="6">
        <v>37358</v>
      </c>
    </row>
    <row r="59" spans="1:3">
      <c r="A59" s="2" t="s">
        <v>58</v>
      </c>
      <c r="B59" s="6">
        <v>19269</v>
      </c>
      <c r="C59" s="6">
        <v>19466</v>
      </c>
    </row>
    <row r="60" spans="1:3">
      <c r="A60" s="2" t="s">
        <v>59</v>
      </c>
      <c r="B60" s="6">
        <v>6944</v>
      </c>
      <c r="C60" s="6">
        <v>8963</v>
      </c>
    </row>
    <row r="61" spans="1:3">
      <c r="A61" s="2" t="s">
        <v>60</v>
      </c>
      <c r="B61" s="6">
        <v>4828</v>
      </c>
      <c r="C61" s="6">
        <v>7507</v>
      </c>
    </row>
    <row r="62" spans="1:3">
      <c r="A62" s="2" t="s">
        <v>61</v>
      </c>
      <c r="B62" s="6">
        <v>68617</v>
      </c>
      <c r="C62" s="6">
        <v>73294</v>
      </c>
    </row>
    <row r="63" spans="1:3">
      <c r="A63" s="3" t="s">
        <v>62</v>
      </c>
      <c r="B63" s="4"/>
      <c r="C63" s="4"/>
    </row>
    <row r="64" spans="1:3">
      <c r="A64" s="2" t="s">
        <v>63</v>
      </c>
      <c r="B64" s="6">
        <v>21459</v>
      </c>
      <c r="C64" s="6">
        <v>21136</v>
      </c>
    </row>
    <row r="65" spans="1:3" ht="30">
      <c r="A65" s="2" t="s">
        <v>64</v>
      </c>
      <c r="B65" s="4">
        <v>921</v>
      </c>
      <c r="C65" s="6">
        <v>1565</v>
      </c>
    </row>
    <row r="66" spans="1:3">
      <c r="A66" s="2" t="s">
        <v>65</v>
      </c>
      <c r="B66" s="6">
        <v>4417</v>
      </c>
      <c r="C66" s="6">
        <v>6119</v>
      </c>
    </row>
    <row r="67" spans="1:3">
      <c r="A67" s="2" t="s">
        <v>66</v>
      </c>
      <c r="B67" s="6">
        <v>26797</v>
      </c>
      <c r="C67" s="6">
        <v>28820</v>
      </c>
    </row>
    <row r="68" spans="1:3">
      <c r="A68" s="2" t="s">
        <v>67</v>
      </c>
      <c r="B68" s="6">
        <v>41820</v>
      </c>
      <c r="C68" s="6">
        <v>44474</v>
      </c>
    </row>
    <row r="69" spans="1:3">
      <c r="A69" s="3" t="s">
        <v>68</v>
      </c>
      <c r="B69" s="4"/>
      <c r="C69" s="4"/>
    </row>
    <row r="70" spans="1:3">
      <c r="A70" s="2" t="s">
        <v>69</v>
      </c>
      <c r="B70" s="6">
        <v>20423</v>
      </c>
      <c r="C70" s="6">
        <v>21187</v>
      </c>
    </row>
    <row r="71" spans="1:3">
      <c r="A71" s="2" t="s">
        <v>70</v>
      </c>
      <c r="B71" s="4">
        <v>0</v>
      </c>
      <c r="C71" s="4">
        <v>0</v>
      </c>
    </row>
    <row r="72" spans="1:3">
      <c r="A72" s="2" t="s">
        <v>71</v>
      </c>
      <c r="B72" s="6">
        <v>1521</v>
      </c>
      <c r="C72" s="6">
        <v>1475</v>
      </c>
    </row>
    <row r="73" spans="1:3">
      <c r="A73" s="2" t="s">
        <v>72</v>
      </c>
      <c r="B73" s="4">
        <v>0</v>
      </c>
      <c r="C73" s="4">
        <v>0</v>
      </c>
    </row>
    <row r="74" spans="1:3">
      <c r="A74" s="2" t="s">
        <v>73</v>
      </c>
      <c r="B74" s="4">
        <v>0</v>
      </c>
      <c r="C74" s="4">
        <v>0</v>
      </c>
    </row>
    <row r="75" spans="1:3">
      <c r="A75" s="2" t="s">
        <v>74</v>
      </c>
      <c r="B75" s="6">
        <v>21944</v>
      </c>
      <c r="C75" s="6">
        <v>22662</v>
      </c>
    </row>
    <row r="76" spans="1:3" ht="30">
      <c r="A76" s="2" t="s">
        <v>267</v>
      </c>
      <c r="B76" s="6">
        <v>19876</v>
      </c>
      <c r="C76" s="6">
        <v>21812</v>
      </c>
    </row>
    <row r="77" spans="1:3">
      <c r="A77" s="2" t="s">
        <v>76</v>
      </c>
      <c r="B77" s="6">
        <v>7354</v>
      </c>
      <c r="C77" s="6">
        <v>7634</v>
      </c>
    </row>
    <row r="78" spans="1:3">
      <c r="A78" s="2" t="s">
        <v>77</v>
      </c>
      <c r="B78" s="4"/>
      <c r="C78" s="6">
        <v>14178</v>
      </c>
    </row>
    <row r="79" spans="1:3">
      <c r="A79" s="2" t="s">
        <v>175</v>
      </c>
      <c r="B79" s="4"/>
      <c r="C79" s="4">
        <v>0</v>
      </c>
    </row>
    <row r="80" spans="1:3">
      <c r="A80" s="2" t="s">
        <v>79</v>
      </c>
      <c r="B80" s="6">
        <v>12522</v>
      </c>
      <c r="C80" s="6">
        <v>14178</v>
      </c>
    </row>
    <row r="81" spans="1:3" ht="30">
      <c r="A81" s="2" t="s">
        <v>106</v>
      </c>
      <c r="B81" s="4">
        <v>0</v>
      </c>
      <c r="C81" s="4">
        <v>0</v>
      </c>
    </row>
    <row r="82" spans="1:3">
      <c r="A82" s="2" t="s">
        <v>91</v>
      </c>
      <c r="B82" s="6">
        <v>12522</v>
      </c>
      <c r="C82" s="6">
        <v>14178</v>
      </c>
    </row>
    <row r="83" spans="1:3">
      <c r="A83" s="2" t="s">
        <v>349</v>
      </c>
      <c r="B83" s="4"/>
      <c r="C83" s="4"/>
    </row>
    <row r="84" spans="1:3">
      <c r="A84" s="3" t="s">
        <v>56</v>
      </c>
      <c r="B84" s="4"/>
      <c r="C84" s="4"/>
    </row>
    <row r="85" spans="1:3">
      <c r="A85" s="2" t="s">
        <v>57</v>
      </c>
      <c r="B85" s="6">
        <v>72878</v>
      </c>
      <c r="C85" s="6">
        <v>61350</v>
      </c>
    </row>
    <row r="86" spans="1:3">
      <c r="A86" s="2" t="s">
        <v>58</v>
      </c>
      <c r="B86" s="6">
        <v>29385</v>
      </c>
      <c r="C86" s="6">
        <v>28172</v>
      </c>
    </row>
    <row r="87" spans="1:3">
      <c r="A87" s="2" t="s">
        <v>59</v>
      </c>
      <c r="B87" s="4">
        <v>651</v>
      </c>
      <c r="C87" s="4">
        <v>821</v>
      </c>
    </row>
    <row r="88" spans="1:3">
      <c r="A88" s="2" t="s">
        <v>60</v>
      </c>
      <c r="B88" s="6">
        <v>4492</v>
      </c>
      <c r="C88" s="6">
        <v>6140</v>
      </c>
    </row>
    <row r="89" spans="1:3">
      <c r="A89" s="2" t="s">
        <v>61</v>
      </c>
      <c r="B89" s="6">
        <v>107406</v>
      </c>
      <c r="C89" s="6">
        <v>96483</v>
      </c>
    </row>
    <row r="90" spans="1:3">
      <c r="A90" s="3" t="s">
        <v>62</v>
      </c>
      <c r="B90" s="4"/>
      <c r="C90" s="4"/>
    </row>
    <row r="91" spans="1:3">
      <c r="A91" s="2" t="s">
        <v>63</v>
      </c>
      <c r="B91" s="6">
        <v>46787</v>
      </c>
      <c r="C91" s="6">
        <v>39354</v>
      </c>
    </row>
    <row r="92" spans="1:3" ht="30">
      <c r="A92" s="2" t="s">
        <v>64</v>
      </c>
      <c r="B92" s="4">
        <v>76</v>
      </c>
      <c r="C92" s="4">
        <v>178</v>
      </c>
    </row>
    <row r="93" spans="1:3">
      <c r="A93" s="2" t="s">
        <v>65</v>
      </c>
      <c r="B93" s="6">
        <v>3592</v>
      </c>
      <c r="C93" s="6">
        <v>4969</v>
      </c>
    </row>
    <row r="94" spans="1:3">
      <c r="A94" s="2" t="s">
        <v>66</v>
      </c>
      <c r="B94" s="6">
        <v>50455</v>
      </c>
      <c r="C94" s="6">
        <v>44501</v>
      </c>
    </row>
    <row r="95" spans="1:3">
      <c r="A95" s="2" t="s">
        <v>67</v>
      </c>
      <c r="B95" s="6">
        <v>56951</v>
      </c>
      <c r="C95" s="6">
        <v>51982</v>
      </c>
    </row>
    <row r="96" spans="1:3">
      <c r="A96" s="3" t="s">
        <v>68</v>
      </c>
      <c r="B96" s="4"/>
      <c r="C96" s="4"/>
    </row>
    <row r="97" spans="1:3">
      <c r="A97" s="2" t="s">
        <v>69</v>
      </c>
      <c r="B97" s="6">
        <v>31898</v>
      </c>
      <c r="C97" s="6">
        <v>27305</v>
      </c>
    </row>
    <row r="98" spans="1:3">
      <c r="A98" s="2" t="s">
        <v>70</v>
      </c>
      <c r="B98" s="6">
        <v>7266</v>
      </c>
      <c r="C98" s="6">
        <v>6278</v>
      </c>
    </row>
    <row r="99" spans="1:3">
      <c r="A99" s="2" t="s">
        <v>71</v>
      </c>
      <c r="B99" s="6">
        <v>2807</v>
      </c>
      <c r="C99" s="6">
        <v>2532</v>
      </c>
    </row>
    <row r="100" spans="1:3">
      <c r="A100" s="2" t="s">
        <v>72</v>
      </c>
      <c r="B100" s="4">
        <v>0</v>
      </c>
      <c r="C100" s="4">
        <v>0</v>
      </c>
    </row>
    <row r="101" spans="1:3">
      <c r="A101" s="2" t="s">
        <v>73</v>
      </c>
      <c r="B101" s="4">
        <v>-343</v>
      </c>
      <c r="C101" s="4">
        <v>-77</v>
      </c>
    </row>
    <row r="102" spans="1:3">
      <c r="A102" s="2" t="s">
        <v>74</v>
      </c>
      <c r="B102" s="6">
        <v>41628</v>
      </c>
      <c r="C102" s="6">
        <v>36038</v>
      </c>
    </row>
    <row r="103" spans="1:3" ht="30">
      <c r="A103" s="2" t="s">
        <v>267</v>
      </c>
      <c r="B103" s="6">
        <v>15323</v>
      </c>
      <c r="C103" s="6">
        <v>15944</v>
      </c>
    </row>
    <row r="104" spans="1:3">
      <c r="A104" s="2" t="s">
        <v>76</v>
      </c>
      <c r="B104" s="6">
        <v>3965</v>
      </c>
      <c r="C104" s="6">
        <v>4917</v>
      </c>
    </row>
    <row r="105" spans="1:3">
      <c r="A105" s="2" t="s">
        <v>77</v>
      </c>
      <c r="B105" s="4"/>
      <c r="C105" s="6">
        <v>11027</v>
      </c>
    </row>
    <row r="106" spans="1:3">
      <c r="A106" s="2" t="s">
        <v>175</v>
      </c>
      <c r="B106" s="4"/>
      <c r="C106" s="4">
        <v>-272</v>
      </c>
    </row>
    <row r="107" spans="1:3">
      <c r="A107" s="2" t="s">
        <v>79</v>
      </c>
      <c r="B107" s="6">
        <v>11358</v>
      </c>
      <c r="C107" s="6">
        <v>10755</v>
      </c>
    </row>
    <row r="108" spans="1:3" ht="30">
      <c r="A108" s="2" t="s">
        <v>106</v>
      </c>
      <c r="B108" s="6">
        <v>-4549</v>
      </c>
      <c r="C108" s="4">
        <v>-255</v>
      </c>
    </row>
    <row r="109" spans="1:3">
      <c r="A109" s="2" t="s">
        <v>91</v>
      </c>
      <c r="B109" s="6">
        <v>6809</v>
      </c>
      <c r="C109" s="6">
        <v>10500</v>
      </c>
    </row>
    <row r="110" spans="1:3">
      <c r="A110" s="2" t="s">
        <v>350</v>
      </c>
      <c r="B110" s="4"/>
      <c r="C110" s="4"/>
    </row>
    <row r="111" spans="1:3">
      <c r="A111" s="3" t="s">
        <v>56</v>
      </c>
      <c r="B111" s="4"/>
      <c r="C111" s="4"/>
    </row>
    <row r="112" spans="1:3">
      <c r="A112" s="2" t="s">
        <v>57</v>
      </c>
      <c r="B112" s="4">
        <v>0</v>
      </c>
      <c r="C112" s="4">
        <v>0</v>
      </c>
    </row>
    <row r="113" spans="1:3">
      <c r="A113" s="2" t="s">
        <v>58</v>
      </c>
      <c r="B113" s="4">
        <v>0</v>
      </c>
      <c r="C113" s="4">
        <v>0</v>
      </c>
    </row>
    <row r="114" spans="1:3">
      <c r="A114" s="2" t="s">
        <v>59</v>
      </c>
      <c r="B114" s="4">
        <v>0</v>
      </c>
      <c r="C114" s="4">
        <v>0</v>
      </c>
    </row>
    <row r="115" spans="1:3">
      <c r="A115" s="2" t="s">
        <v>60</v>
      </c>
      <c r="B115" s="4">
        <v>0</v>
      </c>
      <c r="C115" s="4">
        <v>0</v>
      </c>
    </row>
    <row r="116" spans="1:3">
      <c r="A116" s="2" t="s">
        <v>61</v>
      </c>
      <c r="B116" s="4">
        <v>0</v>
      </c>
      <c r="C116" s="4">
        <v>0</v>
      </c>
    </row>
    <row r="117" spans="1:3">
      <c r="A117" s="3" t="s">
        <v>62</v>
      </c>
      <c r="B117" s="4"/>
      <c r="C117" s="4"/>
    </row>
    <row r="118" spans="1:3">
      <c r="A118" s="2" t="s">
        <v>63</v>
      </c>
      <c r="B118" s="4">
        <v>0</v>
      </c>
      <c r="C118" s="4">
        <v>0</v>
      </c>
    </row>
    <row r="119" spans="1:3" ht="30">
      <c r="A119" s="2" t="s">
        <v>64</v>
      </c>
      <c r="B119" s="4">
        <v>0</v>
      </c>
      <c r="C119" s="4">
        <v>0</v>
      </c>
    </row>
    <row r="120" spans="1:3">
      <c r="A120" s="2" t="s">
        <v>65</v>
      </c>
      <c r="B120" s="4">
        <v>0</v>
      </c>
      <c r="C120" s="4">
        <v>0</v>
      </c>
    </row>
    <row r="121" spans="1:3">
      <c r="A121" s="2" t="s">
        <v>66</v>
      </c>
      <c r="B121" s="4">
        <v>0</v>
      </c>
      <c r="C121" s="4">
        <v>0</v>
      </c>
    </row>
    <row r="122" spans="1:3">
      <c r="A122" s="2" t="s">
        <v>67</v>
      </c>
      <c r="B122" s="4">
        <v>0</v>
      </c>
      <c r="C122" s="4">
        <v>0</v>
      </c>
    </row>
    <row r="123" spans="1:3">
      <c r="A123" s="3" t="s">
        <v>68</v>
      </c>
      <c r="B123" s="4"/>
      <c r="C123" s="4"/>
    </row>
    <row r="124" spans="1:3">
      <c r="A124" s="2" t="s">
        <v>69</v>
      </c>
      <c r="B124" s="4">
        <v>0</v>
      </c>
      <c r="C124" s="4">
        <v>0</v>
      </c>
    </row>
    <row r="125" spans="1:3">
      <c r="A125" s="2" t="s">
        <v>70</v>
      </c>
      <c r="B125" s="4">
        <v>0</v>
      </c>
      <c r="C125" s="4">
        <v>0</v>
      </c>
    </row>
    <row r="126" spans="1:3">
      <c r="A126" s="2" t="s">
        <v>71</v>
      </c>
      <c r="B126" s="4">
        <v>0</v>
      </c>
      <c r="C126" s="4">
        <v>0</v>
      </c>
    </row>
    <row r="127" spans="1:3">
      <c r="A127" s="2" t="s">
        <v>72</v>
      </c>
      <c r="B127" s="4">
        <v>0</v>
      </c>
      <c r="C127" s="4">
        <v>0</v>
      </c>
    </row>
    <row r="128" spans="1:3">
      <c r="A128" s="2" t="s">
        <v>73</v>
      </c>
      <c r="B128" s="4">
        <v>0</v>
      </c>
      <c r="C128" s="4">
        <v>0</v>
      </c>
    </row>
    <row r="129" spans="1:3">
      <c r="A129" s="2" t="s">
        <v>74</v>
      </c>
      <c r="B129" s="4">
        <v>0</v>
      </c>
      <c r="C129" s="4">
        <v>0</v>
      </c>
    </row>
    <row r="130" spans="1:3" ht="30">
      <c r="A130" s="2" t="s">
        <v>267</v>
      </c>
      <c r="B130" s="4">
        <v>0</v>
      </c>
      <c r="C130" s="4">
        <v>0</v>
      </c>
    </row>
    <row r="131" spans="1:3">
      <c r="A131" s="2" t="s">
        <v>76</v>
      </c>
      <c r="B131" s="4">
        <v>0</v>
      </c>
      <c r="C131" s="4">
        <v>0</v>
      </c>
    </row>
    <row r="132" spans="1:3">
      <c r="A132" s="2" t="s">
        <v>77</v>
      </c>
      <c r="B132" s="4"/>
      <c r="C132" s="4">
        <v>0</v>
      </c>
    </row>
    <row r="133" spans="1:3">
      <c r="A133" s="2" t="s">
        <v>175</v>
      </c>
      <c r="B133" s="4"/>
      <c r="C133" s="4">
        <v>0</v>
      </c>
    </row>
    <row r="134" spans="1:3">
      <c r="A134" s="2" t="s">
        <v>79</v>
      </c>
      <c r="B134" s="4">
        <v>0</v>
      </c>
      <c r="C134" s="4">
        <v>0</v>
      </c>
    </row>
    <row r="135" spans="1:3" ht="30">
      <c r="A135" s="2" t="s">
        <v>106</v>
      </c>
      <c r="B135" s="4">
        <v>0</v>
      </c>
      <c r="C135" s="4">
        <v>0</v>
      </c>
    </row>
    <row r="136" spans="1:3">
      <c r="A136" s="2" t="s">
        <v>91</v>
      </c>
      <c r="B136" s="8">
        <v>0</v>
      </c>
      <c r="C136" s="8">
        <v>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7" t="s">
        <v>1</v>
      </c>
      <c r="C1" s="7"/>
    </row>
    <row r="2" spans="1:3" ht="30">
      <c r="A2" s="1" t="s">
        <v>20</v>
      </c>
      <c r="B2" s="1" t="s">
        <v>2</v>
      </c>
      <c r="C2" s="1" t="s">
        <v>22</v>
      </c>
    </row>
    <row r="3" spans="1:3">
      <c r="A3" s="3" t="s">
        <v>119</v>
      </c>
      <c r="B3" s="4"/>
      <c r="C3" s="4"/>
    </row>
    <row r="4" spans="1:3" ht="30">
      <c r="A4" s="2" t="s">
        <v>274</v>
      </c>
      <c r="B4" s="8">
        <v>27430</v>
      </c>
      <c r="C4" s="8">
        <v>25193</v>
      </c>
    </row>
    <row r="5" spans="1:3">
      <c r="A5" s="3" t="s">
        <v>133</v>
      </c>
      <c r="B5" s="4"/>
      <c r="C5" s="4"/>
    </row>
    <row r="6" spans="1:3" ht="30">
      <c r="A6" s="2" t="s">
        <v>134</v>
      </c>
      <c r="B6" s="6">
        <v>8312</v>
      </c>
      <c r="C6" s="6">
        <v>5773</v>
      </c>
    </row>
    <row r="7" spans="1:3">
      <c r="A7" s="2" t="s">
        <v>135</v>
      </c>
      <c r="B7" s="6">
        <v>-4386</v>
      </c>
      <c r="C7" s="6">
        <v>-5674</v>
      </c>
    </row>
    <row r="8" spans="1:3" ht="30">
      <c r="A8" s="2" t="s">
        <v>136</v>
      </c>
      <c r="B8" s="6">
        <v>-1550</v>
      </c>
      <c r="C8" s="6">
        <v>-4889</v>
      </c>
    </row>
    <row r="9" spans="1:3">
      <c r="A9" s="2" t="s">
        <v>284</v>
      </c>
      <c r="B9" s="4">
        <v>0</v>
      </c>
      <c r="C9" s="4">
        <v>0</v>
      </c>
    </row>
    <row r="10" spans="1:3" ht="30">
      <c r="A10" s="2" t="s">
        <v>137</v>
      </c>
      <c r="B10" s="6">
        <v>2376</v>
      </c>
      <c r="C10" s="6">
        <v>-4790</v>
      </c>
    </row>
    <row r="11" spans="1:3">
      <c r="A11" s="3" t="s">
        <v>138</v>
      </c>
      <c r="B11" s="4"/>
      <c r="C11" s="4"/>
    </row>
    <row r="12" spans="1:3" ht="30">
      <c r="A12" s="2" t="s">
        <v>139</v>
      </c>
      <c r="B12" s="6">
        <v>21555</v>
      </c>
      <c r="C12" s="6">
        <v>2500</v>
      </c>
    </row>
    <row r="13" spans="1:3" ht="30">
      <c r="A13" s="2" t="s">
        <v>140</v>
      </c>
      <c r="B13" s="6">
        <v>-29455</v>
      </c>
      <c r="C13" s="6">
        <v>-184500</v>
      </c>
    </row>
    <row r="14" spans="1:3">
      <c r="A14" s="2" t="s">
        <v>141</v>
      </c>
      <c r="B14" s="4">
        <v>0</v>
      </c>
      <c r="C14" s="6">
        <v>-8352</v>
      </c>
    </row>
    <row r="15" spans="1:3">
      <c r="A15" s="2" t="s">
        <v>142</v>
      </c>
      <c r="B15" s="4">
        <v>0</v>
      </c>
      <c r="C15" s="6">
        <v>200000</v>
      </c>
    </row>
    <row r="16" spans="1:3">
      <c r="A16" s="2" t="s">
        <v>143</v>
      </c>
      <c r="B16" s="4">
        <v>0</v>
      </c>
      <c r="C16" s="6">
        <v>-5508</v>
      </c>
    </row>
    <row r="17" spans="1:3">
      <c r="A17" s="2" t="s">
        <v>144</v>
      </c>
      <c r="B17" s="6">
        <v>-16974</v>
      </c>
      <c r="C17" s="4">
        <v>0</v>
      </c>
    </row>
    <row r="18" spans="1:3" ht="30">
      <c r="A18" s="2" t="s">
        <v>145</v>
      </c>
      <c r="B18" s="6">
        <v>2901</v>
      </c>
      <c r="C18" s="4">
        <v>0</v>
      </c>
    </row>
    <row r="19" spans="1:3" ht="30">
      <c r="A19" s="2" t="s">
        <v>146</v>
      </c>
      <c r="B19" s="6">
        <v>1617</v>
      </c>
      <c r="C19" s="4">
        <v>0</v>
      </c>
    </row>
    <row r="20" spans="1:3" ht="30">
      <c r="A20" s="2" t="s">
        <v>147</v>
      </c>
      <c r="B20" s="6">
        <v>-20356</v>
      </c>
      <c r="C20" s="6">
        <v>4140</v>
      </c>
    </row>
    <row r="21" spans="1:3">
      <c r="A21" s="2" t="s">
        <v>148</v>
      </c>
      <c r="B21" s="6">
        <v>-1639</v>
      </c>
      <c r="C21" s="4">
        <v>-257</v>
      </c>
    </row>
    <row r="22" spans="1:3">
      <c r="A22" s="2" t="s">
        <v>149</v>
      </c>
      <c r="B22" s="6">
        <v>7811</v>
      </c>
      <c r="C22" s="6">
        <v>24286</v>
      </c>
    </row>
    <row r="23" spans="1:3" ht="30">
      <c r="A23" s="2" t="s">
        <v>150</v>
      </c>
      <c r="B23" s="6">
        <v>67992</v>
      </c>
      <c r="C23" s="6">
        <v>70643</v>
      </c>
    </row>
    <row r="24" spans="1:3" ht="30">
      <c r="A24" s="2" t="s">
        <v>151</v>
      </c>
      <c r="B24" s="6">
        <v>75803</v>
      </c>
      <c r="C24" s="6">
        <v>94929</v>
      </c>
    </row>
    <row r="25" spans="1:3">
      <c r="A25" s="2" t="s">
        <v>347</v>
      </c>
      <c r="B25" s="4"/>
      <c r="C25" s="4"/>
    </row>
    <row r="26" spans="1:3">
      <c r="A26" s="3" t="s">
        <v>119</v>
      </c>
      <c r="B26" s="4"/>
      <c r="C26" s="4"/>
    </row>
    <row r="27" spans="1:3" ht="30">
      <c r="A27" s="2" t="s">
        <v>274</v>
      </c>
      <c r="B27" s="6">
        <v>23097</v>
      </c>
      <c r="C27" s="6">
        <v>18449</v>
      </c>
    </row>
    <row r="28" spans="1:3">
      <c r="A28" s="3" t="s">
        <v>133</v>
      </c>
      <c r="B28" s="4"/>
      <c r="C28" s="4"/>
    </row>
    <row r="29" spans="1:3" ht="30">
      <c r="A29" s="2" t="s">
        <v>134</v>
      </c>
      <c r="B29" s="4">
        <v>0</v>
      </c>
      <c r="C29" s="4">
        <v>0</v>
      </c>
    </row>
    <row r="30" spans="1:3">
      <c r="A30" s="2" t="s">
        <v>135</v>
      </c>
      <c r="B30" s="4">
        <v>-138</v>
      </c>
      <c r="C30" s="4">
        <v>-135</v>
      </c>
    </row>
    <row r="31" spans="1:3" ht="30">
      <c r="A31" s="2" t="s">
        <v>136</v>
      </c>
      <c r="B31" s="4">
        <v>0</v>
      </c>
      <c r="C31" s="4">
        <v>0</v>
      </c>
    </row>
    <row r="32" spans="1:3">
      <c r="A32" s="2" t="s">
        <v>284</v>
      </c>
      <c r="B32" s="6">
        <v>2734</v>
      </c>
      <c r="C32" s="6">
        <v>4478</v>
      </c>
    </row>
    <row r="33" spans="1:3" ht="30">
      <c r="A33" s="2" t="s">
        <v>137</v>
      </c>
      <c r="B33" s="6">
        <v>2596</v>
      </c>
      <c r="C33" s="6">
        <v>4343</v>
      </c>
    </row>
    <row r="34" spans="1:3">
      <c r="A34" s="3" t="s">
        <v>138</v>
      </c>
      <c r="B34" s="4"/>
      <c r="C34" s="4"/>
    </row>
    <row r="35" spans="1:3" ht="30">
      <c r="A35" s="2" t="s">
        <v>139</v>
      </c>
      <c r="B35" s="6">
        <v>21555</v>
      </c>
      <c r="C35" s="6">
        <v>2500</v>
      </c>
    </row>
    <row r="36" spans="1:3" ht="30">
      <c r="A36" s="2" t="s">
        <v>140</v>
      </c>
      <c r="B36" s="6">
        <v>-29455</v>
      </c>
      <c r="C36" s="6">
        <v>-184500</v>
      </c>
    </row>
    <row r="37" spans="1:3">
      <c r="A37" s="2" t="s">
        <v>141</v>
      </c>
      <c r="B37" s="4"/>
      <c r="C37" s="6">
        <v>-8352</v>
      </c>
    </row>
    <row r="38" spans="1:3">
      <c r="A38" s="2" t="s">
        <v>142</v>
      </c>
      <c r="B38" s="4"/>
      <c r="C38" s="6">
        <v>200000</v>
      </c>
    </row>
    <row r="39" spans="1:3">
      <c r="A39" s="2" t="s">
        <v>143</v>
      </c>
      <c r="B39" s="4"/>
      <c r="C39" s="6">
        <v>-5508</v>
      </c>
    </row>
    <row r="40" spans="1:3">
      <c r="A40" s="2" t="s">
        <v>144</v>
      </c>
      <c r="B40" s="6">
        <v>-16974</v>
      </c>
      <c r="C40" s="4"/>
    </row>
    <row r="41" spans="1:3" ht="30">
      <c r="A41" s="2" t="s">
        <v>145</v>
      </c>
      <c r="B41" s="6">
        <v>2901</v>
      </c>
      <c r="C41" s="4"/>
    </row>
    <row r="42" spans="1:3" ht="30">
      <c r="A42" s="2" t="s">
        <v>146</v>
      </c>
      <c r="B42" s="6">
        <v>1617</v>
      </c>
      <c r="C42" s="4"/>
    </row>
    <row r="43" spans="1:3" ht="30">
      <c r="A43" s="2" t="s">
        <v>147</v>
      </c>
      <c r="B43" s="6">
        <v>-20356</v>
      </c>
      <c r="C43" s="6">
        <v>4140</v>
      </c>
    </row>
    <row r="44" spans="1:3">
      <c r="A44" s="2" t="s">
        <v>148</v>
      </c>
      <c r="B44" s="4">
        <v>0</v>
      </c>
      <c r="C44" s="4">
        <v>0</v>
      </c>
    </row>
    <row r="45" spans="1:3">
      <c r="A45" s="2" t="s">
        <v>149</v>
      </c>
      <c r="B45" s="6">
        <v>5337</v>
      </c>
      <c r="C45" s="6">
        <v>26932</v>
      </c>
    </row>
    <row r="46" spans="1:3" ht="30">
      <c r="A46" s="2" t="s">
        <v>150</v>
      </c>
      <c r="B46" s="6">
        <v>7799</v>
      </c>
      <c r="C46" s="6">
        <v>24674</v>
      </c>
    </row>
    <row r="47" spans="1:3" ht="30">
      <c r="A47" s="2" t="s">
        <v>151</v>
      </c>
      <c r="B47" s="6">
        <v>13136</v>
      </c>
      <c r="C47" s="6">
        <v>51606</v>
      </c>
    </row>
    <row r="48" spans="1:3">
      <c r="A48" s="2" t="s">
        <v>348</v>
      </c>
      <c r="B48" s="4"/>
      <c r="C48" s="4"/>
    </row>
    <row r="49" spans="1:3">
      <c r="A49" s="3" t="s">
        <v>119</v>
      </c>
      <c r="B49" s="4"/>
      <c r="C49" s="4"/>
    </row>
    <row r="50" spans="1:3" ht="30">
      <c r="A50" s="2" t="s">
        <v>274</v>
      </c>
      <c r="B50" s="6">
        <v>-10584</v>
      </c>
      <c r="C50" s="6">
        <v>-8648</v>
      </c>
    </row>
    <row r="51" spans="1:3">
      <c r="A51" s="3" t="s">
        <v>133</v>
      </c>
      <c r="B51" s="4"/>
      <c r="C51" s="4"/>
    </row>
    <row r="52" spans="1:3" ht="30">
      <c r="A52" s="2" t="s">
        <v>134</v>
      </c>
      <c r="B52" s="6">
        <v>11857</v>
      </c>
      <c r="C52" s="6">
        <v>13611</v>
      </c>
    </row>
    <row r="53" spans="1:3">
      <c r="A53" s="2" t="s">
        <v>135</v>
      </c>
      <c r="B53" s="6">
        <v>-1179</v>
      </c>
      <c r="C53" s="6">
        <v>-1502</v>
      </c>
    </row>
    <row r="54" spans="1:3" ht="30">
      <c r="A54" s="2" t="s">
        <v>136</v>
      </c>
      <c r="B54" s="4">
        <v>-519</v>
      </c>
      <c r="C54" s="6">
        <v>-4889</v>
      </c>
    </row>
    <row r="55" spans="1:3">
      <c r="A55" s="2" t="s">
        <v>284</v>
      </c>
      <c r="B55" s="4">
        <v>0</v>
      </c>
      <c r="C55" s="4">
        <v>0</v>
      </c>
    </row>
    <row r="56" spans="1:3" ht="30">
      <c r="A56" s="2" t="s">
        <v>137</v>
      </c>
      <c r="B56" s="6">
        <v>10159</v>
      </c>
      <c r="C56" s="6">
        <v>7220</v>
      </c>
    </row>
    <row r="57" spans="1:3">
      <c r="A57" s="3" t="s">
        <v>138</v>
      </c>
      <c r="B57" s="4"/>
      <c r="C57" s="4"/>
    </row>
    <row r="58" spans="1:3" ht="30">
      <c r="A58" s="2" t="s">
        <v>139</v>
      </c>
      <c r="B58" s="4">
        <v>0</v>
      </c>
      <c r="C58" s="4">
        <v>0</v>
      </c>
    </row>
    <row r="59" spans="1:3" ht="30">
      <c r="A59" s="2" t="s">
        <v>140</v>
      </c>
      <c r="B59" s="4">
        <v>0</v>
      </c>
      <c r="C59" s="4">
        <v>0</v>
      </c>
    </row>
    <row r="60" spans="1:3">
      <c r="A60" s="2" t="s">
        <v>141</v>
      </c>
      <c r="B60" s="4"/>
      <c r="C60" s="4">
        <v>0</v>
      </c>
    </row>
    <row r="61" spans="1:3">
      <c r="A61" s="2" t="s">
        <v>142</v>
      </c>
      <c r="B61" s="4"/>
      <c r="C61" s="4">
        <v>0</v>
      </c>
    </row>
    <row r="62" spans="1:3">
      <c r="A62" s="2" t="s">
        <v>143</v>
      </c>
      <c r="B62" s="4"/>
      <c r="C62" s="4">
        <v>0</v>
      </c>
    </row>
    <row r="63" spans="1:3">
      <c r="A63" s="2" t="s">
        <v>144</v>
      </c>
      <c r="B63" s="4">
        <v>0</v>
      </c>
      <c r="C63" s="4"/>
    </row>
    <row r="64" spans="1:3" ht="30">
      <c r="A64" s="2" t="s">
        <v>145</v>
      </c>
      <c r="B64" s="4">
        <v>0</v>
      </c>
      <c r="C64" s="4"/>
    </row>
    <row r="65" spans="1:3" ht="30">
      <c r="A65" s="2" t="s">
        <v>146</v>
      </c>
      <c r="B65" s="4">
        <v>0</v>
      </c>
      <c r="C65" s="4"/>
    </row>
    <row r="66" spans="1:3" ht="30">
      <c r="A66" s="2" t="s">
        <v>147</v>
      </c>
      <c r="B66" s="4">
        <v>0</v>
      </c>
      <c r="C66" s="4">
        <v>0</v>
      </c>
    </row>
    <row r="67" spans="1:3">
      <c r="A67" s="2" t="s">
        <v>148</v>
      </c>
      <c r="B67" s="4">
        <v>0</v>
      </c>
      <c r="C67" s="4">
        <v>0</v>
      </c>
    </row>
    <row r="68" spans="1:3">
      <c r="A68" s="2" t="s">
        <v>149</v>
      </c>
      <c r="B68" s="4">
        <v>-425</v>
      </c>
      <c r="C68" s="6">
        <v>-1428</v>
      </c>
    </row>
    <row r="69" spans="1:3" ht="30">
      <c r="A69" s="2" t="s">
        <v>150</v>
      </c>
      <c r="B69" s="6">
        <v>2906</v>
      </c>
      <c r="C69" s="6">
        <v>4240</v>
      </c>
    </row>
    <row r="70" spans="1:3" ht="30">
      <c r="A70" s="2" t="s">
        <v>151</v>
      </c>
      <c r="B70" s="6">
        <v>2481</v>
      </c>
      <c r="C70" s="6">
        <v>2812</v>
      </c>
    </row>
    <row r="71" spans="1:3">
      <c r="A71" s="2" t="s">
        <v>349</v>
      </c>
      <c r="B71" s="4"/>
      <c r="C71" s="4"/>
    </row>
    <row r="72" spans="1:3">
      <c r="A72" s="3" t="s">
        <v>119</v>
      </c>
      <c r="B72" s="4"/>
      <c r="C72" s="4"/>
    </row>
    <row r="73" spans="1:3" ht="30">
      <c r="A73" s="2" t="s">
        <v>274</v>
      </c>
      <c r="B73" s="6">
        <v>14917</v>
      </c>
      <c r="C73" s="6">
        <v>15392</v>
      </c>
    </row>
    <row r="74" spans="1:3">
      <c r="A74" s="3" t="s">
        <v>133</v>
      </c>
      <c r="B74" s="4"/>
      <c r="C74" s="4"/>
    </row>
    <row r="75" spans="1:3" ht="30">
      <c r="A75" s="2" t="s">
        <v>134</v>
      </c>
      <c r="B75" s="6">
        <v>-3545</v>
      </c>
      <c r="C75" s="6">
        <v>-7838</v>
      </c>
    </row>
    <row r="76" spans="1:3">
      <c r="A76" s="2" t="s">
        <v>135</v>
      </c>
      <c r="B76" s="6">
        <v>-3069</v>
      </c>
      <c r="C76" s="6">
        <v>-4037</v>
      </c>
    </row>
    <row r="77" spans="1:3" ht="30">
      <c r="A77" s="2" t="s">
        <v>136</v>
      </c>
      <c r="B77" s="6">
        <v>-1031</v>
      </c>
      <c r="C77" s="4">
        <v>0</v>
      </c>
    </row>
    <row r="78" spans="1:3">
      <c r="A78" s="2" t="s">
        <v>284</v>
      </c>
      <c r="B78" s="6">
        <v>-2734</v>
      </c>
      <c r="C78" s="6">
        <v>-4478</v>
      </c>
    </row>
    <row r="79" spans="1:3" ht="30">
      <c r="A79" s="2" t="s">
        <v>137</v>
      </c>
      <c r="B79" s="6">
        <v>-10379</v>
      </c>
      <c r="C79" s="6">
        <v>-16353</v>
      </c>
    </row>
    <row r="80" spans="1:3">
      <c r="A80" s="3" t="s">
        <v>138</v>
      </c>
      <c r="B80" s="4"/>
      <c r="C80" s="4"/>
    </row>
    <row r="81" spans="1:3" ht="30">
      <c r="A81" s="2" t="s">
        <v>139</v>
      </c>
      <c r="B81" s="4">
        <v>0</v>
      </c>
      <c r="C81" s="4">
        <v>0</v>
      </c>
    </row>
    <row r="82" spans="1:3" ht="30">
      <c r="A82" s="2" t="s">
        <v>140</v>
      </c>
      <c r="B82" s="4">
        <v>0</v>
      </c>
      <c r="C82" s="4">
        <v>0</v>
      </c>
    </row>
    <row r="83" spans="1:3">
      <c r="A83" s="2" t="s">
        <v>141</v>
      </c>
      <c r="B83" s="4"/>
      <c r="C83" s="4">
        <v>0</v>
      </c>
    </row>
    <row r="84" spans="1:3">
      <c r="A84" s="2" t="s">
        <v>142</v>
      </c>
      <c r="B84" s="4"/>
      <c r="C84" s="4">
        <v>0</v>
      </c>
    </row>
    <row r="85" spans="1:3">
      <c r="A85" s="2" t="s">
        <v>143</v>
      </c>
      <c r="B85" s="4"/>
      <c r="C85" s="4">
        <v>0</v>
      </c>
    </row>
    <row r="86" spans="1:3">
      <c r="A86" s="2" t="s">
        <v>144</v>
      </c>
      <c r="B86" s="4">
        <v>0</v>
      </c>
      <c r="C86" s="4"/>
    </row>
    <row r="87" spans="1:3" ht="30">
      <c r="A87" s="2" t="s">
        <v>145</v>
      </c>
      <c r="B87" s="4">
        <v>0</v>
      </c>
      <c r="C87" s="4"/>
    </row>
    <row r="88" spans="1:3" ht="30">
      <c r="A88" s="2" t="s">
        <v>146</v>
      </c>
      <c r="B88" s="4">
        <v>0</v>
      </c>
      <c r="C88" s="4"/>
    </row>
    <row r="89" spans="1:3" ht="30">
      <c r="A89" s="2" t="s">
        <v>147</v>
      </c>
      <c r="B89" s="4">
        <v>0</v>
      </c>
      <c r="C89" s="4">
        <v>0</v>
      </c>
    </row>
    <row r="90" spans="1:3">
      <c r="A90" s="2" t="s">
        <v>148</v>
      </c>
      <c r="B90" s="6">
        <v>-1639</v>
      </c>
      <c r="C90" s="4">
        <v>-257</v>
      </c>
    </row>
    <row r="91" spans="1:3">
      <c r="A91" s="2" t="s">
        <v>149</v>
      </c>
      <c r="B91" s="6">
        <v>2899</v>
      </c>
      <c r="C91" s="6">
        <v>-1218</v>
      </c>
    </row>
    <row r="92" spans="1:3" ht="30">
      <c r="A92" s="2" t="s">
        <v>150</v>
      </c>
      <c r="B92" s="6">
        <v>57287</v>
      </c>
      <c r="C92" s="6">
        <v>41729</v>
      </c>
    </row>
    <row r="93" spans="1:3" ht="30">
      <c r="A93" s="2" t="s">
        <v>151</v>
      </c>
      <c r="B93" s="6">
        <v>60186</v>
      </c>
      <c r="C93" s="6">
        <v>40511</v>
      </c>
    </row>
    <row r="94" spans="1:3">
      <c r="A94" s="2" t="s">
        <v>350</v>
      </c>
      <c r="B94" s="4"/>
      <c r="C94" s="4"/>
    </row>
    <row r="95" spans="1:3">
      <c r="A95" s="3" t="s">
        <v>119</v>
      </c>
      <c r="B95" s="4"/>
      <c r="C95" s="4"/>
    </row>
    <row r="96" spans="1:3" ht="30">
      <c r="A96" s="2" t="s">
        <v>274</v>
      </c>
      <c r="B96" s="4">
        <v>0</v>
      </c>
      <c r="C96" s="4">
        <v>0</v>
      </c>
    </row>
    <row r="97" spans="1:3">
      <c r="A97" s="3" t="s">
        <v>133</v>
      </c>
      <c r="B97" s="4"/>
      <c r="C97" s="4"/>
    </row>
    <row r="98" spans="1:3" ht="30">
      <c r="A98" s="2" t="s">
        <v>134</v>
      </c>
      <c r="B98" s="4">
        <v>0</v>
      </c>
      <c r="C98" s="4">
        <v>0</v>
      </c>
    </row>
    <row r="99" spans="1:3">
      <c r="A99" s="2" t="s">
        <v>135</v>
      </c>
      <c r="B99" s="4">
        <v>0</v>
      </c>
      <c r="C99" s="4">
        <v>0</v>
      </c>
    </row>
    <row r="100" spans="1:3" ht="30">
      <c r="A100" s="2" t="s">
        <v>136</v>
      </c>
      <c r="B100" s="4">
        <v>0</v>
      </c>
      <c r="C100" s="4">
        <v>0</v>
      </c>
    </row>
    <row r="101" spans="1:3">
      <c r="A101" s="2" t="s">
        <v>284</v>
      </c>
      <c r="B101" s="4">
        <v>0</v>
      </c>
      <c r="C101" s="4">
        <v>0</v>
      </c>
    </row>
    <row r="102" spans="1:3" ht="30">
      <c r="A102" s="2" t="s">
        <v>137</v>
      </c>
      <c r="B102" s="4">
        <v>0</v>
      </c>
      <c r="C102" s="4">
        <v>0</v>
      </c>
    </row>
    <row r="103" spans="1:3">
      <c r="A103" s="3" t="s">
        <v>138</v>
      </c>
      <c r="B103" s="4"/>
      <c r="C103" s="4"/>
    </row>
    <row r="104" spans="1:3" ht="30">
      <c r="A104" s="2" t="s">
        <v>139</v>
      </c>
      <c r="B104" s="4">
        <v>0</v>
      </c>
      <c r="C104" s="4">
        <v>0</v>
      </c>
    </row>
    <row r="105" spans="1:3" ht="30">
      <c r="A105" s="2" t="s">
        <v>140</v>
      </c>
      <c r="B105" s="4">
        <v>0</v>
      </c>
      <c r="C105" s="4">
        <v>0</v>
      </c>
    </row>
    <row r="106" spans="1:3">
      <c r="A106" s="2" t="s">
        <v>141</v>
      </c>
      <c r="B106" s="4"/>
      <c r="C106" s="4">
        <v>0</v>
      </c>
    </row>
    <row r="107" spans="1:3">
      <c r="A107" s="2" t="s">
        <v>142</v>
      </c>
      <c r="B107" s="4"/>
      <c r="C107" s="4">
        <v>0</v>
      </c>
    </row>
    <row r="108" spans="1:3">
      <c r="A108" s="2" t="s">
        <v>143</v>
      </c>
      <c r="B108" s="4"/>
      <c r="C108" s="4">
        <v>0</v>
      </c>
    </row>
    <row r="109" spans="1:3">
      <c r="A109" s="2" t="s">
        <v>144</v>
      </c>
      <c r="B109" s="4">
        <v>0</v>
      </c>
      <c r="C109" s="4"/>
    </row>
    <row r="110" spans="1:3" ht="30">
      <c r="A110" s="2" t="s">
        <v>145</v>
      </c>
      <c r="B110" s="4">
        <v>0</v>
      </c>
      <c r="C110" s="4"/>
    </row>
    <row r="111" spans="1:3" ht="30">
      <c r="A111" s="2" t="s">
        <v>146</v>
      </c>
      <c r="B111" s="4">
        <v>0</v>
      </c>
      <c r="C111" s="4"/>
    </row>
    <row r="112" spans="1:3" ht="30">
      <c r="A112" s="2" t="s">
        <v>147</v>
      </c>
      <c r="B112" s="4">
        <v>0</v>
      </c>
      <c r="C112" s="4">
        <v>0</v>
      </c>
    </row>
    <row r="113" spans="1:3">
      <c r="A113" s="2" t="s">
        <v>148</v>
      </c>
      <c r="B113" s="4">
        <v>0</v>
      </c>
      <c r="C113" s="4">
        <v>0</v>
      </c>
    </row>
    <row r="114" spans="1:3">
      <c r="A114" s="2" t="s">
        <v>149</v>
      </c>
      <c r="B114" s="4">
        <v>0</v>
      </c>
      <c r="C114" s="4">
        <v>0</v>
      </c>
    </row>
    <row r="115" spans="1:3" ht="30">
      <c r="A115" s="2" t="s">
        <v>150</v>
      </c>
      <c r="B115" s="4">
        <v>0</v>
      </c>
      <c r="C115" s="4">
        <v>0</v>
      </c>
    </row>
    <row r="116" spans="1:3" ht="30">
      <c r="A116" s="2" t="s">
        <v>151</v>
      </c>
      <c r="B116" s="8">
        <v>0</v>
      </c>
      <c r="C116"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22</v>
      </c>
    </row>
    <row r="3" spans="1:3">
      <c r="A3" s="3" t="s">
        <v>56</v>
      </c>
      <c r="B3" s="4"/>
      <c r="C3" s="4"/>
    </row>
    <row r="4" spans="1:3">
      <c r="A4" s="2" t="s">
        <v>57</v>
      </c>
      <c r="B4" s="8">
        <v>110454</v>
      </c>
      <c r="C4" s="8">
        <v>98708</v>
      </c>
    </row>
    <row r="5" spans="1:3">
      <c r="A5" s="2" t="s">
        <v>58</v>
      </c>
      <c r="B5" s="6">
        <v>48654</v>
      </c>
      <c r="C5" s="6">
        <v>47638</v>
      </c>
    </row>
    <row r="6" spans="1:3">
      <c r="A6" s="2" t="s">
        <v>59</v>
      </c>
      <c r="B6" s="6">
        <v>7595</v>
      </c>
      <c r="C6" s="6">
        <v>9784</v>
      </c>
    </row>
    <row r="7" spans="1:3">
      <c r="A7" s="2" t="s">
        <v>60</v>
      </c>
      <c r="B7" s="6">
        <v>9320</v>
      </c>
      <c r="C7" s="6">
        <v>13647</v>
      </c>
    </row>
    <row r="8" spans="1:3">
      <c r="A8" s="2" t="s">
        <v>61</v>
      </c>
      <c r="B8" s="6">
        <v>176023</v>
      </c>
      <c r="C8" s="6">
        <v>169777</v>
      </c>
    </row>
    <row r="9" spans="1:3">
      <c r="A9" s="3" t="s">
        <v>62</v>
      </c>
      <c r="B9" s="4"/>
      <c r="C9" s="4"/>
    </row>
    <row r="10" spans="1:3">
      <c r="A10" s="2" t="s">
        <v>63</v>
      </c>
      <c r="B10" s="6">
        <v>68246</v>
      </c>
      <c r="C10" s="6">
        <v>60490</v>
      </c>
    </row>
    <row r="11" spans="1:3" ht="30">
      <c r="A11" s="2" t="s">
        <v>64</v>
      </c>
      <c r="B11" s="4">
        <v>997</v>
      </c>
      <c r="C11" s="6">
        <v>1743</v>
      </c>
    </row>
    <row r="12" spans="1:3">
      <c r="A12" s="2" t="s">
        <v>65</v>
      </c>
      <c r="B12" s="6">
        <v>8009</v>
      </c>
      <c r="C12" s="6">
        <v>11088</v>
      </c>
    </row>
    <row r="13" spans="1:3">
      <c r="A13" s="2" t="s">
        <v>66</v>
      </c>
      <c r="B13" s="6">
        <v>77252</v>
      </c>
      <c r="C13" s="6">
        <v>73321</v>
      </c>
    </row>
    <row r="14" spans="1:3">
      <c r="A14" s="2" t="s">
        <v>67</v>
      </c>
      <c r="B14" s="6">
        <v>98771</v>
      </c>
      <c r="C14" s="6">
        <v>96456</v>
      </c>
    </row>
    <row r="15" spans="1:3">
      <c r="A15" s="3" t="s">
        <v>68</v>
      </c>
      <c r="B15" s="4"/>
      <c r="C15" s="4"/>
    </row>
    <row r="16" spans="1:3">
      <c r="A16" s="2" t="s">
        <v>69</v>
      </c>
      <c r="B16" s="6">
        <v>52321</v>
      </c>
      <c r="C16" s="6">
        <v>48492</v>
      </c>
    </row>
    <row r="17" spans="1:3">
      <c r="A17" s="2" t="s">
        <v>70</v>
      </c>
      <c r="B17" s="6">
        <v>13838</v>
      </c>
      <c r="C17" s="6">
        <v>13329</v>
      </c>
    </row>
    <row r="18" spans="1:3">
      <c r="A18" s="2" t="s">
        <v>71</v>
      </c>
      <c r="B18" s="6">
        <v>4547</v>
      </c>
      <c r="C18" s="6">
        <v>4272</v>
      </c>
    </row>
    <row r="19" spans="1:3">
      <c r="A19" s="2" t="s">
        <v>72</v>
      </c>
      <c r="B19" s="6">
        <v>4020</v>
      </c>
      <c r="C19" s="6">
        <v>1436</v>
      </c>
    </row>
    <row r="20" spans="1:3">
      <c r="A20" s="2" t="s">
        <v>73</v>
      </c>
      <c r="B20" s="4">
        <v>-344</v>
      </c>
      <c r="C20" s="4">
        <v>-81</v>
      </c>
    </row>
    <row r="21" spans="1:3">
      <c r="A21" s="2" t="s">
        <v>74</v>
      </c>
      <c r="B21" s="6">
        <v>74382</v>
      </c>
      <c r="C21" s="6">
        <v>67448</v>
      </c>
    </row>
    <row r="22" spans="1:3" ht="30">
      <c r="A22" s="2" t="s">
        <v>75</v>
      </c>
      <c r="B22" s="6">
        <v>24389</v>
      </c>
      <c r="C22" s="6">
        <v>29008</v>
      </c>
    </row>
    <row r="23" spans="1:3">
      <c r="A23" s="2" t="s">
        <v>76</v>
      </c>
      <c r="B23" s="6">
        <v>7601</v>
      </c>
      <c r="C23" s="6">
        <v>6054</v>
      </c>
    </row>
    <row r="24" spans="1:3">
      <c r="A24" s="2" t="s">
        <v>77</v>
      </c>
      <c r="B24" s="6">
        <v>16788</v>
      </c>
      <c r="C24" s="6">
        <v>22954</v>
      </c>
    </row>
    <row r="25" spans="1:3" ht="30">
      <c r="A25" s="2" t="s">
        <v>78</v>
      </c>
      <c r="B25" s="4">
        <v>0</v>
      </c>
      <c r="C25" s="4">
        <v>-272</v>
      </c>
    </row>
    <row r="26" spans="1:3">
      <c r="A26" s="2" t="s">
        <v>79</v>
      </c>
      <c r="B26" s="8">
        <v>16788</v>
      </c>
      <c r="C26" s="8">
        <v>22682</v>
      </c>
    </row>
    <row r="27" spans="1:3">
      <c r="A27" s="3" t="s">
        <v>80</v>
      </c>
      <c r="B27" s="4"/>
      <c r="C27" s="4"/>
    </row>
    <row r="28" spans="1:3" ht="30">
      <c r="A28" s="2" t="s">
        <v>81</v>
      </c>
      <c r="B28" s="9">
        <v>0.59</v>
      </c>
      <c r="C28" s="9">
        <v>0.79</v>
      </c>
    </row>
    <row r="29" spans="1:3" ht="30">
      <c r="A29" s="2" t="s">
        <v>82</v>
      </c>
      <c r="B29" s="8">
        <v>0</v>
      </c>
      <c r="C29" s="9">
        <v>-0.01</v>
      </c>
    </row>
    <row r="30" spans="1:3" ht="30">
      <c r="A30" s="2" t="s">
        <v>83</v>
      </c>
      <c r="B30" s="9">
        <v>0.59</v>
      </c>
      <c r="C30" s="9">
        <v>0.78</v>
      </c>
    </row>
    <row r="31" spans="1:3">
      <c r="A31" s="3" t="s">
        <v>84</v>
      </c>
      <c r="B31" s="4"/>
      <c r="C31" s="4"/>
    </row>
    <row r="32" spans="1:3" ht="30">
      <c r="A32" s="2" t="s">
        <v>81</v>
      </c>
      <c r="B32" s="9">
        <v>0.59</v>
      </c>
      <c r="C32" s="9">
        <v>0.78</v>
      </c>
    </row>
    <row r="33" spans="1:3" ht="30">
      <c r="A33" s="2" t="s">
        <v>82</v>
      </c>
      <c r="B33" s="8">
        <v>0</v>
      </c>
      <c r="C33" s="9">
        <v>-0.01</v>
      </c>
    </row>
    <row r="34" spans="1:3" ht="30">
      <c r="A34" s="2" t="s">
        <v>85</v>
      </c>
      <c r="B34" s="9">
        <v>0.59</v>
      </c>
      <c r="C34" s="9">
        <v>0.7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0</v>
      </c>
      <c r="B2" s="1" t="s">
        <v>2</v>
      </c>
      <c r="C2" s="1" t="s">
        <v>22</v>
      </c>
    </row>
    <row r="3" spans="1:3" ht="30">
      <c r="A3" s="3" t="s">
        <v>87</v>
      </c>
      <c r="B3" s="4"/>
      <c r="C3" s="4"/>
    </row>
    <row r="4" spans="1:3">
      <c r="A4" s="2" t="s">
        <v>79</v>
      </c>
      <c r="B4" s="8">
        <v>16788</v>
      </c>
      <c r="C4" s="8">
        <v>22682</v>
      </c>
    </row>
    <row r="5" spans="1:3">
      <c r="A5" s="3" t="s">
        <v>88</v>
      </c>
      <c r="B5" s="4"/>
      <c r="C5" s="4"/>
    </row>
    <row r="6" spans="1:3">
      <c r="A6" s="2" t="s">
        <v>89</v>
      </c>
      <c r="B6" s="6">
        <v>-6998</v>
      </c>
      <c r="C6" s="4">
        <v>-393</v>
      </c>
    </row>
    <row r="7" spans="1:3">
      <c r="A7" s="2" t="s">
        <v>90</v>
      </c>
      <c r="B7" s="6">
        <v>2449</v>
      </c>
      <c r="C7" s="4">
        <v>138</v>
      </c>
    </row>
    <row r="8" spans="1:3">
      <c r="A8" s="2" t="s">
        <v>91</v>
      </c>
      <c r="B8" s="8">
        <v>12239</v>
      </c>
      <c r="C8" s="8">
        <v>224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29.42578125" bestFit="1" customWidth="1"/>
  </cols>
  <sheetData>
    <row r="1" spans="1:8" ht="45">
      <c r="A1" s="1" t="s">
        <v>92</v>
      </c>
      <c r="B1" s="7" t="s">
        <v>93</v>
      </c>
      <c r="C1" s="7" t="s">
        <v>94</v>
      </c>
      <c r="D1" s="7" t="s">
        <v>95</v>
      </c>
      <c r="E1" s="7" t="s">
        <v>96</v>
      </c>
      <c r="F1" s="7" t="s">
        <v>97</v>
      </c>
      <c r="G1" s="7" t="s">
        <v>98</v>
      </c>
      <c r="H1" s="7" t="s">
        <v>99</v>
      </c>
    </row>
    <row r="2" spans="1:8" ht="30">
      <c r="A2" s="1" t="s">
        <v>20</v>
      </c>
      <c r="B2" s="7"/>
      <c r="C2" s="7"/>
      <c r="D2" s="7"/>
      <c r="E2" s="7"/>
      <c r="F2" s="7"/>
      <c r="G2" s="7"/>
      <c r="H2" s="7"/>
    </row>
    <row r="3" spans="1:8" ht="30">
      <c r="A3" s="2" t="s">
        <v>100</v>
      </c>
      <c r="B3" s="8">
        <v>414359</v>
      </c>
      <c r="C3" s="8">
        <v>0</v>
      </c>
      <c r="D3" s="8">
        <v>394</v>
      </c>
      <c r="E3" s="8">
        <v>176675</v>
      </c>
      <c r="F3" s="8">
        <v>497728</v>
      </c>
      <c r="G3" s="8">
        <v>-7751</v>
      </c>
      <c r="H3" s="8">
        <v>-252687</v>
      </c>
    </row>
    <row r="4" spans="1:8" ht="30">
      <c r="A4" s="2" t="s">
        <v>101</v>
      </c>
      <c r="B4" s="4"/>
      <c r="C4" s="4">
        <v>0</v>
      </c>
      <c r="D4" s="6">
        <v>39377</v>
      </c>
      <c r="E4" s="4"/>
      <c r="F4" s="4"/>
      <c r="G4" s="4"/>
      <c r="H4" s="6">
        <v>10429</v>
      </c>
    </row>
    <row r="5" spans="1:8" ht="30">
      <c r="A5" s="3" t="s">
        <v>102</v>
      </c>
      <c r="B5" s="4"/>
      <c r="C5" s="4"/>
      <c r="D5" s="4"/>
      <c r="E5" s="4"/>
      <c r="F5" s="4"/>
      <c r="G5" s="4"/>
      <c r="H5" s="4"/>
    </row>
    <row r="6" spans="1:8" ht="30">
      <c r="A6" s="2" t="s">
        <v>103</v>
      </c>
      <c r="B6" s="4"/>
      <c r="C6" s="4"/>
      <c r="D6" s="4">
        <v>5</v>
      </c>
      <c r="E6" s="4"/>
      <c r="F6" s="4"/>
      <c r="G6" s="4"/>
      <c r="H6" s="4"/>
    </row>
    <row r="7" spans="1:8" ht="30">
      <c r="A7" s="2" t="s">
        <v>104</v>
      </c>
      <c r="B7" s="4">
        <v>0</v>
      </c>
      <c r="C7" s="4"/>
      <c r="D7" s="4">
        <v>0</v>
      </c>
      <c r="E7" s="4"/>
      <c r="F7" s="4"/>
      <c r="G7" s="4"/>
      <c r="H7" s="4"/>
    </row>
    <row r="8" spans="1:8" ht="30">
      <c r="A8" s="2" t="s">
        <v>105</v>
      </c>
      <c r="B8" s="4">
        <v>550</v>
      </c>
      <c r="C8" s="4"/>
      <c r="D8" s="4"/>
      <c r="E8" s="4">
        <v>550</v>
      </c>
      <c r="F8" s="4"/>
      <c r="G8" s="4"/>
      <c r="H8" s="4"/>
    </row>
    <row r="9" spans="1:8">
      <c r="A9" s="2" t="s">
        <v>79</v>
      </c>
      <c r="B9" s="6">
        <v>22682</v>
      </c>
      <c r="C9" s="4"/>
      <c r="D9" s="4"/>
      <c r="E9" s="4"/>
      <c r="F9" s="6">
        <v>22682</v>
      </c>
      <c r="G9" s="4"/>
      <c r="H9" s="4"/>
    </row>
    <row r="10" spans="1:8" ht="30">
      <c r="A10" s="2" t="s">
        <v>106</v>
      </c>
      <c r="B10" s="4">
        <v>-255</v>
      </c>
      <c r="C10" s="4"/>
      <c r="D10" s="4"/>
      <c r="E10" s="4"/>
      <c r="F10" s="4"/>
      <c r="G10" s="4">
        <v>-255</v>
      </c>
      <c r="H10" s="4"/>
    </row>
    <row r="11" spans="1:8">
      <c r="A11" s="2" t="s">
        <v>107</v>
      </c>
      <c r="B11" s="4"/>
      <c r="C11" s="4"/>
      <c r="D11" s="4"/>
      <c r="E11" s="4"/>
      <c r="F11" s="4"/>
      <c r="G11" s="4"/>
      <c r="H11" s="4">
        <v>0</v>
      </c>
    </row>
    <row r="12" spans="1:8">
      <c r="A12" s="2" t="s">
        <v>108</v>
      </c>
      <c r="B12" s="4">
        <v>0</v>
      </c>
      <c r="C12" s="4"/>
      <c r="D12" s="4"/>
      <c r="E12" s="4"/>
      <c r="F12" s="4"/>
      <c r="G12" s="4"/>
      <c r="H12" s="4">
        <v>0</v>
      </c>
    </row>
    <row r="13" spans="1:8" ht="30">
      <c r="A13" s="2" t="s">
        <v>109</v>
      </c>
      <c r="B13" s="6">
        <v>437336</v>
      </c>
      <c r="C13" s="4">
        <v>0</v>
      </c>
      <c r="D13" s="4">
        <v>394</v>
      </c>
      <c r="E13" s="6">
        <v>177225</v>
      </c>
      <c r="F13" s="6">
        <v>520410</v>
      </c>
      <c r="G13" s="6">
        <v>-8006</v>
      </c>
      <c r="H13" s="6">
        <v>-252687</v>
      </c>
    </row>
    <row r="14" spans="1:8" ht="30">
      <c r="A14" s="2" t="s">
        <v>110</v>
      </c>
      <c r="B14" s="4"/>
      <c r="C14" s="4">
        <v>0</v>
      </c>
      <c r="D14" s="6">
        <v>39382</v>
      </c>
      <c r="E14" s="4"/>
      <c r="F14" s="4"/>
      <c r="G14" s="4"/>
      <c r="H14" s="6">
        <v>10429</v>
      </c>
    </row>
    <row r="15" spans="1:8" ht="30">
      <c r="A15" s="2" t="s">
        <v>111</v>
      </c>
      <c r="B15" s="6">
        <v>448551</v>
      </c>
      <c r="C15" s="4">
        <v>0</v>
      </c>
      <c r="D15" s="4">
        <v>397</v>
      </c>
      <c r="E15" s="6">
        <v>188062</v>
      </c>
      <c r="F15" s="6">
        <v>582894</v>
      </c>
      <c r="G15" s="6">
        <v>-26168</v>
      </c>
      <c r="H15" s="6">
        <v>-296634</v>
      </c>
    </row>
    <row r="16" spans="1:8" ht="30">
      <c r="A16" s="2" t="s">
        <v>112</v>
      </c>
      <c r="B16" s="4"/>
      <c r="C16" s="4">
        <v>0</v>
      </c>
      <c r="D16" s="6">
        <v>39708</v>
      </c>
      <c r="E16" s="4"/>
      <c r="F16" s="4"/>
      <c r="G16" s="4"/>
      <c r="H16" s="6">
        <v>11200</v>
      </c>
    </row>
    <row r="17" spans="1:8" ht="30">
      <c r="A17" s="3" t="s">
        <v>102</v>
      </c>
      <c r="B17" s="4"/>
      <c r="C17" s="4"/>
      <c r="D17" s="4"/>
      <c r="E17" s="4"/>
      <c r="F17" s="4"/>
      <c r="G17" s="4"/>
      <c r="H17" s="4"/>
    </row>
    <row r="18" spans="1:8" ht="30">
      <c r="A18" s="2" t="s">
        <v>103</v>
      </c>
      <c r="B18" s="4"/>
      <c r="C18" s="4"/>
      <c r="D18" s="4">
        <v>5</v>
      </c>
      <c r="E18" s="4"/>
      <c r="F18" s="4"/>
      <c r="G18" s="4"/>
      <c r="H18" s="4"/>
    </row>
    <row r="19" spans="1:8" ht="30">
      <c r="A19" s="2" t="s">
        <v>104</v>
      </c>
      <c r="B19" s="4">
        <v>0</v>
      </c>
      <c r="C19" s="4"/>
      <c r="D19" s="4">
        <v>0</v>
      </c>
      <c r="E19" s="4"/>
      <c r="F19" s="4"/>
      <c r="G19" s="4"/>
      <c r="H19" s="4"/>
    </row>
    <row r="20" spans="1:8">
      <c r="A20" s="2" t="s">
        <v>113</v>
      </c>
      <c r="B20" s="4"/>
      <c r="C20" s="4"/>
      <c r="D20" s="4">
        <v>145</v>
      </c>
      <c r="E20" s="4"/>
      <c r="F20" s="4"/>
      <c r="G20" s="4"/>
      <c r="H20" s="4"/>
    </row>
    <row r="21" spans="1:8">
      <c r="A21" s="2" t="s">
        <v>114</v>
      </c>
      <c r="B21" s="6">
        <v>2901</v>
      </c>
      <c r="C21" s="4"/>
      <c r="D21" s="4">
        <v>2</v>
      </c>
      <c r="E21" s="6">
        <v>2899</v>
      </c>
      <c r="F21" s="4"/>
      <c r="G21" s="4"/>
      <c r="H21" s="4"/>
    </row>
    <row r="22" spans="1:8" ht="30">
      <c r="A22" s="2" t="s">
        <v>115</v>
      </c>
      <c r="B22" s="6">
        <v>1617</v>
      </c>
      <c r="C22" s="4"/>
      <c r="D22" s="4"/>
      <c r="E22" s="6">
        <v>1617</v>
      </c>
      <c r="F22" s="4"/>
      <c r="G22" s="4"/>
      <c r="H22" s="4"/>
    </row>
    <row r="23" spans="1:8" ht="30">
      <c r="A23" s="2" t="s">
        <v>105</v>
      </c>
      <c r="B23" s="4">
        <v>700</v>
      </c>
      <c r="C23" s="4"/>
      <c r="D23" s="4"/>
      <c r="E23" s="4">
        <v>700</v>
      </c>
      <c r="F23" s="4"/>
      <c r="G23" s="4"/>
      <c r="H23" s="4"/>
    </row>
    <row r="24" spans="1:8">
      <c r="A24" s="2" t="s">
        <v>79</v>
      </c>
      <c r="B24" s="6">
        <v>16788</v>
      </c>
      <c r="C24" s="4"/>
      <c r="D24" s="4"/>
      <c r="E24" s="4"/>
      <c r="F24" s="6">
        <v>16788</v>
      </c>
      <c r="G24" s="4"/>
      <c r="H24" s="4"/>
    </row>
    <row r="25" spans="1:8" ht="30">
      <c r="A25" s="2" t="s">
        <v>106</v>
      </c>
      <c r="B25" s="6">
        <v>-4549</v>
      </c>
      <c r="C25" s="4"/>
      <c r="D25" s="4"/>
      <c r="E25" s="4"/>
      <c r="F25" s="4"/>
      <c r="G25" s="6">
        <v>-4549</v>
      </c>
      <c r="H25" s="4"/>
    </row>
    <row r="26" spans="1:8">
      <c r="A26" s="2" t="s">
        <v>107</v>
      </c>
      <c r="B26" s="4"/>
      <c r="C26" s="4"/>
      <c r="D26" s="4"/>
      <c r="E26" s="4"/>
      <c r="F26" s="4"/>
      <c r="G26" s="4"/>
      <c r="H26" s="4">
        <v>336</v>
      </c>
    </row>
    <row r="27" spans="1:8">
      <c r="A27" s="2" t="s">
        <v>108</v>
      </c>
      <c r="B27" s="6">
        <v>-16974</v>
      </c>
      <c r="C27" s="4"/>
      <c r="D27" s="4"/>
      <c r="E27" s="4"/>
      <c r="F27" s="4"/>
      <c r="G27" s="4"/>
      <c r="H27" s="6">
        <v>-16974</v>
      </c>
    </row>
    <row r="28" spans="1:8" ht="30">
      <c r="A28" s="2" t="s">
        <v>116</v>
      </c>
      <c r="B28" s="8">
        <v>449034</v>
      </c>
      <c r="C28" s="8">
        <v>0</v>
      </c>
      <c r="D28" s="8">
        <v>399</v>
      </c>
      <c r="E28" s="8">
        <v>193278</v>
      </c>
      <c r="F28" s="8">
        <v>599682</v>
      </c>
      <c r="G28" s="8">
        <v>-30717</v>
      </c>
      <c r="H28" s="8">
        <v>-313608</v>
      </c>
    </row>
    <row r="29" spans="1:8" ht="30">
      <c r="A29" s="2" t="s">
        <v>117</v>
      </c>
      <c r="B29" s="4"/>
      <c r="C29" s="4">
        <v>0</v>
      </c>
      <c r="D29" s="6">
        <v>39858</v>
      </c>
      <c r="E29" s="4"/>
      <c r="F29" s="4"/>
      <c r="G29" s="4"/>
      <c r="H29" s="6">
        <v>1153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0</v>
      </c>
      <c r="B2" s="1" t="s">
        <v>2</v>
      </c>
      <c r="C2" s="1" t="s">
        <v>22</v>
      </c>
    </row>
    <row r="3" spans="1:3">
      <c r="A3" s="3" t="s">
        <v>119</v>
      </c>
      <c r="B3" s="4"/>
      <c r="C3" s="4"/>
    </row>
    <row r="4" spans="1:3">
      <c r="A4" s="2" t="s">
        <v>79</v>
      </c>
      <c r="B4" s="8">
        <v>16788</v>
      </c>
      <c r="C4" s="8">
        <v>22682</v>
      </c>
    </row>
    <row r="5" spans="1:3" ht="45">
      <c r="A5" s="3" t="s">
        <v>120</v>
      </c>
      <c r="B5" s="4"/>
      <c r="C5" s="4"/>
    </row>
    <row r="6" spans="1:3" ht="30">
      <c r="A6" s="2" t="s">
        <v>121</v>
      </c>
      <c r="B6" s="4">
        <v>79</v>
      </c>
      <c r="C6" s="4">
        <v>213</v>
      </c>
    </row>
    <row r="7" spans="1:3">
      <c r="A7" s="2" t="s">
        <v>122</v>
      </c>
      <c r="B7" s="4">
        <v>700</v>
      </c>
      <c r="C7" s="4">
        <v>550</v>
      </c>
    </row>
    <row r="8" spans="1:3" ht="30">
      <c r="A8" s="2" t="s">
        <v>123</v>
      </c>
      <c r="B8" s="6">
        <v>4547</v>
      </c>
      <c r="C8" s="6">
        <v>4272</v>
      </c>
    </row>
    <row r="9" spans="1:3">
      <c r="A9" s="2" t="s">
        <v>124</v>
      </c>
      <c r="B9" s="4">
        <v>256</v>
      </c>
      <c r="C9" s="4">
        <v>95</v>
      </c>
    </row>
    <row r="10" spans="1:3">
      <c r="A10" s="2" t="s">
        <v>125</v>
      </c>
      <c r="B10" s="4">
        <v>640</v>
      </c>
      <c r="C10" s="4">
        <v>451</v>
      </c>
    </row>
    <row r="11" spans="1:3" ht="45">
      <c r="A11" s="3" t="s">
        <v>126</v>
      </c>
      <c r="B11" s="4"/>
      <c r="C11" s="4"/>
    </row>
    <row r="12" spans="1:3" ht="30">
      <c r="A12" s="2" t="s">
        <v>127</v>
      </c>
      <c r="B12" s="4">
        <v>480</v>
      </c>
      <c r="C12" s="4">
        <v>154</v>
      </c>
    </row>
    <row r="13" spans="1:3">
      <c r="A13" s="2" t="s">
        <v>128</v>
      </c>
      <c r="B13" s="6">
        <v>2354</v>
      </c>
      <c r="C13" s="6">
        <v>1805</v>
      </c>
    </row>
    <row r="14" spans="1:3">
      <c r="A14" s="2" t="s">
        <v>129</v>
      </c>
      <c r="B14" s="6">
        <v>1070</v>
      </c>
      <c r="C14" s="4">
        <v>-519</v>
      </c>
    </row>
    <row r="15" spans="1:3" ht="30">
      <c r="A15" s="2" t="s">
        <v>130</v>
      </c>
      <c r="B15" s="4">
        <v>-10</v>
      </c>
      <c r="C15" s="4">
        <v>-459</v>
      </c>
    </row>
    <row r="16" spans="1:3">
      <c r="A16" s="2" t="s">
        <v>131</v>
      </c>
      <c r="B16" s="4">
        <v>526</v>
      </c>
      <c r="C16" s="6">
        <v>-4051</v>
      </c>
    </row>
    <row r="17" spans="1:3" ht="30">
      <c r="A17" s="2" t="s">
        <v>132</v>
      </c>
      <c r="B17" s="6">
        <v>27430</v>
      </c>
      <c r="C17" s="6">
        <v>25193</v>
      </c>
    </row>
    <row r="18" spans="1:3">
      <c r="A18" s="3" t="s">
        <v>133</v>
      </c>
      <c r="B18" s="4"/>
      <c r="C18" s="4"/>
    </row>
    <row r="19" spans="1:3" ht="30">
      <c r="A19" s="2" t="s">
        <v>134</v>
      </c>
      <c r="B19" s="6">
        <v>8312</v>
      </c>
      <c r="C19" s="6">
        <v>5773</v>
      </c>
    </row>
    <row r="20" spans="1:3">
      <c r="A20" s="2" t="s">
        <v>135</v>
      </c>
      <c r="B20" s="6">
        <v>-4386</v>
      </c>
      <c r="C20" s="6">
        <v>-5674</v>
      </c>
    </row>
    <row r="21" spans="1:3" ht="30">
      <c r="A21" s="2" t="s">
        <v>136</v>
      </c>
      <c r="B21" s="6">
        <v>-1550</v>
      </c>
      <c r="C21" s="6">
        <v>-4889</v>
      </c>
    </row>
    <row r="22" spans="1:3" ht="30">
      <c r="A22" s="2" t="s">
        <v>137</v>
      </c>
      <c r="B22" s="6">
        <v>2376</v>
      </c>
      <c r="C22" s="6">
        <v>-4790</v>
      </c>
    </row>
    <row r="23" spans="1:3">
      <c r="A23" s="3" t="s">
        <v>138</v>
      </c>
      <c r="B23" s="4"/>
      <c r="C23" s="4"/>
    </row>
    <row r="24" spans="1:3" ht="30">
      <c r="A24" s="2" t="s">
        <v>139</v>
      </c>
      <c r="B24" s="6">
        <v>21555</v>
      </c>
      <c r="C24" s="6">
        <v>2500</v>
      </c>
    </row>
    <row r="25" spans="1:3" ht="30">
      <c r="A25" s="2" t="s">
        <v>140</v>
      </c>
      <c r="B25" s="6">
        <v>-29455</v>
      </c>
      <c r="C25" s="6">
        <v>-184500</v>
      </c>
    </row>
    <row r="26" spans="1:3">
      <c r="A26" s="2" t="s">
        <v>141</v>
      </c>
      <c r="B26" s="4">
        <v>0</v>
      </c>
      <c r="C26" s="6">
        <v>-8352</v>
      </c>
    </row>
    <row r="27" spans="1:3">
      <c r="A27" s="2" t="s">
        <v>142</v>
      </c>
      <c r="B27" s="4">
        <v>0</v>
      </c>
      <c r="C27" s="6">
        <v>200000</v>
      </c>
    </row>
    <row r="28" spans="1:3">
      <c r="A28" s="2" t="s">
        <v>143</v>
      </c>
      <c r="B28" s="4">
        <v>0</v>
      </c>
      <c r="C28" s="6">
        <v>-5508</v>
      </c>
    </row>
    <row r="29" spans="1:3">
      <c r="A29" s="2" t="s">
        <v>144</v>
      </c>
      <c r="B29" s="6">
        <v>-16974</v>
      </c>
      <c r="C29" s="4">
        <v>0</v>
      </c>
    </row>
    <row r="30" spans="1:3" ht="30">
      <c r="A30" s="2" t="s">
        <v>145</v>
      </c>
      <c r="B30" s="6">
        <v>2901</v>
      </c>
      <c r="C30" s="4">
        <v>0</v>
      </c>
    </row>
    <row r="31" spans="1:3" ht="30">
      <c r="A31" s="2" t="s">
        <v>146</v>
      </c>
      <c r="B31" s="6">
        <v>1617</v>
      </c>
      <c r="C31" s="4">
        <v>0</v>
      </c>
    </row>
    <row r="32" spans="1:3" ht="30">
      <c r="A32" s="2" t="s">
        <v>147</v>
      </c>
      <c r="B32" s="6">
        <v>-20356</v>
      </c>
      <c r="C32" s="6">
        <v>4140</v>
      </c>
    </row>
    <row r="33" spans="1:3">
      <c r="A33" s="2" t="s">
        <v>148</v>
      </c>
      <c r="B33" s="6">
        <v>-1639</v>
      </c>
      <c r="C33" s="4">
        <v>-257</v>
      </c>
    </row>
    <row r="34" spans="1:3">
      <c r="A34" s="2" t="s">
        <v>149</v>
      </c>
      <c r="B34" s="6">
        <v>7811</v>
      </c>
      <c r="C34" s="6">
        <v>24286</v>
      </c>
    </row>
    <row r="35" spans="1:3" ht="30">
      <c r="A35" s="2" t="s">
        <v>150</v>
      </c>
      <c r="B35" s="6">
        <v>67992</v>
      </c>
      <c r="C35" s="6">
        <v>70643</v>
      </c>
    </row>
    <row r="36" spans="1:3" ht="30">
      <c r="A36" s="2" t="s">
        <v>151</v>
      </c>
      <c r="B36" s="8">
        <v>75803</v>
      </c>
      <c r="C36" s="8">
        <v>949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7" t="s">
        <v>152</v>
      </c>
      <c r="B1" s="1" t="s">
        <v>1</v>
      </c>
    </row>
    <row r="2" spans="1:2">
      <c r="A2" s="7"/>
      <c r="B2" s="1" t="s">
        <v>2</v>
      </c>
    </row>
    <row r="3" spans="1:2">
      <c r="A3" s="3" t="s">
        <v>153</v>
      </c>
      <c r="B3" s="4"/>
    </row>
    <row r="4" spans="1:2">
      <c r="A4" s="13" t="s">
        <v>152</v>
      </c>
      <c r="B4" s="10" t="s">
        <v>154</v>
      </c>
    </row>
    <row r="5" spans="1:2">
      <c r="A5" s="13"/>
      <c r="B5" s="4"/>
    </row>
    <row r="6" spans="1:2">
      <c r="A6" s="13"/>
      <c r="B6" s="11" t="s">
        <v>155</v>
      </c>
    </row>
    <row r="7" spans="1:2">
      <c r="A7" s="13"/>
      <c r="B7" s="4"/>
    </row>
    <row r="8" spans="1:2" ht="153.75">
      <c r="A8" s="13"/>
      <c r="B8" s="12" t="s">
        <v>156</v>
      </c>
    </row>
    <row r="9" spans="1:2">
      <c r="A9" s="13"/>
      <c r="B9" s="4"/>
    </row>
    <row r="10" spans="1:2" ht="357.75">
      <c r="A10" s="13"/>
      <c r="B10" s="12" t="s">
        <v>157</v>
      </c>
    </row>
    <row r="11" spans="1:2">
      <c r="A11" s="13"/>
      <c r="B11" s="4"/>
    </row>
    <row r="12" spans="1:2" ht="217.5">
      <c r="A12" s="13"/>
      <c r="B12" s="12" t="s">
        <v>158</v>
      </c>
    </row>
    <row r="13" spans="1:2">
      <c r="A13" s="13"/>
      <c r="B13" s="4"/>
    </row>
    <row r="14" spans="1:2" ht="179.25">
      <c r="A14" s="13"/>
      <c r="B14" s="12" t="s">
        <v>159</v>
      </c>
    </row>
    <row r="15" spans="1:2">
      <c r="A15" s="13"/>
      <c r="B15" s="4"/>
    </row>
    <row r="16" spans="1:2" ht="39">
      <c r="A16" s="13"/>
      <c r="B16" s="12" t="s">
        <v>160</v>
      </c>
    </row>
    <row r="17" spans="1:2">
      <c r="A17" s="13"/>
      <c r="B17" s="4"/>
    </row>
    <row r="18" spans="1:2">
      <c r="A18" s="13"/>
      <c r="B18" s="11" t="s">
        <v>161</v>
      </c>
    </row>
    <row r="19" spans="1:2">
      <c r="A19" s="13"/>
      <c r="B19" s="4"/>
    </row>
    <row r="20" spans="1:2" ht="332.25">
      <c r="A20" s="13"/>
      <c r="B20" s="12" t="s">
        <v>162</v>
      </c>
    </row>
    <row r="21" spans="1:2">
      <c r="A21" s="13"/>
      <c r="B21" s="4"/>
    </row>
    <row r="22" spans="1:2" ht="255.75">
      <c r="A22" s="13"/>
      <c r="B22" s="12" t="s">
        <v>163</v>
      </c>
    </row>
    <row r="23" spans="1:2" ht="166.5">
      <c r="A23" s="13"/>
      <c r="B23" s="12" t="s">
        <v>164</v>
      </c>
    </row>
    <row r="24" spans="1:2">
      <c r="A24" s="13"/>
      <c r="B24" s="4"/>
    </row>
    <row r="25" spans="1:2" ht="319.5">
      <c r="A25" s="13"/>
      <c r="B25" s="12" t="s">
        <v>16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12.7109375" customWidth="1"/>
    <col min="4" max="4" width="2.7109375" customWidth="1"/>
    <col min="5" max="5" width="9.140625" customWidth="1"/>
    <col min="6" max="7" width="12.7109375" customWidth="1"/>
    <col min="8" max="8" width="2.7109375" customWidth="1"/>
    <col min="9" max="9" width="9.140625" customWidth="1"/>
    <col min="10" max="10" width="2.140625" customWidth="1"/>
  </cols>
  <sheetData>
    <row r="1" spans="1:10" ht="15" customHeight="1">
      <c r="A1" s="7" t="s">
        <v>166</v>
      </c>
      <c r="B1" s="7" t="s">
        <v>1</v>
      </c>
      <c r="C1" s="7"/>
      <c r="D1" s="7"/>
      <c r="E1" s="7"/>
      <c r="F1" s="7"/>
      <c r="G1" s="7"/>
      <c r="H1" s="7"/>
      <c r="I1" s="7"/>
      <c r="J1" s="7"/>
    </row>
    <row r="2" spans="1:10" ht="15" customHeight="1">
      <c r="A2" s="7"/>
      <c r="B2" s="7" t="s">
        <v>2</v>
      </c>
      <c r="C2" s="7"/>
      <c r="D2" s="7"/>
      <c r="E2" s="7"/>
      <c r="F2" s="7"/>
      <c r="G2" s="7"/>
      <c r="H2" s="7"/>
      <c r="I2" s="7"/>
      <c r="J2" s="7"/>
    </row>
    <row r="3" spans="1:10">
      <c r="A3" s="3" t="s">
        <v>167</v>
      </c>
      <c r="B3" s="77"/>
      <c r="C3" s="77"/>
      <c r="D3" s="77"/>
      <c r="E3" s="77"/>
      <c r="F3" s="77"/>
      <c r="G3" s="77"/>
      <c r="H3" s="77"/>
      <c r="I3" s="77"/>
      <c r="J3" s="77"/>
    </row>
    <row r="4" spans="1:10">
      <c r="A4" s="13" t="s">
        <v>166</v>
      </c>
      <c r="B4" s="78" t="s">
        <v>168</v>
      </c>
      <c r="C4" s="78"/>
      <c r="D4" s="78"/>
      <c r="E4" s="78"/>
      <c r="F4" s="78"/>
      <c r="G4" s="78"/>
      <c r="H4" s="78"/>
      <c r="I4" s="78"/>
      <c r="J4" s="78"/>
    </row>
    <row r="5" spans="1:10">
      <c r="A5" s="13"/>
      <c r="B5" s="77"/>
      <c r="C5" s="77"/>
      <c r="D5" s="77"/>
      <c r="E5" s="77"/>
      <c r="F5" s="77"/>
      <c r="G5" s="77"/>
      <c r="H5" s="77"/>
      <c r="I5" s="77"/>
      <c r="J5" s="77"/>
    </row>
    <row r="6" spans="1:10" ht="25.5" customHeight="1">
      <c r="A6" s="13"/>
      <c r="B6" s="79" t="s">
        <v>169</v>
      </c>
      <c r="C6" s="79"/>
      <c r="D6" s="79"/>
      <c r="E6" s="79"/>
      <c r="F6" s="79"/>
      <c r="G6" s="79"/>
      <c r="H6" s="79"/>
      <c r="I6" s="79"/>
      <c r="J6" s="79"/>
    </row>
    <row r="7" spans="1:10">
      <c r="A7" s="13"/>
      <c r="B7" s="21"/>
      <c r="C7" s="21"/>
      <c r="D7" s="21"/>
      <c r="E7" s="21"/>
      <c r="F7" s="21"/>
      <c r="G7" s="21"/>
      <c r="H7" s="21"/>
      <c r="I7" s="21"/>
      <c r="J7" s="21"/>
    </row>
    <row r="8" spans="1:10">
      <c r="A8" s="13"/>
      <c r="B8" s="14"/>
      <c r="C8" s="14"/>
      <c r="D8" s="14"/>
      <c r="E8" s="14"/>
      <c r="F8" s="14"/>
      <c r="G8" s="14"/>
      <c r="H8" s="14"/>
      <c r="I8" s="14"/>
      <c r="J8" s="14"/>
    </row>
    <row r="9" spans="1:10">
      <c r="A9" s="13"/>
      <c r="B9" s="15"/>
      <c r="C9" s="15"/>
      <c r="D9" s="22" t="s">
        <v>170</v>
      </c>
      <c r="E9" s="22"/>
      <c r="F9" s="22"/>
      <c r="G9" s="22"/>
      <c r="H9" s="22"/>
      <c r="I9" s="22"/>
      <c r="J9" s="22"/>
    </row>
    <row r="10" spans="1:10" ht="15.75" thickBot="1">
      <c r="A10" s="13"/>
      <c r="B10" s="15"/>
      <c r="C10" s="15"/>
      <c r="D10" s="23" t="s">
        <v>171</v>
      </c>
      <c r="E10" s="23"/>
      <c r="F10" s="23"/>
      <c r="G10" s="23"/>
      <c r="H10" s="23"/>
      <c r="I10" s="23"/>
      <c r="J10" s="23"/>
    </row>
    <row r="11" spans="1:10">
      <c r="A11" s="13"/>
      <c r="B11" s="16"/>
      <c r="C11" s="15"/>
      <c r="D11" s="24">
        <v>2015</v>
      </c>
      <c r="E11" s="24"/>
      <c r="F11" s="24"/>
      <c r="G11" s="15"/>
      <c r="H11" s="25">
        <v>2014</v>
      </c>
      <c r="I11" s="25"/>
      <c r="J11" s="25"/>
    </row>
    <row r="12" spans="1:10">
      <c r="A12" s="13"/>
      <c r="B12" s="17" t="s">
        <v>172</v>
      </c>
      <c r="C12" s="18"/>
      <c r="D12" s="26"/>
      <c r="E12" s="26"/>
      <c r="F12" s="26"/>
      <c r="G12" s="18"/>
      <c r="H12" s="26"/>
      <c r="I12" s="26"/>
      <c r="J12" s="26"/>
    </row>
    <row r="13" spans="1:10" ht="23.25" customHeight="1">
      <c r="A13" s="13"/>
      <c r="B13" s="27" t="s">
        <v>173</v>
      </c>
      <c r="C13" s="28"/>
      <c r="D13" s="29" t="s">
        <v>174</v>
      </c>
      <c r="E13" s="30">
        <v>16788</v>
      </c>
      <c r="F13" s="28"/>
      <c r="G13" s="28"/>
      <c r="H13" s="31" t="s">
        <v>174</v>
      </c>
      <c r="I13" s="32">
        <v>22954</v>
      </c>
      <c r="J13" s="28"/>
    </row>
    <row r="14" spans="1:10">
      <c r="A14" s="13"/>
      <c r="B14" s="27"/>
      <c r="C14" s="28"/>
      <c r="D14" s="29"/>
      <c r="E14" s="30"/>
      <c r="F14" s="28"/>
      <c r="G14" s="28"/>
      <c r="H14" s="31"/>
      <c r="I14" s="32"/>
      <c r="J14" s="28"/>
    </row>
    <row r="15" spans="1:10">
      <c r="A15" s="13"/>
      <c r="B15" s="33" t="s">
        <v>175</v>
      </c>
      <c r="C15" s="34"/>
      <c r="D15" s="35" t="s">
        <v>176</v>
      </c>
      <c r="E15" s="35"/>
      <c r="F15" s="34"/>
      <c r="G15" s="34"/>
      <c r="H15" s="38" t="s">
        <v>177</v>
      </c>
      <c r="I15" s="38"/>
      <c r="J15" s="26" t="s">
        <v>178</v>
      </c>
    </row>
    <row r="16" spans="1:10" ht="15.75" thickBot="1">
      <c r="A16" s="13"/>
      <c r="B16" s="33"/>
      <c r="C16" s="34"/>
      <c r="D16" s="36"/>
      <c r="E16" s="36"/>
      <c r="F16" s="37"/>
      <c r="G16" s="34"/>
      <c r="H16" s="39"/>
      <c r="I16" s="39"/>
      <c r="J16" s="40"/>
    </row>
    <row r="17" spans="1:10">
      <c r="A17" s="13"/>
      <c r="B17" s="27" t="s">
        <v>179</v>
      </c>
      <c r="C17" s="28"/>
      <c r="D17" s="41" t="s">
        <v>174</v>
      </c>
      <c r="E17" s="43">
        <v>16788</v>
      </c>
      <c r="F17" s="45"/>
      <c r="G17" s="28"/>
      <c r="H17" s="47" t="s">
        <v>174</v>
      </c>
      <c r="I17" s="49">
        <v>22682</v>
      </c>
      <c r="J17" s="45"/>
    </row>
    <row r="18" spans="1:10" ht="15.75" thickBot="1">
      <c r="A18" s="13"/>
      <c r="B18" s="27"/>
      <c r="C18" s="28"/>
      <c r="D18" s="42"/>
      <c r="E18" s="44"/>
      <c r="F18" s="46"/>
      <c r="G18" s="28"/>
      <c r="H18" s="48"/>
      <c r="I18" s="50"/>
      <c r="J18" s="46"/>
    </row>
    <row r="19" spans="1:10" ht="15.75" thickTop="1">
      <c r="A19" s="13"/>
      <c r="B19" s="18"/>
      <c r="C19" s="18"/>
      <c r="D19" s="51"/>
      <c r="E19" s="51"/>
      <c r="F19" s="51"/>
      <c r="G19" s="18"/>
      <c r="H19" s="51"/>
      <c r="I19" s="51"/>
      <c r="J19" s="51"/>
    </row>
    <row r="20" spans="1:10">
      <c r="A20" s="13"/>
      <c r="B20" s="16" t="s">
        <v>180</v>
      </c>
      <c r="C20" s="15"/>
      <c r="D20" s="31"/>
      <c r="E20" s="31"/>
      <c r="F20" s="31"/>
      <c r="G20" s="15"/>
      <c r="H20" s="31"/>
      <c r="I20" s="31"/>
      <c r="J20" s="31"/>
    </row>
    <row r="21" spans="1:10">
      <c r="A21" s="13"/>
      <c r="B21" s="33" t="s">
        <v>181</v>
      </c>
      <c r="C21" s="34"/>
      <c r="D21" s="52">
        <v>28402</v>
      </c>
      <c r="E21" s="52"/>
      <c r="F21" s="34"/>
      <c r="G21" s="34"/>
      <c r="H21" s="53">
        <v>28952</v>
      </c>
      <c r="I21" s="53"/>
      <c r="J21" s="34"/>
    </row>
    <row r="22" spans="1:10">
      <c r="A22" s="13"/>
      <c r="B22" s="33"/>
      <c r="C22" s="34"/>
      <c r="D22" s="52"/>
      <c r="E22" s="52"/>
      <c r="F22" s="34"/>
      <c r="G22" s="34"/>
      <c r="H22" s="53"/>
      <c r="I22" s="53"/>
      <c r="J22" s="34"/>
    </row>
    <row r="23" spans="1:10">
      <c r="A23" s="13"/>
      <c r="B23" s="19" t="s">
        <v>182</v>
      </c>
      <c r="C23" s="15"/>
      <c r="D23" s="31"/>
      <c r="E23" s="31"/>
      <c r="F23" s="31"/>
      <c r="G23" s="15"/>
      <c r="H23" s="31"/>
      <c r="I23" s="31"/>
      <c r="J23" s="31"/>
    </row>
    <row r="24" spans="1:10">
      <c r="A24" s="13"/>
      <c r="B24" s="54" t="s">
        <v>183</v>
      </c>
      <c r="C24" s="34"/>
      <c r="D24" s="35">
        <v>218</v>
      </c>
      <c r="E24" s="35"/>
      <c r="F24" s="34"/>
      <c r="G24" s="34"/>
      <c r="H24" s="38">
        <v>390</v>
      </c>
      <c r="I24" s="38"/>
      <c r="J24" s="34"/>
    </row>
    <row r="25" spans="1:10" ht="15.75" thickBot="1">
      <c r="A25" s="13"/>
      <c r="B25" s="54"/>
      <c r="C25" s="34"/>
      <c r="D25" s="36"/>
      <c r="E25" s="36"/>
      <c r="F25" s="37"/>
      <c r="G25" s="34"/>
      <c r="H25" s="39"/>
      <c r="I25" s="39"/>
      <c r="J25" s="37"/>
    </row>
    <row r="26" spans="1:10">
      <c r="A26" s="13"/>
      <c r="B26" s="27" t="s">
        <v>184</v>
      </c>
      <c r="C26" s="28"/>
      <c r="D26" s="43">
        <v>28620</v>
      </c>
      <c r="E26" s="43"/>
      <c r="F26" s="45"/>
      <c r="G26" s="28"/>
      <c r="H26" s="49">
        <v>29342</v>
      </c>
      <c r="I26" s="49"/>
      <c r="J26" s="45"/>
    </row>
    <row r="27" spans="1:10" ht="15.75" thickBot="1">
      <c r="A27" s="13"/>
      <c r="B27" s="27"/>
      <c r="C27" s="28"/>
      <c r="D27" s="44"/>
      <c r="E27" s="44"/>
      <c r="F27" s="46"/>
      <c r="G27" s="28"/>
      <c r="H27" s="50"/>
      <c r="I27" s="50"/>
      <c r="J27" s="46"/>
    </row>
    <row r="28" spans="1:10" ht="15.75" thickTop="1">
      <c r="A28" s="13"/>
      <c r="B28" s="18"/>
      <c r="C28" s="18"/>
      <c r="D28" s="51"/>
      <c r="E28" s="51"/>
      <c r="F28" s="51"/>
      <c r="G28" s="18"/>
      <c r="H28" s="51"/>
      <c r="I28" s="51"/>
      <c r="J28" s="51"/>
    </row>
    <row r="29" spans="1:10">
      <c r="A29" s="13"/>
      <c r="B29" s="16" t="s">
        <v>185</v>
      </c>
      <c r="C29" s="15"/>
      <c r="D29" s="31"/>
      <c r="E29" s="31"/>
      <c r="F29" s="31"/>
      <c r="G29" s="15"/>
      <c r="H29" s="31"/>
      <c r="I29" s="31"/>
      <c r="J29" s="31"/>
    </row>
    <row r="30" spans="1:10">
      <c r="A30" s="13"/>
      <c r="B30" s="33" t="s">
        <v>77</v>
      </c>
      <c r="C30" s="34"/>
      <c r="D30" s="55" t="s">
        <v>174</v>
      </c>
      <c r="E30" s="35">
        <v>0.59</v>
      </c>
      <c r="F30" s="34"/>
      <c r="G30" s="34"/>
      <c r="H30" s="26" t="s">
        <v>174</v>
      </c>
      <c r="I30" s="38">
        <v>0.79</v>
      </c>
      <c r="J30" s="34"/>
    </row>
    <row r="31" spans="1:10">
      <c r="A31" s="13"/>
      <c r="B31" s="33"/>
      <c r="C31" s="34"/>
      <c r="D31" s="55"/>
      <c r="E31" s="35"/>
      <c r="F31" s="34"/>
      <c r="G31" s="34"/>
      <c r="H31" s="26"/>
      <c r="I31" s="38"/>
      <c r="J31" s="34"/>
    </row>
    <row r="32" spans="1:10">
      <c r="A32" s="13"/>
      <c r="B32" s="27" t="s">
        <v>175</v>
      </c>
      <c r="C32" s="28"/>
      <c r="D32" s="56" t="s">
        <v>176</v>
      </c>
      <c r="E32" s="56"/>
      <c r="F32" s="28"/>
      <c r="G32" s="28"/>
      <c r="H32" s="59" t="s">
        <v>186</v>
      </c>
      <c r="I32" s="59"/>
      <c r="J32" s="31" t="s">
        <v>178</v>
      </c>
    </row>
    <row r="33" spans="1:10" ht="15.75" thickBot="1">
      <c r="A33" s="13"/>
      <c r="B33" s="27"/>
      <c r="C33" s="28"/>
      <c r="D33" s="57"/>
      <c r="E33" s="57"/>
      <c r="F33" s="58"/>
      <c r="G33" s="28"/>
      <c r="H33" s="60"/>
      <c r="I33" s="60"/>
      <c r="J33" s="61"/>
    </row>
    <row r="34" spans="1:10">
      <c r="A34" s="13"/>
      <c r="B34" s="33" t="s">
        <v>187</v>
      </c>
      <c r="C34" s="34"/>
      <c r="D34" s="62" t="s">
        <v>174</v>
      </c>
      <c r="E34" s="64">
        <v>0.59</v>
      </c>
      <c r="F34" s="66"/>
      <c r="G34" s="34"/>
      <c r="H34" s="68" t="s">
        <v>174</v>
      </c>
      <c r="I34" s="70">
        <v>0.78</v>
      </c>
      <c r="J34" s="66"/>
    </row>
    <row r="35" spans="1:10" ht="15.75" thickBot="1">
      <c r="A35" s="13"/>
      <c r="B35" s="33"/>
      <c r="C35" s="34"/>
      <c r="D35" s="63"/>
      <c r="E35" s="65"/>
      <c r="F35" s="67"/>
      <c r="G35" s="34"/>
      <c r="H35" s="69"/>
      <c r="I35" s="71"/>
      <c r="J35" s="67"/>
    </row>
    <row r="36" spans="1:10" ht="15.75" thickTop="1">
      <c r="A36" s="13"/>
      <c r="B36" s="15"/>
      <c r="C36" s="15"/>
      <c r="D36" s="72"/>
      <c r="E36" s="72"/>
      <c r="F36" s="72"/>
      <c r="G36" s="15"/>
      <c r="H36" s="72"/>
      <c r="I36" s="72"/>
      <c r="J36" s="72"/>
    </row>
    <row r="37" spans="1:10">
      <c r="A37" s="13"/>
      <c r="B37" s="17" t="s">
        <v>188</v>
      </c>
      <c r="C37" s="18"/>
      <c r="D37" s="26"/>
      <c r="E37" s="26"/>
      <c r="F37" s="26"/>
      <c r="G37" s="18"/>
      <c r="H37" s="26"/>
      <c r="I37" s="26"/>
      <c r="J37" s="26"/>
    </row>
    <row r="38" spans="1:10">
      <c r="A38" s="13"/>
      <c r="B38" s="27" t="s">
        <v>77</v>
      </c>
      <c r="C38" s="28"/>
      <c r="D38" s="29" t="s">
        <v>174</v>
      </c>
      <c r="E38" s="56">
        <v>0.59</v>
      </c>
      <c r="F38" s="28"/>
      <c r="G38" s="28"/>
      <c r="H38" s="31" t="s">
        <v>174</v>
      </c>
      <c r="I38" s="59">
        <v>0.78</v>
      </c>
      <c r="J38" s="28"/>
    </row>
    <row r="39" spans="1:10">
      <c r="A39" s="13"/>
      <c r="B39" s="27"/>
      <c r="C39" s="28"/>
      <c r="D39" s="29"/>
      <c r="E39" s="56"/>
      <c r="F39" s="28"/>
      <c r="G39" s="28"/>
      <c r="H39" s="31"/>
      <c r="I39" s="59"/>
      <c r="J39" s="28"/>
    </row>
    <row r="40" spans="1:10">
      <c r="A40" s="13"/>
      <c r="B40" s="33" t="s">
        <v>175</v>
      </c>
      <c r="C40" s="34"/>
      <c r="D40" s="35" t="s">
        <v>176</v>
      </c>
      <c r="E40" s="35"/>
      <c r="F40" s="34"/>
      <c r="G40" s="34"/>
      <c r="H40" s="38" t="s">
        <v>186</v>
      </c>
      <c r="I40" s="38"/>
      <c r="J40" s="26" t="s">
        <v>178</v>
      </c>
    </row>
    <row r="41" spans="1:10" ht="15.75" thickBot="1">
      <c r="A41" s="13"/>
      <c r="B41" s="33"/>
      <c r="C41" s="34"/>
      <c r="D41" s="36"/>
      <c r="E41" s="36"/>
      <c r="F41" s="37"/>
      <c r="G41" s="34"/>
      <c r="H41" s="39"/>
      <c r="I41" s="39"/>
      <c r="J41" s="40"/>
    </row>
    <row r="42" spans="1:10">
      <c r="A42" s="13"/>
      <c r="B42" s="27" t="s">
        <v>189</v>
      </c>
      <c r="C42" s="28"/>
      <c r="D42" s="41" t="s">
        <v>174</v>
      </c>
      <c r="E42" s="73">
        <v>0.59</v>
      </c>
      <c r="F42" s="45"/>
      <c r="G42" s="28"/>
      <c r="H42" s="47" t="s">
        <v>174</v>
      </c>
      <c r="I42" s="75">
        <v>0.77</v>
      </c>
      <c r="J42" s="45"/>
    </row>
    <row r="43" spans="1:10" ht="15.75" thickBot="1">
      <c r="A43" s="13"/>
      <c r="B43" s="27"/>
      <c r="C43" s="28"/>
      <c r="D43" s="42"/>
      <c r="E43" s="74"/>
      <c r="F43" s="46"/>
      <c r="G43" s="28"/>
      <c r="H43" s="48"/>
      <c r="I43" s="76"/>
      <c r="J43" s="46"/>
    </row>
    <row r="44" spans="1:10" ht="15.75" thickTop="1"/>
  </sheetData>
  <mergeCells count="125">
    <mergeCell ref="B6:J6"/>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J26:J27"/>
    <mergeCell ref="D28:F28"/>
    <mergeCell ref="H28:J28"/>
    <mergeCell ref="D29:F29"/>
    <mergeCell ref="H29:J29"/>
    <mergeCell ref="B30:B31"/>
    <mergeCell ref="C30:C31"/>
    <mergeCell ref="D30:D31"/>
    <mergeCell ref="E30:E31"/>
    <mergeCell ref="F30:F31"/>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H17:H18"/>
    <mergeCell ref="I17:I18"/>
    <mergeCell ref="J17:J18"/>
    <mergeCell ref="D19:F19"/>
    <mergeCell ref="H19:J19"/>
    <mergeCell ref="D20:F20"/>
    <mergeCell ref="H20: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190</v>
      </c>
      <c r="B1" s="1" t="s">
        <v>1</v>
      </c>
    </row>
    <row r="2" spans="1:2">
      <c r="A2" s="7"/>
      <c r="B2" s="1" t="s">
        <v>2</v>
      </c>
    </row>
    <row r="3" spans="1:2">
      <c r="A3" s="3" t="s">
        <v>191</v>
      </c>
      <c r="B3" s="4"/>
    </row>
    <row r="4" spans="1:2">
      <c r="A4" s="13" t="s">
        <v>190</v>
      </c>
      <c r="B4" s="80" t="s">
        <v>192</v>
      </c>
    </row>
    <row r="5" spans="1:2">
      <c r="A5" s="13"/>
      <c r="B5" s="4"/>
    </row>
    <row r="6" spans="1:2">
      <c r="A6" s="13"/>
      <c r="B6" s="11" t="s">
        <v>193</v>
      </c>
    </row>
    <row r="7" spans="1:2">
      <c r="A7" s="13"/>
      <c r="B7" s="4"/>
    </row>
    <row r="8" spans="1:2" ht="115.5">
      <c r="A8" s="13"/>
      <c r="B8" s="12" t="s">
        <v>194</v>
      </c>
    </row>
    <row r="9" spans="1:2">
      <c r="A9" s="13"/>
      <c r="B9" s="4"/>
    </row>
    <row r="10" spans="1:2">
      <c r="A10" s="13"/>
      <c r="B10" s="11" t="s">
        <v>195</v>
      </c>
    </row>
    <row r="11" spans="1:2">
      <c r="A11" s="13"/>
      <c r="B11" s="4"/>
    </row>
    <row r="12" spans="1:2" ht="409.6">
      <c r="A12" s="13"/>
      <c r="B12" s="12" t="s">
        <v>196</v>
      </c>
    </row>
    <row r="13" spans="1:2">
      <c r="A13" s="13"/>
      <c r="B13" s="4"/>
    </row>
    <row r="14" spans="1:2" ht="281.25">
      <c r="A14" s="13"/>
      <c r="B14" s="12" t="s">
        <v>19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ignificant_Accounting_Policie</vt:lpstr>
      <vt:lpstr>Earnings_Per_Share</vt:lpstr>
      <vt:lpstr>LongTerm_Debt</vt:lpstr>
      <vt:lpstr>Fair_Value_of_Financial_Instru</vt:lpstr>
      <vt:lpstr>Condensed_Consolidating_Guaran</vt:lpstr>
      <vt:lpstr>Significant_Accounting_Policie1</vt:lpstr>
      <vt:lpstr>Earnings_Per_Share_Tables</vt:lpstr>
      <vt:lpstr>Condensed_Consolidating_Guaran1</vt:lpstr>
      <vt:lpstr>Significant_Accounting_Policie2</vt:lpstr>
      <vt:lpstr>Earnings_Per_Share_Details</vt:lpstr>
      <vt:lpstr>LongTerm_Debt_Narrative_Detail</vt:lpstr>
      <vt:lpstr>Fair_Value_of_Financial_Instru1</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1:00:20Z</dcterms:created>
  <dcterms:modified xsi:type="dcterms:W3CDTF">2015-04-22T21:00:20Z</dcterms:modified>
</cp:coreProperties>
</file>